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Consolidated Statements of Capi" sheetId="7" r:id="rId7"/>
    <s:sheet name="Consolidated Statements of Inc8" sheetId="8" r:id="rId8"/>
    <s:sheet name="Consolidated Statements of Reta" sheetId="9" r:id="rId9"/>
    <s:sheet name="Consolidated Statements of Ca10" sheetId="10" r:id="rId10"/>
    <s:sheet name="Consolidated Statements of Ca11" sheetId="11" r:id="rId11"/>
    <s:sheet name="Consolidated Statements of Ca12" sheetId="12" r:id="rId12"/>
    <s:sheet name="Consolidated Statements of Ca13" sheetId="13" r:id="rId13"/>
    <s:sheet name="Consolidated Statements of Ca14" sheetId="14" r:id="rId14"/>
    <s:sheet name="Significant Accounting Policies" sheetId="15" r:id="rId15"/>
    <s:sheet name="New Accounting Pronouncements" sheetId="16" r:id="rId16"/>
    <s:sheet name="Regulatory" sheetId="17" r:id="rId17"/>
    <s:sheet name="Income Taxes" sheetId="18" r:id="rId18"/>
    <s:sheet name="Employee Postretirement Benefit" sheetId="19" r:id="rId19"/>
    <s:sheet name="Short-Term Debt" sheetId="20" r:id="rId20"/>
    <s:sheet name="Long-Term Debt" sheetId="21" r:id="rId21"/>
    <s:sheet name="Preferred Stock" sheetId="22" r:id="rId22"/>
    <s:sheet name="Common Stock" sheetId="23" r:id="rId23"/>
    <s:sheet name="Other Comprehensive Income" sheetId="24" r:id="rId24"/>
    <s:sheet name="Earnings Per Share" sheetId="25" r:id="rId25"/>
    <s:sheet name="Commitments and Contingencies" sheetId="26" r:id="rId26"/>
    <s:sheet name="Related Party Transactions" sheetId="27" r:id="rId27"/>
    <s:sheet name="Segment Information" sheetId="28" r:id="rId28"/>
    <s:sheet name="Asset Retirement Obligations" sheetId="29" r:id="rId29"/>
    <s:sheet name="Accounting for Derivative Instr" sheetId="30" r:id="rId30"/>
    <s:sheet name="Fair Value Measurements" sheetId="31" r:id="rId31"/>
    <s:sheet name="Variable Interest Entities" sheetId="32" r:id="rId32"/>
    <s:sheet name="Discontinued Operations, Assets" sheetId="33" r:id="rId33"/>
    <s:sheet name="Goodwill and Asset Impairments" sheetId="34" r:id="rId34"/>
    <s:sheet name="Mergers and Acquisitions" sheetId="35" r:id="rId35"/>
    <s:sheet name="Quarterly Data (unaudited)" sheetId="36" r:id="rId36"/>
    <s:sheet name="Subsequent Events" sheetId="37" r:id="rId37"/>
    <s:sheet name="Schedule II - Valuation and Qua" sheetId="38" r:id="rId38"/>
    <s:sheet name="Significant Accounting Polici39" sheetId="39" r:id="rId39"/>
    <s:sheet name="Significant Accounting Polici40" sheetId="40" r:id="rId40"/>
    <s:sheet name="Regulatory (Tables)" sheetId="41" r:id="rId41"/>
    <s:sheet name="Income Taxes (Tables)" sheetId="42" r:id="rId42"/>
    <s:sheet name="Employee Postretirement Benef43" sheetId="43" r:id="rId43"/>
    <s:sheet name="Short-Term Debt (Tables)" sheetId="44" r:id="rId44"/>
    <s:sheet name="Long-Term Debt (Tables)" sheetId="45" r:id="rId45"/>
    <s:sheet name="Common Stock (Tables)" sheetId="46" r:id="rId46"/>
    <s:sheet name="Other Comprehensive Income (Tab" sheetId="47" r:id="rId47"/>
    <s:sheet name="Earnings Per Share (Tables)" sheetId="48" r:id="rId48"/>
    <s:sheet name="Commitments and Contingencies (" sheetId="49" r:id="rId49"/>
    <s:sheet name="Segment Information (Tables)" sheetId="50" r:id="rId50"/>
    <s:sheet name="Asset Retirement Obligations (T" sheetId="51" r:id="rId51"/>
    <s:sheet name="Accounting for Derivative Ins52" sheetId="52" r:id="rId52"/>
    <s:sheet name="Fair Value Measurements (Tables" sheetId="53" r:id="rId53"/>
    <s:sheet name="Discontinued Operations, Asse54" sheetId="54" r:id="rId54"/>
    <s:sheet name="Goodwill and Asset Impairments " sheetId="55" r:id="rId55"/>
    <s:sheet name="Mergers and Acquisitions (Table" sheetId="56" r:id="rId56"/>
    <s:sheet name="Quarterly Data (unaudited) (Tab" sheetId="57" r:id="rId57"/>
    <s:sheet name="Related Party Transactions (Tab" sheetId="58" r:id="rId58"/>
    <s:sheet name="Significant Accounting Polici59" sheetId="59" r:id="rId59"/>
    <s:sheet name="Significant Accounting Polici60" sheetId="60" r:id="rId60"/>
    <s:sheet name="Significant Accounting Polici61" sheetId="61" r:id="rId61"/>
    <s:sheet name="New Accounting Pronouncements -" sheetId="62" r:id="rId62"/>
    <s:sheet name="Regulatory - Additional Informa" sheetId="63" r:id="rId63"/>
    <s:sheet name="Regulatory - Schedule of Regula" sheetId="64" r:id="rId64"/>
    <s:sheet name="Income Taxes - Additional Infor" sheetId="65" r:id="rId65"/>
    <s:sheet name="Income Taxes - Schedule of Inco" sheetId="66" r:id="rId66"/>
    <s:sheet name="Income Taxes - Schedule of In67" sheetId="67" r:id="rId67"/>
    <s:sheet name="Income Taxes - Schedule of In68" sheetId="68" r:id="rId68"/>
    <s:sheet name="Income Taxes - Schedule of Defe" sheetId="69" r:id="rId69"/>
    <s:sheet name="Income Taxes - Schedule of De70" sheetId="70" r:id="rId70"/>
    <s:sheet name="Income Taxes - Schedule of Unre" sheetId="71" r:id="rId71"/>
    <s:sheet name="Employee Postretirement Benef72" sheetId="72" r:id="rId72"/>
    <s:sheet name="Employee Postretirement Benef73" sheetId="73" r:id="rId73"/>
    <s:sheet name="Employee Postretirement Benef74" sheetId="74" r:id="rId74"/>
    <s:sheet name="Employee Postretirement Benef75" sheetId="75" r:id="rId75"/>
    <s:sheet name="Employee Postretirement Benef76" sheetId="76" r:id="rId76"/>
    <s:sheet name="Employee Postretirement Benef77" sheetId="77" r:id="rId77"/>
    <s:sheet name="Employee Postretirement Benef78" sheetId="78" r:id="rId78"/>
    <s:sheet name="Employee Postretirement Benef79" sheetId="79" r:id="rId79"/>
    <s:sheet name="Employee Postretirement Benef80" sheetId="80" r:id="rId80"/>
    <s:sheet name="Employee Postretirement Benef81" sheetId="81" r:id="rId81"/>
    <s:sheet name="Employee Postretirement Benef82" sheetId="82" r:id="rId82"/>
    <s:sheet name="Employee Postretirement Benef83" sheetId="83" r:id="rId83"/>
    <s:sheet name="Employee Postretirement Benef84" sheetId="84" r:id="rId84"/>
    <s:sheet name="Short-Term Debt - Credit Facili" sheetId="85" r:id="rId85"/>
    <s:sheet name="Short-Term Debt - Credit Faci86" sheetId="86" r:id="rId86"/>
    <s:sheet name="Short-Term Debt - Additional In" sheetId="87" r:id="rId87"/>
    <s:sheet name="Long-Term Debt - Additional Inf" sheetId="88" r:id="rId88"/>
    <s:sheet name="Long-Term Debt - Schedule of Ma" sheetId="89" r:id="rId89"/>
    <s:sheet name="Long-Term Debt - Schedule of Lo" sheetId="90" r:id="rId90"/>
    <s:sheet name="Long-Term Debt - Schedule of 91" sheetId="91" r:id="rId91"/>
    <s:sheet name="Preferred Stock - Additional In" sheetId="92" r:id="rId92"/>
    <s:sheet name="Common Stock - Additional Infor" sheetId="93" r:id="rId93"/>
    <s:sheet name="Common Stock - Schedule of Assu" sheetId="94" r:id="rId94"/>
    <s:sheet name="Common Stock - Schedule of Addi" sheetId="95" r:id="rId95"/>
    <s:sheet name="Common Stock - Summary of Non-V" sheetId="96" r:id="rId96"/>
    <s:sheet name="Common Stock - Summary of Non97" sheetId="97" r:id="rId97"/>
    <s:sheet name="Common Stock - Summary of Stock" sheetId="98" r:id="rId98"/>
    <s:sheet name="Common Stock - Summary of Sto99" sheetId="99" r:id="rId99"/>
    <s:sheet name="Other Comprehensive Income - Ac" sheetId="100" r:id="rId100"/>
    <s:sheet name="Other Comprehensive Income -101" sheetId="101" r:id="rId101"/>
    <s:sheet name="Earnings Per Share - Schedule o" sheetId="102" r:id="rId102"/>
    <s:sheet name="Commitments and Contingencies -" sheetId="103" r:id="rId103"/>
    <s:sheet name="Commitments and Contingencie104" sheetId="104" r:id="rId104"/>
    <s:sheet name="Commitments and Contingencie105" sheetId="105" r:id="rId105"/>
    <s:sheet name="Related Party Transactions - Ad" sheetId="106" r:id="rId106"/>
    <s:sheet name="Segment Information - Additiona" sheetId="107" r:id="rId107"/>
    <s:sheet name="Segment Information - Schedule " sheetId="108" r:id="rId108"/>
    <s:sheet name="Segment Information - Schedu109" sheetId="109" r:id="rId109"/>
    <s:sheet name="Asset Retirement Obligations - " sheetId="110" r:id="rId110"/>
    <s:sheet name="Asset Retirement Obligations111" sheetId="111" r:id="rId111"/>
    <s:sheet name="Asset Retirement Obligations112" sheetId="112" r:id="rId112"/>
    <s:sheet name="Accounting for Derivative In113" sheetId="113" r:id="rId113"/>
    <s:sheet name="Accounting for Derivative In114" sheetId="114" r:id="rId114"/>
    <s:sheet name="Fair Value Measurements - Sched" sheetId="115" r:id="rId115"/>
    <s:sheet name="Fair Value Measurements - Addit" sheetId="116" r:id="rId116"/>
    <s:sheet name="Variable Interest Entities - Ad" sheetId="117" r:id="rId117"/>
    <s:sheet name="Discontinued Operations, Ass118" sheetId="118" r:id="rId118"/>
    <s:sheet name="Discontinued Operations, Ass119" sheetId="119" r:id="rId119"/>
    <s:sheet name="Discontinued Operations, Ass120" sheetId="120" r:id="rId120"/>
    <s:sheet name="Goodwill - Changes in Carrying " sheetId="121" r:id="rId121"/>
    <s:sheet name="Goodwill - Additional Informati" sheetId="122" r:id="rId122"/>
    <s:sheet name="Mergers and Acquisitions - Addi" sheetId="123" r:id="rId123"/>
    <s:sheet name="Mergers and Acquisitions - Cons" sheetId="124" r:id="rId124"/>
    <s:sheet name="Mergers and Acquisitions - Purc" sheetId="125" r:id="rId125"/>
    <s:sheet name="Mergers and Acquisitions - Prel" sheetId="126" r:id="rId126"/>
    <s:sheet name="Mergers and Acquisitions - Pro " sheetId="127" r:id="rId127"/>
    <s:sheet name="Mergers and Acquisitions - Afte" sheetId="128" r:id="rId128"/>
    <s:sheet name="Quarterly Data - Schedule of Fi" sheetId="129" r:id="rId129"/>
    <s:sheet name="Subsequent Events - Additional " sheetId="130" r:id="rId130"/>
    <s:sheet name="Related Party Transactions - Sc" sheetId="131" r:id="rId131"/>
    <s:sheet name="Schedule II - Valuation and 132" sheetId="132" r:id="rId132"/>
  </s:sheets>
  <s:definedNames/>
  <s:calcPr calcId="124519" calcMode="auto" fullCalcOnLoad="1"/>
</s:workbook>
</file>

<file path=xl/sharedStrings.xml><?xml version="1.0" encoding="utf-8"?>
<sst xmlns="http://schemas.openxmlformats.org/spreadsheetml/2006/main" uniqueCount="1936">
  <si>
    <t>Document and Entity Information - USD ($) $ in Millions</t>
  </si>
  <si>
    <t>12 Months Ended</t>
  </si>
  <si>
    <t>Dec. 31, 2015</t>
  </si>
  <si>
    <t>Feb. 12,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TE</t>
  </si>
  <si>
    <t>Entity Registrant Name</t>
  </si>
  <si>
    <t>TECO ENERGY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Tampa Electric Company [Member]</t>
  </si>
  <si>
    <t>TAMPA ELECTRIC COMPANY</t>
  </si>
  <si>
    <t>Non-accelerated Filer</t>
  </si>
  <si>
    <t>Consolidated Balance Sheets - USD ($) $ in Millions</t>
  </si>
  <si>
    <t>Dec. 31, 2014</t>
  </si>
  <si>
    <t>Current assets</t>
  </si>
  <si>
    <t>Cash and cash equivalents</t>
  </si>
  <si>
    <t>Receivables, less allowance for uncollectibles</t>
  </si>
  <si>
    <t>Inventories, at average cost</t>
  </si>
  <si>
    <t>Regulatory assets</t>
  </si>
  <si>
    <t>Deferred income taxes</t>
  </si>
  <si>
    <t>Prepayments and other current assets</t>
  </si>
  <si>
    <t>Assets held for sale</t>
  </si>
  <si>
    <t>Total current assets</t>
  </si>
  <si>
    <t>Property, plant and equipment</t>
  </si>
  <si>
    <t>Construction work in progress</t>
  </si>
  <si>
    <t>Other property</t>
  </si>
  <si>
    <t>Property, plant and equipment, at original costs</t>
  </si>
  <si>
    <t>Accumulated depreciation</t>
  </si>
  <si>
    <t>Total property, plant and equipment, net</t>
  </si>
  <si>
    <t>Other assets</t>
  </si>
  <si>
    <t>Goodwill</t>
  </si>
  <si>
    <t>Deferred charges and other assets</t>
  </si>
  <si>
    <t>Total other assets</t>
  </si>
  <si>
    <t>Total assets</t>
  </si>
  <si>
    <t>Current liabilities</t>
  </si>
  <si>
    <t>Long-term debt due within one year</t>
  </si>
  <si>
    <t>Notes payable</t>
  </si>
  <si>
    <t>Accounts payable</t>
  </si>
  <si>
    <t>Customer deposits</t>
  </si>
  <si>
    <t>Regulatory liabilities</t>
  </si>
  <si>
    <t>Derivative liabilities</t>
  </si>
  <si>
    <t>Interest accrued</t>
  </si>
  <si>
    <t>Taxes accrued</t>
  </si>
  <si>
    <t>Other</t>
  </si>
  <si>
    <t>Liabilities associated with assets held for sale</t>
  </si>
  <si>
    <t>Total current liabilities</t>
  </si>
  <si>
    <t>Other liabilities</t>
  </si>
  <si>
    <t>Investment tax credits</t>
  </si>
  <si>
    <t>Deferred credits and other liabilities</t>
  </si>
  <si>
    <t>Long-term debt, less amount due within one year</t>
  </si>
  <si>
    <t>Total other liabilities</t>
  </si>
  <si>
    <t>Commitments and Contingencies</t>
  </si>
  <si>
    <t xml:space="preserve"> </t>
  </si>
  <si>
    <t>Capital</t>
  </si>
  <si>
    <t>Common equity</t>
  </si>
  <si>
    <t>Additional paid in capital</t>
  </si>
  <si>
    <t>Retained earnings</t>
  </si>
  <si>
    <t>Accumulated other comprehensive loss</t>
  </si>
  <si>
    <t>Total capital</t>
  </si>
  <si>
    <t>Total liabilities and capital</t>
  </si>
  <si>
    <t>Taxes receivable from affiliate</t>
  </si>
  <si>
    <t>Utility plant in service, at original costs</t>
  </si>
  <si>
    <t>Utility plant in service, net</t>
  </si>
  <si>
    <t>Unamortized debt expense</t>
  </si>
  <si>
    <t>Total deferred credits</t>
  </si>
  <si>
    <t>Fuel [Member]</t>
  </si>
  <si>
    <t>Utility inventories</t>
  </si>
  <si>
    <t>Fuel [Member] | Tampa Electric Company [Member]</t>
  </si>
  <si>
    <t>Materials and Supplies [Member]</t>
  </si>
  <si>
    <t>Materials and Supplies [Member] | Tampa Electric Company [Member]</t>
  </si>
  <si>
    <t>Electric [Member]</t>
  </si>
  <si>
    <t>Electric [Member] | Tampa Electric Company [Member]</t>
  </si>
  <si>
    <t>Gas [Member]</t>
  </si>
  <si>
    <t>Gas [Member] | Tampa Electric Company [Member]</t>
  </si>
  <si>
    <t>Consolidated Balance Sheets (Parenthetical) - USD ($) $ in Millions</t>
  </si>
  <si>
    <t>Allowance for uncollectibles</t>
  </si>
  <si>
    <t>Common equity, shares authorized</t>
  </si>
  <si>
    <t>Common equity, par value</t>
  </si>
  <si>
    <t>Common equity, shares outstanding</t>
  </si>
  <si>
    <t>Consolidated Statements of Income - USD ($) shares in Millions, $ in Millions</t>
  </si>
  <si>
    <t>Dec. 31, 2013</t>
  </si>
  <si>
    <t>Revenues</t>
  </si>
  <si>
    <t>Regulated electric</t>
  </si>
  <si>
    <t>Regulated gas</t>
  </si>
  <si>
    <t>Unregulated</t>
  </si>
  <si>
    <t>Total revenues</t>
  </si>
  <si>
    <t>Expenses</t>
  </si>
  <si>
    <t>Fuel</t>
  </si>
  <si>
    <t>Purchased power</t>
  </si>
  <si>
    <t>Cost of natural gas sold</t>
  </si>
  <si>
    <t>Operation and maintenance other expense</t>
  </si>
  <si>
    <t>Depreciation and amortization</t>
  </si>
  <si>
    <t>Taxes, other than income</t>
  </si>
  <si>
    <t>Total expenses</t>
  </si>
  <si>
    <t>Income from operations</t>
  </si>
  <si>
    <t>Other income (expense)</t>
  </si>
  <si>
    <t>Allowance for other funds used during construction</t>
  </si>
  <si>
    <t>Other income</t>
  </si>
  <si>
    <t>Total other income</t>
  </si>
  <si>
    <t>Interest charges</t>
  </si>
  <si>
    <t>Interest expense</t>
  </si>
  <si>
    <t>Allowance for borrowed funds used during construction</t>
  </si>
  <si>
    <t>Total interest charges</t>
  </si>
  <si>
    <t>Income from continuing operations before provision for income taxes</t>
  </si>
  <si>
    <t>Provision for income taxes</t>
  </si>
  <si>
    <t>Net income from continuing operations</t>
  </si>
  <si>
    <t>Discontinued operations</t>
  </si>
  <si>
    <t>Income (loss) from discontinued operations</t>
  </si>
  <si>
    <t>Provision (benefit) for income taxes</t>
  </si>
  <si>
    <t>Income (loss) from discontinued operations, net</t>
  </si>
  <si>
    <t>Net income</t>
  </si>
  <si>
    <t>Average common shares outstanding - Basic</t>
  </si>
  <si>
    <t>Average common shares outstanding - Diluted</t>
  </si>
  <si>
    <t>Earnings per share from continuing operations - Basic</t>
  </si>
  <si>
    <t>Earnings per share from continuing operations - Diluted</t>
  </si>
  <si>
    <t>Earnings per share from discontinued operations - Basic</t>
  </si>
  <si>
    <t>Earnings per share from discontinued operations - Diluted</t>
  </si>
  <si>
    <t>Earnings per share - Basic</t>
  </si>
  <si>
    <t>Earnings per share - Diluted</t>
  </si>
  <si>
    <t>Dividends paid per common share outstanding</t>
  </si>
  <si>
    <t>Consolidated Statements of Comprehensive Income - USD ($) $ in Millions</t>
  </si>
  <si>
    <t>Statement Of Income And Comprehensive Income [Abstract]</t>
  </si>
  <si>
    <t>Other comprehensive income (loss), net of tax</t>
  </si>
  <si>
    <t>Gain on cash flow hedges</t>
  </si>
  <si>
    <t>Amortization of unrecognized benefit costs and other</t>
  </si>
  <si>
    <t>[1]</t>
  </si>
  <si>
    <t>Change in benefit obligation due to valuation</t>
  </si>
  <si>
    <t>Increase in unrecognized postemployment costs</t>
  </si>
  <si>
    <t>[2]</t>
  </si>
  <si>
    <t>Recognized benefit costs due to settlement</t>
  </si>
  <si>
    <t>[3]</t>
  </si>
  <si>
    <t>Comprehensive income</t>
  </si>
  <si>
    <t>Related to postretirement and postemployment benefits.  See Note 5 for additional information.</t>
  </si>
  <si>
    <t>Amounts reflect an out-of-period adjustment related to TECO Coal’s unfunded black lung liability.</t>
  </si>
  <si>
    <t>Related to the settlement of the TECO Coal black lung obligation at the closing of the sale. See Note 19 for additional information.</t>
  </si>
  <si>
    <t>Consolidated Statements of Cash Flows - USD ($) $ in Millions</t>
  </si>
  <si>
    <t>Cash flows from operating activities</t>
  </si>
  <si>
    <t>Adjustments to reconcile net income to net cash from operating activities:</t>
  </si>
  <si>
    <t>Deferred income taxes and investment tax credits</t>
  </si>
  <si>
    <t>Non-cash stock compensation</t>
  </si>
  <si>
    <t>Loss (gain) on disposals of business/assets, pretax</t>
  </si>
  <si>
    <t>Deferred recovery clauses</t>
  </si>
  <si>
    <t>Asset impairment</t>
  </si>
  <si>
    <t>Inventories</t>
  </si>
  <si>
    <t>Prepayments and other current assets/deposits</t>
  </si>
  <si>
    <t>Cash flows from investing activities</t>
  </si>
  <si>
    <t>Capital expenditures</t>
  </si>
  <si>
    <t>Purchase of NMGI, net of cash acquired</t>
  </si>
  <si>
    <t>Net proceeds from sales of business/assets</t>
  </si>
  <si>
    <t>Other investments</t>
  </si>
  <si>
    <t>Cash flows used in investing activities</t>
  </si>
  <si>
    <t>Cash flows from financing activities</t>
  </si>
  <si>
    <t>Dividends paid</t>
  </si>
  <si>
    <t>Proceeds from the sale of common stock</t>
  </si>
  <si>
    <t>Proceeds from long-term debt issuance</t>
  </si>
  <si>
    <t>Repayment of long-term debt/Purchase in lieu of redemption</t>
  </si>
  <si>
    <t>Net change in short-term debt</t>
  </si>
  <si>
    <t>Cash flows from/(used in) financing activities</t>
  </si>
  <si>
    <t>Net increase (decrease) in cash and cash equivalents</t>
  </si>
  <si>
    <t>Cash and cash equivalents at beginning of the year</t>
  </si>
  <si>
    <t>Cash and cash equivalents at end of the year</t>
  </si>
  <si>
    <t>Supplemental disclosure of cash flow information</t>
  </si>
  <si>
    <t>Interest</t>
  </si>
  <si>
    <t>Income taxes paid</t>
  </si>
  <si>
    <t>Supplemental disclosure of non-cash activities</t>
  </si>
  <si>
    <t>Debt assumed in NMGI acquisition</t>
  </si>
  <si>
    <t>Change in accrued capital expenditures</t>
  </si>
  <si>
    <t>Net proceeds from sale of assets</t>
  </si>
  <si>
    <t>Consolidated Statements of Capital - USD ($) shares in Millions, $ in Millions</t>
  </si>
  <si>
    <t>3 Months Ended</t>
  </si>
  <si>
    <t>Mar. 31, 2015</t>
  </si>
  <si>
    <t>Mar. 31, 2014</t>
  </si>
  <si>
    <t>Beginning Balance</t>
  </si>
  <si>
    <t>Other comprehensive income (loss), after tax</t>
  </si>
  <si>
    <t>Common stock issued</t>
  </si>
  <si>
    <t>Cash dividends declared</t>
  </si>
  <si>
    <t>Stock compensation expense</t>
  </si>
  <si>
    <t>Restricted stock—dividends</t>
  </si>
  <si>
    <t>Tax short fall—stock compensation</t>
  </si>
  <si>
    <t>Ending Balance</t>
  </si>
  <si>
    <t>Common Stock [Member]</t>
  </si>
  <si>
    <t>Beginning Balance, shares</t>
  </si>
  <si>
    <t>Common stock issued, shares</t>
  </si>
  <si>
    <t>Ending Balance, shares</t>
  </si>
  <si>
    <t>Additional Paid-in Capital [Member]</t>
  </si>
  <si>
    <t>Retained Earnings [Member]</t>
  </si>
  <si>
    <t>Accumulated Other Comprehensive Income (Loss) [Member]</t>
  </si>
  <si>
    <t>Consolidated Statements of Income and Comprehensive Income - USD ($) $ in Millions</t>
  </si>
  <si>
    <t>Other comprehensive income, net of tax</t>
  </si>
  <si>
    <t>Electric</t>
  </si>
  <si>
    <t>Gas</t>
  </si>
  <si>
    <t>Consolidated Statements of Retained Earnings - USD ($) $ in Millions</t>
  </si>
  <si>
    <t>Add: Net income</t>
  </si>
  <si>
    <t>Deduct: Cash dividends on capital stock—common</t>
  </si>
  <si>
    <t>Retained Earning, Gross</t>
  </si>
  <si>
    <t>Consolidated Statements of Capitalization - Capital Stock (Detail) - USD ($) $ in Millions</t>
  </si>
  <si>
    <t>Capital Stock Outstanding December 31, Shares</t>
  </si>
  <si>
    <t>Cash Dividends Paid Per Share</t>
  </si>
  <si>
    <t>Cash Dividends Paid</t>
  </si>
  <si>
    <t>Capital Stock Outstanding December 31, Amount</t>
  </si>
  <si>
    <t>Consolidated Statements of Capitalization - Capital Stock (Parenthetical) (Detail) - USD ($) $ in Millions</t>
  </si>
  <si>
    <t>Preferred stock - par value</t>
  </si>
  <si>
    <t>Equity contributions made by TECO Energy</t>
  </si>
  <si>
    <t>Preferred Stock Par Value [Member]</t>
  </si>
  <si>
    <t>Preferred stock, shares authorized</t>
  </si>
  <si>
    <t>Preferred stock, shares outstanding</t>
  </si>
  <si>
    <t>Preferred stock, no par value</t>
  </si>
  <si>
    <t>Tampa Electric Company [Member] | Preferred Stock Par Value [Member]</t>
  </si>
  <si>
    <t>Tampa Electric Company [Member] | Preferred Stock No Par Value [Member]</t>
  </si>
  <si>
    <t>Tampa Electric Company [Member] | Preference Stock No Par Value [Member]</t>
  </si>
  <si>
    <t>Consolidated Statements of Capitalization - Long-Term Debt (Detail) - USD ($) $ in Millions</t>
  </si>
  <si>
    <t>Debt Instrument [Line Items]</t>
  </si>
  <si>
    <t>Long-term debt, total</t>
  </si>
  <si>
    <t>Unamortized debt discount, net</t>
  </si>
  <si>
    <t>Long-term debt, carrying amount</t>
  </si>
  <si>
    <t>Less amount due within one year</t>
  </si>
  <si>
    <t>Total long-term debt</t>
  </si>
  <si>
    <t>PGS [Member]</t>
  </si>
  <si>
    <t>Long-term debt, fair value</t>
  </si>
  <si>
    <t>Tampa Electric Company [Member] | Carrying Amount [Member]</t>
  </si>
  <si>
    <t>Tampa Electric Company [Member] | Tampa Electric [Member]</t>
  </si>
  <si>
    <t>Tampa Electric Company [Member] | Tampa Electric [Member] | 5.65% Refunding bonds [Member]</t>
  </si>
  <si>
    <t>Due</t>
  </si>
  <si>
    <t>Tampa Electric Company [Member] | Tampa Electric [Member] | Variable rate bonds repurchased in 2008 Due To 2020 [Member]</t>
  </si>
  <si>
    <t>Tampa Electric Company [Member] | Tampa Electric [Member] | 5.15% Refunding bonds [Member]</t>
  </si>
  <si>
    <t>Tampa Electric Company [Member] | Tampa Electric [Member] | 1.5% term rate bonds repurchased in 2011 [Member]</t>
  </si>
  <si>
    <t>Tampa Electric Company [Member] | Tampa Electric [Member] | 5.0% Refunding bonds [Member]</t>
  </si>
  <si>
    <t>Tampa Electric Company [Member] | Tampa Electric [Member] | 6.25% Notes [Member]</t>
  </si>
  <si>
    <t>Maturity range end</t>
  </si>
  <si>
    <t>Maturity range start</t>
  </si>
  <si>
    <t>Tampa Electric Company [Member] | Tampa Electric [Member] | 6.10% Notes [Member]</t>
  </si>
  <si>
    <t>Tampa Electric Company [Member] | Tampa Electric [Member] | 5.40% Notes [Member]</t>
  </si>
  <si>
    <t>Tampa Electric Company [Member] | Tampa Electric [Member] | 2.60% Notes [Member]</t>
  </si>
  <si>
    <t>Tampa Electric Company [Member] | Tampa Electric [Member] | 6.55% Notes [Member]</t>
  </si>
  <si>
    <t>Tampa Electric Company [Member] | Tampa Electric [Member] | 6.15% Notes [Member]</t>
  </si>
  <si>
    <t>Tampa Electric Company [Member] | Tampa Electric [Member] | 4.10% Notes [Member]</t>
  </si>
  <si>
    <t>Tampa Electric Company [Member] | Tampa Electric [Member] | 4.35% Notes [Member]</t>
  </si>
  <si>
    <t>Tampa Electric Company [Member] | Tampa Electric [Member] | 4.20% Notes [Member]</t>
  </si>
  <si>
    <t>Tampa Electric Company [Member] | PGS [Member]</t>
  </si>
  <si>
    <t>Tampa Electric Company [Member] | PGS [Member] | 6.10% Notes [Member]</t>
  </si>
  <si>
    <t>Tampa Electric Company [Member] | PGS [Member] | 5.40% Notes [Member]</t>
  </si>
  <si>
    <t>Tampa Electric Company [Member] | PGS [Member] | 2.60% Notes [Member]</t>
  </si>
  <si>
    <t>Tampa Electric Company [Member] | PGS [Member] | 6.15% Notes [Member]</t>
  </si>
  <si>
    <t>Tampa Electric Company [Member] | PGS [Member] | 4.10% Notes [Member]</t>
  </si>
  <si>
    <t>Tampa Electric Company [Member] | PGS [Member] | 4.35% Notes [Member]</t>
  </si>
  <si>
    <t>Tampa Electric Company [Member] | PGS [Member] | 4.20% Notes [Member]</t>
  </si>
  <si>
    <t>Consolidated Statements of Capitalization - Long-Term Debt (Parenthetical) (Detail) - Tampa Electric Company [Member] - USD ($) $ in Millions</t>
  </si>
  <si>
    <t>Sep. 30, 2013</t>
  </si>
  <si>
    <t>Mar. 31, 2012</t>
  </si>
  <si>
    <t>Mar. 31, 2011</t>
  </si>
  <si>
    <t>Mar. 31, 2008</t>
  </si>
  <si>
    <t>Tampa Electric [Member] | 5.65% Refunding bonds [Member]</t>
  </si>
  <si>
    <t>Stated interest rate</t>
  </si>
  <si>
    <t>5.65%</t>
  </si>
  <si>
    <t>Tampa Electric [Member] | 5.15% Refunding bonds [Member]</t>
  </si>
  <si>
    <t>5.15%</t>
  </si>
  <si>
    <t>Variable rate bonds, par amounts</t>
  </si>
  <si>
    <t>Tampa Electric [Member] | 1.5% term rate bonds repurchased in 2011 [Member]</t>
  </si>
  <si>
    <t>1.50%</t>
  </si>
  <si>
    <t>Tampa Electric [Member] | 5.0% Refunding bonds [Member]</t>
  </si>
  <si>
    <t>5.00%</t>
  </si>
  <si>
    <t>Tampa Electric [Member] | 6.25% Notes [Member]</t>
  </si>
  <si>
    <t>6.25%</t>
  </si>
  <si>
    <t>Tampa Electric [Member] | 6.10% Notes [Member]</t>
  </si>
  <si>
    <t>6.10%</t>
  </si>
  <si>
    <t>Tampa Electric [Member] | 5.40% Notes [Member]</t>
  </si>
  <si>
    <t>5.40%</t>
  </si>
  <si>
    <t>Tampa Electric [Member] | 2.60% Notes [Member]</t>
  </si>
  <si>
    <t>2.60%</t>
  </si>
  <si>
    <t>Tampa Electric [Member] | 6.55% Notes [Member]</t>
  </si>
  <si>
    <t>6.55%</t>
  </si>
  <si>
    <t>Tampa Electric [Member] | 6.15% Notes [Member]</t>
  </si>
  <si>
    <t>6.15%</t>
  </si>
  <si>
    <t>Tampa Electric [Member] | 4.10% Notes [Member]</t>
  </si>
  <si>
    <t>4.10%</t>
  </si>
  <si>
    <t>Tampa Electric [Member] | 4.35% Notes [Member]</t>
  </si>
  <si>
    <t>4.35%</t>
  </si>
  <si>
    <t>Tampa Electric [Member] | 4.20% Notes [Member]</t>
  </si>
  <si>
    <t>4.20%</t>
  </si>
  <si>
    <t>Tampa Electric [Member] | Variable rate bonds repurchased in 2008 Due To 2020 [Member]</t>
  </si>
  <si>
    <t>Tampa Electric [Member] | Variable Rate Bonds</t>
  </si>
  <si>
    <t>PGS [Member] | 6.10% Notes [Member]</t>
  </si>
  <si>
    <t>PGS [Member] | 5.40% Notes [Member]</t>
  </si>
  <si>
    <t>PGS [Member] | 2.60% Notes [Member]</t>
  </si>
  <si>
    <t>PGS [Member] | 6.15% Notes [Member]</t>
  </si>
  <si>
    <t>PGS [Member] | 4.10% Notes [Member]</t>
  </si>
  <si>
    <t>PGS [Member] | 4.35% Notes [Member]</t>
  </si>
  <si>
    <t>PGS [Member] | 4.20% Notes [Member]</t>
  </si>
  <si>
    <t>Consolidated Statements of Capitalization - Long-term Debt Maturities (Detail) $ in Millions</t>
  </si>
  <si>
    <t>Dec. 31, 2015USD ($)</t>
  </si>
  <si>
    <t>Total long-term debt maturities</t>
  </si>
  <si>
    <t>Tampa Electric Company [Member] | Long Term Debt Maturities</t>
  </si>
  <si>
    <t>Thereafter</t>
  </si>
  <si>
    <t>Significant Accounting Policies</t>
  </si>
  <si>
    <t xml:space="preserve">1. Significant Accounting Policies Description of the Business TECO Energy is a holding company for regulated utilities and other businesses. TECO Energy currently owns no operating assets but holds all of the common stock of TEC and, through its subsidiary, NMGI, owns NMGC. TEC, a Florida corporation and TECO Energy’s largest subsidiary, has two business segments. Its Tampa Electric NMGC, a Delaware corporation and wholly owned subsidiary of NMGI, was acquired by the company on Sept. 2, 2014. NMGC is engaged in the purchase, distribution and sale of natural gas for residential, commercial and industrial customers in New Mexico. On Sept. 21, 2015, TECO Diversified sold all of its ownership interest in TECO Coal. TECO Coal, a Kentucky LLC, had subsidiaries which owned assets in Eastern Kentucky, Tennessee and Virginia. These entities owned mineral rights, owned or operated surface and underground mines and owned interests in coal processing and loading facilities. See Note 19 On Sept. 4, 2015, TECO Energy and Emera entered into the Merger Agreement. Upon closing, TECO Energy will become a wholly owned indirect subsidiary of Emera. See Note 21 The company’s significant accounting policies are as follows: Principles of Consolidation and Basis of Presentation The consolidated financial statements include the accounts of TECO Energy and its majority-owned subsidiaries. Intercompany balances and intercompany transactions have been eliminated in consolidation. The consolidated financial statements include NMGI and NMGC from the acquisition date of Sept. 2, 2014 through Dec. 31, 2015 (see Note 21 Note 19 For entities that are determined to meet the definition of a VIE, the company obtains information, where possible, to determine if it is the primary beneficiary of the VIE. If the company is determined to be the primary beneficiary, then the VIE is consolidated and a noncontrolling interest is recognized for any other third-party interests. If the company is not the primary beneficiary, then the VIE is accounted for using the equity or cost method of accounting. In certain circumstances this can result in the company consolidating entities in which it has less than a 50% equity investment and deconsolidating entities in which it has a majority equity interest (see Note 18 Through its centralized services company subsidiary, TSI, TECO Energy provides its operating subsidiaries with specialized services at cost, including information technology, procurement, human resources, legal, risk management, financial, and administrative services. TSI’s costs are directly charged or allocated to the applicable operating subsidiaries using cost-causative allocation methods. Corporate governance-type costs that cannot be directly assigned are allocated based on a Modified Massachusetts Formula, which is a method that utilizes a combination of total operating revenues, total operating assets and net income as the basis of allocation. TSI has losses related to taxes which are not distributed to affiliate companies. The results of TECO Energy’s corporate operations, consisting of TSI tax losses and non-allocable Parent costs, are included within the “Other” reportable segment (see Note 14 Use of Estimates The use of estimates is inherent in the preparation of financial statements in accordance with U.S. GAAP. Actual results could differ from these estimates. Cash Equivalents Cash equivalents are highly liquid, high-quality investments purchased with an original maturity of three months or less. The carrying amount of cash equivalents approximated fair market value because of the short maturity of these instruments. Property, Plant and Equipment Property, plant and equipment is stated at original cost, which includes labor, material, applicable taxes, overhead and AFUDC. Tampa Electric, PGS and NMGC, concurrent with a planned major maintenance outage or with new construction, capitalize the cost of adding or replacing retirement units-of-property in conformity with the regulations of FERC, FPSC and NMPRC, as applicable. The cost of maintenance, repairs and replacement of minor items of property is expensed as incurred. In general, when regulated depreciable property is retired or disposed, its original cost less salvage is charged to accumulated depreciation. For other property dispositions, the cost and accumulated depreciation are removed from the balance sheet and a gain or loss is recognized. Depreciation Tampa Electric, PGS and NMGC compute depreciation and amortization for electric generation, electric transmission and distribution, gas distribution and general plant facilities using the following methods:

the group remaining life method, approved by the FPSC or NMPRC, is applied to the average investment, adjusted for anticipated costs of removal less salvage, in functional classes of depreciable property;

the amortizable life method, approved by the FPSC or NMPRC, is applied to the net book value to date over the remaining life of those assets not classified as depreciable property above. The provision for total regulated utility plant in service, expressed as a percentage of the original cost of depreciable property, was 3.7% for 2015, 3.6% for 2014 and 3.7% for 2013. Construction work in progress is not depreciated until the asset is completed or placed in service. On Sept. 11, 2013, the FPSC unanimously voted to approve a stipulation and settlement agreement between Tampa Electric and all of the intervenors in its Tampa Electric division base rate proceeding. As a result, Tampa Electric began using a 15-year amortization period for all computer software retroactive to Jan. 1, 2013. Other TECO Energy subsidiaries compute depreciation primarily by the straight-line method at annual rates that amortize the original cost, less net salvage value, of depreciable property over the following estimated useful lives:
Asset
Estimated Useful Lives
Building and improvements
40 years
Office equipment and furniture
4 - 7 years
Computer software
3 - 15 years Total depreciation expense for the years ended Dec. 31, 2015, 2014 and 2013 was $339.1 million, $307.5 million and $285.6 million, respectively. Allowance for Funds Used During Construction AFUDC is a non-cash credit to income with a corresponding charge to utility plant which represents the cost of borrowed funds and a reasonable return on other funds used for construction. The FPSC approved rate used to calculate Tampa Electric’s AFUDC is revised periodically to reflect significant changes in Tampa Electric’s cost of capital. Tampa Electric’s rate was 8.16% for May 2009 through December 2013. In March 2014, the rate was revised to 6.46% effective Jan. 1, 2014. NMGC’s rate used to calculate its AFUDC in 2015 and 2014 was 4.41% and 4.92%, respectively. Total AFUDC for the years ended Dec. 31, 2015, 2014 and 2013 was $26.1 million, $15.8 million and $9.9 million, respectively. Inventory TEC and NMGC value materials, supplies and fossil fuel inventory (coal, oil or natural gas) using a weighted-average cost method. These materials, supplies and fuel inventories are carried at the lower of weighted-average cost or market, unless evidence indicates that the weighted-average cost (even if in excess of market) will be recovered with a normal profit upon sale in the ordinary course of business.
Fuel Inventory
Dec. 31,
Dec. 31,
(millions)
2015
2014
TEC
$
105.6
$
85.2
NMGC
7.8
11.2
Total
$
113.4
$
96.4
TECO Coal inventories were stated at the lower of cost, computed on the first-in, first-out method, or net realizable value. Parts and supplies inventories were stated at the lower of cost or market on an average cost basis. TECO Coal’s inventory was classified within Assets held for sale at Dec. 31, 2014. Regulatory Assets and Liabilities Tampa Electric, PGS and NMGC are subject to accounting guidance for the effects of certain types of regulation (see Note 3 Deferred Income Taxes TECO Energy uses the asset and liability method to determine deferred income taxes. Under the asset and liability method, the company estimates its current tax exposure and assesses the temporary differences resulting from differences in the treatment of items, such as depreciation, for financial statement and tax purposes. These differences are reported as deferred taxes, measured at current rates, in the consolidated financial statements. Management reviews all reasonably available current and historical information, including forward-looking information, to determine if it is more likely than not that some or all of the deferred tax assets will not be realized. If management determines that it is likely that some or all of deferred tax assets will not be realized, then a valuation allowance is recorded to report the balance at the amount expected to be realized (see Note 4 Investment Tax Credits ITCs have been recorded as deferred credits and are being amortized as reductions to income tax expense over the service lives of the related property. Goodwill Goodwill is calculated as the excess of the purchase price of an acquired entity over the estimated fair values of assets acquired and liabilities assumed at the acquisition date. Under the accounting guidance for goodwill, goodwill is subject to an annual assessment for impairment at the reporting unit level. See Note 20 Employee Postretirement Benefits The company sponsors a defined benefit retirement plan and other postretirement benefits. The measurement of the plans are based on several statistical and other factors, including those that attempt to anticipate future events. See Note 5 Revenue Recognition TECO Energy recognizes revenues consistent with accounting standards for revenue recognition. Except as discussed below, TECO Energy and its subsidiaries recognize revenues on a gross basis when earned for the physical delivery of products or services and the risks and rewards of ownership have transferred to the buyer. The regulated utilities’ retail businesses and the prices charged to customers are regulated by the FPSC or NMPRC, as applicable. Tampa Electric’s wholesale business is regulated by the FERC. See Note 3 Revenues for energy marketing operations at TECO EnergySource, Inc. are presented on a net basis in accordance with the accounting guidance for reporting revenue gross as a principal versus net as an agent and recognition and reporting of gains and losses on energy trading contracts to reflect the nature of the contractual relationships with customers and suppliers. Accordingly, for the years ended Dec. 31, 2015, 2014 and 2013, total costs of $3.1 million, $4.3 million and $23.1 million, respectively, consisting primarily of natural gas purchased, were netted against revenues in the “Revenues-Unregulated” caption on the Consolidated Statements of Income. Revenues for TECO Coal shipments, both domestic and international, were recognized when title and risk of loss transfer to the customer. They were included in “ Income (loss) from discontinued operations” on the Consolidated Statements of Income. Revenues and Cost Recovery Revenues include amounts resulting from cost recovery clauses at the regulated utilities (Tampa Electric, PGS and NMGC) which provide for monthly billing charges to reflect increases or decreases in fuel, purchased power, conservation and environmental costs for Tampa Electric and purchased gas, gas storage, interstate pipeline capacity and conservation costs for PGS and NMGC. These adjustment factors are based on costs incurred and projected for a specific recovery period. Any over- or under-recovery of costs plus an interest factor are taken into account in the process of setting adjustment factors for subsequent recovery periods. Over-recoveries of costs are recorded as regulatory liabilities, and under-recoveries of costs are recorded as regulatory assets. Certain other costs incurred by the regulated utilities are allowed to be recovered from customers through prices approved in the regulatory process. These costs are recognized as the associated revenues are billed. The regulated utilities accrue base revenues for services rendered but unbilled to provide for a closer matching of revenues and expenses (see Note 3 Tampa Electric purchases power on a regular basis primarily to meet the needs of its retail customers. Tampa Electric purchased power from non-TECO Energy affiliates at a cost of $78.9 million, $71.4 million and $64.7 million, for the years ended Dec. 31, 2015, 2014 and 2013, respectively. The prudently incurred purchased power costs at Tampa Electric have historically been recovered through an FPSC-approved cost recovery clause. Receivables and Allowance for Uncollectible Accounts Receivables consist of services billed to residential, commercial, industrial and other customers. An allowance for uncollectible accounts is established based on the regulated utilities’ collection experience. Circumstances that could affect Tampa Electric’s, PGS’s and NMGC’s estimates of uncollectible receivables include, but are not limited to, customer credit issues, the level of natural gas prices, customer deposits and general economic conditions. Accounts are written off once they are deemed to be uncollectible. TECO Coal’s receivables, which were classified within Assets held for sale at Dec. 31, 2014, consisted of coal sales billed to industrial and utility customers. An allowance for uncollectible accounts was established based on TECO Coal’s collection experience. Circumstances that could have affected TECO Coal’s estimates of uncollectible receivables included customer credit issues and general economic conditions. Accounts were written off once they were determined to be uncollectible. Accounting for Excise Taxes, Franchise Fees and Gross Receipts Tampa Electric and PGS are allowed to recover certain costs on a dollar-for-dollar basis incurred from customers through prices approved by the FPSC. The amounts included in customers’ bills for franchise fees and gross receipt taxes are included as revenues on the Consolidated Statements of Income. Franchise fees and gross receipt taxes payable by Tampa Electric and PGS are included as an expense on the Consolidated Statements of Income in “Taxes, other than income”. These amounts totaled $116.9 million, $113.9 million and $108.5 million for the years ended Dec. 31, 2015, 2014 and 2013, respectively. NMGC is an agent in the collection and payment of franchise fees and gross receipt taxes and is not required by a tariff to present the amounts on a gross basis. Therefore, NMGC’s franchise fees and gross receipt taxes are presented net with no line item impact on the Consolidated Statement of Income. TECO Energy’s excise taxes were accrued as an expense and reconciled to the actual cash payment of excise taxes. As general expenses, they were not specifically recovered through revenues. Excise taxes paid by the regulated utilities were not material and were expensed when incurred. Deferred Charges and Other Assets Deferred charges and other assets consist primarily of a contribution made by the company in order to fully fund its SERP obligation (see Note 5 Debt issuance costs – The company capitalizes the external costs of obtaining debt financing and amortizes such costs over the life of the related debt on a straight-line basis that approximates the effective interest method. These amounts are reflected in “Interest expense” on TECO Energy’s Consolidated Statements of Income. NMGC’s ROW- Gross assets related to NMGC’s ROW were $41 million at Dec. 31, 2015 and 2014. The related accumulated amortization was $9 million and $8 million at Dec. 31, 2015 and 2014, respectively. The company amortizes costs related to obtaining NMGC’s ROW to “Depreciation and amortization expense” on TECO Energy’s Consolidated Statements of Income. Deferred Credits and Other Liabilities Deferred credits and other liabilities primarily include the accrued postretirement and pension liabilities (see Note 5 Note 12 Stock-Based Compensation TECO Energy accounts for its stock-based compensation in accordance with the accounting guidance for share-based payment. Under the provisions of this guidance, stock-based compensation cost is measured at the grant date, based on the calculated fair value of the award, and is recognized as an expense over the employee’s or director’s requisite service period (generally the vesting period of the equity grant). See Note 9 Cash Flows Related to Derivatives and Hedging Activities The company classifies cash inflows and outflows related to derivative and hedging instruments in the appropriate cash flow sections associated with the item being hedged. In the case of diesel fuel swaps, which are used to mitigate the fluctuations in the price of diesel fuel, the cash inflows and outflows are included in the operating section. For natural gas and ongoing interest rate swaps, the cash inflows and outflows are included in the operating section. For interest rate swaps that settle coincident with the debt issuance, the cash inflows and outflows are treated as premiums or discounts and included in the financing section of the Consolidated Statements of Cash Flows. Reclassifications Certain reclassifications were made to prior year amounts to conform to current period presentation. None of the reclassifications affected TECO Energy’s net income in any period. </t>
  </si>
  <si>
    <t xml:space="preserve">1. Significant Accounting Policies TEC has two business segments. Its Tampa Electric Basis of Accounting TEC maintains its accounts in accordance with recognized policies prescribed or permitted by the FPSC and the FERC. These policies conform with U.S. GAAP in all material respects. The impact of the accounting guidance for the effects of certain types of regulation has been minimal in the company’s experience, but when cost recovery is ordered over a period longer than a fiscal year, costs are recognized in the period that the regulatory agency recognizes them in accordance with this guidance (see Note 3 TEC’s retail and wholesale businesses are regulated by the FPSC and FERC, respectively. Prices allowed by both agencies are generally based on recovery of prudent costs incurred plus a reasonable return on invested capital. Principles of Consolidation TEC is a wholly-owned subsidiary of TECO Energy, Inc., and is comprised of the Electric division, generally referred to as Tampa Electric, and the Natural Gas division, PGS. Intercompany balances and intercompany transactions have been eliminated in consolidation. The use of estimates is inherent in the preparation of financial statements in accordance with U.S. GAAP. Actual results could differ from these estimates. For entities that are determined to meet the definition of a VIE, TEC obtains information, where possible, to determine if it is the primary beneficiary of the VIE. If TEC is determined to be the primary beneficiary, then the VIE is consolidated and a noncontrolling interest is recognized for any other third-party interests. If TEC is not the primary beneficiary, then the VIE is accounted for using the equity or cost method of accounting. In certain circumstances this can result in TEC consolidating entities in which it has less than a 50% equity investment and deconsolidating entities in which it has a majority equity interest (see Note 15 On Sept. 4, 2015, TECO Energy and Emera entered into the Merger Agreement. Upon closing, TECO Energy will become a wholly owned subsidiary of Emera. See Note 16 Cash Equivalents Cash equivalents are highly liquid, high-quality investments purchased with an original maturity of three months or less. The carrying amount of cash equivalents approximated fair market value because of the short maturity of these instruments. Property, Plant and Equipment Property, plant and equipment is stated at original cost, which includes labor, material, applicable taxes, overhead and AFUDC. Concurrent with a planned major maintenance outage or with new construction, the cost of adding or replacing retirement units-of-property is capitalized in conformity with the regulations of FERC and FPSC. The cost of maintenance, repairs and replacement of minor items of property is expensed as incurred. In general, when regulated depreciable property is retired or disposed, its original cost less salvage is charged to accumulated depreciation. For other property dispositions, the cost and accumulated depreciation are removed from the balance sheet and a gain or loss is recognized. Depreciation Tampa Electric and PGS compute depreciation and amortization for electric generation, electric transmission and distribution, gas distribution and general plant facilities using the following methods:
·
the group remaining life method, approved by the FPSC, is applied to the average investment, adjusted for anticipated costs of removal less salvage, in functional classes of depreciable property;
·
the amortizable life method, approved by the FPSC, is applied to the net book value to date over the remaining life of those assets not classified as depreciable property above. The provision for total regulated utility plant in service, expressed as a percentage of the original cost of depreciable property, was 3.7% for 2015, 2014 and 2013. Construction work in progress is not depreciated until the asset is completed or placed in service. Total depreciation expense for the years ended Dec. 31, 2015, 2014 and 2013 was $306.0 million, $295.8 million and $284.2 million, respectively. On Sept. 11, 2013, the FPSC unanimously voted to approve a stipulation and settlement agreement between Tampa Electric and all of the intervenors in its Tampa Electric division base rate proceeding. As a result, Tampa Electric began using a 15-year amortization period for all computer software retroactive to Jan. 1, 2013. Allowance for Funds Used During Construction AFUDC is a non-cash credit to income with a corresponding charge to utility plant which represents the cost of borrowed funds and a reasonable return on other funds used for construction. The FPSC approved rate used to calculate AFUDC is revised periodically to reflect significant changes in Tampa Electric’s cost of capital. The rate was 8.16% for May 2009 through December 2013. In March 2014, the rate was revised to 6.46% effective Jan. 1, 2014. Total AFUDC for the years ended Dec. 31, 2015, 2014 and 2013 was $25.5 million, $15.6 million and $9.9 million, respectively. Inventory TEC values materials, supplies and fossil fuel inventory (coal, oil and natural gas) using a weighted-average cost method. These materials, supplies and fuel inventories are carried at the lower of weighted-average cost or market, unless evidence indicates that the weighted-average cost (even if in excess of market) will be recovered with a normal profit upon sale in the ordinary course of business. Deferred Income Taxes TEC uses the asset and liability method in the measurement of deferred income taxes. Under the asset and liability method, the temporary differences between the financial statement and tax bases of assets and liabilities are reported as deferred taxes measured at current tax rates. Tampa Electric and PGS are regulated, and their books and records reflect approved regulatory treatment, including certain adjustments to accumulated deferred income taxes and the establishment of a corresponding regulatory tax liability reflecting the amount payable to customers through future rates. Investment Tax Credits ITCs have been recorded as deferred credits and are being amortized as reductions to income tax expense over the service lives of the related property. Revenue Recognition TEC recognizes revenues consistent with accounting standards for revenue recognition. Except as discussed below, TEC recognizes revenues on a gross basis when earned for the physical delivery of products or services and the risks and rewards of ownership have transferred to the buyer. The regulated utilities’ (Tampa Electric and PGS) retail businesses and the prices charged to customers are regulated by the FPSC. Tampa Electric’s wholesale business is regulated by the FERC. See Note 3 Revenues and Cost Recovery Revenues include amounts resulting from cost-recovery clauses which provide for monthly billing charges to reflect increases or decreases in fuel, purchased power, conservation and environmental costs for Tampa Electric and purchased gas, interstate pipeline capacity and conservation costs for PGS. These adjustment factors are based on costs incurred and projected for a specific recovery period. Any over- or under-recovery of costs plus an interest factor are taken into account in the process of setting adjustment factors for subsequent recovery periods. Over-recoveries of costs are recorded as regulatory liabilities, and under-recoveries of costs are recorded as regulatory assets. Certain other costs incurred by the regulated utilities are allowed to be recovered from customers through prices approved in the regulatory process. These costs are recognized as the associated revenues are billed. The regulated utilities accrue base revenues for services rendered but unbilled to provide for a closer matching of revenues and expenses (see Note 3 Tampa Electric purchases power on a regular basis primarily to meet the needs of its retail customers. Tampa Electric purchased power from non-TECO Energy affiliates at a cost of $78.9 million, $71.4 million and $64.7 million, for the years ended Dec. 31, 2015, 2014 and 2013, respectively. The prudently incurred purchased power costs at Tampa Electric have historically been recovered through an FPSC-approved cost-recovery clause. Receivables and Allowance for Uncollectible Accounts Receivables consist of services billed to residential, commercial, industrial and other customers. An allowance for uncollectible accounts is established based on TEC’s collection experience. Circumstances that could affect Tampa Electric’s and PGS’s estimates of uncollectible receivables include, but are not limited to, customer credit issues, the level of natural gas prices, customer deposits and general economic conditions. Accounts are written off once they are deemed to be uncollectible. Accounting for Excise Taxes, Franchise Fees and Gross Receipts TEC is allowed to recover certain costs on a dollar-for-dollar basis incurred from customers through prices approved by the FPSC. The amounts included in customers’ bills for franchise fees and gross receipt taxes are included as revenues on the Consolidated Statements of Income. Franchise fees and gross receipt taxes payable by the regulated utilities are included as an expense on the Consolidated Statements of Income in “Taxes, other than income”. These amounts totaled $116.9 million, $113.9 million and $108.5 million for the years ended Dec. 31, 2015, 2014 and 2013, respectively. Excise taxes paid by the regulated utilities are not material and are expensed as incurred. Deferred Credits and Other Liabilities Other deferred credits primarily include the accrued postretirement and pension liabilities (see Note 5 Note 9 Cash Flows Related to Derivatives and Hedging Activities TEC classifies cash inflows and outflows related to derivative and hedging instruments in the appropriate cash flow sections associated with the item being hedged. For natural gas, the cash inflows and outflows are included in the operating section of the Consolidated Statements of Cash Flows. For interest rate swaps that settle coincident with the debt issuance, the cash inflows and outflows are treated as premiums or discounts and included in the financing section of the Consolidated Statements of Cash Flows. Reclassifications Certain reclassifications were made to prior year amounts to conform to current period presentation. None of the reclassifications affected TEC’s net income in any period. </t>
  </si>
  <si>
    <t>New Accounting Pronouncements</t>
  </si>
  <si>
    <t>2. New Accounting Pronouncements Revenue from Contracts with Customers In May 2014, the FASB issued guidance regarding the accounting for revenue from contracts with customers.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the company expects to be entitled in exchange for those goods or services. In addition, the guidance will require additional disclosures regarding the nature, amount, timing and uncertainty of revenue arising from contracts with customers. This guidance will be effective for the company beginning in 2018, with early adoption permitted in 2017, and will allow for either full retrospective adoption or modified retrospective adoption. The company expects to adopt this guidance effective Jan. 1, 2018, and is continuing to evaluate the available adoption methods and the impact of the adoption of this guidance on its financial statements, but does not expect the impact to be significant. Presentation of Debt Issuance Costs In April 2015, the FASB issued guidance regarding the presentation of debt issuance costs on the balance sheet. Under the new guidance, an entity is required to present debt issuance costs as a direct deduction from the carrying amount of the related debt liability rather than as a deferred charge (i.e., as an asset) under current guidance. In August 2015, the FASB amended the guidance to include an SEC staff announcement that it will not object to a company presenting debt issuance costs related to line-of-credit arrangements as an asset, regardless of whether a balance is outstanding. This guidance will be effective for the company beginning in 2016 and will be required to be applied on a retrospective basis for all periods presented. As of Dec. 31, 2015, $27.7 million of debt issuance costs, which does not include costs for line-of-credit arrangements, are included in the “Deferred charges and other assets” line item on the company’s Consolidated Condensed Balance Sheet. The guidance will not affect the company’s results of operations or cash flows. Disclosure of Investments Using Net Asset Value In May 2015, the FASB issued guidance stating that investments for which fair value is measured using the NAV per share practical expedient should not be categorized in the fair value hierarchy but should be provided to reconcile to total investments on the balance sheet. In addition, the guidance clarifies that a plan sponsor’s pension assets are eligible to be measured at NAV as a practical expedient and that those investments should also not be categorized in the fair value hierarchy. TECO Energy’s pension plan has such investments as disclosed in Note 5 Measurement Period Adjustments in Business Combinations In September 2015, the FASB issued guidance requiring an acquirer in a business combination to account for measurement period adjustments during the reporting period in which the adjustment is determined, rather than retrospectively. When measurements are incomplete as of the end of the reporting period covering a business combination, an acquirer may record adjustments to provisional amounts based on events and circumstances that existed as of the acquisition date during the period from the date of acquisition to the date information is received, not to exceed one year. The guidance will be effective for the company beginning in 2016 and will be applied prospectively. The guidance will not affect the company’s current financial statements. However, the company will assess the potential impact of the guidance on future acquisitions. Balance Sheet Classification of Deferred Taxes In November 2015, the FASB issued guidance regarding the classification of deferred taxes on the balance sheet. To simplify the presentation of deferred income taxes, the new guidance requires that all deferred tax assets and liabilities be classified as noncurrent on the balance sheet rather than be classified as current or noncurrent under current guidance. The guidance will be required for the company beginning in 2017 and may be applied on a prospective or retrospective basis. As early adoption is permitted, the company adopted the standard in December 2015 and applied the balance sheet presentation on a prospective basis. Therefore, prior period balance sheets were not retrospectively adjusted. The guidance did not affect the company’s results of operations or cash flows. Recognition and Measurement of Financial Assets and Financial Liabilities In January 2016, the FASB issued guidance related to accounting for financial instruments, including equity investments, financial liabilities under the fair value option, valuation allowances for available-for-sale debt securities, and the presentation and disclosure requirements for financial instruments. The company does not have equity investments or available-for-sale debt securities and it does not record financial liabilities under the fair value option. However, it is evaluating the impact of the adoption of this guidance on its financial statement disclosures, including those regarding the fair value of its long-term debt, but it does not expect the impact to be significant. The guidance will be effective for the company beginning in 2018. Leases In February 2016, the FASB issued guidance regarding the accounting for leases. The objective is to increase transparency and comparability among organizations by recognizing lease assets and liabilities on the balance sheet for leases with a lease term of more than 12 months. In addition, the guidance will require additional disclosures regarding key information about leasing arrangements. Under the existing guidance, operating leases are not recorded as lease assets and lease liabilities on the balance sheet. The dual model for income statement classification is maintained under the new guidance and as a result is expected to limit the impact of the changes on the income statement and statement of cash flows. This guidance will be effective for the company beginning in 2019, with early adoption permitted, and will be applied using a modified retrospective approach. The company is currently evaluating the impacts of the adoption of the guidance on its financial statements.</t>
  </si>
  <si>
    <t>2. New Accounting Pronouncements Revenue from Contracts with Customers In May 2014, the FASB issued guidance regarding the accounting for revenue from contracts with customers.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the company expects to be entitled in exchange for those goods or services. In addition, the guidance will require additional disclosures regarding the nature, amount, timing and uncertainty of revenue arising from contracts with customers. This guidance will be effective for TEC beginning in 2018, with early adoption permitted in 2017, and will allow for either full retrospective adoption or modified retrospective adoption. TEC expects to adopt this guidance effective Jan. 1, 2018, and is continuing to evaluate the available adoption methods and the impact of the adoption of this guidance on its financial statements, but does not expect the impact to be significant. Presentation of Debt Issuance Costs In April 2015, the FASB issued guidance regarding the presentation of debt issuance costs on the balance sheet. Under the new guidance, an entity is required to present debt issuance costs as a direct deduction from the carrying amount of the related debt liability rather than as a deferred charge (i.e., as an asset) under current guidance. In August 2015, the FASB amended the guidance to include an SEC staff announcement that it will not object to a company presenting debt issuance costs related to line-of-credit arrangements as an asset, regardless of whether a balance is outstanding. This guidance will be effective for TEC beginning in 2016 and will be required to be applied on a retrospective basis for all periods presented. As of Dec. 31, 2015, $18.1 million of debt issuance costs, which does not include costs for line-of-credit arrangements, are included in “Deferred debits” on TEC’s Consolidated Condensed Balance Sheet. The guidance will not affect TEC’s results of operations or cash flows. Disclosure of Investments Using Net Asset Value In May 2015, the FASB issued guidance stating that investments for which fair value is measured using the NAV per share practical expedient should not be categorized in the fair value hierarchy but should be provided to reconcile to total investments on the balance sheet. In addition, the guidance clarifies that a plan sponsor’s pension assets are eligible to be measured at NAV as a practical expedient and that those investments should also not be categorized in the fair value hierarchy. TECO Energy’s pension plan, in which TEC participates, has such investments as disclosed in Note 5 Measurement Period Adjustments in Business Combinations In September 2015, the FASB issued guidance requiring an acquirer in a business combination to account for measurement period adjustments during the reporting period in which the adjustment is determined, rather than retrospectively. When measurements are incomplete as of the end of the reporting period covering a business combination, an acquirer may record adjustments to provisional amounts based on events and circumstances that existed as of the acquisition date during the period from the date of acquisition to the date information is received, not to exceed one year. The guidance will be effective for TEC beginning in 2016 and will be applied prospectively. The guidance will not affect TEC’s current financial statements. However, TEC will assess the potential impact of the guidance on future acquisitions. Balance Sheet Classification of Deferred Taxes In November 2015, the FASB issued guidance regarding the classification of deferred taxes on the balance sheet. To simplify the presentation of deferred income taxes, the new guidance requires that all deferred tax assets and liabilities be classified as noncurrent on the balance sheet rather than be classified as current or noncurrent under current guidance. The guidance will be required for TEC beginning in 2017 and may be applied on a prospective or retrospective basis. As early adoption is permitted, TEC adopted the standard in December 2015 and applied the balance sheet presentation on a prospective basis. Therefore, prior period balance sheets were not retrospectively adjusted. The guidance did not affect TEC’s results of operations or cash flows. Recognition and Measurement of Financial Assets and Financial Liabilities In January 2016, the FASB issued guidance related to accounting for financial instruments, including equity investments, financial liabilities under the fair value option, valuation allowances for available-for-sale debt securities, and the presentation and disclosure requirements for financial instruments. TEC does not have equity investments or available-for-sale debt securities and it does not record financial liabilities under the fair value option. However, it is evaluating the impact of the adoption of this guidance on its financial statement disclosures, including those regarding the fair value of its long-term debt, but it does not expect the impact to be significant. The guidance will be effective for TEC beginning in 2018. Leases In February 2016, the FASB issued guidance regarding the accounting for leases. The objective is to increase transparency and comparability among organizations by recognizing lease assets and liabilities on the balance sheet for leases with a lease term of more than 12 months. In addition, the guidance will require additional disclosures regarding key information about leasing arrangements. Under the existing guidance, operating leases are not recorded as lease assets and lease liabilities on the balance sheet. The dual model for income statement classification is maintained under the new guidance and as a result is expected to limit the impact of the changes on the income statement and statement of cash flows. This guidance will be effective for TEC beginning in 2019, with early adoption permitted, and will be applied using a modified retrospective approach. TEC is currently evaluating the impacts of the adoption of the guidance on its financial statements.</t>
  </si>
  <si>
    <t>Regulatory</t>
  </si>
  <si>
    <t>3. Regulatory Tampa Electric’s retail business and PGS are regulated by the FPSC. Tampa Electric is also subject to regulation by the FERC. The operations of PGS are regulated by the FPSC separately from the operations of Tampa Electric. The FPSC has jurisdiction over rates, service, issuance of securities, safety, accounting and depreciation practices and other matters. In general, the FPSC sets rates at a level that allows utilities such as Tampa Electric and PGS to collect total revenues (revenue requirements) equal to their cost of providing service, plus a reasonable return on invested capital. NMGC is subject to regulation by the NMPRC. The NMPRC has jurisdiction over the regulatory matters related, directly and indirectly, to NMGC providing service to its customers, including, among other things, rates, accounting procedures, securities issuances, and standards of service. NMGC must follow certain accounting guidance that pertains specifically to entities that are subject to such regulation. Comparable to the FPSC, the NMPRC sets rates at a level that allows utilities such as NMGC to collect total revenues (revenue requirement) equal to their cost of providing service, plus a reasonable return on invested capital. Base Rates-Tampa Electric Tampa Electric’s results for the first ten months of 2013 reflect base rates established in March 2009, when the FPSC awarded $104 million higher revenue requirements effective in May 2009 that authorized an ROE midpoint of 11.25%, 54.0% equity in the capital structure and 2009 13-month average rate base of $3.4 billion. In a series of subsequent decisions in 2009 and 2010, related to a calculation error and a step increase for CTs and rail unloading facilities that entered service before the end of 2009, base rates increased an additional $33.5 million. Tampa Electric’s results for 2015, 2014 and the last two months of 2013 reflect the results of a Stipulation and Settlement Agreement entered on Sept. 6, 2013, between Tampa Electric and all of the intervenors in its Tampa Electric division base rate proceeding, which resolved all matters in Tampa Electric’s 2013 base rate proceeding. On Sept. 11, 2013, the FPSC unanimously voted to approve the stipulation and settlement agreement. This agreement provided for the following revenue increases: $57.5 million effective Nov. 1, 2013, an additional $7.5 million effective Nov. 1, 2014, an additional $5.0 million effective Nov. 1, 2015, and an additional $110.0 million effective Jan. 1, 2017 or the date that the expansion of Tampa Electric’s Polk Power Station goes into service, whichever is later. The agreement provides that Tampa Electric’s allowed regulatory ROE would be a mid-point of 10.25% with a range of plus or minus 1%, with a potential increase to 10.50% if U.S. Treasury bond yields exceed a specified threshold. The agreement provides that Tampa Electric cannot file for additional rate increases until 2017 (to be effective no sooner than Jan. 1, 2018), unless its earned ROE were to fall below 9.25% (or 9.5% if the allowed ROE is increased as described above) before that time. If its earned ROE were to rise above 11.25% (or 11.5% if the allowed ROE is increased as described above) any party to the agreement other than Tampa Electric could seek a review of its base rates. Under the agreement, the allowed equity in the capital structure is 54% from investor sources of capital and Tampa Electric began using a 15-year amortization period for all computer software retroactive to Jan. 1, 2013. Tampa Electric is also subject to regulation by the FERC in various respects, including wholesale power sales, certain wholesale power purchases, transmission and ancillary services and accounting practices. Tampa Electric Storm Damage Cost Recovery Prior to the above-mentioned stipulation and settlement agreement, Tampa Electric was accruing $8.0 million annually to a FPSC-approved self-insured storm damage reserve. This reserve was created after Florida’s IOUs were unable to obtain transmission and distribution insurance coverage due to destructive acts of nature. Effective Nov. 1, 2013, Tampa Electric ceased accruing for this storm damage reserve as a result of the 2013 rate case settlement. However, in the event of a named storm that results in damage to its system, Tampa Electric can petition the FPSC to seek recovery of those costs over a 12-month period or longer as determined by the FPSC, as well as replenish its reserve to $56.1 million; the level it was as of Oct. 31, 2013. Tampa Electric’s storm reserve remained $56.1 million at both Dec. 31, 2015 and 2014. Base Rates-PGS PGS’s base rates were established in May 2009 and reflect an ROE of 10.75%, which is the middle of a range between 9.75% to 11.75%. The allowed equity in capital structure is 54.7% from all investor sources of capital, on an allowed rate base of $560.8 million. Base Rates-NMGC In March 2011, NMGC filed an application with the NMPRC seeking authority to increase NMGC’s base rates by approximately $34.5 million on a normalized annual basis. In September 2011, the parties to the base rate proceeding entered into a settlement. The parties filed an unopposed stipulation reflecting the terms of that settlement with the NMPRC and the unopposed stipulation was approved by the NMPRC on Jan. 31, 2012, revising, among other things, base rates for all service provided on or after Feb. 1, 2012. The revised rates contained in the NMPRC-approved settlement increased NMGC’s base rate revenue by approximately $21.5 million on a normalized annual basis. The monthly residential customer access fee increased from $9.59 to $11.50, with the remaining rate increase reflected in changes to volumetric delivery charges. The parties stipulated that the NMPRC-approved revised rates would not increase again prior to July 31, 2013. Subsequently, as a condition of the August 2014 NMPRC order approving the TECO Energy acquisition of NMGC, the rates were frozen at the approved 2012 levels until the end of 2017, as reported in Note 21. Regulatory Assets and Liabilities Tampa Electric, PGS and NMGC apply the accounting standards for regulated operations. Areas of applicability include: deferral of revenues under approved regulatory agreements; revenue recognition resulting from cost-recovery clauses that provide for monthly billing charges to reflect increases or decreases in fuel, purchased power, conservation and environmental costs; the deferral of costs as regulatory assets to the period in which the regulatory agency recognizes them, when cost recovery is ordered over a period longer than a fiscal year; and the advance recovery of expenditures for approved costs such as future storm damage or the future removal of property. All regulatory assets are recovered through the regulatory process. Details of the regulatory assets and liabilities as of Dec. 31, 2015 and 2014 are presented in the following table:
Dec. 31,
Dec. 31,
(millions)
2015
2014
Regulatory assets:
Regulatory tax asset (1)
$
74.7
$
69.2
Cost-recovery clauses - deferred balances (2)
5.5
1.9
Cost-recovery clauses - offsets to derivative liabilities (2)
26.5
43.2
Environmental remediation (3)
54.0
53.1
Postretirement benefits (4)
240.6
194.0
Deferred bond refinancing costs (5)
6.5
7.2
Debt basis adjustment (6)
17.5
20.9
Competitive rate adjustment (2)
2.6
2.8
Other
12.1
9.8
Total regulatory assets
440.0
402.1
Less: Current portion
44.8
53.6
Long-term regulatory assets
$
395.2
$
348.5
Regulatory liabilities:
Regulatory tax liability
$
7.9
$
6.9
Cost-recovery clauses (2)
55.9
25.9
Transmission and delivery storm reserve
56.1
56.1
Accumulated reserve—cost of removal (7)
679.9
695.2
Other
0.8
1.9
Total regulatory liabilities
800.6
786.0
Less: Current portion
84.8
57.0
Long-term regulatory liabilities
$
715.8
$
729.0
(1)
The regulatory tax asset is primarily associated with the depreciation and recovery of AFUDC-equity. This asset does not earn a return but rather is included in capital structure, which is used in the calculation of the weighted cost of capital used to determine revenue requirements. It will be recovered over the expected life of the related assets.
(2)
These assets and liabilities are related to FPSC and NMPRC clauses and riders. They are recovered or refunded through cost-recovery mechanisms approved by the FPSC or NMPRC, as applicable, on a dollar-for-dollar basis in the next year. In the case of the regulatory asset related to derivative liabilities, recovery occurs in the year following the settlement of the derivative position.
(3)
This asset is related to costs associated with environmental remediation primarily at manufactured gas plant sites. The balance is included in rate base, partially offsetting the related liability, and earns a rate of return as permitted by the FPSC. The timing of recovery is impacted by the timing of the expenditures related to remediation.
(4)
This asset is related to the deferred costs of postretirement benefits. It is included in rate base and earns a rate of return as permitted by the FPSC or NMPRC, as applicable. It is amortized over the remaining service life of plan participants.
(5)
This asset represents the past costs associated with refinancing debt. It does not earn a return but rather is included in capital structure, which is used in the calculation of the weighted cost of capital used to determine revenue requirements. It will be amortized over the term of the related debt instruments.
(6)
This asset represents the difference between the fair value and pre-merger carrying amounts for NMGC’s long-term debt on the acquisition date. It does not earn a return and is not included in the regulatory capital structure. It is amortized over the term of the related debt instrument.
(7)
This item represents the non-ARO cost of removal in the accumulated reserve for depreciation.</t>
  </si>
  <si>
    <t xml:space="preserve">3. Regulatory Tampa Electric’s retail business and PGS are regulated by the FPSC. Tampa Electric is also subject to regulation by the FERC. The operations of PGS are regulated by the FPSC separately from the operations of Tampa Electric. The FPSC has jurisdiction over rates, service, issuance of securities, safety, accounting and depreciation practices and other matters. In general, the FPSC sets rates at a level that allows utilities such as Tampa Electric and PGS to collect total revenues (revenue requirements) equal to their cost of providing service, plus a reasonable return on invested capital. Base Rates-Tampa Electric Tampa Electric’s results for the first ten months of 2013 reflect base rates established in March 2009, when the FPSC awarded $104 million higher revenue requirements effective in May 2009 that authorized an ROE midpoint of 11.25%, 54.0% equity in the capital structure and 2009 13-month average rate base of $3.4 billion. In a series of subsequent decisions in 2009 and 2010, related to a calculation error and a step increase for CTs and rail unloading facilities that entered service before the end of 2009, base rates increased an additional $33.5 million. Tampa Electric’s results for 2015, 2014 and the last two months of 2013 reflect the results of a Stipulation and Settlement Agreement entered on Sept. 6, 2013, between Tampa Electric and all of the intervenors in its Tampa Electric division base rate proceeding, which resolved all matters in Tampa Electric’s 2013 base rate proceeding. On Sept. 11, 2013, the FPSC unanimously voted to approve the stipulation and settlement agreement. This agreement provided for the following revenue increases: $57.5 million effective Nov. 1, 2013, an additional $7.5 million effective Nov. 1, 2014, an additional $5.0 million effective Nov. 1, 2015, and an additional $110.0 million effective Jan. 1, 2017 or the date that the expansion of Tampa Electric’s Polk Power Station goes into service, whichever is later. The agreement provides that Tampa Electric’s allowed regulatory ROE would be a mid-point of 10.25% with a range of plus or minus 1%, with a potential increase to 10.50% if U.S. Treasury bond yields exceed a specified threshold. The agreement provides that Tampa Electric cannot file for additional rate increases until 2017 (to be effective no sooner than Jan. 1, 2018), unless its earned ROE were to fall below 9.25% (or 9.5% if the allowed ROE is increased as described above) before that time. If its earned ROE were to rise above 11.25% (or 11.5% if the allowed ROE is increased as described above) any party to the agreement other than Tampa Electric could seek a review of its base rates. Under the agreement, the allowed equity in the capital structure is 54% from investor sources of capital and Tampa Electric began using a 15-year amortization period for all computer software retroactive to Jan. 1, 2013. Tampa Electric is also subject to regulation by the FERC in various respects, including wholesale power sales, certain wholesale power purchases, transmission and ancillary services and accounting practices. Storm Damage Cost Recovery Prior to the above-mentioned stipulation and settlement agreement, Tampa Electric was accruing $8.0 million annually to a FPSC-approved self-insured storm damage reserve. This reserve was created after Florida’s IOUs were unable to obtain transmission and distribution insurance coverage due to destructive acts of nature. Effective Nov. 1, 2013, Tampa Electric ceased accruing for this storm damage reserve as a result of the 2013 rate case settlement. However, in the event of a named storm that results in damage to its system, Tampa Electric can petition the FPSC to seek recovery of those costs over a 12-month period or longer as determined by the FPSC, as well as replenish its reserve to $56.1 million; the level it was as of Oct. 31, 2013. Tampa Electric’s storm reserve remained $56.1 million at both Dec. 31, 2015 and 2014. Base Rates-PGS PGS’s base rates were established in May 2009 and reflect an ROE of 10.75%, which is the middle of a range between 9.75% to 11.75%. The allowed equity in capital structure is 54.7% from all investor sources of capital, on an allowed rate base of $560.8 million. Regulatory Assets and Liabilities Tampa Electric and PGS apply the accounting standards for regulated operations. Areas of applicability include: deferral of revenues under approved regulatory agreements; revenue recognition resulting from cost-recovery clauses that provide for monthly billing charges to reflect increases or decreases in fuel, purchased power, conservation and environmental costs; the deferral of costs as regulatory assets to the period in which the regulatory agency recognizes them, when cost recovery is ordered over a period longer than a fiscal year; and the advance recovery of expenditures for approved costs such as future storm damage or the future removal of property. All regulatory assets are recovered through the regulatory process. Details of the regulatory assets and liabilities as of Dec. 31, 2015 and 2014 are presented in the following table: Regulatory Assets and Liabilities
Dec. 31,
Dec. 31,
(millions)
2015
2014
Regulatory assets:
Regulatory tax asset (1)
$
74.6
$
69.2
Cost-recovery clauses - deferred balances (2)
5.2
0.9
Cost-recovery clauses - offsets to derivative liabilities (2)
26.2
42.7
Environmental remediation (3)
54.0
53.1
Postretirement benefits (4)
238.3
187.8
Deferred bond refinancing costs (5)
6.5
7.2
Competitive rate adjustment (2)
2.6
2.8
Other
10.7
8.0
Total regulatory assets
418.1
371.7
Less: Current portion
44.3
52.1
Long-term regulatory assets
$
373.8
$
319.6
Regulatory liabilities:
Regulatory tax liability
$
5.7
$
5.1
Cost-recovery clauses (2)
54.2
23.5
Transmission and delivery storm reserve
56.1
56.1
Accumulated reserve—cost of removal (6)
570.0
591.5
Other
0.7
1.9
Total regulatory liabilities
686.7
678.1
Less: Current portion
83.2
54.7
Long-term regulatory liabilities
$
603.5
$
623.4
(1)
The regulatory tax asset is primarily associated with the depreciation and recovery of AFUDC-equity. This asset does not earn a return but rather is included in capital structure, which is used in the calculation of the weighted cost of capital used to determine revenue requirements. It will be recovered over the expected life of the related assets.
(2)
These assets and liabilities are related to FPSC clauses and riders. They are recovered or refunded through cost-recovery mechanisms approved by the FPSC on a dollar-for-dollar basis in the next year. In the case of the regulatory asset related to derivative liabilities, recovery occurs in the year following the settlement of the derivative position.
(3)
This asset is related to costs associated with environmental remediation primarily at manufactured gas plant sites. The balance is included in rate base, partially offsetting the related liability, and earns a rate of return as permitted by the FPSC. The timing of recovery is impacted by the timing of the expenditures related to remediation.
(4)
This asset is related to the deferred costs of postretirement benefits. It is included in rate base and earns a rate of return as permitted by the FPSC. It is amortized over the remaining service life of plan participants.
(5)
This asset represents the past costs associated with refinancing debt. It does not earn a return but rather is included in capital structure, which is used in the calculation of the weighted cost of capital used to determine revenue requirements. It will be amortized over the term of the related debt instruments.
(6)
This item represents the non-ARO cost of removal in the accumulated reserve for depreciation. </t>
  </si>
  <si>
    <t>Income Taxes</t>
  </si>
  <si>
    <t xml:space="preserve">4. Income Taxes Income Tax Expense In 2015, 2014 and 2013, TECO Energy recorded net tax provisions from continuing operations of $155.3 million, $138.9 million and $112.6 million, respectively. A majority of this provision is non-cash. TECO Energy has net operating losses that are being utilized to reduce its taxable income. As such, cash taxes paid for income taxes as required for the alternative minimum tax, state income taxes and prior year audits in 2015, 2014 and 2013 were $14.5 million, $2.9 million and $1.8 million, respectively. Income tax expense consists of the following: Income Tax Expense (Benefit)
(millions)
For the year ended Dec. 31,
2015
2014
2013
Continuing Operations
Current income taxes
Federal
$
(0.5
)
$
0.5
$
2.2
State
0.0
0.0
0.0
Deferred income taxes
Federal
133.2
111.0
98.8
State
21.1
27.7
11.9
Amortization of investment tax credits
1.5
(0.3
)
(0.3
)
Income tax expense from continuing operations
155.3
138.9
112.6
Discontinued Operations
Current income taxes
Federal
0.0
0.0
0.0
State
(0.3
)
(0.4
)
(3.5
)
Deferred income taxes
Federal
(34.7
)
(44.0
)
(0.3
)
State
(3.6
)
(5.0
)
0.0
Income tax expense from discontinued operations
(38.6
)
(49.4
)
(3.8
)
Total income tax expense
$
116.7
$
89.5
$
108.8
During 2015, 2014 and 2013, TECO Energy increased its net operating loss carryforward. The reconciliation of the federal statutory rate to the company’s effective income tax rate is as follows: Effective Income Tax Rate
(millions)
For the year ended Dec. 31,
2015
2014
2013
Income tax expense at the federal statutory rate of 35%
$
138.8
$
120.9
$
105.5
Increase (decrease) due to:
State income tax, net of federal income tax
13.6
17.0
7.5
Valuation allowance
0.1
0.9
0.0
Other
2.8
0.1
(0.4
)
Total income tax expense from continuing operations
$
155.3
$
138.9
$
112.6
Income tax expense as a percent of income from continuing operations, before income taxes
39.2
%
40.2
%
37.4
% For the three years presented, the overall effective tax rate on continuing operations was higher than the 35% U.S. federal statutory rate primarily due to state income taxes. For 2015, the effective tax rate decreased as a result of a lower state consolidated tax adjustment, offset by a tax expense related to stock-based compensation. As discussed in Note 1 Deferred Income Taxes The major components of the company’s deferred tax assets and liabilities recognized are as follows:
(millions)
As of Dec. 31,
2015
2014
Deferred tax liabilities (1)
Property related
$
1,519.3
$
1,391.3
Pension
86.6
62.3
Total deferred tax liabilities
1,605.9
1,453.6
Deferred tax assets (1)
Alternative minimum tax credit carryforward
213.5
214.0
Loss and credit carryforwards (2)
637.5
566.7
Other postretirement benefits
69.5
71.5
Other
117.5
159.6
Total deferred tax assets
1,038.0
1,011.8
Valuation allowance (3)
(2.0
)
(4.6
)
Total deferred tax assets, net of valuation allowance
1,036.0
1,007.2
Total deferred tax liability, net
569.9
446.4
Less: Current portion of deferred tax asset
0.0
(72.8
)
Less: Long term portion of deferred tax asset
(0.8
)
0.0
Long-term portion of deferred tax liability, net
$
570.7
$
519.2
(1)
Certain property related assets and liabilities have been netted.
(2)
As a result of certain realization requirements of accounting guidance, loss carryforwards do not include certain deferred tax assets as of Dec. 31, 2015 that arose directly from tax deductions related to equity compensation greater than compensation recognized for financial reporting. Stockholder’s equity will be increased by $2.6 million when such deferred tax assets are ultimately realized. The company uses tax law ordering when determining when excess tax benefits have been realized.
(3)
During 2015, the valuation allowance related to discontinued operations decreased from $3.6 million to $1.0 million. At Dec. 31, 2015, the company had cumulative unused federal, Florida and New Mexico NOLs for income tax purposes of $1,728.6 million, $675.2 million and $85.8 million, respectively, expiring at various times between 2025 and 2034, with the majority expiring in 2025. The federal NOL includes $121.6 million of NOLs due to the 2014 acquisition of NMGI. In addition, the company has unused general business credits of $5.8 million expiring between 2026 and 2034. During 2015, the company’s available AMT credit carryforward decreased from $214.0 million to $213.5 million. The AMT credit may be used indefinitely to reduce federal income taxes. The company’s consolidated balance sheet reflects loss carryforwards excluding amounts resulting from excess stock-based compensation. Accordingly, such losses from excess stock-based compensation tax deductions are accounted for as an increase to additional paid-in capital if and when realized through a reduction in income taxes payable. The company establishes valuation allowances on its deferred tax assets, including losses and tax credits, when the amount of expected future taxable income is not likely to support the use of the deduction or credit. At Dec. 31, 2014, a $4.6 million valuation allowance had been established for state NOL carryforwards and state deferred tax assets, net of federal tax. During 2015, the valuation allowance decreased by $2.6 million. As a result of the company’s sale of its 100% interest in TECO Coal, the company released a $3.6 million valuation allowance previously recorded in 2014 related to state NOL carryforwards and deferred tax assets, net of federal tax, with a corresponding write off of the gross deferred tax assets since the likelihood that the company will ever utilize those carryforwards is remote. The TECO Coal sale also generated a federal capital loss carryforward deferred tax asset of $1.0 million for which a full valuation allowance has been established due to the uncertainty of recognizing the benefit from this loss, before it expires in 2020. Unrecognized Tax Benefits The company accounts for uncertain tax positions in accordance with FASB guidance. This guidance addresses the determination of whether tax benefits claimed or expected to be claimed on a tax return should be recorded in the financial statements. Under the guidanc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e guidance also provides standards on derecognition, classification, interest and penalties on income taxes, accounting in interim periods and requires increased disclosures. A reconciliation of the beginning and ending amount of unrecognized tax benefits is as follows:
(millions)
2015
2014
2013
Balance at Jan. 1,
$
0.0
$
0.0
$
2.9
Decreases due to expiration of statute of limitations
0.0
0.0
(2.9
)
Balance at Dec. 31
$
0.0
$
0.0
$
0.0
The company recognizes interest accruals related to uncertain tax positions in “Other income” or “Interest expense”, as applicable, and penalties in “Operation and maintenance other expense” in the Consolidated Statements of Income. In 2015, 2014 and 2013, the company recognized $0.0 million, $0.0 million and $(0.9) million, respectively, of pretax charges (benefits) for interest only. Additionally, the company did not have any accrued interest at Dec. 31, 2015 and 2014. No amounts have been recorded for penalties. The company’s subsidiaries join in the filing of a U.S. federal consolidated income tax return. The IRS concluded its examination of the company’s 2014 consolidated federal income tax return in December 2015. The U.S. federal statute of limitations remains open for the year 2012 and forward. Years 2015 and 2016 are currently under examination by the IRS under its Compliance Assurance Program. U.S. state and foreign jurisdictions have statutes of limitations generally ranging from three to four years from the filing of an income tax return. Additionally, any state net operating losses that were generated in prior years and are still being utilized are subject to examination by state jurisdictions. The state impact of any federal changes remains subject to examination by various states for a period of up to one year after formal notification to the states. Years still open to examination by taxing authorities in major state jurisdictions and foreign jurisdictions include 2005 and forward. The company does not expect the settlement of audit examinations to significantly change the total amount of unrecognized tax benefits within the next 12 months. </t>
  </si>
  <si>
    <t xml:space="preserve">4. Income Taxes Income Tax Expense TEC is included in the filing of a consolidated federal income tax return with TECO Energy and its affiliates. TEC’s income tax expense is based upon a separate return computation. For the three years presented, TEC’s effective tax rate differs from the statutory rate principally due to state income taxes. Income tax expense consists of the following components: Income Tax Expense (Benefit)
(millions)
For the year ending Dec. 31,
2015
2014
2013
Current income taxes
Federal
$
38.2
$
54.8
$
19.4
State
8.4
8.9
1.3
Deferred income taxes
Federal
102.9
79.0
99.8
State
14.5
13.5
18.6
Amortization of investment tax credits
1.5
(0.3
)
(0.3
)
Total income tax expense
$
165.5
$
155.9
$
138.8
The total income tax provisions differ from amounts computed by applying the federal statutory tax rate to income before income taxes as follows: Effective Income Tax Rate
(millions)
For the years ended Dec. 31,
2015
2014
2013
Income tax expense at the federal statutory rate of 35%
$
154.6
$
145.7
$
127.5
Increase (decrease) due to
State income tax, net of federal income tax
14.8
14.5
13.0
Other
(3.9
)
(4.3
)
(1.7
)
Total income tax expense on consolidated statements of income
$
165.5
$
155.9
$
138.8
Income tax expense as a percent of income from continuing operations, before income taxes
37.5
%
37.5
%
38.1
% Deferred Income Taxes Deferred taxes result from temporary differences in the recognition of certain liabilities or assets for tax and financial reporting purposes. The principal components of TEC’s deferred tax assets and liabilities recognized in the balance sheet are as follows:
(millions)
As of Dec. 31,
2015
2014
Deferred tax liabilities (1)
Property related
$
1,431.9
$
1,328.8
Pension and postretirement benefits
92.0
72.5
Pension
71.1
51.8
Total deferred tax liabilities
1,595.0
1,453.1
Deferred tax assets (1)
Loss and credit carryforwards
80.0
77.7
Medical benefits
47.7
51.0
Insurance reserves
27.6
29.0
Pension and postretirement benefits
92.0
72.5
Capitalized energy conservation assistance costs
21.4
20.3
Other
17.5
18.3
Total deferred tax assets
286.2
268.8
Total deferred tax liability, net
1,308.8
1,184.3
Less: Current portion of deferred tax asset
0.0
(24.8
)
Long-term portion of deferred tax liability, net
$
1,308.8
$
1,209.1
(1)
Certain property related assets and liabilities have been netted. At Dec. 31, 2015, TEC had cumulative unused federal and Florida NOLs for income tax purposes of $194.1 million and $268.5 million, respectively, expiring in 2033. In addition, TEC has unused general business credits of $1.9 million, expiring between 2028 and 2035. Unrecognized Tax Benefits TEC accounts for uncertain tax positions as required by FASB accounting guidance. This guidance addresses the determination of whether tax benefits claimed or expected to be claimed on a tax return should be recorded in the financial statements. Under the guidance, TEC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e guidance also provides standards on derecognition, classification, interest and penalties on income taxes, accounting in interim periods and requires increased disclosures. As of Dec. 31, 2015 and 2014, TEC does not have a liability for unrecognized tax benefits. Based on current information, TEC does not anticipate that this will change materially in 2016. As of Dec. 31, 2015 and 2014, TEC does not have a liability recorded for payment of interest and penalties associated with uncertain tax positions. The IRS concluded its examination of TECO Energy’s 2014 consolidated federal income tax return in December 2015. The U.S. federal statute of limitations remains open for the year 2012 and onward. Years 2015 and 2016 are currently under examination by the IRS under its Compliance Assurance Program. Florida’s statute of limitations is three years from the filing of an income tax return. The state impact of any federal changes remains subject to examination by various states for a period of up to one year after formal notification to the states. Years still open to examination by Florida’s tax authorities include 2005 and forward as a result of TECO Energy’s consolidated Florida net operating loss still being utilized. TEC does not expect the settlement of audit examinations to significantly change the total amount of unrecognized tax benefits within the next 12 months. </t>
  </si>
  <si>
    <t>Employee Postretirement Benefits</t>
  </si>
  <si>
    <t xml:space="preserve">5. Employee Postretirement Benefits Pension Benefits TECO Energy has a qualified, non-contributory defined benefit retirement plan that covers substantially all employees. Benefits are based on employees’ age, years of service and final average earnings. Amounts disclosed for pension benefits in the following tables and discussion also include the fully-funded obligations for the SERP. The SERP is a non-qualified, non-contributory defined benefit retirement plan available to certain members of senior management. TECO Coal participants ceased earning pension benefits on Sept. 21, 2015, the date of TECO Energy’s sale of TECO Coal. As a result of the sale, a curtailment loss in the Retirement Plan was recognized in the fourth quarter of 2014. See curtailment-related line items in tables below. Other Postretirement Benefits TECO Energy and its subsidiaries currently provide certain postretirement health care and life insurance benefits (Other Benefits or Other Postretirement Benefit Plan) for most employees retiring after age 50 meeting certain service requirements. Postretirement benefit levels are substantially unrelated to salary. The company reserves the right to terminate or modify the plans in whole or in part at any time. MMA added prescription drug coverage to Medicare, with a 28% tax-free subsidy to encourage employers to retain their prescription drug programs for retirees, along with other key provisions. TECO Energy’s current retiree medical program for those eligible for Medicare (generally over age 65) includes coverage for prescription drugs. The company has determined that prescription drug benefits available to certain Medicare-eligible participants under its defined-dollar-benefit postretirement health care plan are at least “actuarially equivalent” to the standard drug benefits that are offered under Medicare Part D. The FASB issued accounting guidance and disclosure requirements related to MMA. The guidance requires (a) that the effects of the federal subsidy be considered an actuarial gain and recognized in the same manner as other actuarial gains and losses and (b) certain disclosures for employers that sponsor postretirement health care plans that provide prescription drug benefits. In March 2010, the Patient Protection and Affordable Care Act and a companion bill, the Health Care and Education Reconciliation Act, collectively referred to as the Health Care Reform Acts, were signed into law. Among other things, both acts reduce the tax benefits available to an employer that receives the Medicare Part D subsidy, resulting in a write-off of any associated deferred tax asset. As a result, TECO Energy reduced its deferred tax asset in 2010 and recorded a true up in 2013. TEC is amortizing the regulatory asset over the remaining average service life at the time of 12 years. Additionally, the Health Care Reform Acts contain other provisions that may impact TECO Energy’s obligation for retiree medical benefits. In particular, the Health Care Reform Acts include a provision that imposes an excise tax on certain high-cost plans beginning in 2018, whereby premiums paid over a prescribed threshold will be taxed at a 40% rate. TECO Energy does not currently believe the excise tax or other provisions of the Health Care Reform Acts will materially increase its PBO. TECO Energy will continue to monitor and assess the impact of the Health Care Reform Acts, including any clarifying regulations issued to address how the provisions are to be implemented, on its future results of operations, cash flows or financial position. Effective Jan. 1, 2013, the company decided to implement an EGWP for its post-65 retiree prescription drug plan. The EGWP is a private Medicare Part D plan designed to provide benefits that are at least equivalent to Medicare Part D. The EGWP reduces net periodic benefit cost by taking advantage of rebate and discount enhancements provided under the Health Care Reform Acts, which are greater than the subsidy payments previously received by the company under Medicare Part D for its post-65 retiree prescription drug plan. NMGC has a separate, partially-funded other postretirement benefit plan. It is not presented separately; rather, it is presented with TECO Energy’s plan in the tables and discussion below. Since NMGC is allowed to recover its other postretirement benefit costs through rates, the regulated asset established prior to the acquisition for pre-acquisition-related prior service cost, actuarial loss, and transition obligation was maintained after the acquisition. This regulated asset will be amortized. See “unrecognized costs in regulated asset acquired in business combination” line item in the “Amounts recognized in accumulated other comprehensive income, pretax, and regulatory assets” table below. Effective Jan. 1, 2015, the TECO Coal participants were terminated from the Other Postretirement Benefit Plan. As a result, the other postretirement benefit obligation for TECO Coal was eliminated as of Dec. 31, 2014. See curtailment-related line items in tables below. Obligations and Funded Status TECO Energy recognizes in its statement of financial position the over-funded or under-funded status of its postretirement benefit plans. This status is measured as the difference between the fair value of plan assets and the PBO in the case of its defined benefit plan, or the APBO in the case of its other postretirement benefit plan. Changes in the funded status are reflected, net of estimated tax benefits, in the benefit liabilities and AOCI in the case of the unregulated companies, or the benefit liabilities and regulatory assets in the case of TEC and NMGC. The results of operations are not impacted. The following table provides a detail of the change in benefit obligations and change in plan assets for combined pension plans (pension benefits) and combined other postretirement benefit plans (other benefits).
Obligations and Plan Assets
Pension Benefits
Other Benefits
(millions)
2015
2014
2015
2014
Change in benefit obligation
Net benefit obligation at beginning of year
$
728.9
$
666.0
$
201.5
$
208.1
Service cost
20.9
18.3
2.2
2.5
Interest cost
30.3
32.0
8.2
10.8
Plan participants’ contributions
0.0
0.0
2.0
2.8
Plan amendments
0.0
0.0
(3.7
)
(23.2
)
Actuarial loss (gain)
5.8
48.3
(0.4
)
1.5
Benefits paid
(53.0
)
(39.9
)
(14.6
)
(16.0
)
Transfer in due to the effect of business combination
0.0
0.0
0.0
26.7
Plan curtailment
0.0
4.0
0.0
(11.7
)
Special termination benefit
0.0
0.2
0.0
0.0
Net benefit obligation at end of year
$
732.9
$
728.9
$
195.2
$
201.5
Change in plan assets
Fair value of plan assets at beginning of year
$
648.0
$
593.0
$
18.8
$
0.0
Actual return on plan assets
(25.5
)
46.4
(0.6
)
0.1
Employer contributions
55.0
47.5
1.5
(1.0
)
Employer direct benefit payments
0.9
1.0
13.5
16.0
Plan participants’ contributions
0.0
0.0
2.0
2.8
Transfer in due to acquisition
0.0
0.0
0.0
16.9
Benefits paid
(53.0
)
(39.9
)
(14.6
)
(16.0
)
Fair value of plan assets at end of year (1)
$
625.4
$
648.0
$
20.6
18.8
(1)
The MRV of plan assets is used as the basis for calculating the EROA component of periodic pension expense. MRV reflects the fair value of plan assets adjusted for experience gains and losses (i.e. the differences between actual investment returns and expected returns) spread over five years. At Dec. 31, the aggregate financial position for pension plans and other postretirement plans with benefit obligations in excess of plan assets was as follows:
Funded Status
Pension Benefits
Other Benefits
(millions)
2015
2014
2015
2014
Benefit obligation (PBO/APBO)
$
732.9
$
728.9
$
195.2
$
201.5
Less: Fair value of plan assets
625.4
648.0
20.6
18.8
Funded status at end of year
$
(107.5
)
$
(80.9
)
$
(174.6
)
$
(182.7
) The accumulated benefit obligation for all defined benefit pension plans was $686.9 million at Dec. 31, 2015 and $685.0 million at Dec. 31, 2014. The amounts recognized in the Consolidated Balance Sheets for pension and other postretirement benefit obligations, plan assets, and unrecognized costs at Dec. 31 were as follows:
Amounts recognized in balance sheet
Pension Benefits
Other Benefits
(millions)
2015
2014
2015
2014
Regulatory assets
$
208.2
$
167.4
$
32.4
$
26.6
Accrued benefit costs and other current liabilities
(10.5
)
(4.9
)
(10.7
)
(10.7
)
Deferred credits and other liabilities
(97.0
)
(76.0
)
(163.9
)
(172.0
)
Accumulated other comprehensive loss (income), pretax
55.7
36.3
(41.6
)
(34.6
)
Net amount recognized at end of year
$
156.4
$
122.8
$
(183.8
)
$
(190.7
) Unrecognized gains and losses and prior service credits and costs are recorded in accumulated other comprehensive income for the non-regulated companies and regulatory assets for the regulated companies. The following table provides a detail of the unrecognized gains and losses and prior service credits and costs.
Amounts recognized in accumulated other comprehensive income, pretax, and regulatory assets
Pension Benefits
Other Benefits
(millions)
2015
2014
2015
2014
Net actuarial loss
$
263.6
$
203.7
$
10.9
$
9.6
Prior service cost (credit)
0.3
0.0
(25.0
)
(23.6
)
Unrecognized costs in regulated asset acquired in business combination
0.0
0.0
4.9
6.0
Amount recognized, pretax
$
263.9
$
203.7
$
(9.2
)
$
(8.0
) Assumptions used to determine benefit obligations at Dec. 31:
Pension Benefits
Other Benefits
2015
2014
2015
2014
Discount rate
4.688
%
4.258
%
4.669
%
4.211
%
Rate of compensation increase—weighted
3.87
%
3.87
%
2.50
%
3.86
%
Healthcare cost trend rate
Immediate rate
n/a
n/a
7.05
%
7.09
%
Ultimate rate
n/a
n/a
4.50
%
4.57
%
Year rate reaches ultimate
n/a
n/a
2038
2025
A one-percentage-point change in assumed health care cost trend rates would have the following effect on the benefit obligation:
1%
1%
(millions)
Increase
Decrease
Effect on postretirement benefit obligation
$
9.0
$
(7.7
) The discount rate assumption used to determine the Dec. 31, 2015 benefit obligation was based on a cash flow matching technique developed by outside actuaries and a review of current economic conditions. This technique constructs hypothetical bond portfolios using high-quality (AA or better by S&amp;P) corporate bonds available from the Barclays Capital database at the measurement date to meet the plan’s year-by-year projected cash flows. The technique calculates all possible bond portfolios that produce adequate cash flows to pay the yearly benefits and then selects the portfolio with the highest yield and uses that yield as the recommended discount rate. Amounts recognized in Net Periodic Benefit Cost, OCI and Regulatory Assets
(millions)
Pension Benefits
Other Benefits
2015
2014
2013
2015
2014
2013
Service cost
$
20.9
$
18.3
$
18.2
$
2.2
$
2.5
$
2.5
Interest cost
30.3
32.0
28.9
8.2
10.8
9.3
Expected return on plan assets
(43.3
)
(41.8
)
(38.4
)
(1.1
)
(0.3
)
0.0
Amortization of:
Actuarial loss
15.1
13.5
20.5
0.0
0.2
1.0
Prior service (benefit) cost
(0.2
)
(0.4
)
(0.4
)
(2.4
)
(0.2
)
(0.4
)
Curtailment loss (gain)
0.0
3.9
0.0
0.0
(0.2
)
0.0
Special termination benefit
0.0
0.2
0.0
0.0
0.0
0.0
Settlement loss
0.0
0.0
1.0
0.0
0.0
0.0
Net periodic benefit cost
$
22.8
$
25.7
$
29.8
$
6.9
$
12.8
$
12.4
New prior service cost
$
0.0
$
0.0
$
0.0
$
(3.7
)
$
(23.6
)
$
0.0
Net loss (gain) arising during the year
74.5
44.1
(75.7
)
1.3
(9.9
)
(15.6
)
Unrecognized costs in regulated asset acquired in business combination
0.0
0.0
0.0
0.0
6.4
0.0
Amounts recognized as component of net periodic benefit cost:
Amortization of actuarial gain (loss)
(15.1
)
(13.5
)
(21.5
)
0.0
(0.2
)
(1.0
)
Amortization of prior service (benefit) cost
0.2
0.4
0.4
2.4
0.2
0.3
Total recognized in OCI and regulatory assets
$
59.6
$
31.0
$
(96.8
)
$
0.0
$
(27.1
)
$
(16.3
)
Total recognized in net periodic benefit cost, OCI and regulatory assets
$
82.4
$
56.7
$
(67.0
)
$
6.9
$
(14.3
)
$
(3.9
) A curtailment loss and special termination benefits were recognized in 2014 for the Retirement Plan due to the expected sale of TECO Coal. The sale was completed in 2015. Additionally, a curtailment gain was recognized for the OPEB plan due to the termination of the TECO Coal plan effective Jan. 1, 2015. The estimated net loss and prior service cost for the defined benefit pension plans that will be amortized from AOCI into net periodic benefit cost over the next fiscal year are $3.5 million and $0.1 million, respectively. The estimated prior service cost for the other postretirement benefit plans that will be amortized from AOCI into net periodic benefit cost over the next fiscal year is $0.5 million. In addition, the estimated net loss for the defined benefit pension plans that will be amortized from regulatory assets into net periodic benefit cost over the next fiscal year are $9.8 million. There will be an estimated $2.1 million prior service cost that will be amortized from regulatory assets into net periodic benefit cost over the next fiscal year for the other postretirement benefit plan. Additionally, $1.1 million of NMGC’s pre-acquisition regulated asset will be amortized from regulatory assets into net periodic benefit cost over the next fiscal year. Assumptions used to determine net periodic benefit cost for years ended Dec. 31:
Pension Benefits
Other Benefits
2015
2014 (1)
2013
2015
2014
2013
Discount rate
4.258
%
5.118%/4.277%/4.331%
4.196
%
4.211
%
5.096
%
4.180
%
Expected long-term return on plan assets
7.00
%
7.25%/7.00%/7.00%
7.50
%
5.75
5.75
n/a
Rate of compensation increase
3.87
%
3.73
%
3.76
%
3.86
%
3.71
%
3.74
%
Healthcare cost trend rate
Initial rate
n/a
n/a
n/a
7.09
%
7.25
%
7.50
%
Ultimate rate
n/a
n/a
n/a
4.57
%
4.50
%
4.50
%
Year rate reaches ultimate
n/a
n/a
n/a
2025
2025
2025
(1)
TECO Energy performed a valuation as of Jan. 1, 2014. TECO remeasured its Retirement Plan on Sept. 2, 2014 for the acquisition of NMGC and on Oct. 31, 2014 for the expected curtailment of TECO Coal, resulting in the respective updated discount rates and EROAs. The discount rate assumption used to determine the 2015 benefit cost was based on a cash flow matching technique developed by outside actuaries and a review of current economic conditions. This technique constructs hypothetical bond portfolios using high-quality (AA or better by S&amp;P) corporate bonds available from the Barclays Capital database at the measurement date to meet the plan’s year-by-year projected cash flows. The technique calculates all possible bond portfolios that produce adequate cash flows to pay the yearly benefits and then selects the portfolio with the highest yield and uses that yield as the recommended discount rate. The expected return on assets assumption was based on historical returns, fixed income spreads and equity premiums consistent with the portfolio and asset allocation at the measurement date. A change in asset allocations could have a significant impact on the expected return on assets. Additionally, expectations of long-term inflation, real growth in the economy and a provision for active management and expenses paid were incorporated in the assumption. For the year ended Dec. 31, 2015, TECO Energy’s pension plan assets decreased approximately 3.5%. The compensation increase assumption was based on the same underlying expectation of long-term inflation together with assumptions regarding real growth in wages and company-specific merit and promotion increases. A one-percentage-point change in assumed health care cost trend rates would have the following effect on expense:
1%
1%
(millions)
Increase
Decrease
Effect on periodic cost
$
0.4
$
(0.3
) Pension Plan Assets Pension plan assets (plan assets) are primarily invested in a mix of equity and fixed income securities. The company’s investment objective is to obtain above-average returns while minimizing volatility of expected returns and funding requirements over the long term. The company’s strategy is to hire proven managers and allocate assets to reflect a mix of investment styles, emphasize preservation of principal to minimize the impact of declining markets, and stay fully invested except for cash to meet benefit payment obligations and plan expenses.
Target Allocation
Actual Allocation, End of Year
Asset Category
2015
2014
Equity securities
47%-53%
53
%
50
%
Fixed income securities
47%-53%
47
%
50
%
Total
100
%
100
%
100
% The company reviews the plan’s asset allocation periodically and re-balances the investment mix to maximize asset returns, optimize the matching of investment yields with the plan’s expected benefit obligations, and minimize pension cost and funding. The company will continue to monitor the matching of plan assets with plan liabilities. The plan’s investments are held by a trust fund administered by JP Morgan Chase Bank, N.A. (JP Morgan). Investments are valued using quoted market prices on an exchange when available. Such investments are classified Level 1. In some cases where a market exchange price is available but the investments are traded in a secondary market, acceptable practical expedients are used to calculate fair value. If observable transactions and other market data are not available, fair value is based upon third-party developed models that use, when available, current market-based or independently-sourced market parameters such as interest rates, currency rates or option volatilities. Items valued using third-party generated models are classified according to the lowest level input or value driver that is most significant to the valuation. Thus, an item may be classified in Level 3 even though there may be significant inputs that are readily observable. As required by the fair value accounting standards, the investments are classified in their entirety based on the lowest level of input that is significant to the fair value measurement. The plan’s assessment of the significance of a particular input to the fair value measurement requires judgment, and may affect the valuation of fair value assets and liabilities and their placement within the fair value hierarchy levels. For cash equivalents, the cost approach was used in determining fair value. For bonds and U.S. government agencies, the income approach was used. For other investments, the market approach was used. The following table sets forth by level within the fair value hierarchy the plan’s investments as of Dec. 31, 2015 and 2014.
(millions)
At Fair Value as of Dec. 31, 2015
Level 1
Level 2
Level 3
Using NAV (1)
Total
Net cash
Cash
$
1.9
$
0.0
$
0.0
$
0.0
$
1.9
Accounts receivable
14.3
0.0
0.0
0.0
14.3
Accounts payable
(27.2
)
0.0
0.0
0.0
(27.2
)
Total net cash
(11.0
)
0.0
0.0
0.0
(11.0
)
Cash equivalents
Money markets
0.0
0.2
0.0
0.0
0.2
Discounted notes
0.0
0.7
0.0
0.0
0.7
Short-term investment funds (STIFs) (1)
0.0
0.0
0.0
12.4
12.4
Total cash equivalents
0.0
0.9
0.0
12.4
13.3
Equity securities
Common stocks
90.9
0.0
0.0
0.0
90.9
American depository receipts (ADRs)
5.7
0.0
0.0
0.0
5.7
Real estate investment trusts (REITs)
4.8
0.0
0.0
0.0
4.8
Commingled fund
0.0
53.7
0.0
0.0
53.7
Mutual funds (1)
0.0
0.0
0.0
175.6
175.6
Total equity securities
101.4
53.7
0.0
175.6
330.7
Fixed income securities
Municipal bonds
0.0
5.0
0.0
0.0
5.0
Government bonds
0.0
56.2
0.0
0.0
56.2
Corporate bonds
0.0
32.2
0.0
0.0
32.2
Asset backed securities (ABS)
0.0
0.3
0.0
0.0
0.3
Mortgage-backed securities (MBS), net short sales
0.0
8.7
0.0
0.0
8.7
Collateralized mortgage obligations (CMOs)
0.0
1.5
0.0
0.0
1.5
Commingled fund (1)
0.0
0.0
0.0
117.9
117.9
Mutual fund (1)
0.0
0.0
0.0
71.3
71.3
Total fixed income securities
0.0
103.9
0.0
189.2
293.1
Derivatives
Swaps
0.0
(0.9
)
0.0
0.0
(0.9
)
Purchased options (swaptions)
0.0
1.1
0.0
0.0
1.1
Written options (swaptions)
0.0
(1.0
)
0.0
0.0
(1.0
)
Total derivatives
0.0
(0.8
)
0.0
0.0
(0.8
)
Miscellaneous
0.0
0.1
0.0
0.0
0.1
Total
$
90.4
$
157.8
$
0.0
$
377.2
$
625.4
(1)
In accordance with accounting standards, certain investments that are measured at fair value using the net asset value per share practical expedient have not been classified in the fair value hierarchy. The fair value amounts in this table are to permit reconciliation of the fair value hierarchy to amounts presented in the Consolidated Balance Sheet.
(millions)
At Fair Value as of Dec. 31, 2014
Level 1
Level 2
Level 3
Using NAV (1)
Total
Net cash
Cash
$
0.4
$
0.0
$
0.0
$
0.0
$
0.4
Accounts receivable
1.4
0.0
0.0
0.0
1.4
Accounts payable
(5.3
)
0.0
0.0
0.0
(5.3
)
Total net cash
(3.5
)
0.0
0.0
0.0
(3.5
)
Cash equivalents
Treasury bills (T bills)
0.0
0.2
0.0
0.0
0.2
Discounted notes
0.0
8.8
0.0
0.0
8.8
Short-term investment funds (STIFs) (1)
0.0
0.0
0.0
7.6
7.6
Total cash equivalents
0.0
9.0
0.0
7.6
16.6
Equity securities
Common stocks
98.0
0.0
0.0
0.0
98.0
American depository receipts (ADRs)
1.3
0.0
0.0
0.0
1.3
Real estate investment trusts (REITs)
2.5
0.0
0.0
0.0
2.5
Preferred stock
0.8
0.0
0.0
0.0
0.8
Commingled fund
0.0
45.6
0.0
0.0
45.6
Mutual funds (1)
0.0
0.0
0.0
171.3
171.3
Total equity securities
102.6
45.6
0.0
171.3
319.5
Fixed income securities
Municipal bonds
0.0
6.1
0.0
0.0
6.1
Government bonds
0.0
47.9
0.0
0.0
47.9
Corporate bonds
0.0
22.0
0.0
0.0
22.0
Asset backed securities (ABS)
0.0
0.3
0.0
0.0
0.3
Mortgage-backed securities (MBS), net short sales
0.0
9.6
0.0
0.0
9.6
Collateralized mortgage obligations (CMOs)
0.0
2.0
0.0
0.0
2.0
Commingled fund (1)
0.0
0.0
0.0
129.2
129.2
Mutual fund (1)
0.0
0.0
0.0
98.6
98.6
Total fixed income securities
0.0
87.9
0.0
227.8
315.7
Derivatives
Short futures
0.0
(0.3
)
0.0
0.0
(0.3
)
Purchased options (swaptions)
0.0
0.7
0.0
0.0
0.7
Written options (swaptions)
0.0
(0.8
)
0.0
0.0
(0.8
)
Total derivatives
0.0
(0.4
)
0.0
0.0
(0.4
)
Miscellaneous
0.0
0.1
0.0
0.0
0.1
Total
$
99.1
$
142.2
$
0.0
$
406.7
$
648.0
(1)
In accordance with accounting standards, certain investments that are measured at fair value using the net asset value per share practical expedient have not been classified in the fair value hierarchy. The fair value amounts in this table are to permit reconciliation of the fair value hierarchy to amounts presented in the Consolidated Balance Sheet. The following list details the pricing inputs and methodologies used to value the investments in the pension plan:

The primary pricing inputs in determining the fair value of the Level 1 assets are closing quoted prices in active markets.

The methodology and inputs used to value the investment in the equity commingled fund are broker dealer quotes sourced by State Street Custody System. The fund holds primarily international equity securities that are actively traded in over-the-counter markets. The fund honors subscription and redemption activity on an “as of” basis.

The money markets are valued at cost due to their short-term nature. Discounted notes are valued at amortized cost.

The primary pricing inputs in determining the fair value Level 2 municipal bonds are benchmark yields, historical spreads, sector curves, rating updates, and prepayment schedules. The primary pricing inputs in determining the fair value of government bonds are the U.S. treasury curve, CPI, and broker quotes, if available. The primary pricing inputs in determining the fair value of corporate bonds are the U.S. treasury curve, base spreads, YTM, and benchmark quotes. ABS and CMO are priced using TBA prices, treasury curves, swap curves, cash flow information, and bids and offers as inputs. MBS are priced using TBA prices, treasury curves, average lives, spreads, and cash flow information.

Futures are valued using futures data, cash rate data, swap rates, and cash flow analyses.

Swaps are valued using benchmark yields, swap curves, and cash flow analyses.

Options are valued using the bid-ask spread and the last price.

The STIF is valued at NAV as determined by JP Morgan. The funds are open-end investments. Additionally, shares may be redeemed any business day at the NAV calculated after the order is accepted. The NAV is validated with purchases and sales at NAV.

The primary pricing inputs in determining the equity mutual funds are the mutual funds’ NAVs. The funds are registered open-ended mutual funds and the NAVs are validated with purchases and sales at NAV.

The primary pricing input in determining the fair value of the fixed asset mutual fund is its NAV. It is an unregistered open-ended mutual fund.

The fixed income commingled fund is a private fund valued at NAV. The fund invests in long duration U.S. investment-grade fixed income assets and seeks to increase return through active management of interest rate and credit risks. The NAV is calculated based on bid prices of the underlying securities. The fund honors subscription activity on the first business day of the month and the first business day following the 15 th th Additionally, the unqualified SERP had $43.5 million and $0.9 million of assets as of Dec. 31, 2015 and 2014, respectively. Since the plan is unqualified, its assets are included in the “Deferred charges and other assets” line item in TECO Energy’s Consolidated Balance Sheets rather than being netted with the related liability. The fund holds investments in a money market fund, which is valued at cost due to its short-term nature, making this a level 2 asset. The SERP was fully funded as of Dec. 31, 2015. Other Postretirement Benefit Plan Assets NMGC’s other postretirement benefits plan had $20.6 million and $18.8 million of assets as of Dec. 31, 2015 and 2014, respectively. The majority of the assets are valued at the cash surrender value of NMGC participant life insurance policies and are considered Level 2 assets. In accordance with NMPRC requirements, NMGC must fund to a trust, on an annual basis, an amount equal to the other postretirement expense allowed in its last base rate case. Contributions The Pension Protection Act became effective Jan. 1, 2008 and requires companies to, among other things, maintain certain defined minimum funding thresholds (or face plan benefit restrictions), pay higher premiums to the PBGC if they sponsor defined benefit plans, amend plan documents and provide additional plan disclosures in regulatory filings and to plan participants. WRERA was signed into law on Dec. 23, 2008. WRERA grants plan sponsors relief from certain funding requirements and benefits restrictions, and also provides some technical corrections to the Pension Protection Act. There are two primary provisions that impact funding results for TECO Energy. First, for plans funded less than 100%, required shortfall contributions were based on a percentage of the funding target until 2013, rather than the funding target of 100%. Second, one of the technical corrections, referred to as asset smoothing, allows the use of asset averaging subject to certain limitations in the determination of funding requirements. TECO Energy utilizes asset smoothing in determining funding requirements. In August 2014, the President signed into law HAFTA, which modified MAP-21. HAFTA and MAP-21 provide funding relief for pension plan sponsors by stabilizing discount rates used in calculating the required minimum pension contributions and increasing PBGC premium rates to be paid by plan sponsors. The company expects the required minimum pension contributions to be lower than the levels previously projected; however, the company plans on funding at levels above the required minimum pension contributions under HAFTA and MAP-21. In November 2015, the President signed into law the Bipartisan Budget Act of 2015, which extended pension funding relief of MAP-21 and HAFTA through 2022. The qualified pension plan’s actuarial value of assets, including credit balance, was 120.1% of the Pension Protection Act funded target as of Jan. 1, 2015 and is estimated at 114.1% of the Pension Protection Act funded target as of Jan. 1, 2016. The company’s policy is to fund the qualified pension plan at or above amounts determined by its actuaries to meet ERISA guidelines for minimum annual contributions and minimize PBGC premiums paid by the plan. The company made $55.0 million and $47.5 million of contributions to this plan in 2015 and 2014, respectively, which met the minimum funding requirements for both 2015 and 2014. These amounts are reflected in the “Other” line on the Consolidated Statements of Cash Flows. The company estimates its contribution in 2016 to be $37.4 million and expects to make contributions from 2017 to 2020 in the range of $12.2 to $44.6 million per year based on current assumptions. These contributions are in excess of the minimum required contribution under ERISA guidelines. The company made contributions of $43.4 million and $1.2 million to the SERP in 2015 and 2014, respectively. The company’s contribution in October 2015 to the SERP’s trust was made in order to fully fund its SERP obligation following the signing of the Merger Agreement with Emera. The execution of the Merger Agreement constituted a potential change in control under the trust; therefore, TECO Energy is required to maintain such funding as of the end of each calendar year, including 2015. The fully funded amount is equal to the aggregate present value of all benefits then in pay status under the SERP plus the current value of benefits that would become payable under the SERP to current participants. Since the SERP is fully funded, the company does not expect to make significant contributions to this plan in 2016. The company funds its other postretirement benefits periodically to meet benefit obligations. The company’s contribution toward health care coverage for most employees who retired after the age of 55 between Jan. 1, 1990 and Jun. 30, 2001 is limited to a defined dollar benefit based on service. The company’s contribution toward pre-65 and post-65 health care coverage for most employees retiring on or after July 1, 2001 is limited to a defined dollar benefit based on an age and service schedule. In 2016, the company expects to make contributions of about $14.3 million. This includes $3.6 million that NMGC is required to fund to its trust in accordance with NMPRC requirements. Postretirement benefit levels are substantially unrelated to salary. Benefit Payments The following benefit payments, which reflect expected future service, as appropriate, are expected to be paid: Expected Benefit Payments (including projected service and net of employee contributions)
Other
Pension
Postretirement
(millions)
Benefits
Benefits
2016
$
77.8
$
11.5
2017
49.5
11.9
2018
52.7
12.5
2019
59.2
13.0
2020
54.9
13.3
2021-2025
299.1
68.6
Defined Contribution Plan The company has a defined contribution savings plan covering substantially all employees of TECO Energy and its subsidiaries that enables participants to save a portion of their compensation up to the limits allowed by IRS guidelines. The company and its subsidiaries match up to 6% of the participant’s payroll savings deductions. Effective Jan. 1, 2015, employer matching contributions were 70% of eligible participant contributions with additional incentive match of up to 30% of eligible participant contributions based on the achievement of certain operating company financial goals. During the period from April 2013 to December 2014, employer matching contributions were 65% of eligible participant contributions with additional incentive match of up to 35% of eligible participant contributions based on the achievement of certain operating company financial goals. Prior to this, the employer matching contributions were 60% of eligible participant contributions, with an additional incentive match of up to 40%. For the years ended Dec. 31, 2015, 2014 and 2013, the company and its subsidiaries recognized expense totaling $11.1 million, $13.1 million and $11.3 million, respectively, related to the matching contributions made to this plan. </t>
  </si>
  <si>
    <t>5. Employee Postretirement Benefits Pension Benefits TEC is a participant in the comprehensive retirement plans of TECO Energy, including a qualified, non-contributory defined benefit retirement plan that covers substantially all employees. Benefits are based on the employees’ age, years of service and final average earnings. Where appropriate and reasonably determinable, the portion of expenses, income, gains or losses allocable to TEC are presented. Otherwise, such amounts presented reflect the amount allocable to all participants of the TECO Energy retirement plans. Amounts disclosed for pension benefits in the following tables and discussion also include the fully-funded obligations for the SERP. This is a non-qualified, non-contributory defined benefit retirement plan available to certain members of senior management. Other Postretirement Benefits TECO Energy and its subsidiaries currently provide certain postretirement health care and life insurance benefits (Other Benefits) for most employees retiring after age 50 meeting certain service requirements. Where appropriate and reasonably determinable, the portion of expenses, income, gains or losses allocable to TEC are presented. Otherwise, such amounts presented reflect the amount allocable to all participants of the TECO Energy postretirement health care and life insurance plans. Postretirement benefit levels are substantially unrelated to salary. TECO Energy reserves the right to terminate or modify the plans in whole or in part at any time. MMA added prescription drug coverage to Medicare, with a 28% tax-free subsidy to encourage employers to retain their prescription drug programs for retirees, along with other key provisions. TECO Energy’s current retiree medical program for those eligible for Medicare (generally over age 65) includes coverage for prescription drugs. The company has determined that prescription drug benefits available to certain Medicare-eligible participants under its defined-dollar-benefit postretirement health care plan are at least “actuarially equivalent” to the standard drug benefits that are offered under Medicare Part D. The FASB issued accounting guidance and disclosure requirements related to the MMA. The guidance requires (a) that the effects of the federal subsidy be considered an actuarial gain and recognized in the same manner as other actuarial gains and losses and (b) certain disclosures for employers that sponsor postretirement health care plans that provide prescription drug benefits. In March 2010, the Patient Protection and Affordable Care Act and a companion bill, the Health Care and Education Reconciliation Act, collectively referred to as the Health Care Reform Acts, were signed into law. Among other things, both acts reduced the tax benefits available to an employer that receives the Medicare Part D subsidy, resulting in a write-off of any associated deferred tax asset. As a result, TEC reduced its deferred tax asset and recorded a corresponding regulatory asset in 2010. This amount was trued up in 2013. TEC is amortizing the regulatory asset over the remaining average service life at the time of 12 years. Additionally, the Health Care Reform Acts contain other provisions that may impact TECO Energy’s obligation for retiree medical benefits. In particular, the Health Care Reform Acts include a provision that imposes an excise tax on certain high-cost plans beginning in 2018, whereby premiums paid over a prescribed threshold will be taxed at a 40% rate. TECO Energy does not currently believe the excise tax or other provisions of the Health Care Reform Acts will materially increase its PBO. TECO Energy will continue to monitor and assess the impact of the Health Care Reform Acts, including any clarifying regulations issued to address how the provisions are to be implemented, on its future results of operations, cash flows or financial position. Effective Jan. 1, 2013, the company implemented an EGWP for its post-65 retiree prescription drug plan. The EGWP is a private Medicare Part D plan designed to provide benefits that are at least equivalent to Medicare Part D. The EGWP reduces net periodic benefit cost by taking advantage of rebate and discount enhancements provided under the Health Care Reform Acts, which are greater than the subsidy payments previously received by the company under Medicare Part D for its post-65 retiree prescription drug plan. Obligations and Funded Status TEC recognizes in its statement of financial position the over-funded or under-funded status of its postretirement benefit plans. This status is measured as the difference between the fair value of plan assets and the PBO in the case of its defined benefit plan, or the APBO in the case of its other postretirement benefit plan. Changes in the funded status are reflected, net of estimated tax benefits, in benefit liabilities and regulatory assets. The results of operations are not impacted. The following table provides a detail of the change in TECO Energy’s benefit obligations and change in plan assets for combined pension plans (pension benefits) and combined other postretirement benefit plans (other benefits).
TECO Energy
Pension Benefits
Other Benefits
Obligations and Funded Status
(millions)
2015
2014
2015
2014
Change in benefit obligation
Net benefit obligation at beginning of year
$
728.9
$
666.0
$
201.5
$
208.1
Service cost
20.9
18.3
2.2
2.5
Interest cost
30.3
32.0
8.2
10.8
Plan participants’ contributions
0.0
0.0
2.0
2.8
Plan amendments
0.0
0.0
(3.7
)
(23.2
)
Actuarial loss (gain)
5.8
48.3
(0.4
)
1.5
Benefits paid
(53.0
)
(39.9
)
(14.6
)
(16.0
)
Transfer in due to the effect of business combination
0.0
0.0
0.0
26.7
Plan curtailment
0.0
4.0
0.0
(11.7
)
Special termination benefit
0.0
0.2
0.0
0.0
Net benefit obligation at end of year
$
732.9
$
728.9
$
195.2
$
201.5
Change in plan assets
Fair value of plan assets at beginning of year
$
648.0
$
593.0
$
18.8
$
0.0
Actual return on plan assets
(25.5
)
46.4
(0.6
)
0.1
Employer contributions
55.0
47.5
1.5
(1.0
)
Employer direct benefit payments
0.9
1.0
13.5
16.0
Plan participants’ contributions
0.0
0.0
2.0
2.8
Transfer in due to acquisition
0.0
0.0
0.0
16.9
Benefits paid
(53.0
)
(39.9
)
(14.6
)
(16.0
)
Fair value of plan assets at end of year (1)
$
625.4
$
648.0
$
20.6
18.8
(1)
The MRV of plan assets is used as the basis for calculating the EROA component of periodic pension expense. MRV reflects the fair value of plan assets adjusted for experience gains and losses (i.e. the differences between actual investment returns and expected returns) spread over five years. At Dec. 31, the aggregate financial position for TECO Energy pension plans and other postretirement plans with benefit obligations in excess of plan assets was as follows:
Funded Status
Pension Benefits
Other Benefits
(millions)
2015
2014
2015
2014
Benefit obligation (PBO/APBO)
$
732.9
$
728.9
$
195.2
$
201.5
Less: Fair value of plan assets
625.4
648.0
20.6
18.8
Funded status at end of year
$
(107.5
)
$
(80.9
)
$
(174.6
)
$
(182.7
) The accumulated benefit obligation for TECO Energy consolidated defined benefit pension plans was $686.9 million at Dec. 31, 2015 and $685.0 million at Dec. 31, 2014. The amounts recognized in TEC’s Consolidated Balance Sheets for pension and other postretirement benefit obligations, plan assets, and unrecognized costs at Dec. 31 were as follows:
Tampa Electric Company
Pension Benefits
Other Benefits
Amounts recognized in balance sheet
(millions)
2015
2014
2015
2014
Regulatory assets
$
208.2
$
167.4
$
30.2
$
20.4
Accrued benefit costs and other current liabilities
(0.6
)
(0.6
)
(9.2
)
(9.1
)
Deferred credits and other liabilities
(69.3
)
(53.5
)
(142.3
)
(137.1
)
$
138.3
$
113.3
$
(121.3
)
$
(125.8
) Unrecognized gains and losses and prior service credits and costs are recorded in regulatory assets for TEC. The following table provides a detail of the unrecognized gains and losses and prior service credits and costs.
Amounts recognized in regulatory assets
Pension Benefits
Other Benefits
(millions)
2015
2014
2015
2014
Net actuarial loss (gain)
$
208.2
$
167.7
$
47.2
$
39.5
Prior service cost (credit)
0.0
(0.3
)
(17.0
)
(19.1
)
Amount recognized
$
208.2
$
167.4
$
30.2
$
20.4
Assumptions used to determine benefit obligations at Dec. 31:
Pension Benefits
Other Benefits
2015
2014
2015
2014
Discount rate
4.688
%
4.258
%
4.669
%
4.211
%
Rate of compensation increase-weighted average
3.87
%
3.87
%
2.50
%
3.86
%
Healthcare cost trend rate
Immediate rate
n/a
n/a
7.05
%
7.09
%
Ultimate rate
n/a
n/a
4.50
%
4.57
%
Year rate reaches ultimate
n/a
n/a
2038
2025
A one-percentage-point change in assumed health care cost trend rates would have the following effect on TEC’s benefit obligation:
(millions)
1% Increase
1 % Decrease
Effect on postretirement benefit obligation
$
6.1
$
(5.2
) The discount rate assumption used to determine the Dec. 31, 2015 benefit obligation was based on a cash flow matching technique developed by outside actuaries and a review of current economic conditions. This technique constructs hypothetical bond portfolios using high-quality (AA or better by S&amp;P) corporate bonds available from the Barclays Capital database at the measurement date to meet the plan’s year-by-year projected cash flows. The technique calculates all possible bond portfolios that produce adequate cash flows to pay the yearly benefits and then selects the portfolio with the highest yield and uses that yield as the recommended discount rate. Amounts recognized in Net Periodic Benefit Cost, OCI, and Regulatory Assets
TECO Energy
Pension Benefits
Other Benefits
2015
2014
2013
2015
2014
2013
(millions)
Service cost
$
20.9
$
18.3
$
18.2
$
2.2
$
2.5
$
2.5
Interest cost
30.3
32.0
28.9
8.2
10.8
9.3
Expected return on plan assets
(43.3
)
(41.8
)
(38.4
)
(1.1
)
(0.3
)
0.0
Amortization of:
Actuarial loss
15.1
13.5
20.5
0.0
0.2
1.0
Prior service (benefit) cost
(0.2
)
(0.4
)
(0.4
)
(2.4
)
(0.2
)
(0.4
)
Curtailment loss (gain)
0.0
3.9
0.0
0.0
(0.2
)
0.0
Special termination benefit
0.0
0.2
0.0
0.0
0.0
0.0
Settlement loss
0.0
0.0
1.0
0.0
0.0
0.0
Net periodic benefit cost
$
22.8
$
25.7
$
29.8
$
6.9
$
12.8
$
12.4
New prior service cost
$
0.0
$
0.0
$
0.0
$
(3.7
)
$
(23.6
)
$
0.0
Net loss (gain) arising during the year
74.5
44.1
(75.7
)
1.3
(9.9
)
(15.6
)
Unrecognized costs in regulated asset acquired in business combination
0.0
0.0
0.0
0.0
6.4
0.0
Amounts recognized as component of net periodic benefit cost:
Amortization of actuarial gain (loss)
(15.1
)
(13.5
)
(21.5
)
0.0
(0.2
)
(1.0
)
Amortization of prior service (benefit) cost
0.2
0.4
0.4
2.4
0.2
0.3
Total recognized in OCI and regulatory assets
$
59.6
$
31.0
$
(96.8
)
$
0.0
$
(27.1
)
$
(16.3
)
Total recognized in net periodic benefit cost, OCI and regulatory assets
$
82.4
$
56.7
$
(67.0
)
$
6.9
$
(14.3
)
$
(3.9
) TEC’s portion of the net periodic benefit costs for pension benefits was $13.5 million, $14.8 million and $21.7 million for 2015, 2014 and 2013, respectively. TEC’s portion of the net periodic benefit costs for other benefits was $5.7 million, $10.4 million and $10.0 million for 2015, 2014 and 2013, respectively. The estimated net loss for the defined benefit pension plans that will be amortized by TEC from regulatory assets into net periodic benefit cost over the next fiscal year are $9.8 million. There will be an estimated $1.9 million prior service credit that will be amortized from regulatory assets into net periodic benefit cost over the next fiscal year for the other postretirement benefit plan. Assumptions used to determine net periodic benefit cost for years ended Dec. 31:
Pension Benefits
Other Benefits
2015
2014 (1)
2013
2015
2014
2013
Discount rate
4.258
%
5.118%/4.277%/4.331%
4.196
%
4.211
%
5.096
%
4.180
%
Expected long-term return on plan assets
7.00
%
7.25%/7.00%/7.00%
7.50
%
5.75
5.75
n/a
Rate of compensation increase
3.87
%
3.73
%
3.76
%
3.86
%
3.71
%
3.74
%
Healthcare cost trend rate
Initial rate
n/a
n/a
n/a
7.09
%
7.25
%
7.50
%
Ultimate rate
n/a
n/a
n/a
4.57
%
4.50
%
4.50
%
Year rate reaches ultimate
n/a
n/a
n/a
2025
2025
2025
(1)
The discount rate assumption used to determine the 2015 benefit cost was based on a cash flow matching technique developed by outside actuaries and a review of current economic conditions. This technique constructs hypothetical bond portfolios using high-quality (AA or better by S&amp;P) corporate bonds available from the Barclays Capital database at the measurement date to meet the plan’s year-by-year projected cash flows. The technique calculates all possible bond portfolios that produce adequate cash flows to pay the yearly benefits and then selects the portfolio with the highest yield and uses that yield as the recommended discount rate. The expected return on assets assumption was based on historical returns, fixed income spreads and equity premiums consistent with the portfolio and asset allocation. A change in asset allocations could have a significant impact on the expected return on assets. Additionally, expectations of long-term inflation, real growth in the economy and a provision for active management and expenses paid were incorporated in the assumption. For the year ended Dec. 31, 2015, TECO Energy’s pension plan’s assets decreased approximately 3.5%. The compensation increase assumption was based on the same underlying expectation of long-term inflation together with assumptions regarding real growth in wages and company-specific merit and promotion increases. A one-percentage-point change in assumed health care cost trend rates would have the following effect on TEC’s expense:
(millions)
1% Increase
1% Decrease
Effect on periodic cost
$
0.2
$
(0.2
) Pension Plan Assets Pension plan assets (plan assets) are invested in a mix of equity and fixed income securities. TECO Energy’s investment objective is to obtain above-average returns while minimizing volatility of expected returns and funding requirements over the long term. TECO Energy’s strategy is to hire proven managers and allocate assets to reflect a mix of investment styles, emphasize preservation of principal to minimize the impact of declining markets, and stay fully invested except for cash to meet benefit payment obligations and plan expenses.
Target Allocation
Actual
Asset Category
2015
2014
Equity securities
47%-53%
53
%
50
%
Fixed income securities
47%-53%
47
%
50
%
Total
100%
100
%
100
% TECO Energy reviews the plan’s asset allocation periodically and re-balances the investment mix to maximize asset returns, optimize the matching of investment yields with the plan’s expected benefit obligations, and minimize pension cost and funding. TECO Energy, Inc. expects to take additional steps to more closely match plan assets with plan liabilities. The plan’s investments are held by a trust fund administered by JP Morgan Chase Bank, N.A. (JP Morgan). Investments are valued using quoted market prices on an exchange when available. Such investments are classified Level 1. In some cases where a market exchange price is available but the investments are traded in a secondary market, acceptable practical expedients are used to calculate fair value. If observable transactions and other market data are not available, fair value is based upon third-party developed models that use, when available, current market-based or independently-sourced market parameters such as interest rates, currency rates or option volatilities. Items valued using third-party generated models are classified according to the lowest level input or value driver that is most significant to the valuation. Thus, an item may be classified in Level 3 even though there may be significant inputs that are readily observable. As required by the fair value accounting standards, the investments are classified in their entirety based on the lowest level of input that is significant to the fair value measurement. The plan’s assessment of the significance of a particular input to the fair value measurement requires judgment, and may affect the valuation of fair value assets and liabilities and their placement within the fair value hierarchy levels. For cash equivalents, the cost approach was used in determining fair value. For bonds and U.S. government agencies, the income approach was used. For other investments, the market approach was used. The following table sets forth by level within the fair value hierarchy the plan’s investments as of Dec. 31, 2015 and 2014. Pension Plan Investments
(millions)
At Fair Value as of Dec. 31, 2015
Level 1
Level 2
Level 3
Using NAV (1)
Total
Net cash
Cash
$
1.9
$
0.0
$
0.0
$
0.0
$
1.9
Accounts receivable
14.3
0.0
0.0
0.0
14.3
Accounts payable
(27.2
)
0.0
0.0
0.0
(27.2
)
Total net cash
(11.0
)
0.0
0.0
0.0
(11.0
)
Cash equivalents
Money markets
0.0
0.2
0.0
0.0
0.2
Discounted notes
0.0
0.7
0.0
0.0
0.7
Short-term investment funds (STIFs) (1)
0.0
0.0
0.0
12.4
12.4
Total cash equivalents
0.0
0.9
0.0
12.4
13.3
Equity securities
Common stocks
90.9
0.0
0.0
0.0
90.9
American depository receipts (ADRs)
5.7
0.0
0.0
0.0
5.7
Real estate investment trusts (REITs)
4.8
0.0
0.0
0.0
4.8
Commingled fund
0.0
53.7
0.0
0.0
53.7
Mutual funds (1)
0.0
0.0
0.0
175.6
175.6
Total equity securities
101.4
53.7
0.0
175.6
330.7
Fixed income securities
Municipal bonds
0.0
5.0
0.0
0.0
5.0
Government bonds
0.0
56.2
0.0
0.0
56.2
Corporate bonds
0.0
32.2
0.0
0.0
32.2
Asset backed securities (ABS)
0.0
0.3
0.0
0.0
0.3
Mortgage-backed securities (MBS), net short sales
0.0
8.7
0.0
0.0
8.7
Collateralized mortgage obligations (CMOs)
0.0
1.5
0.0
0.0
1.5
Commingled fund (1)
0.0
0.0
0.0
117.9
117.9
Mutual fund (1)
0.0
0.0
0.0
71.3
71.3
Total fixed income securities
0.0
103.9
0.0
189.2
293.1
Derivatives
Swaps
0.0
(0.9
)
0.0
0.0
(0.9
)
Purchased options (swaptions)
0.0
1.1
0.0
0.0
1.1
Written options (swaptions)
0.0
(1.0
)
0.0
0.0
(1.0
)
Total derivatives
0.0
(0.8
)
0.0
0.0
(0.8
)
Miscellaneous
0.0
0.1
0.0
0.0
0.1
Total
$
90.4
$
157.8
$
0.0
$
377.2
$
625.4
(1)
In accordance with accounting standards, certain investments that are measured at fair value using the net asset value per share practical expedient have not been classified in the fair value hierarchy. The fair value amounts in this table are to permit reconciliation of the fair value hierarchy to amounts presented in the Consolidated Balance Sheet.
(millions)
At Fair Value as of Dec. 31, 2014
Level 1
Level 2
Level 3
Using NAV (1)
Total
Net cash
Cash
$
0.4
$
0.0
$
0.0
$
0.0
$
0.4
Accounts receivable
1.4
0.0
0.0
0.0
1.4
Accounts payable
(5.3
)
0.0
0.0
0.0
(5.3
)
Total net cash
(3.5
)
0.0
0.0
0.0
(3.5
)
Cash equivalents
Treasury bills (T bills)
0.0
0.2
0.0
0.0
0.2
Discounted notes
0.0
8.8
0.0
0.0
8.8
Short-term investment funds (STIFs) (1)
0.0
0.0
0.0
7.6
7.6
Total cash equivalents
0.0
9.0
0.0
7.6
16.6
Equity securities
Common stocks
98.0
0.0
0.0
0.0
98.0
American depository receipts (ADRs)
1.3
0.0
0.0
0.0
1.3
Real estate investment trusts (REITs)
2.5
0.0
0.0
0.0
2.5
Preferred stock
0.8
0.0
0.0
0.0
0.8
Commingled fund
0.0
45.6
0.0
0.0
45.6
Mutual funds (1)
0.0
0.0
0.0
171.3
171.3
Total equity securities
102.6
45.6
0.0
171.3
319.5
Fixed income securities
Municipal bonds
0.0
6.1
0.0
0.0
6.1
Government bonds
0.0
47.9
0.0
0.0
47.9
Corporate bonds
0.0
22.0
0.0
0.0
22.0
Asset backed securities (ABS)
0.0
0.3
0.0
0.0
0.3
Mortgage-backed securities (MBS), net short sales
0.0
9.6
0.0
0.0
9.6
Collateralized mortgage obligations (CMOs)
0.0
2.0
0.0
0.0
2.0
Commingled fund (1)
0.0
0.0
0.0
129.20
129.2
Mutual fund (1)
0.0
0.0
0.0
98.6
98.6
Total fixed income securities
0.0
87.9
0.0
227.8
315.7
Derivatives
Short futures
0.0
(0.3
)
0.0
0.0
(0.3
)
Purchased options (swaptions)
0.0
0.7
0.0
0.0
0.7
Written options (swaptions)
0.0
(0.8
)
0.0
0.0
(0.8
)
Total derivatives
0.0
(0.4
)
0.0
0.0
(0.4
)
Miscellaneous
0.0
0.1
0.0
0.0
0.1
Total
$
99.1
$
142.2
$
0.0
$
406.7
$
648.0
(1)
In accordance with accounting standards, certain investments that are measured at fair value using the net asset value per share practical expedient have not been classified in the fair value hierarchy. The fair value amounts in this table are to permit reconciliation of the fair value hierarchy to amounts presented in the Consolidated Balance Sheet. The following list details the pricing inputs and methodologies used to value the investments in the pension plan:

The primary pricing inputs in determining the fair value of the Level 1 assets are closing quoted prices in active markets.

The methodology and inputs used to value the investment in the equity commingled fund are broker dealer quotes sourced by State Street Custody System. The fund holds primarily international equity securities that are actively traded in over-the-counter markets. The fund honors subscription and redemption activity on an “as of” basis.

The money markets are valued at cost due to their short-term nature. Discounted notes are valued at amortized cost.

The primary pricing inputs in determining the fair value Level 2 municipal bonds are benchmark yields, historical spreads, sector curves, rating updates, and prepayment schedules. The primary pricing inputs in determining the fair value of government bonds are the U.S. treasury curve, CPI, and broker quotes, if available. The primary pricing inputs in determining the fair value of corporate bonds are the U.S. treasury curve, base spreads, YTM, and benchmark quotes. ABS and CMO are priced using TBA prices, treasury curves, swap curves, cash flow information, and bids and offers as inputs. MBS are priced using TBA prices, treasury curves, average lives, spreads, and cash flow information.

Futures are valued using futures data, cash rate data, swap rates, and cash flow analyses.

Swaps are valued using benchmark yields, swap curves, and cash flow analyses.

Options are valued using the bid-ask spread and the last price.

The STIF is valued at NAV as determined by JP Morgan. The funds are open-end investments. Additionally, shares may be redeemed any business day at the NAV calculated after the order is accepted. The NAV is validated with purchases and sales at NAV.

The primary pricing inputs in determining the equity mutual funds are the mutual funds’ NAVs. The funds are registered open-ended mutual funds and the NAVs are validated with purchases and sales at NAV.

The primary pricing input in determining the fair value of the fixed asset mutual fund is its NAV. It is an unregistered open-ended mutual fund.

The fixed income commingled fund is a private fund valued at NAV. The fund invests in long duration U.S. investment-grade fixed income assets and seeks to increase return through active management of interest rate and credit risks. The NAV is calculated based on bid prices of the underlying securities. The fund honors subscription activity on the first business day of the month and the first business day following the 15 th th Additionally, the unqualified SERP had $43.5 million and $0.9 million of assets as of Dec. 31, 2015 and 2014, respectively. Since the plan is unqualified, its assets are included in the “Deferred charges and other assets” line item in TECO Energy’s Consolidated Balance Sheets rather than being netted with the related liability. The fund holds investments in a money market fund, which is valued at cost due to its short-term nature, making this a level 2 asset. The SERP was fully funded as of Dec. 31, 2015. Other Postretirement Benefit Plan Assets There are no assets associated with TECO Energy’s other postretirement benefits plan. Asset amounts shown in the tables above relate to a separate NMGC other postretirement benefit plan. Contributions The Pension Protection Act became effective Jan. 1, 2008 and requires companies to, among other things, maintain certain defined minimum funding thresholds (or face plan benefit restrictions), pay higher premiums to the PBGC if they sponsor defined benefit plans, amend plan documents and provide additional plan disclosures in regulatory filings and to plan participants. WRERA was signed into law on Dec. 23, 2008. WRERA grants plan sponsors relief from certain funding requirements and benefits restrictions, and also provides some technical corrections to the Pension Protection Act. There are two primary provisions that impact funding results for TECO Energy. First, for plans funded less than 100%, required shortfall contributions will be based on a percentage of the funding target until 2013, rather than the funding target of 100%. Second, one of the technical corrections, referred to as asset smoothing, allows the use of asset averaging subject to certain limitations in the determination of funding requirements. TECO Energy utilizes asset smoothing in determining funding requirements. In August 2014, the President signed into law HAFTA, which modified MAP-21. HAFTA and MAP-21 provide funding relief for pension plan sponsors by stabilizing discount rates used in calculating the required minimum pension contributions and increasing PBGC premium rates to be paid by plan sponsors. TECO Energy expects the required minimum pension contributions to be lower than the levels previously projected; however, TECO Energy plans on funding at levels above the required minimum pension contributions under HAFTA and MAP-21. In November 2015, the President signed into law the Bipartisan Budget Act of 2015, which extended pension funding relief of MAP-21 and HAFTA through 2022. The qualified pension plan’s actuarial value of assets, including credit balance, was 120.1% of the Pension Protection Act funded target as of Jan. 1, 2015 and is estimated at 114.1% of the Pension Protection Act funded target as of Jan. 1, 2016. TECO Energy’s policy is to fund the qualified pension plan at or above amounts determined by its actuaries to meet ERISA guidelines for minimum annual contributions and minimize PBGC premiums paid by the plan. TECO Energy made $55.0 million of contributions to this plan in 2015 and $47.5 million in 2014, which met the minimum funding requirements for both 2015 and 2014. TEC’s portion of the contribution in 2015 was $43.9 million and in 2014 was $38.2 million. These amounts are reflected in the “Other” line on the Consolidated Statements of Cash Flows. TECO Energy estimates its contribution in 2016 to be $37.4 million, with TEC’s portion being $30.9 million. TECO Energy estimates it will make annual contributions from 2017 to 2020 ranging from $12.2 to $44.6 million per year based on current assumptions, with TEC’s portion to range from $8.0 million to $35.0 million. These amounts are in excess of the minimum funding required under ERISA guidelines. TECO Energy made contributions of $43.4 million and $1.2 million to the SERP in 2015 and 2014, respectively. TEC’s portion of the contributions in 2015 and 2014 were $14.9 million and $0.8 million, respectively. TECO Energy’s contribution in October 2015 to the SERP’s trust was made in order to fully fund its SERP obligation following the signing of the Merger Agreement with Emera. The execution of the Merger Agreement constituted a potential change in control under the trust; therefore, TECO Energy is required to maintain such funding as of the end of each calendar year, including 2015. The fully funded amount is equal to the aggregate present value of all benefits then in pay status under the SERP plus the current value of benefits that would become payable under the SERP to current participants. Since the SERP is fully funded, TECO Energy does not expect to make significant contributions to this plan in 2016. The other postretirement benefits are funded annually to meet benefit obligations. TECO Energy’s contribution toward health care coverage for most employees who retired after the age of 55 between Jan. 1, 1990 and Jun. 30, 2001 is limited to a defined dollar benefit based on service. TECO Energy’s contribution toward pre-65 and post-65 health care coverage for most employees retiring on or after July 1, 2001 is limited to a defined dollar benefit based on an age and service schedule. In 2016, TECO Energy expects to make a contribution of about $14.3 million. TEC’s portion of the expected contribution is $9.3 million. Postretirement benefit levels are substantially unrelated to salary. Benefit Payments The following benefit payments, which reflect expected future service, as appropriate, are expected to be paid: Expected Benefit Payments—TECO Energy
(including projected service and net of employee contributions)
Other
Pension
Postretirement
(millions)
Benefits
Benefits
2016
$
77.8
$
11.5
2017
49.5
11.9
2018
52.7
12.5
2019
59.2
13.0
2020
54.9
13.3
2021-2025
299.1
68.6
Defined Contribution Plan TECO Energy has a defined contribution savings plan covering substantially all employees of TECO Energy and its subsidiaries that enables participants to save a portion of their compensation up to the limits allowed by IRS guidelines. TECO Energy and its subsidiaries match up to 6% of the participant’s payroll savings deductions. Effective Jan. 1, 2015, the employer matching contributions were 70% of eligible participant contributions with additional incentive match of up to 30% of eligible participant contributions based on the achievement of certain operating company financial goals. During the period from April 2013 to December 2014, employer matching contributions were 65% of eligible participant contributions with additional incentive match of up to 35% of eligible participant contributions based on the achievement of certain operating company financial goals. Prior to this, the employer matching contributions were 60% of eligible participant contributions with additional incentive match of up to 40%. For the years ended Dec. 31, 2015, 2014 and 2013, TECO Energy and its subsidiaries recognized expense totaling $11.1 million, $13.1 million and $11.3 million, respectively, related to the matching contributions made to this plan. TEC’s portion of expense totaled $7.5 million, $10.2 million and $9.1 million for 2015, 2014 and 2013, respectively.</t>
  </si>
  <si>
    <t>Short-Term Debt</t>
  </si>
  <si>
    <t>6. Short-Term Debt At Dec. 31, 2015 and Dec. 31, 2014, the following credit facilities and related borrowings existed: Credit Facilities
Dec. 31, 2015
Dec. 31, 2014
Letters
Letters
Credit
Borrowings
of Credit
Credit
Borrowings
of Credit
(millions)
Facilities
Outstanding (1)
Outstanding
Facilities
Outstanding (1)
Outstanding
Tampa Electric Company:
5-year facility (2)
$
325.0
$
0.0
$
0.5
$
325.0
$
12.0
$
0.6
3-year accounts receivable facility (3)
150.0
61.0
0.0
150.0
46.0
0.0
TECO Energy/TECO Finance:
5-year facility (2)(4)
300.0
163.0
0.0
300.0
50.0
0.0
New Mexico Gas Company:
5-year facility (2)
125.0
23.0
1.7
125.0
31.0
1.7
Total
$
900.0
$
247.0
$
2.2
$
900.0
$
139.0
$
2.3
(1)
Borrowings outstanding are reported as notes payable.
(2)
This 5-year facility matures Dec. 17, 2018.
(3)
Prior to Mar. 24, 2015, this was a 1-year facility. This 3-year facility matures Mar. 23, 2018.
( 4 )
TECO Finance is the borrower and TECO Energy is the guarantor of this facility. At Dec. 31, 2015, these credit facilities required commitment fees ranging from 12.5 to 30.0 basis points. The weighted-average interest rate on borrowings outstanding under the credit facilities at Dec. 31, 2015 and 2014 was 1.29% and 1.16%, respectively. Tampa Electric Company Accounts Receivable Facility On Mar. 24, 2015, TEC and TRC amended and restated their $150 million accounts receivable collateralized borrowing facility in order to (i) appoint The Bank of Tokyo-Mitsubishi UFJ, Ltd., New York Branch (BTMU), as Program Agent, replacing the previous Program Agent, Citibank, N.A., (ii) add new lenders, and (iii) extend the scheduled termination date from Apr. 14, 2015 to Mar. 23, 2018, by entering into (a) an Amended and Restated Purchase and Contribution Agreement dated as of Mar. 24, 2015 between TEC and TRC and (b) a Loan and Servicing Agreement dated as of Mar. 24, 2015, among TEC as Servicer, TRC as Borrower, certain lenders named therein and BTMU, as Program Agent (the Loan Agreement). Pursuant to the Loan Agreement, TRC will pay program and liquidity fees, which total 65 basis points as of Dec. 31, 2015. Interest rates on the borrowings are based on prevailing asset-backed commercial paper rates, unless such rates are not available from conduit lenders, in which case the rates will be at an interest rate equal to, at TEC’s option, either the BTMU’s prime rate (or the federal funds rate plus 50 basis points, if higher) or a rate based on the London interbank deposit rate (if available) plus a margin. In addition, under the terms of the Loan Agreement, TEC has pledged as collateral a pool of receivables equal to the borrowings outstanding in the case of default. TEC continues to service, administer and collect the pledged receivables, which are classified as receivables on the balance sheet. As of Dec. 31, 2015, TEC and TRC were in compliance with the requirements of the Loan Agreement. TECO Energy Credit Agreement Assigned to and Assumed by NMGC On Dec. 17, 2013, TECO Energy entered into a $125 million bank credit facility, pursuant to which it was the initial party to the Credit Agreement (the NMGC Credit Agreement). TECO Energy had no rights or obligations to borrow under the NMGC Credit Agreement, which was entered into solely with the intent of it being assigned to, and assumed by, NMGC upon the closing of the Acquisition. Pursuant to the terms of the NMGC Credit Agreement, on Sept. 2, 2014, TECO Energy designated NMGC as the borrower under the NMGC Credit Agreement by delivering a Joinder and Release Agreement duly executed by TECO Energy and NMGC, whereupon (i) NMGC became the borrower for all purposes of the NMGC Credit Agreement and the other credit facility documents under the NMGC Credit Agreement, and (ii) TECO Energy ceased to be a party to the NMGC Credit Agreement and any further rights or obligations thereunder. The NMGC Credit Agreement (i) has a maturity date of Dec. 17, 2018 (subject to further extension with the consent of each lender); (ii) allows NMGC to borrow funds at a rate equal to the one-month London interbank deposit rate plus a margin; (iii) as an alternative to the above interest rate, allows NMGC to borrow funds at an interest rate equal to a margin plus the higher of JPMorgan Chase Bank’s prime rate, the federal funds rate plus 50 basis points, or the London interbank deposit rate plus 1.00%; (iv) allows NMGC to borrow funds on a same-day basis under a swingline loan provision, which loans mature on the fourth banking day after which any such loans are made and bear interest at an interest rate as agreed by the Borrower and the relevant swingline lender prior to the making of any such loans; (v) allows NMGC to request the lenders to increase their commitments under the credit facility by up to $75 million in the aggregate; and (vi) includes a $40 million letter of credit facility. On Sept. 30, 2014, NMGC entered into an amendment of the NMGC Credit Agreement, which reallocated commitments among the lenders and made certain other technical changes. Amendment of Tampa Electric Company Credit Facility On Dec. 17, 2013, TEC amended and restated its $325 million bank credit facility, entering into a Fourth Amended and Restated Credit Agreement. The amendment (i) extended the maturity date of the credit facility from Oct. 25, 2016 to Dec. 17, 2018 (subject to further extension with the consent of each lender) On Sept. 30, 2014, TEC entered into an amendment of its $325 million bank credit facility, which reallocated commitments among the lenders and made certain other technical changes. Amendments of TECO Energy/TECO Finance Credit Facility On Dec. 17, 2013, TECO Energy amended and restated its $200 million bank credit facility, entering into a Fourth Amended and Restated Credit Agreement (the TECO Credit Facility). The amendment (i) extended the maturity date of the credit facility from Oct. 25, 2016 to Dec. 17, 2018 (subject to further extension with the consent of each lender); (ii) continues with TECO Energy as guarantor and its wholly-owned subsidiary, TECO Finance, as borrower; (iii) allows TECO Finance to borrow funds at an interest rate equal to the London interbank deposit rate plus a margin; (iv) as an alternative to the above interest rate, allows TECO Finance to borrow funds at an interest rate equal to a margin plus the higher of the JPMorgan Chase Bank's prime rate, the federal funds rate plus 50 basis points, or the London interbank deposit rate plus 1.00%; (v) allows TECO Finance to borrow funds on a same-day basis under a swingline loan provision, which loans mature on the fourth banking day after which any such loans are made and bear interest at an interest rate as agreed by the Borrower and the relevant swingline lender prior to the making of any such loans; (vi) allows TECO Finance to request the lenders to increase their commitments under the credit facility by $100 million in the aggregate; (vii) continues to include a $200 million letter of credit facility; and (viii) made other technical changes. The Fourth Amended and Restated Credit Agreement includes the changes made in Amendment No. 1 dated June 24, 2013 (Amendment) to the TECO Energy/TECO Finance Third Amended and Restated Credit Agreement dated Oct. 25, 2011. Amendment No. 1 was entered into to accommodate the acquisition of NMGI, as described in Note 21 On Sept. 30, 2014, the TECO Credit Facility was amended to increase total commitments to $300 million and to reallocate commitments among the lenders.</t>
  </si>
  <si>
    <t xml:space="preserve">6. Short-Term Debt At Dec. 31, 2015 and 2014, the following credit facilities and related borrowings existed: Credit Facilities
Dec. 31, 2015
Dec. 31, 2014
Letters
Letters
Credit
Borrowings
of Credit
Credit
Borrowings
of Credit
(millions)
Facilities
Outstanding (1)
Outstanding
Facilities
Outstanding (1)
Outstanding
Tampa Electric Company:
5-year facility (2)
$
325.0
$
0.0
$
0.5
$
325.0
$
12.0
$
0.6
3-year accounts receivable facility (3)
150.0
61.0
0.0
150.0
46.0
0.0
Total
$
475.0
$
61.0
$
0.5
$
475.0
$
58.0
$
0.6
(1)
Borrowings outstanding are reported as notes payable.
(2)
This 5-year facility matures Dec. 17, 2018.
(3)
Prior to Mar. 24, 2015, this was a 1-year facility. This 3-year facility matures Mar. 23, 2018. At Dec. 31, 2015, these credit facilities required commitment fees ranging from 12.5 to 30.0 basis points. The weighted-average interest rate on borrowings outstanding under the credit facilities at Dec. 31, 2015 and 2014 was 0.89% and 0.7%, respectively. Tampa Electric Company Accounts Receivable Facility On Mar. 24, 2015, TEC and TRC amended and restated their $150 million accounts receivable collateralized borrowing facility in order to (i) appoint The Bank of Tokyo-Mitsubishi UFJ, Ltd., New York Branch (BTMU), as Program Agent, replacing the previous Program Agent, Citibank, N.A., (ii) add new lenders, and (iii) extend the scheduled termination date from Apr. 14, 2015 to Mar. 23, 2018, by entering into (a) an Amended and Restated Purchase and Contribution Agreement dated as of Mar. 24, 2015 between TEC and TRC and (b) a Loan and Servicing Agreement dated as of Mar. 24, 2015, among TEC as Servicer, TRC as Borrower, certain lenders named therein and BTMU, as Program Agent (the Loan Agreement). Pursuant to the Loan Agreement, TRC will pay program and liquidity fees, which total 65 basis points as of Dec. 31, 2015. Interest rates on the borrowings are based on prevailing asset-backed commercial paper rates, unless such rates are not available from conduit lenders, in which case the rates will be at an interest rate equal to, at TEC’s option, either the BTMU’s prime rate (or the federal funds rate plus 50 basis points, if higher) or a rate based on the London interbank deposit rate (if available) plus a margin. In addition, under the terms of the Loan Agreement, TEC has pledged as collateral a pool of receivables equal to the borrowings outstanding in the case of default. TEC continues to service, administer and collect the pledged receivables, which are classified as receivables on the balance sheet. As of Dec. 31, 2015, TEC and TRC were in compliance with the requirements of the Loan Agreement. Amendment of Tampa Electric Company Credit Facility On Dec. 17, 2013, TEC amended and restated its $325 million bank credit facility, entering into a Fourth Amended and Restated Credit Agreement. The amendment (i) extended the maturity date of the credit facility from Oct. 25, 2016 to Dec. 17, 2018 (subject to further extension with the consent of each lender) On Sept. 30, 2014, TEC entered into an amendment of its $325 million bank credit facility, which reallocated commitments among the lenders and made certain other technical changes. </t>
  </si>
  <si>
    <t>Long-Term Debt</t>
  </si>
  <si>
    <t>7. Long-Term Debt At Dec. 31, 2015, total long-term debt had a carrying amount of $3,850.2 million and an estimated fair market value of $4,061.6 million. At Dec. 31, 2014, total long-term debt had a carrying amount of $3,628.5 million and an estimated fair market value of $3,987.8 million. The company uses the market approach in determining fair value. The majority of the outstanding debt is valued using real-time financial market data obtained from Bloomberg Professional Service. The remaining securities are valued using prices obtained from the Municipal Securities Rulemaking Board and by applying estimated credit spreads obtained from a third party to the par value of the security. All debt securities are Level 2 instruments. TECO Finance is a wholly owned subsidiary of TECO Energy. TECO Finance’s sole purpose is to raise capital for TECO Energy’s diversified businesses. TECO Energy is a full and unconditional guarantor of TECO Finance’s securities, and no subsidiaries of TECO Energy guarantee TECO Finance’s securities. A substantial part of Tampa Electric’s tangible assets are pledged as collateral to secure its first mortgage bonds. There are currently no bonds outstanding under Tampa Electric’s first mortgage bond indenture. TECO Energy’s gross maturities and annual sinking fund requirements of long-term debt for 2016 through 2020 and thereafter are as follows: Long-Term Debt Maturities
Total
As of Dec. 31, 2015
Long-Term
(millions)
2016
2017
2018
2019
2020
Thereafter
Debt
TECO Finance
$
250.0
$
300.0
$
250.0
$
0.0
$
300.0
$
0.0
$
1,100.0
Tampa Electric
83.3
0.0
254.2
0.0
0.0
1,666.7
2,004.2
PGS
0.0
0.0
50.0
0.0
0.0
211.7
261.7
NMGC
0.0
0.0
0.0
0.0
0.0
270.0
270.0
NMGI
0.0
0.0
0.0
50.0
0.0
150.0
200.0
Total long-term debt maturities
$
333.3
$
300.0
$
554.2
$
50.0
$
300.0
$
2,298.4
$
3,835.9
Issuance of TECO Finance Floating Rate Notes due 2018 On Apr. 10, 2015, TECO Finance completed an offering of $250 million aggregate principal amount of floating rate notes due 2018 (the 2018 Notes), which are guaranteed by TECO Energy. The 2018 Notes were sold at par and mature on Apr. 10, 2018. The 2018 Notes bear interest at a floating rate that is reset quarterly based on the three-month LIBOR plus 60 basis points. The 2018 Notes are not subject to redemption prior to maturity. The 2018 Notes are effectively subordinated to existing and future liabilities of TECO Energy’s subsidiaries to their respective creditors, and also are effectively subordinated to any secured debt that TECO Finance and TECO Energy incur to the extent of the value of the assets securing that indebtedness. The offering resulted in net proceeds to TECO Finance (after deducting underwriting discounts and commissions and estimated offering expenses) of approximately $248.6 million. TECO Finance used these net proceeds to repay borrowings under the TECO Finance credit facility and to fund a portion of the payment of $191 million of TECO Finance notes that matured in May 2015 . Issuance of Tampa Electric Company 4.20% Notes due 2045 On May 20, 2015, TEC completed an offering of $250 million aggregate principal amount of 4.20% Notes due May 15, 2045 (the TEC 2015 Notes). The TEC 2015 Notes were sold at 99.814% of par. The offering resulted in net proceeds to TEC (after deducting underwriting discounts, commissions, estimated offering expenses and before settlement of interest rate swaps) of approximately $246.8 million. Net proceeds were used to repay short-term debt and for general corporate purposes. Until Nov. 15, 2044, TEC may redeem all or any part of the TEC 2015 Notes at its option at any time and from time to time at a redemption price equal to the greater of (i) 100% of the principal amount of the TEC 2015 Notes to be redeemed or (ii) the sum of the present value of the remaining payments of principal and interest on the TEC 2015 Notes to be redeemed, discounted at an applicable treasury rate (as defined in the indenture), plus 20 basis points; in either case, the redemption price would include accrued and unpaid interest to the redemption date. At any time on or after Nov. 15, 2044, TEC may, at its option, redeem the TEC 2015 Notes, in whole or in part, at 100% of the principal amount of the TEC 2015 Notes being redeemed plus accrued and unpaid interest thereon to but excluding the date of redemption. Issuance of Tampa Electric Company 4.35% Notes due 2044 On May 15, 2014, TEC completed an offering of $300 million aggregate principal amount of 4.35% Notes due 2044 (the TEC 2014 Notes). The TEC 2014 Notes were sold at 99.933% of par. The offering resulted in net proceeds to TEC (after deducting underwriting discounts, commissions, estimated offering expenses and before settlement of interest rate swaps) of approximately $296.6 million. Net proceeds were used to repay short-term debt and for general corporate purposes. TEC may redeem all or any part of the TEC 2014 Notes at its option at any time and from time to time before Nov. 15, 2043 at a redemption price equal to the greater of (i) 100% of the principal amount of TEC 2014 Notes to be redeemed or (ii) the sum of the present value of the remaining payments of principal and interest on the notes to be redeemed, discounted at an applicable treasury rate (as defined in the indenture), plus 15 basis points; in either case, the redemption price would include accrued and unpaid interest to the redemption date. At any time on or after Nov. 15, 2043, TEC may at its option redeem the TEC 2014 Notes, in whole or in part, at 100% of the principal amount of the notes being redeemed plus accrued and unpaid interest thereon to but excluding the date of redemption. Issuance of New Mexico Gas Intermediate Senior Unsecured Notes On Sept. 2, 2014, NMGI completed an offering of $50 million aggregate principal amount of 2.71% Series A Senior Unsecured Notes due July 30, 2019 (the NMGI Series A 2014 Notes) and $150 million aggregate principal amount of 3.64% Series B Senior Unsecured Notes due July 30, 2024 (the NMGI Series B 2014 Notes and, with the NMGI Series A 2014 Notes, the NMGI 2014 Notes). The NMGI 2014 Notes were sold at 100% of par. The offering resulted in net proceeds to NMGI (after deducting underwriting discounts, commissions and estimated offering expenses) of approximately $198.4 million. Net proceeds were used to repay existing indebtedness and for general corporate purposes. NMGI may redeem all or any part of the NMGI 2014 Notes at its option at any time and from time to time at a redemption price equal to the greater of (i) 100% of the principal amount of NMGI 2014 Notes to be redeemed or (ii) the sum of the present value of the remaining payments of principal and interest on the NMGI notes to be redeemed, discounted at an applicable reinvestment yield (as defined in the note purchase agreement), plus 50 basis points; in either case, the redemption price would include accrued and unpaid interest to the redemption date. The NMGI 2014 Notes were issued in a private placement that was not subject to the registration requirements of the Securities Act of 1933. Issuance of New Mexico Gas Company Senior Unsecured 3.54 % Notes due 2026 On Sept. 2, 2014, NMGC completed an offering of $70 million aggregate principal amount of 3.54% Senior Unsecured Notes due July 30, 2026 (the NMGC 2014 Notes). The NMGC 2014 Notes were sold at 100% of par. The offering resulted in net proceeds to NMGC (after deducting underwriting discounts, commissions and estimated offering expenses) of approximately $69.3 million. Net proceeds were used to repay existing indebtedness and for general corporate purposes. NMGC may redeem all or any part of the NMGC 2014 Notes at its option at any time and from time to time at a redemption price equal to the greater of (i) 100% of the principal amount of NMGC 2014 Notes to be redeemed or (ii) the sum of the present value of the remaining payments of principal and interest on the notes to be redeemed, discounted at an applicable reinvestment yield (as defined in the note purchase agreement), plus 50 basis points; in either case, the redemption price would include accrued and unpaid interest to the redemption date. The NMGC 2014 Notes were issued in a private placement that was exempt from the registration requirements of the Securities Act of 1933. Amendment of New Mexico Gas Company 4.87 % Notes due 2021 On Feb. 8, 2011, NMGC issued secured notes in an aggregate principal amount of $200 million (NMGC 2011 Notes), maturing Feb. 8, 2021. The NMGC 2011 Notes were issued in a private placement that was exempt from the registration requirements of the Securities Act of 1933. On July 16, 2014, NMGC received approvals from the noteholders of the NMGC 2011 Notes to release the collateral securing the NMGC 2011 Notes by amending the existing note purchase agreement. The amendments to the note purchase agreement were subject to the approval of the NMPRC, and on Oct. 22, 2014, NMGC received the required NMPRC approval of the amendments. On Oct. 30, 2014, the amendments became effective, the collateral securing the NMGC 2011 Notes was released and other technical changes were made to the NMGC 2011 Notes. Purchase in Lieu of Redemption of Revenue Refunding Bonds On Mar. 15, 2012, TEC purchased in lieu of redemption $86.0 million HCIDA Pollution Control Revenue Refunding Bonds (Tampa Electric Company Project), Series 2006 (Non-AMT) (the Series 2006 HCIDA Bonds). On Mar. 19, 2008, the HCIDA had remarketed the Series 2006 HCIDA Bonds in a term-rate mode pursuant to the terms of the Loan and Trust Agreement governing those bonds. The Series 2006 HCIDA Bonds bore interest at a term rate of 5.00% per annum from Mar. 19, 2008 to Mar. 15, 2012. TEC is responsible for payment of the interest and principal associated with the Series 2006 HCIDA Bonds. Regularly scheduled principal and interest when due, are insured by Ambac Assurance Corporation. On Sept. 3, 2013, TEC purchased in lieu of redemption $51.6 million HCIDA Pollution Control Revenue Refunding Bonds (Tampa Electric Company Project), Series 2007 B (the Series 2007 B HCIDA Bonds). On Mar. 26, 2008, the HCIDA had remarketed the Series 2007 B HCIDA Bonds in a term-rate mode pursuant to the terms of the Loan and Trust Agreement governing those bonds. The Series 2007 B HCIDA Bonds bore interest at a term rate of 5.15% per annum from Mar. 26, 2008 to Sept. 1, 2013. TEC is responsible for payment of the interest and principal associated with the Series 2007 B HCIDA Bonds. As of Dec. 31, 2015, $232.6 million of bonds purchased in lieu of redemption were held by the trustee at the direction of TEC to provide an opportunity to evaluate refinancing alternatives. At Dec. 31, 2015 and 2014, TECO Energy had the following long-term debt outstanding:
Long-Term Debt
(millions)
Due
2015
2014
TECO Finance
Notes (1)(2) (3)
2015
$
0.0
$
191.2
4.00% (3)
2016
250.0
250.0
6.57% (3)
2017
300.0
300.0
Floating rate notes
2018
250.0
0.0
5.15% (3)
2020
300.0
300.0
Total long-term debt of TECO Finance
1,100.0
1,041.2
Tampa Electric
Installment contracts payable (4)
5.65% Refunding bonds
2018
54.2
54.2
Variable rate bonds repurchased in 2008 (5)
2020
0.0
0.0
5.15% Refunding bonds repurchased in 2013 (6)
2025
0.0
0.0
1.5% Term rate bonds repurchased in 2011 (7)
2030
0.0
0.0
5.0% Refunding bonds repurchased in 2012 (8)
2034
0.0
0.0
Notes (1)(2)
2015-2016
83.3
166.7
6.10%
2018
200.0
200.0
5.40%
2021
231.7
231.7
2.60%
2022
225.0
225.0
6.55%
2036
250.0
250.0
6.15%
2037
190.0
190.0
4.10%
2042
250.0
250.0
4.35%
2044
290.0
290.0
4.20%
2045
230.0
0.0
Total long-term debt of Tampa Electric
2,004.2
1,857.6
PGS
Notes (2)(3)
2018
50.0
50.0
5.40%
2021
46.7
46.7
2.60%
2022
25.0
25.0
6.15%
2037
60.0
60.0
4.10%
2042
50.0
50.0
4.35%
2044
10.0
10.0
4.20%
2045
20.0
0.0
Total long-term debt of PGS
261.7
241.7
NMGI
Notes (2)(3)
2019
50.0
50.0
3.64%
2024
150.0
150.0
Total long-term debt of NMGI
200.0
200.0
NMGC
Notes (2)(3)
2021
200.0
200.0
3.54%
2026
70.0
70.0
Total long-term debt of NMGC
270.0
270.0
Total long-term debt of TECO Energy
3,835.9
3,610.5
Unamortized debt discount, net
14.3
18.0
Total carrying amount of long-term debt
3,850.2
3,628.5
Less amount due within one year
333.3
274.5
Total long-term debt
$
3,516.9
$
3,354.0
(1)
Guaranteed by TECO Energy.
(2)
These long-term debt agreements contain various restrictive financial covenants.
(3)
These securities are subject to redemption in whole or in part, at any time, at the option of the issuer.
(4)
Tax-exempt securities.
(5)
In March 2008 these bonds, which were in auction rate mode, were purchased in lieu of redemption by TEC. These held variable rate bonds have a par amount of $20.0 million due in 2020.
(6)
In September 2013 these bonds, which were in term rate mode, were purchased in lieu of redemption by TEC. These held term rate bonds have a par amount of $51.6 million due in 2025.
(7)
In March 2011 these bonds, which were in term rate mode, were purchased in lieu of redemption by TEC. These held term rate bonds have a par amount of $75.0 million due in 2030.
(8)
In March 2012 these bonds, which were in term rate mode, were purchased in lieu of redemption by TEC. These held term rate bonds have a par amount of $86.0 million due in 2034.</t>
  </si>
  <si>
    <t xml:space="preserve">7. Long-Term Debt A substantial part of Tampa Electric’s tangible assets are pledged as collateral to secure its first mortgage bonds. There are currently no bonds outstanding under Tampa Electric’s first mortgage bond indenture, and Tampa Electric could cause the lien associated with this indenture to be released at any time. Issuance of Tampa Electric Company 4.20% Notes due 2045 On May 20, 2015, TEC completed an offering of $250 million aggregate principal amount of 4.20% Notes due May 15, 2045 (the TEC 2015 Notes). The TEC 2015 Notes were sold at 99.814% of par. The offering resulted in net proceeds to TEC (after deducting underwriting discounts, commissions, estimated offering expenses and before settlement of interest rate swaps) of approximately $246.8 million. Net proceeds were used to repay short-term debt and for general corporate purposes. Until Nov. 15, 2044, TEC may redeem all or any part of the TEC 2015 Notes at its option at any time and from time to time at a redemption price equal to the greater of (i) 100% of the principal amount of the TEC 2015 Notes to be redeemed or (ii) the sum of the present value of the remaining payments of principal and interest on the TEC 2015 Notes to be redeemed, discounted at an applicable treasury rate (as defined in the indenture), plus 20 basis points; in either case, the redemption price would include accrued and unpaid interest to the redemption date. At any time on or after Nov. 15, 2044, TEC may, at its option, redeem the TEC 2015 Notes, in whole or in part, at 100% of the principal amount of the TEC 2015 Notes being redeemed plus accrued and unpaid interest thereon to but excluding the date of redemption. Issuance of Tampa Electric Company 4.35% Notes due 2044 On May 15, 2014, TEC completed an offering of $300 million aggregate principal amount of 4.35% Notes due 2044 (the TEC 2014 Notes). The TEC 2014 Notes were sold at 99.933% of par. The offering resulted in net proceeds to TEC (after deducting underwriting discounts, commissions, estimated offering expenses and before settlement of interest rate swaps) of approximately $296.6 million. Net proceeds were used to repay short-term debt and for general corporate purposes. TEC may redeem all or any part of the TEC 2014 Notes at its option at any time and from time to time before Nov. 15, 2043 at a redemption price equal to the greater of (i) 100% of the principal amount of TEC 2014 Notes to be redeemed or (ii) the sum of the present value of the remaining payments of principal and interest on the notes to be redeemed, discounted at an applicable treasury rate (as defined in the indenture), plus 15 basis points; in either case, the redemption price would include accrued and unpaid interest to the redemption date. At any time on or after Nov. 15, 2043, TEC may at its option redeem the TEC 2014 Notes, in whole or in part, at 100% of the principal amount of the notes being redeemed plus accrued and unpaid interest thereon to but excluding the date of redemption. Purchase in Lieu of Redemption of Revenue Refunding Bonds On Mar. 15, 2012, TEC purchased in lieu of redemption $86.0 million HCIDA Pollution Control Revenue Refunding Bonds (Tampa Electric Company Project), Series 2006 (Non-AMT) (the Series 2006 HCIDA Bonds). On Mar. 19, 2008, the HCIDA had remarketed the Series 2006 HCIDA Bonds in a term-rate mode pursuant to the terms of the Loan and Trust Agreement governing those bonds. The Series 2006 HCIDA Bonds bore interest at a term rate of 5.00% per annum from Mar. 19, 2008 to Mar. 15, 2012. TEC is responsible for payment of the interest and principal associated with the Series 2006 HCIDA Bonds. Regularly scheduled principal and interest when due, are insured by Ambac Assurance Corporation. On Sept. 3, 2013, TEC purchased in lieu of redemption $51.6 million HCIDA Pollution Control Revenue Refunding Bonds (Tampa Electric Company Project), Series 2007 B (the Series 2007 B HCIDA Bonds). On Mar. 26, 2008, the HCIDA had remarketed the Series 2007 B HCIDA Bonds in a term-rate mode pursuant to the terms of the Loan and Trust Agreement governing those bonds. The Series 2007 B HCIDA Bonds bore interest at a term rate of 5.15% per annum from Mar. 26, 2008 to Sept. 1, 2013. TEC is responsible for payment of the interest and principal associated with the Series 2007 B HCIDA Bonds. As of Dec. 31, 2015, $232.6 million of bonds purchased in lieu of redemption were held by the trustee at the direction of TEC to provide an opportunity to evaluate refinancing alternatives. </t>
  </si>
  <si>
    <t>Preferred Stock</t>
  </si>
  <si>
    <t>Equity [Abstract]</t>
  </si>
  <si>
    <t xml:space="preserve">8. Preferred Stock Preferred stock of TECO Energy – $1 par 10 million shares authorized, none outstanding. Preference stock (subordinated preferred stock) of Tampa Electric – no par 2.5 million shares authorized, none outstanding. Preferred stock of Tampa Electric – no par 2.5 million shares authorized, none outstanding. Preferred stock of Tampa Electric – $100 par 1.5 million shares authorized, none outstanding. </t>
  </si>
  <si>
    <t>Common Stock</t>
  </si>
  <si>
    <t>Disclosure Of Compensation Related Costs Sharebased Payments [Abstract]</t>
  </si>
  <si>
    <t>9. Common Stock Pending Merger with Emera On Sept. 4, 2015, TECO Energy and Emera entered into the Merger Agreement. Upon closing of the Merger, which is expected to occur in the summer of 2016, each issued and outstanding share of TECO Energy common stock will be cancelled and converted automatically into the right to receive $27.55 in cash, without interest. The Merger Agreement with Emera restricts TECO Energy and its subsidiaries, without Emera’s prior written consent, from issuing equity or equity equivalents and from paying quarterly cash dividends in excess of levels agreed upon in the Merger Agreement until the Merger occurs or the Merger Agreement is terminated. See Note 21 Public Offering of 15.5 million in Common Shares On July 1, 2014, the company entered into an underwriting agreement with Morgan Stanley &amp; Co. LLC, as representative of the several underwriters named therein, pursuant to which the company agreed to offer and sell 15.5 million shares of its common stock in an underwritten public offering at a public offering price of $18.10 per share. The company received approximately $271 million in net proceeds from the offering after underwriting fees and offering expenses. The shares were delivered to the underwriters on July 8, 2014. Pursuant to the terms of the underwriting agreement, the company granted the underwriters a 30-day option to purchase up to an additional 2.3 million shares. The company received approximately $21 million of net proceeds when the underwriters exercised this option for an additional 1.2 million shares. The company used the net proceeds from the offering to fund, in part, the acquisition of NMGI and for general corporate purposes. Stock-Based Compensation On May 5, 2010, the shareholders approved the 2010 Equity Incentive Plan (2010 Plan) as an amendment and restatement of both the company’s 2004 Equity Incentive Plan (2004 Plan) and the 1997 Director Equity Plan (1997 Plan, and together with the 2004 Plan, the Old Plans). The 2010 Plan superseded the Old Plans and no additional grants will be made under the Old Plans. The rights of the holders of outstanding options, unvested restricted stock or other outstanding awards under the Old Plans were not affected. The purpose of the 2010 Plan is to attract and retain key employees and non-employee directors, to enable the company to provide equity-based incentives relating to achieving long-range performance goals and to enable award recipients to participate in the long-term growth of the company. The 2010 Plan is administered by the Compensation Committee of the Board of Directors (Committee), which may grant awards to any employee of the company who is capable of contributing significantly to the successful performance of the company. Only the Board of Directors may grant awards to any non-employee members of the Board of Directors. The 2010 Plan amended the 2004 Plan. The amendment reduced the number of shares of common stock subject to grants to 4.0 million shares (a reduction of 3.0 million shares), removed the cap on shares available for stock grant, placed various limitations on the terms of awards granted under the 2010 Plan, removed the ability to make awards to consultants of the company and reapproved the business criteria upon which objective performance goals may be established by the Committee to continue to permit the company to take federal tax deductions for performance-based awards made to certain senior officers under Section 162(m) of the tax code. The types of awards that can be granted under the 2010 Plan include stock options, stock grants and stock equivalents. Stock options were last awarded in 2006 under the Old Plans. Stock grants and time-vested restricted stock are valued at the fair market value on the date of grant, with expense recognized over the vesting period, which is normally three years. Time-vested restricted stock granted to directors vest in one year. Performance-based restricted stock has been granted to officers and employees, with shares potentially vesting after three years. The total awards for performance-based restricted stock vest based on the total return of TECO Energy common stock compared to a peer group of utility stocks. The performance-based grants can vest in amounts ranging between 0% and 150% of the original grant. Beginning in 2015, the total awards for performance-based restricted stock vest based on achievement of earnings growth, with the ability to earn more shares based on total return of TECO Energy common stock compared to a peer group of utility stocks. The 2015 performance-based grants can vest in amounts ranging between 0% and 200% of the original grant. Dividends are paid on all time-vested stock grants during the vesting period. Dividends are accrued during the vesting period on all performance stock granted and paid at vesting date on the shares that vest. The value of time-vested restricted stock and stock grants are based on the fair market value of TECO Energy common stock at the time of grant. The Merger Agreement with Emera contains provisions regarding the vesting of outstanding grants which would apply upon closing of the Merger. The fair market value of stock options is determined using the Black-Scholes valuation model, and the company uses the following methods to determine its underlying assumptions: expected volatilities are based on the historical volatilities; the expected term of options granted is based on accounting guidance for the simplified method of averaging the vesting term and the original contractual term; the risk-free interest rate is based on the U.S. Treasury implied yield on zero-coupon issues (with a remaining term equal to the expected term of the option); and the expected dividend yield is based on the current annual dividend amount divided by the stock price on the date of grant. The fair market value of performance-based restricted stock awards is determined using the Monte-Carlo valuation model, and the company uses the following methods to determine its underlying assumptions: expected volatilities are based on the historical volatilities; the expected term of the awards is based on the performance measurement period (which is generally three years); the risk-free interest rate is based on the U.S. Treasury implied yield on zero-coupon issues (with a remaining term equal to the expected term of the award); and the expected dividend yield is based on the current annual dividend amount divided by the stock price on the date of grant, with continuous compounding.
Assumptions
2015
2014
2013
Assumptions applicable to performance-based restricted stock
Risk-free interest rate
0.83
%
0.68
%
0.41
%
Expected lives (in years)
3
3
3
Expected stock volatility
14.78
%
17.36
%
19.04
%
Dividend yield
3.98
%
5.13
%
4.83
% In 2015, 2014 and 2013, 0.7 million, 0.8 million and 0.7 million shares of restricted stock were granted, respectively, with weighted-average fair value per share of $22.96, $14.69 and $17.21, respectively. The total fair market value of awards vesting during 2015, 2014 and 2013 was $7.5 million, $3.6 million and $3.5 million, respectively, which includes stock grants, time-vested restricted stock and performance-based restricted stock. As of Dec. 31, 2015, there was $13.2 million of unrecognized compensation cost related to all non-vested awards that is expected to be recognized over a weighted-average period of two years. The following table provides additional information on compensation costs and income tax benefits and excess tax benefits related to the stock-based compensation awards.
(millions)
2015
2014
2013
Compensation costs (1)
$
13.1
$
12.7
$
13.5
Income tax benefits (1)
5.1
4.9
5.2
Excess tax benefits (2)
0.0
0.4
0.0
(1)
Reflected on the Consolidated Statements of Income.
(2)
Reflected as financing activities on the Consolidated Statements of Cash Flows. The aggregate intrinsic value of stock options exercised was $2.9 million, $2.7 million and $2.4 million for the periods ended Dec. 31, 2015, 2014 and 2013, respectively. Cash received from option exercises under all share-based payment arrangements was $9.4 million, $10.8 million and $6.7 million for the periods ended Dec. 31, 2015, 2014 and 2013, respectively. The income tax benefit realized from stock option exercises was $1.1 million, $1.0 million and $0.8 million for the periods ended Dec. 31, 2015, 2014 and 2013, respectively. A summary of non-vested shares of restricted stock is shown as follows: Nonvested Restricted Stock
Time-Based Restricted
Performance-Based
Stock (1)
Restricted Stock (1)
Weighted -
Weighted-
Avg. Grant
Avg. Grant
Number of
Date
Number of
Date
Shares
Fair Value
Shares
Fair Value
(thousands)
(per share)
(thousands)
(per share)
Nonvested balance at Dec. 31, 2014
668
$
17.56
1,515
$
15.44
Granted
213
$
21.34
445
$
23.72
Vested
(273
)
$
17.96
(626
)
$
15.94
Forfeited
(19
)
$
17.78
(43
)
$
16.05
Nonvested balance at Dec. 31, 2015
589
$
18.74
1,291
$
18.06
(1)
The weighted-average remaining contractual term of restricted stock is two years. Stock option transactions are summarized as follows: Stock Options
Weighted-Avg.
Aggregate
Number of
Weighted-Avg.
Remaining
Intrinsic
Shares
Option Price
Contractual
Value
(thousands)
(per share)
Term (years)
(millions)
Outstanding balance at Dec. 31, 2014
840
$
16.32
Granted
0
$
0.00
Exercised
(580
)
$
16.30
Cancelled
(6
)
$
18.87
Outstanding balance at Dec. 31, 2015 (1)
254
$
16.30
1
$
2.6
Exercisable at Dec. 31, 2015 (1)
254
$
16.30
1
$
2.6
Available for future grant at Dec. 31, 2015
2,429
(1)
Option prices are $16.30 per share. Direct Stock Purchase and Dividend Reinvestment Plan In September 2014, the Direct Stock Purchase and Dividend Plan amended and restated the 1992 Dividend Reinvestment and Common Stock Purchase Plan. TECO Energy purchased shares on the open market for this plan in 2015, 2014 and 2013, resulting in no increase in shares outstanding.</t>
  </si>
  <si>
    <t>Other Comprehensive Income</t>
  </si>
  <si>
    <t xml:space="preserve">10. Other Comprehensive Income TECO Energy reported the following OCI (loss) for the years ended Dec. 31, 2015, 2014 and 2013, related to changes in the fair value of cash flow hedges and amortization of unrecognized benefit costs associated with the company’s benefit plans:
(millions)
Gross
Tax
Net
2015
Unrealized gain (loss) on cash flow hedges
$
4.3
$
(1.5
)
$
2.8
Reclassification from AOCI to net income (1)
1.4
(0.7
)
0.7
Gain (Loss) on cash flow hedges
5.7
(2.2
)
3.5
Amortization of unrecognized benefit costs and other (2)
3.4
(1.3
)
2.1
Change in benefit obligation due to valuation (3)
(15.5
)
5.7
(9.8
)
Recognized cost due to settlement (4)
12.1
(4.4
)
7.7
Total other comprehensive income (loss)
$
5.7
$
(2.2
)
$
3.5
2014
Unrealized gain (loss) on cash flow hedges
$
(0.5
)
$
0.2
$
(0.3
)
Reclassification from AOCI to net income (1)
1.6
(0.6
)
1.0
Gain (Loss) on cash flow hedges
1.1
(0.4
)
0.7
Amortization of unrecognized benefit costs and other (2)
(4.8
)
1.8
(3.0
)
Increase in unrecognized postemployment costs (5)
(12.9
)
4.7
(8.2
)
Change in benefit obligation due to valuation (6)
12.6
(4.6
)
8.0
Total other comprehensive income (loss)
$
(4.0
)
$
1.5
$
(2.5
)
2013
Unrealized gain (loss) on cash flow hedges
$
1.0
$
(0.4
)
$
0.6
Reclassification from AOCI to net income (1)
1.3
(0.5
)
0.8
Gain (Loss) on cash flow hedges
2.3
(0.9
)
1.4
Amortization of unrecognized benefit costs and other (2)
23.6
(8.8
)
14.8
Recognized costs due to settlement
2.6
(1.0
)
1.6
Total other comprehensive income (loss)
$
28.5
$
(10.7
)
$
17.8
(1)
Related to interest rate contracts in Interest expense and commodity contracts recognized in Income (loss) from discontinued operations.
(2)
Related to postretirement and postemployment benefits. See Note 5
(3)
Related to the transfer of employees and their associated postretirement benefits from TEC to TSI, the TECO Energy shared services company. TEC recognized these deferred costs as regulatory assets, whereas TSI recognized them in AOCI.
(4)
Related to the settlement of the TECO Coal black lung obligation at the closing of the sale. See Note 19
(5 )
Amounts reflect an out-of-period adjustment related to TECO Coal’s unfunded black lung liability.
( 6 )
Includes an adjustment to eliminate TECO Coal’s OPEB liability. See Note 5 Accumulated Other Comprehensive Loss
(millions) Dec. 31,
2015
2014
Unamortized pension losses and prior service credits (1)
$
(34.2
)
$
(22.5
)
Unamortized other benefit gains, prior service costs and transition obligations (2)
25.6
13.9
Net unrealized losses from cash flow hedges (3)
(3.6
)
(7.1
)
Total accumulated other comprehensive loss
$
(12.2
)
$
(15.7
)
( 1 )
Net of tax benefit of $21.5 million and $13.8 million as of Dec. 31, 2015 and 2014, respectively.
( 2 )
Net of tax expense of $16.1 million and $8.3 million as of Dec. 31, 2015 and 2014, respectively. The Dec. 31, 2014 balance included a $7.7 million loss related to TECO Coal’s unfunded black lung liability that was reclassified from AOCI to net income from discontinued operations upon the settlement of the black lung obligation at the sale date. See Note 5
( 3 )
Net of tax benefit of $2.3 million and $4.5 million as of Dec. 31, 2015 and 2014, respectively. </t>
  </si>
  <si>
    <t xml:space="preserve">8. Other Comprehensive Income TEC reported the following OCI (loss) for the years ended Dec. 31, 2015, 2014 and 2013, related to the amortization of prior settled amounts and changes in the fair value of cash flow hedges: Other Comprehensive Income
(millions)
Gross
Tax
Net
2015
Unrealized gain (loss) on cash flow hedges
$
4.3
$
(1.5
)
$
2.8
Reclassification from AOCI to net income
1.4
(0.7
)
0.7
Gain (Loss) on cash flow hedges
5.7
(2.2
)
3.5
Total other comprehensive income (loss)
$
5.7
$
(2.2
)
$
3.5
2014
Unrealized gain (loss) on cash flow hedges
$
0.0
$
0.0
$
0.0
Reclassification from AOCI to net income
1.1
(0.4
)
0.7
Gain (Loss) on cash flow hedges
1.1
(0.4
)
0.7
Total other comprehensive income (loss)
$
1.1
$
(0.4
)
$
0.7
2013
Unrealized gain (loss) on cash flow hedges
$
0.0
$
0.0
$
0.0
Reclassification from AOCI to net income
1.4
(0.5
)
0.9
Gain (Loss) on cash flow hedges
1.4
(0.5
)
0.9
Total other comprehensive income (loss)
$
1.4
$
(0.5
)
$
0.9
Accumulated Other Comprehensive Loss
(millions) As of Dec. 31,
2015
2014
Net unrealized losses from cash flow hedges (1)
$
(3.6
)
$
(7.1
)
Total accumulated other comprehensive loss
$
(3.6
)
$
(7.1
)
(1)
Net of tax benefit of $2.3 million and $4.5 million as of Dec. 31, 2015 and 2014, respectively. </t>
  </si>
  <si>
    <t>Earnings Per Share</t>
  </si>
  <si>
    <t>Earnings Per Share [Abstract]</t>
  </si>
  <si>
    <t xml:space="preserve">11. Earnings Per Share In accordance with accounting standards for the calculation of EPS, TECO Energy follows the two-class method for computing EPS. These standards define share-based payment awards that participate in dividends prior to vesting as participating securities that should be included in the earnings allocation in computing EPS under the two-class method. The two-class method of calculating EPS requires TECO Energy to calculate EPS for its common stock and its participating securities (time-vested restricted stock and performance-based restricted stock) based on dividends declared and the pro-rata share each has to undistributed earnings. The application of the two-class method did not have a material effect on TECO Energy’s EPS calculations.
(millions, except per share amounts)
2015
2014
2013 (1)
Basic earnings per share
Net income from continuing operations
$
241.2
$
206.4
$
188.7
Amount allocated to nonvested participating shareholders
(0.7
)
(0.7
)
(0.6
)
Income before discontinued operations available to common shareholders—Basic
$
240.5
$
205.7
$
188.1
Income (loss) from discontinued operations
$
(67.7
)
$
(76.0
)
$
9.0
Amount allocated to nonvested participating shareholders
0.0
0.0
0.0
Income (loss) from discontinued operations —Basic
$
(67.7
)
$
(76.0
)
$
9.0
Net income
$
173.5
$
130.4
$
197.7
Amount allocated to nonvested participating shareholders
(0.7
)
(0.7
)
(0.6
)
Net income available to common shareholders—Basic
$
172.8
$
129.7
$
197.1
Average common shares outstanding—Basic
233.1
223.1
215.0
Earnings per share from continuing operations available to common shareholders—Basic
$
1.03
$
0.92
$
0.88
Earnings per share from discontinued operations available to common shareholders—Basic
(0.29
)
(0.34
)
0.04
Earnings per share attributable to TECO Energy available to common shareholders—Basic
$
0.74
$
0.58
$
0.92
Diluted earnings per share
Net income from continuing operations
$
241.2
$
206.4
$
188.7
Amount allocated to nonvested participating shareholders
(0.7
)
(0.7
)
(0.6
)
Income before discontinued operations available to common shareholders—Diluted
$
240.5
$
205.7
$
188.1
Income (loss) from discontinued operations
$
(67.7
)
$
(76.0
)
$
9.0
Amount allocated to nonvested participating shareholders
0.0
0.0
0.0
Income (loss) from discontinued operations available to common shareholders—Diluted
$
(67.7
)
$
(76.0
)
$
9.0
Net income
$
173.5
$
130.4
$
197.7
Amount allocated to nonvested participating shareholders
(0.7
)
(0.7
)
(0.6
)
Net income available to common shareholders—Diluted
$
172.8
$
129.7
$
197.1
Unadjusted average common shares outstanding—Diluted
233.1
223.1
215.0
Assumed conversion of stock options, unvested restricted stock and contingent performance shares, net
1.4
0.6
0.5
Average common shares outstanding—Diluted
234.5
223.7
215.5
Earnings per share from continuing operations available to common shareholders—Diluted
$
1.03
$
0.92
$
0.88
Earnings per share from discontinued operations available to common shareholders—Diluted
(0.29
)
(0.34
)
0.04
Earnings per share available to common shareholders—Diluted
$
0.74
$
0.58
$
0.92
Anti-dilutive shares
0.0
0.0
0.0
(1)
All prior periods presented reflect the classification of TECO Coal as discontinued operations (see Note 19 </t>
  </si>
  <si>
    <t xml:space="preserve">12. Commitments and Contingencies Legal Contingencies From time to time, TECO Energy and its subsidiaries are involved in various legal, tax and regulatory proceedings before various courts, regulatory commissions and governmental agencies in the ordinary course of its business. Where appropriate, accruals are made in accordance with accounting standards for contingencies to provide for matters that are probable of resulting in an estimable loss. The company believes the claims in which the company or a subsidiary of the company is a defendant in the pending actions described below are without merit and intends to defend the matters vigorously. The company is unable at this time to estimate the possible loss or range of loss with respect to these matters. While the outcome of such proceedings is uncertain, management does not believe that their ultimate resolution will have a material adverse effect on the company’s results of operations, financial condition or cash flows. Tampa Electric Legal Proceedings A 36-year-old man died from mesothelioma in March 2014. His estate and his family sued Tampa Electric as a result. The man allegedly suffered exposure to asbestos dust brought home by his father and grandfather, both of whom had been employed as insulators and worked at various job sites throughout the Tampa area. Plaintiff’s case against Tampa Electric and 14 other defendants had alleged, among other things, negligence, strict liability, household exposure, loss of consortium, and wrongful death. Tampa Electric has agreed to a settlement which resolved the case in its entirety. The settlement is not material to the company’s financial position as of Dec. 31, 2015. A 33-year-old man made contact with a primary line in June 2013, suffering severe burns. He and his wife sued Tampa Electric as a result. The man apparently made contact with the line as he was attempting to trim a tree at a local residence. Plaintiffs' case against Tampa Electric alleged, among other things, negligence and loss of consortium. Tampa Electric has agreed to a settlement which resolved the case in its entirety. The settlement is not material to the company’s financial position as of Dec. 31, 2015. Peoples Gas Legal Proceedings In November 2010, heavy equipment operated at a road construction site being conducted by Posen Construction, Inc. struck a natural gas line causing a rupture and ignition of the gas and an outage in the natural gas service to Lee and Collier counties, Florida. PGS filed suit in April 2011 against Posen Construction, Inc. in Federal Court for the Middle District of Florida to recover damages for repair and restoration relating to the incident and Posen Construction, Inc. counter-claimed against PGS alleging negligence. In the first quarter of 2014, the parties entered into a settlement agreement that resolves the claims of the parties. In addition, the suit filed in November 2011 by the Posen Construction, Inc. employee operating the heavy equipment involved in the incident in Lee County Circuit Court against PGS and a PGS contractor involved in the project, seeking damages for his injuries, remains pending, with a trial currently expected in late 2016. New Mexico Gas Company Legal Proceedings In February 2011, NMGC experienced gas shortages due to weather-related interruptions of electric service, weather-related problems on the systems of various interstate pipelines and in gas fields that are the sources of gas supplied to NMGC, and high weather-driven usage. This gas supply disruption and high usage resulted in the declaration of system emergencies by NMGC causing involuntary curtailments of gas utility service to approximately 28,700 customers (residential and business). In March 2011, a customer purporting to represent a class consisting of all “32,000 [sic] customers” who had their gas utility service curtailed during the early-February system emergencies filed a putative class action lawsuit against NMGC. In March 2011, the Town of Bernalillo, New Mexico, purporting to represent a class consisting of all “New Mexico municipalities and governmental entities who have suffered damages as a result of the natural gas utility shut off” also filed a putative class action lawsuit against NMGC, four of its officers, and John and Jane Does at NMGC. In July 2011, the plaintiff in the Bernalillo class action filed an amended complaint to add an additional plaintiff purporting to represent a class of all “similarly situated New Mexico private businesses and enterprises.” In September 2015, a settlement was reached with all the named plaintiff class representatives in both of the class actions. The settlements were on an individual basis and not a class basis. The settlements are not material to the company’s financial position as of Dec. 31, 2015. In addition to the two settled class actions described above, 18 insurance carriers have filed two subrogation lawsuits for monies paid to their insureds as a result of the curtailment of natural gas service in February 2011. In January 2016, the judge entered summary judgement in favor of NMGC and all of the subrogation lawsuits were dismissed. The insurance carriers subsequently filed a timely appeal of the summary judgement. TECO Guatemala Holdings, LLC v. The Republic of Guatemala On Dec. 19, 2013, the ICSID Tribunal hearing the arbitration claim of TGH, a wholly owned subsidiary of TECO Energy, against the Republic of Guatemala (Guatemala) under the DR – CAFTA, issued an award in the case (the Award). The ICSID Tribunal unanimously found in favor of TGH and awarded damages to TGH of approximately U.S. $21.1 million, plus interest from Oct. 21, 2010 at a rate equal to the U.S. prime rate plus 2%. In addition, the ICSID Tribunal ruled that Guatemala must reimburse TGH for approximately U.S. $7.5 million of the costs that it incurred in pursuing the arbitration. On Apr. 18, 2014, Guatemala filed an application for annulment of the entire Award (or, alternatively, certain parts of the Award) pursuant to applicable ICSID rules. Also on Apr. 18, 2014, TGH separately filed an application for partial annulment of the Award on the basis of certain deficiencies in the ICSID Tribunal’s determination of the amount of TGH’s damages. If TGH’s application is successful, TGH will be able to seek additional damages from Guatemala in a new arbitration proceeding. While the duration of the annulment proceedings is uncertain, a hearing was held in October 2015, with a decision by the ad hoc committee expected in mid- to late-2016. Pending the outcome of annulment proceedings, results to date do not reflect any benefit of this decision. Proceedings in connection with the Pending Merger with Emera Twelve securities class action lawsuits were filed against the company and its directors by holders of TECO Energy securities following the announcement of the Emera transaction. Eleven suits were filed in the Circuit Court for the 13th Judicial Circuit, in and for Hillsborough County, Florida. They alleged that TECO Energy’s board of directors breached its fiduciary duties in agreeing to the Merger Agreement and sought to enjoin the Merger. In addition, several of these suits alleged that one or more of TECO Energy, Emera and an Emera affiliate aided and abetted such alleged breaches. The securities class action lawsuits have been consolidated per court order. Since the consolidation, two of the complaints have been amended. One of those complaints has added a claim against the individual defendants for breach of fiduciary duty to disclose. The twelfth suit was filed in the Middle District of Florida Federal Court and has subsequently been voluntarily dismissed. The company also received two separate shareholder demand letters from purported shareholders of the company. Both of these letters demanded that the company maximize shareholder value and remove alleged conflicts of interest as well as eliminate allegedly preclusive deal protection devices. One of the letters also demanded that the company refrain from consummating the transaction with Emera. Both of these demand letters have subsequently been withdrawn. In November 2015, the parties to the lawsuits entered into a Memorandum of Understanding with the various shareholder plaintiffs to settle, subject to court approval, all of the pending shareholder lawsuits challenging the proposed Merger. As a result of the Memorandum of Understanding, the company made additional disclosures related to the proposed Merger in a proxy supplement. Per the terms of the Memorandum of Understanding, the parties will negotiate a settlement agreement and submit it to the court for approval after the Merger is complete. There can be no assurance that the parties will ultimately enter into a stipulation of settlement or that the court will approve the settlement even if the parties were to enter into a stipulation of settlement. PGS Compliance Matter In 2015, FPSC staff presented PGS with a summary of alleged safety rule violations, many of which were identified during PGS’ implementation of an action plan it instituted as a result of audit findings cited by FPSC audit staff in 2013. Following the 2013 audit and 2015 discussions with FPSC staff, PGS took immediate and significant corrective actions. The FPSC audit staff published a follow-up audit report that acknowledged the progress that had been made and found that further improvements were needed. As a result of this report, the Office of Public Counsel (OPC) filed a petition with the FPSC pointing to the violations of rules for safety inspections seeking fines or possible refunds to customers by PGS. On Feb. 25, 2016, the FPSC staff issued a notice informing PGS that the staff would be making a recommendation to the FPSC to initiate a show cause proceeding against PGS for alleged safety rule violations, with total potential penalties of up to $3.9 million. PGS is continuing to work with the OPC and FPSC staff to resolve the issues. Superfund and Former Manufactured Gas Plant Sites TEC, through its Tampa Electric and Peoples Gas divisions, is a PRP for certain superfund sites and, through its Peoples Gas division, for certain former manufactured gas plant sites. While the joint and several liability associated with these sites presents the potential for significant response costs, as of Dec. 31, 2015, TEC has estimated its ultimate financial liability to be $33.9 million, primarily at PGS. This amount has been accrued and is primarily reflected in the long-term liability section under “Deferred credits and other liabilities” on the Consolidated Condensed Balance Sheets. The environmental remediation costs associated with these sites, which are expected to be paid over many years, are not expected to have a significant impact on customer rates. The estimated amounts represent only the portion of the cleanup costs attributable to TEC. The estimates to perform the work are based on TEC’s experience with similar work, adjusted for site-specific conditions and agreements with the respective governmental agencies. The estimates are made in current dollars, are not discounted and do not assume any insurance recoveries. In instances where other PRPs are involved, most of those PRPs are creditworthy and are likely to continue to be creditworthy for the duration of the remediation work. However, in those instances that they are not, TEC could be liable for more than TEC’s actual percentage of the remediation costs. Factors that could impact these estimates include the ability of other PRPs to pay their pro-rata portion of the cleanup costs, additional testing and investigation which could expand the scope of the cleanup activities, additional liability that might arise from the cleanup activities themselves or changes in laws or regulations that could require additional remediation. Under current regulations, these costs are recoverable through customer rates established in subsequent base rate proceedings. Long-Term Commitments TECO Energy has commitments for capacity payments and long-term leases, primarily for building space, vehicles, office equipment and heavy equipment. Rental expense for these leases included in “Regulated operations and maintenance – Other”, “Operation &amp; maintenance other expense – Other” and “Discontinued Operations” on the Consolidated Statements of Income for the years ended Dec. 31, 2015, 2014 and 2013 totaled $15.3 million, $13.7 million and $7.6 million, respectively. In addition, the company has other purchase obligations, including Tampa Electric’s outstanding commitments for major projects and long-term capitalized maintenance agreements for its combustion turbines. The following is a schedule of future minimum lease payments with non-cancelable lease terms in excess of one year, capacity payments under PPAs, and other net purchase obligations/commitments at Dec. 31, 2015:
Capacity
Operating
Net Purchase
(millions)
Payments
Leases (1)
Obligations/Commitments (1)
Total
Year ended Dec. 31:
2016
$
14.6
$
7.7
$
222.5
$
244.8
2017
9.9
7.1
21.5
38.5
2018
10.1
6.4
9.6
26.1
2019
0.0
5.7
9.7
15.4
2020
0.0
5.4
4.7
10.1
Thereafter
0.0
18.6
20.0
38.6
Total future minimum payments
$
34.6
$
50.9
$
288.0
$
373.5
(1)
Reflects those contractual obligations and commitments considered material to the respective operating companies, individually. The table above excludes payment obligations under contractual agreements of Tampa Electric, PGS and NMGC for fuel, fuel transportation and power purchases which are recovered from customers under regulatory clauses. Guarantees and Letters of Credit TECO Energy accounts for guarantees in accordance with the applicable accounting standards. Upon issuance or modification of a guarantee the company determines if the obligation is subject to either or both of the following:

Initial recognition and initial measurement of a liability, and/or

Disclosure of specific details of the guarantee. Generally, guarantees of the performance of a third party or guarantees that are based on an underlying (where such a guarantee is not a derivative) are likely to be subject to the recognition and measurement, as well as the disclosure provisions. Such guarantees must initially be recorded at fair value, as determined in accordance with the interpretation. Alternatively, guarantees between and on behalf of entities under common control or that are similar to product warranties are subject only to the disclosure provisions of the interpretation. The company must disclose information as to the term of the guarantee and the maximum potential amount of future gross payments (undiscounted) under the guarantee, even if the likelihood of a claim is remote. A summary of the face amount or maximum theoretical obligation under TECO Energy’s letters of credit and guarantees as of Dec. 31, 2015 are as follows:
(millions)
Year of Expiration
Maximum
After (1)
Theoretical
Liabilities Recognized
Guarantees for the Benefit of:
2016
2017-2020
2020
Obligation
at Dec. 31, 2015
TECO Energy
Fuel sales and transportation (2)
$
0.0
$
0.0
$
92.9
$
92.9
$
0.0
Letters of indemnity - coal mining permits (3)
90.0
0.0
0.0
90.0
0.0
$
90.0
$
0.0
$
92.9
$
182.9
$
0.0
(millions)
Year of Expiration
Maximum
After (1)
Theoretical
Liabilities Recognized
Letter of Credit for the Benefit of:
2016
2017-2020
2020
Obligation
at Dec. 31, 2015 (4)
TEC
$
0.0
$
0.0
$
0.5
$
0.5
$
0.1
NMGC
$
0.0
$
0.0
$
1.7
$
1.7
$
0.0
(1) These letters of credit and guarantees renew annually and are shown on the basis that they will continue to renew beyond 2020.
(2) The amounts shown represent the maximum theoretical amounts of cash collateral that TECO Energy would be required to post in the event of a downgrade below investment grade for its long-term debt ratings by the major credit rating agencies. Liabilities recognized represent the associated potential obligation related to net derivative liabilities under these agreements at Dec. 31, 2015. See Note 16
(3) These letters of indemnity guarantee payments to certain surety companies that issued reclamation bonds to the Commonwealths of Kentucky and Virginia in connection with TECO Coal's mining operations. Payments to the surety companies would be triggered if the reclamation bonds are called upon by either of these states and the permit holder, TECO Coal, does not pay the surety. The amounts shown represent the maximum theoretical amounts that TECO Energy would be required to pay to the surety companies. As discussed in Note 19
(4) The amounts shown are the maximum theoretical amounts guaranteed under current agreements. Liabilities recognized represent the associated obligation of TECO Energy, TEC or NMGC under these agreements at Dec. 31, 2015. The obligations under these letters of credit include certain accrued injuries and damages when a letter of credit covers the failure to pay these claims. Financial Covenants In order to utilize their respective bank credit facilities, TECO Energy and its subsidiaries must meet certain financial tests as defined in the applicable agreements. In addition, TECO Energy and its subsidiaries have certain restrictive covenants in specific agreements and debt instruments. At Dec. 31, 2015, TECO Energy and its subsidiaries were in compliance with all required financial covenants. </t>
  </si>
  <si>
    <t xml:space="preserve">9. Commitments and Contingencies Legal Contingencies From time to time, TEC and its subsidiaries are involved in various legal, tax and regulatory proceedings before various courts, regulatory commissions and governmental agencies in the ordinary course of its business. Where appropriate, accruals are made in accordance with accounting standards for contingencies to provide for matters that are probable of resulting in an estimable loss. The company believes the claims in the pending actions described below are without merit and intends to defend the matters vigorously. TEC is unable at this time to estimate the possible loss or range of loss with respect to these matters. While the outcome of such proceedings is uncertain, management does not believe that their ultimate resolution will have a material adverse effect on the TEC’s results of operations, financial condition or cash flows. Tampa Electric Legal Proceedings A 36-year-old man died from mesothelioma in March 2014. His estate and his family sued Tampa Electric as a result. The man allegedly suffered exposure to asbestos dust brought home by his father and grandfather, both of whom had been employed as insulators and worked at various job sites throughout the Tampa area. Plaintiff’s case against Tampa Electric and 14 other defendants had alleged, among other things, negligence, strict liability, household exposure, loss of consortium, and wrongful death. Tampa Electric has agreed to a settlement which resolved the case in its entirety. The settlement is not material to TEC’s financial position as of Dec. 31, 2015. A 33-year-old man made contact with a primary line in June 2013, suffering severe burns. He and his wife sued Tampa Electric as a result. The man apparently made contact with the line as he was attempting to trim a tree at a local residence. Plaintiffs' case against Tampa Electric alleged, among other things, negligence and loss of consortium. Tampa Electric has agreed to a settlement which resolved the case in its entirety. The settlement is not material to TEC’s financial position as of Dec. 31, 2015. Peoples Gas Legal Proceedings In November 2010, heavy equipment operated at a road construction site being conducted by Posen Construction, Inc. struck a natural gas line causing a rupture and ignition of the gas and an outage in the natural gas service to Lee and Collier counties, Florida. PGS filed suit in April 2011 against Posen Construction, Inc. in Federal Court for the Middle District of Florida to recover damages for repair and restoration relating to the incident and Posen Construction, Inc. counter-claimed against PGS alleging negligence. In the first quarter of 2014, the parties entered into a settlement agreement that resolves the claims of the parties. In addition, the suit filed in November 2011 by the Posen Construction, Inc. employee operating the heavy equipment involved in the incident in Lee County Circuit Court against PGS and a PGS contractor involved in the project, seeking damages for his injuries, remains pending, with a trial currently expected in late 2016. PGS Compliance Matter In 2015, FPSC staff presented PGS with a summary of alleged safety rule violations, many of which were identified during PGS’ implementation of an action plan it instituted as a result of audit findings cited by FPSC audit staff in 2013. Following the 2013 audit and 2015 discussions with FPSC staff, PGS took immediate and significant corrective actions. The FPSC audit staff published a follow-up audit report that acknowledged the progress that had been made and found that further improvements were needed. As a result of this report, the Office of Public Counsel (OPC) filed a petition with the FPSC pointing to the violations of rules for safety inspections seeking fines or possible refunds to customers by PGS. On Feb. 25, 2016, the FPSC staff issued a notice informing PGS that the staff would be making a recommendation to the FPSC to initiate a show cause proceeding against PGS for alleged safety rule violations, with total potential penalties of up to $3.9 million. PGS is continuing to work with the OPC and FPSC staff to resolve the issues. Superfund and Former Manufactured Gas Plant Sites TEC, through its Tampa Electric and Peoples Gas divisions, is a PRP for certain superfund sites and, through its Peoples Gas division, for certain former manufactured gas plant sites. While the joint and several liability associated with these sites presents the potential for significant response costs, as of Dec. 31, 2015, TEC has estimated its ultimate financial liability to be $33.9 million, primarily at PGS. This amount has been accrued and is primarily reflected in the long-term liability section under “Deferred credits and other liabilities” on the Consolidated Condensed Balance Sheets. The environmental remediation costs associated with these sites, which are expected to be paid over many years, are not expected to have a significant impact on customer rates. The estimated amounts represent only the portion of the cleanup costs attributable to TEC. The estimates to perform the work are based on TEC’s experience with similar work, adjusted for site-specific conditions and agreements with the respective governmental agencies. The estimates are made in current dollars, are not discounted and do not assume any insurance recoveries. In instances where other PRPs are involved, most of those PRPs are creditworthy and are likely to continue to be creditworthy for the duration of the remediation work. However, in those instances that they are not, TEC could be liable for more than TEC’s actual percentage of the remediation costs. Factors that could impact these estimates include the ability of other PRPs to pay their pro-rata portion of the cleanup costs, additional testing and investigation which could expand the scope of the cleanup activities, additional liability that might arise from the cleanup activities themselves or changes in laws or regulations that could require additional remediation. Under current regulations, these costs are recoverable through customer rates established in subsequent base rate proceedings. Long-Term Commitments TEC has commitments for capacity payments and long-term leases, primarily for building space, vehicles, office equipment and heavy equipment. Rental expense for these leases included in “Regulated operations &amp; maintenance – Other” on the Consolidated Statements of Income for the years ended Dec. 31, 2015, 2014 and 2013, totaled $3.8 million, $4.1 million and $2.3 million, respectively. In addition, Tampa Electric has other purchase obligations, including its outstanding commitments for major projects and long-term capitalized maintenance agreements for its combustion turbines. The following is a schedule of future minimum lease payments with non-cancelable lease terms in excess of one year, capacity payments under PPAs, and other net purchase obligations/commitments at Dec. 31, 2015:
Capacity
Operating
Net Purchase
(millions)
Payments
Leases (1)
Obligations/Commitments (1)
Total
Year ended Dec. 31:
2016
$
14.6
$
5.7
$
218.3
$
238.6
2017
9.9
5.2
21.5
36.6
2018
10.1
4.7
9.6
24.4
2019
0.0
4.4
9.7
14.1
2020
0.0
4.1
4.7
8.8
Thereafter
0.0
14.5
20.0
34.5
Total future minimum payments
$
34.6
$
38.6
$
283.8
$
357.0
(1)
Excludes payment obligations under contractual agreements of Tampa Electric and PGS for fuel, fuel transportation and power purchases which are recovered from customers under regulatory clauses approved by the FPSC annually. Guarantees and Letters of Credit At Dec. 31, 2015, TEC was not obligated under guarantees, but had the following letters of credit outstanding.
(millions)
Year of Expiration
Maximum
After (1)
Theoretical
Liabilities Recognized
Letter of Credit for the Benefit of:
2016
2017-2020
2020
Obligation
at Dec. 31, 2015 (2)
TEC
$
0.0
$
0.0
$
0.5
$
0.5
$
0.1
(1)
These letters of credit and guarantees renew annually and are shown on the basis that they will continue to renew beyond 2020.
(2)
The amounts shown are the maximum theoretical amounts guaranteed under current agreements. Liabilities recognized represent the associated obligation under these agreements at Dec. 31, 2015. The obligations under these letters of credit include certain accrued injuries and damages when a letter of credit covers the failure to pay these claims . Financial Covenants In order to utilize their respective bank credit facilities, TEC must meet certain financial tests as defined in the applicable agreements. In addition, TEC has certain restrictive covenants in specific agreements and debt instruments. At Dec. 31, 2015, TEC was in compliance with all required financial covenants. </t>
  </si>
  <si>
    <t>Related Party Transactions</t>
  </si>
  <si>
    <t xml:space="preserve">13. Related Party Transactions The company and its subsidiaries had certain transactions, in the ordinary course of business, with entities in which directors of the company had interests. The company paid legal fees of $1.7 million for the year ended Dec. 31, 2013 to Ausley McMullen, P.A. of which Mr. DuBose Ausley (who was a director of TECO Energy, until his retirement from the Board in May 2013) was an employee. Other transactions were not material for the years ended Dec. 31, 2015, 2014 and 2013. No material balances were payable as of Dec. 31, 2015 or 2014. </t>
  </si>
  <si>
    <t xml:space="preserve">10. Related Party Transactions A summary of activities between TEC and its affiliates follows: Net transactions with affiliates:
(millions)
2015
2014
2013
Natural gas sales, net
$
0.8
$
0.3
$
18.3
Administrative and general, net (1)
$
69.4
$
22.5
$
27.2
(1)
The 2015 increase in transactions with affiliates is attributable to shared services being provided to TEC from TSI, TECO Energy’s centralized services company subsidiary, beginning in Jan. 1, 2015. Amounts due from or to affiliates at Dec. 31,
(millions)
2015
2014
Accounts receivable (1)
$
2.3
$
2.4
Accounts payable (1)
15.9
9.7
Taxes receivable (2)
61.3
43.3
Taxes payable (2)
1.0
0.0
(1)
Accounts receivable and accounts payable were incurred in the ordinary course of business and do not bear interest.
(2)
Taxes receivable are due from, and taxes payable are due to, TECO Energy. TEC had certain transactions, in the ordinary course of business, with entities in which directors of TEC had interests. TEC paid legal fees of $1.7 million for the year ended Dec. 31, 2013 to Ausley McMullen, P.A. of which Mr. Ausley (who was a director of TEC, until his retirement from the Board in May 2013) was an employee. </t>
  </si>
  <si>
    <t>Segment Information</t>
  </si>
  <si>
    <t>14. Segment Information TECO Energy is primarily an electric and gas utility holding company. Its diversified activities have been classified as discontinued operations. Segments are determined based on how management evaluates, measures and makes decisions with respect to the operations of the entity. The management of TECO Energy reports segments based on each segment’s contribution of revenues, net income and total assets as required by the accounting guidance for disclosures about segments of an enterprise and related information. All significant intercompany transactions are eliminated in the Consolidated Financial Statements of TECO Energy, but are included in determining reportable segments. Tampa Electric provides retail electric utility services to almost 719,000 customers in West Central Florida. PGS is engaged in the purchase and distribution of natural gas for approximately 361,000 residential, commercial, industrial and electric power generation customers in the State of Florida. NMGC is engaged in the purchase and distribution of natural gas for more than 516,000 residential, commercial, industrial customers in the State of New Mexico.
Tampa
TECO
TECO
(millions)
Electric
PGS
NMGC (4)
Coal (2)
Other (4),(5)
Eliminations (5)
Energy
2015
Revenues—external
$
2,014.9
$
401.5
$
316.5
$
0.0
$
10.6
$
0.0
$
2,743.5
Sales to affiliates
3.4
6.0
0.0
0.0
0.1
(9.5
)
0.0
Total revenues
2,018.3
407.5
316.5
0.0
10.7
(9.5
)
2,743.5
Depreciation and amortization
256.7
56.8
33.8
0.0
1.7
0.0
349.0
Total interest charges (1)
95.1
14.5
13.0
0.0
65.1
(1.3
)
186.4
Internally allocated interest (1)
0.0
0.0
0.0
0.0
1.3
(1.3
)
0.0
Provision for income taxes
143.6
21.9
15.4
0.0
(25.6
)
0.0
155.3
Net income from continuing operations
241.0
35.3
24.1
0.0
(59.2
)
0.0
241.2
Discontinued operations, net of tax
0.0
0.0
0.0
(69.6
)
1.9
0.0
(67.7
)
Net income
241.0
35.3
24.1
(69.6
)
(57.3
)
0.0
173.5
Goodwill
0.0
0.0
408.4
0.0
0.0
0.0
408.4
Total assets
7,020.7
1,137.4
1,231.3
0.0
(3)
1,947.9
(2,376.2
)
(6)
8,961.1
Capital expenditures
592.6
94.0
48.7
3.7
0.7
0.0
739.7
2014
Revenues—external
$
2,019.9
$
398.5
$
137.5
$
0.0
$
10.5
$
0.0
$
2,566.4
Sales to affiliates
1.1
1.1
0.0
0.0
0.2
(2.4
)
0.0
Total revenues
2,021.0
399.6
137.5
0.0
10.7
(2.4
)
2,566.4
Depreciation and amortization
248.6
54.0
11.0
0.0
1.7
0.0
315.3
Total interest charges (1)
92.8
13.8
4.2
0.0
66.1
(5.8
)
171.1
Internally allocated interest (1)
0.0
0.0
0.0
0.0
5.8
(5.8
)
0.0
Provision for income taxes
133.2
22.7
7.1
0.0
(24.1
)
0.0
138.9
Net income from continuing operations
224.5
35.8
10.5
0.0
(64.4
)
0.0
206.4
Discontinued operations, net of tax
0.0
0.0
0.0
(82.0
)
6.0
0.0
(76.0
)
Net income
224.5
35.8
10.5
(82.0
)
(58.4
)
0.0
130.4
Goodwill
0.0
0.0
408.3
0.0
0.0
0.0
408.3
Total assets
6,565.4
1,082.8
1,237.2
227.7
(3)
1,611.6
(1,998.5
)
(6)
8,726.2
Capital expenditures
582.1
88.9
18.2
14.6
0.0
0.0
703.8
2013
Revenues—external
$
1,949.6
$
392.7
$
0.0
$
0.0
$
12.8
$
0.0
$
2,355.1
Sales to affiliates
0.9
0.8
0.0
0.0
0.5
(2.2
)
0.0
Total revenues
1,950.5
393.5
0.0
0.0
13.3
(2.2
)
2,355.1
Depreciation and amortization
238.8
51.5
0.0
0.0
1.5
0.0
291.8
Total interest charges (1)
91.8
13.5
0.0
0.0
63.9
(7.8
)
161.4
Internally allocated interest (1)
0.0
0.0
0.0
0.0
7.8
(7.8
)
0.0
Provision for income taxes
116.9
21.9
0.0
0.0
(26.2
)
0.0
112.6
Net income from continuing operations
190.9
34.7
0.0
0.0
(36.9
)
0.0
188.7
Discontinued operations, net of tax
0.0
0.0
0.0
9.0
0.0
0.0
9.0
Net income
190.9
34.7
0.0
9.0
(36.9
)
0.0
197.7
Total assets
6,126.9
1,021.2
0.0
316.3
(3)
1,739.2
(1,755.6
)
(6)
7,448.0
Capital expenditures
422.3
79.0
0.0
22.4
2.4
0.0
526.1
(1)
Segment net income is reported on a basis that includes internally allocated financing costs. Total interest charges include internally allocated interest costs that for 2015, 2014 and 2013 were at a pretax rate of 6.00%, based on an average of each subsidiary’s equity and indebtedness to TECO Energy assuming a 50/50 debt/equity capital structure.
(2)
All periods have been adjusted to reflect the reclassification of results from operations to discontinued operations for TECO Coal and certain charges at Other, including Parent and TECO Diversified, that directly relate to TECO Coal or TECO Guatemala. See Note 19
(3)
The carrying value of mineral rights as of Dec. 31, 2015, 2014 and 2013 was $0.0 million, $10.9 million and $12.1 million, respectively.
(4)
NMGI is included in the Other segment.
(5)
Certain prior year amounts have been reclassified to conform to current year presentation.
(6)
Amounts primarily relate to consolidated tax eliminations.</t>
  </si>
  <si>
    <t>11. Segment Information TEC is a public utility operating within the State of Florida. Through its Tampa Electric division, it is engaged in the generation, purchase, transmission, distribution and sale of electric energy to almost 719,000 customers in West Central Florida. Its PGS division is engaged in the purchase, distribution and marketing of natural gas for approximately 361,000 residential, commercial, industrial and electric power generation customers in the State of Florida.
Tampa
(millions)
Electric
PGS
Eliminations
TEC
2015
Revenues - external
$
2,017.7
$
401.5
$
0.0
$
2,419.2
Sales to affiliates
0.6
6.0
(6.6
)
0.0
Total revenues
2,018.3
407.5
(6.6
)
2,419.2
Depreciation and amortization
256.7
56.8
0.0
313.5
Total interest charges
95.1
14.5
0.0
109.6
Provision for income taxes
143.6
21.9
0.0
165.5
Net income
241.0
35.3
0.0
276.3
Total assets
6,637.1
1,099.0
(9.4
)
7,726.7
Capital expenditures
592.6
94.0
0.0
686.6
2014
Revenues - external
$
2,020.5
$
398.5
$
0.0
$
2,419.0
Sales to affiliates
0.5
1.1
(1.6
)
0.0
Total revenues
2,021.0
399.6
(1.6
)
2,419.0
Depreciation and amortization
248.6
54.0
0.0
302.6
Total interest charges
92.8
13.8
0.0
106.6
Provision for income taxes
133.2
22.7
0.0
155.9
Net income
224.5
35.8
0.0
260.3
Total assets
6,234.4
1,047.0
(7.1
)
7,274.3
Capital expenditures
582.1
88.9
0.0
671.0
2013
Revenues - external
$
1,950.1
$
392.7
$
0.0
$
2,342.8
Sales to affiliates
0.4
0.8
(1.2
)
0.0
Total revenues
1,950.5
393.5
(1.2
)
2,342.8
Depreciation and amortization
238.8
51.5
0.0
290.3
Total interest charges
91.8
13.5
0.0
105.3
Provision for income taxes
116.9
21.9
0.0
138.8
Net income
190.9
34.7
0.0
225.6
Total assets
5,895.4
989.3
(8.9
)
6,875.8
Capital expenditures
422.3
79.0
0.0
501.3</t>
  </si>
  <si>
    <t>Asset Retirement Obligations</t>
  </si>
  <si>
    <t xml:space="preserve">15. Asset Retirement Obligations TECO Energy accounts for AROs under the applicable accounting standards. An ARO for a long-lived asset is recognized at fair value at inception of the obligation if there is a legal obligation under an existing or enacted law or statute, a written or oral contract or by legal construction under the doctrine of promissory estoppel. Retirement obligations are recognized only if the legal obligation exists in connection with or as a result of the permanent retirement, abandonment or sale of a long-lived asset. When the liability is initially recorded, the carrying amount of the related long-lived asset is correspondingly increased. Over time, the liability is accreted to its estimated future value. The corresponding amount capitalized at inception is depreciated over the remaining useful life of the asset. The liability must be revalued each period based on current market prices. Prior to the sale of TECO Coal on Sept. 21, 2015, TECO Energy had recognized AROs for reclamation and site restoration obligations principally associated with coal mining, storage and transfer facilities at TECO Coal. The majority of obligations were related to environmental remediation and restoration activities for coal-related operations. At Dec. 31, 2014, these obligations totaled $22.5 million and were classified as Liabilities Associated with Assets Held for Sale on TECO Energy’s Consolidated Balance Sheet. TECO Energy’s regulated utilities must file depreciation and dismantlement studies periodically and receive approval from the FPSC or NMPRC before implementing new depreciation rates. Included in approved depreciation rates is either an implicit net salvage factor or a cost of removal factor, expressed as a percentage. The net salvage factor is principally comprised of two components—a salvage factor and a cost of removal or dismantlement factor. The company uses current cost of removal or dismantlement factors as part of the estimation method to approximate the amount of cost of removal in accumulated depreciation. For Tampa Electric, PGS and NMGC, the original cost of utility plant retired or otherwise disposed of and the cost of removal or dismantlement, less salvage value, is charged to accumulated depreciation and the accumulated cost of removal reserve reported as a regulatory liability, respectively. At Dec. 31, 2015 and 2014, these obligations totaled $6.8 million and $6.1 million, respectively. Reconciliation of beginning and ending carrying amount of asset retirement obligations:
Dec. 31,
(millions)
2015
2014
Beginning balance
$
6.1
$
28.6
Additional liabilities
0.9
0.1
Revisions to estimated cash flows
(0.5
)
0.2
Acquisition of NMGC
0.0
0.8
Reclassification to liabilities associated with assets held for sale
0.0
(22.5
)
Other (1)
0.3
(1.1
)
Ending balance
$
6.8
$
6.1
(1)
2015 includes $0.3 million accretion recorded as a deferred regulatory asset. 2014 includes $(1.3) million of activity associated with TECO Coal and classified as discontinued operations and $0.2 million accretion recorded as a deferred regulatory asset. </t>
  </si>
  <si>
    <t xml:space="preserve">12. Asset Retirement Obligations TEC accounts for AROs under the applicable accounting standards. An ARO for a long-lived asset is recognized at fair value at inception of the obligation if there is a legal obligation under an existing or enacted law or statute, a written or oral contract or by legal construction under the doctrine of promissory estoppel. Retirement obligations are recognized only if the legal obligation exists in connection with or as a result of the permanent retirement, abandonment or sale of a long-lived asset. When the liability is initially recorded, the carrying amount of the related long-lived asset is correspondingly increased. Over time, the liability is accreted to its estimated future value. The corresponding amount capitalized at inception is depreciated over the remaining useful life of the asset. The liability must be revalued each period based on current market prices. As regulated utilities, Tampa Electric and PGS must file depreciation and dismantlement studies periodically and receive approval from the FPSC before implementing new depreciation rates. Included in approved depreciation rates is either an implicit net salvage factor or a cost of removal factor, expressed as a percentage. The net salvage factor is principally comprised of two components—a salvage factor and a cost of removal or dismantlement factor. TEC uses current cost of removal or dismantlement factors as part of the estimation method to approximate the amount of cost of removal in accumulated depreciation. For Tampa Electric and PGS, the original cost of utility plant retired or otherwise disposed of and the cost of removal or dismantlement, less salvage value, is charged to accumulated depreciation and the accumulated cost of removal reserve reported as a regulatory liability, respectively. Reconciliation of beginning and ending carrying amount of asset retirement obligations:
Dec. 31,
(millions)
2015
2014
Beginning balance
$
5.3
$
4.8
Additional liabilities
0.9
0.1
Revisions to estimated cash flows
(0.5
)
0.2
Other (1)
0.3
0.2
Ending balance
$
6.0
$
5.3
(1)
Accretion recorded as a deferred regulatory asset. </t>
  </si>
  <si>
    <t>Accounting for Derivative Instruments and Hedging Activities</t>
  </si>
  <si>
    <t xml:space="preserve">16. Accounting for Derivative Instruments and Hedging Activities From time to time, TECO Energy and its affiliates enter into futures, forwards, swaps and option contracts for the following purposes:
·
To limit the exposure to price fluctuations for physical purchases and sales of natural gas in the course of normal operations at Tampa Electric, PGS and NMGC; and
·
To limit the exposure to interest rate fluctuations on debt securities at TECO Energy and its affiliates. TECO Energy and its affiliates use derivatives only to reduce normal operating and market risks, not for speculative purposes. The regulated utilities’ primary objective in using derivative instruments for regulated operations is to reduce the impact of market price volatility on ratepayers. The risk management policies adopted by TECO Energy provide a framework through which management monitors various risk exposures. Daily and periodic reporting of positions and other relevant metrics are performed by a centralized risk management group, which is independent of all operating companies. The company applies the accounting standards for derivative instruments and hedging activities. These standards require companies to recognize derivatives as either assets or liabilities in the financial statements, to measure those instruments at fair value and to reflect the changes in the fair value of those instruments as either components of OCI or in net income, depending on the designation of those instruments (see Note 17 The company applies the accounting standards for regulated operations to financial instruments used to hedge the purchase of natural gas for its regulated companies. These standards, in accordance with the FPSC and NMPRC, permit the changes in fair value of natural gas derivatives to be recorded as regulatory assets or liabilities reflecting the impact of hedging activities on the fuel recovery clause. As a result, these changes are not recorded in OCI (see Note 3 The company’s physical contracts qualify for the NPNS exception to derivative accounting rules, provided they meet certain criteria. Generally, NPNS applies if the company deems the counterparty creditworthy, if the counterparty owns or controls resources within the proximity to allow for physical delivery of the commodity, if the company intends to receive physical delivery and if the transaction is reasonable in relation to the company’s business needs. As of Dec. 31, 2015, all of the company’s physical contracts qualify for the NPNS exception. The derivatives that are designated as cash flow hedges at Dec. 31, 2015 and 2014 are reflected on the company’s Consolidated Balance Sheets and classified accordingly as current and long term assets and liabilities on a net basis as permitted by their respective master netting agreements. Derivative assets totaled $0.2 and $0.0 million as of Dec. 31, 2015 and 2014, respectively, and are included in “Prepayments and other current assets” on the Consolidated Balance Sheet. Derivative liabilities totaled $26.2 million and $42.7 million as of Dec. 31, 2015 and 2014, respectively. There are minor offset amount differences between the gross derivative assets and liabilities and the net amounts presented on the Consolidated Balance Sheets. There was no collateral posted with or received from any counterparties. All of the derivative asset and liabilities at Dec. 31, 2015 and 2014 are designated as hedging instruments, which primarily are derivative hedges of natural gas contracts to limit the exposure to changes in market price for natural gas used to produce energy and natural gas purchased for resale to customers. The corresponding effect of these natural gas related derivatives on the regulated utilities’ fuel recovery clause mechanism is reflected on the Consolidated Balance Sheets as current and long term regulatory assets and liabilities. Based on the fair value of the instruments at Dec. 31, 2015, net pretax losses of $23.9 million are expected to be reclassified from regulatory assets or liabilities to the Consolidated Statements of Income within the next twelve months. The Dec. 31, 2015 and 2014 balance in AOCI related to the cash flow hedges and interest rate swaps (unsettled and previously settled) is presented in Note 10 For derivative instruments that meet cash flow hedge criteria, the effective portion of the gain or loss on the derivative is reported as a component of OCI and reclassified into earnings in the same period or period during which the hedged transaction affects earnings. Gains and losses on the derivatives representing either hedge ineffectiveness or hedge components excluded from the assessment of effectiveness are recognized in current earnings. For the years ended Dec. 31, 2015, 2014 and 2013, all hedges were effective. The derivative after-tax effect on OCI and the amount of after-tax gain or loss reclassified from AOCI into earnings for the years ended Dec. 31, 2015, 2014 and 2013 is presented in Note 10 The maximum length of time over which the company is hedging its exposure to the variability in future cash flows extends to Nov. 30, 2017 for financial natural gas contracts. The following table presents the company’s derivative volumes that, as of Dec. 31, 2015, are expected to settle during the 2016 and 2017 fiscal years:
Natural Gas Contracts
(millions)
(MMBTUs)
Year
Physical
Financial
2016
0.0
38.4
2017
0.0
5.1
Total
0.0
43.5
The company is exposed to credit risk by entering into derivative instruments with counterparties to limit its exposure to the commodity price fluctuations associated with natural gas. Credit risk is the potential loss resulting from a counterparty’s nonperformance under an agreement. The company manages credit risk with policies and procedures for, among other things, counterparty analysis, exposure measurement and exposure monitoring and mitigation. It is possible that volatility in commodity prices could cause the company to have material credit risk exposures with one or more counterparties. If such counterparties fail to perform their obligations under one or more agreements, the company could suffer a material financial loss. However, as of Dec. 31, 2015, substantially all of the counterparties with transaction amounts outstanding in the company’s energy portfolio were rated investment grade by the major rating agencies. The company assesses credit risk internally for counterparties that are not rated. The company has entered into commodity master arrangements with its counterparties to mitigate credit exposure to those counterparties. The company generally enters into the following master arrangements: (1) EEI agreements—standardized power sales contracts in the electric industry; (2) ISDA agreements—standardized financial gas and electric contracts; and (3) NAESB agreements—standardized physical gas contracts. The company believes that entering into such agreements reduces the risk from default by creating contractual rights relating to creditworthiness, collateral and termination. The company has implemented procedures to monitor the creditworthiness of its counterparties and to consider nonperformance risk in determining the fair value of counterparty positions. Net liability positions generally do not require a nonperformance risk adjustment as the company uses derivative transactions as hedges and has the ability and intent to perform under each of these contracts. In the instance of net asset positions, the company considers general market conditions and the observable financial health and outlook of specific counterparties in evaluating the potential impact of nonperformance risk to derivative positions. Certain TECO Energy derivative instruments contain provisions that require the company’s debt, or in the case of derivative instruments where TEC is the counterparty, TEC’s debt, to maintain an investment grade credit rating from any or all of the major credit rating agencies. If debt ratings, including TEC’s, were to fall below investment grade, it could trigger these provisions, and the counterparties to the derivative instruments could demand immediate and ongoing full overnight collateralization on derivative instruments in net liability positions. The company has no other contingent risk features associated with any derivative instruments. </t>
  </si>
  <si>
    <t xml:space="preserve">13. Accounting for Derivative Instruments and Hedging Activities From time to time, TEC enters into futures, forwards, swaps and option contracts for the following purposes:
·
To limit the exposure to price fluctuations for physical purchases and sales of natural gas in the course of normal operations, and
·
To limit the exposure to interest rate fluctuations on debt securities. TEC uses derivatives only to reduce normal operating and market risks, not for speculative purposes. TEC’s primary objective in using derivative instruments for regulated operations is to reduce the impact of market price volatility on ratepayers. The risk management policies adopted by TEC provide a framework through which management monitors various risk exposures. Daily and periodic reporting of positions and other relevant metrics are performed by a centralized risk management group, which is independent of all operating companies. TEC applies the accounting standards for derivative instruments and hedging activities. These standards require companies to recognize derivatives as either assets or liabilities in the financial statements, to measure those instruments at fair value and to reflect the changes in the fair value of those instruments as either components of OCI or in net income, depending on the designation of those instruments (see Note 14 TEC applies the accounting standards for regulated operations to financial instruments used to hedge the purchase of natural gas for its regulated companies. These standards, in accordance with the FPSC, permit the changes in fair value of natural gas derivatives to be recorded as regulatory assets or liabilities reflecting the impact of hedging activities on the fuel recovery clause. As a result, these changes are not recorded in OCI (see Note 3 TEC’s physical contracts qualify for the NPNS exception to derivative accounting rules, provided they meet certain criteria. Generally, NPNS applies if TEC deems the counterparty creditworthy, if the counterparty owns or controls resources within the proximity to allow for physical delivery of the commodity, if TEC intends to receive physical delivery and if the transaction is reasonable in relation to TEC’s business needs. As of Dec. 31, 2015, all of TEC’s physical contracts qualify for the NPNS exception. The derivatives that are designated as cash flow hedges at Dec. 31, 2015 and 2014 are reflected on TEC’s Consolidated Balance Sheets and classified accordingly as current and long term assets and liabilities on a net basis as permitted by their respective master netting agreements. There were no derivative assets as of Dec. 31, 2015 and 2014. Derivative liabilities totaled $26.2 million and $42.7 million as of Dec. 31, 2015 and 2014, respectively. There are minor offset amount differences between the gross derivative assets and liabilities and the net amounts presented on the Consolidated Balance Sheets. There was no collateral posted with or received from any counterparties. All of the derivative asset and liabilities at Dec. 31, 2015 and 2014 are designated as hedging instruments, which primarily are derivative hedges of natural gas contracts to limit the exposure to changes in market price for natural gas used to produce energy and natural gas purchased for resale to customers. The corresponding effect of these natural gas related derivatives on the regulated utilities’ fuel recovery clause mechanism is reflected on the Consolidated Balance Sheets as current and long term regulatory assets and liabilities. Based on the fair value of the instruments at Dec. 31, 2015, net pretax losses of $24.1 million are expected to be reclassified from regulatory assets or liabilities to the Consolidated Statements of Income within the next twelve months. The Dec. 31, 2015 and 2014 balance in AOCI related to the cash flow hedges and interest rate swaps (unsettled and previously settled) is presented in Note 8 For derivative instruments that meet cash flow hedge criteria, the effective portion of the gain or loss on the derivative is reported as a component of OCI and reclassified into earnings in the same period or period during which the hedged transaction affects earnings. Gains and losses on the derivatives representing either hedge ineffectiveness or hedge components excluded from the assessment of effectiveness are recognized in current earnings. For the years ended Dec. 31, 2015, 2014 and 2013, all hedges were effective. The derivative after-tax effect on OCI and the amount of after-tax gain or loss reclassified from AOCI into earnings for the years ended Dec. 31, 2015, 2014 and 2013 is presented in Note 8 The maximum length of time over which TEC is hedging its exposure to the variability in future cash flows extends to Nov. 30, 2017 for financial natural gas contracts. The following table presents TEC’s derivative volumes that, as of Dec. 31, 2015, are expected to settle during the 2016 and 2017 fiscal years:
Natural Gas Contracts
(millions)
(MMBTUs)
Year
Physical
Financial
2016
0.0
27.6
2017
0.0
5.0
Total
0.0
32.6
TEC is exposed to credit risk by entering into derivative instruments with counterparties to limit its exposure to the commodity price fluctuations associated with natural gas. Credit risk is the potential loss resulting from a counterparty’s nonperformance under an agreement. TEC manages credit risk with policies and procedures for, among other things, counterparty analysis, exposure measurement and exposure monitoring and mitigation. It is possible that volatility in commodity prices could cause TEC to have material credit risk exposures with one or more counterparties. If such counterparties fail to perform their obligations under one or more agreements, TEC could suffer a material financial loss. However, as of Dec. 31, 2015, substantially all of the counterparties with transaction amounts outstanding in TEC’s energy portfolio were rated investment grade by the major rating agencies. TEC assesses credit risk internally for counterparties that are not rated. TEC has entered into commodity master arrangements with its counterparties to mitigate credit exposure to those counterparties. TEC generally enters into the following master arrangements: (1) EEI agreements—standardized power sales contracts in the electric industry; (2) ISDA agreements—standardized financial gas and electric contracts; and (3) NAESB agreements—standardized physical gas contracts. TEC believes that entering into such agreements reduces the risk from default by creating contractual rights relating to creditworthiness, collateral and termination. TEC has implemented procedures to monitor the creditworthiness of its counterparties and to consider nonperformance risk in determining the fair value of counterparty positions. Net liability positions generally do not require a nonperformance risk adjustment as TEC uses derivative transactions as hedges and has the ability and intent to perform under each of these contracts. In the instance of net asset positions, TEC considers general market conditions and the observable financial health and outlook of specific counterparties in evaluating the potential impact of nonperformance risk to derivative positions. Certain TEC derivative instruments contain provisions that require TEC’s debt to maintain an investment grade credit rating from any or all of the major credit rating agencies. If debt ratings were to fall below investment grade, it could trigger these provisions, and the counterparties to the derivative instruments could demand immediate and ongoing full overnight collateralization on derivative instruments in net liability positions. TEC has no other contingent risk features associated with any derivative instruments. </t>
  </si>
  <si>
    <t>Fair Value Measurements</t>
  </si>
  <si>
    <t xml:space="preserve">17. Fair Value Measurements Items Measured at Fair Value on a Recurring Basis Accounting guidance governing fair value measurements and disclosures provides that fair value represents the amount that would be received in selling an asset or the amount that would be paid in transferring a liability in an orderly transaction between market participants. As such, fair value is a market-based measurement that is determined based upon assumptions that market participants would use in pricing an asset or liability. As a basis for considering such assumptions, accounting guidance also establishes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for which there is little or no market data, which require the reporting entity to develop its own assumptions. Assets and liabilities are measured at fair value based on one or more of the following three valuation techniques noted under accounting guidance:
(A)
Market approach : Prices and other relevant information generated by market transactions involving identical or comparable assets or liabilities;
(B)
Cost approach Amount that would be required to replace the service capacity of an asset (replacement cost); and
(C)
Income approach Techniques to convert future amounts to a single present amount based upon market expectations (including present value techniques, option-pricing and excess earnings models). The fair value of financial instruments is determined by using various market data and other valuation techniques. The following tables set forth by level within the fair value hierarchy, the company’s financial assets and liabilities that were accounted for at fair value on a recurring basis as of Dec. 31, 2015 and 2014. As required by accounting standards for fair value measurements,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Recurring Fair Value Measures
As of Dec. 31, 2015
(millions)
Level 1
Level 2
Level 3
Total
Assets
Natural gas derivatives
$
0.0
$
0.2
$
0.0
$
0.2
Liabilities
Natural gas derivatives
$
0.0
$
26.2
$
0.0
$
26.2
As of Dec. 31, 2014
(millions)
Level 1
Level 2
Level 3
Total
Liabilities
Natural gas derivatives
$
0.0
$
42.7
$
0.0
$
42.7
The natural gas derivatives are OTC swap and option instruments. Fair values of swaps and options are estimated utilizing the market and income approach, respectively. The price of swaps is calculated using observable NYMEX quoted closing prices of exchange-traded futures. The price of options is calculated using the Black-Scholes model with observable exchange-traded futures as the primary pricing inputs to the model. Additional inputs to the model include historical volatility, discount rate, and a locational basis adjustment to NYMEX. The resulting prices are applied to the notional quantities of active swap and option positions to determine the fair value (see Note 16 The company considered the impact of nonperformance risk in determining the fair value of derivatives. The company considered the net position with each counterparty, past performance of both parties, the intent of the parties, indications of credit deterioration and whether the markets in which the company transacts have experienced dislocation. At Dec. 31, 2015, the fair value of derivatives was not materially affected by nonperformance risk. There were no Level 3 assets or liabilities for the periods presented. See Notes 5, 7 and 19 </t>
  </si>
  <si>
    <t>14. Fair Value Measurements Items Measured at Fair Value on a Recurring Basis Accounting guidance governing fair value measurements and disclosures provides that fair value represents the amount that would be received in selling an asset or the amount that would be paid in transferring a liability in an orderly transaction between market participants. As such, fair value is a market-based measurement that is determined based upon assumptions that market participants would use in pricing an asset or liability. As a basis for considering such assumptions, accounting guidance also establishes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for which there is little or no market data, which require the reporting entity to develop its own assumptions. Assets and liabilities are measured at fair value based on one or more of the following three valuation techniques noted under accounting guidance:
(A)
Market approach : Prices and other relevant information generated by market transactions involving identical or comparable assets or liabilities;
(B)
Cost approach Amount that would be required to replace the service capacity of an asset (replacement cost); and
(C)
Income approach Techniques to convert future amounts to a single present amount based upon market expectations (including present value techniques, option-pricing and excess earnings models). The fair value of financial instruments is determined by using various market data and other valuation techniques. The following table sets forth by level within the fair value hierarchy TEC’s financial assets and liabilities that were accounted for at fair value on a recurring basis as of Dec. 31, 2015 and 2014. As required by accounting standards for fair value measurements, financial assets and liabilities are classified in their entirety based on the lowest level of input that is significant to the fair value measurement. TEC’s assessment of the significance of a particular input to the fair value measurement requires judgment, and may affect the valuation of fair value assets and liabilities and their placement within the fair value hierarchy levels. Recurring Derivative Fair Value Measures
As of Dec. 31, 2015
(millions)
Level 1
Level 2
Level 3
Total
Liabilities
Natural gas swaps
$
0.0
$
26.2
$
0.0
$
26.2
As of Dec. 31, 2014
(millions)
Level 1
Level 2
Level 3
Total
Liabilities
Natural gas swaps
$
0.0
$
42.7
$
0.0
$
42.7
Natural gas swaps are OTC swap instruments. The fair value of the swaps is estimated utilizing the market approach. The price of swaps is calculated using observable NYMEX quoted closing prices of exchange-traded futures. These prices are applied to the notional quantities of active positions to determine the reported fair value (see Note 13 TEC considered the impact of nonperformance risk in determining the fair value of derivatives. TEC considered the net position with each counterparty, past performance of both parties, the intent of the parties, indications of credit deterioration and whether the markets in which TEC transacts have experienced dislocation. At Dec. 31, 2015, the fair value of derivatives was not materially affected by nonperformance risk. There were no Level 3 assets or liabilities for the periods presented.</t>
  </si>
  <si>
    <t>Variable Interest Entities</t>
  </si>
  <si>
    <t xml:space="preserve">18. Variable Interest Entities The determination of a VIE’s primary beneficiary is the enterprise that has both 1) the power to direct the activities of a VIE that most significantly impact the entity’s economic performance and 2) the obligation to absorb losses of the entity that could potentially be significant to the VIE or the right to receive benefits from the entity that could potentially be significant to the VIE. Tampa Electric has entered into multiple PPAs with wholesale energy providers in Florida to ensure the ability to meet customer energy demand and to provide lower cost options in the meeting of this demand. These agreements range in size from 117 MW to 157 MW of available capacity, are with similar entities and contain similar provisions. Because some of these provisions provide for the transfer or sharing of a number of risks inherent in the generation of energy, these agreements meet the definition of being variable interests. These risks include: operating and maintenance, regulatory, credit, commodity/fuel and energy market risk. Tampa Electric has reviewed these risks and has determined that the owners of these entities have retained the majority of these risks over the expected life of the underlying generating assets, have the power to direct the most significant activities, and have the obligation or right to absorb losses or benefits and hence remain the primary beneficiaries. As a result, Tampa Electric is not required to consolidate any of these entities. Tampa Electric purchased $33.6 million, $25.7 million and $22.1 million, under these PPAs for the three years ended Dec. 31, 2015, 2014 and 2013, respectively. The company does not provide any material financial or other support to any of the VIEs it is involved with, nor is the company under any obligation to absorb losses associated with these VIEs. In the normal course of business, the company’s involvement with these VIEs does not affect its Consolidated Balance Sheets, Statements of Income or Cash Flows. </t>
  </si>
  <si>
    <t xml:space="preserve">15. Variable Interest Entities The determination of a VIE’s primary beneficiary is the enterprise that has both 1) the power to direct the activities of a VIE that most significantly impact the entity’s economic performance and 2) the obligation to absorb losses of the entity that could potentially be significant to the VIE or the right to receive benefits from the entity that could potentially be significant to the VIE. Tampa Electric has entered into multiple PPAs with wholesale energy providers in Florida to ensure the ability to meet customer energy demand and to provide lower cost options in the meeting of this demand. These agreements range in size from 117 MW to 157 MW of available capacity, are with similar entities and contain similar provisions. Because some of these provisions provide for the transfer or sharing of a number of risks inherent in the generation of energy, these agreements meet the definition of being variable interests. These risks include: operating and maintenance, regulatory, credit, commodity/fuel and energy market risk. Tampa Electric has reviewed these risks and has determined that the owners of these entities have retained the majority of these risks over the expected life of the underlying generating assets, have the power to direct the most significant activities, and have the obligation or right to absorb losses or benefits and hence remain the primary beneficiaries. As a result, Tampa Electric is not required to consolidate any of these entities. Tampa Electric purchased $33.6 million, $25.7 million and $22.1 million, under these PPAs for the three years ended Dec. 31, 2015, 2014 and 2013, respectively. TEC does not provide any material financial or other support to any of the VIEs it is involved with, nor is TEC under any obligation to absorb losses associated with these VIEs. In the normal course of business, TEC’s involvement with these VIEs does not affect its Consolidated Balance Sheets, Statements of Income or Cash Flows. </t>
  </si>
  <si>
    <t>Discontinued Operations, Assets Held for Sale and Asset Impairments</t>
  </si>
  <si>
    <t>Discontinued Operations And Disposal Groups [Abstract]</t>
  </si>
  <si>
    <t>19. Discontinued Operations, Assets Held for Sale and Asset Impairments TECO Coal In 2013, TECO Coal temporarily idled some of its mines due to the softened coal market. As a result, the company performed impairment analyses in the fourth quarter of 2013 on the mining complexes with closed mines and the coal reserves. The company used an undiscounted cash flows approach in determining the recoverability amount of the assets in accordance with applicable accounting guidance. All assets were determined to have carrying values that were recoverable; therefore, no impairment charge was deemed necessary in 2013. Additionally, the company performed sensitivity analyses for the effects of inflation and noted that if inflation affected costs more than revenues by one percent each year, all assets would still be recoverable. In September 2014, the Board of Directors of TECO Energy authorized management to actively pursue the sale of TECO Coal. As a result of this and other factors, the TECO Coal segment was accounted for as an asset held for sale and reported as a discontinued operation beginning in the third quarter of 2014. All periods have been adjusted to reflect the reclassification of results from operations to discontinued operations for TECO Coal and certain charges at Parent that directly relate to the sale of TECO Coal. In 2014, the company recorded impairment charges totaling $115.9 million pretax to write down the held-for-sale TECO Coal assets to their implied fair value based on the price specified in an agreement of sale entered into in October 2014, which agreement had conditions to closing that were not satisfied, less estimated costs of the transaction. In the second quarter of 2015, based on management’s assessment of current market conditions and discussions with interested parties, an additional impairment charge of $78.6 million pretax was recorded, which included the estimated selling costs associated with the transaction completed in September 2015. The fair value measurements were considered Level 2 measurements since the market is not active as defined by accounting standards (i.e. transactions for these assets are too infrequent to provide pricing information on an ongoing basis). None of these impairments had cash flow impacts. The asset impairment charges are recorded in the “Income (loss) from discontinued operations” line item in the Consolidated Statements of Income and the “Asset impairment” line item in the Consolidated Statements of Cash Flows for the years ended Dec. 31, 2014 and 2015. On Sept. 21, 2015, TECO Energy’s subsidiary, TECO Diversified, entered into the SPA and completed the sale of all of its ownership interest in TECO Coal to Cambrian. The SPA did not provide for an up-front purchase payment, but provides for future contingent consideration of up to $60 million that may be paid yearly through 2019 if certain coal benchmark prices reach certain levels. The 2015 benchmark price was not reached and no contingent consideration payment was triggered. TECO Energy retains certain deferred tax assets and personnel-related liabilities, but all other TECO Coal assets and liabilities, including working capital, asset retirement obligations and workers compensation reserves, were transferred in the transaction. The retained liabilities included pension liability, which was fully funded at Sept. 30, 2015, and severance agreements, which were accrued at June 30, 2015 and paid in the third quarter of 2015. Letters of indemnity related to TECO Coal reclamation bonds will remain in effect until the bonds are replaced by Cambrian, which is expected to be completed in 2016 (see description of guarantees in Note 12 Since the closing of the sale, TECO Energy has not and will not have influence over operations of TECO Coal, therefore the contingent payments are not considered to meet the definition of direct cash flows under the applicable discontinued operations FASB guidance. The following table provides a summary of the carrying amounts of the significant assets and liabilities reported in the combined current and non-current “Assets held for sale” and “Liabilities associated with assets held for sale” line items:
Assets held for sale
(millions)
Dec. 31, 2014
Current assets
$
109.6
Property, plant and equipment, net and other long-term assets
59.8
Total assets held for sale
$
169.4
Liabilities associated with assets held for sale
(millions)
Current liabilities
$
39.4
Long-term liabilities
65.4
Total liabilities associated with assets held for sale
$
104.8
TECO Guatemala In 2012, TECO Guatemala completed the sale of its interests in the Alborada and San José power stations, and related solid fuel handling and port facilities in Guatemala. All periods presented reflect the classification of results from operations for TECO Guatemala and certain charges at Parent that directly relate to TECO Guatemala as discontinued operations. While TECO Energy and its subsidiaries no longer have assets or operations in Guatemala, its subsidiary, TECO Guatemala Holdings, LLC, has retained its rights under its arbitration claim filed against the Republic of Guatemala (see Note 12 Combined components of income from discontinued operations The following table provides selected components of discontinued operations related to TECO Coal and TECO Guatemala:
Components of income from discontinued operations
(millions)
2015
2014
2013
Revenues—TECO Coal
$
200.4
$
443.6
$
496.2
Income (loss) from operations—TECO Coal
(16.9
)
(13.9
)
5.4
Income (loss) from operations—TECO Guatemala
(0.8
)
4.4
(0.2
)
Loss on impairment—TECO Coal
(78.6
)
(115.9
)
0.0
Loss on sale—TECO Coal
(10.0
)
0.0
0.0
Income (loss) from discontinued operations—TECO Coal
(105.5
)
(129.8
)
5.4
Income (loss) from discontinued operations—TECO Guatemala
(0.8
)
4.4
(0.2
)
Income (loss) from discontinued operations
(106.3
)
(125.4
)
5.2
Provision (benefit) for income taxes
(38.6
)
(49.4
)
(3.8
)
Income (loss) from discontinued operations, net
$
(67.7
)
$
(76.0
)
$
9.0</t>
  </si>
  <si>
    <t>Goodwill and Asset Impairments</t>
  </si>
  <si>
    <t>Goodwill And Intangible Assets Disclosure [Abstract]</t>
  </si>
  <si>
    <t xml:space="preserve">20. Goodwill The following table presents the changes in the carrying amount of goodwill for the years ended Dec. 31, 2015, 2014 and 2013.
(millions)
NMGC
Total
Balance as of Dec. 31, 2013
$
0.0
$
0.0
Acquisition of NMGC
408.3
408.3
Balance as of Dec. 31, 2014
408.3
408.3
Measurement period adjustments (1)
0.1
0.1
Balance as of Dec. 31, 2015
$
408.4
$
408.4
(1)
Due to immateriality, the measurement period adjustment was not applied retrospectively to the opening balance sheet. The goodwill on the company’s balance sheet related to the NMGC segment was recorded upon acquisition of NMGI on Sept. 2, 2014 (see Note 21 The fair value for NMGC was determined in the fourth quarter using a weighted combination of a discounted cash flow analysis, a market multiple analysis, and a comparable transactions analysis. The discounted cash flow analysis relies on management’s best estimate of NMGC’s projected cash flows. It includes an estimate of NMGC’s terminal value based on these expected cash flows using the Gordon Growth Formula, which derives a valuation using an assumed perpetual annuity based on the entity’s residual cash flows. The discount rate is a market participant rate based on a peer group of publicly traded comparable companies and represents the weighted average cost of capital of comparable companies. The market multiples analysis utilizes multiples of business enterprise value to EBITDA of comparable public companies in estimating fair value. The comparable transaction analysis identified comparable company acquisitions within the industry and calculates the implied EBITDA multiple from the transaction, which is then applied to the last-twelve-months EBITDA of the subject company. Significant assumptions used in estimating the fair value include discount and growth rates, utility sector market performance and transactions, projected operating and capital cash flows and the calculation of the terminal value. The company determined the fair value of NMGC exceeds the book value and related goodwill carrying amounts at Dec. 31, 2015 and 2014, resulting in no impairment charge. Adverse changes in assumptions described above could result in a future material impairment of NMGC’s goodwill. </t>
  </si>
  <si>
    <t>Mergers and Acquisitions</t>
  </si>
  <si>
    <t xml:space="preserve">21. Mergers and Acquisitions Pending Merger with Emera Inc. On Sept. 4, 2015, TECO Energy and Emera entered into the Merger Agreement. Upon closing of the Merger, TECO Energy will become a wholly owned indirect subsidiary of Emera. Upon the terms and subject to the conditions set forth in the Merger Agreement, which was unanimously approved and adopted by the board of directors of TECO Energy, at the effective time, Merger Sub will merge with and into TECO Energy with TECO Energy continuing as the surviving corporation. Pursuant to the Merger Agreement, upon the closing of the Merger, which is expected to occur in the summer of 2016, each issued and outstanding share of TECO Energy common stock will be cancelled and converted automatically into the right to receive $27.55 in cash, without interest (Merger Consideration). This represents an aggregate purchase price of approximately $10.4 billion including assumption of approximately $3.9 billion of debt. The closing of the Merger is subject to certain conditions, including, among others, (i) approval of TECO Energy shareholders representing a majority of the outstanding shares of TECO Energy common stock (which approval was obtained at the special meeting of shareholders held on Dec. 3, 2015), (ii) expiration or termination of the applicable Hart-Scott-Rodino Act waiting period (which expired on Feb. 5, 2016), (iii) receipt of all required regulatory approvals, including from the FERC, the NMPRC and the Committee on Foreign Investment in the United States (which, with respect to the FERC, was obtained on Jan. 20, 2016) (iv) the absence of any law or judgment that prevents, makes illegal or prohibits the closing of the Merger, (v) the absence of any material adverse effect with respect to TECO Energy and (vi) subject to certain exceptions, the accuracy of the representations and warranties of, and compliance with covenants by, each of the parties to the Merger Agreement. The Merger Agreement contains customary representations, warranties and covenants of TECO Energy, Emera and Merger Sub. The Merger Agreement contains covenants by TECO Energy, among others, that (i) TECO Energy will conduct its business in the ordinary course during the interim period between the execution of the Merger Agreement and the closing of the Merger and (ii) TECO Energy will not engage in certain transactions during such interim period. The Merger Agreement contains covenants by Emera, among others, that Emera will use its reasonable best efforts to take all actions necessary to obtain all governmental and regulatory approvals. In addition, the Merger Agreement requires Emera (i) to maintain TECO Energy’s historic levels of community involvement and charitable contributions and support in TECO Energy’s existing service territories, (ii) to maintain TECO Energy’s headquarters in Tampa, Florida, (iii) to honor current union contracts in accordance with their terms and (iv) to provide each continuing non-union employee, for a period of two years following the closing of the Merger, with a base salary or wage rate no less favorable than, and incentive compensation and employee benefits, respectively, substantially comparable in the aggregate to those, that they received as of immediately prior to the closing. TECO Energy is also subject to a “no shop” restriction that limits its ability to solicit alternative acquisition proposals or provide nonpublic information to, and engage in discussion with, third parties. The Merger Agreement contains certain termination rights for both TECO Energy and Emera. Either party may terminate the Merger Agreement if (i) the closing of the Merger has not occurred by Sept. 30, 2016 (subject to a 6-month extension if required to obtain necessary regulatory approvals), (ii) a law or judgment preventing or prohibiting the closing of the Merger has become final, (iii) TECO Energy’s shareholders do not approve the Merger or (iv) TECO Energy’s board of directors changes its recommendation so that it is no longer in favor of the Merger. If either party terminates the Merger Agreement because TECO Energy’s board of directors changes its recommendation, TECO Energy must pay Emera a termination fee of $212.5 million. If the Merger Agreement is terminated under certain other circumstances, including the failure to obtain required regulatory approvals, Emera must pay TECO Energy a termination fee of $326.9 million. During the year ended Dec. 31, 2015, TECO Energy incurred approximately $17.0 million pretax of incremental transaction-related costs, which are included in “Operations and maintenance other expense” on the Consolidated Condensed Statements of Income. Acquisition of New Mexico Gas Company Description of Transaction On Sept. 2, 2014, the company completed the acquisition of NMGI contemplated by the acquisition agreement dated May 25, 2013 by and among the company, NMGI and Continental Energy Systems LLC. As a result of that acquisition, the company acquired all of the capital stock of NMGI. NMGI is the parent company of NMGC. The aggregate purchase price was $950 million, which included the assumption of $200 million of senior secured notes at NMGC, plus certain working capital adjustments. Description of NMGC On the acquisition date, NMGC, with approximately 720 employees, served more than 513,000 customers, predominately residential, in New Mexico with the majority located in the Central Rio Grande Corridor region, which is one of the fastest growing regions in the state. The company served approximately 60 percent of the state’s population with customers in 23 of New Mexico’s 33 counties. Customers are served through a combination of approximately 1,600 miles of transmission pipeline and 10,000 miles of distribution lines. Strategic Rationale for Acquisition
·
A transformative transaction that immediately added more than 513,000 customers in a single state.
·
Provides an opportunity for TECO Energy’s experienced management team to share marketing expertise to a new and growing service territory, and for both companies to share best practices to support growth.
·
Diversifies TECO Energy’s operating footprint.
·
Provides immediate to near-term shareholder and customer benefits through organic growth opportunities. Acquisition-Related Regulatory Matters NMGC is a rate-regulated natural gas utility subject to the regulation of the NMPRC, including with respect to its rates, service standards, accounting, securities issuances, construction of major new transmission and distribution facilities and other matters affecting, directly or indirectly, the provision of natural gas sales and transportation services to NMGC’s customers. In May 2014, TECO Energy reached a settlement with the New Mexico Industrial Energy Consumers (which represents large customers), the New Mexico Attorney General’s office (which represents the New Mexico residential and small business customers) and the U.S. Department of Energy. As part of this settlement of the application for approval of the acquisition by the NMPRC, TECO Energy agreed, among other things, to:
·
freeze rates for NMGC customers until the end of 2017,
·
credit NMGC customers with a $2 million rate credit to customer bills in 2015, increasing to $4 million per year in 2016 and each year after 2016 until NMGC’s next rate case,
·
cap job losses in New Mexico at 99 over three years, many of which will be through attrition,
·
maintain the NMGC name and headquarters in Albuquerque,
·
support new economic development opportunities designed to attract new businesses to New Mexico through maintaining good service and reasonable customer rates,
·
maintain or increase NMGC’s current level of community involvement and support, and
·
own NMGC for at least 10 years. On Aug. 13, 2014, the NMPRC approved the acquisition with the conditions set forth in the settlement agreements described above. The transaction closed on Sept. 2, 2014. Purchase Price The total consideration in the acquisition was as follows: Consideration Transferred
(millions)
Cash paid to seller
$
530.1
Cash paid to settle long-term debt, including accrued interest and fees
219.9
Long-term debt assumed
200.0
Total consideration transferred, excluding cash and working capital adjustments
$
950.0
Purchase Price Allocation The majority of NMGI’s assets acquired and liabilities assumed relate to deferred income taxes associated with its NOL. These were recorded in accordance with the applicable accounting guidance. Additionally, the company paid off the existing outstanding debt at NMGI and issued $200 million of new NMGI debt at closing. Since the refinancing took place at closing, face value approximated fair value. The majority of NMGC’s operations are subject to the rate-setting authority of the NMPRC and are accounted for pursuant to U.S. GAAP, including the accounting guidance for regulated operations. Rate-setting and cost recovery provisions currently in place for NMGC’s regulated operations provide revenues derived from costs, including a return on investment of assets and liabilities included in rate base. Except for long-term debt, the ARO, derivatives, OPEB plans, and deferred taxes, fair values of tangible and intangible assets and liabilities subject to these rate-setting provisions approximate their carrying values. Accordingly, assets acquired and liabilities assumed and pro-forma financial information do not reflect any net adjustments related to these amounts. The difference between fair value and pre-merger carrying amounts for long-term debt, derivatives, and the OPEB plan for regulated operations were recorded as regulatory assets or liabilities. The excess of the purchase price over the estimated fair values of assets acquired and liabilities assumed was recognized as goodwill at the acquisition date. The goodwill reflects the value paid primarily for opportunities for growth, synergies and an improved risk profile. Goodwill resulting from the acquisition was allocated entirely to the NMGC segment. Goodwill of $146.1 million related to the formation of NMGC in 2009 is tax deductible. The incremental goodwill recognized as part of this transaction is not deductible for income tax purposes, and as such, no deferred taxes were recorded related to this portion of the goodwill. The final purchase price allocation of the acquisition of NMGI and NMGC was as follows:
Purchase Price Allocation
(millions)
Current assets (1)
$
48.7
Property, plant and equipment
616.4
OPEB regulatory asset
6.4
Debt-related regulatory asset
23.9
Goodwill
408.4
Deferred tax assets
52.8
Other assets
29.3
Total assets
$
1,185.9
Current liabilities
$
(38.2
)
Long-term debt fair value adjustment and interest assumed
(22.7
)
Cost of removal regulatory liability
(100.6
)
Deferred tax liabilities
(60.8
)
OPEB liability
(9.8
)
Deferred credits and other liabilities
(3.8
)
Total liabilities
$
(235.9
)
Total purchase price allocation, excluding cash and working capital adjustments
$
950.0
(1)
Includes accounts receivables with fair value of $18.9 million, gross contract value of $19.6 million, and $0.7 million of contractual receivables not expected to be collected. Impact of Acquisition The impact of NMGI and NMGC on the company’s revenues in the Consolidated Statements of Operations for the years ended Dec. 31, 2015 and 2014 was an increase of $316.5 million and $137.5 million, respectively. The impact of NMGI and NMGC on the company’s net income in the Consolidated Statements of Operations for the years ended Dec. 31, 2015 and 2014 was an increase of $19.6 million and $8.2 million, respectively. Pro Forma Impact of the Acquisition The following unaudited pro forma financial information reflects the consolidated results of operations of the company and reflects the amortization of purchase accounting adjustments assuming the acquisition had taken place on Jan. 1, 2013. The unaudited pro forma financial information has been presented for illustrative purposes only and is not necessarily indicative of the consolidated results of operations that would have been achieved or the future consolidated results of operations of the company. Pro forma earnings presented below include adjustments related to non-recurring acquisition consummation, integration and other costs incurred by the company during the period. After-tax non-recurring acquisition consummation, integration and other costs incurred by the company were $8.6 million and $6.2 million for the years ended Dec. 31, 2014 and 2013, respectively.
Pro Forma Impact of Acquisition
For the year ended Dec. 31,
(millions, except per share amounts)
2014
2013
Revenues
$
2,806.6
$
2,704.0
Net income from continuing operations
223.8
216.8
Basic and diluted EPS from continuing operations
0.96
0.93
Transaction and Integration Costs The following after-tax transaction and integration charges were recognized in connection with the acquisition and are included in the TECO Energy Consolidated Statement of Income for the years ended Dec. 31, 2015 and 2014.
Transaction and Integration Costs
For the year ended Dec. 31,
(millions)
2015
2014
Legal and other consultants
$
0.5
$
8.0
Bridge loan costs
0.0
3.3
Severance and relocation costs
1.0
2.8
Other costs and tax benefit
0.4
(5.5
)
Total accounting charges
$
1.9
$
8.6
The company has an ongoing severance plan under which, in general, the longer a terminated employee worked prior to termination, the greater the amount of severance benefits. The company records a liability and expense for severance once terminations are probable of occurrence and the related severance benefits can be reasonably estimated. For severance benefits that are incremental to its ongoing severance plan (“one-time termination benefits”), the company measures the obligation and records the expense at its fair value at the communication date if there are no future service requirements, or, if future service is required to receive the termination benefit, ratably over the required service period. In conjunction with the acquisition, in September 2014, TECO Energy and NMGC each offered a severance plan to certain eligible employees. Severance costs incurred were recorded primarily within Operation and maintenance other expense in the Consolidated Condensed Statements of Income. Cash payments under the severance plan began in the third quarter of 2014, and substantially all cash payments under the plan are expected to be made by the end of 2017 resulting in the substantial completion of the acquisition integration plan. As of Dec. 31, 2015 and 2014, the obligations associated with the severance benefits costs were $0.7 million and $2.6 million, respectively. </t>
  </si>
  <si>
    <t>16. Mergers and Acquisitions Pending Merger with Emera Inc. On Sept. 4, 2015, TECO Energy and Emera entered into the Merger Agreement. Upon closing of the Merger, TECO Energy will become a wholly owned indirect subsidiary of Emera. Upon the terms and subject to the conditions set forth in the Merger Agreement, which was unanimously approved and adopted by the board of directors of TECO Energy, at the effective time, Merger Sub will merge with and into TECO Energy with TECO Energy continuing as the surviving corporation. Pursuant to the Merger Agreement, upon the closing of the Merger, which is expected to occur in the summer of 2016, each issued and outstanding share of TECO Energy common stock will be cancelled and converted automatically into the right to receive $27.55 in cash, without interest (Merger Consideration). This represents an aggregate purchase price of approximately $10.4 billion including assumption of approximately $3.9 billion of debt (of which TEC’s portion of debt was $2.3 billion). The closing of the Merger is subject to certain conditions, including, among others, (i) approval of TECO Energy shareholders representing a majority of the outstanding shares of TECO Energy common stock (which approval was obtained at the special meeting of shareholders held on Dec. 3, 2015), (ii) expiration or termination of the applicable Hart-Scott-Rodino Act waiting period (which expired on Feb. 5, 2016), (iii) receipt of all required regulatory approvals, including from the FERC, the NMPRC and the Committee on Foreign Investment in the United States (which, with respect to the FERC, was obtained on Jan. 20, 2016), (iv) the absence of any law or judgment that prevents, makes illegal or prohibits the closing of the Merger, (v) the absence of any material adverse effect with respect to TECO Energy and (vi) subject to certain exceptions, the accuracy of the representations and warranties of, and compliance with covenants by, each of the parties to the Merger Agreement. TECO Energy is also subject to a “no shop” restriction that limits its ability to solicit alternative acquisition proposals or provide nonpublic information to, and engage in discussion with, third parties. The Merger Agreement contains certain termination rights for both TECO Energy and Emera. Either party may terminate the Merger Agreement if (i) the closing of the Merger has not occurred by Sept. 30, 2016 (subject to a 6-month extension if required to obtain necessary regulatory approvals), (ii) a law or judgment preventing or prohibiting the closing of the Merger has become final, (iii) TECO Energy’s shareholders do not approve the Merger or (iv) TECO Energy’s board of directors changes its recommendation so that it is no longer in favor of the Merger. If either party terminates the Merger Agreement because TECO Energy’s board of directors changes its recommendation, TECO Energy must pay Emera a termination fee of $212.5 million. If the Merger Agreement is terminated under certain other circumstances, including the failure to obtain required regulatory approvals, Emera must pay TECO Energy a termination fee of $326.9 million.</t>
  </si>
  <si>
    <t>Quarterly Data (unaudited)</t>
  </si>
  <si>
    <t>Quarterly Financial Information Disclosure [Abstract]</t>
  </si>
  <si>
    <t xml:space="preserve">22. Quarterly Data (unaudited) Financial data by quarter is as follows:
(millions, except per share amounts)
Quarter ended
Dec. 31
Sept. 30
June 30
Mar. 31
2015
Revenues
$
676.1
$
693.8
$
680.6
$
693.0
Income from operations
126.0
146.6
143.3
146.2
Net income from continuing operations
51.0
64.9
61.5
63.8
Net income
50.5
53.2
11.8
58.0
EPS—Basic
Net income from continuing operations
$
0.22
$
0.28
$
0.26
$
0.27
Net income
0.21
0.23
0.05
0.25
EPS—Diluted
Net income from continuing operations
$
0.22
$
0.28
$
0.26
$
0.27
Net income
0.21
0.23
0.05
0.25
Dividends paid per common share outstanding
$
0.225
$
0.225
$
0.225
$
0.225
Quarter ended
Dec. 31
Sept. 30
June 30
Mar. 31
2014
Revenues
$
695.5
$
687.2
$
605.7
$
578.0
Income from operations
112.1
145.7
132.0
115.6
Net income from continuing operations
27.4
73.0
57.6
48.4
Net income
10.8
11.1
58.4
50.1
EPS—Basic
Net income from continuing operations
$
0.11
$
0.32
$
0.27
$
0.22
Net income
0.04
0.04
0.27
0.23
EPS—Diluted
Net income from continuing operations
$
0.11
$
0.32
$
0.27
$
0.22
Net income
0.04
0.04
0.27
0.23
Dividends paid per common share outstanding
$
0.220
$
0.220
$
0.220
$
0.220
Amounts shown include reclassifications to reflect discontinued operations as discussed in Note 19 </t>
  </si>
  <si>
    <t>Subsequent Events</t>
  </si>
  <si>
    <t>Subsequent Events [Abstract]</t>
  </si>
  <si>
    <t xml:space="preserve">23. Subsequent Events Amendment of TECO Energy/TECO Finance Credit Facility On Feb. 24, 2016, TECO Energy and TECO Finance entered into Amendment No. 3 to its Fourth Amended and Restated Credit Agreement (the TECO Credit Facility) with JPMorgan Chase Bank, N.A., as administrative agent, and certain lenders named therein. The amendment provides that the closing of the Merger will not constitute an event of default under the TECO Credit Facility. TECO Energy/TECO Finance One-Year Term Loan Facility In February 2016, TECO Energy (as guarantor) and TECO Finance (as borrower) secured commitments for a $400 million one-year term loan facility, the terms of which provide for closing and funding on Mar. 14, 2016. The proceeds of the facility are to be used to repay at maturity the $250 million aggregate principal amount of TECO Finance 4.00% Notes due Mar. 15, 2016, repay a portion of the drawings under the TECO Credit Facility and for general corporate purposes. </t>
  </si>
  <si>
    <t>Schedule II - Valuation and Qualifying Accounts and Reserves</t>
  </si>
  <si>
    <t>Valuation And Qualifying Accounts [Abstract]</t>
  </si>
  <si>
    <t xml:space="preserve">SCHEDULE II – VALUATION AND QUALIFYING ACCOUNTS AND RESERVES TECO ENERGY, INC. VALUATION AND QUALIFYING ACCOUNTS AND RESERVES For the Years Ended Dec. 31, 2015, 2014 and 2013 (millions)
Balance at
Additions
Balance at
Beginning
Charged to
Other
Payments &amp;
End of
of Period
Income
Charges
Deductions
Period
Allowance for Uncollectible Accounts:
2015
$
2.1
$
2.7
$
0.0
$
2.7
(1)
$
2.1
2014
$
4.7
$
1.4
$
0.7
$
4.7
(1)
$
2.1
2013
$
4.2
$
3.3
$
0.0
$
2.8
(1)
$
4.7
Deferred Tax Valuation Allowance:
2015
$
4.6
$
1.0
$
0.0
$
3.6
(2)
$
2.0
2014
$
0.0
$
4.6
$
0.0
$
0.0
$
4.6
2013
$
3.0
$
0.0
$
0.0
$
3.0
(2)
$
0.0
(1)
Write-off of individual bad debt accounts
(2)
Release of valuation allowance SCHEDULE II – VALUATION AND QUALIFYING ACCOUNTS AND RESERVES TAMPA ELECTRIC COMPANY VALUATION AND QUALIFYING ACCOUNTS AND RESERVES For the Years Ended Dec. 31, 2015, 2014 and 2013 (millions)
Balance at
Additions
Balance at
Beginning
Charged to
Other
Payments &amp;
End of
of Period
Income
Charges
Deductions (1)
Period
Allowance for Uncollectible Accounts:
2015
$
1.4
$
2.7
$
0.0
$
2.6
$
1.5
2014
$
2.0
$
2.7
$
0.0
$
3.3
$
1.4
2013
$
1.5
$
3.3
$
0.0
$
2.8
$
2.0
(1)
Write-off of individual bad debt accounts </t>
  </si>
  <si>
    <t>Significant Accounting Policies (Policies)</t>
  </si>
  <si>
    <t>Principles of Consolidation and Basis of Presentation</t>
  </si>
  <si>
    <t>Principles of Consolidation and Basis of Presentation The consolidated financial statements include the accounts of TECO Energy and its majority-owned subsidiaries. Intercompany balances and intercompany transactions have been eliminated in consolidation. The consolidated financial statements include NMGI and NMGC from the acquisition date of Sept. 2, 2014 through Dec. 31, 2015 (see Note 21 Note 19 For entities that are determined to meet the definition of a VIE, the company obtains information, where possible, to determine if it is the primary beneficiary of the VIE. If the company is determined to be the primary beneficiary, then the VIE is consolidated and a noncontrolling interest is recognized for any other third-party interests. If the company is not the primary beneficiary, then the VIE is accounted for using the equity or cost method of accounting. In certain circumstances this can result in the company consolidating entities in which it has less than a 50% equity investment and deconsolidating entities in which it has a majority equity interest (see Note 18 Through its centralized services company subsidiary, TSI, TECO Energy provides its operating subsidiaries with specialized services at cost, including information technology, procurement, human resources, legal, risk management, financial, and administrative services. TSI’s costs are directly charged or allocated to the applicable operating subsidiaries using cost-causative allocation methods. Corporate governance-type costs that cannot be directly assigned are allocated based on a Modified Massachusetts Formula, which is a method that utilizes a combination of total operating revenues, total operating assets and net income as the basis of allocation. TSI has losses related to taxes which are not distributed to affiliate companies. The results of TECO Energy’s corporate operations, consisting of TSI tax losses and non-allocable Parent costs, are included within the “Other” reportable segment (see Note 14</t>
  </si>
  <si>
    <t>Use of Estimates</t>
  </si>
  <si>
    <t xml:space="preserve">Use of Estimates The use of estimates is inherent in the preparation of financial statements in accordance with U.S. GAAP. Actual results could differ from these estimates. </t>
  </si>
  <si>
    <t>Cash Equivalents</t>
  </si>
  <si>
    <t xml:space="preserve">Cash Equivalents Cash equivalents are highly liquid, high-quality investments purchased with an original maturity of three months or less. The carrying amount of cash equivalents approximated fair market value because of the short maturity of these instruments. </t>
  </si>
  <si>
    <t>Property, Plant and Equipment</t>
  </si>
  <si>
    <t>Property, Plant and Equipment Property, plant and equipment is stated at original cost, which includes labor, material, applicable taxes, overhead and AFUDC. Tampa Electric, PGS and NMGC, concurrent with a planned major maintenance outage or with new construction, capitalize the cost of adding or replacing retirement units-of-property in conformity with the regulations of FERC, FPSC and NMPRC, as applicable. The cost of maintenance, repairs and replacement of minor items of property is expensed as incurred. In general, when regulated depreciable property is retired or disposed, its original cost less salvage is charged to accumulated depreciation. For other property dispositions, the cost and accumulated depreciation are removed from the balance sheet and a gain or loss is recognized.</t>
  </si>
  <si>
    <t>Depreciation</t>
  </si>
  <si>
    <t xml:space="preserve">Depreciation Tampa Electric, PGS and NMGC compute depreciation and amortization for electric generation, electric transmission and distribution, gas distribution and general plant facilities using the following methods:

the group remaining life method, approved by the FPSC or NMPRC, is applied to the average investment, adjusted for anticipated costs of removal less salvage, in functional classes of depreciable property;

the amortizable life method, approved by the FPSC or NMPRC, is applied to the net book value to date over the remaining life of those assets not classified as depreciable property above. The provision for total regulated utility plant in service, expressed as a percentage of the original cost of depreciable property, was 3.7% for 2015, 3.6% for 2014 and 3.7% for 2013. Construction work in progress is not depreciated until the asset is completed or placed in service. On Sept. 11, 2013, the FPSC unanimously voted to approve a stipulation and settlement agreement between Tampa Electric and all of the intervenors in its Tampa Electric division base rate proceeding. As a result, Tampa Electric began using a 15-year amortization period for all computer software retroactive to Jan. 1, 2013. Other TECO Energy subsidiaries compute depreciation primarily by the straight-line method at annual rates that amortize the original cost, less net salvage value, of depreciable property over the following estimated useful lives:
Asset
Estimated Useful Lives
Building and improvements
40 years
Office equipment and furniture
4 - 7 years
Computer software
3 - 15 years Total depreciation expense for the years ended Dec. 31, 2015, 2014 and 2013 was $339.1 million, $307.5 million and $285.6 million, respectively. </t>
  </si>
  <si>
    <t>Allowance for Funds Used During Construction</t>
  </si>
  <si>
    <t xml:space="preserve">Allowance for Funds Used During Construction AFUDC is a non-cash credit to income with a corresponding charge to utility plant which represents the cost of borrowed funds and a reasonable return on other funds used for construction. The FPSC approved rate used to calculate Tampa Electric’s AFUDC is revised periodically to reflect significant changes in Tampa Electric’s cost of capital. Tampa Electric’s rate was 8.16% for May 2009 through December 2013. In March 2014, the rate was revised to 6.46% effective Jan. 1, 2014. NMGC’s rate used to calculate its AFUDC in 2015 and 2014 was 4.41% and 4.92%, respectively. Total AFUDC for the years ended Dec. 31, 2015, 2014 and 2013 was $26.1 million, $15.8 million and $9.9 million, respectively. </t>
  </si>
  <si>
    <t>Inventory</t>
  </si>
  <si>
    <t xml:space="preserve">Inventory TEC and NMGC value materials, supplies and fossil fuel inventory (coal, oil or natural gas) using a weighted-average cost method. These materials, supplies and fuel inventories are carried at the lower of weighted-average cost or market, unless evidence indicates that the weighted-average cost (even if in excess of market) will be recovered with a normal profit upon sale in the ordinary course of business.
Fuel Inventory
Dec. 31,
Dec. 31,
(millions)
2015
2014
TEC
$
105.6
$
85.2
NMGC
7.8
11.2
Total
$
113.4
$
96.4
TECO Coal inventories were stated at the lower of cost, computed on the first-in, first-out method, or net realizable value. Parts and supplies inventories were stated at the lower of cost or market on an average cost basis. TECO Coal’s inventory was classified within Assets held for sale at Dec. 31, 2014. </t>
  </si>
  <si>
    <t>Regulatory Assets and Liabilities</t>
  </si>
  <si>
    <t>Regulatory Assets and Liabilities Tampa Electric, PGS and NMGC are subject to accounting guidance for the effects of certain types of regulation (see Note 3</t>
  </si>
  <si>
    <t>Deferred Income Taxes</t>
  </si>
  <si>
    <t>Deferred Income Taxes TECO Energy uses the asset and liability method to determine deferred income taxes. Under the asset and liability method, the company estimates its current tax exposure and assesses the temporary differences resulting from differences in the treatment of items, such as depreciation, for financial statement and tax purposes. These differences are reported as deferred taxes, measured at current rates, in the consolidated financial statements. Management reviews all reasonably available current and historical information, including forward-looking information, to determine if it is more likely than not that some or all of the deferred tax assets will not be realized. If management determines that it is likely that some or all of deferred tax assets will not be realized, then a valuation allowance is recorded to report the balance at the amount expected to be realized (see Note 4</t>
  </si>
  <si>
    <t>Investment Tax Credits</t>
  </si>
  <si>
    <t xml:space="preserve">Investment Tax Credits ITCs have been recorded as deferred credits and are being amortized as reductions to income tax expense over the service lives of the related property. </t>
  </si>
  <si>
    <t xml:space="preserve">Goodwill Goodwill is calculated as the excess of the purchase price of an acquired entity over the estimated fair values of assets acquired and liabilities assumed at the acquisition date. Under the accounting guidance for goodwill, goodwill is subject to an annual assessment for impairment at the reporting unit level. See Note 20 </t>
  </si>
  <si>
    <t xml:space="preserve">Employee Postretirement Benefits The company sponsors a defined benefit retirement plan and other postretirement benefits. The measurement of the plans are based on several statistical and other factors, including those that attempt to anticipate future events. See Note 5 </t>
  </si>
  <si>
    <t>Revenue Recognition</t>
  </si>
  <si>
    <t>Revenue Recognition TECO Energy recognizes revenues consistent with accounting standards for revenue recognition. Except as discussed below, TECO Energy and its subsidiaries recognize revenues on a gross basis when earned for the physical delivery of products or services and the risks and rewards of ownership have transferred to the buyer. The regulated utilities’ retail businesses and the prices charged to customers are regulated by the FPSC or NMPRC, as applicable. Tampa Electric’s wholesale business is regulated by the FERC. See Note 3 Revenues for energy marketing operations at TECO EnergySource, Inc. are presented on a net basis in accordance with the accounting guidance for reporting revenue gross as a principal versus net as an agent and recognition and reporting of gains and losses on energy trading contracts to reflect the nature of the contractual relationships with customers and suppliers. Accordingly, for the years ended Dec. 31, 2015, 2014 and 2013, total costs of $3.1 million, $4.3 million and $23.1 million, respectively, consisting primarily of natural gas purchased, were netted against revenues in the “Revenues-Unregulated” caption on the Consolidated Statements of Income. Revenues for TECO Coal shipments, both domestic and international, were recognized when title and risk of loss transfer to the customer. They were included in “ Income (loss) from discontinued operations” on the Consolidated Statements of Income.</t>
  </si>
  <si>
    <t>Revenues and Cost Recovery</t>
  </si>
  <si>
    <t xml:space="preserve">Revenues and Cost Recovery Revenues include amounts resulting from cost recovery clauses at the regulated utilities (Tampa Electric, PGS and NMGC) which provide for monthly billing charges to reflect increases or decreases in fuel, purchased power, conservation and environmental costs for Tampa Electric and purchased gas, gas storage, interstate pipeline capacity and conservation costs for PGS and NMGC. These adjustment factors are based on costs incurred and projected for a specific recovery period. Any over- or under-recovery of costs plus an interest factor are taken into account in the process of setting adjustment factors for subsequent recovery periods. Over-recoveries of costs are recorded as regulatory liabilities, and under-recoveries of costs are recorded as regulatory assets. Certain other costs incurred by the regulated utilities are allowed to be recovered from customers through prices approved in the regulatory process. These costs are recognized as the associated revenues are billed. The regulated utilities accrue base revenues for services rendered but unbilled to provide for a closer matching of revenues and expenses (see Note 3 Tampa Electric purchases power on a regular basis primarily to meet the needs of its retail customers. Tampa Electric purchased power from non-TECO Energy affiliates at a cost of $78.9 million, $71.4 million and $64.7 million, for the years ended Dec. 31, 2015, 2014 and 2013, respectively. The prudently incurred purchased power costs at Tampa Electric have historically been recovered through an FPSC-approved cost recovery clause. </t>
  </si>
  <si>
    <t>Receivables and Allowance for Uncollectible Accounts</t>
  </si>
  <si>
    <t>Receivables and Allowance for Uncollectible Accounts Receivables consist of services billed to residential, commercial, industrial and other customers. An allowance for uncollectible accounts is established based on the regulated utilities’ collection experience. Circumstances that could affect Tampa Electric’s, PGS’s and NMGC’s estimates of uncollectible receivables include, but are not limited to, customer credit issues, the level of natural gas prices, customer deposits and general economic conditions. Accounts are written off once they are deemed to be uncollectible. TECO Coal’s receivables, which were classified within Assets held for sale at Dec. 31, 2014, consisted of coal sales billed to industrial and utility customers. An allowance for uncollectible accounts was established based on TECO Coal’s collection experience. Circumstances that could have affected TECO Coal’s estimates of uncollectible receivables included customer credit issues and general economic conditions. Accounts were written off once they were determined to be uncollectible.</t>
  </si>
  <si>
    <t>Accounting for Excise Taxes, Franchise Fees and Gross Receipts</t>
  </si>
  <si>
    <t xml:space="preserve">Accounting for Excise Taxes, Franchise Fees and Gross Receipts Tampa Electric and PGS are allowed to recover certain costs on a dollar-for-dollar basis incurred from customers through prices approved by the FPSC. The amounts included in customers’ bills for franchise fees and gross receipt taxes are included as revenues on the Consolidated Statements of Income. Franchise fees and gross receipt taxes payable by Tampa Electric and PGS are included as an expense on the Consolidated Statements of Income in “Taxes, other than income”. These amounts totaled $116.9 million, $113.9 million and $108.5 million for the years ended Dec. 31, 2015, 2014 and 2013, respectively. NMGC is an agent in the collection and payment of franchise fees and gross receipt taxes and is not required by a tariff to present the amounts on a gross basis. Therefore, NMGC’s franchise fees and gross receipt taxes are presented net with no line item impact on the Consolidated Statement of Income. TECO Energy’s excise taxes were accrued as an expense and reconciled to the actual cash payment of excise taxes. As general expenses, they were not specifically recovered through revenues. Excise taxes paid by the regulated utilities were not material and were expensed when incurred. </t>
  </si>
  <si>
    <t>Deferred Charges and Other Assets</t>
  </si>
  <si>
    <t>Deferred Charges and Other Assets Deferred charges and other assets consist primarily of a contribution made by the company in order to fully fund its SERP obligation (see Note 5 Debt issuance costs – The company capitalizes the external costs of obtaining debt financing and amortizes such costs over the life of the related debt on a straight-line basis that approximates the effective interest method. These amounts are reflected in “Interest expense” on TECO Energy’s Consolidated Statements of Income. NMGC’s ROW- Gross assets related to NMGC’s ROW were $41 million at Dec. 31, 2015 and 2014. The related accumulated amortization was $9 million and $8 million at Dec. 31, 2015 and 2014, respectively. The company amortizes costs related to obtaining NMGC’s ROW to “Depreciation and amortization expense” on TECO Energy’s Consolidated Statements of Income.</t>
  </si>
  <si>
    <t>Deferred Credits and Other Liabilities</t>
  </si>
  <si>
    <t>Deferred Credits and Other Liabilities Deferred credits and other liabilities primarily include the accrued postretirement and pension liabilities (see Note 5 Note 12</t>
  </si>
  <si>
    <t>Stock-Based Compensation</t>
  </si>
  <si>
    <t>Stock-Based Compensation TECO Energy accounts for its stock-based compensation in accordance with the accounting guidance for share-based payment. Under the provisions of this guidance, stock-based compensation cost is measured at the grant date, based on the calculated fair value of the award, and is recognized as an expense over the employee’s or director’s requisite service period (generally the vesting period of the equity grant). See Note 9</t>
  </si>
  <si>
    <t>Cash Flows Related to Derivatives and Hedging Activities</t>
  </si>
  <si>
    <t>Cash Flows Related to Derivatives and Hedging Activities The company classifies cash inflows and outflows related to derivative and hedging instruments in the appropriate cash flow sections associated with the item being hedged. In the case of diesel fuel swaps, which are used to mitigate the fluctuations in the price of diesel fuel, the cash inflows and outflows are included in the operating section. For natural gas and ongoing interest rate swaps, the cash inflows and outflows are included in the operating section. For interest rate swaps that settle coincident with the debt issuance, the cash inflows and outflows are treated as premiums or discounts and included in the financing section of the Consolidated Statements of Cash Flows.</t>
  </si>
  <si>
    <t>Reclassifications</t>
  </si>
  <si>
    <t xml:space="preserve">Reclassifications Certain reclassifications were made to prior year amounts to conform to current period presentation. None of the reclassifications affected TECO Energy’s net income in any period. </t>
  </si>
  <si>
    <t>Property, Plant and Equipment Property, plant and equipment is stated at original cost, which includes labor, material, applicable taxes, overhead and AFUDC. Concurrent with a planned major maintenance outage or with new construction, the cost of adding or replacing retirement units-of-property is capitalized in conformity with the regulations of FERC and FPSC. The cost of maintenance, repairs and replacement of minor items of property is expensed as incurred. In general, when regulated depreciable property is retired or disposed, its original cost less salvage is charged to accumulated depreciation. For other property dispositions, the cost and accumulated depreciation are removed from the balance sheet and a gain or loss is recognized.</t>
  </si>
  <si>
    <t xml:space="preserve">Depreciation Tampa Electric and PGS compute depreciation and amortization for electric generation, electric transmission and distribution, gas distribution and general plant facilities using the following methods:
·
the group remaining life method, approved by the FPSC, is applied to the average investment, adjusted for anticipated costs of removal less salvage, in functional classes of depreciable property;
·
the amortizable life method, approved by the FPSC, is applied to the net book value to date over the remaining life of those assets not classified as depreciable property above. The provision for total regulated utility plant in service, expressed as a percentage of the original cost of depreciable property, was 3.7% for 2015, 2014 and 2013. Construction work in progress is not depreciated until the asset is completed or placed in service. Total depreciation expense for the years ended Dec. 31, 2015, 2014 and 2013 was $306.0 million, $295.8 million and $284.2 million, respectively. On Sept. 11, 2013, the FPSC unanimously voted to approve a stipulation and settlement agreement between Tampa Electric and all of the intervenors in its Tampa Electric division base rate proceeding. As a result, Tampa Electric began using a 15-year amortization period for all computer software retroactive to Jan. 1, 2013. </t>
  </si>
  <si>
    <t xml:space="preserve">Allowance for Funds Used During Construction AFUDC is a non-cash credit to income with a corresponding charge to utility plant which represents the cost of borrowed funds and a reasonable return on other funds used for construction. The FPSC approved rate used to calculate AFUDC is revised periodically to reflect significant changes in Tampa Electric’s cost of capital. The rate was 8.16% for May 2009 through December 2013. In March 2014, the rate was revised to 6.46% effective Jan. 1, 2014. Total AFUDC for the years ended Dec. 31, 2015, 2014 and 2013 was $25.5 million, $15.6 million and $9.9 million, respectively. </t>
  </si>
  <si>
    <t xml:space="preserve">Inventory TEC values materials, supplies and fossil fuel inventory (coal, oil and natural gas) using a weighted-average cost method. These materials, supplies and fuel inventories are carried at the lower of weighted-average cost or market, unless evidence indicates that the weighted-average cost (even if in excess of market) will be recovered with a normal profit upon sale in the ordinary course of business. </t>
  </si>
  <si>
    <t xml:space="preserve">Deferred Income Taxes TEC uses the asset and liability method in the measurement of deferred income taxes. Under the asset and liability method, the temporary differences between the financial statement and tax bases of assets and liabilities are reported as deferred taxes measured at current tax rates. Tampa Electric and PGS are regulated, and their books and records reflect approved regulatory treatment, including certain adjustments to accumulated deferred income taxes and the establishment of a corresponding regulatory tax liability reflecting the amount payable to customers through future rates. </t>
  </si>
  <si>
    <t>Revenue Recognition TEC recognizes revenues consistent with accounting standards for revenue recognition. Except as discussed below, TEC recognizes revenues on a gross basis when earned for the physical delivery of products or services and the risks and rewards of ownership have transferred to the buyer. The regulated utilities’ (Tampa Electric and PGS) retail businesses and the prices charged to customers are regulated by the FPSC. Tampa Electric’s wholesale business is regulated by the FERC. See Note 3</t>
  </si>
  <si>
    <t xml:space="preserve">Revenues and Cost Recovery Revenues include amounts resulting from cost-recovery clauses which provide for monthly billing charges to reflect increases or decreases in fuel, purchased power, conservation and environmental costs for Tampa Electric and purchased gas, interstate pipeline capacity and conservation costs for PGS. These adjustment factors are based on costs incurred and projected for a specific recovery period. Any over- or under-recovery of costs plus an interest factor are taken into account in the process of setting adjustment factors for subsequent recovery periods. Over-recoveries of costs are recorded as regulatory liabilities, and under-recoveries of costs are recorded as regulatory assets. Certain other costs incurred by the regulated utilities are allowed to be recovered from customers through prices approved in the regulatory process. These costs are recognized as the associated revenues are billed. The regulated utilities accrue base revenues for services rendered but unbilled to provide for a closer matching of revenues and expenses (see Note 3 Tampa Electric purchases power on a regular basis primarily to meet the needs of its retail customers. Tampa Electric purchased power from non-TECO Energy affiliates at a cost of $78.9 million, $71.4 million and $64.7 million, for the years ended Dec. 31, 2015, 2014 and 2013, respectively. The prudently incurred purchased power costs at Tampa Electric have historically been recovered through an FPSC-approved cost-recovery clause. </t>
  </si>
  <si>
    <t xml:space="preserve">Receivables and Allowance for Uncollectible Accounts Receivables consist of services billed to residential, commercial, industrial and other customers. An allowance for uncollectible accounts is established based on TEC’s collection experience. Circumstances that could affect Tampa Electric’s and PGS’s estimates of uncollectible receivables include, but are not limited to, customer credit issues, the level of natural gas prices, customer deposits and general economic conditions. Accounts are written off once they are deemed to be uncollectible. </t>
  </si>
  <si>
    <t xml:space="preserve">Accounting for Excise Taxes, Franchise Fees and Gross Receipts TEC is allowed to recover certain costs on a dollar-for-dollar basis incurred from customers through prices approved by the FPSC. The amounts included in customers’ bills for franchise fees and gross receipt taxes are included as revenues on the Consolidated Statements of Income. Franchise fees and gross receipt taxes payable by the regulated utilities are included as an expense on the Consolidated Statements of Income in “Taxes, other than income”. These amounts totaled $116.9 million, $113.9 million and $108.5 million for the years ended Dec. 31, 2015, 2014 and 2013, respectively. Excise taxes paid by the regulated utilities are not material and are expensed as incurred. </t>
  </si>
  <si>
    <t>Deferred Credits and Other Liabilities Other deferred credits primarily include the accrued postretirement and pension liabilities (see Note 5 Note 9</t>
  </si>
  <si>
    <t xml:space="preserve">Cash Flows Related to Derivatives and Hedging Activities TEC classifies cash inflows and outflows related to derivative and hedging instruments in the appropriate cash flow sections associated with the item being hedged. For natural gas, the cash inflows and outflows are included in the operating section of the Consolidated Statements of Cash Flows. For interest rate swaps that settle coincident with the debt issuance, the cash inflows and outflows are treated as premiums or discounts and included in the financing section of the Consolidated Statements of Cash Flows. </t>
  </si>
  <si>
    <t>Reclassifications Certain reclassifications were made to prior year amounts to conform to current period presentation. None of the reclassifications affected TEC’s net income in any period.</t>
  </si>
  <si>
    <t>Basis of Accounting</t>
  </si>
  <si>
    <t xml:space="preserve">Basis of Accounting TEC maintains its accounts in accordance with recognized policies prescribed or permitted by the FPSC and the FERC. These policies conform with U.S. GAAP in all material respects. The impact of the accounting guidance for the effects of certain types of regulation has been minimal in the company’s experience, but when cost recovery is ordered over a period longer than a fiscal year, costs are recognized in the period that the regulatory agency recognizes them in accordance with this guidance (see Note 3 TEC’s retail and wholesale businesses are regulated by the FPSC and FERC, respectively. Prices allowed by both agencies are generally based on recovery of prudent costs incurred plus a reasonable return on invested capital. </t>
  </si>
  <si>
    <t>Principles of Consolidation</t>
  </si>
  <si>
    <t>Principles of Consolidation TEC is a wholly-owned subsidiary of TECO Energy, Inc., and is comprised of the Electric division, generally referred to as Tampa Electric, and the Natural Gas division, PGS. Intercompany balances and intercompany transactions have been eliminated in consolidation. The use of estimates is inherent in the preparation of financial statements in accordance with U.S. GAAP. Actual results could differ from these estimates. For entities that are determined to meet the definition of a VIE, TEC obtains information, where possible, to determine if it is the primary beneficiary of the VIE. If TEC is determined to be the primary beneficiary, then the VIE is consolidated and a noncontrolling interest is recognized for any other third-party interests. If TEC is not the primary beneficiary, then the VIE is accounted for using the equity or cost method of accounting. In certain circumstances this can result in TEC consolidating entities in which it has less than a 50% equity investment and deconsolidating entities in which it has a majority equity interest (see Note 15 On Sept. 4, 2015, TECO Energy and Emera entered into the Merger Agreement. Upon closing, TECO Energy will become a wholly owned subsidiary of Emera. See Note 16</t>
  </si>
  <si>
    <t>Significant Accounting Policies (Tables)</t>
  </si>
  <si>
    <t>Accounting Policies [Abstract]</t>
  </si>
  <si>
    <t>Estimated Useful Lives of Depreciable Property</t>
  </si>
  <si>
    <t xml:space="preserve">Other TECO Energy subsidiaries compute depreciation primarily by the straight-line method at annual rates that amortize the original cost, less net salvage value, of depreciable property over the following estimated useful lives:
Asset
Estimated Useful Lives
Building and improvements
40 years
Office equipment and furniture
4 - 7 years
Computer software
3 - 15 years </t>
  </si>
  <si>
    <t>Schedule of Fuel Inventory</t>
  </si>
  <si>
    <t>Fuel Inventory
Dec. 31,
Dec. 31,
(millions)
2015
2014
TEC
$
105.6
$
85.2
NMGC
7.8
11.2
Total
$
113.4
$
96.4</t>
  </si>
  <si>
    <t>Regulatory (Tables)</t>
  </si>
  <si>
    <t>Schedule of Regulatory Assets and Regulatory Liabilities</t>
  </si>
  <si>
    <t>Details of the regulatory assets and liabilities as of Dec. 31, 2015 and 2014 are presented in the following table:
Dec. 31,
Dec. 31,
(millions)
2015
2014
Regulatory assets:
Regulatory tax asset (1)
$
74.7
$
69.2
Cost-recovery clauses - deferred balances (2)
5.5
1.9
Cost-recovery clauses - offsets to derivative liabilities (2)
26.5
43.2
Environmental remediation (3)
54.0
53.1
Postretirement benefits (4)
240.6
194.0
Deferred bond refinancing costs (5)
6.5
7.2
Debt basis adjustment (6)
17.5
20.9
Competitive rate adjustment (2)
2.6
2.8
Other
12.1
9.8
Total regulatory assets
440.0
402.1
Less: Current portion
44.8
53.6
Long-term regulatory assets
$
395.2
$
348.5
Regulatory liabilities:
Regulatory tax liability
$
7.9
$
6.9
Cost-recovery clauses (2)
55.9
25.9
Transmission and delivery storm reserve
56.1
56.1
Accumulated reserve—cost of removal (7)
679.9
695.2
Other
0.8
1.9
Total regulatory liabilities
800.6
786.0
Less: Current portion
84.8
57.0
Long-term regulatory liabilities
$
715.8
$
729.0
(1)
The regulatory tax asset is primarily associated with the depreciation and recovery of AFUDC-equity. This asset does not earn a return but rather is included in capital structure, which is used in the calculation of the weighted cost of capital used to determine revenue requirements. It will be recovered over the expected life of the related assets.
(2)
These assets and liabilities are related to FPSC and NMPRC clauses and riders. They are recovered or refunded through cost-recovery mechanisms approved by the FPSC or NMPRC, as applicable, on a dollar-for-dollar basis in the next year. In the case of the regulatory asset related to derivative liabilities, recovery occurs in the year following the settlement of the derivative position.
(3)
This asset is related to costs associated with environmental remediation primarily at manufactured gas plant sites. The balance is included in rate base, partially offsetting the related liability, and earns a rate of return as permitted by the FPSC. The timing of recovery is impacted by the timing of the expenditures related to remediation.
(4)
This asset is related to the deferred costs of postretirement benefits. It is included in rate base and earns a rate of return as permitted by the FPSC or NMPRC, as applicable. It is amortized over the remaining service life of plan participants.
(5)
This asset represents the past costs associated with refinancing debt. It does not earn a return but rather is included in capital structure, which is used in the calculation of the weighted cost of capital used to determine revenue requirements. It will be amortized over the term of the related debt instruments.
(6)
This asset represents the difference between the fair value and pre-merger carrying amounts for NMGC’s long-term debt on the acquisition date. It does not earn a return and is not included in the regulatory capital structure. It is amortized over the term of the related debt instrument.
(7)
This item represents the non-ARO cost of removal in the accumulated reserve for depreciation.</t>
  </si>
  <si>
    <t xml:space="preserve">Details of the regulatory assets and liabilities as of Dec. 31, 2015 and 2014 are presented in the following table: Regulatory Assets and Liabilities
Dec. 31,
Dec. 31,
(millions)
2015
2014
Regulatory assets:
Regulatory tax asset (1)
$
74.6
$
69.2
Cost-recovery clauses - deferred balances (2)
5.2
0.9
Cost-recovery clauses - offsets to derivative liabilities (2)
26.2
42.7
Environmental remediation (3)
54.0
53.1
Postretirement benefits (4)
238.3
187.8
Deferred bond refinancing costs (5)
6.5
7.2
Competitive rate adjustment (2)
2.6
2.8
Other
10.7
8.0
Total regulatory assets
418.1
371.7
Less: Current portion
44.3
52.1
Long-term regulatory assets
$
373.8
$
319.6
Regulatory liabilities:
Regulatory tax liability
$
5.7
$
5.1
Cost-recovery clauses (2)
54.2
23.5
Transmission and delivery storm reserve
56.1
56.1
Accumulated reserve—cost of removal (6)
570.0
591.5
Other
0.7
1.9
Total regulatory liabilities
686.7
678.1
Less: Current portion
83.2
54.7
Long-term regulatory liabilities
$
603.5
$
623.4
(1)
The regulatory tax asset is primarily associated with the depreciation and recovery of AFUDC-equity. This asset does not earn a return but rather is included in capital structure, which is used in the calculation of the weighted cost of capital used to determine revenue requirements. It will be recovered over the expected life of the related assets.
(2)
These assets and liabilities are related to FPSC clauses and riders. They are recovered or refunded through cost-recovery mechanisms approved by the FPSC on a dollar-for-dollar basis in the next year. In the case of the regulatory asset related to derivative liabilities, recovery occurs in the year following the settlement of the derivative position.
(3)
This asset is related to costs associated with environmental remediation primarily at manufactured gas plant sites. The balance is included in rate base, partially offsetting the related liability, and earns a rate of return as permitted by the FPSC. The timing of recovery is impacted by the timing of the expenditures related to remediation.
(4)
This asset is related to the deferred costs of postretirement benefits. It is included in rate base and earns a rate of return as permitted by the FPSC. It is amortized over the remaining service life of plan participants.
(5)
This asset represents the past costs associated with refinancing debt. It does not earn a return but rather is included in capital structure, which is used in the calculation of the weighted cost of capital used to determine revenue requirements. It will be amortized over the term of the related debt instruments.
(6)
This item represents the non-ARO cost of removal in the accumulated reserve for depreciation. </t>
  </si>
  <si>
    <t>Income Taxes (Tables)</t>
  </si>
  <si>
    <t>Schedule of Income Tax Expense</t>
  </si>
  <si>
    <t>Income tax expense consists of the following: Income Tax Expense (Benefit)
(millions)
For the year ended Dec. 31,
2015
2014
2013
Continuing Operations
Current income taxes
Federal
$
(0.5
)
$
0.5
$
2.2
State
0.0
0.0
0.0
Deferred income taxes
Federal
133.2
111.0
98.8
State
21.1
27.7
11.9
Amortization of investment tax credits
1.5
(0.3
)
(0.3
)
Income tax expense from continuing operations
155.3
138.9
112.6
Discontinued Operations
Current income taxes
Federal
0.0
0.0
0.0
State
(0.3
)
(0.4
)
(3.5
)
Deferred income taxes
Federal
(34.7
)
(44.0
)
(0.3
)
State
(3.6
)
(5.0
)
0.0
Income tax expense from discontinued operations
(38.6
)
(49.4
)
(3.8
)
Total income tax expense
$
116.7
$
89.5
$
108.8</t>
  </si>
  <si>
    <t>Schedule of Income Taxes Calculated on Income before Income Taxes and Provision for Income Taxes</t>
  </si>
  <si>
    <t xml:space="preserve">The reconciliation of the federal statutory rate to the company’s effective income tax rate is as follows: Effective Income Tax Rate
(millions)
For the year ended Dec. 31,
2015
2014
2013
Income tax expense at the federal statutory rate of 35%
$
138.8
$
120.9
$
105.5
Increase (decrease) due to:
State income tax, net of federal income tax
13.6
17.0
7.5
Valuation allowance
0.1
0.9
0.0
Other
2.8
0.1
(0.4
)
Total income tax expense from continuing operations
$
155.3
$
138.9
$
112.6
Income tax expense as a percent of income from continuing operations, before income taxes
39.2
%
40.2
%
37.4
% </t>
  </si>
  <si>
    <t>Schedule of Deferred Tax Assets and Liabilities</t>
  </si>
  <si>
    <t xml:space="preserve">The major components of the company’s deferred tax assets and liabilities recognized are as follows:
(millions)
As of Dec. 31,
2015
2014
Deferred tax liabilities (1)
Property related
$
1,519.3
$
1,391.3
Pension
86.6
62.3
Total deferred tax liabilities
1,605.9
1,453.6
Deferred tax assets (1)
Alternative minimum tax credit carryforward
213.5
214.0
Loss and credit carryforwards (2)
637.5
566.7
Other postretirement benefits
69.5
71.5
Other
117.5
159.6
Total deferred tax assets
1,038.0
1,011.8
Valuation allowance (3)
(2.0
)
(4.6
)
Total deferred tax assets, net of valuation allowance
1,036.0
1,007.2
Total deferred tax liability, net
569.9
446.4
Less: Current portion of deferred tax asset
0.0
(72.8
)
Less: Long term portion of deferred tax asset
(0.8
)
0.0
Long-term portion of deferred tax liability, net
$
570.7
$
519.2
(1)
Certain property related assets and liabilities have been netted.
(2)
As a result of certain realization requirements of accounting guidance, loss carryforwards do not include certain deferred tax assets as of Dec. 31, 2015 that arose directly from tax deductions related to equity compensation greater than compensation recognized for financial reporting. Stockholder’s equity will be increased by $2.6 million when such deferred tax assets are ultimately realized. The company uses tax law ordering when determining when excess tax benefits have been realized.
(3)
During 2015, the valuation allowance related to discontinued operations decreased from $3.6 million to $1.0 million. </t>
  </si>
  <si>
    <t>Schedule of Unrecognized Tax Benefits</t>
  </si>
  <si>
    <t>A reconciliation of the beginning and ending amount of unrecognized tax benefits is as follows:
(millions)
2015
2014
2013
Balance at Jan. 1,
$
0.0
$
0.0
$
2.9
Decreases due to expiration of statute of limitations
0.0
0.0
(2.9
)
Balance at Dec. 31
$
0.0
$
0.0
$
0.0</t>
  </si>
  <si>
    <t>Income tax expense consists of the following components:
(millions)
For the year ending Dec. 31,
2015
2014
2013
Current income taxes
Federal
$
38.2
$
54.8
$
19.4
State
8.4
8.9
1.3
Deferred income taxes
Federal
102.9
79.0
99.8
State
14.5
13.5
18.6
Amortization of investment tax credits
1.5
(0.3
)
(0.3
)
Total income tax expense
$
165.5
$
155.9
$
138.8</t>
  </si>
  <si>
    <t xml:space="preserve">The total income tax provisions differ from amounts computed by applying the federal statutory tax rate to income before income taxes as follows:
(millions)
For the years ended Dec. 31,
2015
2014
2013
Income tax expense at the federal statutory rate of 35%
$
154.6
$
145.7
$
127.5
Increase (decrease) due to
State income tax, net of federal income tax
14.8
14.5
13.0
Other
(3.9
)
(4.3
)
(1.7
)
Total income tax expense on consolidated statements of income
$
165.5
$
155.9
$
138.8
Income tax expense as a percent of income from continuing operations, before income taxes
37.5
%
37.5
%
38.1
% </t>
  </si>
  <si>
    <t xml:space="preserve">The principal components of TEC’s deferred tax assets and liabilities recognized in the balance sheet are as follows:
(millions)
As of Dec. 31,
2015
2014
Deferred tax liabilities (1)
Property related
$
1,431.9
$
1,328.8
Pension and postretirement benefits
92.0
72.5
Pension
71.1
51.8
Total deferred tax liabilities
1,595.0
1,453.1
Deferred tax assets (1)
Loss and credit carryforwards
80.0
77.7
Medical benefits
47.7
51.0
Insurance reserves
27.6
29.0
Pension and postretirement benefits
92.0
72.5
Capitalized energy conservation assistance costs
21.4
20.3
Other
17.5
18.3
Total deferred tax assets
286.2
268.8
Total deferred tax liability, net
1,308.8
1,184.3
Less: Current portion of deferred tax asset
0.0
(24.8
)
Long-term portion of deferred tax liability, net
$
1,308.8
$
1,209.1
(1)
Certain property related assets and liabilities have been netted. </t>
  </si>
  <si>
    <t>Employee Postretirement Benefits (Tables)</t>
  </si>
  <si>
    <t>Schedule of Change in Benefit Obligation</t>
  </si>
  <si>
    <t>Obligations and Plan Assets
Pension Benefits
Other Benefits
(millions)
2015
2014
2015
2014
Change in benefit obligation
Net benefit obligation at beginning of year
$
728.9
$
666.0
$
201.5
$
208.1
Service cost
20.9
18.3
2.2
2.5
Interest cost
30.3
32.0
8.2
10.8
Plan participants’ contributions
0.0
0.0
2.0
2.8
Plan amendments
0.0
0.0
(3.7
)
(23.2
)
Actuarial loss (gain)
5.8
48.3
(0.4
)
1.5
Benefits paid
(53.0
)
(39.9
)
(14.6
)
(16.0
)
Transfer in due to the effect of business combination
0.0
0.0
0.0
26.7
Plan curtailment
0.0
4.0
0.0
(11.7
)
Special termination benefit
0.0
0.2
0.0
0.0
Net benefit obligation at end of year
$
732.9
$
728.9
$
195.2
$
201.5</t>
  </si>
  <si>
    <t>Schedule of Change in Plan Assets</t>
  </si>
  <si>
    <t>Change in plan assets
Fair value of plan assets at beginning of year
$
648.0
$
593.0
$
18.8
$
0.0
Actual return on plan assets
(25.5
)
46.4
(0.6
)
0.1
Employer contributions
55.0
47.5
1.5
(1.0
)
Employer direct benefit payments
0.9
1.0
13.5
16.0
Plan participants’ contributions
0.0
0.0
2.0
2.8
Transfer in due to acquisition
0.0
0.0
0.0
16.9
Benefits paid
(53.0
)
(39.9
)
(14.6
)
(16.0
)
Fair value of plan assets at end of year (1)
$
625.4
$
648.0
$
20.6
18.8</t>
  </si>
  <si>
    <t>Schedule of Funded status</t>
  </si>
  <si>
    <t xml:space="preserve">At Dec. 31, the aggregate financial position for pension plans and other postretirement plans with benefit obligations in excess of plan assets was as follows:
Funded Status
Pension Benefits
Other Benefits
(millions)
2015
2014
2015
2014
Benefit obligation (PBO/APBO)
$
732.9
$
728.9
$
195.2
$
201.5
Less: Fair value of plan assets
625.4
648.0
20.6
18.8
Funded status at end of year
$
(107.5
)
$
(80.9
)
$
(174.6
)
$
(182.7
) </t>
  </si>
  <si>
    <t>Schedule of Amount Recognized in Balance Sheet</t>
  </si>
  <si>
    <t xml:space="preserve">The amounts recognized in the Consolidated Balance Sheets for pension and other postretirement benefit obligations, plan assets, and unrecognized costs at Dec. 31 were as follows:
Amounts recognized in balance sheet
Pension Benefits
Other Benefits
(millions)
2015
2014
2015
2014
Regulatory assets
$
208.2
$
167.4
$
32.4
$
26.6
Accrued benefit costs and other current liabilities
(10.5
)
(4.9
)
(10.7
)
(10.7
)
Deferred credits and other liabilities
(97.0
)
(76.0
)
(163.9
)
(172.0
)
Accumulated other comprehensive loss (income), pretax
55.7
36.3
(41.6
)
(34.6
)
Net amount recognized at end of year
$
156.4
$
122.8
$
(183.8
)
$
(190.7
) </t>
  </si>
  <si>
    <t>Schedule of Postretirement Benefit Amounts Recognized in Accumulated Other Comprehensive Income, Pretax and Regulatory Assets</t>
  </si>
  <si>
    <t xml:space="preserve">The following table provides a detail of the unrecognized gains and losses and prior service credits and costs.
Amounts recognized in accumulated other comprehensive income, pretax, and regulatory assets
Pension Benefits
Other Benefits
(millions)
2015
2014
2015
2014
Net actuarial loss
$
263.6
$
203.7
$
10.9
$
9.6
Prior service cost (credit)
0.3
0.0
(25.0
)
(23.6
)
Unrecognized costs in regulated asset acquired in business combination
0.0
0.0
4.9
6.0
Amount recognized, pretax
$
263.9
$
203.7
$
(9.2
)
$
(8.0
) </t>
  </si>
  <si>
    <t>Schedule of Net Periodic Benefit Cost</t>
  </si>
  <si>
    <t>(millions)
Pension Benefits
Other Benefits
2015
2014
2013
2015
2014
2013
Service cost
$
20.9
$
18.3
$
18.2
$
2.2
$
2.5
$
2.5
Interest cost
30.3
32.0
28.9
8.2
10.8
9.3
Expected return on plan assets
(43.3
)
(41.8
)
(38.4
)
(1.1
)
(0.3
)
0.0
Amortization of:
Actuarial loss
15.1
13.5
20.5
0.0
0.2
1.0
Prior service (benefit) cost
(0.2
)
(0.4
)
(0.4
)
(2.4
)
(0.2
)
(0.4
)
Curtailment loss (gain)
0.0
3.9
0.0
0.0
(0.2
)
0.0
Special termination benefit
0.0
0.2
0.0
0.0
0.0
0.0
Settlement loss
0.0
0.0
1.0
0.0
0.0
0.0
Net periodic benefit cost
$
22.8
$
25.7
$
29.8
$
6.9
$
12.8
$
12.4</t>
  </si>
  <si>
    <t>Schedule of Amounts Recognized in OCI and Regulatory Assets</t>
  </si>
  <si>
    <t xml:space="preserve">New prior service cost
$
0.0
$
0.0
$
0.0
$
(3.7
)
$
(23.6
)
$
0.0
Net loss (gain) arising during the year
74.5
44.1
(75.7
)
1.3
(9.9
)
(15.6
)
Unrecognized costs in regulated asset acquired in business combination
0.0
0.0
0.0
0.0
6.4
0.0
Amounts recognized as component of net periodic benefit cost:
Amortization of actuarial gain (loss)
(15.1
)
(13.5
)
(21.5
)
0.0
(0.2
)
(1.0
)
Amortization of prior service (benefit) cost
0.2
0.4
0.4
2.4
0.2
0.3
Total recognized in OCI and regulatory assets
$
59.6
$
31.0
$
(96.8
)
$
0.0
$
(27.1
)
$
(16.3
)
Total recognized in net periodic benefit cost, OCI and regulatory assets
$
82.4
$
56.7
$
(67.0
)
$
6.9
$
(14.3
)
$
(3.9
) </t>
  </si>
  <si>
    <t>Schedule of Pension Plan Assets</t>
  </si>
  <si>
    <t xml:space="preserve">The company’s strategy is to hire proven managers and allocate assets to reflect a mix of investment styles, emphasize preservation of principal to minimize the impact of declining markets, and stay fully invested except for cash to meet benefit payment obligations and plan expenses.
Target Allocation
Actual Allocation, End of Year
Asset Category
2015
2014
Equity securities
47%-53%
53
%
50
%
Fixed income securities
47%-53%
47
%
50
%
Total
100
%
100
%
100
% </t>
  </si>
  <si>
    <t>Schedule of Fair Value Hierarchy Plan's Investments</t>
  </si>
  <si>
    <t>The following table sets forth by level within the fair value hierarchy the plan’s investments as of Dec. 31, 2015 and 2014.
(millions)
At Fair Value as of Dec. 31, 2015
Level 1
Level 2
Level 3
Using NAV (1)
Total
Net cash
Cash
$
1.9
$
0.0
$
0.0
$
0.0
$
1.9
Accounts receivable
14.3
0.0
0.0
0.0
14.3
Accounts payable
(27.2
)
0.0
0.0
0.0
(27.2
)
Total net cash
(11.0
)
0.0
0.0
0.0
(11.0
)
Cash equivalents
Money markets
0.0
0.2
0.0
0.0
0.2
Discounted notes
0.0
0.7
0.0
0.0
0.7
Short-term investment funds (STIFs) (1)
0.0
0.0
0.0
12.4
12.4
Total cash equivalents
0.0
0.9
0.0
12.4
13.3
Equity securities
Common stocks
90.9
0.0
0.0
0.0
90.9
American depository receipts (ADRs)
5.7
0.0
0.0
0.0
5.7
Real estate investment trusts (REITs)
4.8
0.0
0.0
0.0
4.8
Commingled fund
0.0
53.7
0.0
0.0
53.7
Mutual funds (1)
0.0
0.0
0.0
175.6
175.6
Total equity securities
101.4
53.7
0.0
175.6
330.7
Fixed income securities
Municipal bonds
0.0
5.0
0.0
0.0
5.0
Government bonds
0.0
56.2
0.0
0.0
56.2
Corporate bonds
0.0
32.2
0.0
0.0
32.2
Asset backed securities (ABS)
0.0
0.3
0.0
0.0
0.3
Mortgage-backed securities (MBS), net short sales
0.0
8.7
0.0
0.0
8.7
Collateralized mortgage obligations (CMOs)
0.0
1.5
0.0
0.0
1.5
Commingled fund (1)
0.0
0.0
0.0
117.9
117.9
Mutual fund (1)
0.0
0.0
0.0
71.3
71.3
Total fixed income securities
0.0
103.9
0.0
189.2
293.1
Derivatives
Swaps
0.0
(0.9
)
0.0
0.0
(0.9
)
Purchased options (swaptions)
0.0
1.1
0.0
0.0
1.1
Written options (swaptions)
0.0
(1.0
)
0.0
0.0
(1.0
)
Total derivatives
0.0
(0.8
)
0.0
0.0
(0.8
)
Miscellaneous
0.0
0.1
0.0
0.0
0.1
Total
$
90.4
$
157.8
$
0.0
$
377.2
$
625.4
(1)
In accordance with accounting standards, certain investments that are measured at fair value using the net asset value per share practical expedient have not been classified in the fair value hierarchy. The fair value amounts in this table are to permit reconciliation of the fair value hierarchy to amounts presented in the Consolidated Balance Sheet.
(millions)
At Fair Value as of Dec. 31, 2014
Level 1
Level 2
Level 3
Using NAV (1)
Total
Net cash
Cash
$
0.4
$
0.0
$
0.0
$
0.0
$
0.4
Accounts receivable
1.4
0.0
0.0
0.0
1.4
Accounts payable
(5.3
)
0.0
0.0
0.0
(5.3
)
Total net cash
(3.5
)
0.0
0.0
0.0
(3.5
)
Cash equivalents
Treasury bills (T bills)
0.0
0.2
0.0
0.0
0.2
Discounted notes
0.0
8.8
0.0
0.0
8.8
Short-term investment funds (STIFs) (1)
0.0
0.0
0.0
7.6
7.6
Total cash equivalents
0.0
9.0
0.0
7.6
16.6
Equity securities
Common stocks
98.0
0.0
0.0
0.0
98.0
American depository receipts (ADRs)
1.3
0.0
0.0
0.0
1.3
Real estate investment trusts (REITs)
2.5
0.0
0.0
0.0
2.5
Preferred stock
0.8
0.0
0.0
0.0
0.8
Commingled fund
0.0
45.6
0.0
0.0
45.6
Mutual funds (1)
0.0
0.0
0.0
171.3
171.3
Total equity securities
102.6
45.6
0.0
171.3
319.5
Fixed income securities
Municipal bonds
0.0
6.1
0.0
0.0
6.1
Government bonds
0.0
47.9
0.0
0.0
47.9
Corporate bonds
0.0
22.0
0.0
0.0
22.0
Asset backed securities (ABS)
0.0
0.3
0.0
0.0
0.3
Mortgage-backed securities (MBS), net short sales
0.0
9.6
0.0
0.0
9.6
Collateralized mortgage obligations (CMOs)
0.0
2.0
0.0
0.0
2.0
Commingled fund (1)
0.0
0.0
0.0
129.2
129.2
Mutual fund (1)
0.0
0.0
0.0
98.6
98.6
Total fixed income securities
0.0
87.9
0.0
227.8
315.7
Derivatives
Short futures
0.0
(0.3
)
0.0
0.0
(0.3
)
Purchased options (swaptions)
0.0
0.7
0.0
0.0
0.7
Written options (swaptions)
0.0
(0.8
)
0.0
0.0
(0.8
)
Total derivatives
0.0
(0.4
)
0.0
0.0
(0.4
)
Miscellaneous
0.0
0.1
0.0
0.0
0.1
Total
$
99.1
$
142.2
$
0.0
$
406.7
$
648.0
(1)
In accordance with accounting standards, certain investments that are measured at fair value using the net asset value per share practical expedient have not been classified in the fair value hierarchy. The fair value amounts in this table are to permit reconciliation of the fair value hierarchy to amounts presented in the Consolidated Balance Sheet. The following list details the pricing inputs and methodologies used to value the investments in the pension plan:

The primary pricing inputs in determining the fair value of the Level 1 assets are closing quoted prices in active markets.

The methodology and inputs used to value the investment in the equity commingled fund are broker dealer quotes sourced by State Street Custody System. The fund holds primarily international equity securities that are actively traded in over-the-counter markets. The fund honors subscription and redemption activity on an “as of” basis.

The money markets are valued at cost due to their short-term nature. Discounted notes are valued at amortized cost.

The primary pricing inputs in determining the fair value Level 2 municipal bonds are benchmark yields, historical spreads, sector curves, rating updates, and prepayment schedules. The primary pricing inputs in determining the fair value of government bonds are the U.S. treasury curve, CPI, and broker quotes, if available. The primary pricing inputs in determining the fair value of corporate bonds are the U.S. treasury curve, base spreads, YTM, and benchmark quotes. ABS and CMO are priced using TBA prices, treasury curves, swap curves, cash flow information, and bids and offers as inputs. MBS are priced using TBA prices, treasury curves, average lives, spreads, and cash flow information.

Futures are valued using futures data, cash rate data, swap rates, and cash flow analyses.

Swaps are valued using benchmark yields, swap curves, and cash flow analyses.

Options are valued using the bid-ask spread and the last price.

The STIF is valued at NAV as determined by JP Morgan. The funds are open-end investments. Additionally, shares may be redeemed any business day at the NAV calculated after the order is accepted. The NAV is validated with purchases and sales at NAV.

The primary pricing inputs in determining the equity mutual funds are the mutual funds’ NAVs. The funds are registered open-ended mutual funds and the NAVs are validated with purchases and sales at NAV.

The primary pricing input in determining the fair value of the fixed asset mutual fund is its NAV. It is an unregistered open-ended mutual fund.

The fixed income commingled fund is a private fund valued at NAV. The fund invests in long duration U.S. investment-grade fixed income assets and seeks to increase return through active management of interest rate and credit risks. The NAV is calculated based on bid prices of the underlying securities. The fund honors subscription activity on the first business day of the month and the first business day following the 15 th th</t>
  </si>
  <si>
    <t>Schedule of Benefit Payments</t>
  </si>
  <si>
    <t>The following benefit payments, which reflect expected future service, as appropriate, are expected to be paid: Expected Benefit Payments (including projected service and net of employee contributions)
Other
Pension
Postretirement
(millions)
Benefits
Benefits
2016
$
77.8
$
11.5
2017
49.5
11.9
2018
52.7
12.5
2019
59.2
13.0
2020
54.9
13.3
2021-2025
299.1
68.6</t>
  </si>
  <si>
    <t>TECO Energy [Member]</t>
  </si>
  <si>
    <t>TECO Energy
Pension Benefits
Other Benefits
Obligations and Funded Status
(millions)
2015
2014
2015
2014
Change in benefit obligation
Net benefit obligation at beginning of year
$
728.9
$
666.0
$
201.5
$
208.1
Service cost
20.9
18.3
2.2
2.5
Interest cost
30.3
32.0
8.2
10.8
Plan participants’ contributions
0.0
0.0
2.0
2.8
Plan amendments
0.0
0.0
(3.7
)
(23.2
)
Actuarial loss (gain)
5.8
48.3
(0.4
)
1.5
Benefits paid
(53.0
)
(39.9
)
(14.6
)
(16.0
)
Transfer in due to the effect of business combination
0.0
0.0
0.0
26.7
Plan curtailment
0.0
4.0
0.0
(11.7
)
Special termination benefit
0.0
0.2
0.0
0.0
Net benefit obligation at end of year
$
732.9
$
728.9
$
195.2
$
201.5</t>
  </si>
  <si>
    <t xml:space="preserve">At Dec. 31, the aggregate financial position for TECO Energy pension plans and other postretirement plans with benefit obligations in excess of plan assets was as follows:
Funded Status
Pension Benefits
Other Benefits
(millions)
2015
2014
2015
2014
Benefit obligation (PBO/APBO)
$
732.9
$
728.9
$
195.2
$
201.5
Less: Fair value of plan assets
625.4
648.0
20.6
18.8
Funded status at end of year
$
(107.5
)
$
(80.9
)
$
(174.6
)
$
(182.7
) </t>
  </si>
  <si>
    <t>TECO Energy
Pension Benefits
Other Benefits
2015
2014
2013
2015
2014
2013
(millions)
Service cost
$
20.9
$
18.3
$
18.2
$
2.2
$
2.5
$
2.5
Interest cost
30.3
32.0
28.9
8.2
10.8
9.3
Expected return on plan assets
(43.3
)
(41.8
)
(38.4
)
(1.1
)
(0.3
)
0.0
Amortization of:
Actuarial loss
15.1
13.5
20.5
0.0
0.2
1.0
Prior service (benefit) cost
(0.2
)
(0.4
)
(0.4
)
(2.4
)
(0.2
)
(0.4
)
Curtailment loss (gain)
0.0
3.9
0.0
0.0
(0.2
)
0.0
Special termination benefit
0.0
0.2
0.0
0.0
0.0
0.0
Settlement loss
0.0
0.0
1.0
0.0
0.0
0.0
Net periodic benefit cost
$
22.8
$
25.7
$
29.8
$
6.9
$
12.8
$
12.4</t>
  </si>
  <si>
    <t xml:space="preserve">TECO Energy’s strategy is to hire proven managers and allocate assets to reflect a mix of investment styles, emphasize preservation of principal to minimize the impact of declining markets, and stay fully invested except for cash to meet benefit payment obligations and plan expenses.
Target Allocation
Actual
Asset Category
2015
2014
Equity securities
47%-53%
53
%
50
%
Fixed income securities
47%-53%
47
%
50
%
Total
100%
100
%
100
% </t>
  </si>
  <si>
    <t>The following table sets forth by level within the fair value hierarchy the plan’s investments as of Dec. 31, 2015 and 2014.
Pension Plan Investments
(millions)
At Fair Value as of Dec. 31, 2015
Level 1
Level 2
Level 3
Using NAV (1)
Total
Net cash
Cash
$
1.9
$
0.0
$
0.0
$
0.0
$
1.9
Accounts receivable
14.3
0.0
0.0
0.0
14.3
Accounts payable
(27.2
)
0.0
0.0
0.0
(27.2
)
Total net cash
(11.0
)
0.0
0.0
0.0
(11.0
)
Cash equivalents
Money markets
0.0
0.2
0.0
0.0
0.2
Discounted notes
0.0
0.7
0.0
0.0
0.7
Short-term investment funds (STIFs) (1)
0.0
0.0
0.0
12.4
12.4
Total cash equivalents
0.0
0.9
0.0
12.4
13.3
Equity securities
Common stocks
90.9
0.0
0.0
0.0
90.9
American depository receipts (ADRs)
5.7
0.0
0.0
0.0
5.7
Real estate investment trusts (REITs)
4.8
0.0
0.0
0.0
4.8
Commingled fund
0.0
53.7
0.0
0.0
53.7
Mutual funds (1)
0.0
0.0
0.0
175.6
175.6
Total equity securities
101.4
53.7
0.0
175.6
330.7
Fixed income securities
Municipal bonds
0.0
5.0
0.0
0.0
5.0
Government bonds
0.0
56.2
0.0
0.0
56.2
Corporate bonds
0.0
32.2
0.0
0.0
32.2
Asset backed securities (ABS)
0.0
0.3
0.0
0.0
0.3
Mortgage-backed securities (MBS), net short sales
0.0
8.7
0.0
0.0
8.7
Collateralized mortgage obligations (CMOs)
0.0
1.5
0.0
0.0
1.5
Commingled fund (1)
0.0
0.0
0.0
117.9
117.9
Mutual fund (1)
0.0
0.0
0.0
71.3
71.3
Total fixed income securities
0.0
103.9
0.0
189.2
293.1
Derivatives
Swaps
0.0
(0.9
)
0.0
0.0
(0.9
)
Purchased options (swaptions)
0.0
1.1
0.0
0.0
1.1
Written options (swaptions)
0.0
(1.0
)
0.0
0.0
(1.0
)
Total derivatives
0.0
(0.8
)
0.0
0.0
(0.8
)
Miscellaneous
0.0
0.1
0.0
0.0
0.1
Total
$
90.4
$
157.8
$
0.0
$
377.2
$
625.4
(1)
In accordance with accounting standards, certain investments that are measured at fair value using the net asset value per share practical expedient have not been classified in the fair value hierarchy. The fair value amounts in this table are to permit reconciliation of the fair value hierarchy to amounts presented in the Consolidated Balance Sheet.
(millions)
At Fair Value as of Dec. 31, 2014
Level 1
Level 2
Level 3
Using NAV (1)
Total
Net cash
Cash
$
0.4
$
0.0
$
0.0
$
0.0
$
0.4
Accounts receivable
1.4
0.0
0.0
0.0
1.4
Accounts payable
(5.3
)
0.0
0.0
0.0
(5.3
)
Total net cash
(3.5
)
0.0
0.0
0.0
(3.5
)
Cash equivalents
Treasury bills (T bills)
0.0
0.2
0.0
0.0
0.2
Discounted notes
0.0
8.8
0.0
0.0
8.8
Short-term investment funds (STIFs) (1)
0.0
0.0
0.0
7.6
7.6
Total cash equivalents
0.0
9.0
0.0
7.6
16.6
Equity securities
Common stocks
98.0
0.0
0.0
0.0
98.0
American depository receipts (ADRs)
1.3
0.0
0.0
0.0
1.3
Real estate investment trusts (REITs)
2.5
0.0
0.0
0.0
2.5
Preferred stock
0.8
0.0
0.0
0.0
0.8
Commingled fund
0.0
45.6
0.0
0.0
45.6
Mutual funds (1)
0.0
0.0
0.0
171.3
171.3
Total equity securities
102.6
45.6
0.0
171.3
319.5
Fixed income securities
Municipal bonds
0.0
6.1
0.0
0.0
6.1
Government bonds
0.0
47.9
0.0
0.0
47.9
Corporate bonds
0.0
22.0
0.0
0.0
22.0
Asset backed securities (ABS)
0.0
0.3
0.0
0.0
0.3
Mortgage-backed securities (MBS), net short sales
0.0
9.6
0.0
0.0
9.6
Collateralized mortgage obligations (CMOs)
0.0
2.0
0.0
0.0
2.0
Commingled fund (1)
0.0
0.0
0.0
129.20
129.2
Mutual fund (1)
0.0
0.0
0.0
98.6
98.6
Total fixed income securities
0.0
87.9
0.0
227.8
315.7
Derivatives
Short futures
0.0
(0.3
)
0.0
0.0
(0.3
)
Purchased options (swaptions)
0.0
0.7
0.0
0.0
0.7
Written options (swaptions)
0.0
(0.8
)
0.0
0.0
(0.8
)
Total derivatives
0.0
(0.4
)
0.0
0.0
(0.4
)
Miscellaneous
0.0
0.1
0.0
0.0
0.1
Total
$
99.1
$
142.2
$
0.0
$
406.7
$
648.0
The following list details the pricing inputs and methodologies used to value the investments in the pension plan:

The primary pricing inputs in determining the fair value of the Level 1 assets are closing quoted prices in active markets.

The methodology and inputs used to value the investment in the equity commingled fund are broker dealer quotes sourced by State Street Custody System. The fund holds primarily international equity securities that are actively traded in over-the-counter markets. The fund honors subscription and redemption activity on an “as of” basis.

The money markets are valued at cost due to their short-term nature. Discounted notes are valued at amortized cost.

The primary pricing inputs in determining the fair value Level 2 municipal bonds are benchmark yields, historical spreads, sector curves, rating updates, and prepayment schedules. The primary pricing inputs in determining the fair value of government bonds are the U.S. treasury curve, CPI, and broker quotes, if available. The primary pricing inputs in determining the fair value of corporate bonds are the U.S. treasury curve, base spreads, YTM, and benchmark quotes. ABS and CMO are priced using TBA prices, treasury curves, swap curves, cash flow information, and bids and offers as inputs. MBS are priced using TBA prices, treasury curves, average lives, spreads, and cash flow information.

Futures are valued using futures data, cash rate data, swap rates, and cash flow analyses.

Swaps are valued using benchmark yields, swap curves, and cash flow analyses.

Options are valued using the bid-ask spread and the last price.

The STIF is valued at NAV as determined by JP Morgan. The funds are open-end investments. Additionally, shares may be redeemed any business day at the NAV calculated after the order is accepted. The NAV is validated with purchases and sales at NAV.

The primary pricing inputs in determining the equity mutual funds are the mutual funds’ NAVs. The funds are registered open-ended mutual funds and the NAVs are validated with purchases and sales at NAV.

The primary pricing input in determining the fair value of the fixed asset mutual fund is its NAV. It is an unregistered open-ended mutual fund.

The fixed income commingled fund is a private fund valued at NAV. The fund invests in long duration U.S. investment-grade fixed income assets and seeks to increase return through active management of interest rate and credit risks. The NAV is calculated based on bid prices of the underlying securities. The fund honors subscription activity on the first business day of the month and the first business day following the 15 th th</t>
  </si>
  <si>
    <t>Expected Benefit Payments—TECO Energy
(including projected service and net of employee contributions)
Other
Pension
Postretirement
(millions)
Benefits
Benefits
2016
$
77.8
$
11.5
2017
49.5
11.9
2018
52.7
12.5
2019
59.2
13.0
2020
54.9
13.3
2021-2025
299.1
68.6</t>
  </si>
  <si>
    <t xml:space="preserve">The amounts recognized in TEC’s Consolidated Balance Sheets for pension and other postretirement benefit obligations, plan assets, and unrecognized costs at Dec. 31 were as follows:
Tampa Electric Company
Pension Benefits
Other Benefits
Amounts recognized in balance sheet
(millions)
2015
2014
2015
2014
Regulatory assets
$
208.2
$
167.4
$
30.2
$
20.4
Accrued benefit costs and other current liabilities
(0.6
)
(0.6
)
(9.2
)
(9.1
)
Deferred credits and other liabilities
(69.3
)
(53.5
)
(142.3
)
(137.1
)
$
138.3
$
113.3
$
(121.3
)
$
(125.8
) </t>
  </si>
  <si>
    <t>The following table provides a detail of the unrecognized gains and losses and prior service credits and costs.
Amounts recognized in regulatory assets
Pension Benefits
Other Benefits
(millions)
2015
2014
2015
2014
Net actuarial loss (gain)
$
208.2
$
167.7
$
47.2
$
39.5
Prior service cost (credit)
0.0
(0.3
)
(17.0
)
(19.1
)
Amount recognized
$
208.2
$
167.4
$
30.2
$
20.4</t>
  </si>
  <si>
    <t>Benefit Obligations [Member]</t>
  </si>
  <si>
    <t>Schedule of Assumptions Used to Determine Benefit</t>
  </si>
  <si>
    <t>Assumptions used to determine benefit obligations at Dec. 31:
Pension Benefits
Other Benefits
2015
2014
2015
2014
Discount rate
4.688
%
4.258
%
4.669
%
4.211
%
Rate of compensation increase—weighted
3.87
%
3.87
%
2.50
%
3.86
%
Healthcare cost trend rate
Immediate rate
n/a
n/a
7.05
%
7.09
%
Ultimate rate
n/a
n/a
4.50
%
4.57
%
Year rate reaches ultimate
n/a
n/a
2038
2025</t>
  </si>
  <si>
    <t>Schedule of One-Percentage-Point Change in Assumed Health Care Cost</t>
  </si>
  <si>
    <t xml:space="preserve">A one-percentage-point change in assumed health care cost trend rates would have the following effect on the benefit obligation:
1%
1%
(millions)
Increase
Decrease
Effect on postretirement benefit obligation
$
9.0
$
(7.7
) </t>
  </si>
  <si>
    <t>Benefit Obligations [Member] | Tampa Electric Company [Member]</t>
  </si>
  <si>
    <t>Assumptions used to determine benefit obligations at Dec. 31:
Pension Benefits
Other Benefits
2015
2014
2015
2014
Discount rate
4.688
%
4.258
%
4.669
%
4.211
%
Rate of compensation increase-weighted average
3.87
%
3.87
%
2.50
%
3.86
%
Healthcare cost trend rate
Immediate rate
n/a
n/a
7.05
%
7.09
%
Ultimate rate
n/a
n/a
4.50
%
4.57
%
Year rate reaches ultimate
n/a
n/a
2038
2025</t>
  </si>
  <si>
    <t xml:space="preserve">A one-percentage-point change in assumed health care cost trend rates would have the following effect on TEC’s benefit obligation:
(millions)
1% Increase
1 % Decrease
Effect on postretirement benefit obligation
$
6.1
$
(5.2
) </t>
  </si>
  <si>
    <t>Net Periodic Benefit Cost [Member]</t>
  </si>
  <si>
    <t>Assumptions used to determine net periodic benefit cost for years ended Dec. 31:
Pension Benefits
Other Benefits
2015
2014 (1)
2013
2015
2014
2013
Discount rate
4.258
%
5.118%/4.277%/4.331%
4.196
%
4.211
%
5.096
%
4.180
%
Expected long-term return on plan assets
7.00
%
7.25%/7.00%/7.00%
7.50
%
5.75
5.75
n/a
Rate of compensation increase
3.87
%
3.73
%
3.76
%
3.86
%
3.71
%
3.74
%
Healthcare cost trend rate
Initial rate
n/a
n/a
n/a
7.09
%
7.25
%
7.50
%
Ultimate rate
n/a
n/a
n/a
4.57
%
4.50
%
4.50
%
Year rate reaches ultimate
n/a
n/a
n/a
2025
2025
2025</t>
  </si>
  <si>
    <t xml:space="preserve">A one-percentage-point change in assumed health care cost trend rates would have the following effect on expense:
1%
1%
(millions)
Increase
Decrease
Effect on periodic cost
$
0.4
$
(0.3
) </t>
  </si>
  <si>
    <t>Net Periodic Benefit Cost [Member] | Tampa Electric Company [Member]</t>
  </si>
  <si>
    <t>Assumptions used to determine net periodic benefit cost for years ended Dec. 31:
Pension Benefits
Other Benefits
2015
2014 (1)
2013
2015
2014
2013
Discount rate
4.258
%
5.118%/4.277%/4.331%
4.196
%
4.211
%
5.096
%
4.180
%
Expected long-term return on plan assets
7.00
%
7.25%/7.00%/7.00%
7.50
%
5.75
5.75
n/a
Rate of compensation increase
3.87
%
3.73
%
3.76
%
3.86
%
3.71
%
3.74
%
Healthcare cost trend rate
Initial rate
n/a
n/a
n/a
7.09
%
7.25
%
7.50
%
Ultimate rate
n/a
n/a
n/a
4.57
%
4.50
%
4.50
%
Year rate reaches ultimate
n/a
n/a
n/a
2025
2025
2025
(1)</t>
  </si>
  <si>
    <t>Effect on Expenses [Member] | Tampa Electric Company [Member]</t>
  </si>
  <si>
    <t xml:space="preserve">A one-percentage-point change in assumed health care cost trend rates would have the following effect on TEC’s expense:
(millions)
1% Increase
1% Decrease
Effect on periodic cost
$
0.2
$
(0.2
) </t>
  </si>
  <si>
    <t>Short-Term Debt (Tables)</t>
  </si>
  <si>
    <t>Short-Term Debt Credit Facilities</t>
  </si>
  <si>
    <t xml:space="preserve">At Dec. 31, 2015 and Dec. 31, 2014, the following credit facilities and related borrowings existed: Credit Facilities
Dec. 31, 2015
Dec. 31, 2014
Letters
Letters
Credit
Borrowings
of Credit
Credit
Borrowings
of Credit
(millions)
Facilities
Outstanding (1)
Outstanding
Facilities
Outstanding (1)
Outstanding
Tampa Electric Company:
5-year facility (2)
$
325.0
$
0.0
$
0.5
$
325.0
$
12.0
$
0.6
3-year accounts receivable facility (3)
150.0
61.0
0.0
150.0
46.0
0.0
TECO Energy/TECO Finance:
5-year facility (2)(4)
300.0
163.0
0.0
300.0
50.0
0.0
New Mexico Gas Company:
5-year facility (2)
125.0
23.0
1.7
125.0
31.0
1.7
Total
$
900.0
$
247.0
$
2.2
$
900.0
$
139.0
$
2.3
(1)
Borrowings outstanding are reported as notes payable.
(2)
This 5-year facility matures Dec. 17, 2018.
(3)
Prior to Mar. 24, 2015, this was a 1-year facility. This 3-year facility matures Mar. 23, 2018.
( 4 )
TECO Finance is the borrower and TECO Energy is the guarantor of this facility. </t>
  </si>
  <si>
    <t>At Dec. 31, 2015 and 2014, the following credit facilities and related borrowings existed: Credit Facilities
Dec. 31, 2015
Dec. 31, 2014
Letters
Letters
Credit
Borrowings
of Credit
Credit
Borrowings
of Credit
(millions)
Facilities
Outstanding (1)
Outstanding
Facilities
Outstanding (1)
Outstanding
Tampa Electric Company:
5-year facility (2)
$
325.0
$
0.0
$
0.5
$
325.0
$
12.0
$
0.6
3-year accounts receivable facility (3)
150.0
61.0
0.0
150.0
46.0
0.0
Total
$
475.0
$
61.0
$
0.5
$
475.0
$
58.0
$
0.6
(1)
Borrowings outstanding are reported as notes payable.
(2)
This 5-year facility matures Dec. 17, 2018.
(3)
Prior to Mar. 24, 2015, this was a 1-year facility. This 3-year facility matures Mar. 23, 2018.</t>
  </si>
  <si>
    <t>Long-Term Debt (Tables)</t>
  </si>
  <si>
    <t>Debt Disclosure [Abstract]</t>
  </si>
  <si>
    <t>Schedule of Maturities of Long-Term Debt</t>
  </si>
  <si>
    <t>TECO Energy’s gross maturities and annual sinking fund requirements of long-term debt for 2016 through 2020 and thereafter are as follows: Long-Term Debt Maturities
Total
As of Dec. 31, 2015
Long-Term
(millions)
2016
2017
2018
2019
2020
Thereafter
Debt
TECO Finance
$
250.0
$
300.0
$
250.0
$
0.0
$
300.0
$
0.0
$
1,100.0
Tampa Electric
83.3
0.0
254.2
0.0
0.0
1,666.7
2,004.2
PGS
0.0
0.0
50.0
0.0
0.0
211.7
261.7
NMGC
0.0
0.0
0.0
0.0
0.0
270.0
270.0
NMGI
0.0
0.0
0.0
50.0
0.0
150.0
200.0
Total long-term debt maturities
$
333.3
$
300.0
$
554.2
$
50.0
$
300.0
$
2,298.4
$
3,835.9</t>
  </si>
  <si>
    <t>Schedule of Long-Term Debt Outstanding</t>
  </si>
  <si>
    <t>At Dec. 31, 2015 and 2014, TECO Energy had the following long-term debt outstanding:
Long-Term Debt
(millions)
Due
2015
2014
TECO Finance
Notes (1)(2) (3)
2015
$
0.0
$
191.2
4.00% (3)
2016
250.0
250.0
6.57% (3)
2017
300.0
300.0
Floating rate notes
2018
250.0
0.0
5.15% (3)
2020
300.0
300.0
Total long-term debt of TECO Finance
1,100.0
1,041.2
Tampa Electric
Installment contracts payable (4)
5.65% Refunding bonds
2018
54.2
54.2
Variable rate bonds repurchased in 2008 (5)
2020
0.0
0.0
5.15% Refunding bonds repurchased in 2013 (6)
2025
0.0
0.0
1.5% Term rate bonds repurchased in 2011 (7)
2030
0.0
0.0
5.0% Refunding bonds repurchased in 2012 (8)
2034
0.0
0.0
Notes (1)(2)
2015-2016
83.3
166.7
6.10%
2018
200.0
200.0
5.40%
2021
231.7
231.7
2.60%
2022
225.0
225.0
6.55%
2036
250.0
250.0
6.15%
2037
190.0
190.0
4.10%
2042
250.0
250.0
4.35%
2044
290.0
290.0
4.20%
2045
230.0
0.0
Total long-term debt of Tampa Electric
2,004.2
1,857.6
PGS
Notes (2)(3)
2018
50.0
50.0
5.40%
2021
46.7
46.7
2.60%
2022
25.0
25.0
6.15%
2037
60.0
60.0
4.10%
2042
50.0
50.0
4.35%
2044
10.0
10.0
4.20%
2045
20.0
0.0
Total long-term debt of PGS
261.7
241.7
NMGI
Notes (2)(3)
2019
50.0
50.0
3.64%
2024
150.0
150.0
Total long-term debt of NMGI
200.0
200.0
NMGC
Notes (2)(3)
2021
200.0
200.0
3.54%
2026
70.0
70.0
Total long-term debt of NMGC
270.0
270.0
Total long-term debt of TECO Energy
3,835.9
3,610.5
Unamortized debt discount, net
14.3
18.0
Total carrying amount of long-term debt
3,850.2
3,628.5
Less amount due within one year
333.3
274.5
Total long-term debt
$
3,516.9
$
3,354.0
(1)
Guaranteed by TECO Energy.
(2)
These long-term debt agreements contain various restrictive financial covenants.
(3)
These securities are subject to redemption in whole or in part, at any time, at the option of the issuer.
(4)
Tax-exempt securities.
(5)
In March 2008 these bonds, which were in auction rate mode, were purchased in lieu of redemption by TEC. These held variable rate bonds have a par amount of $20.0 million due in 2020.
(6)
In September 2013 these bonds, which were in term rate mode, were purchased in lieu of redemption by TEC. These held term rate bonds have a par amount of $51.6 million due in 2025.
(7)
In March 2011 these bonds, which were in term rate mode, were purchased in lieu of redemption by TEC. These held term rate bonds have a par amount of $75.0 million due in 2030.
(8)
In March 2012 these bonds, which were in term rate mode, were purchased in lieu of redemption by TEC. These held term rate bonds have a par amount of $86.0 million due in 2034.</t>
  </si>
  <si>
    <t>Common Stock (Tables)</t>
  </si>
  <si>
    <t>Schedule of Assumptions Used to Determine Fair Value</t>
  </si>
  <si>
    <t xml:space="preserve">Assumptions
2015
2014
2013
Assumptions applicable to performance-based restricted stock
Risk-free interest rate
0.83
%
0.68
%
0.41
%
Expected lives (in years)
3
3
3
Expected stock volatility
14.78
%
17.36
%
19.04
%
Dividend yield
3.98
%
5.13
%
4.83
% </t>
  </si>
  <si>
    <t>Schedule of Additional Information on Compensation Costs and Income Tax Benefits and Excess Tax Benefits Related to Stock-Based Compensation Awards</t>
  </si>
  <si>
    <t xml:space="preserve">The following table provides additional information on compensation costs and income tax benefits and excess tax benefits related to the stock-based compensation awards.
(millions)
2015
2014
2013
Compensation costs (1)
$
13.1
$
12.7
$
13.5
Income tax benefits (1)
5.1
4.9
5.2
Excess tax benefits (2)
0.0
0.4
0.0
(1)
Reflected on the Consolidated Statements of Income.
(2)
Reflected as financing activities on the Consolidated Statements of Cash Flows. </t>
  </si>
  <si>
    <t>Summary of Non-Vested Shares of Restricted Stock</t>
  </si>
  <si>
    <t xml:space="preserve">A summary of non-vested shares of restricted stock is shown as follows: Nonvested Restricted Stock
Time-Based Restricted
Performance-Based
Stock (1)
Restricted Stock (1)
Weighted -
Weighted-
Avg. Grant
Avg. Grant
Number of
Date
Number of
Date
Shares
Fair Value
Shares
Fair Value
(thousands)
(per share)
(thousands)
(per share)
Nonvested balance at Dec. 31, 2014
668
$
17.56
1,515
$
15.44
Granted
213
$
21.34
445
$
23.72
Vested
(273
)
$
17.96
(626
)
$
15.94
Forfeited
(19
)
$
17.78
(43
)
$
16.05
Nonvested balance at Dec. 31, 2015
589
$
18.74
1,291
$
18.06
(1)
The weighted-average remaining contractual term of restricted stock is two years. </t>
  </si>
  <si>
    <t>Summary of Stock Option Transactions</t>
  </si>
  <si>
    <t xml:space="preserve">Stock option transactions are summarized as follows: Stock Options
Weighted-Avg.
Aggregate
Number of
Weighted-Avg.
Remaining
Intrinsic
Shares
Option Price
Contractual
Value
(thousands)
(per share)
Term (years)
(millions)
Outstanding balance at Dec. 31, 2014
840
$
16.32
Granted
0
$
0.00
Exercised
(580
)
$
16.30
Cancelled
(6
)
$
18.87
Outstanding balance at Dec. 31, 2015 (1)
254
$
16.30
1
$
2.6
Exercisable at Dec. 31, 2015 (1)
254
$
16.30
1
$
2.6
Available for future grant at Dec. 31, 2015
2,429
(1)
Option prices are $16.30 per share. </t>
  </si>
  <si>
    <t>Other Comprehensive Income (Tables)</t>
  </si>
  <si>
    <t>TECO Energy reported the following OCI (loss) for the years ended Dec. 31, 2015, 2014 and 2013, related to changes in the fair value of cash flow hedges and amortization of unrecognized benefit costs associated with the company’s benefit plans:
(millions)
Gross
Tax
Net
2015
Unrealized gain (loss) on cash flow hedges
$
4.3
$
(1.5
)
$
2.8
Reclassification from AOCI to net income (1)
1.4
(0.7
)
0.7
Gain (Loss) on cash flow hedges
5.7
(2.2
)
3.5
Amortization of unrecognized benefit costs and other (2)
3.4
(1.3
)
2.1
Change in benefit obligation due to valuation (3)
(15.5
)
5.7
(9.8
)
Recognized cost due to settlement (4)
12.1
(4.4
)
7.7
Total other comprehensive income (loss)
$
5.7
$
(2.2
)
$
3.5
2014
Unrealized gain (loss) on cash flow hedges
$
(0.5
)
$
0.2
$
(0.3
)
Reclassification from AOCI to net income (1)
1.6
(0.6
)
1.0
Gain (Loss) on cash flow hedges
1.1
(0.4
)
0.7
Amortization of unrecognized benefit costs and other (2)
(4.8
)
1.8
(3.0
)
Increase in unrecognized postemployment costs (5)
(12.9
)
4.7
(8.2
)
Change in benefit obligation due to valuation (6)
12.6
(4.6
)
8.0
Total other comprehensive income (loss)
$
(4.0
)
$
1.5
$
(2.5
)
2013
Unrealized gain (loss) on cash flow hedges
$
1.0
$
(0.4
)
$
0.6
Reclassification from AOCI to net income (1)
1.3
(0.5
)
0.8
Gain (Loss) on cash flow hedges
2.3
(0.9
)
1.4
Amortization of unrecognized benefit costs and other (2)
23.6
(8.8
)
14.8
Recognized costs due to settlement
2.6
(1.0
)
1.6
Total other comprehensive income (loss)
$
28.5
$
(10.7
)
$
17.8
(1)
Related to interest rate contracts in Interest expense and commodity contracts recognized in Income (loss) from discontinued operations.
(2)
Related to postretirement and postemployment benefits. See Note 5
(3)
Related to the transfer of employees and their associated postretirement benefits from TEC to TSI, the TECO Energy shared services company. TEC recognized these deferred costs as regulatory assets, whereas TSI recognized them in AOCI.
(4)
Related to the settlement of the TECO Coal black lung obligation at the closing of the sale. See Note 19
(5 )
Amounts reflect an out-of-period adjustment related to TECO Coal’s unfunded black lung liability.
( 6 )
Includes an adjustment to eliminate TECO Coal’s OPEB liability. See Note 5</t>
  </si>
  <si>
    <t>Accumulated Other Comprehensive Loss</t>
  </si>
  <si>
    <t xml:space="preserve">Accumulated Other Comprehensive Loss
(millions) Dec. 31,
2015
2014
Unamortized pension losses and prior service credits (1)
$
(34.2
)
$
(22.5
)
Unamortized other benefit gains, prior service costs and transition obligations (2)
25.6
13.9
Net unrealized losses from cash flow hedges (3)
(3.6
)
(7.1
)
Total accumulated other comprehensive loss
$
(12.2
)
$
(15.7
)
( 1 )
Net of tax benefit of $21.5 million and $13.8 million as of Dec. 31, 2015 and 2014, respectively.
( 2 )
Net of tax expense of $16.1 million and $8.3 million as of Dec. 31, 2015 and 2014, respectively. The Dec. 31, 2014 balance included a $7.7 million loss related to TECO Coal’s unfunded black lung liability that was reclassified from AOCI to net income from discontinued operations upon the settlement of the black lung obligation at the sale date. See Note 5
( 3 )
Net of tax benefit of $2.3 million and $4.5 million as of Dec. 31, 2015 and 2014, respectively. </t>
  </si>
  <si>
    <t>TEC reported the following OCI (loss) for the years ended Dec. 31, 2015, 2014 and 2013, related to the amortization of prior settled amounts and changes in the fair value of cash flow hedges: Other Comprehensive Income
(millions)
Gross
Tax
Net
2015
Unrealized gain (loss) on cash flow hedges
$
4.3
$
(1.5
)
$
2.8
Reclassification from AOCI to net income
1.4
(0.7
)
0.7
Gain (Loss) on cash flow hedges
5.7
(2.2
)
3.5
Total other comprehensive income (loss)
$
5.7
$
(2.2
)
$
3.5
2014
Unrealized gain (loss) on cash flow hedges
$
0.0
$
0.0
$
0.0
Reclassification from AOCI to net income
1.1
(0.4
)
0.7
Gain (Loss) on cash flow hedges
1.1
(0.4
)
0.7
Total other comprehensive income (loss)
$
1.1
$
(0.4
)
$
0.7
2013
Unrealized gain (loss) on cash flow hedges
$
0.0
$
0.0
$
0.0
Reclassification from AOCI to net income
1.4
(0.5
)
0.9
Gain (Loss) on cash flow hedges
1.4
(0.5
)
0.9
Total other comprehensive income (loss)
$
1.4
$
(0.5
)
$
0.9</t>
  </si>
  <si>
    <t xml:space="preserve">Accumulated Other Comprehensive Loss
(millions) As of Dec. 31,
2015
2014
Net unrealized losses from cash flow hedges (1)
$
(3.6
)
$
(7.1
)
Total accumulated other comprehensive loss
$
(3.6
)
$
(7.1
)
(1)
Net of tax benefit of $2.3 million and $4.5 million as of Dec. 31, 2015 and 2014, respectively. </t>
  </si>
  <si>
    <t>Earnings Per Share (Tables)</t>
  </si>
  <si>
    <t>Schedule of Earnings Per Share</t>
  </si>
  <si>
    <t>The application of the two-class method did not have a material effect on TECO Energy’s EPS calculations.
(millions, except per share amounts)
2015
2014
2013 (1)
Basic earnings per share
Net income from continuing operations
$
241.2
$
206.4
$
188.7
Amount allocated to nonvested participating shareholders
(0.7
)
(0.7
)
(0.6
)
Income before discontinued operations available to common shareholders—Basic
$
240.5
$
205.7
$
188.1
Income (loss) from discontinued operations
$
(67.7
)
$
(76.0
)
$
9.0
Amount allocated to nonvested participating shareholders
0.0
0.0
0.0
Income (loss) from discontinued operations —Basic
$
(67.7
)
$
(76.0
)
$
9.0
Net income
$
173.5
$
130.4
$
197.7
Amount allocated to nonvested participating shareholders
(0.7
)
(0.7
)
(0.6
)
Net income available to common shareholders—Basic
$
172.8
$
129.7
$
197.1
Average common shares outstanding—Basic
233.1
223.1
215.0
Earnings per share from continuing operations available to common shareholders—Basic
$
1.03
$
0.92
$
0.88
Earnings per share from discontinued operations available to common shareholders—Basic
(0.29
)
(0.34
)
0.04
Earnings per share attributable to TECO Energy available to common shareholders—Basic
$
0.74
$
0.58
$
0.92
Diluted earnings per share
Net income from continuing operations
$
241.2
$
206.4
$
188.7
Amount allocated to nonvested participating shareholders
(0.7
)
(0.7
)
(0.6
)
Income before discontinued operations available to common shareholders—Diluted
$
240.5
$
205.7
$
188.1
Income (loss) from discontinued operations
$
(67.7
)
$
(76.0
)
$
9.0
Amount allocated to nonvested participating shareholders
0.0
0.0
0.0
Income (loss) from discontinued operations available to common shareholders—Diluted
$
(67.7
)
$
(76.0
)
$
9.0
Net income
$
173.5
$
130.4
$
197.7
Amount allocated to nonvested participating shareholders
(0.7
)
(0.7
)
(0.6
)
Net income available to common shareholders—Diluted
$
172.8
$
129.7
$
197.1
Unadjusted average common shares outstanding—Diluted
233.1
223.1
215.0
Assumed conversion of stock options, unvested restricted stock and contingent performance shares, net
1.4
0.6
0.5
Average common shares outstanding—Diluted
234.5
223.7
215.5
Earnings per share from continuing operations available to common shareholders—Diluted
$
1.03
$
0.92
$
0.88
Earnings per share from discontinued operations available to common shareholders—Diluted
(0.29
)
(0.34
)
0.04
Earnings per share available to common shareholders—Diluted
$
0.74
$
0.58
$
0.92
Anti-dilutive shares
0.0
0.0
0.0
(1)
All prior periods presented reflect the classification of TECO Coal as discontinued operations (see Note 19</t>
  </si>
  <si>
    <t>Commitments and Contingencies (Tables)</t>
  </si>
  <si>
    <t>Schedule of Long-term Commitments</t>
  </si>
  <si>
    <t xml:space="preserve">The following is a schedule of future minimum lease payments with non-cancelable lease terms in excess of one year, capacity payments under PPAs, and other net purchase obligations/commitments at Dec. 31, 2015:
Capacity
Operating
Net Purchase
(millions)
Payments
Leases (1)
Obligations/Commitments (1)
Total
Year ended Dec. 31:
2016
$
14.6
$
7.7
$
222.5
$
244.8
2017
9.9
7.1
21.5
38.5
2018
10.1
6.4
9.6
26.1
2019
0.0
5.7
9.7
15.4
2020
0.0
5.4
4.7
10.1
Thereafter
0.0
18.6
20.0
38.6
Total future minimum payments
$
34.6
$
50.9
$
288.0
$
373.5
(1)
Reflects those contractual obligations and commitments considered material to the respective operating companies, individually. The table above excludes payment obligations under contractual agreements of Tampa Electric, PGS and NMGC for fuel, fuel transportation and power purchases which are recovered from customers under regulatory clauses. </t>
  </si>
  <si>
    <t>Letters of Credit and Guarantees</t>
  </si>
  <si>
    <t xml:space="preserve">A summary of the face amount or maximum theoretical obligation under TECO Energy’s letters of credit and guarantees as of Dec. 31, 2015 are as follows:
(millions)
Year of Expiration
Maximum
After (1)
Theoretical
Liabilities Recognized
Guarantees for the Benefit of:
2016
2017-2020
2020
Obligation
at Dec. 31, 2015
TECO Energy
Fuel sales and transportation (2)
$
0.0
$
0.0
$
92.9
$
92.9
$
0.0
Letters of indemnity - coal mining permits (3)
90.0
0.0
0.0
90.0
0.0
$
90.0
$
0.0
$
92.9
$
182.9
$
0.0
(millions)
Year of Expiration
Maximum
After (1)
Theoretical
Liabilities Recognized
Letter of Credit for the Benefit of:
2016
2017-2020
2020
Obligation
at Dec. 31, 2015 (4)
TEC
$
0.0
$
0.0
$
0.5
$
0.5
$
0.1
NMGC
$
0.0
$
0.0
$
1.7
$
1.7
$
0.0
(1) These letters of credit and guarantees renew annually and are shown on the basis that they will continue to renew beyond 2020.
(2) The amounts shown represent the maximum theoretical amounts of cash collateral that TECO Energy would be required to post in the event of a downgrade below investment grade for its long-term debt ratings by the major credit rating agencies. Liabilities recognized represent the associated potential obligation related to net derivative liabilities under these agreements at Dec. 31, 2015. See Note 16
(3) These letters of indemnity guarantee payments to certain surety companies that issued reclamation bonds to the Commonwealths of Kentucky and Virginia in connection with TECO Coal's mining operations. Payments to the surety companies would be triggered if the reclamation bonds are called upon by either of these states and the permit holder, TECO Coal, does not pay the surety. The amounts shown represent the maximum theoretical amounts that TECO Energy would be required to pay to the surety companies. As discussed in Note 19
(4) The amounts shown are the maximum theoretical amounts guaranteed under current agreements. Liabilities recognized represent the associated obligation of TECO Energy, TEC or NMGC under these agreements at Dec. 31, 2015. The obligations under these letters of credit include certain accrued injuries and damages when a letter of credit covers the failure to pay these claims. </t>
  </si>
  <si>
    <t xml:space="preserve">The following is a schedule of future minimum lease payments with non-cancelable lease terms in excess of one year, capacity payments under PPAs, and other net purchase obligations/commitments at Dec. 31, 2015:
Capacity
Operating
Net Purchase
(millions)
Payments
Leases (1)
Obligations/Commitments (1)
Total
Year ended Dec. 31:
2016
$
14.6
$
5.7
$
218.3
$
238.6
2017
9.9
5.2
21.5
36.6
2018
10.1
4.7
9.6
24.4
2019
0.0
4.4
9.7
14.1
2020
0.0
4.1
4.7
8.8
Thereafter
0.0
14.5
20.0
34.5
Total future minimum payments
$
34.6
$
38.6
$
283.8
$
357.0
(1)
Excludes payment obligations under contractual agreements of Tampa Electric and PGS for fuel, fuel transportation and power purchases which are recovered from customers under regulatory clauses approved by the FPSC annually. </t>
  </si>
  <si>
    <t xml:space="preserve">At Dec. 31, 2015, TEC was not obligated under guarantees, but had the following letters of credit outstanding.
(millions)
Year of Expiration
Maximum
After (1)
Theoretical
Liabilities Recognized
Letter of Credit for the Benefit of:
2016
2017-2020
2020
Obligation
at Dec. 31, 2015 (2)
TEC
$
0.0
$
0.0
$
0.5
$
0.5
$
0.1
(1)
These letters of credit and guarantees renew annually and are shown on the basis that they will continue to renew beyond 2020.
(2)
The amounts shown are the maximum theoretical amounts guaranteed under current agreements. Liabilities recognized represent the associated obligation under these agreements at Dec. 31, 2015. The obligations under these letters of credit include certain accrued injuries and damages when a letter of credit covers the failure to pay these claims . </t>
  </si>
  <si>
    <t>Segment Information (Tables)</t>
  </si>
  <si>
    <t>Schedule of Segment Information</t>
  </si>
  <si>
    <t>The management of TECO Energy reports segments based on each segment’s contribution of revenues, net income and total assets as required by the accounting guidance for disclosures about segments of an enterprise and related information. All significant intercompany transactions are eliminated in the Consolidated Financial Statements of TECO Energy, but are included in determining reportable segments.
Tampa Electric provides retail electric utility services to almost 719,000 customers in West Central Florida. PGS is engaged in the purchase and distribution of natural gas for approximately 361,000 residential, commercial, industrial and electric power generation customers in the State of Florida. NMGC is engaged in the purchase and distribution of natural gas for more than 516,000 residential, commercial, industrial customers in the State of New Mexico.
Tampa
TECO
TECO
(millions)
Electric
PGS
NMGC (4)
Coal (2)
Other (4),(5)
Eliminations (5)
Energy
2015
Revenues—external
$
2,014.9
$
401.5
$
316.5
$
0.0
$
10.6
$
0.0
$
2,743.5
Sales to affiliates
3.4
6.0
0.0
0.0
0.1
(9.5
)
0.0
Total revenues
2,018.3
407.5
316.5
0.0
10.7
(9.5
)
2,743.5
Depreciation and amortization
256.7
56.8
33.8
0.0
1.7
0.0
349.0
Total interest charges (1)
95.1
14.5
13.0
0.0
65.1
(1.3
)
186.4
Internally allocated interest (1)
0.0
0.0
0.0
0.0
1.3
(1.3
)
0.0
Provision for income taxes
143.6
21.9
15.4
0.0
(25.6
)
0.0
155.3
Net income from continuing operations
241.0
35.3
24.1
0.0
(59.2
)
0.0
241.2
Discontinued operations, net of tax
0.0
0.0
0.0
(69.6
)
1.9
0.0
(67.7
)
Net income
241.0
35.3
24.1
(69.6
)
(57.3
)
0.0
173.5
Goodwill
0.0
0.0
408.4
0.0
0.0
0.0
408.4
Total assets
7,020.7
1,137.4
1,231.3
0.0
(3)
1,947.9
(2,376.2
)
(6)
8,961.1
Capital expenditures
592.6
94.0
48.7
3.7
0.7
0.0
739.7
2014
Revenues—external
$
2,019.9
$
398.5
$
137.5
$
0.0
$
10.5
$
0.0
$
2,566.4
Sales to affiliates
1.1
1.1
0.0
0.0
0.2
(2.4
)
0.0
Total revenues
2,021.0
399.6
137.5
0.0
10.7
(2.4
)
2,566.4
Depreciation and amortization
248.6
54.0
11.0
0.0
1.7
0.0
315.3
Total interest charges (1)
92.8
13.8
4.2
0.0
66.1
(5.8
)
171.1
Internally allocated interest (1)
0.0
0.0
0.0
0.0
5.8
(5.8
)
0.0
Provision for income taxes
133.2
22.7
7.1
0.0
(24.1
)
0.0
138.9
Net income from continuing operations
224.5
35.8
10.5
0.0
(64.4
)
0.0
206.4
Discontinued operations, net of tax
0.0
0.0
0.0
(82.0
)
6.0
0.0
(76.0
)
Net income
224.5
35.8
10.5
(82.0
)
(58.4
)
0.0
130.4
Goodwill
0.0
0.0
408.3
0.0
0.0
0.0
408.3
Total assets
6,565.4
1,082.8
1,237.2
227.7
(3)
1,611.6
(1,998.5
)
(6)
8,726.2
Capital expenditures
582.1
88.9
18.2
14.6
0.0
0.0
703.8
2013
Revenues—external
$
1,949.6
$
392.7
$
0.0
$
0.0
$
12.8
$
0.0
$
2,355.1
Sales to affiliates
0.9
0.8
0.0
0.0
0.5
(2.2
)
0.0
Total revenues
1,950.5
393.5
0.0
0.0
13.3
(2.2
)
2,355.1
Depreciation and amortization
238.8
51.5
0.0
0.0
1.5
0.0
291.8
Total interest charges (1)
91.8
13.5
0.0
0.0
63.9
(7.8
)
161.4
Internally allocated interest (1)
0.0
0.0
0.0
0.0
7.8
(7.8
)
0.0
Provision for income taxes
116.9
21.9
0.0
0.0
(26.2
)
0.0
112.6
Net income from continuing operations
190.9
34.7
0.0
0.0
(36.9
)
0.0
188.7
Discontinued operations, net of tax
0.0
0.0
0.0
9.0
0.0
0.0
9.0
Net income
190.9
34.7
0.0
9.0
(36.9
)
0.0
197.7
Total assets
6,126.9
1,021.2
0.0
316.3
(3)
1,739.2
(1,755.6
)
(6)
7,448.0
Capital expenditures
422.3
79.0
0.0
22.4
2.4
0.0
526.1
(1)
Segment net income is reported on a basis that includes internally allocated financing costs. Total interest charges include internally allocated interest costs that for 2015, 2014 and 2013 were at a pretax rate of 6.00%, based on an average of each subsidiary’s equity and indebtedness to TECO Energy assuming a 50/50 debt/equity capital structure.
(2)
All periods have been adjusted to reflect the reclassification of results from operations to discontinued operations for TECO Coal and certain charges at Other, including Parent and TECO Diversified, that directly relate to TECO Coal or TECO Guatemala. See Note 19
(3)
The carrying value of mineral rights as of Dec. 31, 2015, 2014 and 2013 was $0.0 million, $10.9 million and $12.1 million, respectively.
(4)
NMGI is included in the Other segment.
(5)
Certain prior year amounts have been reclassified to conform to current year presentation.
(6)
Amounts primarily relate to consolidated tax eliminations.</t>
  </si>
  <si>
    <t>Tampa
(millions)
Electric
PGS
Eliminations
TEC
2015
Revenues - external
$
2,017.7
$
401.5
$
0.0
$
2,419.2
Sales to affiliates
0.6
6.0
(6.6
)
0.0
Total revenues
2,018.3
407.5
(6.6
)
2,419.2
Depreciation and amortization
256.7
56.8
0.0
313.5
Total interest charges
95.1
14.5
0.0
109.6
Provision for income taxes
143.6
21.9
0.0
165.5
Net income
241.0
35.3
0.0
276.3
Total assets
6,637.1
1,099.0
(9.4
)
7,726.7
Capital expenditures
592.6
94.0
0.0
686.6
2014
Revenues - external
$
2,020.5
$
398.5
$
0.0
$
2,419.0
Sales to affiliates
0.5
1.1
(1.6
)
0.0
Total revenues
2,021.0
399.6
(1.6
)
2,419.0
Depreciation and amortization
248.6
54.0
0.0
302.6
Total interest charges
92.8
13.8
0.0
106.6
Provision for income taxes
133.2
22.7
0.0
155.9
Net income
224.5
35.8
0.0
260.3
Total assets
6,234.4
1,047.0
(7.1
)
7,274.3
Capital expenditures
582.1
88.9
0.0
671.0
2013
Revenues - external
$
1,950.1
$
392.7
$
0.0
$
2,342.8
Sales to affiliates
0.4
0.8
(1.2
)
0.0
Total revenues
1,950.5
393.5
(1.2
)
2,342.8
Depreciation and amortization
238.8
51.5
0.0
290.3
Total interest charges
91.8
13.5
0.0
105.3
Provision for income taxes
116.9
21.9
0.0
138.8
Net income
190.9
34.7
0.0
225.6
Total assets
5,895.4
989.3
(8.9
)
6,875.8
Capital expenditures
422.3
79.0
0.0
501.3</t>
  </si>
  <si>
    <t>Asset Retirement Obligations (Tables)</t>
  </si>
  <si>
    <t>Schedule of Asset Retirement Obligations</t>
  </si>
  <si>
    <t xml:space="preserve">Reconciliation of beginning and ending carrying amount of asset retirement obligations:
Dec. 31,
(millions)
2015
2014
Beginning balance
$
6.1
$
28.6
Additional liabilities
0.9
0.1
Revisions to estimated cash flows
(0.5
)
0.2
Acquisition of NMGC
0.0
0.8
Reclassification to liabilities associated with assets held for sale
0.0
(22.5
)
Other (1)
0.3
(1.1
)
Ending balance
$
6.8
$
6.1
(1)
2015 includes $0.3 million accretion recorded as a deferred regulatory asset. 2014 includes $(1.3) million of activity associated with TECO Coal and classified as discontinued operations and $0.2 million accretion recorded as a deferred regulatory asset. </t>
  </si>
  <si>
    <t xml:space="preserve">Reconciliation of beginning and ending carrying amount of asset retirement obligations:
Dec. 31,
(millions)
2015
2014
Beginning balance
$
5.3
$
4.8
Additional liabilities
0.9
0.1
Revisions to estimated cash flows
(0.5
)
0.2
Other (1)
0.3
0.2
Ending balance
$
6.0
$
5.3
(1)
Accretion recorded as a deferred regulatory asset. </t>
  </si>
  <si>
    <t>Accounting for Derivative Instruments and Hedging Activities (Tables)</t>
  </si>
  <si>
    <t>Derivative Volumes Expected to Settle</t>
  </si>
  <si>
    <t>The maximum length of time over which the company is hedging its exposure to the variability in future cash flows extends to Nov. 30, 2017 for financial natural gas contracts. The following table presents the company’s derivative volumes that, as of Dec. 31, 2015, are expected to settle during the 2016 and 2017 fiscal years:
Natural Gas Contracts
(millions)
(MMBTUs)
Year
Physical
Financial
2016
0.0
38.4
2017
0.0
5.1
Total
0.0
43.5</t>
  </si>
  <si>
    <t>The following table presents TEC’s derivative volumes that, as of Dec. 31, 2015, are expected to settle during the 2016 and 2017 fiscal years:
Natural Gas Contracts
(millions)
(MMBTUs)
Year
Physical
Financial
2016
0.0
27.6
2017
0.0
5.0
Total
0.0
32.6</t>
  </si>
  <si>
    <t>Fair Value Measurements (Tables)</t>
  </si>
  <si>
    <t>Schedule of Recurring Fair Value Measurements</t>
  </si>
  <si>
    <t>Recurring Fair Value Measures
As of Dec. 31, 2015
(millions)
Level 1
Level 2
Level 3
Total
Assets
Natural gas derivatives
$
0.0
$
0.2
$
0.0
$
0.2
Liabilities
Natural gas derivatives
$
0.0
$
26.2
$
0.0
$
26.2
As of Dec. 31, 2014
(millions)
Level 1
Level 2
Level 3
Total
Liabilities
Natural gas derivatives
$
0.0
$
42.7
$
0.0
$
42.7</t>
  </si>
  <si>
    <t>Recurring Derivative Fair Value Measures
As of Dec. 31, 2015
(millions)
Level 1
Level 2
Level 3
Total
Liabilities
Natural gas swaps
$
0.0
$
26.2
$
0.0
$
26.2
As of Dec. 31, 2014
(millions)
Level 1
Level 2
Level 3
Total
Liabilities
Natural gas swaps
$
0.0
$
42.7
$
0.0
$
42.7</t>
  </si>
  <si>
    <t>Discontinued Operations, Assets Held for Sale and Asset Impairments (Tables)</t>
  </si>
  <si>
    <t>TECO Coal [Member]</t>
  </si>
  <si>
    <t>Components of Discontinued Operations</t>
  </si>
  <si>
    <t>The following table provides a summary of the carrying amounts of the significant assets and liabilities reported in the combined current and non-current “Assets held for sale” and “Liabilities associated with assets held for sale” line items:
Assets held for sale
(millions)
Dec. 31, 2014
Current assets
$
109.6
Property, plant and equipment, net and other long-term assets
59.8
Total assets held for sale
$
169.4
Liabilities associated with assets held for sale
(millions)
Current liabilities
$
39.4
Long-term liabilities
65.4
Total liabilities associated with assets held for sale
$
104.8</t>
  </si>
  <si>
    <t>TECO Coal and TECO Guatemala [Member]</t>
  </si>
  <si>
    <t>The following table provides selected components of discontinued operations related to TECO Coal and TECO Guatemala:
Components of income from discontinued operations
(millions)
2015
2014
2013
Revenues—TECO Coal
$
200.4
$
443.6
$
496.2
Income (loss) from operations—TECO Coal
(16.9
)
(13.9
)
5.4
Income (loss) from operations—TECO Guatemala
(0.8
)
4.4
(0.2
)
Loss on impairment—TECO Coal
(78.6
)
(115.9
)
0.0
Loss on sale—TECO Coal
(10.0
)
0.0
0.0
Income (loss) from discontinued operations—TECO Coal
(105.5
)
(129.8
)
5.4
Income (loss) from discontinued operations—TECO Guatemala
(0.8
)
4.4
(0.2
)
Income (loss) from discontinued operations
(106.3
)
(125.4
)
5.2
Provision (benefit) for income taxes
(38.6
)
(49.4
)
(3.8
)
Income (loss) from discontinued operations, net
$
(67.7
)
$
(76.0
)
$
9.0</t>
  </si>
  <si>
    <t>Goodwill and Asset Impairments (Tables)</t>
  </si>
  <si>
    <t>Changes in Carrying Amount of Goodwill</t>
  </si>
  <si>
    <t>The following table presents the changes in the carrying amount of goodwill for the years ended Dec. 31, 2015, 2014 and 2013.
(millions)
NMGC
Total
Balance as of Dec. 31, 2013
$
0.0
$
0.0
Acquisition of NMGC
408.3
408.3
Balance as of Dec. 31, 2014
408.3
408.3
Measurement period adjustments (1)
0.1
0.1
Balance as of Dec. 31, 2015
$
408.4
$
408.4
(1)
Due to immateriality, the measurement period adjustment was not applied retrospectively to the opening balance sheet.</t>
  </si>
  <si>
    <t>Mergers and Acquisitions (Tables)</t>
  </si>
  <si>
    <t>Pro Forma Financial Information</t>
  </si>
  <si>
    <t>Pro Forma Impact of Acquisition
For the year ended Dec. 31,
(millions, except per share amounts)
2014
2013
Revenues
$
2,806.6
$
2,704.0
Net income from continuing operations
223.8
216.8
Basic and diluted EPS from continuing operations
0.96
0.93</t>
  </si>
  <si>
    <t>After-tax transaction and integration charges recognized in connection with the acquisition</t>
  </si>
  <si>
    <t>The following after-tax transaction and integration charges were recognized in connection with the acquisition and are included in the TECO Energy Consolidated Statement of Income for the years ended Dec. 31, 2015 and 2014.
Transaction and Integration Costs
For the year ended Dec. 31,
(millions)
2015
2014
Legal and other consultants
$
0.5
$
8.0
Bridge loan costs
0.0
3.3
Severance and relocation costs
1.0
2.8
Other costs and tax benefit
0.4
(5.5
)
Total accounting charges
$
1.9
$
8.6</t>
  </si>
  <si>
    <t>NMGI [Member]</t>
  </si>
  <si>
    <t>Consideration in Acquisition</t>
  </si>
  <si>
    <t>The total consideration in the acquisition was as follows: Consideration Transferred
(millions)
Cash paid to seller
$
530.1
Cash paid to settle long-term debt, including accrued interest and fees
219.9
Long-term debt assumed
200.0
Total consideration transferred, excluding cash and working capital adjustments
$
950.0</t>
  </si>
  <si>
    <t>NMGI and NMGC [Member]</t>
  </si>
  <si>
    <t>Purchase Price Allocation</t>
  </si>
  <si>
    <t xml:space="preserve">The final purchase price allocation of the acquisition of NMGI and NMGC was as follows:
Purchase Price Allocation
(millions)
Current assets (1)
$
48.7
Property, plant and equipment
616.4
OPEB regulatory asset
6.4
Debt-related regulatory asset
23.9
Goodwill
408.4
Deferred tax assets
52.8
Other assets
29.3
Total assets
$
1,185.9
Current liabilities
$
(38.2
)
Long-term debt fair value adjustment and interest assumed
(22.7
)
Cost of removal regulatory liability
(100.6
)
Deferred tax liabilities
(60.8
)
OPEB liability
(9.8
)
Deferred credits and other liabilities
(3.8
)
Total liabilities
$
(235.9
)
Total purchase price allocation, excluding cash and working capital adjustments
$
950.0
(1)
Includes accounts receivables with fair value of $18.9 million, gross contract value of $19.6 million, and $0.7 million of contractual receivables not expected to be collected. </t>
  </si>
  <si>
    <t>Quarterly Data (unaudited) (Tables)</t>
  </si>
  <si>
    <t>Schedule of Financial Data by Quarter</t>
  </si>
  <si>
    <t>Financial data by quarter is as follows:
(millions, except per share amounts)
Quarter ended
Dec. 31
Sept. 30
June 30
Mar. 31
2015
Revenues
$
676.1
$
693.8
$
680.6
$
693.0
Income from operations
126.0
146.6
143.3
146.2
Net income from continuing operations
51.0
64.9
61.5
63.8
Net income
50.5
53.2
11.8
58.0
EPS—Basic
Net income from continuing operations
$
0.22
$
0.28
$
0.26
$
0.27
Net income
0.21
0.23
0.05
0.25
EPS—Diluted
Net income from continuing operations
$
0.22
$
0.28
$
0.26
$
0.27
Net income
0.21
0.23
0.05
0.25
Dividends paid per common share outstanding
$
0.225
$
0.225
$
0.225
$
0.225
Quarter ended
Dec. 31
Sept. 30
June 30
Mar. 31
2014
Revenues
$
695.5
$
687.2
$
605.7
$
578.0
Income from operations
112.1
145.7
132.0
115.6
Net income from continuing operations
27.4
73.0
57.6
48.4
Net income
10.8
11.1
58.4
50.1
EPS—Basic
Net income from continuing operations
$
0.11
$
0.32
$
0.27
$
0.22
Net income
0.04
0.04
0.27
0.23
EPS—Diluted
Net income from continuing operations
$
0.11
$
0.32
$
0.27
$
0.22
Net income
0.04
0.04
0.27
0.23
Dividends paid per common share outstanding
$
0.220
$
0.220
$
0.220
$
0.220
Amounts shown include reclassifications to reflect discontinued operations as discussed in Note 19</t>
  </si>
  <si>
    <t>Related Party Transactions (Tables)</t>
  </si>
  <si>
    <t>Schedule of Related Party Transactions</t>
  </si>
  <si>
    <t>A summary of activities between TEC and its affiliates follows: Net transactions with affiliates:
(millions)
2015
2014
2013
Natural gas sales, net
$
0.8
$
0.3
$
18.3
Administrative and general, net (1)
$
69.4
$
22.5
$
27.2
(1)
The 2015 increase in transactions with affiliates is attributable to shared services being provided to TEC from TSI, TECO Energy’s centralized services company subsidiary, beginning in Jan. 1, 2015. Amounts due from or to affiliates at Dec. 31,
(millions)
2015
2014
Accounts receivable (1)
$
2.3
$
2.4
Accounts payable (1)
15.9
9.7
Taxes receivable (2)
61.3
43.3
Taxes payable (2)
1.0
0.0
(1)
Accounts receivable and accounts payable were incurred in the ordinary course of business and do not bear interest.
(2)
Taxes receivable are due from, and taxes payable are due to, TECO Energy.</t>
  </si>
  <si>
    <t>Significant Accounting Policies - Additional Information (Detail) $ in Millions</t>
  </si>
  <si>
    <t>Dec. 31, 2015USD ($)Segment</t>
  </si>
  <si>
    <t>Dec. 31, 2014USD ($)</t>
  </si>
  <si>
    <t>Dec. 31, 2013USD ($)</t>
  </si>
  <si>
    <t>Summary Of Significant Accounting Policies [Line Items]</t>
  </si>
  <si>
    <t>Equity method investment information</t>
  </si>
  <si>
    <t>In certain circumstances this can result in the company consolidating entities in which it has less than a 50% equity investment and deconsolidating entities in which it has a majority equity interest</t>
  </si>
  <si>
    <t>Equity method investment, Ownership percentage</t>
  </si>
  <si>
    <t>50.00%</t>
  </si>
  <si>
    <t>Percentage of original cost of depreciable property</t>
  </si>
  <si>
    <t>3.70%</t>
  </si>
  <si>
    <t>3.60%</t>
  </si>
  <si>
    <t>Depreciation expense</t>
  </si>
  <si>
    <t>Allowance for funds used during construction</t>
  </si>
  <si>
    <t>Unbilled revenues</t>
  </si>
  <si>
    <t>Franchise fees and gross receipts taxes</t>
  </si>
  <si>
    <t>Minimum [Member]</t>
  </si>
  <si>
    <t>Discount rates used in estimating other self-insurance liabilities</t>
  </si>
  <si>
    <t>2.92%</t>
  </si>
  <si>
    <t>2.71%</t>
  </si>
  <si>
    <t>Maximum [Member]</t>
  </si>
  <si>
    <t>4.00%</t>
  </si>
  <si>
    <t>Computer Software [Member] | Minimum [Member]</t>
  </si>
  <si>
    <t>Amortization period</t>
  </si>
  <si>
    <t>3 years</t>
  </si>
  <si>
    <t>Computer Software [Member] | Maximum [Member]</t>
  </si>
  <si>
    <t>15 years</t>
  </si>
  <si>
    <t>Number of business segments | Segment</t>
  </si>
  <si>
    <t>In certain circumstances this can result in TEC consolidating entities in which it has less than a 50% equity investment and deconsolidating entities in which it has a majority equity interest</t>
  </si>
  <si>
    <t>Allowance for funds used during construction rate</t>
  </si>
  <si>
    <t>6.46%</t>
  </si>
  <si>
    <t>8.16%</t>
  </si>
  <si>
    <t>Tampa Electric Company [Member] | Minimum [Member]</t>
  </si>
  <si>
    <t>Tampa Electric Company [Member] | Maximum [Member]</t>
  </si>
  <si>
    <t>Tampa Electric Company [Member] | Computer Software [Member]</t>
  </si>
  <si>
    <t>NMGC [Member]</t>
  </si>
  <si>
    <t>4.41%</t>
  </si>
  <si>
    <t>4.92%</t>
  </si>
  <si>
    <t>Rights of way</t>
  </si>
  <si>
    <t>Rights of way, accumulated amortization</t>
  </si>
  <si>
    <t>TECO Energy Source, Inc [Member]</t>
  </si>
  <si>
    <t>Costs netted against revenues</t>
  </si>
  <si>
    <t>Significant Accounting Policies - Estimated Useful Lives of Depreciable Property (Detail)</t>
  </si>
  <si>
    <t>Building and Improvements [Member]</t>
  </si>
  <si>
    <t>Public Utility Property Plant And Equipment [Line Items]</t>
  </si>
  <si>
    <t>Depreciable property estimated useful lives</t>
  </si>
  <si>
    <t>40 years</t>
  </si>
  <si>
    <t>Minimum [Member] | Office Equipment and Furniture [Member]</t>
  </si>
  <si>
    <t>4 years</t>
  </si>
  <si>
    <t>Minimum [Member] | Computer Software [Member]</t>
  </si>
  <si>
    <t>Maximum [Member] | Office Equipment and Furniture [Member]</t>
  </si>
  <si>
    <t>7 years</t>
  </si>
  <si>
    <t>Maximum [Member] | Computer Software [Member]</t>
  </si>
  <si>
    <t>Significant Accounting Policies - Schedule of Fuel Inventory (Detail) - Fuel [Member] - USD ($) $ in Millions</t>
  </si>
  <si>
    <t>Inventory [Line Items]</t>
  </si>
  <si>
    <t>Fuel inventory</t>
  </si>
  <si>
    <t>New Accounting Pronouncements - Additional Information (Detail) - USD ($) $ in Millions</t>
  </si>
  <si>
    <t>New Accounting Pronouncements Or Change In Accounting Principle [Line Items]</t>
  </si>
  <si>
    <t>Debt issuance cost</t>
  </si>
  <si>
    <t>Deferred Charges And Other Assets [Member]</t>
  </si>
  <si>
    <t>Deferred Charges And Other Assets [Member] | Tampa Electric Company [Member]</t>
  </si>
  <si>
    <t>Regulatory - Additional Information (Detail) - USD ($)</t>
  </si>
  <si>
    <t>Feb. 01, 2012</t>
  </si>
  <si>
    <t>Percentage of ROE</t>
  </si>
  <si>
    <t>10.75%</t>
  </si>
  <si>
    <t>Allowed equity in the capital structure</t>
  </si>
  <si>
    <t>54.70%</t>
  </si>
  <si>
    <t>Regulatory matters allowed rate base</t>
  </si>
  <si>
    <t>PGS Rates [Member]</t>
  </si>
  <si>
    <t>Return on equity</t>
  </si>
  <si>
    <t>9.75%</t>
  </si>
  <si>
    <t>Minimum [Member] | PGS Rates [Member]</t>
  </si>
  <si>
    <t>11.75%</t>
  </si>
  <si>
    <t>Maximum [Member] | PGS Rates [Member]</t>
  </si>
  <si>
    <t>Higher Revenue Requirements</t>
  </si>
  <si>
    <t>10.25%</t>
  </si>
  <si>
    <t>11.25%</t>
  </si>
  <si>
    <t>54.00%</t>
  </si>
  <si>
    <t>Period of average rate base</t>
  </si>
  <si>
    <t>13 months</t>
  </si>
  <si>
    <t>Revenue due to average rate base</t>
  </si>
  <si>
    <t>Increase in revenue by modification in base rate</t>
  </si>
  <si>
    <t>Return on equity range</t>
  </si>
  <si>
    <t>Range of plus or minus 1%</t>
  </si>
  <si>
    <t>Potential increase in ROE</t>
  </si>
  <si>
    <t>10.50%</t>
  </si>
  <si>
    <t>Amortization period of Regulatory Asset</t>
  </si>
  <si>
    <t>12 years</t>
  </si>
  <si>
    <t>Annual accrual storm damage reserve</t>
  </si>
  <si>
    <t>Storm damage reserve</t>
  </si>
  <si>
    <t>Storm damage cost recovery period</t>
  </si>
  <si>
    <t>12-month period or longer</t>
  </si>
  <si>
    <t>Application to increase base rate on normalized annual basis</t>
  </si>
  <si>
    <t>Increased Base Rate on Normalized Annual Basis</t>
  </si>
  <si>
    <t>Previous monthly residential access fee</t>
  </si>
  <si>
    <t>Monthly residential customer access fee increased</t>
  </si>
  <si>
    <t>Tampa Electric Company [Member] | November 1, 2013 [Member]</t>
  </si>
  <si>
    <t>Additional Revenue generated from increase in service charge</t>
  </si>
  <si>
    <t>Tampa Electric Company [Member] | November 1, 2014 [Member]</t>
  </si>
  <si>
    <t>Tampa Electric Company [Member] | November 1, 2015 [Member]</t>
  </si>
  <si>
    <t>Tampa Electric Company [Member] | January 1,2017 [Member]</t>
  </si>
  <si>
    <t>Tampa Electric Company [Member] | Condition One [Member]</t>
  </si>
  <si>
    <t>ROE lower range limit</t>
  </si>
  <si>
    <t>9.25%</t>
  </si>
  <si>
    <t>ROE upper range limit</t>
  </si>
  <si>
    <t>Tampa Electric Company [Member] | Condition Two [Member]</t>
  </si>
  <si>
    <t>9.50%</t>
  </si>
  <si>
    <t>11.50%</t>
  </si>
  <si>
    <t>Regulatory - Schedule of Regulatory Assets and Regulatory Liabilities (Detail) - USD ($) $ in Millions</t>
  </si>
  <si>
    <t>Regulatory assets:</t>
  </si>
  <si>
    <t>Less: Current portion</t>
  </si>
  <si>
    <t>Long-term regulatory assets</t>
  </si>
  <si>
    <t>Regulatory liabilities:</t>
  </si>
  <si>
    <t>Long-term regulatory liabilities</t>
  </si>
  <si>
    <t>Regulatory Tax Asset [Member]</t>
  </si>
  <si>
    <t>Regulatory Tax Asset [Member] | Tampa Electric Company [Member]</t>
  </si>
  <si>
    <t>Cost-Recovery Clauses - Deferred Balances [Member]</t>
  </si>
  <si>
    <t>Cost-Recovery Clauses - Deferred Balances [Member] | Tampa Electric Company [Member]</t>
  </si>
  <si>
    <t>Cost-Recovery Clauses - Offsets to Derivative Liabilities [Member]</t>
  </si>
  <si>
    <t>Cost-Recovery Clauses - Offsets to Derivative Liabilities [Member] | Tampa Electric Company [Member]</t>
  </si>
  <si>
    <t>Environmental Remediation [Member]</t>
  </si>
  <si>
    <t>Environmental Remediation [Member] | Tampa Electric Company [Member]</t>
  </si>
  <si>
    <t>Postretirement Benefit Costs [Member]</t>
  </si>
  <si>
    <t>Postretirement Benefit Costs [Member] | Tampa Electric Company [Member]</t>
  </si>
  <si>
    <t>Deferred Bond Refinancing Costs [Member]</t>
  </si>
  <si>
    <t>Deferred Bond Refinancing Costs [Member] | Tampa Electric Company [Member]</t>
  </si>
  <si>
    <t>Debt Basis Adjustment [Member]</t>
  </si>
  <si>
    <t>Competitive Rate Adjustment [Member]</t>
  </si>
  <si>
    <t>Competitive Rate Adjustment [Member] | Tampa Electric Company [Member]</t>
  </si>
  <si>
    <t>Other [Member]</t>
  </si>
  <si>
    <t>Other [Member] | Tampa Electric Company [Member]</t>
  </si>
  <si>
    <t>Regulatory Tax Liability [Member]</t>
  </si>
  <si>
    <t>Regulatory Tax Liability [Member] | Tampa Electric Company [Member]</t>
  </si>
  <si>
    <t>Cost-Recovery Clauses [Member]</t>
  </si>
  <si>
    <t>Cost-Recovery Clauses [Member] | Tampa Electric Company [Member]</t>
  </si>
  <si>
    <t>Transmission and Delivery Storm Reserve [Member]</t>
  </si>
  <si>
    <t>Transmission and Delivery Storm Reserve [Member] | Tampa Electric Company [Member]</t>
  </si>
  <si>
    <t>Accumulated Reserve - Cost of Removal [Member]</t>
  </si>
  <si>
    <t>Accumulated Reserve - Cost of Removal [Member] | Tampa Electric Company [Member]</t>
  </si>
  <si>
    <t>Income Taxes - Additional Information (Detail) - USD ($)</t>
  </si>
  <si>
    <t>Income Taxes [Line Items]</t>
  </si>
  <si>
    <t>Income tax expense from continuing operations</t>
  </si>
  <si>
    <t>Cash paid for income taxes</t>
  </si>
  <si>
    <t>Effective tax rate</t>
  </si>
  <si>
    <t>35.00%</t>
  </si>
  <si>
    <t>Deferred tax assets expiration date</t>
  </si>
  <si>
    <t>2025 and 2034, with the majority expiring in 2025</t>
  </si>
  <si>
    <t>General business credit</t>
  </si>
  <si>
    <t>Deferred tax general business credits expiration date</t>
  </si>
  <si>
    <t>2026 and 2034</t>
  </si>
  <si>
    <t>Tax credit carry forwards</t>
  </si>
  <si>
    <t>Valuation allowance</t>
  </si>
  <si>
    <t>Decrease of valuation allowance</t>
  </si>
  <si>
    <t>Tax benefits, likelihood of being realized upon ultimate settlement</t>
  </si>
  <si>
    <t>Pretax charges (benefits)</t>
  </si>
  <si>
    <t>Penalties</t>
  </si>
  <si>
    <t>Income tax examination period</t>
  </si>
  <si>
    <t>1 year</t>
  </si>
  <si>
    <t>Statutes of limitations</t>
  </si>
  <si>
    <t>Federal [Member]</t>
  </si>
  <si>
    <t>Federal, Florida and New Mexico net operating losses (NOL's) carry forward</t>
  </si>
  <si>
    <t>Florida [Member]</t>
  </si>
  <si>
    <t>New Mexico [Member]</t>
  </si>
  <si>
    <t>TECO Coal [Member] | Discontinued Operations [Member]</t>
  </si>
  <si>
    <t>TECO Coal [Member] | Federal [Member] | Discontinued Operations [Member]</t>
  </si>
  <si>
    <t>Capital loss carryforward deferred tax asset</t>
  </si>
  <si>
    <t>2028 and 2035</t>
  </si>
  <si>
    <t>Tampa Electric Company [Member] | Federal [Member]</t>
  </si>
  <si>
    <t>Tampa Electric Company [Member] | Florida [Member]</t>
  </si>
  <si>
    <t>Income Taxes - Schedule of Income Tax Expense (Detail) - USD ($) $ in Millions</t>
  </si>
  <si>
    <t>Total income tax expense</t>
  </si>
  <si>
    <t>Current income taxes, Federal</t>
  </si>
  <si>
    <t>Current income taxes, State</t>
  </si>
  <si>
    <t>Deferred income taxes, Federal</t>
  </si>
  <si>
    <t>Deferred income taxes, State</t>
  </si>
  <si>
    <t>Amortization of investment tax credits</t>
  </si>
  <si>
    <t>Continuing Operations [Member]</t>
  </si>
  <si>
    <t>Discontinued Operations [Member]</t>
  </si>
  <si>
    <t>Income tax expense from discontinued operations</t>
  </si>
  <si>
    <t>Income Taxes - Schedule of Income Taxes Calculated on Income before Income Taxes and Provision for Income Taxes (Detail) - USD ($) $ in Millions</t>
  </si>
  <si>
    <t>Schedule Of Income Tax Expense Benefit Continuing Operations Income Tax Reconciliation [Line Items]</t>
  </si>
  <si>
    <t>Income tax expense at the federal statutory rate of 35%</t>
  </si>
  <si>
    <t>State income tax, net of federal income tax</t>
  </si>
  <si>
    <t>Income tax expense as a percent of income from continuing operations, before income taxes</t>
  </si>
  <si>
    <t>39.20%</t>
  </si>
  <si>
    <t>40.20%</t>
  </si>
  <si>
    <t>37.40%</t>
  </si>
  <si>
    <t>37.50%</t>
  </si>
  <si>
    <t>38.10%</t>
  </si>
  <si>
    <t>Income Taxes - Schedule of Income Taxes Calculated on Income before Income Taxes and Provision for Income Taxes (Parenthetical) (Detail)</t>
  </si>
  <si>
    <t>Income Taxes - Schedule of Deferred Tax Assets and Liabilities (Detail) - USD ($) $ in Millions</t>
  </si>
  <si>
    <t>Deferred tax liabilities</t>
  </si>
  <si>
    <t>Property related</t>
  </si>
  <si>
    <t>Pension</t>
  </si>
  <si>
    <t>Total deferred tax liabilities</t>
  </si>
  <si>
    <t>Deferred tax assets</t>
  </si>
  <si>
    <t>Alternative minimum tax credit carryforward</t>
  </si>
  <si>
    <t>Loss and credit carryforwards</t>
  </si>
  <si>
    <t>Other postretirement benefits</t>
  </si>
  <si>
    <t>Total deferred tax assets</t>
  </si>
  <si>
    <t>Total deferred tax assets, net of valuation allowance</t>
  </si>
  <si>
    <t>Total deferred tax liability, net</t>
  </si>
  <si>
    <t>Less: Current portion of deferred tax asset</t>
  </si>
  <si>
    <t>Less: Long term portion of deferred tax asset</t>
  </si>
  <si>
    <t>Long-term portion of deferred tax liability, net</t>
  </si>
  <si>
    <t>Pension and postretirement benefits</t>
  </si>
  <si>
    <t>Medical benefits</t>
  </si>
  <si>
    <t>Insurance reserves</t>
  </si>
  <si>
    <t>Capitalized energy conservation assistance costs</t>
  </si>
  <si>
    <t>Income Taxes - Schedule of Deferred Tax Assets and Liabilities (Parenthetical) (Detail) - USD ($) $ in Millions</t>
  </si>
  <si>
    <t>Components Of Deferred Tax Assets And Liabilities [Line Items]</t>
  </si>
  <si>
    <t>Stockholder's equity increment</t>
  </si>
  <si>
    <t>Income Taxes - Schedule of Unrecognized Tax Benefits (Detail) - USD ($) $ in Millions</t>
  </si>
  <si>
    <t>Income Tax Disclosure [Abstract]</t>
  </si>
  <si>
    <t>Decreases due to expiration of statute of limitations</t>
  </si>
  <si>
    <t>Employee Postretirement Benefits - Additional Information (Detail) - USD ($) $ in Millions</t>
  </si>
  <si>
    <t>21 Months Ended</t>
  </si>
  <si>
    <t>Defined Benefit Plan Disclosure [Line Items]</t>
  </si>
  <si>
    <t>Percentage of tax-free subsidy under prescription drug programs</t>
  </si>
  <si>
    <t>28.00%</t>
  </si>
  <si>
    <t>Tax of premiums paid for retiree medical benefits plan</t>
  </si>
  <si>
    <t>40.00%</t>
  </si>
  <si>
    <t>Accumulated benefit obligation of defined benefit pension plans</t>
  </si>
  <si>
    <t>Percentage of defined benefit plan assets decreased</t>
  </si>
  <si>
    <t>3.50%</t>
  </si>
  <si>
    <t>Plan assets</t>
  </si>
  <si>
    <t>Primary provisions for pension benefits</t>
  </si>
  <si>
    <t>First, for plans funded less than 100%, required shortfall contributions were based on a percentage of the funding target until 2013, rather than the funding target of 100%.</t>
  </si>
  <si>
    <t>Percentage of qualified pension plan's actuarial value of assets</t>
  </si>
  <si>
    <t>120.10%</t>
  </si>
  <si>
    <t>Estimated percentage of qualified pension plan's actuarial value of assets</t>
  </si>
  <si>
    <t>114.10%</t>
  </si>
  <si>
    <t>Employer contributions</t>
  </si>
  <si>
    <t>Employer contributions in next fiscal year</t>
  </si>
  <si>
    <t>Defined contribution plan, maximum employer match percentage</t>
  </si>
  <si>
    <t>6.00%</t>
  </si>
  <si>
    <t>Description of defined contribution plan</t>
  </si>
  <si>
    <t>Employer matching contributions were 65% of eligible participant contributions with additional incentive match of up to 35% of eligible participant contributions based on the achievement of certain operating company financial goals. Prior to this, the employer matching contributions were 60% of eligible participant contributions, with an additional incentive match of up to 40%.</t>
  </si>
  <si>
    <t>Defined contribution plan cost recognized</t>
  </si>
  <si>
    <t>Employer matching contribution percentage of eligible participant contribution</t>
  </si>
  <si>
    <t>70.00%</t>
  </si>
  <si>
    <t>Defined benefit plan additional percentage of eligible compensation for matching contributions by employer</t>
  </si>
  <si>
    <t>30.00%</t>
  </si>
  <si>
    <t>Effective date of employer matching contribution increase</t>
  </si>
  <si>
    <t>Jan. 1,
		2015</t>
  </si>
  <si>
    <t>Pre Amendment [Member]</t>
  </si>
  <si>
    <t>60.00%</t>
  </si>
  <si>
    <t>Post Amendment [Member]</t>
  </si>
  <si>
    <t>65.00%</t>
  </si>
  <si>
    <t>Range of estimated annual contributions</t>
  </si>
  <si>
    <t>Unqualified SERP [Member]</t>
  </si>
  <si>
    <t>Defined benefit plan, assets</t>
  </si>
  <si>
    <t>Pension Benefits [Member]</t>
  </si>
  <si>
    <t>Estimated net loss amortization from AOCI into net periodic benefit cost related to defined benefit plan</t>
  </si>
  <si>
    <t>Estimated Prior service cost amortization from AOCI into net periodic benefit cost related to defined benefit plan</t>
  </si>
  <si>
    <t>Defined benefit plan net loss that will be amortized from regulatory assets in next fiscal year</t>
  </si>
  <si>
    <t>Net periodic benefit cost</t>
  </si>
  <si>
    <t>Other Postretirement Benefits [Member]</t>
  </si>
  <si>
    <t>Other postretirement benefit plans service benefit that will be amortized from regulatory assets in next fiscal year</t>
  </si>
  <si>
    <t>SERP [Member]</t>
  </si>
  <si>
    <t>First, for plans funded less than 100%, required shortfall contributions will be based on a percentage of the funding target until 2013, rather than the funding target of 100%.</t>
  </si>
  <si>
    <t>Effective Jan. 1, 2015, the employer matching contributions were 70% of eligible participant contributions with additional incentive match of up to 30% of eligible participant contributions based on the achievement of certain operating company financial goals. During the period from April 2013 to December 2014, employer matching contributions were 65% of eligible participant contributions with additional incentive match of up to 35% of eligible participant contributions based on the achievement of certain operating company financial goals. Prior to this, the employer matching contributions were 60% of eligible participant contributions with additional incentive match of up to 40%.</t>
  </si>
  <si>
    <t>Tampa Electric Company [Member] | Pre Amendment [Member]</t>
  </si>
  <si>
    <t>Tampa Electric Company [Member] | Post Amendment [Member]</t>
  </si>
  <si>
    <t>Tampa Electric Company [Member] | Unqualified SERP [Member]</t>
  </si>
  <si>
    <t>Tampa Electric Company [Member] | Pension Benefits [Member]</t>
  </si>
  <si>
    <t>Tampa Electric Company [Member] | Other Postretirement Benefits [Member]</t>
  </si>
  <si>
    <t>Tampa Electric Company [Member] | SERP [Member]</t>
  </si>
  <si>
    <t>Pre-acquisition regulated asset that will be amortized from regulatory assets in next fiscal year</t>
  </si>
  <si>
    <t>NMGC [Member] | Other Postretirement Benefits [Member]</t>
  </si>
  <si>
    <t>TECO Energy [Member] | Pension Benefits [Member]</t>
  </si>
  <si>
    <t>TECO Energy [Member] | Other Postretirement Benefits [Member]</t>
  </si>
  <si>
    <t>Employee Postretirement Benefits - Schedule of Change in Benefit Obligation (Detail) - USD ($) $ in Millions</t>
  </si>
  <si>
    <t>Change in benefit obligation</t>
  </si>
  <si>
    <t>Net benefit obligation at beginning of year</t>
  </si>
  <si>
    <t>Service cost</t>
  </si>
  <si>
    <t>Interest cost</t>
  </si>
  <si>
    <t>Plan participants’ contributions</t>
  </si>
  <si>
    <t>Plan amendments</t>
  </si>
  <si>
    <t>Actuarial loss (gain)</t>
  </si>
  <si>
    <t>Benefits paid</t>
  </si>
  <si>
    <t>Transfer in due to the effect of business combination</t>
  </si>
  <si>
    <t>Plan curtailment</t>
  </si>
  <si>
    <t>Special termination benefit</t>
  </si>
  <si>
    <t>Net benefit obligation at end of year</t>
  </si>
  <si>
    <t>Pension Benefits [Member] | TECO Energy [Member]</t>
  </si>
  <si>
    <t>Other Postretirement Benefits [Member] | TECO Energy [Member]</t>
  </si>
  <si>
    <t>Employee Postretirement Benefits - Schedule of Change in Plan Assets (Detail) - USD ($) $ in Millions</t>
  </si>
  <si>
    <t>Change in plan assets</t>
  </si>
  <si>
    <t>Fair value of plan assets at beginning of year</t>
  </si>
  <si>
    <t>Fair value of plan assets at end of year</t>
  </si>
  <si>
    <t>Actual return on plan assets</t>
  </si>
  <si>
    <t>Employer direct benefit payments</t>
  </si>
  <si>
    <t>Transfer in due to acquisition</t>
  </si>
  <si>
    <t>Employee Postretirement Benefits - Schedule of Change in Plan Assets (Parenthetical) (Detail)</t>
  </si>
  <si>
    <t>Number of Spread years for Fair value of plan asset adjusted for experience gains and losses</t>
  </si>
  <si>
    <t>5 years</t>
  </si>
  <si>
    <t>Employee Postretirement Benefits - Schedule of Funded Status (Detail) - USD ($) $ in Millions</t>
  </si>
  <si>
    <t>Fair value of plan assets</t>
  </si>
  <si>
    <t>Benefit obligation (PBO/APBO)</t>
  </si>
  <si>
    <t>Funded status at end of year</t>
  </si>
  <si>
    <t>Employee Postretirement Benefits - Schedule of Amounts Recognized in Balance Sheet (Detail) - USD ($) $ in Millions</t>
  </si>
  <si>
    <t>Accrued benefit costs and other current liabilities</t>
  </si>
  <si>
    <t>Accumulated other comprehensive loss (income), pretax</t>
  </si>
  <si>
    <t>Net amount recognized at end of year</t>
  </si>
  <si>
    <t>Pension Benefits [Member] | Tampa Electric Company [Member]</t>
  </si>
  <si>
    <t>Other Postretirement Benefits [Member] | Tampa Electric Company [Member]</t>
  </si>
  <si>
    <t>Employee Postretirement Benefits - Schedule of Postretirement Benefit Amounts Recognized in Accumulated Other Comprehensive Income, Pretax and Regulatory Assets (Detail) - USD ($) $ in Millions</t>
  </si>
  <si>
    <t>Net actuarial loss</t>
  </si>
  <si>
    <t>Prior service cost (credit)</t>
  </si>
  <si>
    <t>Unrecognized costs in regulated asset acquired in business combination</t>
  </si>
  <si>
    <t>Amount recognized, pretax</t>
  </si>
  <si>
    <t>Net actuarial loss (gain)</t>
  </si>
  <si>
    <t>Amount recognized</t>
  </si>
  <si>
    <t>Employee Postretirement Benefits - Schedule of Assumptions Used to Determine Benefit (Detail)</t>
  </si>
  <si>
    <t>2 Months Ended</t>
  </si>
  <si>
    <t>8 Months Ended</t>
  </si>
  <si>
    <t>Oct. 30, 2014</t>
  </si>
  <si>
    <t>Sep. 01, 2014</t>
  </si>
  <si>
    <t>Discount rate</t>
  </si>
  <si>
    <t>4.258%</t>
  </si>
  <si>
    <t>4.688%</t>
  </si>
  <si>
    <t>Rate of compensation increase—weighted</t>
  </si>
  <si>
    <t>3.87%</t>
  </si>
  <si>
    <t>4.331%</t>
  </si>
  <si>
    <t>4.277%</t>
  </si>
  <si>
    <t>5.118%</t>
  </si>
  <si>
    <t>4.196%</t>
  </si>
  <si>
    <t>Expected long-term return on plan assets</t>
  </si>
  <si>
    <t>7.00%</t>
  </si>
  <si>
    <t>7.25%</t>
  </si>
  <si>
    <t>7.50%</t>
  </si>
  <si>
    <t>Rate of compensation increase</t>
  </si>
  <si>
    <t>3.73%</t>
  </si>
  <si>
    <t>3.76%</t>
  </si>
  <si>
    <t>4.211%</t>
  </si>
  <si>
    <t>4.669%</t>
  </si>
  <si>
    <t>3.86%</t>
  </si>
  <si>
    <t>2.50%</t>
  </si>
  <si>
    <t>Healthcare cost trend rate</t>
  </si>
  <si>
    <t>Immediate rate</t>
  </si>
  <si>
    <t>7.09%</t>
  </si>
  <si>
    <t>7.05%</t>
  </si>
  <si>
    <t>Ultimate rate</t>
  </si>
  <si>
    <t>4.57%</t>
  </si>
  <si>
    <t>4.50%</t>
  </si>
  <si>
    <t>Year rate reaches ultimate</t>
  </si>
  <si>
    <t>Other Postretirement Benefits [Member] | Net Periodic Benefit Cost [Member]</t>
  </si>
  <si>
    <t>5.096%</t>
  </si>
  <si>
    <t>4.18%</t>
  </si>
  <si>
    <t>5.75%</t>
  </si>
  <si>
    <t>3.71%</t>
  </si>
  <si>
    <t>3.74%</t>
  </si>
  <si>
    <t>Other Postretirement Benefits [Member] | Net Periodic Benefit Cost [Member] | Tampa Electric Company [Member]</t>
  </si>
  <si>
    <t>Employee Postretirement Benefits - Schedule of One-percentage-point Change in Assumed Health Care Cost (Detail) $ in Millions</t>
  </si>
  <si>
    <t>Effect on periodic cost - Increase</t>
  </si>
  <si>
    <t>Effect on periodic cost - Decrease</t>
  </si>
  <si>
    <t>Assumed One-percentage-point Change [Member]</t>
  </si>
  <si>
    <t>Effect on postretirement benefit obligation - Increase</t>
  </si>
  <si>
    <t>Effect on postretirement benefit obligation - Decrease</t>
  </si>
  <si>
    <t>Assumed One-percentage-point Change [Member] | Tampa Electric Company [Member]</t>
  </si>
  <si>
    <t>Employee Postretirement Benefits - Schedule of Amounts Recognized in Net Periodic Benefit Cost, OCI, and Regulatory Assets (Detail) - USD ($) $ in Millions</t>
  </si>
  <si>
    <t>Expected return on plan assets</t>
  </si>
  <si>
    <t>Amortization of:</t>
  </si>
  <si>
    <t>Actuarial loss</t>
  </si>
  <si>
    <t>Prior service (benefit) cost</t>
  </si>
  <si>
    <t>Curtailment loss (gain)</t>
  </si>
  <si>
    <t>Settlement loss</t>
  </si>
  <si>
    <t>New prior service cost</t>
  </si>
  <si>
    <t>Net loss (gain) arising during the year</t>
  </si>
  <si>
    <t>Amounts recognized as component of net periodic benefit cost:</t>
  </si>
  <si>
    <t>Amortization of actuarial gain (loss)</t>
  </si>
  <si>
    <t>Amortization of prior service (benefit) cost</t>
  </si>
  <si>
    <t>Total recognized in OCI and regulatory assets</t>
  </si>
  <si>
    <t>Total recognized in net periodic benefit cost, OCI and regulatory assets</t>
  </si>
  <si>
    <t>Employee Postretirement Benefits - Schedule of Pension Plan Assets (Detail)</t>
  </si>
  <si>
    <t>Target Allocation [Member]</t>
  </si>
  <si>
    <t>Asset Category</t>
  </si>
  <si>
    <t>Target Allocation</t>
  </si>
  <si>
    <t>100.00%</t>
  </si>
  <si>
    <t>Actual Asset Allocation [Member]</t>
  </si>
  <si>
    <t>Actual Allocation, End of Year</t>
  </si>
  <si>
    <t>Equity Securities [Member] | Target Allocation [Member] | Minimum [Member]</t>
  </si>
  <si>
    <t>47.00%</t>
  </si>
  <si>
    <t>Equity Securities [Member] | Target Allocation [Member] | Maximum [Member]</t>
  </si>
  <si>
    <t>53.00%</t>
  </si>
  <si>
    <t>Equity Securities [Member] | Actual Asset Allocation [Member]</t>
  </si>
  <si>
    <t>Fixed Income Securities [Member] | Target Allocation [Member] | Minimum [Member]</t>
  </si>
  <si>
    <t>Fixed Income Securities [Member] | Target Allocation [Member] | Maximum [Member]</t>
  </si>
  <si>
    <t>Fixed Income Securities [Member] | Actual Asset Allocation [Member]</t>
  </si>
  <si>
    <t>Employee Postretirement Benefits - Schedule of Fair Value Hierarchy Plan's Investments (Detail) - USD ($) $ in Thousands</t>
  </si>
  <si>
    <t>Cash [Member]</t>
  </si>
  <si>
    <t>Cash [Member] | Tampa Electric Company [Member]</t>
  </si>
  <si>
    <t>Net Cash [Member]</t>
  </si>
  <si>
    <t>Net Cash [Member] | Tampa Electric Company [Member]</t>
  </si>
  <si>
    <t>Using NAV [Member]</t>
  </si>
  <si>
    <t>Using NAV [Member] | Tampa Electric Company [Member]</t>
  </si>
  <si>
    <t>Using NAV [Member] | Cash [Member]</t>
  </si>
  <si>
    <t>Using NAV [Member] | Cash [Member] | Tampa Electric Company [Member]</t>
  </si>
  <si>
    <t>Using NAV [Member] | Net Cash [Member]</t>
  </si>
  <si>
    <t>Using NAV [Member] | Net Cash [Member] | Tampa Electric Company [Member]</t>
  </si>
  <si>
    <t>Accounts Receivable [Member]</t>
  </si>
  <si>
    <t>Accounts Receivable [Member] | Tampa Electric Company [Member]</t>
  </si>
  <si>
    <t>Accounts Receivable [Member] | Using NAV [Member]</t>
  </si>
  <si>
    <t>Accounts Receivable [Member] | Using NAV [Member] | Tampa Electric Company [Member]</t>
  </si>
  <si>
    <t>Accounts Payable [Member]</t>
  </si>
  <si>
    <t>Accounts Payable [Member] | Tampa Electric Company [Member]</t>
  </si>
  <si>
    <t>Accounts Payable [Member] | Using NAV [Member]</t>
  </si>
  <si>
    <t>Accounts Payable [Member] | Using NAV [Member] | Tampa Electric Company [Member]</t>
  </si>
  <si>
    <t>Level 1 [Member]</t>
  </si>
  <si>
    <t>Level 1 [Member] | Tampa Electric Company [Member]</t>
  </si>
  <si>
    <t>Level 1 [Member] | Cash [Member]</t>
  </si>
  <si>
    <t>Level 1 [Member] | Cash [Member] | Tampa Electric Company [Member]</t>
  </si>
  <si>
    <t>Level 1 [Member] | Net Cash [Member]</t>
  </si>
  <si>
    <t>Level 1 [Member] | Net Cash [Member] | Tampa Electric Company [Member]</t>
  </si>
  <si>
    <t>Level 1 [Member] | Accounts Receivable [Member]</t>
  </si>
  <si>
    <t>Level 1 [Member] | Accounts Receivable [Member] | Tampa Electric Company [Member]</t>
  </si>
  <si>
    <t>Level 1 [Member] | Accounts Payable [Member]</t>
  </si>
  <si>
    <t>Level 1 [Member] | Accounts Payable [Member] | Tampa Electric Company [Member]</t>
  </si>
  <si>
    <t>Level 2 [Member]</t>
  </si>
  <si>
    <t>Level 2 [Member] | Tampa Electric Company [Member]</t>
  </si>
  <si>
    <t>Level 2 [Member] | Cash [Member]</t>
  </si>
  <si>
    <t>Level 2 [Member] | Cash [Member] | Tampa Electric Company [Member]</t>
  </si>
  <si>
    <t>Level 2 [Member] | Net Cash [Member]</t>
  </si>
  <si>
    <t>Level 2 [Member] | Net Cash [Member] | Tampa Electric Company [Member]</t>
  </si>
  <si>
    <t>Level 2 [Member] | Accounts Receivable [Member]</t>
  </si>
  <si>
    <t>Level 2 [Member] | Accounts Receivable [Member] | Tampa Electric Company [Member]</t>
  </si>
  <si>
    <t>Level 2 [Member] | Accounts Payable [Member]</t>
  </si>
  <si>
    <t>Level 2 [Member] | Accounts Payable [Member] | Tampa Electric Company [Member]</t>
  </si>
  <si>
    <t>Level 3 [Member]</t>
  </si>
  <si>
    <t>Level 3 [Member] | Tampa Electric Company [Member]</t>
  </si>
  <si>
    <t>Level 3 [Member] | Cash [Member]</t>
  </si>
  <si>
    <t>Level 3 [Member] | Cash [Member] | Tampa Electric Company [Member]</t>
  </si>
  <si>
    <t>Level 3 [Member] | Net Cash [Member]</t>
  </si>
  <si>
    <t>Level 3 [Member] | Net Cash [Member] | Tampa Electric Company [Member]</t>
  </si>
  <si>
    <t>Level 3 [Member] | Accounts Receivable [Member]</t>
  </si>
  <si>
    <t>Level 3 [Member] | Accounts Receivable [Member] | Tampa Electric Company [Member]</t>
  </si>
  <si>
    <t>Level 3 [Member] | Accounts Payable [Member]</t>
  </si>
  <si>
    <t>Level 3 [Member] | Accounts Payable [Member] | Tampa Electric Company [Member]</t>
  </si>
  <si>
    <t>Cash Equivalents [Member]</t>
  </si>
  <si>
    <t>Cash Equivalents [Member] | Tampa Electric Company [Member]</t>
  </si>
  <si>
    <t>Cash Equivalents [Member] | Money Markets [Member]</t>
  </si>
  <si>
    <t>Cash Equivalents [Member] | Money Markets [Member] | Tampa Electric Company [Member]</t>
  </si>
  <si>
    <t>Cash Equivalents [Member] | Treasury Bills (T bills) [Member]</t>
  </si>
  <si>
    <t>Cash Equivalents [Member] | Treasury Bills (T bills) [Member] | Tampa Electric Company [Member]</t>
  </si>
  <si>
    <t>Cash Equivalents [Member] | Discounted Notes [Member]</t>
  </si>
  <si>
    <t>Cash Equivalents [Member] | Discounted Notes [Member] | Tampa Electric Company [Member]</t>
  </si>
  <si>
    <t>Cash Equivalents [Member] | Short Term Investment Fund (STIF) [Member]</t>
  </si>
  <si>
    <t>Cash Equivalents [Member] | Short Term Investment Fund (STIF) [Member] | Tampa Electric Company [Member]</t>
  </si>
  <si>
    <t>Cash Equivalents [Member] | Using NAV [Member]</t>
  </si>
  <si>
    <t>Cash Equivalents [Member] | Using NAV [Member] | Tampa Electric Company [Member]</t>
  </si>
  <si>
    <t>Cash Equivalents [Member] | Using NAV [Member] | Money Markets [Member]</t>
  </si>
  <si>
    <t>Cash Equivalents [Member] | Using NAV [Member] | Money Markets [Member] | Tampa Electric Company [Member]</t>
  </si>
  <si>
    <t>Cash Equivalents [Member] | Using NAV [Member] | Treasury Bills (T bills) [Member]</t>
  </si>
  <si>
    <t>Cash Equivalents [Member] | Using NAV [Member] | Treasury Bills (T bills) [Member] | Tampa Electric Company [Member]</t>
  </si>
  <si>
    <t>Cash Equivalents [Member] | Using NAV [Member] | Discounted Notes [Member]</t>
  </si>
  <si>
    <t>Cash Equivalents [Member] | Using NAV [Member] | Discounted Notes [Member] | Tampa Electric Company [Member]</t>
  </si>
  <si>
    <t>Cash Equivalents [Member] | Using NAV [Member] | Short Term Investment Fund (STIF) [Member]</t>
  </si>
  <si>
    <t>Cash Equivalents [Member] | Using NAV [Member] | Short Term Investment Fund (STIF) [Member] | Tampa Electric Company [Member]</t>
  </si>
  <si>
    <t>Cash Equivalents [Member] | Level 1 [Member]</t>
  </si>
  <si>
    <t>Cash Equivalents [Member] | Level 1 [Member] | Tampa Electric Company [Member]</t>
  </si>
  <si>
    <t>Cash Equivalents [Member] | Level 1 [Member] | Money Markets [Member]</t>
  </si>
  <si>
    <t>Cash Equivalents [Member] | Level 1 [Member] | Money Markets [Member] | Tampa Electric Company [Member]</t>
  </si>
  <si>
    <t>Cash Equivalents [Member] | Level 1 [Member] | Treasury Bills (T bills) [Member]</t>
  </si>
  <si>
    <t>Cash Equivalents [Member] | Level 1 [Member] | Treasury Bills (T bills) [Member] | Tampa Electric Company [Member]</t>
  </si>
  <si>
    <t>Cash Equivalents [Member] | Level 1 [Member] | Discounted Notes [Member]</t>
  </si>
  <si>
    <t>Cash Equivalents [Member] | Level 1 [Member] | Discounted Notes [Member] | Tampa Electric Company [Member]</t>
  </si>
  <si>
    <t>Cash Equivalents [Member] | Level 1 [Member] | Short Term Investment Fund (STIF) [Member]</t>
  </si>
  <si>
    <t>Cash Equivalents [Member] | Level 1 [Member] | Short Term Investment Fund (STIF) [Member] | Tampa Electric Company [Member]</t>
  </si>
  <si>
    <t>Cash Equivalents [Member] | Level 2 [Member]</t>
  </si>
  <si>
    <t>Cash Equivalents [Member] | Level 2 [Member] | Tampa Electric Company [Member]</t>
  </si>
  <si>
    <t>Cash Equivalents [Member] | Level 2 [Member] | Money Markets [Member]</t>
  </si>
  <si>
    <t>Cash Equivalents [Member] | Level 2 [Member] | Money Markets [Member] | Tampa Electric Company [Member]</t>
  </si>
  <si>
    <t>Cash Equivalents [Member] | Level 2 [Member] | Treasury Bills (T bills) [Member]</t>
  </si>
  <si>
    <t>Cash Equivalents [Member] | Level 2 [Member] | Treasury Bills (T bills) [Member] | Tampa Electric Company [Member]</t>
  </si>
  <si>
    <t>Cash Equivalents [Member] | Level 2 [Member] | Discounted Notes [Member]</t>
  </si>
  <si>
    <t>Cash Equivalents [Member] | Level 2 [Member] | Discounted Notes [Member] | Tampa Electric Company [Member]</t>
  </si>
  <si>
    <t>Cash Equivalents [Member] | Level 2 [Member] | Short Term Investment Fund (STIF) [Member]</t>
  </si>
  <si>
    <t>Cash Equivalents [Member] | Level 2 [Member] | Short Term Investment Fund (STIF) [Member] | Tampa Electric Company [Member]</t>
  </si>
  <si>
    <t>Cash Equivalents [Member] | Level 3 [Member]</t>
  </si>
  <si>
    <t>Cash Equivalents [Member] | Level 3 [Member] | Tampa Electric Company [Member]</t>
  </si>
  <si>
    <t>Cash Equivalents [Member] | Level 3 [Member] | Money Markets [Member]</t>
  </si>
  <si>
    <t>Cash Equivalents [Member] | Level 3 [Member] | Money Markets [Member] | Tampa Electric Company [Member]</t>
  </si>
  <si>
    <t>Cash Equivalents [Member] | Level 3 [Member] | Treasury Bills (T bills) [Member]</t>
  </si>
  <si>
    <t>Cash Equivalents [Member] | Level 3 [Member] | Treasury Bills (T bills) [Member] | Tampa Electric Company [Member]</t>
  </si>
  <si>
    <t>Cash Equivalents [Member] | Level 3 [Member] | Discounted Notes [Member]</t>
  </si>
  <si>
    <t>Cash Equivalents [Member] | Level 3 [Member] | Discounted Notes [Member] | Tampa Electric Company [Member]</t>
  </si>
  <si>
    <t>Cash Equivalents [Member] | Level 3 [Member] | Short Term Investment Fund (STIF) [Member]</t>
  </si>
  <si>
    <t>Cash Equivalents [Member] | Level 3 [Member] | Short Term Investment Fund (STIF) [Member] | Tampa Electric Company [Member]</t>
  </si>
  <si>
    <t>Equity Securities [Member]</t>
  </si>
  <si>
    <t>Equity Securities [Member] | Tampa Electric Company [Member]</t>
  </si>
  <si>
    <t>Equity Securities [Member] | Common Stock [Member]</t>
  </si>
  <si>
    <t>Equity Securities [Member] | Common Stock [Member] | Tampa Electric Company [Member]</t>
  </si>
  <si>
    <t>Equity Securities [Member] | American Depository Receipt (ADR) [Member]</t>
  </si>
  <si>
    <t>Equity Securities [Member] | American Depository Receipt (ADR) [Member] | Tampa Electric Company [Member]</t>
  </si>
  <si>
    <t>Equity Securities [Member] | Real Estate Investment Trust (REIT) [Member]</t>
  </si>
  <si>
    <t>Equity Securities [Member] | Real Estate Investment Trust (REIT) [Member] | Tampa Electric Company [Member]</t>
  </si>
  <si>
    <t>Equity Securities [Member] | Preferred Stocks [Member]</t>
  </si>
  <si>
    <t>Equity Securities [Member] | Preferred Stocks [Member] | Tampa Electric Company [Member]</t>
  </si>
  <si>
    <t>Equity Securities [Member] | Commingled Fund [Member]</t>
  </si>
  <si>
    <t>Equity Securities [Member] | Commingled Fund [Member] | Tampa Electric Company [Member]</t>
  </si>
  <si>
    <t>Equity Securities [Member] | Equity Mutual Funds [Member]</t>
  </si>
  <si>
    <t>Equity Securities [Member] | Equity Mutual Funds [Member] | Tampa Electric Company [Member]</t>
  </si>
  <si>
    <t>Equity Securities [Member] | Using NAV [Member]</t>
  </si>
  <si>
    <t>Equity Securities [Member] | Using NAV [Member] | Tampa Electric Company [Member]</t>
  </si>
  <si>
    <t>Equity Securities [Member] | Using NAV [Member] | Common Stock [Member]</t>
  </si>
  <si>
    <t>Equity Securities [Member] | Using NAV [Member] | Common Stock [Member] | Tampa Electric Company [Member]</t>
  </si>
  <si>
    <t>Equity Securities [Member] | Using NAV [Member] | American Depository Receipt (ADR) [Member]</t>
  </si>
  <si>
    <t>Equity Securities [Member] | Using NAV [Member] | American Depository Receipt (ADR) [Member] | Tampa Electric Company [Member]</t>
  </si>
  <si>
    <t>Equity Securities [Member] | Using NAV [Member] | Real Estate Investment Trust (REIT) [Member]</t>
  </si>
  <si>
    <t>Equity Securities [Member] | Using NAV [Member] | Real Estate Investment Trust (REIT) [Member] | Tampa Electric Company [Member]</t>
  </si>
  <si>
    <t>Equity Securities [Member] | Using NAV [Member] | Preferred Stocks [Member]</t>
  </si>
  <si>
    <t>Equity Securities [Member] | Using NAV [Member] | Preferred Stocks [Member] | Tampa Electric Company [Member]</t>
  </si>
  <si>
    <t>Equity Securities [Member] | Using NAV [Member] | Commingled Fund [Member]</t>
  </si>
  <si>
    <t>Equity Securities [Member] | Using NAV [Member] | Commingled Fund [Member] | Tampa Electric Company [Member]</t>
  </si>
  <si>
    <t>Equity Securities [Member] | Using NAV [Member] | Equity Mutual Funds [Member]</t>
  </si>
  <si>
    <t>Equity Securities [Member] | Using NAV [Member] | Equity Mutual Funds [Member] | Tampa Electric Company [Member]</t>
  </si>
  <si>
    <t>Equity Securities [Member] | Level 1 [Member]</t>
  </si>
  <si>
    <t>Equity Securities [Member] | Level 1 [Member] | Tampa Electric Company [Member]</t>
  </si>
  <si>
    <t>Equity Securities [Member] | Level 1 [Member] | Common Stock [Member]</t>
  </si>
  <si>
    <t>Equity Securities [Member] | Level 1 [Member] | Common Stock [Member] | Tampa Electric Company [Member]</t>
  </si>
  <si>
    <t>Equity Securities [Member] | Level 1 [Member] | American Depository Receipt (ADR) [Member]</t>
  </si>
  <si>
    <t>Equity Securities [Member] | Level 1 [Member] | American Depository Receipt (ADR) [Member] | Tampa Electric Company [Member]</t>
  </si>
  <si>
    <t>Equity Securities [Member] | Level 1 [Member] | Real Estate Investment Trust (REIT) [Member]</t>
  </si>
  <si>
    <t>Equity Securities [Member] | Level 1 [Member] | Real Estate Investment Trust (REIT) [Member] | Tampa Electric Company [Member]</t>
  </si>
  <si>
    <t>Equity Securities [Member] | Level 1 [Member] | Preferred Stocks [Member]</t>
  </si>
  <si>
    <t>Equity Securities [Member] | Level 1 [Member] | Preferred Stocks [Member] | Tampa Electric Company [Member]</t>
  </si>
  <si>
    <t>Equity Securities [Member] | Level 1 [Member] | Commingled Fund [Member]</t>
  </si>
  <si>
    <t>Equity Securities [Member] | Level 1 [Member] | Commingled Fund [Member] | Tampa Electric Company [Member]</t>
  </si>
  <si>
    <t>Equity Securities [Member] | Level 1 [Member] | Equity Mutual Funds [Member]</t>
  </si>
  <si>
    <t>Equity Securities [Member] | Level 1 [Member] | Equity Mutual Funds [Member] | Tampa Electric Company [Member]</t>
  </si>
  <si>
    <t>Equity Securities [Member] | Level 2 [Member]</t>
  </si>
  <si>
    <t>Equity Securities [Member] | Level 2 [Member] | Tampa Electric Company [Member]</t>
  </si>
  <si>
    <t>Equity Securities [Member] | Level 2 [Member] | Common Stock [Member]</t>
  </si>
  <si>
    <t>Equity Securities [Member] | Level 2 [Member] | Common Stock [Member] | Tampa Electric Company [Member]</t>
  </si>
  <si>
    <t>Equity Securities [Member] | Level 2 [Member] | American Depository Receipt (ADR) [Member]</t>
  </si>
  <si>
    <t>Equity Securities [Member] | Level 2 [Member] | American Depository Receipt (ADR) [Member] | Tampa Electric Company [Member]</t>
  </si>
  <si>
    <t>Equity Securities [Member] | Level 2 [Member] | Real Estate Investment Trust (REIT) [Member]</t>
  </si>
  <si>
    <t>Equity Securities [Member] | Level 2 [Member] | Real Estate Investment Trust (REIT) [Member] | Tampa Electric Company [Member]</t>
  </si>
  <si>
    <t>Equity Securities [Member] | Level 2 [Member] | Preferred Stocks [Member]</t>
  </si>
  <si>
    <t>Equity Securities [Member] | Level 2 [Member] | Preferred Stocks [Member] | Tampa Electric Company [Member]</t>
  </si>
  <si>
    <t>Equity Securities [Member] | Level 2 [Member] | Commingled Fund [Member]</t>
  </si>
  <si>
    <t>Equity Securities [Member] | Level 2 [Member] | Commingled Fund [Member] | Tampa Electric Company [Member]</t>
  </si>
  <si>
    <t>Equity Securities [Member] | Level 2 [Member] | Equity Mutual Funds [Member]</t>
  </si>
  <si>
    <t>Equity Securities [Member] | Level 2 [Member] | Equity Mutual Funds [Member] | Tampa Electric Company [Member]</t>
  </si>
  <si>
    <t>Equity Securities [Member] | Level 3 [Member]</t>
  </si>
  <si>
    <t>Equity Securities [Member] | Level 3 [Member] | Tampa Electric Company [Member]</t>
  </si>
  <si>
    <t>Equity Securities [Member] | Level 3 [Member] | Common Stock [Member]</t>
  </si>
  <si>
    <t>Equity Securities [Member] | Level 3 [Member] | Common Stock [Member] | Tampa Electric Company [Member]</t>
  </si>
  <si>
    <t>Equity Securities [Member] | Level 3 [Member] | American Depository Receipt (ADR) [Member]</t>
  </si>
  <si>
    <t>Equity Securities [Member] | Level 3 [Member] | American Depository Receipt (ADR) [Member] | Tampa Electric Company [Member]</t>
  </si>
  <si>
    <t>Equity Securities [Member] | Level 3 [Member] | Real Estate Investment Trust (REIT) [Member]</t>
  </si>
  <si>
    <t>Equity Securities [Member] | Level 3 [Member] | Real Estate Investment Trust (REIT) [Member] | Tampa Electric Company [Member]</t>
  </si>
  <si>
    <t>Equity Securities [Member] | Level 3 [Member] | Preferred Stocks [Member]</t>
  </si>
  <si>
    <t>Equity Securities [Member] | Level 3 [Member] | Preferred Stocks [Member] | Tampa Electric Company [Member]</t>
  </si>
  <si>
    <t>Equity Securities [Member] | Level 3 [Member] | Commingled Fund [Member]</t>
  </si>
  <si>
    <t>Equity Securities [Member] | Level 3 [Member] | Commingled Fund [Member] | Tampa Electric Company [Member]</t>
  </si>
  <si>
    <t>Equity Securities [Member] | Level 3 [Member] | Equity Mutual Funds [Member]</t>
  </si>
  <si>
    <t>Equity Securities [Member] | Level 3 [Member] | Equity Mutual Funds [Member] | Tampa Electric Company [Member]</t>
  </si>
  <si>
    <t>Debt Securities [Member]</t>
  </si>
  <si>
    <t>Debt Securities [Member] | Tampa Electric Company [Member]</t>
  </si>
  <si>
    <t>Debt Securities [Member] | Commingled Fund [Member]</t>
  </si>
  <si>
    <t>Debt Securities [Member] | Commingled Fund [Member] | Tampa Electric Company [Member]</t>
  </si>
  <si>
    <t>Debt Securities [Member] | Municipal Bonds [Member]</t>
  </si>
  <si>
    <t>Debt Securities [Member] | Municipal Bonds [Member] | Tampa Electric Company [Member]</t>
  </si>
  <si>
    <t>Debt Securities [Member] | Government Bonds [Member]</t>
  </si>
  <si>
    <t>Debt Securities [Member] | Government Bonds [Member] | Tampa Electric Company [Member]</t>
  </si>
  <si>
    <t>Debt Securities [Member] | Corporate Bonds [Member]</t>
  </si>
  <si>
    <t>Debt Securities [Member] | Corporate Bonds [Member] | Tampa Electric Company [Member]</t>
  </si>
  <si>
    <t>Debt Securities [Member] | Asset Backed Securities (ABS) [Member]</t>
  </si>
  <si>
    <t>Debt Securities [Member] | Asset Backed Securities (ABS) [Member] | Tampa Electric Company [Member]</t>
  </si>
  <si>
    <t>Debt Securities [Member] | Mortgage Back Securities (MBS) [Member]</t>
  </si>
  <si>
    <t>Debt Securities [Member] | Mortgage Back Securities (MBS) [Member] | Tampa Electric Company [Member]</t>
  </si>
  <si>
    <t>Debt Securities [Member] | CMO [Member]</t>
  </si>
  <si>
    <t>Debt Securities [Member] | CMO [Member] | Tampa Electric Company [Member]</t>
  </si>
  <si>
    <t>Debt Securities [Member] | Mutual Funds [Member]</t>
  </si>
  <si>
    <t>Debt Securities [Member] | Mutual Funds [Member] | Tampa Electric Company [Member]</t>
  </si>
  <si>
    <t>Debt Securities [Member] | Using NAV [Member]</t>
  </si>
  <si>
    <t>Debt Securities [Member] | Using NAV [Member] | Tampa Electric Company [Member]</t>
  </si>
  <si>
    <t>Debt Securities [Member] | Using NAV [Member] | Commingled Fund [Member]</t>
  </si>
  <si>
    <t>Debt Securities [Member] | Using NAV [Member] | Commingled Fund [Member] | Tampa Electric Company [Member]</t>
  </si>
  <si>
    <t>Debt Securities [Member] | Using NAV [Member] | Municipal Bonds [Member]</t>
  </si>
  <si>
    <t>Debt Securities [Member] | Using NAV [Member] | Municipal Bonds [Member] | Tampa Electric Company [Member]</t>
  </si>
  <si>
    <t>Debt Securities [Member] | Using NAV [Member] | Government Bonds [Member]</t>
  </si>
  <si>
    <t>Debt Securities [Member] | Using NAV [Member] | Government Bonds [Member] | Tampa Electric Company [Member]</t>
  </si>
  <si>
    <t>Debt Securities [Member] | Using NAV [Member] | Corporate Bonds [Member]</t>
  </si>
  <si>
    <t>Debt Securities [Member] | Using NAV [Member] | Corporate Bonds [Member] | Tampa Electric Company [Member]</t>
  </si>
  <si>
    <t>Debt Securities [Member] | Using NAV [Member] | Asset Backed Securities (ABS) [Member]</t>
  </si>
  <si>
    <t>Debt Securities [Member] | Using NAV [Member] | Asset Backed Securities (ABS) [Member] | Tampa Electric Company [Member]</t>
  </si>
  <si>
    <t>Debt Securities [Member] | Using NAV [Member] | Mortgage Back Securities (MBS) [Member]</t>
  </si>
  <si>
    <t>Debt Securities [Member] | Using NAV [Member] | Mortgage Back Securities (MBS) [Member] | Tampa Electric Company [Member]</t>
  </si>
  <si>
    <t>Debt Securities [Member] | Using NAV [Member] | CMO [Member]</t>
  </si>
  <si>
    <t>Debt Securities [Member] | Using NAV [Member] | CMO [Member] | Tampa Electric Company [Member]</t>
  </si>
  <si>
    <t>Debt Securities [Member] | Using NAV [Member] | Mutual Funds [Member]</t>
  </si>
  <si>
    <t>Debt Securities [Member] | Using NAV [Member] | Mutual Funds [Member] | Tampa Electric Company [Member]</t>
  </si>
  <si>
    <t>Debt Securities [Member] | Level 1 [Member]</t>
  </si>
  <si>
    <t>Debt Securities [Member] | Level 1 [Member] | Tampa Electric Company [Member]</t>
  </si>
  <si>
    <t>Debt Securities [Member] | Level 1 [Member] | Commingled Fund [Member]</t>
  </si>
  <si>
    <t>Debt Securities [Member] | Level 1 [Member] | Commingled Fund [Member] | Tampa Electric Company [Member]</t>
  </si>
  <si>
    <t>Debt Securities [Member] | Level 1 [Member] | Municipal Bonds [Member]</t>
  </si>
  <si>
    <t>Debt Securities [Member] | Level 1 [Member] | Municipal Bonds [Member] | Tampa Electric Company [Member]</t>
  </si>
  <si>
    <t>Debt Securities [Member] | Level 1 [Member] | Government Bonds [Member]</t>
  </si>
  <si>
    <t>Debt Securities [Member] | Level 1 [Member] | Government Bonds [Member] | Tampa Electric Company [Member]</t>
  </si>
  <si>
    <t>Debt Securities [Member] | Level 1 [Member] | Corporate Bonds [Member]</t>
  </si>
  <si>
    <t>Debt Securities [Member] | Level 1 [Member] | Corporate Bonds [Member] | Tampa Electric Company [Member]</t>
  </si>
  <si>
    <t>Debt Securities [Member] | Level 1 [Member] | Asset Backed Securities (ABS) [Member]</t>
  </si>
  <si>
    <t>Debt Securities [Member] | Level 1 [Member] | Asset Backed Securities (ABS) [Member] | Tampa Electric Company [Member]</t>
  </si>
  <si>
    <t>Debt Securities [Member] | Level 1 [Member] | Mortgage Back Securities (MBS) [Member]</t>
  </si>
  <si>
    <t>Debt Securities [Member] | Level 1 [Member] | Mortgage Back Securities (MBS) [Member] | Tampa Electric Company [Member]</t>
  </si>
  <si>
    <t>Debt Securities [Member] | Level 1 [Member] | CMO [Member]</t>
  </si>
  <si>
    <t>Debt Securities [Member] | Level 1 [Member] | CMO [Member] | Tampa Electric Company [Member]</t>
  </si>
  <si>
    <t>Debt Securities [Member] | Level 1 [Member] | Mutual Funds [Member]</t>
  </si>
  <si>
    <t>Debt Securities [Member] | Level 1 [Member] | Mutual Funds [Member] | Tampa Electric Company [Member]</t>
  </si>
  <si>
    <t>Debt Securities [Member] | Level 2 [Member]</t>
  </si>
  <si>
    <t>Debt Securities [Member] | Level 2 [Member] | Tampa Electric Company [Member]</t>
  </si>
  <si>
    <t>Debt Securities [Member] | Level 2 [Member] | Commingled Fund [Member]</t>
  </si>
  <si>
    <t>Debt Securities [Member] | Level 2 [Member] | Commingled Fund [Member] | Tampa Electric Company [Member]</t>
  </si>
  <si>
    <t>Debt Securities [Member] | Level 2 [Member] | Municipal Bonds [Member]</t>
  </si>
  <si>
    <t>Debt Securities [Member] | Level 2 [Member] | Municipal Bonds [Member] | Tampa Electric Company [Member]</t>
  </si>
  <si>
    <t>Debt Securities [Member] | Level 2 [Member] | Government Bonds [Member]</t>
  </si>
  <si>
    <t>Debt Securities [Member] | Level 2 [Member] | Government Bonds [Member] | Tampa Electric Company [Member]</t>
  </si>
  <si>
    <t>Debt Securities [Member] | Level 2 [Member] | Corporate Bonds [Member]</t>
  </si>
  <si>
    <t>Debt Securities [Member] | Level 2 [Member] | Corporate Bonds [Member] | Tampa Electric Company [Member]</t>
  </si>
  <si>
    <t>Debt Securities [Member] | Level 2 [Member] | Asset Backed Securities (ABS) [Member]</t>
  </si>
  <si>
    <t>Debt Securities [Member] | Level 2 [Member] | Asset Backed Securities (ABS) [Member] | Tampa Electric Company [Member]</t>
  </si>
  <si>
    <t>Debt Securities [Member] | Level 2 [Member] | Mortgage Back Securities (MBS) [Member]</t>
  </si>
  <si>
    <t>Debt Securities [Member] | Level 2 [Member] | Mortgage Back Securities (MBS) [Member] | Tampa Electric Company [Member]</t>
  </si>
  <si>
    <t>Debt Securities [Member] | Level 2 [Member] | CMO [Member]</t>
  </si>
  <si>
    <t>Debt Securities [Member] | Level 2 [Member] | CMO [Member] | Tampa Electric Company [Member]</t>
  </si>
  <si>
    <t>Debt Securities [Member] | Level 2 [Member] | Mutual Funds [Member]</t>
  </si>
  <si>
    <t>Debt Securities [Member] | Level 2 [Member] | Mutual Funds [Member] | Tampa Electric Company [Member]</t>
  </si>
  <si>
    <t>Debt Securities [Member] | Level 3 [Member]</t>
  </si>
  <si>
    <t>Debt Securities [Member] | Level 3 [Member] | Tampa Electric Company [Member]</t>
  </si>
  <si>
    <t>Debt Securities [Member] | Level 3 [Member] | Commingled Fund [Member]</t>
  </si>
  <si>
    <t>Debt Securities [Member] | Level 3 [Member] | Commingled Fund [Member] | Tampa Electric Company [Member]</t>
  </si>
  <si>
    <t>Debt Securities [Member] | Level 3 [Member] | Municipal Bonds [Member]</t>
  </si>
  <si>
    <t>Debt Securities [Member] | Level 3 [Member] | Municipal Bonds [Member] | Tampa Electric Company [Member]</t>
  </si>
  <si>
    <t>Debt Securities [Member] | Level 3 [Member] | Government Bonds [Member]</t>
  </si>
  <si>
    <t>Debt Securities [Member] | Level 3 [Member] | Government Bonds [Member] | Tampa Electric Company [Member]</t>
  </si>
  <si>
    <t>Debt Securities [Member] | Level 3 [Member] | Corporate Bonds [Member]</t>
  </si>
  <si>
    <t>Debt Securities [Member] | Level 3 [Member] | Corporate Bonds [Member] | Tampa Electric Company [Member]</t>
  </si>
  <si>
    <t>Debt Securities [Member] | Level 3 [Member] | Asset Backed Securities (ABS) [Member]</t>
  </si>
  <si>
    <t>Debt Securities [Member] | Level 3 [Member] | Asset Backed Securities (ABS) [Member] | Tampa Electric Company [Member]</t>
  </si>
  <si>
    <t>Debt Securities [Member] | Level 3 [Member] | Mortgage Back Securities (MBS) [Member]</t>
  </si>
  <si>
    <t>Debt Securities [Member] | Level 3 [Member] | Mortgage Back Securities (MBS) [Member] | Tampa Electric Company [Member]</t>
  </si>
  <si>
    <t>Debt Securities [Member] | Level 3 [Member] | CMO [Member]</t>
  </si>
  <si>
    <t>Debt Securities [Member] | Level 3 [Member] | CMO [Member] | Tampa Electric Company [Member]</t>
  </si>
  <si>
    <t>Debt Securities [Member] | Level 3 [Member] | Mutual Funds [Member]</t>
  </si>
  <si>
    <t>Debt Securities [Member] | Level 3 [Member] | Mutual Funds [Member] | Tampa Electric Company [Member]</t>
  </si>
  <si>
    <t>Derivative [Member]</t>
  </si>
  <si>
    <t>Derivative [Member] | Tampa Electric Company [Member]</t>
  </si>
  <si>
    <t>Derivative [Member] | Swaps [Member]</t>
  </si>
  <si>
    <t>Derivative [Member] | Swaps [Member] | Tampa Electric Company [Member]</t>
  </si>
  <si>
    <t>Derivative [Member] | Purchased Options [Member]</t>
  </si>
  <si>
    <t>Derivative [Member] | Purchased Options [Member] | Tampa Electric Company [Member]</t>
  </si>
  <si>
    <t>Derivative [Member] | Written Options [Member]</t>
  </si>
  <si>
    <t>Derivative [Member] | Written Options [Member] | Tampa Electric Company [Member]</t>
  </si>
  <si>
    <t>Derivative [Member] | Short [Member] | Futures [Member]</t>
  </si>
  <si>
    <t>Derivative [Member] | Short [Member] | Futures [Member] | Tampa Electric Company [Member]</t>
  </si>
  <si>
    <t>Derivative [Member] | Using NAV [Member]</t>
  </si>
  <si>
    <t>Derivative [Member] | Using NAV [Member] | Tampa Electric Company [Member]</t>
  </si>
  <si>
    <t>Derivative [Member] | Using NAV [Member] | Swaps [Member]</t>
  </si>
  <si>
    <t>Derivative [Member] | Using NAV [Member] | Swaps [Member] | Tampa Electric Company [Member]</t>
  </si>
  <si>
    <t>Derivative [Member] | Using NAV [Member] | Purchased Options [Member]</t>
  </si>
  <si>
    <t>Derivative [Member] | Using NAV [Member] | Purchased Options [Member] | Tampa Electric Company [Member]</t>
  </si>
  <si>
    <t>Derivative [Member] | Using NAV [Member] | Written Options [Member]</t>
  </si>
  <si>
    <t>Derivative [Member] | Using NAV [Member] | Written Options [Member] | Tampa Electric Company [Member]</t>
  </si>
  <si>
    <t>Derivative [Member] | Using NAV [Member] | Short [Member] | Futures [Member]</t>
  </si>
  <si>
    <t>Derivative [Member] | Using NAV [Member] | Short [Member] | Futures [Member] | Tampa Electric Company [Member]</t>
  </si>
  <si>
    <t>Derivative [Member] | Level 1 [Member]</t>
  </si>
  <si>
    <t>Derivative [Member] | Level 1 [Member] | Tampa Electric Company [Member]</t>
  </si>
  <si>
    <t>Derivative [Member] | Level 1 [Member] | Swaps [Member]</t>
  </si>
  <si>
    <t>Derivative [Member] | Level 1 [Member] | Swaps [Member] | Tampa Electric Company [Member]</t>
  </si>
  <si>
    <t>Derivative [Member] | Level 1 [Member] | Purchased Options [Member]</t>
  </si>
  <si>
    <t>Derivative [Member] | Level 1 [Member] | Purchased Options [Member] | Tampa Electric Company [Member]</t>
  </si>
  <si>
    <t>Derivative [Member] | Level 1 [Member] | Written Options [Member]</t>
  </si>
  <si>
    <t>Derivative [Member] | Level 1 [Member] | Written Options [Member] | Tampa Electric Company [Member]</t>
  </si>
  <si>
    <t>Derivative [Member] | Level 1 [Member] | Short [Member] | Futures [Member]</t>
  </si>
  <si>
    <t>Derivative [Member] | Level 1 [Member] | Short [Member] | Futures [Member] | Tampa Electric Company [Member]</t>
  </si>
  <si>
    <t>Derivative [Member] | Level 2 [Member]</t>
  </si>
  <si>
    <t>Derivative [Member] | Level 2 [Member] | Tampa Electric Company [Member]</t>
  </si>
  <si>
    <t>Derivative [Member] | Level 2 [Member] | Swaps [Member]</t>
  </si>
  <si>
    <t>Derivative [Member] | Level 2 [Member] | Swaps [Member] | Tampa Electric Company [Member]</t>
  </si>
  <si>
    <t>Derivative [Member] | Level 2 [Member] | Purchased Options [Member]</t>
  </si>
  <si>
    <t>Derivative [Member] | Level 2 [Member] | Purchased Options [Member] | Tampa Electric Company [Member]</t>
  </si>
  <si>
    <t>Derivative [Member] | Level 2 [Member] | Written Options [Member]</t>
  </si>
  <si>
    <t>Derivative [Member] | Level 2 [Member] | Written Options [Member] | Tampa Electric Company [Member]</t>
  </si>
  <si>
    <t>Derivative [Member] | Level 2 [Member] | Short [Member] | Futures [Member]</t>
  </si>
  <si>
    <t>Derivative [Member] | Level 2 [Member] | Short [Member] | Futures [Member] | Tampa Electric Company [Member]</t>
  </si>
  <si>
    <t>Derivative [Member] | Level 3 [Member]</t>
  </si>
  <si>
    <t>Derivative [Member] | Level 3 [Member] | Tampa Electric Company [Member]</t>
  </si>
  <si>
    <t>Derivative [Member] | Level 3 [Member] | Swaps [Member]</t>
  </si>
  <si>
    <t>Derivative [Member] | Level 3 [Member] | Swaps [Member] | Tampa Electric Company [Member]</t>
  </si>
  <si>
    <t>Derivative [Member] | Level 3 [Member] | Purchased Options [Member]</t>
  </si>
  <si>
    <t>Derivative [Member] | Level 3 [Member] | Purchased Options [Member] | Tampa Electric Company [Member]</t>
  </si>
  <si>
    <t>Derivative [Member] | Level 3 [Member] | Written Options [Member]</t>
  </si>
  <si>
    <t>Derivative [Member] | Level 3 [Member] | Written Options [Member] | Tampa Electric Company [Member]</t>
  </si>
  <si>
    <t>Derivative [Member] | Level 3 [Member] | Short [Member] | Futures [Member]</t>
  </si>
  <si>
    <t>Derivative [Member] | Level 3 [Member] | Short [Member] | Futures [Member] | Tampa Electric Company [Member]</t>
  </si>
  <si>
    <t>Miscellaneous [Member]</t>
  </si>
  <si>
    <t>Miscellaneous [Member] | Tampa Electric Company [Member]</t>
  </si>
  <si>
    <t>Miscellaneous [Member] | Using NAV [Member]</t>
  </si>
  <si>
    <t>Miscellaneous [Member] | Using NAV [Member] | Tampa Electric Company [Member]</t>
  </si>
  <si>
    <t>Miscellaneous [Member] | Level 1 [Member]</t>
  </si>
  <si>
    <t>Miscellaneous [Member] | Level 1 [Member] | Tampa Electric Company [Member]</t>
  </si>
  <si>
    <t>Miscellaneous [Member] | Level 2 [Member]</t>
  </si>
  <si>
    <t>Miscellaneous [Member] | Level 2 [Member] | Tampa Electric Company [Member]</t>
  </si>
  <si>
    <t>Miscellaneous [Member] | Level 3 [Member]</t>
  </si>
  <si>
    <t>Miscellaneous [Member] | Level 3 [Member] | Tampa Electric Company [Member]</t>
  </si>
  <si>
    <t>Employee Postretirement Benefits - Schedule of Benefit Payments (Detail) $ in Millions</t>
  </si>
  <si>
    <t>Expected Benefit Payments - 2016</t>
  </si>
  <si>
    <t>Expected Benefit Payments - 2017</t>
  </si>
  <si>
    <t>Expected Benefit Payments - 2018</t>
  </si>
  <si>
    <t>Expected Benefit Payments - 2019</t>
  </si>
  <si>
    <t>Expected Benefit Payments - 2020</t>
  </si>
  <si>
    <t>Expected Benefit Payments - 2021-2025</t>
  </si>
  <si>
    <t>Short-Term Debt - Credit Facilities (Detail) - USD ($)</t>
  </si>
  <si>
    <t>Sep. 30, 2015</t>
  </si>
  <si>
    <t>Sep. 02, 2014</t>
  </si>
  <si>
    <t>Dec. 17, 2013</t>
  </si>
  <si>
    <t>Line Of Credit Facility [Line Items]</t>
  </si>
  <si>
    <t>Credit Facilities</t>
  </si>
  <si>
    <t>Borrowings Outstanding</t>
  </si>
  <si>
    <t>Letters of Credit Outstanding</t>
  </si>
  <si>
    <t>Tampa Electric Company [Member] | 5-year Facility [Member]</t>
  </si>
  <si>
    <t>Tampa Electric Company [Member] | 3-year Accounts Receivable Facility [Member]</t>
  </si>
  <si>
    <t>TECO Energy [Member] | 5-year Facility [Member]</t>
  </si>
  <si>
    <t>New Mexico Gas Company [Member] | 5-year Facility [Member]</t>
  </si>
  <si>
    <t>Short-Term Debt - Credit Facilities (Parenthetical) (Detail)</t>
  </si>
  <si>
    <t>Credit facility maturity date</t>
  </si>
  <si>
    <t>Dec. 17,
		2018</t>
  </si>
  <si>
    <t>Mar. 23,
		2018</t>
  </si>
  <si>
    <t>Short-Term Debt - Additional Information (Detail) - USD ($)</t>
  </si>
  <si>
    <t>Apr. 10, 2015</t>
  </si>
  <si>
    <t>Mar. 24, 2015</t>
  </si>
  <si>
    <t>Sep. 30, 2014</t>
  </si>
  <si>
    <t>Jun. 24, 2013</t>
  </si>
  <si>
    <t>Line of Credit Facility maximum borrowing capacity</t>
  </si>
  <si>
    <t>Senior unsecured bridge credit</t>
  </si>
  <si>
    <t>Weighted-average interest rate</t>
  </si>
  <si>
    <t>0.70%</t>
  </si>
  <si>
    <t>0.89%</t>
  </si>
  <si>
    <t>Interest rate description</t>
  </si>
  <si>
    <t>TEC to borrow funds at an interest rate equal to a margin plus the higher of Citibank's prime rate, the federal funds rate plus 50 basis points, or the London interbank deposit rate plus 1.00%;</t>
  </si>
  <si>
    <t>Increase of credit facility</t>
  </si>
  <si>
    <t>Tampa Electric Company [Member] | Amended And Restated Credit Agreement [Member]</t>
  </si>
  <si>
    <t>Basis spread on federal funds rate</t>
  </si>
  <si>
    <t>0.50%</t>
  </si>
  <si>
    <t>Tampa Electric Company [Member] | 1-year Accounts Receivable Facility [Member]</t>
  </si>
  <si>
    <t>Credit Facility amendment date</t>
  </si>
  <si>
    <t>Mar. 24,
		2015</t>
  </si>
  <si>
    <t>Loan agreement program and liquidity fees</t>
  </si>
  <si>
    <t>0.65%</t>
  </si>
  <si>
    <t>Pursuant to the Loan Agreement, TRC will pay program and liquidity fees, which total 65 basis points as of Dec. 31, 2015. Interest rates on the borrowings are based on prevailing asset-backed commercial paper rates, unless such rates are not available from conduit lenders, in which case the rates will be at an interest rate equal to, at TEC’s option, either the BTMU’s prime rate (or the federal funds rate plus 50 basis points, if higher) or a rate based on the London interbank deposit rate (if available) plus a margin</t>
  </si>
  <si>
    <t>Tampa Electric Company [Member] | Before Amendment and Restatement [Member] | 1-year Accounts Receivable Facility [Member]</t>
  </si>
  <si>
    <t>Apr. 14,
		2015</t>
  </si>
  <si>
    <t>1.29%</t>
  </si>
  <si>
    <t>1.16%</t>
  </si>
  <si>
    <t>TECO Finance to borrow funds at an interest rate equal to the London interbank deposit rate plus a margin; (iv) as an alternative to the above interest rate, allows TECO Finance to borrow funds at an interest rate equal to a margin plus the higher of the JPMorgan Chase Bank's prime rate, the federal funds rate plus 50 basis points, or the London interbank deposit rate plus 1.00%;</t>
  </si>
  <si>
    <t>TECO Energy [Member] | Revolving Credit Facility [Member]</t>
  </si>
  <si>
    <t>Maximum debt capitalization ratio</t>
  </si>
  <si>
    <t>TECO Finance [Member]</t>
  </si>
  <si>
    <t>Debt instrument maturity date</t>
  </si>
  <si>
    <t>May 31,
		2015</t>
  </si>
  <si>
    <t>TECO Finance [Member] | Amended And Restated Credit Agreement [Member]</t>
  </si>
  <si>
    <t>New Mexico Gas Company [Member]</t>
  </si>
  <si>
    <t>New Mexico Gas Company [Member] | NMGC Credit Agreement [Member]</t>
  </si>
  <si>
    <t>as an alternative to the above interest rate, allows NMGC to borrow funds at an interest rate equal to a margin plus the higher of JPMorgan Chase Bank’s prime rate, the federal funds rate plus 50 basis points, or the London interbank deposit rate plus 1.00%;</t>
  </si>
  <si>
    <t>New Mexico Gas Company [Member] | NMGC Credit Agreement [Member] | Letter of Credit [Member]</t>
  </si>
  <si>
    <t>TEC Receivables Company [Member] | 1-year Accounts Receivable Facility [Member]</t>
  </si>
  <si>
    <t>Pursuant to the Loan Agreement, TRC will pay program and liquidity fees, which total 65 basis points as of Dec. 31, 2015. Interest rates on the borrowings are based on prevailing asset-backed commercial paper rates, unless such rates are not available from conduit lenders, in which case the rates will be at an interest rate equal to, at TEC’s option, either the BTMU’s prime rate (or the federal funds rate plus 50 basis points, if higher) or a rate based on the London interbank deposit rate (if available) plus a margin.</t>
  </si>
  <si>
    <t>Minimum [Member] | Tampa Electric Company [Member]</t>
  </si>
  <si>
    <t>Commitment fees, percentage</t>
  </si>
  <si>
    <t>0.125%</t>
  </si>
  <si>
    <t>Minimum [Member] | Tampa Electric Company [Member] | Amended And Restated Credit Agreement [Member]</t>
  </si>
  <si>
    <t>Oct. 25,
		2016</t>
  </si>
  <si>
    <t>Minimum [Member] | TECO Energy [Member]</t>
  </si>
  <si>
    <t>Maximum [Member] | Tampa Electric Company [Member]</t>
  </si>
  <si>
    <t>0.30%</t>
  </si>
  <si>
    <t>Maximum [Member] | Tampa Electric Company [Member] | Amended And Restated Credit Agreement [Member]</t>
  </si>
  <si>
    <t>Maximum [Member] | TECO Energy [Member]</t>
  </si>
  <si>
    <t>Maximum [Member] | TECO Energy [Member] | Revolving Credit Facility [Member]</t>
  </si>
  <si>
    <t>Long-Term Debt - Additional Information (Detail) - USD ($) $ in Millions</t>
  </si>
  <si>
    <t>May. 20, 2015</t>
  </si>
  <si>
    <t>Jul. 16, 2014</t>
  </si>
  <si>
    <t>May. 15, 2014</t>
  </si>
  <si>
    <t>Sep. 03, 2013</t>
  </si>
  <si>
    <t>Mar. 15, 2012</t>
  </si>
  <si>
    <t>Feb. 08, 2011</t>
  </si>
  <si>
    <t>Sep. 01, 2013</t>
  </si>
  <si>
    <t>Estimated fair value</t>
  </si>
  <si>
    <t>Purchase in lieu of redemption</t>
  </si>
  <si>
    <t>Held Bonds [Member]</t>
  </si>
  <si>
    <t>HCIDA Pollution Control Revenue Refunding Bonds [Member] | Held Bonds [Member]</t>
  </si>
  <si>
    <t>TECO Finance [Member] | Floating Rate Notes Due 2018 [Member]</t>
  </si>
  <si>
    <t>Aggregate principal amount issued</t>
  </si>
  <si>
    <t>Debt instrument, offering date</t>
  </si>
  <si>
    <t>Apr. 10,
		2015</t>
  </si>
  <si>
    <t>Apr. 10,
		2018</t>
  </si>
  <si>
    <t>0.60%</t>
  </si>
  <si>
    <t>Interest rate, description</t>
  </si>
  <si>
    <t>The 2018 Notes bear interest at a floating rate that is reset quarterly based on the three-month LIBOR plus 60 basis points.</t>
  </si>
  <si>
    <t>Net proceeds from offering</t>
  </si>
  <si>
    <t>TECO Finance [Member] | Notes Matured in May 2015 [Member] | The TEC 2015 Notes</t>
  </si>
  <si>
    <t>Payment of notes</t>
  </si>
  <si>
    <t>Tampa Electric Company [Member] | 4.35% Notes [Member]</t>
  </si>
  <si>
    <t>May 15,
		2014</t>
  </si>
  <si>
    <t>Jan. 1,
		2044</t>
  </si>
  <si>
    <t>0.15%</t>
  </si>
  <si>
    <t>Debt instrument principal amount market price percentage</t>
  </si>
  <si>
    <t>99.933%</t>
  </si>
  <si>
    <t>Redeemable principal amount percentage</t>
  </si>
  <si>
    <t>Debt instrument, start date of redemption</t>
  </si>
  <si>
    <t>Nov. 15,
		2043</t>
  </si>
  <si>
    <t>Debt instrument, maturity year</t>
  </si>
  <si>
    <t>Tampa Electric Company [Member] | 4.20% Notes [Member] | The TEC 2015 Notes</t>
  </si>
  <si>
    <t>May 20,
		2015</t>
  </si>
  <si>
    <t>May 15,
		2045</t>
  </si>
  <si>
    <t>0.20%</t>
  </si>
  <si>
    <t>99.814%</t>
  </si>
  <si>
    <t>Nov. 15,
		2044</t>
  </si>
  <si>
    <t>Tampa Electric Company [Member] | HCIDA Pollution Control Revenue Refunding Bonds [Member]</t>
  </si>
  <si>
    <t>Debt instrument, repurchase date</t>
  </si>
  <si>
    <t>Sep. 3,
		2013</t>
  </si>
  <si>
    <t>Mar. 15,
		2012</t>
  </si>
  <si>
    <t>NMGI [Member] | Series A Senior Unsecured Notes 2.71% Notes due 2019 [Member]</t>
  </si>
  <si>
    <t>Sep. 2,
		2014</t>
  </si>
  <si>
    <t>Jul. 30,
		2019</t>
  </si>
  <si>
    <t>NMGI [Member] | Series B Senior Unsecured 3.64 % Notes due 2024 [Member]</t>
  </si>
  <si>
    <t>3.64%</t>
  </si>
  <si>
    <t>Jul. 30,
		2024</t>
  </si>
  <si>
    <t>NMGC [Member] | Senior Unsecured 3.54 % Notes due 2026 [Member]</t>
  </si>
  <si>
    <t>3.54%</t>
  </si>
  <si>
    <t>Jul. 30,
		2026</t>
  </si>
  <si>
    <t>NMGC [Member] | New Mexico Gas Company 4.87 % Notes due 2021 [Member]</t>
  </si>
  <si>
    <t>Jul. 16,
		2014</t>
  </si>
  <si>
    <t>Feb. 8,
		2011</t>
  </si>
  <si>
    <t>Feb. 8,
		2021</t>
  </si>
  <si>
    <t>4.87%</t>
  </si>
  <si>
    <t>Long-Term Debt - Schedule of Maturities of Long-Term Debt (Detail) - USD ($) $ in Millions</t>
  </si>
  <si>
    <t>Schedule Of Maturities Of Long Term Debt [Line Items]</t>
  </si>
  <si>
    <t>Debt Maturities [Member] | PGS [Member]</t>
  </si>
  <si>
    <t>Debt Maturities [Member] | TECO Finance [Member]</t>
  </si>
  <si>
    <t>Debt Maturities [Member] | Tampa Electric Company [Member]</t>
  </si>
  <si>
    <t>Debt Maturities [Member] | NMGC [Member]</t>
  </si>
  <si>
    <t>Debt Maturities [Member] | NMGI [Member]</t>
  </si>
  <si>
    <t>Debt Maturities [Member] | TECO Energy [Member]</t>
  </si>
  <si>
    <t>Long-Term Debt - Schedule of Long Term Debt Outstanding (Detail) - USD ($) $ in Millions</t>
  </si>
  <si>
    <t>6.75% Notes [Member] | TECO Finance [Member]</t>
  </si>
  <si>
    <t>4.00% Notes [Member] | TECO Finance [Member]</t>
  </si>
  <si>
    <t>6.57% Notes [Member] | TECO Finance [Member]</t>
  </si>
  <si>
    <t>Floating Rate Notes [Member] | TECO Finance [Member]</t>
  </si>
  <si>
    <t>5.15% Notes [Member] | TECO Finance [Member]</t>
  </si>
  <si>
    <t>5.65% Refunding bonds [Member] | Tampa Electric Company [Member] | Tampa Electric [Member]</t>
  </si>
  <si>
    <t>Variable Rate Bonds Repurchased In 2008 [Member] | Tampa Electric Company [Member] | Tampa Electric [Member]</t>
  </si>
  <si>
    <t>5.15% Refunding bonds [Member] | Tampa Electric Company [Member] | Tampa Electric [Member]</t>
  </si>
  <si>
    <t>1.5% term rate bonds repurchased in 2011 [Member] | Tampa Electric Company [Member] | Tampa Electric [Member]</t>
  </si>
  <si>
    <t>5.0% Refunding bonds [Member] | Tampa Electric Company [Member] | Tampa Electric [Member]</t>
  </si>
  <si>
    <t>6.25% Notes [Member] | Tampa Electric Company [Member] | Tampa Electric [Member]</t>
  </si>
  <si>
    <t>6.10% Notes [Member] | PGS [Member]</t>
  </si>
  <si>
    <t>6.10% Notes [Member] | Tampa Electric Company [Member] | Tampa Electric [Member]</t>
  </si>
  <si>
    <t>5.40% Notes [Member] | PGS [Member]</t>
  </si>
  <si>
    <t>5.40% Notes [Member] | Tampa Electric Company [Member] | Tampa Electric [Member]</t>
  </si>
  <si>
    <t>2.60% Notes [Member] | PGS [Member]</t>
  </si>
  <si>
    <t>2.60% Notes [Member] | Tampa Electric Company [Member] | Tampa Electric [Member]</t>
  </si>
  <si>
    <t>6.55% Notes [Member] | Tampa Electric Company [Member] | Tampa Electric [Member]</t>
  </si>
  <si>
    <t>6.15% Notes [Member] | PGS [Member]</t>
  </si>
  <si>
    <t>6.15% Notes [Member] | Tampa Electric Company [Member] | Tampa Electric [Member]</t>
  </si>
  <si>
    <t>4.10% Notes [Member] | PGS [Member]</t>
  </si>
  <si>
    <t>4.10% Notes [Member] | Tampa Electric Company [Member] | Tampa Electric [Member]</t>
  </si>
  <si>
    <t>4.35% Notes [Member] | PGS [Member]</t>
  </si>
  <si>
    <t>4.35% Notes [Member] | Tampa Electric Company [Member] | Tampa Electric [Member]</t>
  </si>
  <si>
    <t>4.20% Notes [Member] | PGS [Member]</t>
  </si>
  <si>
    <t>4.20% Notes [Member] | Tampa Electric Company [Member] | Tampa Electric [Member]</t>
  </si>
  <si>
    <t>2.71 % Notes [Member] | NMGI [Member]</t>
  </si>
  <si>
    <t>3.64 % Notes [Member] | NMGI [Member]</t>
  </si>
  <si>
    <t>4.87 % Notes [Member] | NMGC [Member]</t>
  </si>
  <si>
    <t>3.54 % Notes [Member] | NMGC [Member]</t>
  </si>
  <si>
    <t>Long-Term Debt - Schedule of Long Term Debt Outstanding (Parenthetical) (Detail) - USD ($) $ in Millions</t>
  </si>
  <si>
    <t>TECO Finance [Member] | 6.75% Notes [Member]</t>
  </si>
  <si>
    <t>6.75%</t>
  </si>
  <si>
    <t>TECO Finance [Member] | 4.00% Notes [Member]</t>
  </si>
  <si>
    <t>TECO Finance [Member] | 6.57% Notes [Member]</t>
  </si>
  <si>
    <t>6.57%</t>
  </si>
  <si>
    <t>TECO Finance [Member] | 5.15% Notes [Member]</t>
  </si>
  <si>
    <t>Tampa Electric Company [Member] | 5.65% Refunding bonds [Member]</t>
  </si>
  <si>
    <t>Tampa Electric Company [Member] | 5.15% Refunding bonds [Member]</t>
  </si>
  <si>
    <t>Tampa Electric Company [Member] | 1.5% term rate bonds repurchased in 2011 [Member]</t>
  </si>
  <si>
    <t>Repurchased bonds, par amount</t>
  </si>
  <si>
    <t>Tampa Electric Company [Member] | 5.0% Refunding bonds [Member]</t>
  </si>
  <si>
    <t>Tampa Electric Company [Member] | 6.25% Notes [Member]</t>
  </si>
  <si>
    <t>Tampa Electric Company [Member] | 6.10% Notes [Member]</t>
  </si>
  <si>
    <t>Tampa Electric Company [Member] | 5.40% Notes [Member]</t>
  </si>
  <si>
    <t>Tampa Electric Company [Member] | 2.60% Notes [Member]</t>
  </si>
  <si>
    <t>Tampa Electric Company [Member] | 6.55% Notes [Member]</t>
  </si>
  <si>
    <t>Tampa Electric Company [Member] | 6.15% Notes [Member]</t>
  </si>
  <si>
    <t>Tampa Electric Company [Member] | 4.10% Notes [Member]</t>
  </si>
  <si>
    <t>Tampa Electric Company [Member] | 4.20% Notes [Member]</t>
  </si>
  <si>
    <t>Tampa Electric Company [Member] | Variable Rate Bonds Repurchased In 2008 [Member]</t>
  </si>
  <si>
    <t>Tampa Electric Company [Member] | Refunding Bonds Repurchased In 2013 [Member]</t>
  </si>
  <si>
    <t>Tampa Electric Company [Member] | Refunding Bonds Repurchased In 2012 [Member]</t>
  </si>
  <si>
    <t>NMGI [Member] | 2.71 % Notes [Member]</t>
  </si>
  <si>
    <t>NMGI [Member] | 3.64 % Notes [Member]</t>
  </si>
  <si>
    <t>NMGC [Member] | 4.87 % Notes [Member]</t>
  </si>
  <si>
    <t>NMGC [Member] | 3.54 % Notes [Member]</t>
  </si>
  <si>
    <t>Preferred Stock - Additional Information (Detail)</t>
  </si>
  <si>
    <t>Dec. 31, 2015$ / sharesshares</t>
  </si>
  <si>
    <t>Authorized Classes Of Cumulative Preferred And Preference Stocks [Line Items]</t>
  </si>
  <si>
    <t>Preferred stock, par value | $ / shares</t>
  </si>
  <si>
    <t>Preferred stock, no par value | $ / shares</t>
  </si>
  <si>
    <t>Tampa Electric Company [Member] | Preference Stock (Subordinated Preferred Stock) Of Tampa Electric - No Par [Member]</t>
  </si>
  <si>
    <t>Common Stock - Additional Information (Detail) - USD ($) $ / shares in Units, $ in Millions</t>
  </si>
  <si>
    <t>1 Months Ended</t>
  </si>
  <si>
    <t>Jul. 31, 2014</t>
  </si>
  <si>
    <t>Sep. 04, 2015</t>
  </si>
  <si>
    <t>Class Of Stock [Line Items]</t>
  </si>
  <si>
    <t>Non-vested awards compensation costs, period for recognition</t>
  </si>
  <si>
    <t>2 years</t>
  </si>
  <si>
    <t>Actual restricted shares granted</t>
  </si>
  <si>
    <t>Granted, weighted average grant date fair value</t>
  </si>
  <si>
    <t>Total fair market value of awards vesting</t>
  </si>
  <si>
    <t>Unrecognized compensation cost related to all non-vested awards</t>
  </si>
  <si>
    <t>Aggregate intrinsic value of stock options exercised</t>
  </si>
  <si>
    <t>Cash received from all option exercises</t>
  </si>
  <si>
    <t>Income tax benefit realized from stock option exercises</t>
  </si>
  <si>
    <t>Percentage of performance based grants can vest</t>
  </si>
  <si>
    <t>150.00%</t>
  </si>
  <si>
    <t>0.00%</t>
  </si>
  <si>
    <t>Restricted Stock [Member]</t>
  </si>
  <si>
    <t>Director Restricted Stock [Member]</t>
  </si>
  <si>
    <t>Time-vested restricted stock granted to directors, vesting period</t>
  </si>
  <si>
    <t>2015 Performance-Based Restricted Stock Grants Vested [Member] | Maximum [Member]</t>
  </si>
  <si>
    <t>200.00%</t>
  </si>
  <si>
    <t>2015 Performance-Based Restricted Stock Grants Vested [Member] | Minimum [Member]</t>
  </si>
  <si>
    <t>2010 Plan [Member]</t>
  </si>
  <si>
    <t>Reduction in number of shares of common stock subject to grants</t>
  </si>
  <si>
    <t>Common stock subject to grant</t>
  </si>
  <si>
    <t>Underwriter [Member]</t>
  </si>
  <si>
    <t>Number of shares issued through underwriting agreement</t>
  </si>
  <si>
    <t>Shares offered, price per share</t>
  </si>
  <si>
    <t>Net proceeds from offering through the underwriting</t>
  </si>
  <si>
    <t>Additional shares to be offered under underwriting agreement</t>
  </si>
  <si>
    <t>Number of days option granted to underwriters</t>
  </si>
  <si>
    <t>30 days</t>
  </si>
  <si>
    <t>Proceeds from issuance to underwriters</t>
  </si>
  <si>
    <t>Underwriters exercised this option for an additional, shares</t>
  </si>
  <si>
    <t>Emera Inc. [Member]</t>
  </si>
  <si>
    <t>Amount of cash offered for each acquiree common stock share outstanding</t>
  </si>
  <si>
    <t>Common Stock - Schedule of Assumptions Used to Determine Fair Value (Detail)</t>
  </si>
  <si>
    <t>Risk-free interest rate</t>
  </si>
  <si>
    <t>0.83%</t>
  </si>
  <si>
    <t>0.68%</t>
  </si>
  <si>
    <t>0.41%</t>
  </si>
  <si>
    <t>Expected lives (in years)</t>
  </si>
  <si>
    <t>Expected stock volatility</t>
  </si>
  <si>
    <t>14.78%</t>
  </si>
  <si>
    <t>17.36%</t>
  </si>
  <si>
    <t>19.04%</t>
  </si>
  <si>
    <t>Dividend yield</t>
  </si>
  <si>
    <t>3.98%</t>
  </si>
  <si>
    <t>5.13%</t>
  </si>
  <si>
    <t>4.83%</t>
  </si>
  <si>
    <t>Common Stock - Schedule of Additional Information on Compensation Costs and Income Tax Benefits and Excess Tax Benefits Related to Stock-Based Compensation Awards (Detail) - USD ($) $ in Millions</t>
  </si>
  <si>
    <t>Compensation costs</t>
  </si>
  <si>
    <t>Income tax benefits</t>
  </si>
  <si>
    <t>Excess tax benefits</t>
  </si>
  <si>
    <t>Common Stock - Summary of Non-Vested Shares of Restricted Stock (Detail) - $ / shares</t>
  </si>
  <si>
    <t>Share Based Compensation Arrangement By Share Based Payment Award [Line Items]</t>
  </si>
  <si>
    <t>Granted, Number of Shares</t>
  </si>
  <si>
    <t>Time-Based Restricted Stock [Member]</t>
  </si>
  <si>
    <t>Nonvested balance at Dec. 31, 2014, Number of Shares</t>
  </si>
  <si>
    <t>Vested, Number of Shares</t>
  </si>
  <si>
    <t>Forfeited, Number of Shares</t>
  </si>
  <si>
    <t>Nonvested balance at Dec. 31, 2015, Number of Shares</t>
  </si>
  <si>
    <t>Nonvested balance at Dec. 31, 2014, Weighted Average Grant Date Fair Value</t>
  </si>
  <si>
    <t>Vested, Weighted Average Grant Date Fair Value</t>
  </si>
  <si>
    <t>Forfeited, Weighted Average Grant Date Fair Value</t>
  </si>
  <si>
    <t>Nonvested balance at Dec. 31, 2015, Weighted Average Grant Date Fair Value</t>
  </si>
  <si>
    <t>Performance-Based Restricted Stock [Member]</t>
  </si>
  <si>
    <t>Common Stock - Summary of Non-Vested Shares of Restricted Stock (Parenthetical) (Detail)</t>
  </si>
  <si>
    <t>Weighted average remaining contractual term of restricted stock, years</t>
  </si>
  <si>
    <t>Common Stock - Summary of Stock Option Transactions (Detail) - Stock Options [Member] $ / shares in Units, shares in Thousands, $ in Millions</t>
  </si>
  <si>
    <t>Dec. 31, 2015USD ($)$ / sharesshares</t>
  </si>
  <si>
    <t>Schedule Of Stock Options [Line Items]</t>
  </si>
  <si>
    <t>Outstanding balance at Dec. 31, 2014, Number of Shares</t>
  </si>
  <si>
    <t>Exercised, Number of Shares</t>
  </si>
  <si>
    <t>Cancelled, Number of Shares</t>
  </si>
  <si>
    <t>Outstanding balance at Dec. 31, 2015, Number of Shares</t>
  </si>
  <si>
    <t>Exercisable at Dec. 31, 2015, Number of Shares</t>
  </si>
  <si>
    <t>Available for future grant at Dec. 31, 2015, Number of Shares</t>
  </si>
  <si>
    <t>Outstanding balance at Dec. 31, 2014, Weighted Avg. Option Price (per share) | $ / shares</t>
  </si>
  <si>
    <t>Granted, Weighted Avg. Option Price | $ / shares</t>
  </si>
  <si>
    <t>Exercised, Weighted Avg. Option Price | $ / shares</t>
  </si>
  <si>
    <t>Cancelled, Weighted Avg. Option Price | $ / shares</t>
  </si>
  <si>
    <t>Outstanding balance at Dec. 31, 2015, Weighted Avg. Option Price (per share) | $ / shares</t>
  </si>
  <si>
    <t>Exercisable at Dec. 31, 2015, Weighted Avg. Option Price | $ / shares</t>
  </si>
  <si>
    <t>Outstanding balance at Dec. 31, 2015, Weighted Avg. Remaining Contractual Term</t>
  </si>
  <si>
    <t>Exercisable at Dec. 31, 2015, Weighted Avg. Remaining Contractual Term</t>
  </si>
  <si>
    <t>Outstanding balance at Dec. 31, 2015, Aggregate Intrinsic Value | $</t>
  </si>
  <si>
    <t>Exercisable at Dec. 31, 2015, Aggregate Intrinsic Value | $</t>
  </si>
  <si>
    <t>Common Stock - Summary of Stock Option Transactions (Parenthetical) (Detail)</t>
  </si>
  <si>
    <t>Dec. 31, 2015$ / shares</t>
  </si>
  <si>
    <t>Option price</t>
  </si>
  <si>
    <t>Other Comprehensive Income - Accumulated Other Comprehensive Loss (Income) (Detail) - USD ($) $ in Millions</t>
  </si>
  <si>
    <t>Other Comprehensive Income Loss [Line Items]</t>
  </si>
  <si>
    <t>Unrealized gain (loss) on cash flow hedges, Gross</t>
  </si>
  <si>
    <t>Reclassification from AOCI to net income, Gross</t>
  </si>
  <si>
    <t>Gain (Loss) on cash flow hedges, Gross</t>
  </si>
  <si>
    <t>Amortization of unrecognized benefit costs and other, Gross</t>
  </si>
  <si>
    <t>Increase in unrecognized postemployment costs, Gross</t>
  </si>
  <si>
    <t>Change in benefit obligation due to valuation, Gross</t>
  </si>
  <si>
    <t>[4]</t>
  </si>
  <si>
    <t>[5]</t>
  </si>
  <si>
    <t>Recognized cost due to settlement, Gross</t>
  </si>
  <si>
    <t>[6]</t>
  </si>
  <si>
    <t>Total other comprehensive income (loss), Gross</t>
  </si>
  <si>
    <t>Unrealized gain (loss) on cash flow hedges, Tax</t>
  </si>
  <si>
    <t>Reclassification from AOCI to net income, Tax</t>
  </si>
  <si>
    <t>Gain (Loss) on cash flow hedges, Tax</t>
  </si>
  <si>
    <t>Amortization of unrecognized benefit costs and other, Tax</t>
  </si>
  <si>
    <t>Increase in unrecognized postemployment costs, Tax</t>
  </si>
  <si>
    <t>Change in benefit obligation due to valuation, Tax</t>
  </si>
  <si>
    <t>Recognized cost due to settlement, Tax</t>
  </si>
  <si>
    <t>Total other comprehensive income (loss), Tax</t>
  </si>
  <si>
    <t>Unrealized gain (loss) on cash flow hedges, Net</t>
  </si>
  <si>
    <t>Reclassification from AOCI to net income, Net</t>
  </si>
  <si>
    <t>Gain (Loss) on cash flow hedges, Net</t>
  </si>
  <si>
    <t>Change in benefit obligation due to valuation, Net</t>
  </si>
  <si>
    <t>Recognized cost due to settlement, Net</t>
  </si>
  <si>
    <t>Unamortized pension losses and prior service credits</t>
  </si>
  <si>
    <t>[7]</t>
  </si>
  <si>
    <t>Unamortized other benefit gains, prior service costs and transition obligations</t>
  </si>
  <si>
    <t>[8]</t>
  </si>
  <si>
    <t>Net unrealized losses from cash flow hedges</t>
  </si>
  <si>
    <t>[9]</t>
  </si>
  <si>
    <t>Total accumulated other comprehensive loss</t>
  </si>
  <si>
    <t>Related to interest rate contracts in Interest expense and commodity contracts recognized in Income (loss) from discontinued operations.</t>
  </si>
  <si>
    <t>Related to the transfer of employees and their associated postretirement benefits from TEC to TSI, the TECO Energy shared services company. TEC recognized these deferred costs as regulatory assets, whereas TSI recognized them in AOCI.</t>
  </si>
  <si>
    <t>Includes an adjustment to eliminate TECO Coal’s OPEB liability.  See Note 5 for additional information.</t>
  </si>
  <si>
    <t>Net of tax benefit of $21.5 million and $13.8 million as of Dec. 31, 2015 and 2014, respectively.</t>
  </si>
  <si>
    <t>Net of tax expense of $16.1 million and $8.3 million as of Dec. 31, 2015 and 2014, respectively. The Dec. 31, 2014 balance included a $7.7 million loss related to TECO Coal’s unfunded black lung liability that was reclassified from AOCI to net income from discontinued operations upon the settlement of the black lung obligation at the sale date. See Note 5.</t>
  </si>
  <si>
    <t>Net of tax benefit of $2.3 million and $4.5 million as of Dec. 31, 2015 and 2014, respectively.</t>
  </si>
  <si>
    <t>Other Comprehensive Income - Accumulated Other Comprehensive Loss (Parenthetical) (Detail) - USD ($) $ in Millions</t>
  </si>
  <si>
    <t>Accumulated Other Comprehensive Income Loss [Line Items]</t>
  </si>
  <si>
    <t>Net income discontinued operations settlement</t>
  </si>
  <si>
    <t>Net unrealized losses from cash flow hedges, tax benefit</t>
  </si>
  <si>
    <t>Unamortized pension and other benefit loss, prior service cost (credit) and transition obligation, tax expense (benefit)</t>
  </si>
  <si>
    <t>Earnings Per Share - Schedule of Earnings Per Share (Detail) - USD ($) $ / shares in Units, shares in Millions, $ in Millions</t>
  </si>
  <si>
    <t>Jun. 30, 2014</t>
  </si>
  <si>
    <t>Basic earnings per share</t>
  </si>
  <si>
    <t>Amount allocated to nonvested participating shareholders</t>
  </si>
  <si>
    <t>Income before discontinued operations available to common shareholders—Basic</t>
  </si>
  <si>
    <t>Income (loss) from discontinued operations —Basic</t>
  </si>
  <si>
    <t>Net income available to common shareholders—Basic</t>
  </si>
  <si>
    <t>Earnings per share from continuing operations available to common shareholders—Basic</t>
  </si>
  <si>
    <t>Earnings per share from discontinued operations available to common shareholders—Basic</t>
  </si>
  <si>
    <t>Diluted earnings per share</t>
  </si>
  <si>
    <t>Income before discontinued operations available to common shareholders—Diluted</t>
  </si>
  <si>
    <t>Income (loss) from discontinued operations available to common shareholders—Diluted</t>
  </si>
  <si>
    <t>Net income available to common shareholders—Diluted</t>
  </si>
  <si>
    <t>Assumed conversion of stock options, unvested restricted stock and contingent performance shares, net</t>
  </si>
  <si>
    <t>Average common shares outstanding—Diluted</t>
  </si>
  <si>
    <t>Earnings per share from continuing operations available to common shareholders—Diluted</t>
  </si>
  <si>
    <t>Earnings per share from discontinued operations available to common shareholders—Diluted</t>
  </si>
  <si>
    <t>Anti-dilutive shares</t>
  </si>
  <si>
    <t>Commitments and Contingencies - Additional Information (Detail) $ in Millions</t>
  </si>
  <si>
    <t>Dec. 19, 2013USD ($)</t>
  </si>
  <si>
    <t>Feb. 08, 2011CustomerLawsuitInsuranceCarrier</t>
  </si>
  <si>
    <t>Dec. 31, 2015USD ($)Claims</t>
  </si>
  <si>
    <t>Sep. 30, 2015USD ($)</t>
  </si>
  <si>
    <t>Mar. 31, 2011Customer</t>
  </si>
  <si>
    <t>Long Term Commitments [Line Items]</t>
  </si>
  <si>
    <t>Gas supply disruption of high utility customers | Customer</t>
  </si>
  <si>
    <t>Number of class actions settled | Claims</t>
  </si>
  <si>
    <t>Number of lawsuits for insurance carriers | Lawsuit</t>
  </si>
  <si>
    <t>Number of insurance carriers | InsuranceCarrier</t>
  </si>
  <si>
    <t>Total rental expense and leases</t>
  </si>
  <si>
    <t>Total potential penalties</t>
  </si>
  <si>
    <t>Ultimate financial liability to superfund sites and former MGP sites</t>
  </si>
  <si>
    <t>PGS [Member] | Tampa Electric Company [Member]</t>
  </si>
  <si>
    <t>TECO Guatemala Holdings, LLC v. The Republic of Guatemala [Member]</t>
  </si>
  <si>
    <t>Litigation settlement amount</t>
  </si>
  <si>
    <t>Damages awarded</t>
  </si>
  <si>
    <t>TECO Guatemala Holdings, LLC v. The Republic of Guatemala [Member] | U.S. prime rate plus [Member]</t>
  </si>
  <si>
    <t>Litigation settlement interest</t>
  </si>
  <si>
    <t>2.00%</t>
  </si>
  <si>
    <t>Commitments and Contingencies - Schedule of Long-term Commitments (Detail) $ in Millions</t>
  </si>
  <si>
    <t>Future Minimum Capacity Payments Under PPAs Due, 2016</t>
  </si>
  <si>
    <t>Future Minimum Capacity Payments Under PPAs Due, 2017</t>
  </si>
  <si>
    <t>Future Minimum Capacity Payments Under PPAs Due, 2018</t>
  </si>
  <si>
    <t>Future Minimum Capacity Payments Under PPAs Due, 2019</t>
  </si>
  <si>
    <t>Future Minimum Capacity Payments Under PPAs Due, 2020</t>
  </si>
  <si>
    <t>Future Minimum Capacity Payments Under PPAs Due, Thereafter</t>
  </si>
  <si>
    <t>Total future minimum capacity payments under PPAs due</t>
  </si>
  <si>
    <t>Future Minimum Operating Leases Payments Due, 2016</t>
  </si>
  <si>
    <t>Future Minimum Operating Leases Payments Due, 2017</t>
  </si>
  <si>
    <t>Future Minimum Operating Leases Payments Due, 2018</t>
  </si>
  <si>
    <t>Future Minimum Operating Leases Payments Due, 2019</t>
  </si>
  <si>
    <t>Future Minimum Operating Leases Payments Due, 2020</t>
  </si>
  <si>
    <t>Future Minimum Operating Leases Payments Due, Thereafter</t>
  </si>
  <si>
    <t>Total future minimum operating leases payments due</t>
  </si>
  <si>
    <t>Future Minimum Net Purchase Obligations/Commitments Payments Due, 2016</t>
  </si>
  <si>
    <t>Future Minimum Net Purchase Obligations/Commitments Payments Due, 2017</t>
  </si>
  <si>
    <t>Future Minimum Net Purchase Obligations/Commitments Payments Due, 2018</t>
  </si>
  <si>
    <t>Future Minimum Net Purchase Obligations/Commitments Payments Due, 2019</t>
  </si>
  <si>
    <t>Future Minimum Net Purchase Obligations/Commitments Payments Due, 2020</t>
  </si>
  <si>
    <t>Future Minimum Net Purchase Obligations/Commitments Payments Due, Thereafter</t>
  </si>
  <si>
    <t>Total future minimum net purchase obligations/commitments payments due</t>
  </si>
  <si>
    <t>Future Minimum Payments Due, 2016</t>
  </si>
  <si>
    <t>Future Minimum Payments Due, 2017</t>
  </si>
  <si>
    <t>Future Minimum Payments Due, 2018</t>
  </si>
  <si>
    <t>Future Minimum Payments Due, 2019</t>
  </si>
  <si>
    <t>Future Minimum Payments Due, 2020</t>
  </si>
  <si>
    <t>Future Minimum Payments Due, Thereafter</t>
  </si>
  <si>
    <t>Total future minimum payments</t>
  </si>
  <si>
    <t>Commitments and Contingencies - Letters of Credit and Guarantees (Detail)</t>
  </si>
  <si>
    <t>Guarantee Obligations [Line Items]</t>
  </si>
  <si>
    <t>Year of Expiration 2016</t>
  </si>
  <si>
    <t>Year of expiration 2017-2020</t>
  </si>
  <si>
    <t>Year of expiration After 2020</t>
  </si>
  <si>
    <t>Maximum Theoretical Obligation</t>
  </si>
  <si>
    <t>Liabilities Recognized at Dec 31, 2015</t>
  </si>
  <si>
    <t>Tampa Electric Company [Member] | Letters Of Credit [Member]</t>
  </si>
  <si>
    <t>New Mexico Gas Company [Member] | Letters Of Credit [Member]</t>
  </si>
  <si>
    <t>Fuel Sales and Transportation [Member]</t>
  </si>
  <si>
    <t>Letters of Indemnity - Coal Mining Permits</t>
  </si>
  <si>
    <t>Related Party Transactions - Additional Information (Detail) - Ausley McMullen, P.A [Member] $ in Millions</t>
  </si>
  <si>
    <t>Related Party Transaction [Line Items]</t>
  </si>
  <si>
    <t>Legal fees</t>
  </si>
  <si>
    <t>Segment Information - Additional Information (Detail)</t>
  </si>
  <si>
    <t>Dec. 31, 2015Customer</t>
  </si>
  <si>
    <t>Tampa Electric [Member] | Tampa Electric Company [Member]</t>
  </si>
  <si>
    <t>Segment Reporting Information [Line Items]</t>
  </si>
  <si>
    <t>Number of retail electric utility service customers in West Central Florida</t>
  </si>
  <si>
    <t>Tampa Electric [Member] | Minimum [Member]</t>
  </si>
  <si>
    <t>PGS [Member] | Minimum [Member]</t>
  </si>
  <si>
    <t>Number of residential, commercial, industrial and power generation customers for natural gas purchase and distribution</t>
  </si>
  <si>
    <t>PGS [Member] | Minimum [Member] | Tampa Electric Company [Member]</t>
  </si>
  <si>
    <t>NMGC [Member] | Minimum [Member]</t>
  </si>
  <si>
    <t>Segment Information - Schedule of Segment Information (Detail) - USD ($) $ in Millions</t>
  </si>
  <si>
    <t>Internally allocated interest</t>
  </si>
  <si>
    <t>Discontinued operations, net of tax</t>
  </si>
  <si>
    <t>Eliminations [Member]</t>
  </si>
  <si>
    <t>Eliminations | Tampa Electric Company [Member]</t>
  </si>
  <si>
    <t>Revenues - External [Member]</t>
  </si>
  <si>
    <t>Revenues - External [Member] | Tampa Electric Company [Member]</t>
  </si>
  <si>
    <t>Revenues - External [Member] | Eliminations [Member]</t>
  </si>
  <si>
    <t>Revenues - External [Member] | Eliminations | Tampa Electric Company [Member]</t>
  </si>
  <si>
    <t>Sales to Affiliates [Member]</t>
  </si>
  <si>
    <t>Sales to affiliates</t>
  </si>
  <si>
    <t>Sales to Affiliates [Member] | Tampa Electric Company [Member]</t>
  </si>
  <si>
    <t>Sales to Affiliates [Member] | Eliminations [Member]</t>
  </si>
  <si>
    <t>Sales to Affiliates [Member] | Eliminations | Tampa Electric Company [Member]</t>
  </si>
  <si>
    <t>Tampa Electric [Member] | Operating Segments [Member]</t>
  </si>
  <si>
    <t>Tampa Electric [Member] | Operating Segments [Member] | Tampa Electric Company [Member]</t>
  </si>
  <si>
    <t>Tampa Electric [Member] | Revenues - External [Member] | Operating Segments [Member]</t>
  </si>
  <si>
    <t>Tampa Electric [Member] | Revenues - External [Member] | Operating Segments [Member] | Tampa Electric Company [Member]</t>
  </si>
  <si>
    <t>Tampa Electric [Member] | Sales to Affiliates [Member] | Operating Segments [Member]</t>
  </si>
  <si>
    <t>Tampa Electric [Member] | Sales to Affiliates [Member] | Operating Segments [Member] | Tampa Electric Company [Member]</t>
  </si>
  <si>
    <t>PGS [Member] | Operating Segments [Member]</t>
  </si>
  <si>
    <t>PGS [Member] | Operating Segments [Member] | Tampa Electric Company [Member]</t>
  </si>
  <si>
    <t>PGS [Member] | Revenues - External [Member] | Operating Segments [Member]</t>
  </si>
  <si>
    <t>PGS [Member] | Revenues - External [Member] | Operating Segments [Member] | Tampa Electric Company [Member]</t>
  </si>
  <si>
    <t>PGS [Member] | Sales to Affiliates [Member] | Operating Segments [Member]</t>
  </si>
  <si>
    <t>PGS [Member] | Sales to Affiliates [Member] | Operating Segments [Member] | Tampa Electric Company [Member]</t>
  </si>
  <si>
    <t>NMGC [Member] | Operating Segments [Member]</t>
  </si>
  <si>
    <t>NMGC [Member] | Revenues - External [Member] | Operating Segments [Member]</t>
  </si>
  <si>
    <t>NMGC [Member] | Sales to Affiliates [Member] | Operating Segments [Member]</t>
  </si>
  <si>
    <t>TECO Coal [Member] | Operating Segments [Member]</t>
  </si>
  <si>
    <t>TECO Coal [Member] | Revenues - External [Member] | Operating Segments [Member]</t>
  </si>
  <si>
    <t>TECO Coal [Member] | Sales to Affiliates [Member] | Operating Segments [Member]</t>
  </si>
  <si>
    <t>Other [Member] | Operating Segments [Member]</t>
  </si>
  <si>
    <t>Other [Member] | Revenues - External [Member] | Operating Segments [Member]</t>
  </si>
  <si>
    <t>Other [Member] | Sales to Affiliates [Member] | Operating Segments [Member]</t>
  </si>
  <si>
    <t>Segment Information - Schedule of Segment Information (Parenthetical) (Detail) - USD ($) $ in Millions</t>
  </si>
  <si>
    <t>Segment Reporting [Abstract]</t>
  </si>
  <si>
    <t>Internally allocated interest costs, pre tax rate</t>
  </si>
  <si>
    <t>Capital structure assumption, debt to equity ratio</t>
  </si>
  <si>
    <t>Mineral rights</t>
  </si>
  <si>
    <t>Asset Retirement Obligations - Additional Information (Detail) - USD ($) $ in Millions</t>
  </si>
  <si>
    <t>Asset Retirement Obligation [Line Items]</t>
  </si>
  <si>
    <t>Obligations arise from environmental remediation</t>
  </si>
  <si>
    <t>Cost of removal or dismantling of assets charged to regulatory liability</t>
  </si>
  <si>
    <t>Asset Retirement Obligations - Schedule of Asset Retirement Obligations (Detail) - USD ($) $ in Millions</t>
  </si>
  <si>
    <t>Beginning balance</t>
  </si>
  <si>
    <t>Additional liabilities</t>
  </si>
  <si>
    <t>Revisions to estimated cash flows</t>
  </si>
  <si>
    <t>Acquisition of NMGC</t>
  </si>
  <si>
    <t>Reclassification to liabilities associated with assets held for sale</t>
  </si>
  <si>
    <t>Ending balance</t>
  </si>
  <si>
    <t>Asset Retirement Obligations - Schedule of Asset Retirement Obligations (Parenthetical) (Detail) - USD ($) $ in Millions</t>
  </si>
  <si>
    <t>Other asset retirement obligations</t>
  </si>
  <si>
    <t>Accounting for Derivative Instruments and Hedging Activities - Additional Information (Detail) - USD ($)</t>
  </si>
  <si>
    <t>Derivative [Line Items]</t>
  </si>
  <si>
    <t>Derivative assets</t>
  </si>
  <si>
    <t>Cash collateral posted with or received from any counterparties</t>
  </si>
  <si>
    <t>Net pretax gain (loss) expected to be reclassified from regulatory assets or liabilities, next 12 months</t>
  </si>
  <si>
    <t>Natural Gas Contracts [Member]</t>
  </si>
  <si>
    <t>Maximum length of time hedging in future cash flow</t>
  </si>
  <si>
    <t>Nov. 30,
		2017</t>
  </si>
  <si>
    <t>Natural Gas Contracts [Member] | Tampa Electric Company [Member]</t>
  </si>
  <si>
    <t>Accounting for Derivative Instruments and Hedging Activities - Derivative Volumes Expected to Settle (Detail) - Natural Gas Contracts [Member] MMBTU in Millions</t>
  </si>
  <si>
    <t>Dec. 31, 2015MMBTU</t>
  </si>
  <si>
    <t>Physical [Member]</t>
  </si>
  <si>
    <t>Derivative, Nonmonetary Notional Amount</t>
  </si>
  <si>
    <t>Physical [Member] | Tampa Electric Company [Member]</t>
  </si>
  <si>
    <t>Financial [Member]</t>
  </si>
  <si>
    <t>Financial [Member] | Tampa Electric Company [Member]</t>
  </si>
  <si>
    <t>2016 [Member] | Physical [Member]</t>
  </si>
  <si>
    <t>2016 [Member] | Physical [Member] | Tampa Electric Company [Member]</t>
  </si>
  <si>
    <t>2016 [Member] | Financial [Member]</t>
  </si>
  <si>
    <t>2016 [Member] | Financial [Member] | Tampa Electric Company [Member]</t>
  </si>
  <si>
    <t>2017 [Member] | Physical [Member]</t>
  </si>
  <si>
    <t>2017 [Member] | Physical [Member] | Tampa Electric Company [Member]</t>
  </si>
  <si>
    <t>2017 [Member] | Financial [Member]</t>
  </si>
  <si>
    <t>2017 [Member] | Financial [Member] | Tampa Electric Company [Member]</t>
  </si>
  <si>
    <t>Fair Value Measurements - Schedule of Recurring Fair Value Measurements (Detail) - USD ($) $ in Millions</t>
  </si>
  <si>
    <t>Fair Value Assets And Liabilities Measured On Recurring And Nonrecurring Basis [Line Items]</t>
  </si>
  <si>
    <t>Natural gas derivatives assets</t>
  </si>
  <si>
    <t>Natural gas derivative liabilities</t>
  </si>
  <si>
    <t>Fair Value, Measurements, Recurring [Member] | Level 3 [Member]</t>
  </si>
  <si>
    <t>Fair Value, Measurements, Recurring [Member] | Level 3 [Member] | Tampa Electric Company [Member]</t>
  </si>
  <si>
    <t>Natural Gas Derivatives [Member] | Fair Value, Measurements, Recurring [Member]</t>
  </si>
  <si>
    <t>Natural Gas Derivatives [Member] | Fair Value, Measurements, Recurring [Member] | Tampa Electric Company [Member]</t>
  </si>
  <si>
    <t>Natural Gas Derivatives [Member] | Fair Value, Measurements, Recurring [Member] | Level 1 [Member]</t>
  </si>
  <si>
    <t>Natural Gas Derivatives [Member] | Fair Value, Measurements, Recurring [Member] | Level 1 [Member] | Tampa Electric Company [Member]</t>
  </si>
  <si>
    <t>Natural Gas Derivatives [Member] | Fair Value, Measurements, Recurring [Member] | Level 2 [Member]</t>
  </si>
  <si>
    <t>Natural Gas Derivatives [Member] | Fair Value, Measurements, Recurring [Member] | Level 2 [Member] | Tampa Electric Company [Member]</t>
  </si>
  <si>
    <t>Natural Gas Derivatives [Member] | Fair Value, Measurements, Recurring [Member] | Level 3 [Member]</t>
  </si>
  <si>
    <t>Natural Gas Derivatives [Member] | Fair Value, Measurements, Recurring [Member] | Level 3 [Member] | Tampa Electric Company [Member]</t>
  </si>
  <si>
    <t>Fair Value Measurements - Additional Information (Detail) - USD ($) $ in Millions</t>
  </si>
  <si>
    <t>Level 3 [Member] | Fair Value, Measurements, Recurring [Member]</t>
  </si>
  <si>
    <t>Level 3 [Member] | Fair Value, Measurements, Recurring [Member] | Tampa Electric Company [Member]</t>
  </si>
  <si>
    <t>Variable Interest Entities - Additional Information (Detail) $ in Millions</t>
  </si>
  <si>
    <t>Dec. 31, 2015USD ($)MW</t>
  </si>
  <si>
    <t>Long Term Contract For Purchase Of Electric Power [Line Items]</t>
  </si>
  <si>
    <t>Purchased power | $</t>
  </si>
  <si>
    <t>Power Purchase Agreements [Member] | Variable Interest Entities [Member]</t>
  </si>
  <si>
    <t>Power Purchase Agreements [Member] | Variable Interest Entities [Member] | Tampa Electric Company [Member]</t>
  </si>
  <si>
    <t>Multiple PPAs range | MW</t>
  </si>
  <si>
    <t>Discontinued Operations, Assets Held for Sale and Asset Impairments - Additional Information (Detail) - USD ($)</t>
  </si>
  <si>
    <t>6 Months Ended</t>
  </si>
  <si>
    <t>9 Months Ended</t>
  </si>
  <si>
    <t>Sep. 21, 2015</t>
  </si>
  <si>
    <t>Income Statement Balance Sheet And Additional Disclosures By Disposal Groups Including Discontinued Operations [Line Items]</t>
  </si>
  <si>
    <t>Effects of inflation rate</t>
  </si>
  <si>
    <t>1.00%</t>
  </si>
  <si>
    <t>Contingent payments</t>
  </si>
  <si>
    <t>Loss on sale, pretax</t>
  </si>
  <si>
    <t>Settlement charge, related to unfunded black lung obligations</t>
  </si>
  <si>
    <t>Transaction costs, pretax</t>
  </si>
  <si>
    <t>Legal and other consultant costs</t>
  </si>
  <si>
    <t>Severance and other employee costs</t>
  </si>
  <si>
    <t>Discontinued Operations, Assets Held for Sale and Asset Impairments - Carrying Amount of Assets and Liabilities Held for Sale (Detail) - USD ($) $ in Millions</t>
  </si>
  <si>
    <t>Property, plant and equipment, net and other long-term assets</t>
  </si>
  <si>
    <t>Long-term liabilities</t>
  </si>
  <si>
    <t>Total assets held for sale</t>
  </si>
  <si>
    <t>Total liabilities associated with assets held for sale</t>
  </si>
  <si>
    <t>Discontinued Operations, Assets Held for Sale and Asset Impairments - Components of Discontinued Operations (Detail) - USD ($) $ in Millions</t>
  </si>
  <si>
    <t>Income (loss) from operations</t>
  </si>
  <si>
    <t>Loss on impairment</t>
  </si>
  <si>
    <t>Loss on sale</t>
  </si>
  <si>
    <t>TECO Guatemala [Member]</t>
  </si>
  <si>
    <t>Goodwill - Changes in Carrying Amount of Goodwill (Detail) - USD ($) $ in Millions</t>
  </si>
  <si>
    <t>Goodwill [Line Items]</t>
  </si>
  <si>
    <t>Measurement period adjustments</t>
  </si>
  <si>
    <t>Goodwill - Additional Information (Detail) - USD ($)</t>
  </si>
  <si>
    <t>Mergers and Acquisitions - Additional Information (Detail)</t>
  </si>
  <si>
    <t>Sep. 04, 2015USD ($)$ / shares</t>
  </si>
  <si>
    <t>Sep. 02, 2014USD ($)EmployeeCustomerCountryPipelines</t>
  </si>
  <si>
    <t>Business Acquisition [Line Items]</t>
  </si>
  <si>
    <t>Aggregate purchase price</t>
  </si>
  <si>
    <t>Termination fee payable by company</t>
  </si>
  <si>
    <t>Business combination incremental transaction related costs</t>
  </si>
  <si>
    <t>Customer percentage of state population</t>
  </si>
  <si>
    <t>Mileage of transmission pipeline served | Pipelines</t>
  </si>
  <si>
    <t>Mileage of distribution lines served | Pipelines</t>
  </si>
  <si>
    <t>After-tax non-recurring acquisition consummation, integration and other costs</t>
  </si>
  <si>
    <t>Obligations associated with severance benefits costs</t>
  </si>
  <si>
    <t>Amount of cash offered for each acquiree common stock share outstanding | $ / shares</t>
  </si>
  <si>
    <t>Senior secured notes</t>
  </si>
  <si>
    <t>Merger agreement termination extension regulatory approval period</t>
  </si>
  <si>
    <t>6 months</t>
  </si>
  <si>
    <t>Termination fee payable by acquirer</t>
  </si>
  <si>
    <t>Emera Inc. [Member] | Tampa Electric Company [Member]</t>
  </si>
  <si>
    <t>Business acquisition, effective date</t>
  </si>
  <si>
    <t>Number of employees | Employee</t>
  </si>
  <si>
    <t>Minimum number of customers served | Customer</t>
  </si>
  <si>
    <t>Customer rate credit</t>
  </si>
  <si>
    <t>Increase in rate credit</t>
  </si>
  <si>
    <t>Goodwill expected tax deductible amount</t>
  </si>
  <si>
    <t>NM [Member]</t>
  </si>
  <si>
    <t>Number of counties in which entity operates | Country</t>
  </si>
  <si>
    <t>Number of counties | Country</t>
  </si>
  <si>
    <t>Revenue</t>
  </si>
  <si>
    <t>Mergers and Acquisitions - Consideration in Acquisition (Detail) $ in Millions</t>
  </si>
  <si>
    <t>Sep. 02, 2014USD ($)</t>
  </si>
  <si>
    <t>Business Combinations [Abstract]</t>
  </si>
  <si>
    <t>Cash paid to seller</t>
  </si>
  <si>
    <t>Cash paid to settle long-term debt, including accrued interest and fees</t>
  </si>
  <si>
    <t>Long-term debt assumed</t>
  </si>
  <si>
    <t>Total consideration transferred, excluding cash and working capital adjustments</t>
  </si>
  <si>
    <t>Mergers and Acquisitions - Purchase Price Allocation (Detail) - USD ($) $ in Millions</t>
  </si>
  <si>
    <t>OPEB regulatory asset</t>
  </si>
  <si>
    <t>Debt-related regulatory asset</t>
  </si>
  <si>
    <t>Long-term debt fair value adjustment and interest assumed</t>
  </si>
  <si>
    <t>Cost of removal regulatory liability</t>
  </si>
  <si>
    <t>OPEB liability</t>
  </si>
  <si>
    <t>Total liabilities</t>
  </si>
  <si>
    <t>Total purchase price allocation, excluding cash and working capital adjustments</t>
  </si>
  <si>
    <t>Mergers and Acquisitions - Preliminary Purchase Price Allocation (Parenthetical) (Detail) - NMGI and NMGC [Member] $ in Millions</t>
  </si>
  <si>
    <t>Accounts receivables</t>
  </si>
  <si>
    <t>Gross contract value</t>
  </si>
  <si>
    <t>Contractual receivables not expected to be collected</t>
  </si>
  <si>
    <t>Mergers and Acquisitions - Pro Forma Earning (Detail) - USD ($) $ / shares in Units, $ in Millions</t>
  </si>
  <si>
    <t>Basic and diluted EPS from continuing operations</t>
  </si>
  <si>
    <t>Mergers and Acquisitions - After tax Transaction and Integration Charges Recognized Upon Closing of Acquisition and Included Consolidated Statements of Operations (Detail) - USD ($) $ in Millions</t>
  </si>
  <si>
    <t>Total accounting charges</t>
  </si>
  <si>
    <t>Legal and other consultants</t>
  </si>
  <si>
    <t>Bridge loan costs</t>
  </si>
  <si>
    <t>Severance and relocation costs</t>
  </si>
  <si>
    <t>Other costs and tax benefit</t>
  </si>
  <si>
    <t>Quarterly Data - Schedule of Financial Data by Quarter (Detail) - USD ($) $ / shares in Units, $ in Millions</t>
  </si>
  <si>
    <t>EPS—Basic</t>
  </si>
  <si>
    <t>EPS—Diluted</t>
  </si>
  <si>
    <t>Subsequent Events - Additional Information (Detail) - TECO Finance [Member] - USD ($) $ in Millions</t>
  </si>
  <si>
    <t>Feb. 26, 2016</t>
  </si>
  <si>
    <t>Subsequent Event [Line Items]</t>
  </si>
  <si>
    <t>One Year Term Loan Facility [Member] | Subsequent Event [Member]</t>
  </si>
  <si>
    <t>4.00% Notes due Mar. 15, 2016 [Member] | Subsequent Event [Member]</t>
  </si>
  <si>
    <t>Mar. 15,
		2016</t>
  </si>
  <si>
    <t>Related Party Transactions - Schedule of Related Parties (Detail) - Tampa Electric Company [Member] - USD ($) $ in Millions</t>
  </si>
  <si>
    <t>Natural gas sales, net</t>
  </si>
  <si>
    <t>Administrative and general, net</t>
  </si>
  <si>
    <t>Accounts receivable</t>
  </si>
  <si>
    <t>Taxes receivable</t>
  </si>
  <si>
    <t>Taxes payable</t>
  </si>
  <si>
    <t>Schedule II - Valuation and Qualifying Accounts and Reserves (Detail) - USD ($) $ in Millions</t>
  </si>
  <si>
    <t>Allowance for Uncollectible Accounts</t>
  </si>
  <si>
    <t>Valuation And Qualifying Accounts Disclosure [Line Items]</t>
  </si>
  <si>
    <t>Balance at Beginning of Period</t>
  </si>
  <si>
    <t>Charged to Income</t>
  </si>
  <si>
    <t>Other Charges</t>
  </si>
  <si>
    <t>Payments &amp; Deductions</t>
  </si>
  <si>
    <t>Balance at End of Period</t>
  </si>
  <si>
    <t>Allowance for Uncollectible Accounts | Tampa Electric Company [Member]</t>
  </si>
  <si>
    <t>Deferred Tax Valuation Allowance</t>
  </si>
  <si>
    <t>Write-off of individual bad debt accounts</t>
  </si>
  <si>
    <t>Release of valuation allowance</t>
  </si>
</sst>
</file>

<file path=xl/styles.xml><?xml version="1.0" encoding="utf-8"?>
<styleSheet xmlns="http://schemas.openxmlformats.org/spreadsheetml/2006/main">
  <numFmts count="5">
    <numFmt formatCode="_(&quot;$ &quot;#,##0_);_(&quot;$ &quot;(#,##0)" numFmtId="165"/>
    <numFmt formatCode="_(&quot;$ &quot;#,##0.0_);_(&quot;$ &quot;(#,##0.0)" numFmtId="166"/>
    <numFmt formatCode="#,##0.0_);(#,##0.0)" numFmtId="167"/>
    <numFmt formatCode="_(&quot;$ &quot;#,##0.00_);_(&quot;$ &quot;(#,##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sharedStrings.xml" Type="http://schemas.openxmlformats.org/officeDocument/2006/relationships/sharedStrings"/><ns0:Relationship Id="rId134" Target="styles.xml" Type="http://schemas.openxmlformats.org/officeDocument/2006/relationships/styles"/><ns0:Relationship Id="rId1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350563</v>
      </c>
    </row>
    <row r="12" spans="1:4">
      <c t="s" r="A12" s="4">
        <v>20</v>
      </c>
      <c t="s" r="B12" s="4">
        <v>21</v>
      </c>
    </row>
    <row r="13" spans="1:4">
      <c t="s" r="A13" s="4">
        <v>22</v>
      </c>
      <c t="s" r="B13" s="4">
        <v>23</v>
      </c>
    </row>
    <row r="14" spans="1:4">
      <c t="s" r="A14" s="4">
        <v>24</v>
      </c>
      <c t="s" r="B14" s="4">
        <v>23</v>
      </c>
    </row>
    <row r="15" spans="1:4">
      <c t="s" r="A15" s="4">
        <v>25</v>
      </c>
      <c t="s" r="B15" s="4">
        <v>26</v>
      </c>
    </row>
    <row r="16" spans="1:4">
      <c t="s" r="A16" s="4">
        <v>27</v>
      </c>
      <c t="s" r="B16" s="4">
        <v>28</v>
      </c>
    </row>
    <row r="17" spans="1:4">
      <c t="s" r="A17" s="4">
        <v>29</v>
      </c>
      <c t="n" r="C17" s="6">
        <v>235494800</v>
      </c>
    </row>
    <row r="18" spans="1:4">
      <c t="s" r="A18" s="4">
        <v>30</v>
      </c>
      <c t="n" r="D18" s="7">
        <v>4100</v>
      </c>
    </row>
    <row r="19" spans="1:4">
      <c t="s" r="A19" s="4">
        <v>31</v>
      </c>
    </row>
    <row r="20" spans="1:4">
      <c t="s" r="A20" s="3">
        <v>5</v>
      </c>
    </row>
    <row r="21" spans="1:4">
      <c t="s" r="A21" s="4">
        <v>17</v>
      </c>
      <c t="s" r="B21" s="4">
        <v>32</v>
      </c>
    </row>
    <row r="22" spans="1:4">
      <c t="s" r="A22" s="4">
        <v>19</v>
      </c>
      <c t="n" r="B22" s="6">
        <v>96271</v>
      </c>
    </row>
    <row r="23" spans="1:4">
      <c t="s" r="A23" s="4">
        <v>20</v>
      </c>
      <c t="s" r="B23" s="4">
        <v>21</v>
      </c>
    </row>
    <row r="24" spans="1:4">
      <c t="s" r="A24" s="4">
        <v>22</v>
      </c>
      <c t="s" r="B24" s="4">
        <v>26</v>
      </c>
    </row>
    <row r="25" spans="1:4">
      <c t="s" r="A25" s="4">
        <v>24</v>
      </c>
      <c t="s" r="B25" s="4">
        <v>23</v>
      </c>
    </row>
    <row r="26" spans="1:4">
      <c t="s" r="A26" s="4">
        <v>25</v>
      </c>
      <c t="s" r="B26" s="4">
        <v>26</v>
      </c>
    </row>
    <row r="27" spans="1:4">
      <c t="s" r="A27" s="4">
        <v>27</v>
      </c>
      <c t="s" r="B27" s="4">
        <v>33</v>
      </c>
    </row>
    <row r="28" spans="1:4">
      <c t="s" r="A28" s="4">
        <v>29</v>
      </c>
      <c t="n" r="C28" s="6">
        <v>10</v>
      </c>
    </row>
    <row r="29" spans="1:4">
      <c t="s" r="A29" s="4">
        <v>30</v>
      </c>
      <c t="n" r="D29" s="7">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r="A1" s="1">
        <v>217</v>
      </c>
      <c t="s" r="B1" s="2">
        <v>191</v>
      </c>
      <c t="s" r="D1" s="2">
        <v>1</v>
      </c>
    </row>
    <row r="2" spans="1:5">
      <c t="s" r="B2" s="2">
        <v>2</v>
      </c>
      <c t="s" r="C2" s="2">
        <v>35</v>
      </c>
      <c t="s" r="D2" s="2">
        <v>2</v>
      </c>
      <c t="s" r="E2" s="2">
        <v>35</v>
      </c>
    </row>
    <row r="3" spans="1:5">
      <c t="s" r="A3" s="4">
        <v>98</v>
      </c>
      <c t="n" r="B3" s="6">
        <v>400000000</v>
      </c>
      <c t="n" r="C3" s="6">
        <v>400000000</v>
      </c>
      <c t="n" r="D3" s="6">
        <v>400000000</v>
      </c>
      <c t="n" r="E3" s="6">
        <v>400000000</v>
      </c>
    </row>
    <row r="4" spans="1:5">
      <c t="s" r="A4" s="4">
        <v>218</v>
      </c>
      <c t="n" r="B4" s="6">
        <v>235300000</v>
      </c>
      <c t="n" r="C4" s="6">
        <v>234900000</v>
      </c>
      <c t="n" r="D4" s="6">
        <v>235300000</v>
      </c>
      <c t="n" r="E4" s="6">
        <v>234900000</v>
      </c>
    </row>
    <row r="5" spans="1:5">
      <c t="s" r="A5" s="4">
        <v>219</v>
      </c>
      <c t="n" r="B5" s="12">
        <v>0.225</v>
      </c>
      <c t="n" r="C5" s="12">
        <v>0.22</v>
      </c>
      <c t="n" r="D5" s="10">
        <v>0.9</v>
      </c>
      <c t="n" r="E5" s="10">
        <v>0.88</v>
      </c>
    </row>
    <row r="6" spans="1:5">
      <c t="s" r="A6" s="4">
        <v>220</v>
      </c>
      <c t="n" r="D6" s="8">
        <v>211.7</v>
      </c>
      <c t="n" r="E6" s="8">
        <v>199.2</v>
      </c>
    </row>
    <row r="7" spans="1:5">
      <c t="s" r="A7" s="4">
        <v>31</v>
      </c>
    </row>
    <row r="8" spans="1:5">
      <c t="s" r="A8" s="4">
        <v>98</v>
      </c>
      <c t="n" r="B8" s="6">
        <v>25000000</v>
      </c>
      <c t="n" r="C8" s="6">
        <v>25000000</v>
      </c>
      <c t="n" r="D8" s="6">
        <v>25000000</v>
      </c>
      <c t="n" r="E8" s="6">
        <v>25000000</v>
      </c>
    </row>
    <row r="9" spans="1:5">
      <c t="s" r="A9" s="4">
        <v>218</v>
      </c>
      <c t="n" r="B9" s="6">
        <v>10</v>
      </c>
      <c t="n" r="C9" s="6">
        <v>10</v>
      </c>
      <c t="n" r="D9" s="6">
        <v>10</v>
      </c>
      <c t="n" r="E9" s="6">
        <v>10</v>
      </c>
    </row>
    <row r="10" spans="1:5">
      <c t="s" r="A10" s="4">
        <v>221</v>
      </c>
      <c t="n" r="B10" s="8">
        <v>2305.4</v>
      </c>
      <c t="n" r="C10" s="8">
        <v>2130.4</v>
      </c>
      <c t="n" r="D10" s="8">
        <v>2305.4</v>
      </c>
      <c t="n" r="E10" s="8">
        <v>2130.4</v>
      </c>
    </row>
    <row r="11" spans="1:5">
      <c t="s" r="A11" s="4">
        <v>220</v>
      </c>
      <c t="n" r="D11" s="8">
        <v>268.4</v>
      </c>
      <c t="n" r="E11" s="8">
        <v>262.6</v>
      </c>
    </row>
  </sheetData>
  <mergeCells count="3">
    <mergeCell ref="A1:A2"/>
    <mergeCell ref="B1:C1"/>
    <mergeCell ref="D1:E1"/>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t="s" r="A1" s="1">
        <v>1590</v>
      </c>
      <c t="s" r="C1" s="2">
        <v>1</v>
      </c>
    </row>
    <row r="2" spans="1:7">
      <c t="s" r="C2" s="2">
        <v>2</v>
      </c>
      <c t="s" r="E2" s="2">
        <v>35</v>
      </c>
      <c t="s" r="G2" s="2">
        <v>102</v>
      </c>
    </row>
    <row r="3" spans="1:7">
      <c t="s" r="A3" s="3">
        <v>1591</v>
      </c>
    </row>
    <row r="4" spans="1:7">
      <c t="s" r="A4" s="4">
        <v>1592</v>
      </c>
      <c t="n" r="C4" s="8">
        <v>4.3</v>
      </c>
      <c t="n" r="E4" s="8">
        <v>-0.5</v>
      </c>
      <c t="n" r="G4" s="7">
        <v>1</v>
      </c>
    </row>
    <row r="5" spans="1:7">
      <c t="s" r="A5" s="4">
        <v>1593</v>
      </c>
      <c t="s" r="B5" s="4">
        <v>147</v>
      </c>
      <c t="n" r="C5" s="9">
        <v>1.4</v>
      </c>
      <c t="n" r="E5" s="9">
        <v>1.6</v>
      </c>
      <c t="n" r="G5" s="9">
        <v>1.3</v>
      </c>
    </row>
    <row r="6" spans="1:7">
      <c t="s" r="A6" s="4">
        <v>1594</v>
      </c>
      <c t="n" r="C6" s="9">
        <v>5.7</v>
      </c>
      <c t="n" r="E6" s="9">
        <v>1.1</v>
      </c>
      <c t="n" r="G6" s="9">
        <v>2.3</v>
      </c>
    </row>
    <row r="7" spans="1:7">
      <c t="s" r="A7" s="4">
        <v>1595</v>
      </c>
      <c t="s" r="B7" s="4">
        <v>150</v>
      </c>
      <c t="n" r="C7" s="9">
        <v>3.4</v>
      </c>
      <c t="n" r="E7" s="9">
        <v>-4.8</v>
      </c>
      <c t="n" r="G7" s="9">
        <v>23.6</v>
      </c>
    </row>
    <row r="8" spans="1:7">
      <c t="s" r="A8" s="4">
        <v>1596</v>
      </c>
      <c t="s" r="B8" s="4">
        <v>152</v>
      </c>
      <c t="n" r="E8" s="9">
        <v>-12.9</v>
      </c>
    </row>
    <row r="9" spans="1:7">
      <c t="s" r="A9" s="4">
        <v>1597</v>
      </c>
      <c t="n" r="C9" s="9">
        <v>-15.5</v>
      </c>
      <c t="s" r="D9" s="4">
        <v>1598</v>
      </c>
      <c t="n" r="E9" s="9">
        <v>12.6</v>
      </c>
      <c t="s" r="F9" s="4">
        <v>1599</v>
      </c>
    </row>
    <row r="10" spans="1:7">
      <c t="s" r="A10" s="4">
        <v>1600</v>
      </c>
      <c t="n" r="C10" s="9">
        <v>12.1</v>
      </c>
      <c t="s" r="D10" s="4">
        <v>1601</v>
      </c>
      <c t="n" r="G10" s="9">
        <v>2.6</v>
      </c>
    </row>
    <row r="11" spans="1:7">
      <c t="s" r="A11" s="4">
        <v>1602</v>
      </c>
      <c t="n" r="C11" s="9">
        <v>5.7</v>
      </c>
      <c t="n" r="E11" s="6">
        <v>-4</v>
      </c>
      <c t="n" r="G11" s="9">
        <v>28.5</v>
      </c>
    </row>
    <row r="12" spans="1:7">
      <c t="s" r="A12" s="4">
        <v>1603</v>
      </c>
      <c t="n" r="C12" s="9">
        <v>-1.5</v>
      </c>
      <c t="n" r="E12" s="9">
        <v>0.2</v>
      </c>
      <c t="n" r="G12" s="9">
        <v>-0.4</v>
      </c>
    </row>
    <row r="13" spans="1:7">
      <c t="s" r="A13" s="4">
        <v>1604</v>
      </c>
      <c t="s" r="B13" s="4">
        <v>147</v>
      </c>
      <c t="n" r="C13" s="9">
        <v>-0.7</v>
      </c>
      <c t="n" r="E13" s="9">
        <v>-0.6</v>
      </c>
      <c t="n" r="G13" s="9">
        <v>-0.5</v>
      </c>
    </row>
    <row r="14" spans="1:7">
      <c t="s" r="A14" s="4">
        <v>1605</v>
      </c>
      <c t="n" r="C14" s="9">
        <v>-2.2</v>
      </c>
      <c t="n" r="E14" s="9">
        <v>-0.4</v>
      </c>
      <c t="n" r="G14" s="9">
        <v>-0.9</v>
      </c>
    </row>
    <row r="15" spans="1:7">
      <c t="s" r="A15" s="4">
        <v>1606</v>
      </c>
      <c t="s" r="B15" s="4">
        <v>150</v>
      </c>
      <c t="n" r="C15" s="9">
        <v>-1.3</v>
      </c>
      <c t="n" r="E15" s="9">
        <v>1.8</v>
      </c>
      <c t="n" r="G15" s="9">
        <v>-8.800000000000001</v>
      </c>
    </row>
    <row r="16" spans="1:7">
      <c t="s" r="A16" s="4">
        <v>1607</v>
      </c>
      <c t="s" r="B16" s="4">
        <v>152</v>
      </c>
      <c t="n" r="E16" s="9">
        <v>4.7</v>
      </c>
    </row>
    <row r="17" spans="1:7">
      <c t="s" r="A17" s="4">
        <v>1608</v>
      </c>
      <c t="n" r="C17" s="9">
        <v>5.7</v>
      </c>
      <c t="s" r="D17" s="4">
        <v>1598</v>
      </c>
      <c t="n" r="E17" s="9">
        <v>-4.6</v>
      </c>
      <c t="s" r="F17" s="4">
        <v>1599</v>
      </c>
    </row>
    <row r="18" spans="1:7">
      <c t="s" r="A18" s="4">
        <v>1609</v>
      </c>
      <c t="n" r="C18" s="9">
        <v>-4.4</v>
      </c>
      <c t="s" r="D18" s="4">
        <v>1601</v>
      </c>
      <c t="n" r="G18" s="6">
        <v>-1</v>
      </c>
    </row>
    <row r="19" spans="1:7">
      <c t="s" r="A19" s="4">
        <v>1610</v>
      </c>
      <c t="n" r="C19" s="9">
        <v>-2.2</v>
      </c>
      <c t="n" r="E19" s="9">
        <v>1.5</v>
      </c>
      <c t="n" r="G19" s="9">
        <v>-10.7</v>
      </c>
    </row>
    <row r="20" spans="1:7">
      <c t="s" r="A20" s="4">
        <v>1611</v>
      </c>
      <c t="n" r="C20" s="9">
        <v>2.8</v>
      </c>
      <c t="n" r="E20" s="9">
        <v>-0.3</v>
      </c>
      <c t="n" r="G20" s="9">
        <v>0.6</v>
      </c>
    </row>
    <row r="21" spans="1:7">
      <c t="s" r="A21" s="4">
        <v>1612</v>
      </c>
      <c t="s" r="B21" s="4">
        <v>147</v>
      </c>
      <c t="n" r="C21" s="9">
        <v>0.7</v>
      </c>
      <c t="n" r="E21" s="6">
        <v>1</v>
      </c>
      <c t="n" r="G21" s="9">
        <v>0.8</v>
      </c>
    </row>
    <row r="22" spans="1:7">
      <c t="s" r="A22" s="4">
        <v>1613</v>
      </c>
      <c t="n" r="C22" s="9">
        <v>3.5</v>
      </c>
      <c t="n" r="E22" s="9">
        <v>0.7</v>
      </c>
      <c t="n" r="G22" s="9">
        <v>1.4</v>
      </c>
    </row>
    <row r="23" spans="1:7">
      <c t="s" r="A23" s="4">
        <v>146</v>
      </c>
      <c t="s" r="B23" s="4">
        <v>150</v>
      </c>
      <c t="n" r="C23" s="9">
        <v>2.1</v>
      </c>
      <c t="n" r="E23" s="6">
        <v>-3</v>
      </c>
      <c t="n" r="G23" s="9">
        <v>14.8</v>
      </c>
    </row>
    <row r="24" spans="1:7">
      <c t="s" r="A24" s="4">
        <v>149</v>
      </c>
      <c t="n" r="C24" s="6">
        <v>0</v>
      </c>
      <c t="n" r="E24" s="9">
        <v>-8.199999999999999</v>
      </c>
      <c t="s" r="F24" s="4">
        <v>152</v>
      </c>
      <c t="n" r="G24" s="6">
        <v>0</v>
      </c>
    </row>
    <row r="25" spans="1:7">
      <c t="s" r="A25" s="4">
        <v>1614</v>
      </c>
      <c t="n" r="C25" s="9">
        <v>-9.800000000000001</v>
      </c>
      <c t="s" r="D25" s="4">
        <v>1598</v>
      </c>
      <c t="n" r="E25" s="6">
        <v>8</v>
      </c>
      <c t="s" r="F25" s="4">
        <v>1599</v>
      </c>
    </row>
    <row r="26" spans="1:7">
      <c t="s" r="A26" s="4">
        <v>1615</v>
      </c>
      <c t="n" r="C26" s="9">
        <v>7.7</v>
      </c>
      <c t="s" r="D26" s="4">
        <v>1601</v>
      </c>
      <c t="n" r="E26" s="6">
        <v>0</v>
      </c>
      <c t="n" r="G26" s="9">
        <v>1.6</v>
      </c>
    </row>
    <row r="27" spans="1:7">
      <c t="s" r="A27" s="4">
        <v>144</v>
      </c>
      <c t="n" r="C27" s="9">
        <v>3.5</v>
      </c>
      <c t="n" r="E27" s="9">
        <v>-2.5</v>
      </c>
      <c t="n" r="G27" s="9">
        <v>17.8</v>
      </c>
    </row>
    <row r="28" spans="1:7">
      <c t="s" r="A28" s="4">
        <v>1616</v>
      </c>
      <c t="s" r="B28" s="4">
        <v>1617</v>
      </c>
      <c t="n" r="C28" s="9">
        <v>-34.2</v>
      </c>
      <c t="n" r="E28" s="9">
        <v>-22.5</v>
      </c>
    </row>
    <row r="29" spans="1:7">
      <c t="s" r="A29" s="4">
        <v>1618</v>
      </c>
      <c t="s" r="B29" s="4">
        <v>1619</v>
      </c>
      <c t="n" r="C29" s="9">
        <v>25.6</v>
      </c>
      <c t="n" r="E29" s="9">
        <v>13.9</v>
      </c>
    </row>
    <row r="30" spans="1:7">
      <c t="s" r="A30" s="4">
        <v>1620</v>
      </c>
      <c t="s" r="B30" s="4">
        <v>1621</v>
      </c>
      <c t="n" r="C30" s="9">
        <v>-3.6</v>
      </c>
      <c t="n" r="E30" s="9">
        <v>-7.1</v>
      </c>
    </row>
    <row r="31" spans="1:7">
      <c t="s" r="A31" s="4">
        <v>1622</v>
      </c>
      <c t="n" r="C31" s="9">
        <v>-12.2</v>
      </c>
      <c t="n" r="E31" s="9">
        <v>-15.7</v>
      </c>
    </row>
    <row r="32" spans="1:7">
      <c t="s" r="A32" s="4">
        <v>31</v>
      </c>
    </row>
    <row r="33" spans="1:7">
      <c t="s" r="A33" s="3">
        <v>1591</v>
      </c>
    </row>
    <row r="34" spans="1:7">
      <c t="s" r="A34" s="4">
        <v>1592</v>
      </c>
      <c t="n" r="C34" s="9">
        <v>4.3</v>
      </c>
      <c t="n" r="E34" s="6">
        <v>0</v>
      </c>
      <c t="n" r="G34" s="6">
        <v>0</v>
      </c>
    </row>
    <row r="35" spans="1:7">
      <c t="s" r="A35" s="4">
        <v>1593</v>
      </c>
      <c t="n" r="C35" s="9">
        <v>1.4</v>
      </c>
      <c t="n" r="E35" s="9">
        <v>1.1</v>
      </c>
      <c t="n" r="G35" s="9">
        <v>1.4</v>
      </c>
    </row>
    <row r="36" spans="1:7">
      <c t="s" r="A36" s="4">
        <v>1594</v>
      </c>
      <c t="n" r="C36" s="9">
        <v>5.7</v>
      </c>
      <c t="n" r="E36" s="9">
        <v>1.1</v>
      </c>
      <c t="n" r="G36" s="9">
        <v>1.4</v>
      </c>
    </row>
    <row r="37" spans="1:7">
      <c t="s" r="A37" s="4">
        <v>1602</v>
      </c>
      <c t="n" r="C37" s="9">
        <v>5.7</v>
      </c>
      <c t="n" r="E37" s="9">
        <v>1.1</v>
      </c>
      <c t="n" r="G37" s="9">
        <v>1.4</v>
      </c>
    </row>
    <row r="38" spans="1:7">
      <c t="s" r="A38" s="4">
        <v>1603</v>
      </c>
      <c t="n" r="C38" s="9">
        <v>-1.5</v>
      </c>
      <c t="n" r="E38" s="6">
        <v>0</v>
      </c>
      <c t="n" r="G38" s="6">
        <v>0</v>
      </c>
    </row>
    <row r="39" spans="1:7">
      <c t="s" r="A39" s="4">
        <v>1604</v>
      </c>
      <c t="n" r="C39" s="9">
        <v>-0.7</v>
      </c>
      <c t="n" r="E39" s="9">
        <v>-0.4</v>
      </c>
      <c t="n" r="G39" s="9">
        <v>-0.5</v>
      </c>
    </row>
    <row r="40" spans="1:7">
      <c t="s" r="A40" s="4">
        <v>1605</v>
      </c>
      <c t="n" r="C40" s="9">
        <v>-2.2</v>
      </c>
      <c t="n" r="E40" s="9">
        <v>-0.4</v>
      </c>
      <c t="n" r="G40" s="9">
        <v>-0.5</v>
      </c>
    </row>
    <row r="41" spans="1:7">
      <c t="s" r="A41" s="4">
        <v>1610</v>
      </c>
      <c t="n" r="C41" s="9">
        <v>-2.2</v>
      </c>
      <c t="n" r="E41" s="9">
        <v>-0.4</v>
      </c>
      <c t="n" r="G41" s="9">
        <v>-0.5</v>
      </c>
    </row>
    <row r="42" spans="1:7">
      <c t="s" r="A42" s="4">
        <v>1611</v>
      </c>
      <c t="n" r="C42" s="9">
        <v>2.8</v>
      </c>
      <c t="n" r="E42" s="6">
        <v>0</v>
      </c>
      <c t="n" r="G42" s="6">
        <v>0</v>
      </c>
    </row>
    <row r="43" spans="1:7">
      <c t="s" r="A43" s="4">
        <v>1612</v>
      </c>
      <c t="n" r="C43" s="9">
        <v>0.7</v>
      </c>
      <c t="n" r="E43" s="9">
        <v>0.7</v>
      </c>
      <c t="n" r="G43" s="9">
        <v>0.9</v>
      </c>
    </row>
    <row r="44" spans="1:7">
      <c t="s" r="A44" s="4">
        <v>1613</v>
      </c>
      <c t="n" r="C44" s="9">
        <v>3.5</v>
      </c>
      <c t="n" r="E44" s="9">
        <v>0.7</v>
      </c>
      <c t="n" r="G44" s="9">
        <v>0.9</v>
      </c>
    </row>
    <row r="45" spans="1:7">
      <c t="s" r="A45" s="4">
        <v>144</v>
      </c>
      <c t="n" r="C45" s="9">
        <v>3.5</v>
      </c>
      <c t="n" r="E45" s="9">
        <v>0.7</v>
      </c>
      <c t="n" r="G45" s="8">
        <v>0.9</v>
      </c>
    </row>
    <row r="46" spans="1:7">
      <c t="s" r="A46" s="4">
        <v>1620</v>
      </c>
      <c t="s" r="B46" s="4">
        <v>1621</v>
      </c>
      <c t="n" r="C46" s="9">
        <v>-3.6</v>
      </c>
      <c t="n" r="E46" s="9">
        <v>-7.1</v>
      </c>
    </row>
    <row r="47" spans="1:7">
      <c t="s" r="A47" s="4">
        <v>1622</v>
      </c>
      <c t="n" r="C47" s="8">
        <v>-3.6</v>
      </c>
      <c t="n" r="E47" s="8">
        <v>-7.1</v>
      </c>
    </row>
    <row r="48" spans="1:7">
      <c t="n" r="A48"/>
    </row>
    <row r="49" spans="1:7">
      <c t="s" r="A49" s="4">
        <v>147</v>
      </c>
      <c t="s" r="B49" s="4">
        <v>1623</v>
      </c>
    </row>
    <row r="50" spans="1:7">
      <c t="s" r="A50" s="4">
        <v>150</v>
      </c>
      <c t="s" r="B50" s="4">
        <v>154</v>
      </c>
    </row>
    <row r="51" spans="1:7">
      <c t="s" r="A51" s="4">
        <v>152</v>
      </c>
      <c t="s" r="B51" s="4">
        <v>155</v>
      </c>
    </row>
    <row r="52" spans="1:7">
      <c t="s" r="A52" s="4">
        <v>1598</v>
      </c>
      <c t="s" r="B52" s="4">
        <v>1624</v>
      </c>
    </row>
    <row r="53" spans="1:7">
      <c t="s" r="A53" s="4">
        <v>1599</v>
      </c>
      <c t="s" r="B53" s="4">
        <v>1625</v>
      </c>
    </row>
    <row r="54" spans="1:7">
      <c t="s" r="A54" s="4">
        <v>1601</v>
      </c>
      <c t="s" r="B54" s="4">
        <v>156</v>
      </c>
    </row>
    <row r="55" spans="1:7">
      <c t="s" r="A55" s="4">
        <v>1617</v>
      </c>
      <c t="s" r="B55" s="4">
        <v>1626</v>
      </c>
    </row>
    <row r="56" spans="1:7">
      <c t="s" r="A56" s="4">
        <v>1619</v>
      </c>
      <c t="s" r="B56" s="4">
        <v>1627</v>
      </c>
    </row>
    <row r="57" spans="1:7">
      <c t="s" r="A57" s="4">
        <v>1621</v>
      </c>
      <c t="s" r="B57" s="4">
        <v>1628</v>
      </c>
    </row>
  </sheetData>
  <mergeCells count="14">
    <mergeCell ref="A1:B2"/>
    <mergeCell ref="C1:G1"/>
    <mergeCell ref="C2:D2"/>
    <mergeCell ref="E2:F2"/>
    <mergeCell ref="A48:F48"/>
    <mergeCell ref="B49:F49"/>
    <mergeCell ref="B50:F50"/>
    <mergeCell ref="B51:F51"/>
    <mergeCell ref="B52:F52"/>
    <mergeCell ref="B53:F53"/>
    <mergeCell ref="B54:F54"/>
    <mergeCell ref="B55:F55"/>
    <mergeCell ref="B56:F56"/>
    <mergeCell ref="B57:F57"/>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629</v>
      </c>
      <c t="s" r="B1" s="2">
        <v>1</v>
      </c>
    </row>
    <row r="2" spans="1:3">
      <c t="s" r="B2" s="2">
        <v>35</v>
      </c>
      <c t="s" r="C2" s="2">
        <v>2</v>
      </c>
    </row>
    <row r="3" spans="1:3">
      <c t="s" r="A3" s="3">
        <v>1630</v>
      </c>
    </row>
    <row r="4" spans="1:3">
      <c t="s" r="A4" s="4">
        <v>1631</v>
      </c>
      <c t="n" r="B4" s="8">
        <v>7.7</v>
      </c>
    </row>
    <row r="5" spans="1:3">
      <c t="s" r="A5" s="4">
        <v>1632</v>
      </c>
      <c t="n" r="B5" s="9">
        <v>4.5</v>
      </c>
      <c t="n" r="C5" s="8">
        <v>2.3</v>
      </c>
    </row>
    <row r="6" spans="1:3">
      <c t="s" r="A6" s="4">
        <v>31</v>
      </c>
    </row>
    <row r="7" spans="1:3">
      <c t="s" r="A7" s="3">
        <v>1630</v>
      </c>
    </row>
    <row r="8" spans="1:3">
      <c t="s" r="A8" s="4">
        <v>1632</v>
      </c>
      <c t="n" r="B8" s="9">
        <v>4.5</v>
      </c>
      <c t="n" r="C8" s="9">
        <v>2.3</v>
      </c>
    </row>
    <row r="9" spans="1:3">
      <c t="s" r="A9" s="4">
        <v>839</v>
      </c>
    </row>
    <row r="10" spans="1:3">
      <c t="s" r="A10" s="3">
        <v>1630</v>
      </c>
    </row>
    <row r="11" spans="1:3">
      <c t="s" r="A11" s="4">
        <v>1633</v>
      </c>
      <c t="n" r="B11" s="9">
        <v>13.8</v>
      </c>
      <c t="n" r="C11" s="9">
        <v>21.5</v>
      </c>
    </row>
    <row r="12" spans="1:3">
      <c t="s" r="A12" s="4">
        <v>844</v>
      </c>
    </row>
    <row r="13" spans="1:3">
      <c t="s" r="A13" s="3">
        <v>1630</v>
      </c>
    </row>
    <row r="14" spans="1:3">
      <c t="s" r="A14" s="4">
        <v>1633</v>
      </c>
      <c t="n" r="B14" s="8">
        <v>8.300000000000001</v>
      </c>
      <c t="n" r="C14" s="8">
        <v>16.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634</v>
      </c>
      <c t="s" r="B1" s="2">
        <v>191</v>
      </c>
      <c t="s" r="J1" s="2">
        <v>1</v>
      </c>
    </row>
    <row r="2" spans="1:12">
      <c t="s" r="B2" s="2">
        <v>2</v>
      </c>
      <c t="s" r="C2" s="2">
        <v>1304</v>
      </c>
      <c t="s" r="D2" s="2">
        <v>4</v>
      </c>
      <c t="s" r="E2" s="2">
        <v>192</v>
      </c>
      <c t="s" r="F2" s="2">
        <v>35</v>
      </c>
      <c t="s" r="G2" s="2">
        <v>1322</v>
      </c>
      <c t="s" r="H2" s="2">
        <v>1635</v>
      </c>
      <c t="s" r="I2" s="2">
        <v>193</v>
      </c>
      <c t="s" r="J2" s="2">
        <v>2</v>
      </c>
      <c t="s" r="K2" s="2">
        <v>35</v>
      </c>
      <c t="s" r="L2" s="2">
        <v>102</v>
      </c>
    </row>
    <row r="3" spans="1:12">
      <c t="s" r="A3" s="3">
        <v>1636</v>
      </c>
    </row>
    <row r="4" spans="1:12">
      <c t="s" r="A4" s="4">
        <v>127</v>
      </c>
      <c t="n" r="B4" s="7">
        <v>51</v>
      </c>
      <c t="n" r="C4" s="8">
        <v>64.90000000000001</v>
      </c>
      <c t="n" r="D4" s="8">
        <v>61.5</v>
      </c>
      <c t="n" r="E4" s="8">
        <v>63.8</v>
      </c>
      <c t="n" r="F4" s="8">
        <v>27.4</v>
      </c>
      <c t="n" r="G4" s="7">
        <v>73</v>
      </c>
      <c t="n" r="H4" s="8">
        <v>57.6</v>
      </c>
      <c t="n" r="I4" s="8">
        <v>48.4</v>
      </c>
      <c t="n" r="J4" s="8">
        <v>241.2</v>
      </c>
      <c t="n" r="K4" s="8">
        <v>206.4</v>
      </c>
      <c t="n" r="L4" s="8">
        <v>188.7</v>
      </c>
    </row>
    <row r="5" spans="1:12">
      <c t="s" r="A5" s="4">
        <v>1637</v>
      </c>
      <c t="n" r="J5" s="9">
        <v>-0.7</v>
      </c>
      <c t="n" r="K5" s="9">
        <v>-0.7</v>
      </c>
      <c t="n" r="L5" s="9">
        <v>-0.6</v>
      </c>
    </row>
    <row r="6" spans="1:12">
      <c t="s" r="A6" s="4">
        <v>1638</v>
      </c>
      <c t="n" r="J6" s="9">
        <v>240.5</v>
      </c>
      <c t="n" r="K6" s="9">
        <v>205.7</v>
      </c>
      <c t="n" r="L6" s="9">
        <v>188.1</v>
      </c>
    </row>
    <row r="7" spans="1:12">
      <c t="s" r="A7" s="4">
        <v>129</v>
      </c>
      <c t="n" r="J7" s="9">
        <v>-67.7</v>
      </c>
      <c t="n" r="K7" s="6">
        <v>-76</v>
      </c>
      <c t="n" r="L7" s="6">
        <v>9</v>
      </c>
    </row>
    <row r="8" spans="1:12">
      <c t="s" r="A8" s="4">
        <v>1637</v>
      </c>
      <c t="n" r="J8" s="6">
        <v>0</v>
      </c>
      <c t="n" r="K8" s="6">
        <v>0</v>
      </c>
      <c t="n" r="L8" s="6">
        <v>0</v>
      </c>
    </row>
    <row r="9" spans="1:12">
      <c t="s" r="A9" s="4">
        <v>1639</v>
      </c>
      <c t="n" r="J9" s="9">
        <v>-67.7</v>
      </c>
      <c t="n" r="K9" s="6">
        <v>-76</v>
      </c>
      <c t="n" r="L9" s="6">
        <v>9</v>
      </c>
    </row>
    <row r="10" spans="1:12">
      <c t="s" r="A10" s="4">
        <v>132</v>
      </c>
      <c t="n" r="B10" s="8">
        <v>50.5</v>
      </c>
      <c t="n" r="C10" s="8">
        <v>53.2</v>
      </c>
      <c t="n" r="D10" s="8">
        <v>11.8</v>
      </c>
      <c t="n" r="E10" s="7">
        <v>58</v>
      </c>
      <c t="n" r="F10" s="8">
        <v>10.8</v>
      </c>
      <c t="n" r="G10" s="8">
        <v>11.1</v>
      </c>
      <c t="n" r="H10" s="8">
        <v>58.4</v>
      </c>
      <c t="n" r="I10" s="8">
        <v>50.1</v>
      </c>
      <c t="n" r="J10" s="9">
        <v>173.5</v>
      </c>
      <c t="n" r="K10" s="9">
        <v>130.4</v>
      </c>
      <c t="n" r="L10" s="9">
        <v>197.7</v>
      </c>
    </row>
    <row r="11" spans="1:12">
      <c t="s" r="A11" s="4">
        <v>1637</v>
      </c>
      <c t="n" r="J11" s="9">
        <v>-0.7</v>
      </c>
      <c t="n" r="K11" s="9">
        <v>-0.7</v>
      </c>
      <c t="n" r="L11" s="9">
        <v>-0.6</v>
      </c>
    </row>
    <row r="12" spans="1:12">
      <c t="s" r="A12" s="4">
        <v>1640</v>
      </c>
      <c t="n" r="J12" s="8">
        <v>172.8</v>
      </c>
      <c t="n" r="K12" s="8">
        <v>129.7</v>
      </c>
      <c t="n" r="L12" s="8">
        <v>197.1</v>
      </c>
    </row>
    <row r="13" spans="1:12">
      <c t="s" r="A13" s="4">
        <v>133</v>
      </c>
      <c t="n" r="J13" s="9">
        <v>233.1</v>
      </c>
      <c t="n" r="K13" s="9">
        <v>223.1</v>
      </c>
      <c t="n" r="L13" s="6">
        <v>215</v>
      </c>
    </row>
    <row r="14" spans="1:12">
      <c t="s" r="A14" s="4">
        <v>1641</v>
      </c>
      <c t="n" r="B14" s="10">
        <v>0.22</v>
      </c>
      <c t="n" r="C14" s="10">
        <v>0.28</v>
      </c>
      <c t="n" r="D14" s="10">
        <v>0.26</v>
      </c>
      <c t="n" r="E14" s="10">
        <v>0.27</v>
      </c>
      <c t="n" r="F14" s="10">
        <v>0.11</v>
      </c>
      <c t="n" r="G14" s="10">
        <v>0.32</v>
      </c>
      <c t="n" r="H14" s="10">
        <v>0.27</v>
      </c>
      <c t="n" r="I14" s="10">
        <v>0.22</v>
      </c>
      <c t="n" r="J14" s="10">
        <v>1.03</v>
      </c>
      <c t="n" r="K14" s="10">
        <v>0.92</v>
      </c>
      <c t="n" r="L14" s="10">
        <v>0.88</v>
      </c>
    </row>
    <row r="15" spans="1:12">
      <c t="s" r="A15" s="4">
        <v>1642</v>
      </c>
      <c t="n" r="J15" s="11">
        <v>-0.29</v>
      </c>
      <c t="n" r="K15" s="11">
        <v>-0.34</v>
      </c>
      <c t="n" r="L15" s="11">
        <v>0.04</v>
      </c>
    </row>
    <row r="16" spans="1:12">
      <c t="s" r="A16" s="4">
        <v>139</v>
      </c>
      <c t="n" r="B16" s="10">
        <v>0.21</v>
      </c>
      <c t="n" r="C16" s="10">
        <v>0.23</v>
      </c>
      <c t="n" r="D16" s="10">
        <v>0.05</v>
      </c>
      <c t="n" r="E16" s="10">
        <v>0.25</v>
      </c>
      <c t="n" r="F16" s="10">
        <v>0.04</v>
      </c>
      <c t="n" r="G16" s="10">
        <v>0.04</v>
      </c>
      <c t="n" r="H16" s="10">
        <v>0.27</v>
      </c>
      <c t="n" r="I16" s="10">
        <v>0.23</v>
      </c>
      <c t="n" r="J16" s="10">
        <v>0.74</v>
      </c>
      <c t="n" r="K16" s="10">
        <v>0.58</v>
      </c>
      <c t="n" r="L16" s="10">
        <v>0.92</v>
      </c>
    </row>
    <row r="17" spans="1:12">
      <c t="s" r="A17" s="3">
        <v>1643</v>
      </c>
    </row>
    <row r="18" spans="1:12">
      <c t="s" r="A18" s="4">
        <v>127</v>
      </c>
      <c t="n" r="B18" s="7">
        <v>51</v>
      </c>
      <c t="n" r="C18" s="8">
        <v>64.90000000000001</v>
      </c>
      <c t="n" r="D18" s="8">
        <v>61.5</v>
      </c>
      <c t="n" r="E18" s="8">
        <v>63.8</v>
      </c>
      <c t="n" r="F18" s="8">
        <v>27.4</v>
      </c>
      <c t="n" r="G18" s="7">
        <v>73</v>
      </c>
      <c t="n" r="H18" s="8">
        <v>57.6</v>
      </c>
      <c t="n" r="I18" s="8">
        <v>48.4</v>
      </c>
      <c t="n" r="J18" s="8">
        <v>241.2</v>
      </c>
      <c t="n" r="K18" s="8">
        <v>206.4</v>
      </c>
      <c t="n" r="L18" s="8">
        <v>188.7</v>
      </c>
    </row>
    <row r="19" spans="1:12">
      <c t="s" r="A19" s="4">
        <v>1637</v>
      </c>
      <c t="n" r="J19" s="9">
        <v>-0.7</v>
      </c>
      <c t="n" r="K19" s="9">
        <v>-0.7</v>
      </c>
      <c t="n" r="L19" s="9">
        <v>-0.6</v>
      </c>
    </row>
    <row r="20" spans="1:12">
      <c t="s" r="A20" s="4">
        <v>1644</v>
      </c>
      <c t="n" r="J20" s="9">
        <v>240.5</v>
      </c>
      <c t="n" r="K20" s="9">
        <v>205.7</v>
      </c>
      <c t="n" r="L20" s="9">
        <v>188.1</v>
      </c>
    </row>
    <row r="21" spans="1:12">
      <c t="s" r="A21" s="4">
        <v>129</v>
      </c>
      <c t="n" r="J21" s="9">
        <v>-67.7</v>
      </c>
      <c t="n" r="K21" s="6">
        <v>-76</v>
      </c>
      <c t="n" r="L21" s="6">
        <v>9</v>
      </c>
    </row>
    <row r="22" spans="1:12">
      <c t="s" r="A22" s="4">
        <v>1637</v>
      </c>
      <c t="n" r="J22" s="6">
        <v>0</v>
      </c>
      <c t="n" r="K22" s="6">
        <v>0</v>
      </c>
      <c t="n" r="L22" s="6">
        <v>0</v>
      </c>
    </row>
    <row r="23" spans="1:12">
      <c t="s" r="A23" s="4">
        <v>1645</v>
      </c>
      <c t="n" r="J23" s="9">
        <v>-67.7</v>
      </c>
      <c t="n" r="K23" s="6">
        <v>-76</v>
      </c>
      <c t="n" r="L23" s="6">
        <v>9</v>
      </c>
    </row>
    <row r="24" spans="1:12">
      <c t="s" r="A24" s="4">
        <v>132</v>
      </c>
      <c t="n" r="B24" s="8">
        <v>50.5</v>
      </c>
      <c t="n" r="C24" s="8">
        <v>53.2</v>
      </c>
      <c t="n" r="D24" s="8">
        <v>11.8</v>
      </c>
      <c t="n" r="E24" s="7">
        <v>58</v>
      </c>
      <c t="n" r="F24" s="8">
        <v>10.8</v>
      </c>
      <c t="n" r="G24" s="8">
        <v>11.1</v>
      </c>
      <c t="n" r="H24" s="8">
        <v>58.4</v>
      </c>
      <c t="n" r="I24" s="8">
        <v>50.1</v>
      </c>
      <c t="n" r="J24" s="9">
        <v>173.5</v>
      </c>
      <c t="n" r="K24" s="9">
        <v>130.4</v>
      </c>
      <c t="n" r="L24" s="9">
        <v>197.7</v>
      </c>
    </row>
    <row r="25" spans="1:12">
      <c t="s" r="A25" s="4">
        <v>1637</v>
      </c>
      <c t="n" r="J25" s="9">
        <v>-0.7</v>
      </c>
      <c t="n" r="K25" s="9">
        <v>-0.7</v>
      </c>
      <c t="n" r="L25" s="9">
        <v>-0.6</v>
      </c>
    </row>
    <row r="26" spans="1:12">
      <c t="s" r="A26" s="4">
        <v>1646</v>
      </c>
      <c t="n" r="J26" s="8">
        <v>172.8</v>
      </c>
      <c t="n" r="K26" s="8">
        <v>129.7</v>
      </c>
      <c t="n" r="L26" s="8">
        <v>197.1</v>
      </c>
    </row>
    <row r="27" spans="1:12">
      <c t="s" r="A27" s="4">
        <v>133</v>
      </c>
      <c t="n" r="J27" s="9">
        <v>233.1</v>
      </c>
      <c t="n" r="K27" s="9">
        <v>223.1</v>
      </c>
      <c t="n" r="L27" s="6">
        <v>215</v>
      </c>
    </row>
    <row r="28" spans="1:12">
      <c t="s" r="A28" s="4">
        <v>1647</v>
      </c>
      <c t="n" r="J28" s="9">
        <v>1.4</v>
      </c>
      <c t="n" r="K28" s="9">
        <v>0.6</v>
      </c>
      <c t="n" r="L28" s="9">
        <v>0.5</v>
      </c>
    </row>
    <row r="29" spans="1:12">
      <c t="s" r="A29" s="4">
        <v>1648</v>
      </c>
      <c t="n" r="J29" s="9">
        <v>234.5</v>
      </c>
      <c t="n" r="K29" s="9">
        <v>223.7</v>
      </c>
      <c t="n" r="L29" s="9">
        <v>215.5</v>
      </c>
    </row>
    <row r="30" spans="1:12">
      <c t="s" r="A30" s="4">
        <v>1649</v>
      </c>
      <c t="n" r="B30" s="10">
        <v>0.22</v>
      </c>
      <c t="n" r="C30" s="10">
        <v>0.28</v>
      </c>
      <c t="n" r="D30" s="10">
        <v>0.26</v>
      </c>
      <c t="n" r="E30" s="10">
        <v>0.27</v>
      </c>
      <c t="n" r="F30" s="10">
        <v>0.11</v>
      </c>
      <c t="n" r="G30" s="10">
        <v>0.32</v>
      </c>
      <c t="n" r="H30" s="10">
        <v>0.27</v>
      </c>
      <c t="n" r="I30" s="10">
        <v>0.22</v>
      </c>
      <c t="n" r="J30" s="10">
        <v>1.03</v>
      </c>
      <c t="n" r="K30" s="10">
        <v>0.92</v>
      </c>
      <c t="n" r="L30" s="10">
        <v>0.88</v>
      </c>
    </row>
    <row r="31" spans="1:12">
      <c t="s" r="A31" s="4">
        <v>1650</v>
      </c>
      <c t="n" r="J31" s="11">
        <v>-0.29</v>
      </c>
      <c t="n" r="K31" s="11">
        <v>-0.34</v>
      </c>
      <c t="n" r="L31" s="11">
        <v>0.04</v>
      </c>
    </row>
    <row r="32" spans="1:12">
      <c t="s" r="A32" s="4">
        <v>140</v>
      </c>
      <c t="n" r="B32" s="10">
        <v>0.21</v>
      </c>
      <c t="n" r="C32" s="10">
        <v>0.23</v>
      </c>
      <c t="n" r="D32" s="10">
        <v>0.05</v>
      </c>
      <c t="n" r="E32" s="10">
        <v>0.25</v>
      </c>
      <c t="n" r="F32" s="10">
        <v>0.04</v>
      </c>
      <c t="n" r="G32" s="10">
        <v>0.04</v>
      </c>
      <c t="n" r="H32" s="10">
        <v>0.27</v>
      </c>
      <c t="n" r="I32" s="10">
        <v>0.23</v>
      </c>
      <c t="n" r="J32" s="10">
        <v>0.74</v>
      </c>
      <c t="n" r="K32" s="10">
        <v>0.58</v>
      </c>
      <c t="n" r="L32" s="10">
        <v>0.92</v>
      </c>
    </row>
    <row r="33" spans="1:12">
      <c t="s" r="A33" s="4">
        <v>1651</v>
      </c>
      <c t="n" r="J33" s="6">
        <v>0</v>
      </c>
      <c t="n" r="K33" s="6">
        <v>0</v>
      </c>
      <c t="n" r="L33" s="6">
        <v>0</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21"/>
    <col customWidth="1" max="3" min="3" width="45"/>
    <col customWidth="1" max="4" min="4" width="27"/>
    <col customWidth="1" max="5" min="5" width="21"/>
    <col customWidth="1" max="6" min="6" width="21"/>
    <col customWidth="1" max="7" min="7" width="21"/>
    <col customWidth="1" max="8" min="8" width="22"/>
  </cols>
  <sheetData>
    <row r="1" spans="1:8">
      <c t="s" r="A1" s="1">
        <v>1652</v>
      </c>
      <c t="s" r="B1" s="2">
        <v>1653</v>
      </c>
      <c t="s" r="C1" s="2">
        <v>1654</v>
      </c>
      <c t="s" r="D1" s="2">
        <v>1655</v>
      </c>
      <c t="s" r="E1" s="2">
        <v>589</v>
      </c>
      <c t="s" r="F1" s="2">
        <v>590</v>
      </c>
      <c t="s" r="G1" s="2">
        <v>1656</v>
      </c>
      <c t="s" r="H1" s="2">
        <v>1657</v>
      </c>
    </row>
    <row r="2" spans="1:8">
      <c t="s" r="A2" s="3">
        <v>1658</v>
      </c>
    </row>
    <row r="3" spans="1:8">
      <c t="s" r="A3" s="4">
        <v>1659</v>
      </c>
      <c t="n" r="C3" s="6">
        <v>28700</v>
      </c>
      <c t="n" r="H3" s="6">
        <v>32000</v>
      </c>
    </row>
    <row r="4" spans="1:8">
      <c t="s" r="A4" s="4">
        <v>1660</v>
      </c>
      <c t="n" r="D4" s="6">
        <v>2</v>
      </c>
    </row>
    <row r="5" spans="1:8">
      <c t="s" r="A5" s="4">
        <v>1661</v>
      </c>
      <c t="n" r="C5" s="6">
        <v>2</v>
      </c>
    </row>
    <row r="6" spans="1:8">
      <c t="s" r="A6" s="4">
        <v>1662</v>
      </c>
      <c t="n" r="C6" s="6">
        <v>18</v>
      </c>
    </row>
    <row r="7" spans="1:8">
      <c t="s" r="A7" s="4">
        <v>1663</v>
      </c>
      <c t="n" r="D7" s="8">
        <v>15.3</v>
      </c>
      <c t="n" r="E7" s="8">
        <v>13.7</v>
      </c>
      <c t="n" r="F7" s="8">
        <v>7.6</v>
      </c>
    </row>
    <row r="8" spans="1:8">
      <c t="s" r="A8" s="4">
        <v>1310</v>
      </c>
      <c t="n" r="D8" s="9">
        <v>2.2</v>
      </c>
      <c t="n" r="E8" s="9">
        <v>2.3</v>
      </c>
      <c t="n" r="G8" s="8">
        <v>93.8</v>
      </c>
    </row>
    <row r="9" spans="1:8">
      <c t="s" r="A9" s="4">
        <v>31</v>
      </c>
    </row>
    <row r="10" spans="1:8">
      <c t="s" r="A10" s="3">
        <v>1658</v>
      </c>
    </row>
    <row r="11" spans="1:8">
      <c t="s" r="A11" s="4">
        <v>1663</v>
      </c>
      <c t="n" r="D11" s="9">
        <v>3.8</v>
      </c>
      <c t="n" r="E11" s="9">
        <v>4.1</v>
      </c>
      <c t="n" r="F11" s="8">
        <v>2.3</v>
      </c>
    </row>
    <row r="12" spans="1:8">
      <c t="s" r="A12" s="4">
        <v>1310</v>
      </c>
      <c t="n" r="D12" s="9">
        <v>0.5</v>
      </c>
      <c t="n" r="E12" s="8">
        <v>0.6</v>
      </c>
    </row>
    <row r="13" spans="1:8">
      <c t="s" r="A13" s="4">
        <v>239</v>
      </c>
    </row>
    <row r="14" spans="1:8">
      <c t="s" r="A14" s="3">
        <v>1658</v>
      </c>
    </row>
    <row r="15" spans="1:8">
      <c t="s" r="A15" s="4">
        <v>1664</v>
      </c>
      <c t="n" r="D15" s="9">
        <v>3.9</v>
      </c>
    </row>
    <row r="16" spans="1:8">
      <c t="s" r="A16" s="4">
        <v>1665</v>
      </c>
      <c t="n" r="D16" s="9">
        <v>33.9</v>
      </c>
    </row>
    <row r="17" spans="1:8">
      <c t="s" r="A17" s="4">
        <v>1666</v>
      </c>
    </row>
    <row r="18" spans="1:8">
      <c t="s" r="A18" s="3">
        <v>1658</v>
      </c>
    </row>
    <row r="19" spans="1:8">
      <c t="s" r="A19" s="4">
        <v>1664</v>
      </c>
      <c t="n" r="D19" s="9">
        <v>3.9</v>
      </c>
    </row>
    <row r="20" spans="1:8">
      <c t="s" r="A20" s="4">
        <v>1665</v>
      </c>
      <c t="n" r="D20" s="8">
        <v>33.9</v>
      </c>
    </row>
    <row r="21" spans="1:8">
      <c t="s" r="A21" s="4">
        <v>1667</v>
      </c>
    </row>
    <row r="22" spans="1:8">
      <c t="s" r="A22" s="3">
        <v>1658</v>
      </c>
    </row>
    <row r="23" spans="1:8">
      <c t="s" r="A23" s="4">
        <v>1668</v>
      </c>
      <c t="n" r="B23" s="8">
        <v>7.5</v>
      </c>
    </row>
    <row r="24" spans="1:8">
      <c t="s" r="A24" s="4">
        <v>1669</v>
      </c>
      <c t="n" r="B24" s="8">
        <v>21.1</v>
      </c>
    </row>
    <row r="25" spans="1:8">
      <c t="s" r="A25" s="4">
        <v>1670</v>
      </c>
    </row>
    <row r="26" spans="1:8">
      <c t="s" r="A26" s="3">
        <v>1658</v>
      </c>
    </row>
    <row r="27" spans="1:8">
      <c t="s" r="A27" s="4">
        <v>1671</v>
      </c>
      <c t="s" r="B27" s="4">
        <v>1672</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B60"/>
  <sheetViews>
    <sheetView workbookViewId="0">
      <selection activeCell="A1" sqref="A1"/>
    </sheetView>
  </sheetViews>
  <sheetFormatPr baseColWidth="10" defaultRowHeight="15"/>
  <cols>
    <col customWidth="1" max="1" min="1" width="80"/>
    <col customWidth="1" max="2" min="2" width="21"/>
  </cols>
  <sheetData>
    <row r="1" spans="1:2">
      <c t="s" r="A1" s="1">
        <v>1673</v>
      </c>
      <c t="s" r="B1" s="2">
        <v>311</v>
      </c>
    </row>
    <row r="2" spans="1:2">
      <c t="s" r="A2" s="3">
        <v>1658</v>
      </c>
    </row>
    <row r="3" spans="1:2">
      <c t="s" r="A3" s="4">
        <v>1674</v>
      </c>
      <c t="n" r="B3" s="8">
        <v>14.6</v>
      </c>
    </row>
    <row r="4" spans="1:2">
      <c t="s" r="A4" s="4">
        <v>1675</v>
      </c>
      <c t="n" r="B4" s="9">
        <v>9.9</v>
      </c>
    </row>
    <row r="5" spans="1:2">
      <c t="s" r="A5" s="4">
        <v>1676</v>
      </c>
      <c t="n" r="B5" s="9">
        <v>10.1</v>
      </c>
    </row>
    <row r="6" spans="1:2">
      <c t="s" r="A6" s="4">
        <v>1677</v>
      </c>
      <c t="n" r="B6" s="6">
        <v>0</v>
      </c>
    </row>
    <row r="7" spans="1:2">
      <c t="s" r="A7" s="4">
        <v>1678</v>
      </c>
      <c t="n" r="B7" s="6">
        <v>0</v>
      </c>
    </row>
    <row r="8" spans="1:2">
      <c t="s" r="A8" s="4">
        <v>1679</v>
      </c>
      <c t="n" r="B8" s="6">
        <v>0</v>
      </c>
    </row>
    <row r="9" spans="1:2">
      <c t="s" r="A9" s="4">
        <v>1680</v>
      </c>
      <c t="n" r="B9" s="9">
        <v>34.6</v>
      </c>
    </row>
    <row r="10" spans="1:2">
      <c t="s" r="A10" s="4">
        <v>1681</v>
      </c>
      <c t="n" r="B10" s="9">
        <v>7.7</v>
      </c>
    </row>
    <row r="11" spans="1:2">
      <c t="s" r="A11" s="4">
        <v>1682</v>
      </c>
      <c t="n" r="B11" s="9">
        <v>7.1</v>
      </c>
    </row>
    <row r="12" spans="1:2">
      <c t="s" r="A12" s="4">
        <v>1683</v>
      </c>
      <c t="n" r="B12" s="9">
        <v>6.4</v>
      </c>
    </row>
    <row r="13" spans="1:2">
      <c t="s" r="A13" s="4">
        <v>1684</v>
      </c>
      <c t="n" r="B13" s="9">
        <v>5.7</v>
      </c>
    </row>
    <row r="14" spans="1:2">
      <c t="s" r="A14" s="4">
        <v>1685</v>
      </c>
      <c t="n" r="B14" s="9">
        <v>5.4</v>
      </c>
    </row>
    <row r="15" spans="1:2">
      <c t="s" r="A15" s="4">
        <v>1686</v>
      </c>
      <c t="n" r="B15" s="9">
        <v>18.6</v>
      </c>
    </row>
    <row r="16" spans="1:2">
      <c t="s" r="A16" s="4">
        <v>1687</v>
      </c>
      <c t="n" r="B16" s="9">
        <v>50.9</v>
      </c>
    </row>
    <row r="17" spans="1:2">
      <c t="s" r="A17" s="4">
        <v>1688</v>
      </c>
      <c t="n" r="B17" s="9">
        <v>222.5</v>
      </c>
    </row>
    <row r="18" spans="1:2">
      <c t="s" r="A18" s="4">
        <v>1689</v>
      </c>
      <c t="n" r="B18" s="9">
        <v>21.5</v>
      </c>
    </row>
    <row r="19" spans="1:2">
      <c t="s" r="A19" s="4">
        <v>1690</v>
      </c>
      <c t="n" r="B19" s="9">
        <v>9.6</v>
      </c>
    </row>
    <row r="20" spans="1:2">
      <c t="s" r="A20" s="4">
        <v>1691</v>
      </c>
      <c t="n" r="B20" s="9">
        <v>9.699999999999999</v>
      </c>
    </row>
    <row r="21" spans="1:2">
      <c t="s" r="A21" s="4">
        <v>1692</v>
      </c>
      <c t="n" r="B21" s="9">
        <v>4.7</v>
      </c>
    </row>
    <row r="22" spans="1:2">
      <c t="s" r="A22" s="4">
        <v>1693</v>
      </c>
      <c t="n" r="B22" s="6">
        <v>20</v>
      </c>
    </row>
    <row r="23" spans="1:2">
      <c t="s" r="A23" s="4">
        <v>1694</v>
      </c>
      <c t="n" r="B23" s="6">
        <v>288</v>
      </c>
    </row>
    <row r="24" spans="1:2">
      <c t="s" r="A24" s="4">
        <v>1695</v>
      </c>
      <c t="n" r="B24" s="9">
        <v>244.8</v>
      </c>
    </row>
    <row r="25" spans="1:2">
      <c t="s" r="A25" s="4">
        <v>1696</v>
      </c>
      <c t="n" r="B25" s="9">
        <v>38.5</v>
      </c>
    </row>
    <row r="26" spans="1:2">
      <c t="s" r="A26" s="4">
        <v>1697</v>
      </c>
      <c t="n" r="B26" s="9">
        <v>26.1</v>
      </c>
    </row>
    <row r="27" spans="1:2">
      <c t="s" r="A27" s="4">
        <v>1698</v>
      </c>
      <c t="n" r="B27" s="9">
        <v>15.4</v>
      </c>
    </row>
    <row r="28" spans="1:2">
      <c t="s" r="A28" s="4">
        <v>1699</v>
      </c>
      <c t="n" r="B28" s="9">
        <v>10.1</v>
      </c>
    </row>
    <row r="29" spans="1:2">
      <c t="s" r="A29" s="4">
        <v>1700</v>
      </c>
      <c t="n" r="B29" s="9">
        <v>38.6</v>
      </c>
    </row>
    <row r="30" spans="1:2">
      <c t="s" r="A30" s="4">
        <v>1701</v>
      </c>
      <c t="n" r="B30" s="9">
        <v>373.5</v>
      </c>
    </row>
    <row r="31" spans="1:2">
      <c t="s" r="A31" s="4">
        <v>31</v>
      </c>
    </row>
    <row r="32" spans="1:2">
      <c t="s" r="A32" s="3">
        <v>1658</v>
      </c>
    </row>
    <row r="33" spans="1:2">
      <c t="s" r="A33" s="4">
        <v>1674</v>
      </c>
      <c t="n" r="B33" s="9">
        <v>14.6</v>
      </c>
    </row>
    <row r="34" spans="1:2">
      <c t="s" r="A34" s="4">
        <v>1675</v>
      </c>
      <c t="n" r="B34" s="9">
        <v>9.9</v>
      </c>
    </row>
    <row r="35" spans="1:2">
      <c t="s" r="A35" s="4">
        <v>1676</v>
      </c>
      <c t="n" r="B35" s="9">
        <v>10.1</v>
      </c>
    </row>
    <row r="36" spans="1:2">
      <c t="s" r="A36" s="4">
        <v>1677</v>
      </c>
      <c t="n" r="B36" s="6">
        <v>0</v>
      </c>
    </row>
    <row r="37" spans="1:2">
      <c t="s" r="A37" s="4">
        <v>1678</v>
      </c>
      <c t="n" r="B37" s="6">
        <v>0</v>
      </c>
    </row>
    <row r="38" spans="1:2">
      <c t="s" r="A38" s="4">
        <v>1679</v>
      </c>
      <c t="n" r="B38" s="6">
        <v>0</v>
      </c>
    </row>
    <row r="39" spans="1:2">
      <c t="s" r="A39" s="4">
        <v>1680</v>
      </c>
      <c t="n" r="B39" s="9">
        <v>34.6</v>
      </c>
    </row>
    <row r="40" spans="1:2">
      <c t="s" r="A40" s="4">
        <v>1681</v>
      </c>
      <c t="n" r="B40" s="9">
        <v>5.7</v>
      </c>
    </row>
    <row r="41" spans="1:2">
      <c t="s" r="A41" s="4">
        <v>1682</v>
      </c>
      <c t="n" r="B41" s="9">
        <v>5.2</v>
      </c>
    </row>
    <row r="42" spans="1:2">
      <c t="s" r="A42" s="4">
        <v>1683</v>
      </c>
      <c t="n" r="B42" s="9">
        <v>4.7</v>
      </c>
    </row>
    <row r="43" spans="1:2">
      <c t="s" r="A43" s="4">
        <v>1684</v>
      </c>
      <c t="n" r="B43" s="9">
        <v>4.4</v>
      </c>
    </row>
    <row r="44" spans="1:2">
      <c t="s" r="A44" s="4">
        <v>1685</v>
      </c>
      <c t="n" r="B44" s="9">
        <v>4.1</v>
      </c>
    </row>
    <row r="45" spans="1:2">
      <c t="s" r="A45" s="4">
        <v>1686</v>
      </c>
      <c t="n" r="B45" s="9">
        <v>14.5</v>
      </c>
    </row>
    <row r="46" spans="1:2">
      <c t="s" r="A46" s="4">
        <v>1687</v>
      </c>
      <c t="n" r="B46" s="9">
        <v>38.6</v>
      </c>
    </row>
    <row r="47" spans="1:2">
      <c t="s" r="A47" s="4">
        <v>1688</v>
      </c>
      <c t="n" r="B47" s="9">
        <v>218.3</v>
      </c>
    </row>
    <row r="48" spans="1:2">
      <c t="s" r="A48" s="4">
        <v>1689</v>
      </c>
      <c t="n" r="B48" s="9">
        <v>21.5</v>
      </c>
    </row>
    <row r="49" spans="1:2">
      <c t="s" r="A49" s="4">
        <v>1690</v>
      </c>
      <c t="n" r="B49" s="9">
        <v>9.6</v>
      </c>
    </row>
    <row r="50" spans="1:2">
      <c t="s" r="A50" s="4">
        <v>1691</v>
      </c>
      <c t="n" r="B50" s="9">
        <v>9.699999999999999</v>
      </c>
    </row>
    <row r="51" spans="1:2">
      <c t="s" r="A51" s="4">
        <v>1692</v>
      </c>
      <c t="n" r="B51" s="9">
        <v>4.7</v>
      </c>
    </row>
    <row r="52" spans="1:2">
      <c t="s" r="A52" s="4">
        <v>1693</v>
      </c>
      <c t="n" r="B52" s="6">
        <v>20</v>
      </c>
    </row>
    <row r="53" spans="1:2">
      <c t="s" r="A53" s="4">
        <v>1694</v>
      </c>
      <c t="n" r="B53" s="9">
        <v>283.8</v>
      </c>
    </row>
    <row r="54" spans="1:2">
      <c t="s" r="A54" s="4">
        <v>1695</v>
      </c>
      <c t="n" r="B54" s="9">
        <v>238.6</v>
      </c>
    </row>
    <row r="55" spans="1:2">
      <c t="s" r="A55" s="4">
        <v>1696</v>
      </c>
      <c t="n" r="B55" s="9">
        <v>36.6</v>
      </c>
    </row>
    <row r="56" spans="1:2">
      <c t="s" r="A56" s="4">
        <v>1697</v>
      </c>
      <c t="n" r="B56" s="9">
        <v>24.4</v>
      </c>
    </row>
    <row r="57" spans="1:2">
      <c t="s" r="A57" s="4">
        <v>1698</v>
      </c>
      <c t="n" r="B57" s="9">
        <v>14.1</v>
      </c>
    </row>
    <row r="58" spans="1:2">
      <c t="s" r="A58" s="4">
        <v>1699</v>
      </c>
      <c t="n" r="B58" s="9">
        <v>8.800000000000001</v>
      </c>
    </row>
    <row r="59" spans="1:2">
      <c t="s" r="A59" s="4">
        <v>1700</v>
      </c>
      <c t="n" r="B59" s="9">
        <v>34.5</v>
      </c>
    </row>
    <row r="60" spans="1:2">
      <c t="s" r="A60" s="4">
        <v>1701</v>
      </c>
      <c t="n" r="B60" s="7">
        <v>357</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74"/>
    <col customWidth="1" max="2" min="2" width="21"/>
  </cols>
  <sheetData>
    <row r="1" spans="1:2">
      <c t="s" r="A1" s="1">
        <v>1702</v>
      </c>
      <c t="s" r="B1" s="2">
        <v>311</v>
      </c>
    </row>
    <row r="2" spans="1:2">
      <c t="s" r="A2" s="3">
        <v>1703</v>
      </c>
    </row>
    <row r="3" spans="1:2">
      <c t="s" r="A3" s="4">
        <v>1704</v>
      </c>
      <c t="n" r="B3" s="7">
        <v>90000000</v>
      </c>
    </row>
    <row r="4" spans="1:2">
      <c t="s" r="A4" s="4">
        <v>1705</v>
      </c>
      <c t="n" r="B4" s="6">
        <v>0</v>
      </c>
    </row>
    <row r="5" spans="1:2">
      <c t="s" r="A5" s="4">
        <v>1706</v>
      </c>
      <c t="n" r="B5" s="6">
        <v>92900000</v>
      </c>
    </row>
    <row r="6" spans="1:2">
      <c t="s" r="A6" s="4">
        <v>1707</v>
      </c>
      <c t="n" r="B6" s="6">
        <v>182900000</v>
      </c>
    </row>
    <row r="7" spans="1:2">
      <c t="s" r="A7" s="4">
        <v>1708</v>
      </c>
      <c t="n" r="B7" s="6">
        <v>0</v>
      </c>
    </row>
    <row r="8" spans="1:2">
      <c t="s" r="A8" s="4">
        <v>1709</v>
      </c>
    </row>
    <row r="9" spans="1:2">
      <c t="s" r="A9" s="3">
        <v>1703</v>
      </c>
    </row>
    <row r="10" spans="1:2">
      <c t="s" r="A10" s="4">
        <v>1704</v>
      </c>
      <c t="n" r="B10" s="6">
        <v>0</v>
      </c>
    </row>
    <row r="11" spans="1:2">
      <c t="s" r="A11" s="4">
        <v>1705</v>
      </c>
      <c t="n" r="B11" s="6">
        <v>0</v>
      </c>
    </row>
    <row r="12" spans="1:2">
      <c t="s" r="A12" s="4">
        <v>1706</v>
      </c>
      <c t="n" r="B12" s="6">
        <v>500000</v>
      </c>
    </row>
    <row r="13" spans="1:2">
      <c t="s" r="A13" s="4">
        <v>1707</v>
      </c>
      <c t="n" r="B13" s="6">
        <v>500000</v>
      </c>
    </row>
    <row r="14" spans="1:2">
      <c t="s" r="A14" s="4">
        <v>1708</v>
      </c>
      <c t="n" r="B14" s="6">
        <v>100000</v>
      </c>
    </row>
    <row r="15" spans="1:2">
      <c t="s" r="A15" s="4">
        <v>1710</v>
      </c>
    </row>
    <row r="16" spans="1:2">
      <c t="s" r="A16" s="3">
        <v>1703</v>
      </c>
    </row>
    <row r="17" spans="1:2">
      <c t="s" r="A17" s="4">
        <v>1704</v>
      </c>
      <c t="n" r="B17" s="6">
        <v>0</v>
      </c>
    </row>
    <row r="18" spans="1:2">
      <c t="s" r="A18" s="4">
        <v>1705</v>
      </c>
      <c t="n" r="B18" s="6">
        <v>0</v>
      </c>
    </row>
    <row r="19" spans="1:2">
      <c t="s" r="A19" s="4">
        <v>1706</v>
      </c>
      <c t="n" r="B19" s="6">
        <v>1700000</v>
      </c>
    </row>
    <row r="20" spans="1:2">
      <c t="s" r="A20" s="4">
        <v>1707</v>
      </c>
      <c t="n" r="B20" s="6">
        <v>1700000</v>
      </c>
    </row>
    <row r="21" spans="1:2">
      <c t="s" r="A21" s="4">
        <v>1708</v>
      </c>
      <c t="n" r="B21" s="6">
        <v>0</v>
      </c>
    </row>
    <row r="22" spans="1:2">
      <c t="s" r="A22" s="4">
        <v>1711</v>
      </c>
    </row>
    <row r="23" spans="1:2">
      <c t="s" r="A23" s="3">
        <v>1703</v>
      </c>
    </row>
    <row r="24" spans="1:2">
      <c t="s" r="A24" s="4">
        <v>1704</v>
      </c>
      <c t="n" r="B24" s="6">
        <v>0</v>
      </c>
    </row>
    <row r="25" spans="1:2">
      <c t="s" r="A25" s="4">
        <v>1705</v>
      </c>
      <c t="n" r="B25" s="6">
        <v>0</v>
      </c>
    </row>
    <row r="26" spans="1:2">
      <c t="s" r="A26" s="4">
        <v>1706</v>
      </c>
      <c t="n" r="B26" s="6">
        <v>92900000</v>
      </c>
    </row>
    <row r="27" spans="1:2">
      <c t="s" r="A27" s="4">
        <v>1707</v>
      </c>
      <c t="n" r="B27" s="6">
        <v>92900000</v>
      </c>
    </row>
    <row r="28" spans="1:2">
      <c t="s" r="A28" s="4">
        <v>1708</v>
      </c>
      <c t="n" r="B28" s="6">
        <v>0</v>
      </c>
    </row>
    <row r="29" spans="1:2">
      <c t="s" r="A29" s="4">
        <v>1712</v>
      </c>
    </row>
    <row r="30" spans="1:2">
      <c t="s" r="A30" s="3">
        <v>1703</v>
      </c>
    </row>
    <row r="31" spans="1:2">
      <c t="s" r="A31" s="4">
        <v>1704</v>
      </c>
      <c t="n" r="B31" s="6">
        <v>90000000</v>
      </c>
    </row>
    <row r="32" spans="1:2">
      <c t="s" r="A32" s="4">
        <v>1705</v>
      </c>
      <c t="n" r="B32" s="6">
        <v>0</v>
      </c>
    </row>
    <row r="33" spans="1:2">
      <c t="s" r="A33" s="4">
        <v>1706</v>
      </c>
      <c t="n" r="B33" s="6">
        <v>0</v>
      </c>
    </row>
    <row r="34" spans="1:2">
      <c t="s" r="A34" s="4">
        <v>1707</v>
      </c>
      <c t="n" r="B34" s="6">
        <v>90000000</v>
      </c>
    </row>
    <row r="35" spans="1:2">
      <c t="s" r="A35" s="4">
        <v>1708</v>
      </c>
      <c t="n" r="B35" s="7">
        <v>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1713</v>
      </c>
      <c t="s" r="B1" s="2">
        <v>1</v>
      </c>
    </row>
    <row r="2" spans="1:2">
      <c t="s" r="B2" s="2">
        <v>590</v>
      </c>
    </row>
    <row r="3" spans="1:2">
      <c t="s" r="A3" s="3">
        <v>1714</v>
      </c>
    </row>
    <row r="4" spans="1:2">
      <c t="s" r="A4" s="4">
        <v>1715</v>
      </c>
      <c t="n" r="B4" s="8">
        <v>1.7</v>
      </c>
    </row>
    <row r="5" spans="1:2">
      <c t="s" r="A5" s="4">
        <v>31</v>
      </c>
    </row>
    <row r="6" spans="1:2">
      <c t="s" r="A6" s="3">
        <v>1714</v>
      </c>
    </row>
    <row r="7" spans="1:2">
      <c t="s" r="A7" s="4">
        <v>1715</v>
      </c>
      <c t="n" r="B7" s="8">
        <v>1.7</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2"/>
  </cols>
  <sheetData>
    <row r="1" spans="1:2">
      <c t="s" r="A1" s="1">
        <v>1716</v>
      </c>
      <c t="s" r="B1" s="2">
        <v>1717</v>
      </c>
    </row>
    <row r="2" spans="1:2">
      <c t="s" r="A2" s="4">
        <v>1718</v>
      </c>
    </row>
    <row r="3" spans="1:2">
      <c t="s" r="A3" s="3">
        <v>1719</v>
      </c>
    </row>
    <row r="4" spans="1:2">
      <c t="s" r="A4" s="4">
        <v>1720</v>
      </c>
      <c t="n" r="B4" s="6">
        <v>719000</v>
      </c>
    </row>
    <row r="5" spans="1:2">
      <c t="s" r="A5" s="4">
        <v>1721</v>
      </c>
    </row>
    <row r="6" spans="1:2">
      <c t="s" r="A6" s="3">
        <v>1719</v>
      </c>
    </row>
    <row r="7" spans="1:2">
      <c t="s" r="A7" s="4">
        <v>1720</v>
      </c>
      <c t="n" r="B7" s="6">
        <v>719000</v>
      </c>
    </row>
    <row r="8" spans="1:2">
      <c t="s" r="A8" s="4">
        <v>1722</v>
      </c>
    </row>
    <row r="9" spans="1:2">
      <c t="s" r="A9" s="3">
        <v>1719</v>
      </c>
    </row>
    <row r="10" spans="1:2">
      <c t="s" r="A10" s="4">
        <v>1723</v>
      </c>
      <c t="n" r="B10" s="6">
        <v>361000</v>
      </c>
    </row>
    <row r="11" spans="1:2">
      <c t="s" r="A11" s="4">
        <v>1724</v>
      </c>
    </row>
    <row r="12" spans="1:2">
      <c t="s" r="A12" s="3">
        <v>1719</v>
      </c>
    </row>
    <row r="13" spans="1:2">
      <c t="s" r="A13" s="4">
        <v>1723</v>
      </c>
      <c t="n" r="B13" s="6">
        <v>361000</v>
      </c>
    </row>
    <row r="14" spans="1:2">
      <c t="s" r="A14" s="4">
        <v>1725</v>
      </c>
    </row>
    <row r="15" spans="1:2">
      <c t="s" r="A15" s="3">
        <v>1719</v>
      </c>
    </row>
    <row r="16" spans="1:2">
      <c t="s" r="A16" s="4">
        <v>1723</v>
      </c>
      <c t="n" r="B16" s="6">
        <v>51600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L19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726</v>
      </c>
      <c t="s" r="B1" s="2">
        <v>191</v>
      </c>
      <c t="s" r="J1" s="2">
        <v>1</v>
      </c>
    </row>
    <row r="2" spans="1:12">
      <c t="s" r="B2" s="2">
        <v>2</v>
      </c>
      <c t="s" r="C2" s="2">
        <v>1304</v>
      </c>
      <c t="s" r="D2" s="2">
        <v>4</v>
      </c>
      <c t="s" r="E2" s="2">
        <v>192</v>
      </c>
      <c t="s" r="F2" s="2">
        <v>35</v>
      </c>
      <c t="s" r="G2" s="2">
        <v>1322</v>
      </c>
      <c t="s" r="H2" s="2">
        <v>1635</v>
      </c>
      <c t="s" r="I2" s="2">
        <v>193</v>
      </c>
      <c t="s" r="J2" s="2">
        <v>2</v>
      </c>
      <c t="s" r="K2" s="2">
        <v>35</v>
      </c>
      <c t="s" r="L2" s="2">
        <v>102</v>
      </c>
    </row>
    <row r="3" spans="1:12">
      <c t="s" r="A3" s="3">
        <v>1719</v>
      </c>
    </row>
    <row r="4" spans="1:12">
      <c t="s" r="A4" s="4">
        <v>107</v>
      </c>
      <c t="n" r="B4" s="8">
        <v>676.1</v>
      </c>
      <c t="n" r="C4" s="8">
        <v>693.8</v>
      </c>
      <c t="n" r="D4" s="8">
        <v>680.6</v>
      </c>
      <c t="n" r="E4" s="7">
        <v>693</v>
      </c>
      <c t="n" r="F4" s="8">
        <v>695.5</v>
      </c>
      <c t="n" r="G4" s="8">
        <v>687.2</v>
      </c>
      <c t="n" r="H4" s="8">
        <v>605.7</v>
      </c>
      <c t="n" r="I4" s="7">
        <v>578</v>
      </c>
      <c t="n" r="J4" s="8">
        <v>2743.5</v>
      </c>
      <c t="n" r="K4" s="8">
        <v>2566.4</v>
      </c>
      <c t="n" r="L4" s="8">
        <v>2355.1</v>
      </c>
    </row>
    <row r="5" spans="1:12">
      <c t="s" r="A5" s="4">
        <v>113</v>
      </c>
      <c t="n" r="J5" s="6">
        <v>349</v>
      </c>
      <c t="n" r="K5" s="9">
        <v>315.3</v>
      </c>
      <c t="n" r="L5" s="9">
        <v>291.8</v>
      </c>
    </row>
    <row r="6" spans="1:12">
      <c t="s" r="A6" s="4">
        <v>124</v>
      </c>
      <c t="n" r="J6" s="9">
        <v>186.4</v>
      </c>
      <c t="n" r="K6" s="9">
        <v>171.1</v>
      </c>
      <c t="n" r="L6" s="9">
        <v>161.4</v>
      </c>
    </row>
    <row r="7" spans="1:12">
      <c t="s" r="A7" s="4">
        <v>1727</v>
      </c>
      <c t="n" r="J7" s="6">
        <v>0</v>
      </c>
      <c t="n" r="K7" s="6">
        <v>0</v>
      </c>
      <c t="n" r="L7" s="6">
        <v>0</v>
      </c>
    </row>
    <row r="8" spans="1:12">
      <c t="s" r="A8" s="4">
        <v>126</v>
      </c>
      <c t="n" r="J8" s="9">
        <v>155.3</v>
      </c>
      <c t="n" r="K8" s="9">
        <v>138.9</v>
      </c>
      <c t="n" r="L8" s="9">
        <v>112.6</v>
      </c>
    </row>
    <row r="9" spans="1:12">
      <c t="s" r="A9" s="4">
        <v>127</v>
      </c>
      <c t="n" r="B9" s="6">
        <v>51</v>
      </c>
      <c t="n" r="C9" s="9">
        <v>64.90000000000001</v>
      </c>
      <c t="n" r="D9" s="9">
        <v>61.5</v>
      </c>
      <c t="n" r="E9" s="9">
        <v>63.8</v>
      </c>
      <c t="n" r="F9" s="9">
        <v>27.4</v>
      </c>
      <c t="n" r="G9" s="6">
        <v>73</v>
      </c>
      <c t="n" r="H9" s="9">
        <v>57.6</v>
      </c>
      <c t="n" r="I9" s="9">
        <v>48.4</v>
      </c>
      <c t="n" r="J9" s="9">
        <v>241.2</v>
      </c>
      <c t="n" r="K9" s="9">
        <v>206.4</v>
      </c>
      <c t="n" r="L9" s="9">
        <v>188.7</v>
      </c>
    </row>
    <row r="10" spans="1:12">
      <c t="s" r="A10" s="4">
        <v>1728</v>
      </c>
      <c t="n" r="J10" s="9">
        <v>-67.7</v>
      </c>
      <c t="n" r="K10" s="6">
        <v>-76</v>
      </c>
      <c t="n" r="L10" s="6">
        <v>9</v>
      </c>
    </row>
    <row r="11" spans="1:12">
      <c t="s" r="A11" s="4">
        <v>132</v>
      </c>
      <c t="n" r="B11" s="9">
        <v>50.5</v>
      </c>
      <c t="n" r="C11" s="8">
        <v>53.2</v>
      </c>
      <c t="n" r="D11" s="8">
        <v>11.8</v>
      </c>
      <c t="n" r="E11" s="7">
        <v>58</v>
      </c>
      <c t="n" r="F11" s="9">
        <v>10.8</v>
      </c>
      <c t="n" r="G11" s="8">
        <v>11.1</v>
      </c>
      <c t="n" r="H11" s="8">
        <v>58.4</v>
      </c>
      <c t="n" r="I11" s="8">
        <v>50.1</v>
      </c>
      <c t="n" r="J11" s="9">
        <v>173.5</v>
      </c>
      <c t="n" r="K11" s="9">
        <v>130.4</v>
      </c>
      <c t="n" r="L11" s="9">
        <v>197.7</v>
      </c>
    </row>
    <row r="12" spans="1:12">
      <c t="s" r="A12" s="4">
        <v>52</v>
      </c>
      <c t="n" r="B12" s="9">
        <v>408.4</v>
      </c>
      <c t="n" r="F12" s="9">
        <v>408.3</v>
      </c>
      <c t="n" r="J12" s="9">
        <v>408.4</v>
      </c>
      <c t="n" r="K12" s="9">
        <v>408.3</v>
      </c>
      <c t="n" r="L12" s="6">
        <v>0</v>
      </c>
    </row>
    <row r="13" spans="1:12">
      <c t="s" r="A13" s="4">
        <v>55</v>
      </c>
      <c t="n" r="B13" s="9">
        <v>8961.1</v>
      </c>
      <c t="n" r="F13" s="9">
        <v>8726.200000000001</v>
      </c>
      <c t="n" r="J13" s="9">
        <v>8961.1</v>
      </c>
      <c t="n" r="K13" s="9">
        <v>8726.200000000001</v>
      </c>
      <c t="n" r="L13" s="6">
        <v>7448</v>
      </c>
    </row>
    <row r="14" spans="1:12">
      <c t="s" r="A14" s="4">
        <v>168</v>
      </c>
      <c t="n" r="J14" s="9">
        <v>739.7</v>
      </c>
      <c t="n" r="K14" s="9">
        <v>703.8</v>
      </c>
      <c t="n" r="L14" s="9">
        <v>526.1</v>
      </c>
    </row>
    <row r="15" spans="1:12">
      <c t="s" r="A15" s="4">
        <v>31</v>
      </c>
    </row>
    <row r="16" spans="1:12">
      <c t="s" r="A16" s="3">
        <v>1719</v>
      </c>
    </row>
    <row r="17" spans="1:12">
      <c t="s" r="A17" s="4">
        <v>107</v>
      </c>
      <c t="n" r="J17" s="9">
        <v>2419.2</v>
      </c>
      <c t="n" r="K17" s="6">
        <v>2419</v>
      </c>
      <c t="n" r="L17" s="9">
        <v>2342.8</v>
      </c>
    </row>
    <row r="18" spans="1:12">
      <c t="s" r="A18" s="4">
        <v>113</v>
      </c>
      <c t="n" r="J18" s="9">
        <v>313.5</v>
      </c>
      <c t="n" r="K18" s="9">
        <v>302.6</v>
      </c>
      <c t="n" r="L18" s="9">
        <v>290.3</v>
      </c>
    </row>
    <row r="19" spans="1:12">
      <c t="s" r="A19" s="4">
        <v>124</v>
      </c>
      <c t="n" r="J19" s="9">
        <v>109.6</v>
      </c>
      <c t="n" r="K19" s="9">
        <v>106.6</v>
      </c>
      <c t="n" r="L19" s="9">
        <v>105.3</v>
      </c>
    </row>
    <row r="20" spans="1:12">
      <c t="s" r="A20" s="4">
        <v>126</v>
      </c>
      <c t="n" r="J20" s="9">
        <v>165.5</v>
      </c>
      <c t="n" r="K20" s="9">
        <v>155.9</v>
      </c>
      <c t="n" r="L20" s="9">
        <v>138.8</v>
      </c>
    </row>
    <row r="21" spans="1:12">
      <c t="s" r="A21" s="4">
        <v>132</v>
      </c>
      <c t="n" r="J21" s="9">
        <v>276.3</v>
      </c>
      <c t="n" r="K21" s="9">
        <v>260.3</v>
      </c>
      <c t="n" r="L21" s="9">
        <v>225.6</v>
      </c>
    </row>
    <row r="22" spans="1:12">
      <c t="s" r="A22" s="4">
        <v>55</v>
      </c>
      <c t="n" r="B22" s="9">
        <v>7726.7</v>
      </c>
      <c t="n" r="F22" s="9">
        <v>7274.3</v>
      </c>
      <c t="n" r="J22" s="9">
        <v>7726.7</v>
      </c>
      <c t="n" r="K22" s="9">
        <v>7274.3</v>
      </c>
      <c t="n" r="L22" s="9">
        <v>6875.8</v>
      </c>
    </row>
    <row r="23" spans="1:12">
      <c t="s" r="A23" s="4">
        <v>168</v>
      </c>
      <c t="n" r="J23" s="9">
        <v>686.6</v>
      </c>
      <c t="n" r="K23" s="6">
        <v>671</v>
      </c>
      <c t="n" r="L23" s="9">
        <v>501.3</v>
      </c>
    </row>
    <row r="24" spans="1:12">
      <c t="s" r="A24" s="4">
        <v>1729</v>
      </c>
    </row>
    <row r="25" spans="1:12">
      <c t="s" r="A25" s="3">
        <v>1719</v>
      </c>
    </row>
    <row r="26" spans="1:12">
      <c t="s" r="A26" s="4">
        <v>107</v>
      </c>
      <c t="n" r="J26" s="9">
        <v>-9.5</v>
      </c>
      <c t="n" r="K26" s="9">
        <v>-2.4</v>
      </c>
      <c t="n" r="L26" s="9">
        <v>-2.2</v>
      </c>
    </row>
    <row r="27" spans="1:12">
      <c t="s" r="A27" s="4">
        <v>113</v>
      </c>
      <c t="n" r="J27" s="6">
        <v>0</v>
      </c>
      <c t="n" r="K27" s="6">
        <v>0</v>
      </c>
      <c t="n" r="L27" s="6">
        <v>0</v>
      </c>
    </row>
    <row r="28" spans="1:12">
      <c t="s" r="A28" s="4">
        <v>124</v>
      </c>
      <c t="n" r="J28" s="9">
        <v>-1.3</v>
      </c>
      <c t="n" r="K28" s="9">
        <v>-5.8</v>
      </c>
      <c t="n" r="L28" s="9">
        <v>-7.8</v>
      </c>
    </row>
    <row r="29" spans="1:12">
      <c t="s" r="A29" s="4">
        <v>1727</v>
      </c>
      <c t="n" r="J29" s="9">
        <v>-1.3</v>
      </c>
      <c t="n" r="K29" s="9">
        <v>-5.8</v>
      </c>
      <c t="n" r="L29" s="9">
        <v>-7.8</v>
      </c>
    </row>
    <row r="30" spans="1:12">
      <c t="s" r="A30" s="4">
        <v>126</v>
      </c>
      <c t="n" r="J30" s="6">
        <v>0</v>
      </c>
      <c t="n" r="K30" s="6">
        <v>0</v>
      </c>
      <c t="n" r="L30" s="6">
        <v>0</v>
      </c>
    </row>
    <row r="31" spans="1:12">
      <c t="s" r="A31" s="4">
        <v>127</v>
      </c>
      <c t="n" r="J31" s="6">
        <v>0</v>
      </c>
      <c t="n" r="K31" s="6">
        <v>0</v>
      </c>
      <c t="n" r="L31" s="6">
        <v>0</v>
      </c>
    </row>
    <row r="32" spans="1:12">
      <c t="s" r="A32" s="4">
        <v>1728</v>
      </c>
      <c t="n" r="J32" s="6">
        <v>0</v>
      </c>
      <c t="n" r="K32" s="6">
        <v>0</v>
      </c>
      <c t="n" r="L32" s="6">
        <v>0</v>
      </c>
    </row>
    <row r="33" spans="1:12">
      <c t="s" r="A33" s="4">
        <v>132</v>
      </c>
      <c t="n" r="J33" s="6">
        <v>0</v>
      </c>
      <c t="n" r="K33" s="6">
        <v>0</v>
      </c>
      <c t="n" r="L33" s="6">
        <v>0</v>
      </c>
    </row>
    <row r="34" spans="1:12">
      <c t="s" r="A34" s="4">
        <v>52</v>
      </c>
      <c t="n" r="B34" s="6">
        <v>0</v>
      </c>
      <c t="n" r="F34" s="6">
        <v>0</v>
      </c>
      <c t="n" r="J34" s="6">
        <v>0</v>
      </c>
      <c t="n" r="K34" s="6">
        <v>0</v>
      </c>
    </row>
    <row r="35" spans="1:12">
      <c t="s" r="A35" s="4">
        <v>55</v>
      </c>
      <c t="n" r="B35" s="9">
        <v>-2376.2</v>
      </c>
      <c t="n" r="F35" s="9">
        <v>-1998.5</v>
      </c>
      <c t="n" r="J35" s="9">
        <v>-2376.2</v>
      </c>
      <c t="n" r="K35" s="9">
        <v>-1998.5</v>
      </c>
      <c t="n" r="L35" s="9">
        <v>-1755.6</v>
      </c>
    </row>
    <row r="36" spans="1:12">
      <c t="s" r="A36" s="4">
        <v>168</v>
      </c>
      <c t="n" r="J36" s="6">
        <v>0</v>
      </c>
      <c t="n" r="K36" s="6">
        <v>0</v>
      </c>
      <c t="n" r="L36" s="6">
        <v>0</v>
      </c>
    </row>
    <row r="37" spans="1:12">
      <c t="s" r="A37" s="4">
        <v>1730</v>
      </c>
    </row>
    <row r="38" spans="1:12">
      <c t="s" r="A38" s="3">
        <v>1719</v>
      </c>
    </row>
    <row r="39" spans="1:12">
      <c t="s" r="A39" s="4">
        <v>107</v>
      </c>
      <c t="n" r="J39" s="9">
        <v>-6.6</v>
      </c>
      <c t="n" r="K39" s="9">
        <v>-1.6</v>
      </c>
      <c t="n" r="L39" s="9">
        <v>-1.2</v>
      </c>
    </row>
    <row r="40" spans="1:12">
      <c t="s" r="A40" s="4">
        <v>113</v>
      </c>
      <c t="n" r="J40" s="6">
        <v>0</v>
      </c>
      <c t="n" r="K40" s="6">
        <v>0</v>
      </c>
      <c t="n" r="L40" s="6">
        <v>0</v>
      </c>
    </row>
    <row r="41" spans="1:12">
      <c t="s" r="A41" s="4">
        <v>124</v>
      </c>
      <c t="n" r="J41" s="6">
        <v>0</v>
      </c>
      <c t="n" r="K41" s="6">
        <v>0</v>
      </c>
      <c t="n" r="L41" s="6">
        <v>0</v>
      </c>
    </row>
    <row r="42" spans="1:12">
      <c t="s" r="A42" s="4">
        <v>126</v>
      </c>
      <c t="n" r="J42" s="6">
        <v>0</v>
      </c>
      <c t="n" r="K42" s="6">
        <v>0</v>
      </c>
      <c t="n" r="L42" s="6">
        <v>0</v>
      </c>
    </row>
    <row r="43" spans="1:12">
      <c t="s" r="A43" s="4">
        <v>132</v>
      </c>
      <c t="n" r="J43" s="6">
        <v>0</v>
      </c>
      <c t="n" r="K43" s="6">
        <v>0</v>
      </c>
      <c t="n" r="L43" s="6">
        <v>0</v>
      </c>
    </row>
    <row r="44" spans="1:12">
      <c t="s" r="A44" s="4">
        <v>55</v>
      </c>
      <c t="n" r="B44" s="9">
        <v>-9.4</v>
      </c>
      <c t="n" r="F44" s="9">
        <v>-7.1</v>
      </c>
      <c t="n" r="J44" s="9">
        <v>-9.4</v>
      </c>
      <c t="n" r="K44" s="9">
        <v>-7.1</v>
      </c>
      <c t="n" r="L44" s="9">
        <v>-8.9</v>
      </c>
    </row>
    <row r="45" spans="1:12">
      <c t="s" r="A45" s="4">
        <v>168</v>
      </c>
      <c t="n" r="J45" s="6">
        <v>0</v>
      </c>
      <c t="n" r="K45" s="6">
        <v>0</v>
      </c>
      <c t="n" r="L45" s="6">
        <v>0</v>
      </c>
    </row>
    <row r="46" spans="1:12">
      <c t="s" r="A46" s="4">
        <v>1731</v>
      </c>
    </row>
    <row r="47" spans="1:12">
      <c t="s" r="A47" s="3">
        <v>1719</v>
      </c>
    </row>
    <row r="48" spans="1:12">
      <c t="s" r="A48" s="4">
        <v>107</v>
      </c>
      <c t="n" r="J48" s="9">
        <v>2743.5</v>
      </c>
      <c t="n" r="K48" s="9">
        <v>2566.4</v>
      </c>
      <c t="n" r="L48" s="9">
        <v>2355.1</v>
      </c>
    </row>
    <row r="49" spans="1:12">
      <c t="s" r="A49" s="4">
        <v>1732</v>
      </c>
    </row>
    <row r="50" spans="1:12">
      <c t="s" r="A50" s="3">
        <v>1719</v>
      </c>
    </row>
    <row r="51" spans="1:12">
      <c t="s" r="A51" s="4">
        <v>107</v>
      </c>
      <c t="n" r="J51" s="9">
        <v>2419.2</v>
      </c>
      <c t="n" r="K51" s="6">
        <v>2419</v>
      </c>
      <c t="n" r="L51" s="9">
        <v>2342.8</v>
      </c>
    </row>
    <row r="52" spans="1:12">
      <c t="s" r="A52" s="4">
        <v>1733</v>
      </c>
    </row>
    <row r="53" spans="1:12">
      <c t="s" r="A53" s="3">
        <v>1719</v>
      </c>
    </row>
    <row r="54" spans="1:12">
      <c t="s" r="A54" s="4">
        <v>107</v>
      </c>
      <c t="n" r="J54" s="6">
        <v>0</v>
      </c>
      <c t="n" r="K54" s="6">
        <v>0</v>
      </c>
      <c t="n" r="L54" s="6">
        <v>0</v>
      </c>
    </row>
    <row r="55" spans="1:12">
      <c t="s" r="A55" s="4">
        <v>1734</v>
      </c>
    </row>
    <row r="56" spans="1:12">
      <c t="s" r="A56" s="3">
        <v>1719</v>
      </c>
    </row>
    <row r="57" spans="1:12">
      <c t="s" r="A57" s="4">
        <v>107</v>
      </c>
      <c t="n" r="J57" s="6">
        <v>0</v>
      </c>
      <c t="n" r="K57" s="6">
        <v>0</v>
      </c>
      <c t="n" r="L57" s="6">
        <v>0</v>
      </c>
    </row>
    <row r="58" spans="1:12">
      <c t="s" r="A58" s="4">
        <v>1735</v>
      </c>
    </row>
    <row r="59" spans="1:12">
      <c t="s" r="A59" s="3">
        <v>1719</v>
      </c>
    </row>
    <row r="60" spans="1:12">
      <c t="s" r="A60" s="4">
        <v>1736</v>
      </c>
      <c t="n" r="J60" s="6">
        <v>0</v>
      </c>
      <c t="n" r="K60" s="6">
        <v>0</v>
      </c>
      <c t="n" r="L60" s="6">
        <v>0</v>
      </c>
    </row>
    <row r="61" spans="1:12">
      <c t="s" r="A61" s="4">
        <v>1737</v>
      </c>
    </row>
    <row r="62" spans="1:12">
      <c t="s" r="A62" s="3">
        <v>1719</v>
      </c>
    </row>
    <row r="63" spans="1:12">
      <c t="s" r="A63" s="4">
        <v>1736</v>
      </c>
      <c t="n" r="J63" s="6">
        <v>0</v>
      </c>
      <c t="n" r="K63" s="6">
        <v>0</v>
      </c>
      <c t="n" r="L63" s="6">
        <v>0</v>
      </c>
    </row>
    <row r="64" spans="1:12">
      <c t="s" r="A64" s="4">
        <v>1738</v>
      </c>
    </row>
    <row r="65" spans="1:12">
      <c t="s" r="A65" s="3">
        <v>1719</v>
      </c>
    </row>
    <row r="66" spans="1:12">
      <c t="s" r="A66" s="4">
        <v>1736</v>
      </c>
      <c t="n" r="J66" s="9">
        <v>-9.5</v>
      </c>
      <c t="n" r="K66" s="9">
        <v>-2.4</v>
      </c>
      <c t="n" r="L66" s="9">
        <v>-2.2</v>
      </c>
    </row>
    <row r="67" spans="1:12">
      <c t="s" r="A67" s="4">
        <v>1739</v>
      </c>
    </row>
    <row r="68" spans="1:12">
      <c t="s" r="A68" s="3">
        <v>1719</v>
      </c>
    </row>
    <row r="69" spans="1:12">
      <c t="s" r="A69" s="4">
        <v>1736</v>
      </c>
      <c t="n" r="J69" s="9">
        <v>-6.6</v>
      </c>
      <c t="n" r="K69" s="9">
        <v>-1.6</v>
      </c>
      <c t="n" r="L69" s="9">
        <v>-1.2</v>
      </c>
    </row>
    <row r="70" spans="1:12">
      <c t="s" r="A70" s="4">
        <v>1740</v>
      </c>
    </row>
    <row r="71" spans="1:12">
      <c t="s" r="A71" s="3">
        <v>1719</v>
      </c>
    </row>
    <row r="72" spans="1:12">
      <c t="s" r="A72" s="4">
        <v>107</v>
      </c>
      <c t="n" r="J72" s="9">
        <v>2018.3</v>
      </c>
      <c t="n" r="K72" s="6">
        <v>2021</v>
      </c>
      <c t="n" r="L72" s="9">
        <v>1950.5</v>
      </c>
    </row>
    <row r="73" spans="1:12">
      <c t="s" r="A73" s="4">
        <v>113</v>
      </c>
      <c t="n" r="J73" s="9">
        <v>256.7</v>
      </c>
      <c t="n" r="K73" s="9">
        <v>248.6</v>
      </c>
      <c t="n" r="L73" s="9">
        <v>238.8</v>
      </c>
    </row>
    <row r="74" spans="1:12">
      <c t="s" r="A74" s="4">
        <v>124</v>
      </c>
      <c t="n" r="J74" s="9">
        <v>95.09999999999999</v>
      </c>
      <c t="n" r="K74" s="9">
        <v>92.8</v>
      </c>
      <c t="n" r="L74" s="9">
        <v>91.8</v>
      </c>
    </row>
    <row r="75" spans="1:12">
      <c t="s" r="A75" s="4">
        <v>1727</v>
      </c>
      <c t="n" r="J75" s="6">
        <v>0</v>
      </c>
      <c t="n" r="K75" s="6">
        <v>0</v>
      </c>
      <c t="n" r="L75" s="6">
        <v>0</v>
      </c>
    </row>
    <row r="76" spans="1:12">
      <c t="s" r="A76" s="4">
        <v>126</v>
      </c>
      <c t="n" r="J76" s="9">
        <v>143.6</v>
      </c>
      <c t="n" r="K76" s="9">
        <v>133.2</v>
      </c>
      <c t="n" r="L76" s="9">
        <v>116.9</v>
      </c>
    </row>
    <row r="77" spans="1:12">
      <c t="s" r="A77" s="4">
        <v>127</v>
      </c>
      <c t="n" r="J77" s="6">
        <v>241</v>
      </c>
      <c t="n" r="K77" s="9">
        <v>224.5</v>
      </c>
      <c t="n" r="L77" s="9">
        <v>190.9</v>
      </c>
    </row>
    <row r="78" spans="1:12">
      <c t="s" r="A78" s="4">
        <v>1728</v>
      </c>
      <c t="n" r="J78" s="6">
        <v>0</v>
      </c>
      <c t="n" r="K78" s="6">
        <v>0</v>
      </c>
      <c t="n" r="L78" s="6">
        <v>0</v>
      </c>
    </row>
    <row r="79" spans="1:12">
      <c t="s" r="A79" s="4">
        <v>132</v>
      </c>
      <c t="n" r="J79" s="6">
        <v>241</v>
      </c>
      <c t="n" r="K79" s="9">
        <v>224.5</v>
      </c>
      <c t="n" r="L79" s="9">
        <v>190.9</v>
      </c>
    </row>
    <row r="80" spans="1:12">
      <c t="s" r="A80" s="4">
        <v>52</v>
      </c>
      <c t="n" r="B80" s="6">
        <v>0</v>
      </c>
      <c t="n" r="F80" s="6">
        <v>0</v>
      </c>
      <c t="n" r="J80" s="6">
        <v>0</v>
      </c>
      <c t="n" r="K80" s="6">
        <v>0</v>
      </c>
    </row>
    <row r="81" spans="1:12">
      <c t="s" r="A81" s="4">
        <v>55</v>
      </c>
      <c t="n" r="B81" s="9">
        <v>7020.7</v>
      </c>
      <c t="n" r="F81" s="9">
        <v>6565.4</v>
      </c>
      <c t="n" r="J81" s="9">
        <v>7020.7</v>
      </c>
      <c t="n" r="K81" s="9">
        <v>6565.4</v>
      </c>
      <c t="n" r="L81" s="9">
        <v>6126.9</v>
      </c>
    </row>
    <row r="82" spans="1:12">
      <c t="s" r="A82" s="4">
        <v>168</v>
      </c>
      <c t="n" r="J82" s="9">
        <v>592.6</v>
      </c>
      <c t="n" r="K82" s="9">
        <v>582.1</v>
      </c>
      <c t="n" r="L82" s="9">
        <v>422.3</v>
      </c>
    </row>
    <row r="83" spans="1:12">
      <c t="s" r="A83" s="4">
        <v>1741</v>
      </c>
    </row>
    <row r="84" spans="1:12">
      <c t="s" r="A84" s="3">
        <v>1719</v>
      </c>
    </row>
    <row r="85" spans="1:12">
      <c t="s" r="A85" s="4">
        <v>107</v>
      </c>
      <c t="n" r="J85" s="9">
        <v>2018.3</v>
      </c>
      <c t="n" r="K85" s="6">
        <v>2021</v>
      </c>
      <c t="n" r="L85" s="9">
        <v>1950.5</v>
      </c>
    </row>
    <row r="86" spans="1:12">
      <c t="s" r="A86" s="4">
        <v>113</v>
      </c>
      <c t="n" r="J86" s="9">
        <v>256.7</v>
      </c>
      <c t="n" r="K86" s="9">
        <v>248.6</v>
      </c>
      <c t="n" r="L86" s="9">
        <v>238.8</v>
      </c>
    </row>
    <row r="87" spans="1:12">
      <c t="s" r="A87" s="4">
        <v>124</v>
      </c>
      <c t="n" r="J87" s="9">
        <v>95.09999999999999</v>
      </c>
      <c t="n" r="K87" s="9">
        <v>92.8</v>
      </c>
      <c t="n" r="L87" s="9">
        <v>91.8</v>
      </c>
    </row>
    <row r="88" spans="1:12">
      <c t="s" r="A88" s="4">
        <v>126</v>
      </c>
      <c t="n" r="J88" s="9">
        <v>143.6</v>
      </c>
      <c t="n" r="K88" s="9">
        <v>133.2</v>
      </c>
      <c t="n" r="L88" s="9">
        <v>116.9</v>
      </c>
    </row>
    <row r="89" spans="1:12">
      <c t="s" r="A89" s="4">
        <v>132</v>
      </c>
      <c t="n" r="J89" s="6">
        <v>241</v>
      </c>
      <c t="n" r="K89" s="9">
        <v>224.5</v>
      </c>
      <c t="n" r="L89" s="9">
        <v>190.9</v>
      </c>
    </row>
    <row r="90" spans="1:12">
      <c t="s" r="A90" s="4">
        <v>55</v>
      </c>
      <c t="n" r="B90" s="9">
        <v>6637.1</v>
      </c>
      <c t="n" r="F90" s="9">
        <v>6234.4</v>
      </c>
      <c t="n" r="J90" s="9">
        <v>6637.1</v>
      </c>
      <c t="n" r="K90" s="9">
        <v>6234.4</v>
      </c>
      <c t="n" r="L90" s="9">
        <v>5895.4</v>
      </c>
    </row>
    <row r="91" spans="1:12">
      <c t="s" r="A91" s="4">
        <v>168</v>
      </c>
      <c t="n" r="J91" s="9">
        <v>592.6</v>
      </c>
      <c t="n" r="K91" s="9">
        <v>582.1</v>
      </c>
      <c t="n" r="L91" s="9">
        <v>422.3</v>
      </c>
    </row>
    <row r="92" spans="1:12">
      <c t="s" r="A92" s="4">
        <v>1742</v>
      </c>
    </row>
    <row r="93" spans="1:12">
      <c t="s" r="A93" s="3">
        <v>1719</v>
      </c>
    </row>
    <row r="94" spans="1:12">
      <c t="s" r="A94" s="4">
        <v>107</v>
      </c>
      <c t="n" r="J94" s="9">
        <v>2014.9</v>
      </c>
      <c t="n" r="K94" s="9">
        <v>2019.9</v>
      </c>
      <c t="n" r="L94" s="9">
        <v>1949.6</v>
      </c>
    </row>
    <row r="95" spans="1:12">
      <c t="s" r="A95" s="4">
        <v>1743</v>
      </c>
    </row>
    <row r="96" spans="1:12">
      <c t="s" r="A96" s="3">
        <v>1719</v>
      </c>
    </row>
    <row r="97" spans="1:12">
      <c t="s" r="A97" s="4">
        <v>107</v>
      </c>
      <c t="n" r="J97" s="9">
        <v>2017.7</v>
      </c>
      <c t="n" r="K97" s="9">
        <v>2020.5</v>
      </c>
      <c t="n" r="L97" s="9">
        <v>1950.1</v>
      </c>
    </row>
    <row r="98" spans="1:12">
      <c t="s" r="A98" s="4">
        <v>1744</v>
      </c>
    </row>
    <row r="99" spans="1:12">
      <c t="s" r="A99" s="3">
        <v>1719</v>
      </c>
    </row>
    <row r="100" spans="1:12">
      <c t="s" r="A100" s="4">
        <v>1736</v>
      </c>
      <c t="n" r="J100" s="9">
        <v>3.4</v>
      </c>
      <c t="n" r="K100" s="9">
        <v>1.1</v>
      </c>
      <c t="n" r="L100" s="9">
        <v>0.9</v>
      </c>
    </row>
    <row r="101" spans="1:12">
      <c t="s" r="A101" s="4">
        <v>1745</v>
      </c>
    </row>
    <row r="102" spans="1:12">
      <c t="s" r="A102" s="3">
        <v>1719</v>
      </c>
    </row>
    <row r="103" spans="1:12">
      <c t="s" r="A103" s="4">
        <v>1736</v>
      </c>
      <c t="n" r="J103" s="9">
        <v>0.6</v>
      </c>
      <c t="n" r="K103" s="9">
        <v>0.5</v>
      </c>
      <c t="n" r="L103" s="9">
        <v>0.4</v>
      </c>
    </row>
    <row r="104" spans="1:12">
      <c t="s" r="A104" s="4">
        <v>1746</v>
      </c>
    </row>
    <row r="105" spans="1:12">
      <c t="s" r="A105" s="3">
        <v>1719</v>
      </c>
    </row>
    <row r="106" spans="1:12">
      <c t="s" r="A106" s="4">
        <v>107</v>
      </c>
      <c t="n" r="J106" s="9">
        <v>407.5</v>
      </c>
      <c t="n" r="K106" s="9">
        <v>399.6</v>
      </c>
      <c t="n" r="L106" s="9">
        <v>393.5</v>
      </c>
    </row>
    <row r="107" spans="1:12">
      <c t="s" r="A107" s="4">
        <v>113</v>
      </c>
      <c t="n" r="J107" s="9">
        <v>56.8</v>
      </c>
      <c t="n" r="K107" s="6">
        <v>54</v>
      </c>
      <c t="n" r="L107" s="9">
        <v>51.5</v>
      </c>
    </row>
    <row r="108" spans="1:12">
      <c t="s" r="A108" s="4">
        <v>124</v>
      </c>
      <c t="n" r="J108" s="9">
        <v>14.5</v>
      </c>
      <c t="n" r="K108" s="9">
        <v>13.8</v>
      </c>
      <c t="n" r="L108" s="9">
        <v>13.5</v>
      </c>
    </row>
    <row r="109" spans="1:12">
      <c t="s" r="A109" s="4">
        <v>1727</v>
      </c>
      <c t="n" r="J109" s="6">
        <v>0</v>
      </c>
      <c t="n" r="K109" s="6">
        <v>0</v>
      </c>
      <c t="n" r="L109" s="6">
        <v>0</v>
      </c>
    </row>
    <row r="110" spans="1:12">
      <c t="s" r="A110" s="4">
        <v>126</v>
      </c>
      <c t="n" r="J110" s="9">
        <v>21.9</v>
      </c>
      <c t="n" r="K110" s="9">
        <v>22.7</v>
      </c>
      <c t="n" r="L110" s="9">
        <v>21.9</v>
      </c>
    </row>
    <row r="111" spans="1:12">
      <c t="s" r="A111" s="4">
        <v>127</v>
      </c>
      <c t="n" r="J111" s="9">
        <v>35.3</v>
      </c>
      <c t="n" r="K111" s="9">
        <v>35.8</v>
      </c>
      <c t="n" r="L111" s="9">
        <v>34.7</v>
      </c>
    </row>
    <row r="112" spans="1:12">
      <c t="s" r="A112" s="4">
        <v>1728</v>
      </c>
      <c t="n" r="J112" s="6">
        <v>0</v>
      </c>
      <c t="n" r="K112" s="6">
        <v>0</v>
      </c>
      <c t="n" r="L112" s="6">
        <v>0</v>
      </c>
    </row>
    <row r="113" spans="1:12">
      <c t="s" r="A113" s="4">
        <v>132</v>
      </c>
      <c t="n" r="J113" s="9">
        <v>35.3</v>
      </c>
      <c t="n" r="K113" s="9">
        <v>35.8</v>
      </c>
      <c t="n" r="L113" s="9">
        <v>34.7</v>
      </c>
    </row>
    <row r="114" spans="1:12">
      <c t="s" r="A114" s="4">
        <v>52</v>
      </c>
      <c t="n" r="B114" s="6">
        <v>0</v>
      </c>
      <c t="n" r="F114" s="6">
        <v>0</v>
      </c>
      <c t="n" r="J114" s="6">
        <v>0</v>
      </c>
      <c t="n" r="K114" s="6">
        <v>0</v>
      </c>
    </row>
    <row r="115" spans="1:12">
      <c t="s" r="A115" s="4">
        <v>55</v>
      </c>
      <c t="n" r="B115" s="9">
        <v>1137.4</v>
      </c>
      <c t="n" r="F115" s="9">
        <v>1082.8</v>
      </c>
      <c t="n" r="J115" s="9">
        <v>1137.4</v>
      </c>
      <c t="n" r="K115" s="9">
        <v>1082.8</v>
      </c>
      <c t="n" r="L115" s="9">
        <v>1021.2</v>
      </c>
    </row>
    <row r="116" spans="1:12">
      <c t="s" r="A116" s="4">
        <v>168</v>
      </c>
      <c t="n" r="J116" s="6">
        <v>94</v>
      </c>
      <c t="n" r="K116" s="9">
        <v>88.90000000000001</v>
      </c>
      <c t="n" r="L116" s="6">
        <v>79</v>
      </c>
    </row>
    <row r="117" spans="1:12">
      <c t="s" r="A117" s="4">
        <v>1747</v>
      </c>
    </row>
    <row r="118" spans="1:12">
      <c t="s" r="A118" s="3">
        <v>1719</v>
      </c>
    </row>
    <row r="119" spans="1:12">
      <c t="s" r="A119" s="4">
        <v>107</v>
      </c>
      <c t="n" r="J119" s="9">
        <v>407.5</v>
      </c>
      <c t="n" r="K119" s="9">
        <v>399.6</v>
      </c>
      <c t="n" r="L119" s="9">
        <v>393.5</v>
      </c>
    </row>
    <row r="120" spans="1:12">
      <c t="s" r="A120" s="4">
        <v>113</v>
      </c>
      <c t="n" r="J120" s="9">
        <v>56.8</v>
      </c>
      <c t="n" r="K120" s="6">
        <v>54</v>
      </c>
      <c t="n" r="L120" s="9">
        <v>51.5</v>
      </c>
    </row>
    <row r="121" spans="1:12">
      <c t="s" r="A121" s="4">
        <v>124</v>
      </c>
      <c t="n" r="J121" s="9">
        <v>14.5</v>
      </c>
      <c t="n" r="K121" s="9">
        <v>13.8</v>
      </c>
      <c t="n" r="L121" s="9">
        <v>13.5</v>
      </c>
    </row>
    <row r="122" spans="1:12">
      <c t="s" r="A122" s="4">
        <v>126</v>
      </c>
      <c t="n" r="J122" s="9">
        <v>21.9</v>
      </c>
      <c t="n" r="K122" s="9">
        <v>22.7</v>
      </c>
      <c t="n" r="L122" s="9">
        <v>21.9</v>
      </c>
    </row>
    <row r="123" spans="1:12">
      <c t="s" r="A123" s="4">
        <v>132</v>
      </c>
      <c t="n" r="J123" s="9">
        <v>35.3</v>
      </c>
      <c t="n" r="K123" s="9">
        <v>35.8</v>
      </c>
      <c t="n" r="L123" s="9">
        <v>34.7</v>
      </c>
    </row>
    <row r="124" spans="1:12">
      <c t="s" r="A124" s="4">
        <v>55</v>
      </c>
      <c t="n" r="B124" s="6">
        <v>1099</v>
      </c>
      <c t="n" r="F124" s="6">
        <v>1047</v>
      </c>
      <c t="n" r="J124" s="6">
        <v>1099</v>
      </c>
      <c t="n" r="K124" s="6">
        <v>1047</v>
      </c>
      <c t="n" r="L124" s="9">
        <v>989.3</v>
      </c>
    </row>
    <row r="125" spans="1:12">
      <c t="s" r="A125" s="4">
        <v>168</v>
      </c>
      <c t="n" r="J125" s="6">
        <v>94</v>
      </c>
      <c t="n" r="K125" s="9">
        <v>88.90000000000001</v>
      </c>
      <c t="n" r="L125" s="6">
        <v>79</v>
      </c>
    </row>
    <row r="126" spans="1:12">
      <c t="s" r="A126" s="4">
        <v>1748</v>
      </c>
    </row>
    <row r="127" spans="1:12">
      <c t="s" r="A127" s="3">
        <v>1719</v>
      </c>
    </row>
    <row r="128" spans="1:12">
      <c t="s" r="A128" s="4">
        <v>107</v>
      </c>
      <c t="n" r="J128" s="9">
        <v>401.5</v>
      </c>
      <c t="n" r="K128" s="9">
        <v>398.5</v>
      </c>
      <c t="n" r="L128" s="9">
        <v>392.7</v>
      </c>
    </row>
    <row r="129" spans="1:12">
      <c t="s" r="A129" s="4">
        <v>1749</v>
      </c>
    </row>
    <row r="130" spans="1:12">
      <c t="s" r="A130" s="3">
        <v>1719</v>
      </c>
    </row>
    <row r="131" spans="1:12">
      <c t="s" r="A131" s="4">
        <v>107</v>
      </c>
      <c t="n" r="J131" s="9">
        <v>401.5</v>
      </c>
      <c t="n" r="K131" s="9">
        <v>398.5</v>
      </c>
      <c t="n" r="L131" s="9">
        <v>392.7</v>
      </c>
    </row>
    <row r="132" spans="1:12">
      <c t="s" r="A132" s="4">
        <v>1750</v>
      </c>
    </row>
    <row r="133" spans="1:12">
      <c t="s" r="A133" s="3">
        <v>1719</v>
      </c>
    </row>
    <row r="134" spans="1:12">
      <c t="s" r="A134" s="4">
        <v>1736</v>
      </c>
      <c t="n" r="J134" s="6">
        <v>6</v>
      </c>
      <c t="n" r="K134" s="9">
        <v>1.1</v>
      </c>
      <c t="n" r="L134" s="9">
        <v>0.8</v>
      </c>
    </row>
    <row r="135" spans="1:12">
      <c t="s" r="A135" s="4">
        <v>1751</v>
      </c>
    </row>
    <row r="136" spans="1:12">
      <c t="s" r="A136" s="3">
        <v>1719</v>
      </c>
    </row>
    <row r="137" spans="1:12">
      <c t="s" r="A137" s="4">
        <v>1736</v>
      </c>
      <c t="n" r="J137" s="6">
        <v>6</v>
      </c>
      <c t="n" r="K137" s="9">
        <v>1.1</v>
      </c>
      <c t="n" r="L137" s="9">
        <v>0.8</v>
      </c>
    </row>
    <row r="138" spans="1:12">
      <c t="s" r="A138" s="4">
        <v>1752</v>
      </c>
    </row>
    <row r="139" spans="1:12">
      <c t="s" r="A139" s="3">
        <v>1719</v>
      </c>
    </row>
    <row r="140" spans="1:12">
      <c t="s" r="A140" s="4">
        <v>107</v>
      </c>
      <c t="n" r="J140" s="9">
        <v>316.5</v>
      </c>
      <c t="n" r="K140" s="9">
        <v>137.5</v>
      </c>
      <c t="n" r="L140" s="6">
        <v>0</v>
      </c>
    </row>
    <row r="141" spans="1:12">
      <c t="s" r="A141" s="4">
        <v>113</v>
      </c>
      <c t="n" r="J141" s="9">
        <v>33.8</v>
      </c>
      <c t="n" r="K141" s="6">
        <v>11</v>
      </c>
      <c t="n" r="L141" s="6">
        <v>0</v>
      </c>
    </row>
    <row r="142" spans="1:12">
      <c t="s" r="A142" s="4">
        <v>124</v>
      </c>
      <c t="n" r="J142" s="6">
        <v>13</v>
      </c>
      <c t="n" r="K142" s="9">
        <v>4.2</v>
      </c>
      <c t="n" r="L142" s="6">
        <v>0</v>
      </c>
    </row>
    <row r="143" spans="1:12">
      <c t="s" r="A143" s="4">
        <v>1727</v>
      </c>
      <c t="n" r="J143" s="6">
        <v>0</v>
      </c>
      <c t="n" r="K143" s="6">
        <v>0</v>
      </c>
      <c t="n" r="L143" s="6">
        <v>0</v>
      </c>
    </row>
    <row r="144" spans="1:12">
      <c t="s" r="A144" s="4">
        <v>126</v>
      </c>
      <c t="n" r="J144" s="9">
        <v>15.4</v>
      </c>
      <c t="n" r="K144" s="9">
        <v>7.1</v>
      </c>
      <c t="n" r="L144" s="6">
        <v>0</v>
      </c>
    </row>
    <row r="145" spans="1:12">
      <c t="s" r="A145" s="4">
        <v>127</v>
      </c>
      <c t="n" r="J145" s="9">
        <v>24.1</v>
      </c>
      <c t="n" r="K145" s="9">
        <v>10.5</v>
      </c>
      <c t="n" r="L145" s="6">
        <v>0</v>
      </c>
    </row>
    <row r="146" spans="1:12">
      <c t="s" r="A146" s="4">
        <v>1728</v>
      </c>
      <c t="n" r="J146" s="6">
        <v>0</v>
      </c>
      <c t="n" r="K146" s="6">
        <v>0</v>
      </c>
      <c t="n" r="L146" s="6">
        <v>0</v>
      </c>
    </row>
    <row r="147" spans="1:12">
      <c t="s" r="A147" s="4">
        <v>132</v>
      </c>
      <c t="n" r="J147" s="9">
        <v>24.1</v>
      </c>
      <c t="n" r="K147" s="9">
        <v>10.5</v>
      </c>
      <c t="n" r="L147" s="6">
        <v>0</v>
      </c>
    </row>
    <row r="148" spans="1:12">
      <c t="s" r="A148" s="4">
        <v>52</v>
      </c>
      <c t="n" r="B148" s="9">
        <v>408.4</v>
      </c>
      <c t="n" r="F148" s="9">
        <v>408.3</v>
      </c>
      <c t="n" r="J148" s="9">
        <v>408.4</v>
      </c>
      <c t="n" r="K148" s="9">
        <v>408.3</v>
      </c>
    </row>
    <row r="149" spans="1:12">
      <c t="s" r="A149" s="4">
        <v>55</v>
      </c>
      <c t="n" r="B149" s="9">
        <v>1231.3</v>
      </c>
      <c t="n" r="F149" s="9">
        <v>1237.2</v>
      </c>
      <c t="n" r="J149" s="9">
        <v>1231.3</v>
      </c>
      <c t="n" r="K149" s="9">
        <v>1237.2</v>
      </c>
      <c t="n" r="L149" s="6">
        <v>0</v>
      </c>
    </row>
    <row r="150" spans="1:12">
      <c t="s" r="A150" s="4">
        <v>168</v>
      </c>
      <c t="n" r="J150" s="9">
        <v>48.7</v>
      </c>
      <c t="n" r="K150" s="9">
        <v>18.2</v>
      </c>
      <c t="n" r="L150" s="6">
        <v>0</v>
      </c>
    </row>
    <row r="151" spans="1:12">
      <c t="s" r="A151" s="4">
        <v>1753</v>
      </c>
    </row>
    <row r="152" spans="1:12">
      <c t="s" r="A152" s="3">
        <v>1719</v>
      </c>
    </row>
    <row r="153" spans="1:12">
      <c t="s" r="A153" s="4">
        <v>107</v>
      </c>
      <c t="n" r="J153" s="9">
        <v>316.5</v>
      </c>
      <c t="n" r="K153" s="9">
        <v>137.5</v>
      </c>
      <c t="n" r="L153" s="6">
        <v>0</v>
      </c>
    </row>
    <row r="154" spans="1:12">
      <c t="s" r="A154" s="4">
        <v>1754</v>
      </c>
    </row>
    <row r="155" spans="1:12">
      <c t="s" r="A155" s="3">
        <v>1719</v>
      </c>
    </row>
    <row r="156" spans="1:12">
      <c t="s" r="A156" s="4">
        <v>1736</v>
      </c>
      <c t="n" r="J156" s="6">
        <v>0</v>
      </c>
      <c t="n" r="K156" s="6">
        <v>0</v>
      </c>
      <c t="n" r="L156" s="6">
        <v>0</v>
      </c>
    </row>
    <row r="157" spans="1:12">
      <c t="s" r="A157" s="4">
        <v>1755</v>
      </c>
    </row>
    <row r="158" spans="1:12">
      <c t="s" r="A158" s="3">
        <v>1719</v>
      </c>
    </row>
    <row r="159" spans="1:12">
      <c t="s" r="A159" s="4">
        <v>107</v>
      </c>
      <c t="n" r="J159" s="6">
        <v>0</v>
      </c>
      <c t="n" r="K159" s="6">
        <v>0</v>
      </c>
      <c t="n" r="L159" s="6">
        <v>0</v>
      </c>
    </row>
    <row r="160" spans="1:12">
      <c t="s" r="A160" s="4">
        <v>113</v>
      </c>
      <c t="n" r="J160" s="6">
        <v>0</v>
      </c>
      <c t="n" r="K160" s="6">
        <v>0</v>
      </c>
      <c t="n" r="L160" s="6">
        <v>0</v>
      </c>
    </row>
    <row r="161" spans="1:12">
      <c t="s" r="A161" s="4">
        <v>124</v>
      </c>
      <c t="n" r="J161" s="6">
        <v>0</v>
      </c>
      <c t="n" r="K161" s="6">
        <v>0</v>
      </c>
      <c t="n" r="L161" s="6">
        <v>0</v>
      </c>
    </row>
    <row r="162" spans="1:12">
      <c t="s" r="A162" s="4">
        <v>1727</v>
      </c>
      <c t="n" r="J162" s="6">
        <v>0</v>
      </c>
      <c t="n" r="K162" s="6">
        <v>0</v>
      </c>
      <c t="n" r="L162" s="6">
        <v>0</v>
      </c>
    </row>
    <row r="163" spans="1:12">
      <c t="s" r="A163" s="4">
        <v>126</v>
      </c>
      <c t="n" r="J163" s="6">
        <v>0</v>
      </c>
      <c t="n" r="K163" s="6">
        <v>0</v>
      </c>
      <c t="n" r="L163" s="6">
        <v>0</v>
      </c>
    </row>
    <row r="164" spans="1:12">
      <c t="s" r="A164" s="4">
        <v>127</v>
      </c>
      <c t="n" r="J164" s="6">
        <v>0</v>
      </c>
      <c t="n" r="K164" s="6">
        <v>0</v>
      </c>
      <c t="n" r="L164" s="6">
        <v>0</v>
      </c>
    </row>
    <row r="165" spans="1:12">
      <c t="s" r="A165" s="4">
        <v>1728</v>
      </c>
      <c t="n" r="J165" s="9">
        <v>-69.59999999999999</v>
      </c>
      <c t="n" r="K165" s="6">
        <v>-82</v>
      </c>
      <c t="n" r="L165" s="6">
        <v>9</v>
      </c>
    </row>
    <row r="166" spans="1:12">
      <c t="s" r="A166" s="4">
        <v>132</v>
      </c>
      <c t="n" r="J166" s="9">
        <v>-69.59999999999999</v>
      </c>
      <c t="n" r="K166" s="6">
        <v>-82</v>
      </c>
      <c t="n" r="L166" s="6">
        <v>9</v>
      </c>
    </row>
    <row r="167" spans="1:12">
      <c t="s" r="A167" s="4">
        <v>52</v>
      </c>
      <c t="n" r="B167" s="6">
        <v>0</v>
      </c>
      <c t="n" r="F167" s="6">
        <v>0</v>
      </c>
      <c t="n" r="J167" s="6">
        <v>0</v>
      </c>
      <c t="n" r="K167" s="6">
        <v>0</v>
      </c>
    </row>
    <row r="168" spans="1:12">
      <c t="s" r="A168" s="4">
        <v>55</v>
      </c>
      <c t="n" r="B168" s="6">
        <v>0</v>
      </c>
      <c t="n" r="F168" s="9">
        <v>227.7</v>
      </c>
      <c t="n" r="J168" s="6">
        <v>0</v>
      </c>
      <c t="n" r="K168" s="9">
        <v>227.7</v>
      </c>
      <c t="n" r="L168" s="9">
        <v>316.3</v>
      </c>
    </row>
    <row r="169" spans="1:12">
      <c t="s" r="A169" s="4">
        <v>168</v>
      </c>
      <c t="n" r="J169" s="9">
        <v>3.7</v>
      </c>
      <c t="n" r="K169" s="9">
        <v>14.6</v>
      </c>
      <c t="n" r="L169" s="9">
        <v>22.4</v>
      </c>
    </row>
    <row r="170" spans="1:12">
      <c t="s" r="A170" s="4">
        <v>1756</v>
      </c>
    </row>
    <row r="171" spans="1:12">
      <c t="s" r="A171" s="3">
        <v>1719</v>
      </c>
    </row>
    <row r="172" spans="1:12">
      <c t="s" r="A172" s="4">
        <v>107</v>
      </c>
      <c t="n" r="J172" s="6">
        <v>0</v>
      </c>
      <c t="n" r="K172" s="6">
        <v>0</v>
      </c>
      <c t="n" r="L172" s="6">
        <v>0</v>
      </c>
    </row>
    <row r="173" spans="1:12">
      <c t="s" r="A173" s="4">
        <v>1757</v>
      </c>
    </row>
    <row r="174" spans="1:12">
      <c t="s" r="A174" s="3">
        <v>1719</v>
      </c>
    </row>
    <row r="175" spans="1:12">
      <c t="s" r="A175" s="4">
        <v>1736</v>
      </c>
      <c t="n" r="J175" s="6">
        <v>0</v>
      </c>
      <c t="n" r="K175" s="6">
        <v>0</v>
      </c>
      <c t="n" r="L175" s="6">
        <v>0</v>
      </c>
    </row>
    <row r="176" spans="1:12">
      <c t="s" r="A176" s="4">
        <v>1758</v>
      </c>
    </row>
    <row r="177" spans="1:12">
      <c t="s" r="A177" s="3">
        <v>1719</v>
      </c>
    </row>
    <row r="178" spans="1:12">
      <c t="s" r="A178" s="4">
        <v>107</v>
      </c>
      <c t="n" r="J178" s="9">
        <v>10.7</v>
      </c>
      <c t="n" r="K178" s="9">
        <v>10.7</v>
      </c>
      <c t="n" r="L178" s="9">
        <v>13.3</v>
      </c>
    </row>
    <row r="179" spans="1:12">
      <c t="s" r="A179" s="4">
        <v>113</v>
      </c>
      <c t="n" r="J179" s="9">
        <v>1.7</v>
      </c>
      <c t="n" r="K179" s="9">
        <v>1.7</v>
      </c>
      <c t="n" r="L179" s="9">
        <v>1.5</v>
      </c>
    </row>
    <row r="180" spans="1:12">
      <c t="s" r="A180" s="4">
        <v>124</v>
      </c>
      <c t="n" r="J180" s="9">
        <v>65.09999999999999</v>
      </c>
      <c t="n" r="K180" s="9">
        <v>66.09999999999999</v>
      </c>
      <c t="n" r="L180" s="9">
        <v>63.9</v>
      </c>
    </row>
    <row r="181" spans="1:12">
      <c t="s" r="A181" s="4">
        <v>1727</v>
      </c>
      <c t="n" r="J181" s="9">
        <v>1.3</v>
      </c>
      <c t="n" r="K181" s="9">
        <v>5.8</v>
      </c>
      <c t="n" r="L181" s="9">
        <v>7.8</v>
      </c>
    </row>
    <row r="182" spans="1:12">
      <c t="s" r="A182" s="4">
        <v>126</v>
      </c>
      <c t="n" r="J182" s="9">
        <v>-25.6</v>
      </c>
      <c t="n" r="K182" s="9">
        <v>-24.1</v>
      </c>
      <c t="n" r="L182" s="9">
        <v>-26.2</v>
      </c>
    </row>
    <row r="183" spans="1:12">
      <c t="s" r="A183" s="4">
        <v>127</v>
      </c>
      <c t="n" r="J183" s="9">
        <v>-59.2</v>
      </c>
      <c t="n" r="K183" s="9">
        <v>-64.40000000000001</v>
      </c>
      <c t="n" r="L183" s="9">
        <v>-36.9</v>
      </c>
    </row>
    <row r="184" spans="1:12">
      <c t="s" r="A184" s="4">
        <v>1728</v>
      </c>
      <c t="n" r="J184" s="9">
        <v>1.9</v>
      </c>
      <c t="n" r="K184" s="6">
        <v>6</v>
      </c>
      <c t="n" r="L184" s="6">
        <v>0</v>
      </c>
    </row>
    <row r="185" spans="1:12">
      <c t="s" r="A185" s="4">
        <v>132</v>
      </c>
      <c t="n" r="J185" s="9">
        <v>-57.3</v>
      </c>
      <c t="n" r="K185" s="9">
        <v>-58.4</v>
      </c>
      <c t="n" r="L185" s="9">
        <v>-36.9</v>
      </c>
    </row>
    <row r="186" spans="1:12">
      <c t="s" r="A186" s="4">
        <v>52</v>
      </c>
      <c t="n" r="B186" s="6">
        <v>0</v>
      </c>
      <c t="n" r="F186" s="6">
        <v>0</v>
      </c>
      <c t="n" r="J186" s="6">
        <v>0</v>
      </c>
      <c t="n" r="K186" s="6">
        <v>0</v>
      </c>
    </row>
    <row r="187" spans="1:12">
      <c t="s" r="A187" s="4">
        <v>55</v>
      </c>
      <c t="n" r="B187" s="8">
        <v>1947.9</v>
      </c>
      <c t="n" r="F187" s="8">
        <v>1611.6</v>
      </c>
      <c t="n" r="J187" s="9">
        <v>1947.9</v>
      </c>
      <c t="n" r="K187" s="9">
        <v>1611.6</v>
      </c>
      <c t="n" r="L187" s="9">
        <v>1739.2</v>
      </c>
    </row>
    <row r="188" spans="1:12">
      <c t="s" r="A188" s="4">
        <v>168</v>
      </c>
      <c t="n" r="J188" s="9">
        <v>0.7</v>
      </c>
      <c t="n" r="K188" s="6">
        <v>0</v>
      </c>
      <c t="n" r="L188" s="9">
        <v>2.4</v>
      </c>
    </row>
    <row r="189" spans="1:12">
      <c t="s" r="A189" s="4">
        <v>1759</v>
      </c>
    </row>
    <row r="190" spans="1:12">
      <c t="s" r="A190" s="3">
        <v>1719</v>
      </c>
    </row>
    <row r="191" spans="1:12">
      <c t="s" r="A191" s="4">
        <v>107</v>
      </c>
      <c t="n" r="J191" s="9">
        <v>10.6</v>
      </c>
      <c t="n" r="K191" s="9">
        <v>10.5</v>
      </c>
      <c t="n" r="L191" s="9">
        <v>12.8</v>
      </c>
    </row>
    <row r="192" spans="1:12">
      <c t="s" r="A192" s="4">
        <v>1760</v>
      </c>
    </row>
    <row r="193" spans="1:12">
      <c t="s" r="A193" s="3">
        <v>1719</v>
      </c>
    </row>
    <row r="194" spans="1:12">
      <c t="s" r="A194" s="4">
        <v>1736</v>
      </c>
      <c t="n" r="J194" s="8">
        <v>0.1</v>
      </c>
      <c t="n" r="K194" s="8">
        <v>0.2</v>
      </c>
      <c t="n" r="L194" s="8">
        <v>0.5</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761</v>
      </c>
      <c t="s" r="B1" s="2">
        <v>1</v>
      </c>
    </row>
    <row r="2" spans="1:4">
      <c t="s" r="B2" s="2">
        <v>2</v>
      </c>
      <c t="s" r="C2" s="2">
        <v>35</v>
      </c>
      <c t="s" r="D2" s="2">
        <v>102</v>
      </c>
    </row>
    <row r="3" spans="1:4">
      <c t="s" r="A3" s="3">
        <v>1762</v>
      </c>
    </row>
    <row r="4" spans="1:4">
      <c t="s" r="A4" s="4">
        <v>1763</v>
      </c>
      <c t="s" r="B4" s="4">
        <v>822</v>
      </c>
      <c t="s" r="C4" s="4">
        <v>822</v>
      </c>
      <c t="s" r="D4" s="4">
        <v>822</v>
      </c>
    </row>
    <row r="5" spans="1:4">
      <c t="s" r="A5" s="4">
        <v>1764</v>
      </c>
      <c t="s" r="B5" s="4">
        <v>595</v>
      </c>
    </row>
    <row r="6" spans="1:4">
      <c t="s" r="A6" s="4">
        <v>1765</v>
      </c>
      <c t="n" r="B6" s="7">
        <v>0</v>
      </c>
      <c t="n" r="C6" s="8">
        <v>10.9</v>
      </c>
      <c t="n" r="D6" s="8">
        <v>12.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22</v>
      </c>
      <c t="s" r="B1" s="2">
        <v>1</v>
      </c>
    </row>
    <row r="2" spans="1:3">
      <c t="s" r="B2" s="2">
        <v>2</v>
      </c>
      <c t="s" r="C2" s="2">
        <v>35</v>
      </c>
    </row>
    <row r="3" spans="1:3">
      <c t="s" r="A3" s="4">
        <v>223</v>
      </c>
      <c t="n" r="B3" s="7">
        <v>1</v>
      </c>
    </row>
    <row r="4" spans="1:3">
      <c t="s" r="A4" s="4">
        <v>224</v>
      </c>
      <c t="n" r="B4" s="7">
        <v>175</v>
      </c>
      <c t="n" r="C4" s="7">
        <v>100</v>
      </c>
    </row>
    <row r="5" spans="1:3">
      <c t="s" r="A5" s="4">
        <v>225</v>
      </c>
    </row>
    <row r="6" spans="1:3">
      <c t="s" r="A6" s="4">
        <v>226</v>
      </c>
      <c t="n" r="B6" s="6">
        <v>10000000</v>
      </c>
    </row>
    <row r="7" spans="1:3">
      <c t="s" r="A7" s="4">
        <v>227</v>
      </c>
      <c t="n" r="B7" s="6">
        <v>0</v>
      </c>
    </row>
    <row r="8" spans="1:3">
      <c t="s" r="A8" s="4">
        <v>31</v>
      </c>
    </row>
    <row r="9" spans="1:3">
      <c t="s" r="A9" s="4">
        <v>223</v>
      </c>
      <c t="n" r="B9" s="7">
        <v>100</v>
      </c>
    </row>
    <row r="10" spans="1:3">
      <c t="s" r="A10" s="4">
        <v>228</v>
      </c>
      <c t="s" r="B10" s="4">
        <v>74</v>
      </c>
    </row>
    <row r="11" spans="1:3">
      <c t="s" r="A11" s="4">
        <v>229</v>
      </c>
    </row>
    <row r="12" spans="1:3">
      <c t="s" r="A12" s="4">
        <v>226</v>
      </c>
      <c t="n" r="B12" s="6">
        <v>1500000</v>
      </c>
    </row>
    <row r="13" spans="1:3">
      <c t="s" r="A13" s="4">
        <v>227</v>
      </c>
      <c t="n" r="B13" s="6">
        <v>0</v>
      </c>
    </row>
    <row r="14" spans="1:3">
      <c t="s" r="A14" s="4">
        <v>230</v>
      </c>
    </row>
    <row r="15" spans="1:3">
      <c t="s" r="A15" s="4">
        <v>226</v>
      </c>
      <c t="n" r="B15" s="6">
        <v>2500000</v>
      </c>
    </row>
    <row r="16" spans="1:3">
      <c t="s" r="A16" s="4">
        <v>227</v>
      </c>
      <c t="n" r="B16" s="6">
        <v>0</v>
      </c>
    </row>
    <row r="17" spans="1:3">
      <c t="s" r="A17" s="4">
        <v>231</v>
      </c>
    </row>
    <row r="18" spans="1:3">
      <c t="s" r="A18" s="4">
        <v>228</v>
      </c>
      <c t="s" r="B18" s="4">
        <v>74</v>
      </c>
    </row>
    <row r="19" spans="1:3">
      <c t="s" r="A19" s="4">
        <v>226</v>
      </c>
      <c t="n" r="B19" s="6">
        <v>2500000</v>
      </c>
    </row>
    <row r="20" spans="1:3">
      <c t="s" r="A20" s="4">
        <v>227</v>
      </c>
      <c t="n" r="B20" s="6">
        <v>0</v>
      </c>
    </row>
  </sheetData>
  <mergeCells count="2">
    <mergeCell ref="A1:A2"/>
    <mergeCell ref="B1:C1"/>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766</v>
      </c>
      <c t="s" r="B1" s="2">
        <v>2</v>
      </c>
      <c t="s" r="C1" s="2">
        <v>35</v>
      </c>
      <c t="s" r="D1" s="2">
        <v>102</v>
      </c>
    </row>
    <row r="2" spans="1:4">
      <c t="s" r="A2" s="3">
        <v>1767</v>
      </c>
    </row>
    <row r="3" spans="1:4">
      <c t="s" r="A3" s="4">
        <v>1768</v>
      </c>
      <c t="n" r="B3" s="8">
        <v>6.8</v>
      </c>
      <c t="n" r="C3" s="8">
        <v>6.1</v>
      </c>
      <c t="n" r="D3" s="8">
        <v>28.6</v>
      </c>
    </row>
    <row r="4" spans="1:4">
      <c t="s" r="A4" s="4">
        <v>1769</v>
      </c>
      <c t="n" r="B4" s="8">
        <v>6.8</v>
      </c>
      <c t="n" r="C4" s="9">
        <v>6.1</v>
      </c>
    </row>
    <row r="5" spans="1:4">
      <c t="s" r="A5" s="4">
        <v>562</v>
      </c>
    </row>
    <row r="6" spans="1:4">
      <c t="s" r="A6" s="3">
        <v>1767</v>
      </c>
    </row>
    <row r="7" spans="1:4">
      <c t="s" r="A7" s="4">
        <v>1768</v>
      </c>
      <c t="n" r="C7" s="8">
        <v>22.5</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770</v>
      </c>
      <c t="s" r="B1" s="2">
        <v>1</v>
      </c>
    </row>
    <row r="2" spans="1:3">
      <c t="s" r="B2" s="2">
        <v>2</v>
      </c>
      <c t="s" r="C2" s="2">
        <v>35</v>
      </c>
    </row>
    <row r="3" spans="1:3">
      <c t="s" r="A3" s="3">
        <v>1767</v>
      </c>
    </row>
    <row r="4" spans="1:3">
      <c t="s" r="A4" s="4">
        <v>1771</v>
      </c>
      <c t="n" r="B4" s="8">
        <v>6.1</v>
      </c>
      <c t="n" r="C4" s="8">
        <v>28.6</v>
      </c>
    </row>
    <row r="5" spans="1:3">
      <c t="s" r="A5" s="4">
        <v>1772</v>
      </c>
      <c t="n" r="B5" s="9">
        <v>0.9</v>
      </c>
      <c t="n" r="C5" s="9">
        <v>0.1</v>
      </c>
    </row>
    <row r="6" spans="1:3">
      <c t="s" r="A6" s="4">
        <v>1773</v>
      </c>
      <c t="n" r="B6" s="9">
        <v>-0.5</v>
      </c>
      <c t="n" r="C6" s="9">
        <v>0.2</v>
      </c>
    </row>
    <row r="7" spans="1:3">
      <c t="s" r="A7" s="4">
        <v>1774</v>
      </c>
      <c t="n" r="B7" s="6">
        <v>0</v>
      </c>
      <c t="n" r="C7" s="9">
        <v>0.8</v>
      </c>
    </row>
    <row r="8" spans="1:3">
      <c t="s" r="A8" s="4">
        <v>1775</v>
      </c>
      <c t="n" r="B8" s="6">
        <v>0</v>
      </c>
      <c t="n" r="C8" s="9">
        <v>-22.5</v>
      </c>
    </row>
    <row r="9" spans="1:3">
      <c t="s" r="A9" s="4">
        <v>65</v>
      </c>
      <c t="n" r="B9" s="9">
        <v>0.3</v>
      </c>
      <c t="n" r="C9" s="9">
        <v>-1.1</v>
      </c>
    </row>
    <row r="10" spans="1:3">
      <c t="s" r="A10" s="4">
        <v>1776</v>
      </c>
      <c t="n" r="B10" s="9">
        <v>6.8</v>
      </c>
      <c t="n" r="C10" s="9">
        <v>6.1</v>
      </c>
    </row>
    <row r="11" spans="1:3">
      <c t="s" r="A11" s="4">
        <v>31</v>
      </c>
    </row>
    <row r="12" spans="1:3">
      <c t="s" r="A12" s="3">
        <v>1767</v>
      </c>
    </row>
    <row r="13" spans="1:3">
      <c t="s" r="A13" s="4">
        <v>1771</v>
      </c>
      <c t="n" r="B13" s="9">
        <v>5.3</v>
      </c>
      <c t="n" r="C13" s="9">
        <v>4.8</v>
      </c>
    </row>
    <row r="14" spans="1:3">
      <c t="s" r="A14" s="4">
        <v>1772</v>
      </c>
      <c t="n" r="B14" s="9">
        <v>0.9</v>
      </c>
      <c t="n" r="C14" s="9">
        <v>0.1</v>
      </c>
    </row>
    <row r="15" spans="1:3">
      <c t="s" r="A15" s="4">
        <v>1773</v>
      </c>
      <c t="n" r="B15" s="9">
        <v>-0.5</v>
      </c>
      <c t="n" r="C15" s="9">
        <v>0.2</v>
      </c>
    </row>
    <row r="16" spans="1:3">
      <c t="s" r="A16" s="4">
        <v>65</v>
      </c>
      <c t="n" r="B16" s="9">
        <v>0.3</v>
      </c>
      <c t="n" r="C16" s="9">
        <v>0.2</v>
      </c>
    </row>
    <row r="17" spans="1:3">
      <c t="s" r="A17" s="4">
        <v>1776</v>
      </c>
      <c t="n" r="B17" s="7">
        <v>6</v>
      </c>
      <c t="n" r="C17" s="8">
        <v>5.3</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777</v>
      </c>
      <c t="s" r="B1" s="2">
        <v>1</v>
      </c>
    </row>
    <row r="2" spans="1:3">
      <c t="s" r="B2" s="2">
        <v>2</v>
      </c>
      <c t="s" r="C2" s="2">
        <v>35</v>
      </c>
    </row>
    <row r="3" spans="1:3">
      <c t="s" r="A3" s="3">
        <v>1767</v>
      </c>
    </row>
    <row r="4" spans="1:3">
      <c t="s" r="A4" s="4">
        <v>1778</v>
      </c>
      <c t="n" r="B4" s="8">
        <v>0.3</v>
      </c>
      <c t="n" r="C4" s="8">
        <v>-1.1</v>
      </c>
    </row>
    <row r="5" spans="1:3">
      <c t="s" r="A5" s="4">
        <v>716</v>
      </c>
    </row>
    <row r="6" spans="1:3">
      <c t="s" r="A6" s="3">
        <v>1767</v>
      </c>
    </row>
    <row r="7" spans="1:3">
      <c t="s" r="A7" s="4">
        <v>1778</v>
      </c>
      <c t="n" r="B7" s="8">
        <v>0.3</v>
      </c>
      <c t="n" r="C7" s="9">
        <v>0.2</v>
      </c>
    </row>
    <row r="8" spans="1:3">
      <c t="s" r="A8" s="4">
        <v>750</v>
      </c>
    </row>
    <row r="9" spans="1:3">
      <c t="s" r="A9" s="3">
        <v>1767</v>
      </c>
    </row>
    <row r="10" spans="1:3">
      <c t="s" r="A10" s="4">
        <v>1778</v>
      </c>
      <c t="n" r="C10" s="8">
        <v>-1.3</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779</v>
      </c>
      <c t="s" r="B1" s="2">
        <v>1</v>
      </c>
    </row>
    <row r="2" spans="1:3">
      <c t="s" r="B2" s="2">
        <v>2</v>
      </c>
      <c t="s" r="C2" s="2">
        <v>35</v>
      </c>
    </row>
    <row r="3" spans="1:3">
      <c t="s" r="A3" s="3">
        <v>1780</v>
      </c>
    </row>
    <row r="4" spans="1:3">
      <c t="s" r="A4" s="4">
        <v>1781</v>
      </c>
      <c t="n" r="B4" s="7">
        <v>200000</v>
      </c>
      <c t="n" r="C4" s="7">
        <v>0</v>
      </c>
    </row>
    <row r="5" spans="1:3">
      <c t="s" r="A5" s="4">
        <v>62</v>
      </c>
      <c t="n" r="B5" s="6">
        <v>26200000</v>
      </c>
      <c t="n" r="C5" s="6">
        <v>42700000</v>
      </c>
    </row>
    <row r="6" spans="1:3">
      <c t="s" r="A6" s="4">
        <v>1782</v>
      </c>
      <c t="n" r="B6" s="6">
        <v>0</v>
      </c>
      <c t="n" r="C6" s="6">
        <v>0</v>
      </c>
    </row>
    <row r="7" spans="1:3">
      <c t="s" r="A7" s="4">
        <v>1783</v>
      </c>
      <c t="n" r="B7" s="6">
        <v>-23900000</v>
      </c>
    </row>
    <row r="8" spans="1:3">
      <c t="s" r="A8" s="4">
        <v>31</v>
      </c>
    </row>
    <row r="9" spans="1:3">
      <c t="s" r="A9" s="3">
        <v>1780</v>
      </c>
    </row>
    <row r="10" spans="1:3">
      <c t="s" r="A10" s="4">
        <v>1781</v>
      </c>
      <c t="n" r="B10" s="6">
        <v>0</v>
      </c>
      <c t="n" r="C10" s="6">
        <v>0</v>
      </c>
    </row>
    <row r="11" spans="1:3">
      <c t="s" r="A11" s="4">
        <v>62</v>
      </c>
      <c t="n" r="B11" s="6">
        <v>26200000</v>
      </c>
      <c t="n" r="C11" s="6">
        <v>42700000</v>
      </c>
    </row>
    <row r="12" spans="1:3">
      <c t="s" r="A12" s="4">
        <v>1782</v>
      </c>
      <c t="n" r="B12" s="6">
        <v>0</v>
      </c>
      <c t="n" r="C12" s="7">
        <v>0</v>
      </c>
    </row>
    <row r="13" spans="1:3">
      <c t="s" r="A13" s="4">
        <v>1783</v>
      </c>
      <c t="n" r="B13" s="7">
        <v>-24100000</v>
      </c>
    </row>
    <row r="14" spans="1:3">
      <c t="s" r="A14" s="4">
        <v>1784</v>
      </c>
    </row>
    <row r="15" spans="1:3">
      <c t="s" r="A15" s="3">
        <v>1780</v>
      </c>
    </row>
    <row r="16" spans="1:3">
      <c t="s" r="A16" s="4">
        <v>1785</v>
      </c>
      <c t="s" r="B16" s="4">
        <v>1786</v>
      </c>
    </row>
    <row r="17" spans="1:3">
      <c t="s" r="A17" s="4">
        <v>1787</v>
      </c>
    </row>
    <row r="18" spans="1:3">
      <c t="s" r="A18" s="3">
        <v>1780</v>
      </c>
    </row>
    <row r="19" spans="1:3">
      <c t="s" r="A19" s="4">
        <v>1785</v>
      </c>
      <c t="s" r="B19" s="4">
        <v>1786</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19"/>
  </cols>
  <sheetData>
    <row r="1" spans="1:2">
      <c t="s" r="A1" s="1">
        <v>1788</v>
      </c>
      <c t="s" r="B1" s="2">
        <v>1789</v>
      </c>
    </row>
    <row r="2" spans="1:2">
      <c t="s" r="A2" s="4">
        <v>1790</v>
      </c>
    </row>
    <row r="3" spans="1:2">
      <c t="s" r="A3" s="3">
        <v>1780</v>
      </c>
    </row>
    <row r="4" spans="1:2">
      <c t="s" r="A4" s="4">
        <v>1791</v>
      </c>
      <c t="n" r="B4" s="6">
        <v>0</v>
      </c>
    </row>
    <row r="5" spans="1:2">
      <c t="s" r="A5" s="4">
        <v>1792</v>
      </c>
    </row>
    <row r="6" spans="1:2">
      <c t="s" r="A6" s="3">
        <v>1780</v>
      </c>
    </row>
    <row r="7" spans="1:2">
      <c t="s" r="A7" s="4">
        <v>1791</v>
      </c>
      <c t="n" r="B7" s="6">
        <v>0</v>
      </c>
    </row>
    <row r="8" spans="1:2">
      <c t="s" r="A8" s="4">
        <v>1793</v>
      </c>
    </row>
    <row r="9" spans="1:2">
      <c t="s" r="A9" s="3">
        <v>1780</v>
      </c>
    </row>
    <row r="10" spans="1:2">
      <c t="s" r="A10" s="4">
        <v>1791</v>
      </c>
      <c t="n" r="B10" s="9">
        <v>43.5</v>
      </c>
    </row>
    <row r="11" spans="1:2">
      <c t="s" r="A11" s="4">
        <v>1794</v>
      </c>
    </row>
    <row r="12" spans="1:2">
      <c t="s" r="A12" s="3">
        <v>1780</v>
      </c>
    </row>
    <row r="13" spans="1:2">
      <c t="s" r="A13" s="4">
        <v>1791</v>
      </c>
      <c t="n" r="B13" s="9">
        <v>32.6</v>
      </c>
    </row>
    <row r="14" spans="1:2">
      <c t="s" r="A14" s="4">
        <v>1795</v>
      </c>
    </row>
    <row r="15" spans="1:2">
      <c t="s" r="A15" s="3">
        <v>1780</v>
      </c>
    </row>
    <row r="16" spans="1:2">
      <c t="s" r="A16" s="4">
        <v>1791</v>
      </c>
      <c t="n" r="B16" s="6">
        <v>0</v>
      </c>
    </row>
    <row r="17" spans="1:2">
      <c t="s" r="A17" s="4">
        <v>1796</v>
      </c>
    </row>
    <row r="18" spans="1:2">
      <c t="s" r="A18" s="3">
        <v>1780</v>
      </c>
    </row>
    <row r="19" spans="1:2">
      <c t="s" r="A19" s="4">
        <v>1791</v>
      </c>
      <c t="n" r="B19" s="6">
        <v>0</v>
      </c>
    </row>
    <row r="20" spans="1:2">
      <c t="s" r="A20" s="4">
        <v>1797</v>
      </c>
    </row>
    <row r="21" spans="1:2">
      <c t="s" r="A21" s="3">
        <v>1780</v>
      </c>
    </row>
    <row r="22" spans="1:2">
      <c t="s" r="A22" s="4">
        <v>1791</v>
      </c>
      <c t="n" r="B22" s="9">
        <v>38.4</v>
      </c>
    </row>
    <row r="23" spans="1:2">
      <c t="s" r="A23" s="4">
        <v>1798</v>
      </c>
    </row>
    <row r="24" spans="1:2">
      <c t="s" r="A24" s="3">
        <v>1780</v>
      </c>
    </row>
    <row r="25" spans="1:2">
      <c t="s" r="A25" s="4">
        <v>1791</v>
      </c>
      <c t="n" r="B25" s="9">
        <v>27.6</v>
      </c>
    </row>
    <row r="26" spans="1:2">
      <c t="s" r="A26" s="4">
        <v>1799</v>
      </c>
    </row>
    <row r="27" spans="1:2">
      <c t="s" r="A27" s="3">
        <v>1780</v>
      </c>
    </row>
    <row r="28" spans="1:2">
      <c t="s" r="A28" s="4">
        <v>1791</v>
      </c>
      <c t="n" r="B28" s="6">
        <v>0</v>
      </c>
    </row>
    <row r="29" spans="1:2">
      <c t="s" r="A29" s="4">
        <v>1800</v>
      </c>
    </row>
    <row r="30" spans="1:2">
      <c t="s" r="A30" s="3">
        <v>1780</v>
      </c>
    </row>
    <row r="31" spans="1:2">
      <c t="s" r="A31" s="4">
        <v>1791</v>
      </c>
      <c t="n" r="B31" s="6">
        <v>0</v>
      </c>
    </row>
    <row r="32" spans="1:2">
      <c t="s" r="A32" s="4">
        <v>1801</v>
      </c>
    </row>
    <row r="33" spans="1:2">
      <c t="s" r="A33" s="3">
        <v>1780</v>
      </c>
    </row>
    <row r="34" spans="1:2">
      <c t="s" r="A34" s="4">
        <v>1791</v>
      </c>
      <c t="n" r="B34" s="9">
        <v>5.1</v>
      </c>
    </row>
    <row r="35" spans="1:2">
      <c t="s" r="A35" s="4">
        <v>1802</v>
      </c>
    </row>
    <row r="36" spans="1:2">
      <c t="s" r="A36" s="3">
        <v>1780</v>
      </c>
    </row>
    <row r="37" spans="1:2">
      <c t="s" r="A37" s="4">
        <v>1791</v>
      </c>
      <c t="n" r="B37" s="6">
        <v>5</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803</v>
      </c>
      <c t="s" r="B1" s="2">
        <v>2</v>
      </c>
      <c t="s" r="C1" s="2">
        <v>35</v>
      </c>
    </row>
    <row r="2" spans="1:3">
      <c t="s" r="A2" s="3">
        <v>1804</v>
      </c>
    </row>
    <row r="3" spans="1:3">
      <c t="s" r="A3" s="4">
        <v>1805</v>
      </c>
      <c t="n" r="B3" s="8">
        <v>0.2</v>
      </c>
      <c t="n" r="C3" s="7">
        <v>0</v>
      </c>
    </row>
    <row r="4" spans="1:3">
      <c t="s" r="A4" s="4">
        <v>1806</v>
      </c>
      <c t="n" r="B4" s="9">
        <v>26.2</v>
      </c>
      <c t="n" r="C4" s="9">
        <v>42.7</v>
      </c>
    </row>
    <row r="5" spans="1:3">
      <c t="s" r="A5" s="4">
        <v>31</v>
      </c>
    </row>
    <row r="6" spans="1:3">
      <c t="s" r="A6" s="3">
        <v>1804</v>
      </c>
    </row>
    <row r="7" spans="1:3">
      <c t="s" r="A7" s="4">
        <v>1805</v>
      </c>
      <c t="n" r="B7" s="6">
        <v>0</v>
      </c>
      <c t="n" r="C7" s="6">
        <v>0</v>
      </c>
    </row>
    <row r="8" spans="1:3">
      <c t="s" r="A8" s="4">
        <v>1806</v>
      </c>
      <c t="n" r="B8" s="9">
        <v>26.2</v>
      </c>
      <c t="n" r="C8" s="9">
        <v>42.7</v>
      </c>
    </row>
    <row r="9" spans="1:3">
      <c t="s" r="A9" s="4">
        <v>1807</v>
      </c>
    </row>
    <row r="10" spans="1:3">
      <c t="s" r="A10" s="3">
        <v>1804</v>
      </c>
    </row>
    <row r="11" spans="1:3">
      <c t="s" r="A11" s="4">
        <v>1805</v>
      </c>
      <c t="n" r="B11" s="6">
        <v>0</v>
      </c>
      <c t="n" r="C11" s="6">
        <v>0</v>
      </c>
    </row>
    <row r="12" spans="1:3">
      <c t="s" r="A12" s="4">
        <v>1806</v>
      </c>
      <c t="n" r="B12" s="6">
        <v>0</v>
      </c>
      <c t="n" r="C12" s="6">
        <v>0</v>
      </c>
    </row>
    <row r="13" spans="1:3">
      <c t="s" r="A13" s="4">
        <v>1808</v>
      </c>
    </row>
    <row r="14" spans="1:3">
      <c t="s" r="A14" s="3">
        <v>1804</v>
      </c>
    </row>
    <row r="15" spans="1:3">
      <c t="s" r="A15" s="4">
        <v>1805</v>
      </c>
      <c t="n" r="B15" s="6">
        <v>0</v>
      </c>
      <c t="n" r="C15" s="6">
        <v>0</v>
      </c>
    </row>
    <row r="16" spans="1:3">
      <c t="s" r="A16" s="4">
        <v>1806</v>
      </c>
      <c t="n" r="B16" s="6">
        <v>0</v>
      </c>
      <c t="n" r="C16" s="6">
        <v>0</v>
      </c>
    </row>
    <row r="17" spans="1:3">
      <c t="s" r="A17" s="4">
        <v>1809</v>
      </c>
    </row>
    <row r="18" spans="1:3">
      <c t="s" r="A18" s="3">
        <v>1804</v>
      </c>
    </row>
    <row r="19" spans="1:3">
      <c t="s" r="A19" s="4">
        <v>1805</v>
      </c>
      <c t="n" r="B19" s="9">
        <v>0.2</v>
      </c>
    </row>
    <row r="20" spans="1:3">
      <c t="s" r="A20" s="4">
        <v>1806</v>
      </c>
      <c t="n" r="B20" s="9">
        <v>26.2</v>
      </c>
      <c t="n" r="C20" s="9">
        <v>42.7</v>
      </c>
    </row>
    <row r="21" spans="1:3">
      <c t="s" r="A21" s="4">
        <v>1810</v>
      </c>
    </row>
    <row r="22" spans="1:3">
      <c t="s" r="A22" s="3">
        <v>1804</v>
      </c>
    </row>
    <row r="23" spans="1:3">
      <c t="s" r="A23" s="4">
        <v>1806</v>
      </c>
      <c t="n" r="B23" s="9">
        <v>26.2</v>
      </c>
      <c t="n" r="C23" s="9">
        <v>42.7</v>
      </c>
    </row>
    <row r="24" spans="1:3">
      <c t="s" r="A24" s="4">
        <v>1811</v>
      </c>
    </row>
    <row r="25" spans="1:3">
      <c t="s" r="A25" s="3">
        <v>1804</v>
      </c>
    </row>
    <row r="26" spans="1:3">
      <c t="s" r="A26" s="4">
        <v>1805</v>
      </c>
      <c t="n" r="B26" s="6">
        <v>0</v>
      </c>
    </row>
    <row r="27" spans="1:3">
      <c t="s" r="A27" s="4">
        <v>1806</v>
      </c>
      <c t="n" r="B27" s="6">
        <v>0</v>
      </c>
      <c t="n" r="C27" s="6">
        <v>0</v>
      </c>
    </row>
    <row r="28" spans="1:3">
      <c t="s" r="A28" s="4">
        <v>1812</v>
      </c>
    </row>
    <row r="29" spans="1:3">
      <c t="s" r="A29" s="3">
        <v>1804</v>
      </c>
    </row>
    <row r="30" spans="1:3">
      <c t="s" r="A30" s="4">
        <v>1806</v>
      </c>
      <c t="n" r="B30" s="6">
        <v>0</v>
      </c>
      <c t="n" r="C30" s="6">
        <v>0</v>
      </c>
    </row>
    <row r="31" spans="1:3">
      <c t="s" r="A31" s="4">
        <v>1813</v>
      </c>
    </row>
    <row r="32" spans="1:3">
      <c t="s" r="A32" s="3">
        <v>1804</v>
      </c>
    </row>
    <row r="33" spans="1:3">
      <c t="s" r="A33" s="4">
        <v>1805</v>
      </c>
      <c t="n" r="B33" s="9">
        <v>0.2</v>
      </c>
    </row>
    <row r="34" spans="1:3">
      <c t="s" r="A34" s="4">
        <v>1806</v>
      </c>
      <c t="n" r="B34" s="9">
        <v>26.2</v>
      </c>
      <c t="n" r="C34" s="9">
        <v>42.7</v>
      </c>
    </row>
    <row r="35" spans="1:3">
      <c t="s" r="A35" s="4">
        <v>1814</v>
      </c>
    </row>
    <row r="36" spans="1:3">
      <c t="s" r="A36" s="3">
        <v>1804</v>
      </c>
    </row>
    <row r="37" spans="1:3">
      <c t="s" r="A37" s="4">
        <v>1806</v>
      </c>
      <c t="n" r="B37" s="9">
        <v>26.2</v>
      </c>
      <c t="n" r="C37" s="9">
        <v>42.7</v>
      </c>
    </row>
    <row r="38" spans="1:3">
      <c t="s" r="A38" s="4">
        <v>1815</v>
      </c>
    </row>
    <row r="39" spans="1:3">
      <c t="s" r="A39" s="3">
        <v>1804</v>
      </c>
    </row>
    <row r="40" spans="1:3">
      <c t="s" r="A40" s="4">
        <v>1805</v>
      </c>
      <c t="n" r="B40" s="6">
        <v>0</v>
      </c>
    </row>
    <row r="41" spans="1:3">
      <c t="s" r="A41" s="4">
        <v>1806</v>
      </c>
      <c t="n" r="B41" s="6">
        <v>0</v>
      </c>
      <c t="n" r="C41" s="6">
        <v>0</v>
      </c>
    </row>
    <row r="42" spans="1:3">
      <c t="s" r="A42" s="4">
        <v>1816</v>
      </c>
    </row>
    <row r="43" spans="1:3">
      <c t="s" r="A43" s="3">
        <v>1804</v>
      </c>
    </row>
    <row r="44" spans="1:3">
      <c t="s" r="A44" s="4">
        <v>1806</v>
      </c>
      <c t="n" r="B44" s="7">
        <v>0</v>
      </c>
      <c t="n" r="C44" s="7">
        <v>0</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817</v>
      </c>
      <c t="s" r="B1" s="2">
        <v>2</v>
      </c>
      <c t="s" r="C1" s="2">
        <v>35</v>
      </c>
    </row>
    <row r="2" spans="1:3">
      <c t="s" r="A2" s="3">
        <v>1804</v>
      </c>
    </row>
    <row r="3" spans="1:3">
      <c t="s" r="A3" s="4">
        <v>1781</v>
      </c>
      <c t="n" r="B3" s="8">
        <v>0.2</v>
      </c>
      <c t="n" r="C3" s="7">
        <v>0</v>
      </c>
    </row>
    <row r="4" spans="1:3">
      <c t="s" r="A4" s="4">
        <v>62</v>
      </c>
      <c t="n" r="B4" s="9">
        <v>26.2</v>
      </c>
      <c t="n" r="C4" s="9">
        <v>42.7</v>
      </c>
    </row>
    <row r="5" spans="1:3">
      <c t="s" r="A5" s="4">
        <v>31</v>
      </c>
    </row>
    <row r="6" spans="1:3">
      <c t="s" r="A6" s="3">
        <v>1804</v>
      </c>
    </row>
    <row r="7" spans="1:3">
      <c t="s" r="A7" s="4">
        <v>1781</v>
      </c>
      <c t="n" r="B7" s="6">
        <v>0</v>
      </c>
      <c t="n" r="C7" s="6">
        <v>0</v>
      </c>
    </row>
    <row r="8" spans="1:3">
      <c t="s" r="A8" s="4">
        <v>62</v>
      </c>
      <c t="n" r="B8" s="9">
        <v>26.2</v>
      </c>
      <c t="n" r="C8" s="9">
        <v>42.7</v>
      </c>
    </row>
    <row r="9" spans="1:3">
      <c t="s" r="A9" s="4">
        <v>1818</v>
      </c>
    </row>
    <row r="10" spans="1:3">
      <c t="s" r="A10" s="3">
        <v>1804</v>
      </c>
    </row>
    <row r="11" spans="1:3">
      <c t="s" r="A11" s="4">
        <v>1781</v>
      </c>
      <c t="n" r="B11" s="6">
        <v>0</v>
      </c>
      <c t="n" r="C11" s="6">
        <v>0</v>
      </c>
    </row>
    <row r="12" spans="1:3">
      <c t="s" r="A12" s="4">
        <v>62</v>
      </c>
      <c t="n" r="B12" s="6">
        <v>0</v>
      </c>
      <c t="n" r="C12" s="6">
        <v>0</v>
      </c>
    </row>
    <row r="13" spans="1:3">
      <c t="s" r="A13" s="4">
        <v>1819</v>
      </c>
    </row>
    <row r="14" spans="1:3">
      <c t="s" r="A14" s="3">
        <v>1804</v>
      </c>
    </row>
    <row r="15" spans="1:3">
      <c t="s" r="A15" s="4">
        <v>1781</v>
      </c>
      <c t="n" r="B15" s="6">
        <v>0</v>
      </c>
      <c t="n" r="C15" s="6">
        <v>0</v>
      </c>
    </row>
    <row r="16" spans="1:3">
      <c t="s" r="A16" s="4">
        <v>62</v>
      </c>
      <c t="n" r="B16" s="7">
        <v>0</v>
      </c>
      <c t="n" r="C16" s="7">
        <v>0</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s>
  <sheetData>
    <row r="1" spans="1:4">
      <c t="s" r="A1" s="1">
        <v>1820</v>
      </c>
      <c t="s" r="B1" s="2">
        <v>1</v>
      </c>
    </row>
    <row r="2" spans="1:4">
      <c t="s" r="B2" s="2">
        <v>1821</v>
      </c>
      <c t="s" r="C2" s="2">
        <v>589</v>
      </c>
      <c t="s" r="D2" s="2">
        <v>590</v>
      </c>
    </row>
    <row r="3" spans="1:4">
      <c t="s" r="A3" s="3">
        <v>1822</v>
      </c>
    </row>
    <row r="4" spans="1:4">
      <c t="s" r="A4" s="4">
        <v>1823</v>
      </c>
      <c t="n" r="B4" s="8">
        <v>78.90000000000001</v>
      </c>
      <c t="n" r="C4" s="8">
        <v>71.40000000000001</v>
      </c>
      <c t="n" r="D4" s="8">
        <v>64.7</v>
      </c>
    </row>
    <row r="5" spans="1:4">
      <c t="s" r="A5" s="4">
        <v>31</v>
      </c>
    </row>
    <row r="6" spans="1:4">
      <c t="s" r="A6" s="3">
        <v>1822</v>
      </c>
    </row>
    <row r="7" spans="1:4">
      <c t="s" r="A7" s="4">
        <v>1823</v>
      </c>
      <c t="n" r="B7" s="9">
        <v>78.90000000000001</v>
      </c>
      <c t="n" r="C7" s="9">
        <v>71.40000000000001</v>
      </c>
      <c t="n" r="D7" s="9">
        <v>64.7</v>
      </c>
    </row>
    <row r="8" spans="1:4">
      <c t="s" r="A8" s="4">
        <v>1824</v>
      </c>
    </row>
    <row r="9" spans="1:4">
      <c t="s" r="A9" s="3">
        <v>1822</v>
      </c>
    </row>
    <row r="10" spans="1:4">
      <c t="s" r="A10" s="4">
        <v>1823</v>
      </c>
      <c t="n" r="B10" s="9">
        <v>33.6</v>
      </c>
      <c t="n" r="C10" s="9">
        <v>25.7</v>
      </c>
      <c t="n" r="D10" s="9">
        <v>22.1</v>
      </c>
    </row>
    <row r="11" spans="1:4">
      <c t="s" r="A11" s="4">
        <v>1825</v>
      </c>
    </row>
    <row r="12" spans="1:4">
      <c t="s" r="A12" s="3">
        <v>1822</v>
      </c>
    </row>
    <row r="13" spans="1:4">
      <c t="s" r="A13" s="4">
        <v>1823</v>
      </c>
      <c t="n" r="B13" s="8">
        <v>33.6</v>
      </c>
      <c t="n" r="C13" s="8">
        <v>25.7</v>
      </c>
      <c t="n" r="D13" s="8">
        <v>22.1</v>
      </c>
    </row>
    <row r="14" spans="1:4">
      <c t="s" r="A14" s="4">
        <v>603</v>
      </c>
    </row>
    <row r="15" spans="1:4">
      <c t="s" r="A15" s="3">
        <v>1822</v>
      </c>
    </row>
    <row r="16" spans="1:4">
      <c t="s" r="A16" s="4">
        <v>1826</v>
      </c>
      <c t="n" r="B16" s="6">
        <v>117</v>
      </c>
    </row>
    <row r="17" spans="1:4">
      <c t="s" r="A17" s="4">
        <v>1358</v>
      </c>
    </row>
    <row r="18" spans="1:4">
      <c t="s" r="A18" s="3">
        <v>1822</v>
      </c>
    </row>
    <row r="19" spans="1:4">
      <c t="s" r="A19" s="4">
        <v>1826</v>
      </c>
      <c t="n" r="B19" s="6">
        <v>117</v>
      </c>
    </row>
    <row r="20" spans="1:4">
      <c t="s" r="A20" s="4">
        <v>607</v>
      </c>
    </row>
    <row r="21" spans="1:4">
      <c t="s" r="A21" s="3">
        <v>1822</v>
      </c>
    </row>
    <row r="22" spans="1:4">
      <c t="s" r="A22" s="4">
        <v>1826</v>
      </c>
      <c t="n" r="B22" s="6">
        <v>157</v>
      </c>
    </row>
    <row r="23" spans="1:4">
      <c t="s" r="A23" s="4">
        <v>1364</v>
      </c>
    </row>
    <row r="24" spans="1:4">
      <c t="s" r="A24" s="3">
        <v>1822</v>
      </c>
    </row>
    <row r="25" spans="1:4">
      <c t="s" r="A25" s="4">
        <v>1826</v>
      </c>
      <c t="n" r="B25" s="6">
        <v>157</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t="s" r="A1" s="1">
        <v>1827</v>
      </c>
      <c t="s" r="B1" s="2">
        <v>1828</v>
      </c>
      <c t="s" r="C1" s="2">
        <v>1829</v>
      </c>
      <c t="s" r="D1" s="2">
        <v>1</v>
      </c>
    </row>
    <row r="2" spans="1:7">
      <c t="s" r="B2" s="2">
        <v>4</v>
      </c>
      <c t="s" r="C2" s="2">
        <v>1304</v>
      </c>
      <c t="s" r="D2" s="2">
        <v>2</v>
      </c>
      <c t="s" r="E2" s="2">
        <v>35</v>
      </c>
      <c t="s" r="F2" s="2">
        <v>102</v>
      </c>
      <c t="s" r="G2" s="2">
        <v>1830</v>
      </c>
    </row>
    <row r="3" spans="1:7">
      <c t="s" r="A3" s="3">
        <v>1831</v>
      </c>
    </row>
    <row r="4" spans="1:7">
      <c t="s" r="A4" s="4">
        <v>164</v>
      </c>
      <c t="n" r="D4" s="7">
        <v>78600000</v>
      </c>
      <c t="n" r="E4" s="7">
        <v>115900000</v>
      </c>
      <c t="n" r="F4" s="7">
        <v>0</v>
      </c>
    </row>
    <row r="5" spans="1:7">
      <c t="s" r="A5" s="4">
        <v>562</v>
      </c>
    </row>
    <row r="6" spans="1:7">
      <c t="s" r="A6" s="3">
        <v>1831</v>
      </c>
    </row>
    <row r="7" spans="1:7">
      <c t="s" r="A7" s="4">
        <v>164</v>
      </c>
      <c t="n" r="B7" s="7">
        <v>78600000</v>
      </c>
      <c t="n" r="E7" s="6">
        <v>115900000</v>
      </c>
      <c t="n" r="F7" s="7">
        <v>0</v>
      </c>
    </row>
    <row r="8" spans="1:7">
      <c t="s" r="A8" s="4">
        <v>1832</v>
      </c>
      <c t="s" r="F8" s="4">
        <v>1833</v>
      </c>
    </row>
    <row r="9" spans="1:7">
      <c t="s" r="A9" s="4">
        <v>1834</v>
      </c>
      <c t="n" r="D9" s="6">
        <v>0</v>
      </c>
      <c t="n" r="G9" s="7">
        <v>60000000</v>
      </c>
    </row>
    <row r="10" spans="1:7">
      <c t="s" r="A10" s="4">
        <v>1835</v>
      </c>
      <c t="n" r="C10" s="7">
        <v>-10000000</v>
      </c>
      <c t="n" r="D10" s="7">
        <v>-10000000</v>
      </c>
      <c t="n" r="E10" s="7">
        <v>0</v>
      </c>
      <c t="n" r="F10" s="7">
        <v>0</v>
      </c>
    </row>
    <row r="11" spans="1:7">
      <c t="s" r="A11" s="4">
        <v>1836</v>
      </c>
      <c t="n" r="C11" s="7">
        <v>7700000</v>
      </c>
    </row>
    <row r="12" spans="1:7">
      <c t="s" r="A12" s="4">
        <v>1837</v>
      </c>
      <c t="n" r="B12" s="6">
        <v>12300000</v>
      </c>
    </row>
    <row r="13" spans="1:7">
      <c t="s" r="A13" s="4">
        <v>1838</v>
      </c>
      <c t="n" r="B13" s="6">
        <v>2500000</v>
      </c>
    </row>
    <row r="14" spans="1:7">
      <c t="s" r="A14" s="4">
        <v>1839</v>
      </c>
      <c t="n" r="B14" s="7">
        <v>9800000</v>
      </c>
    </row>
  </sheetData>
  <mergeCells count="2">
    <mergeCell ref="A1:A2"/>
    <mergeCell ref="D1:F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840</v>
      </c>
      <c t="s" r="B1" s="2">
        <v>2</v>
      </c>
      <c t="s" r="C1" s="2">
        <v>35</v>
      </c>
    </row>
    <row r="2" spans="1:3">
      <c t="s" r="A2" s="3">
        <v>1831</v>
      </c>
    </row>
    <row r="3" spans="1:3">
      <c t="s" r="A3" s="4">
        <v>36</v>
      </c>
      <c t="n" r="B3" s="7">
        <v>0</v>
      </c>
      <c t="n" r="C3" s="8">
        <v>109.6</v>
      </c>
    </row>
    <row r="4" spans="1:3">
      <c t="s" r="A4" s="4">
        <v>1841</v>
      </c>
      <c t="n" r="B4" s="6">
        <v>0</v>
      </c>
      <c t="n" r="C4" s="9">
        <v>59.8</v>
      </c>
    </row>
    <row r="5" spans="1:3">
      <c t="s" r="A5" s="4">
        <v>56</v>
      </c>
      <c t="n" r="B5" s="6">
        <v>0</v>
      </c>
      <c t="n" r="C5" s="9">
        <v>39.4</v>
      </c>
    </row>
    <row r="6" spans="1:3">
      <c t="s" r="A6" s="4">
        <v>1842</v>
      </c>
      <c t="n" r="B6" s="7">
        <v>0</v>
      </c>
      <c t="n" r="C6" s="9">
        <v>65.40000000000001</v>
      </c>
    </row>
    <row r="7" spans="1:3">
      <c t="s" r="A7" s="4">
        <v>562</v>
      </c>
    </row>
    <row r="8" spans="1:3">
      <c t="s" r="A8" s="3">
        <v>1831</v>
      </c>
    </row>
    <row r="9" spans="1:3">
      <c t="s" r="A9" s="4">
        <v>36</v>
      </c>
      <c t="n" r="C9" s="9">
        <v>109.6</v>
      </c>
    </row>
    <row r="10" spans="1:3">
      <c t="s" r="A10" s="4">
        <v>1841</v>
      </c>
      <c t="n" r="C10" s="9">
        <v>59.8</v>
      </c>
    </row>
    <row r="11" spans="1:3">
      <c t="s" r="A11" s="4">
        <v>1843</v>
      </c>
      <c t="n" r="C11" s="9">
        <v>169.4</v>
      </c>
    </row>
    <row r="12" spans="1:3">
      <c t="s" r="A12" s="4">
        <v>56</v>
      </c>
      <c t="n" r="C12" s="9">
        <v>39.4</v>
      </c>
    </row>
    <row r="13" spans="1:3">
      <c t="s" r="A13" s="4">
        <v>1842</v>
      </c>
      <c t="n" r="C13" s="9">
        <v>65.40000000000001</v>
      </c>
    </row>
    <row r="14" spans="1:3">
      <c t="s" r="A14" s="4">
        <v>1844</v>
      </c>
      <c t="n" r="C14" s="8">
        <v>104.8</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C1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32</v>
      </c>
      <c t="s" r="B1" s="2">
        <v>1</v>
      </c>
    </row>
    <row r="2" spans="1:3">
      <c t="s" r="B2" s="2">
        <v>2</v>
      </c>
      <c t="s" r="C2" s="2">
        <v>35</v>
      </c>
    </row>
    <row r="3" spans="1:3">
      <c t="s" r="A3" s="3">
        <v>233</v>
      </c>
    </row>
    <row r="4" spans="1:3">
      <c t="s" r="A4" s="4">
        <v>234</v>
      </c>
      <c t="n" r="B4" s="8">
        <v>3835.9</v>
      </c>
      <c t="n" r="C4" s="8">
        <v>3610.5</v>
      </c>
    </row>
    <row r="5" spans="1:3">
      <c t="s" r="A5" s="4">
        <v>235</v>
      </c>
      <c t="n" r="B5" s="9">
        <v>14.3</v>
      </c>
      <c t="n" r="C5" s="6">
        <v>18</v>
      </c>
    </row>
    <row r="6" spans="1:3">
      <c t="s" r="A6" s="4">
        <v>236</v>
      </c>
      <c t="n" r="B6" s="9">
        <v>3850.2</v>
      </c>
      <c t="n" r="C6" s="9">
        <v>3628.5</v>
      </c>
    </row>
    <row r="7" spans="1:3">
      <c t="s" r="A7" s="4">
        <v>237</v>
      </c>
      <c t="n" r="B7" s="9">
        <v>333.3</v>
      </c>
      <c t="n" r="C7" s="9">
        <v>274.5</v>
      </c>
    </row>
    <row r="8" spans="1:3">
      <c t="s" r="A8" s="4">
        <v>238</v>
      </c>
      <c t="n" r="B8" s="9">
        <v>3516.9</v>
      </c>
      <c t="n" r="C8" s="6">
        <v>3354</v>
      </c>
    </row>
    <row r="9" spans="1:3">
      <c t="s" r="A9" s="4">
        <v>239</v>
      </c>
    </row>
    <row r="10" spans="1:3">
      <c t="s" r="A10" s="3">
        <v>233</v>
      </c>
    </row>
    <row r="11" spans="1:3">
      <c t="s" r="A11" s="4">
        <v>234</v>
      </c>
      <c t="n" r="B11" s="9">
        <v>261.7</v>
      </c>
      <c t="n" r="C11" s="9">
        <v>241.7</v>
      </c>
    </row>
    <row r="12" spans="1:3">
      <c t="s" r="A12" s="4">
        <v>31</v>
      </c>
    </row>
    <row r="13" spans="1:3">
      <c t="s" r="A13" s="3">
        <v>233</v>
      </c>
    </row>
    <row r="14" spans="1:3">
      <c t="s" r="A14" s="4">
        <v>234</v>
      </c>
      <c t="n" r="B14" s="9">
        <v>2265.9</v>
      </c>
      <c t="n" r="C14" s="9">
        <v>2099.3</v>
      </c>
    </row>
    <row r="15" spans="1:3">
      <c t="s" r="A15" s="4">
        <v>235</v>
      </c>
      <c t="n" r="B15" s="9">
        <v>-2.8</v>
      </c>
      <c t="n" r="C15" s="9">
        <v>-2.2</v>
      </c>
    </row>
    <row r="16" spans="1:3">
      <c t="s" r="A16" s="4">
        <v>236</v>
      </c>
      <c t="n" r="B16" s="9">
        <v>2263.1</v>
      </c>
      <c t="n" r="C16" s="9">
        <v>2097.1</v>
      </c>
    </row>
    <row r="17" spans="1:3">
      <c t="s" r="A17" s="4">
        <v>237</v>
      </c>
      <c t="n" r="B17" s="9">
        <v>83.3</v>
      </c>
      <c t="n" r="C17" s="9">
        <v>83.3</v>
      </c>
    </row>
    <row r="18" spans="1:3">
      <c t="s" r="A18" s="4">
        <v>238</v>
      </c>
      <c t="n" r="B18" s="9">
        <v>2179.8</v>
      </c>
      <c t="n" r="C18" s="9">
        <v>2013.8</v>
      </c>
    </row>
    <row r="19" spans="1:3">
      <c t="s" r="A19" s="4">
        <v>240</v>
      </c>
      <c t="n" r="B19" s="9">
        <v>2433.3</v>
      </c>
      <c t="n" r="C19" s="9">
        <v>2372.2</v>
      </c>
    </row>
    <row r="20" spans="1:3">
      <c t="s" r="A20" s="4">
        <v>241</v>
      </c>
    </row>
    <row r="21" spans="1:3">
      <c t="s" r="A21" s="3">
        <v>233</v>
      </c>
    </row>
    <row r="22" spans="1:3">
      <c t="s" r="A22" s="4">
        <v>236</v>
      </c>
      <c t="n" r="B22" s="9">
        <v>2263.1</v>
      </c>
      <c t="n" r="C22" s="9">
        <v>2097.1</v>
      </c>
    </row>
    <row r="23" spans="1:3">
      <c t="s" r="A23" s="4">
        <v>242</v>
      </c>
    </row>
    <row r="24" spans="1:3">
      <c t="s" r="A24" s="3">
        <v>233</v>
      </c>
    </row>
    <row r="25" spans="1:3">
      <c t="s" r="A25" s="4">
        <v>234</v>
      </c>
      <c t="n" r="B25" s="9">
        <v>2004.2</v>
      </c>
      <c t="n" r="C25" s="9">
        <v>1857.6</v>
      </c>
    </row>
    <row r="26" spans="1:3">
      <c t="s" r="A26" s="4">
        <v>236</v>
      </c>
      <c t="n" r="B26" s="8">
        <v>2004.2</v>
      </c>
    </row>
    <row r="27" spans="1:3">
      <c t="s" r="A27" s="4">
        <v>243</v>
      </c>
    </row>
    <row r="28" spans="1:3">
      <c t="s" r="A28" s="3">
        <v>233</v>
      </c>
    </row>
    <row r="29" spans="1:3">
      <c t="s" r="A29" s="4">
        <v>244</v>
      </c>
      <c t="n" r="B29" s="6">
        <v>2018</v>
      </c>
    </row>
    <row r="30" spans="1:3">
      <c t="s" r="A30" s="4">
        <v>234</v>
      </c>
      <c t="n" r="B30" s="8">
        <v>54.2</v>
      </c>
      <c t="n" r="C30" s="9">
        <v>54.2</v>
      </c>
    </row>
    <row r="31" spans="1:3">
      <c t="s" r="A31" s="4">
        <v>245</v>
      </c>
    </row>
    <row r="32" spans="1:3">
      <c t="s" r="A32" s="3">
        <v>233</v>
      </c>
    </row>
    <row r="33" spans="1:3">
      <c t="s" r="A33" s="4">
        <v>244</v>
      </c>
      <c t="n" r="B33" s="6">
        <v>2020</v>
      </c>
    </row>
    <row r="34" spans="1:3">
      <c t="s" r="A34" s="4">
        <v>234</v>
      </c>
      <c t="n" r="B34" s="7">
        <v>0</v>
      </c>
      <c t="n" r="C34" s="6">
        <v>0</v>
      </c>
    </row>
    <row r="35" spans="1:3">
      <c t="s" r="A35" s="4">
        <v>246</v>
      </c>
    </row>
    <row r="36" spans="1:3">
      <c t="s" r="A36" s="3">
        <v>233</v>
      </c>
    </row>
    <row r="37" spans="1:3">
      <c t="s" r="A37" s="4">
        <v>244</v>
      </c>
      <c t="n" r="B37" s="6">
        <v>2025</v>
      </c>
    </row>
    <row r="38" spans="1:3">
      <c t="s" r="A38" s="4">
        <v>234</v>
      </c>
      <c t="n" r="B38" s="7">
        <v>0</v>
      </c>
      <c t="n" r="C38" s="6">
        <v>0</v>
      </c>
    </row>
    <row r="39" spans="1:3">
      <c t="s" r="A39" s="4">
        <v>247</v>
      </c>
    </row>
    <row r="40" spans="1:3">
      <c t="s" r="A40" s="3">
        <v>233</v>
      </c>
    </row>
    <row r="41" spans="1:3">
      <c t="s" r="A41" s="4">
        <v>244</v>
      </c>
      <c t="n" r="B41" s="6">
        <v>2030</v>
      </c>
    </row>
    <row r="42" spans="1:3">
      <c t="s" r="A42" s="4">
        <v>234</v>
      </c>
      <c t="n" r="B42" s="7">
        <v>0</v>
      </c>
      <c t="n" r="C42" s="6">
        <v>0</v>
      </c>
    </row>
    <row r="43" spans="1:3">
      <c t="s" r="A43" s="4">
        <v>248</v>
      </c>
    </row>
    <row r="44" spans="1:3">
      <c t="s" r="A44" s="3">
        <v>233</v>
      </c>
    </row>
    <row r="45" spans="1:3">
      <c t="s" r="A45" s="4">
        <v>244</v>
      </c>
      <c t="n" r="B45" s="6">
        <v>2034</v>
      </c>
    </row>
    <row r="46" spans="1:3">
      <c t="s" r="A46" s="4">
        <v>234</v>
      </c>
      <c t="n" r="B46" s="7">
        <v>0</v>
      </c>
      <c t="n" r="C46" s="6">
        <v>0</v>
      </c>
    </row>
    <row r="47" spans="1:3">
      <c t="s" r="A47" s="4">
        <v>249</v>
      </c>
    </row>
    <row r="48" spans="1:3">
      <c t="s" r="A48" s="3">
        <v>233</v>
      </c>
    </row>
    <row r="49" spans="1:3">
      <c t="s" r="A49" s="4">
        <v>250</v>
      </c>
      <c t="n" r="B49" s="6">
        <v>2016</v>
      </c>
    </row>
    <row r="50" spans="1:3">
      <c t="s" r="A50" s="4">
        <v>251</v>
      </c>
      <c t="n" r="B50" s="6">
        <v>2015</v>
      </c>
    </row>
    <row r="51" spans="1:3">
      <c t="s" r="A51" s="4">
        <v>234</v>
      </c>
      <c t="n" r="B51" s="8">
        <v>83.3</v>
      </c>
      <c t="n" r="C51" s="9">
        <v>166.7</v>
      </c>
    </row>
    <row r="52" spans="1:3">
      <c t="s" r="A52" s="4">
        <v>252</v>
      </c>
    </row>
    <row r="53" spans="1:3">
      <c t="s" r="A53" s="3">
        <v>233</v>
      </c>
    </row>
    <row r="54" spans="1:3">
      <c t="s" r="A54" s="4">
        <v>244</v>
      </c>
      <c t="n" r="B54" s="6">
        <v>2018</v>
      </c>
    </row>
    <row r="55" spans="1:3">
      <c t="s" r="A55" s="4">
        <v>234</v>
      </c>
      <c t="n" r="B55" s="7">
        <v>200</v>
      </c>
      <c t="n" r="C55" s="6">
        <v>200</v>
      </c>
    </row>
    <row r="56" spans="1:3">
      <c t="s" r="A56" s="4">
        <v>253</v>
      </c>
    </row>
    <row r="57" spans="1:3">
      <c t="s" r="A57" s="3">
        <v>233</v>
      </c>
    </row>
    <row r="58" spans="1:3">
      <c t="s" r="A58" s="4">
        <v>244</v>
      </c>
      <c t="n" r="B58" s="6">
        <v>2021</v>
      </c>
    </row>
    <row r="59" spans="1:3">
      <c t="s" r="A59" s="4">
        <v>234</v>
      </c>
      <c t="n" r="B59" s="8">
        <v>231.7</v>
      </c>
      <c t="n" r="C59" s="9">
        <v>231.7</v>
      </c>
    </row>
    <row r="60" spans="1:3">
      <c t="s" r="A60" s="4">
        <v>254</v>
      </c>
    </row>
    <row r="61" spans="1:3">
      <c t="s" r="A61" s="3">
        <v>233</v>
      </c>
    </row>
    <row r="62" spans="1:3">
      <c t="s" r="A62" s="4">
        <v>244</v>
      </c>
      <c t="n" r="B62" s="6">
        <v>2022</v>
      </c>
    </row>
    <row r="63" spans="1:3">
      <c t="s" r="A63" s="4">
        <v>234</v>
      </c>
      <c t="n" r="B63" s="7">
        <v>225</v>
      </c>
      <c t="n" r="C63" s="6">
        <v>225</v>
      </c>
    </row>
    <row r="64" spans="1:3">
      <c t="s" r="A64" s="4">
        <v>255</v>
      </c>
    </row>
    <row r="65" spans="1:3">
      <c t="s" r="A65" s="3">
        <v>233</v>
      </c>
    </row>
    <row r="66" spans="1:3">
      <c t="s" r="A66" s="4">
        <v>244</v>
      </c>
      <c t="n" r="B66" s="6">
        <v>2036</v>
      </c>
    </row>
    <row r="67" spans="1:3">
      <c t="s" r="A67" s="4">
        <v>234</v>
      </c>
      <c t="n" r="B67" s="7">
        <v>250</v>
      </c>
      <c t="n" r="C67" s="6">
        <v>250</v>
      </c>
    </row>
    <row r="68" spans="1:3">
      <c t="s" r="A68" s="4">
        <v>256</v>
      </c>
    </row>
    <row r="69" spans="1:3">
      <c t="s" r="A69" s="3">
        <v>233</v>
      </c>
    </row>
    <row r="70" spans="1:3">
      <c t="s" r="A70" s="4">
        <v>244</v>
      </c>
      <c t="n" r="B70" s="6">
        <v>2037</v>
      </c>
    </row>
    <row r="71" spans="1:3">
      <c t="s" r="A71" s="4">
        <v>234</v>
      </c>
      <c t="n" r="B71" s="7">
        <v>190</v>
      </c>
      <c t="n" r="C71" s="6">
        <v>190</v>
      </c>
    </row>
    <row r="72" spans="1:3">
      <c t="s" r="A72" s="4">
        <v>257</v>
      </c>
    </row>
    <row r="73" spans="1:3">
      <c t="s" r="A73" s="3">
        <v>233</v>
      </c>
    </row>
    <row r="74" spans="1:3">
      <c t="s" r="A74" s="4">
        <v>244</v>
      </c>
      <c t="n" r="B74" s="6">
        <v>2042</v>
      </c>
    </row>
    <row r="75" spans="1:3">
      <c t="s" r="A75" s="4">
        <v>234</v>
      </c>
      <c t="n" r="B75" s="7">
        <v>250</v>
      </c>
      <c t="n" r="C75" s="6">
        <v>250</v>
      </c>
    </row>
    <row r="76" spans="1:3">
      <c t="s" r="A76" s="4">
        <v>258</v>
      </c>
    </row>
    <row r="77" spans="1:3">
      <c t="s" r="A77" s="3">
        <v>233</v>
      </c>
    </row>
    <row r="78" spans="1:3">
      <c t="s" r="A78" s="4">
        <v>244</v>
      </c>
      <c t="n" r="B78" s="6">
        <v>2044</v>
      </c>
    </row>
    <row r="79" spans="1:3">
      <c t="s" r="A79" s="4">
        <v>234</v>
      </c>
      <c t="n" r="B79" s="7">
        <v>290</v>
      </c>
      <c t="n" r="C79" s="6">
        <v>290</v>
      </c>
    </row>
    <row r="80" spans="1:3">
      <c t="s" r="A80" s="4">
        <v>259</v>
      </c>
    </row>
    <row r="81" spans="1:3">
      <c t="s" r="A81" s="3">
        <v>233</v>
      </c>
    </row>
    <row r="82" spans="1:3">
      <c t="s" r="A82" s="4">
        <v>244</v>
      </c>
      <c t="n" r="B82" s="6">
        <v>2045</v>
      </c>
    </row>
    <row r="83" spans="1:3">
      <c t="s" r="A83" s="4">
        <v>234</v>
      </c>
      <c t="n" r="B83" s="7">
        <v>230</v>
      </c>
      <c t="n" r="C83" s="6">
        <v>0</v>
      </c>
    </row>
    <row r="84" spans="1:3">
      <c t="s" r="A84" s="4">
        <v>260</v>
      </c>
    </row>
    <row r="85" spans="1:3">
      <c t="s" r="A85" s="3">
        <v>233</v>
      </c>
    </row>
    <row r="86" spans="1:3">
      <c t="s" r="A86" s="4">
        <v>234</v>
      </c>
      <c t="n" r="B86" s="9">
        <v>261.7</v>
      </c>
      <c t="n" r="C86" s="9">
        <v>241.7</v>
      </c>
    </row>
    <row r="87" spans="1:3">
      <c t="s" r="A87" s="4">
        <v>236</v>
      </c>
      <c t="n" r="B87" s="8">
        <v>261.7</v>
      </c>
    </row>
    <row r="88" spans="1:3">
      <c t="s" r="A88" s="4">
        <v>261</v>
      </c>
    </row>
    <row r="89" spans="1:3">
      <c t="s" r="A89" s="3">
        <v>233</v>
      </c>
    </row>
    <row r="90" spans="1:3">
      <c t="s" r="A90" s="4">
        <v>244</v>
      </c>
      <c t="n" r="B90" s="6">
        <v>2018</v>
      </c>
    </row>
    <row r="91" spans="1:3">
      <c t="s" r="A91" s="4">
        <v>234</v>
      </c>
      <c t="n" r="B91" s="7">
        <v>50</v>
      </c>
      <c t="n" r="C91" s="6">
        <v>50</v>
      </c>
    </row>
    <row r="92" spans="1:3">
      <c t="s" r="A92" s="4">
        <v>262</v>
      </c>
    </row>
    <row r="93" spans="1:3">
      <c t="s" r="A93" s="3">
        <v>233</v>
      </c>
    </row>
    <row r="94" spans="1:3">
      <c t="s" r="A94" s="4">
        <v>244</v>
      </c>
      <c t="n" r="B94" s="6">
        <v>2021</v>
      </c>
    </row>
    <row r="95" spans="1:3">
      <c t="s" r="A95" s="4">
        <v>234</v>
      </c>
      <c t="n" r="B95" s="8">
        <v>46.7</v>
      </c>
      <c t="n" r="C95" s="9">
        <v>46.7</v>
      </c>
    </row>
    <row r="96" spans="1:3">
      <c t="s" r="A96" s="4">
        <v>263</v>
      </c>
    </row>
    <row r="97" spans="1:3">
      <c t="s" r="A97" s="3">
        <v>233</v>
      </c>
    </row>
    <row r="98" spans="1:3">
      <c t="s" r="A98" s="4">
        <v>244</v>
      </c>
      <c t="n" r="B98" s="6">
        <v>2022</v>
      </c>
    </row>
    <row r="99" spans="1:3">
      <c t="s" r="A99" s="4">
        <v>234</v>
      </c>
      <c t="n" r="B99" s="7">
        <v>25</v>
      </c>
      <c t="n" r="C99" s="6">
        <v>25</v>
      </c>
    </row>
    <row r="100" spans="1:3">
      <c t="s" r="A100" s="4">
        <v>264</v>
      </c>
    </row>
    <row r="101" spans="1:3">
      <c t="s" r="A101" s="3">
        <v>233</v>
      </c>
    </row>
    <row r="102" spans="1:3">
      <c t="s" r="A102" s="4">
        <v>244</v>
      </c>
      <c t="n" r="B102" s="6">
        <v>2037</v>
      </c>
    </row>
    <row r="103" spans="1:3">
      <c t="s" r="A103" s="4">
        <v>234</v>
      </c>
      <c t="n" r="B103" s="7">
        <v>60</v>
      </c>
      <c t="n" r="C103" s="6">
        <v>60</v>
      </c>
    </row>
    <row r="104" spans="1:3">
      <c t="s" r="A104" s="4">
        <v>265</v>
      </c>
    </row>
    <row r="105" spans="1:3">
      <c t="s" r="A105" s="3">
        <v>233</v>
      </c>
    </row>
    <row r="106" spans="1:3">
      <c t="s" r="A106" s="4">
        <v>244</v>
      </c>
      <c t="n" r="B106" s="6">
        <v>2042</v>
      </c>
    </row>
    <row r="107" spans="1:3">
      <c t="s" r="A107" s="4">
        <v>234</v>
      </c>
      <c t="n" r="B107" s="7">
        <v>50</v>
      </c>
      <c t="n" r="C107" s="6">
        <v>50</v>
      </c>
    </row>
    <row r="108" spans="1:3">
      <c t="s" r="A108" s="4">
        <v>266</v>
      </c>
    </row>
    <row r="109" spans="1:3">
      <c t="s" r="A109" s="3">
        <v>233</v>
      </c>
    </row>
    <row r="110" spans="1:3">
      <c t="s" r="A110" s="4">
        <v>244</v>
      </c>
      <c t="n" r="B110" s="6">
        <v>2044</v>
      </c>
    </row>
    <row r="111" spans="1:3">
      <c t="s" r="A111" s="4">
        <v>234</v>
      </c>
      <c t="n" r="B111" s="7">
        <v>10</v>
      </c>
      <c t="n" r="C111" s="6">
        <v>10</v>
      </c>
    </row>
    <row r="112" spans="1:3">
      <c t="s" r="A112" s="4">
        <v>267</v>
      </c>
    </row>
    <row r="113" spans="1:3">
      <c t="s" r="A113" s="3">
        <v>233</v>
      </c>
    </row>
    <row r="114" spans="1:3">
      <c t="s" r="A114" s="4">
        <v>244</v>
      </c>
      <c t="n" r="B114" s="6">
        <v>2045</v>
      </c>
    </row>
    <row r="115" spans="1:3">
      <c t="s" r="A115" s="4">
        <v>234</v>
      </c>
      <c t="n" r="B115" s="7">
        <v>20</v>
      </c>
      <c t="n" r="C115" s="7">
        <v>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1845</v>
      </c>
      <c t="s" r="B1" s="2">
        <v>1829</v>
      </c>
      <c t="s" r="C1" s="2">
        <v>1</v>
      </c>
    </row>
    <row r="2" spans="1:5">
      <c t="s" r="B2" s="2">
        <v>1304</v>
      </c>
      <c t="s" r="C2" s="2">
        <v>2</v>
      </c>
      <c t="s" r="D2" s="2">
        <v>35</v>
      </c>
      <c t="s" r="E2" s="2">
        <v>102</v>
      </c>
    </row>
    <row r="3" spans="1:5">
      <c t="s" r="A3" s="3">
        <v>1831</v>
      </c>
    </row>
    <row r="4" spans="1:5">
      <c t="s" r="A4" s="4">
        <v>129</v>
      </c>
      <c t="n" r="C4" s="8">
        <v>-106.3</v>
      </c>
      <c t="n" r="D4" s="8">
        <v>-125.4</v>
      </c>
      <c t="n" r="E4" s="8">
        <v>5.2</v>
      </c>
    </row>
    <row r="5" spans="1:5">
      <c t="s" r="A5" s="4">
        <v>130</v>
      </c>
      <c t="n" r="C5" s="9">
        <v>-38.6</v>
      </c>
      <c t="n" r="D5" s="9">
        <v>-49.4</v>
      </c>
      <c t="n" r="E5" s="9">
        <v>-3.8</v>
      </c>
    </row>
    <row r="6" spans="1:5">
      <c t="s" r="A6" s="4">
        <v>131</v>
      </c>
      <c t="n" r="C6" s="9">
        <v>-67.7</v>
      </c>
      <c t="n" r="D6" s="6">
        <v>-76</v>
      </c>
      <c t="n" r="E6" s="6">
        <v>9</v>
      </c>
    </row>
    <row r="7" spans="1:5">
      <c t="s" r="A7" s="4">
        <v>562</v>
      </c>
    </row>
    <row r="8" spans="1:5">
      <c t="s" r="A8" s="3">
        <v>1831</v>
      </c>
    </row>
    <row r="9" spans="1:5">
      <c t="s" r="A9" s="4">
        <v>103</v>
      </c>
      <c t="n" r="C9" s="9">
        <v>200.4</v>
      </c>
      <c t="n" r="D9" s="9">
        <v>443.6</v>
      </c>
      <c t="n" r="E9" s="9">
        <v>496.2</v>
      </c>
    </row>
    <row r="10" spans="1:5">
      <c t="s" r="A10" s="4">
        <v>1846</v>
      </c>
      <c t="n" r="C10" s="9">
        <v>-16.9</v>
      </c>
      <c t="n" r="D10" s="9">
        <v>-13.9</v>
      </c>
      <c t="n" r="E10" s="9">
        <v>5.4</v>
      </c>
    </row>
    <row r="11" spans="1:5">
      <c t="s" r="A11" s="4">
        <v>1847</v>
      </c>
      <c t="n" r="C11" s="9">
        <v>-78.59999999999999</v>
      </c>
      <c t="n" r="D11" s="9">
        <v>-115.9</v>
      </c>
      <c t="n" r="E11" s="6">
        <v>0</v>
      </c>
    </row>
    <row r="12" spans="1:5">
      <c t="s" r="A12" s="4">
        <v>1848</v>
      </c>
      <c t="n" r="B12" s="7">
        <v>-10</v>
      </c>
      <c t="n" r="C12" s="6">
        <v>-10</v>
      </c>
      <c t="n" r="D12" s="6">
        <v>0</v>
      </c>
      <c t="n" r="E12" s="6">
        <v>0</v>
      </c>
    </row>
    <row r="13" spans="1:5">
      <c t="s" r="A13" s="4">
        <v>129</v>
      </c>
      <c t="n" r="C13" s="9">
        <v>-105.5</v>
      </c>
      <c t="n" r="D13" s="9">
        <v>-129.8</v>
      </c>
      <c t="n" r="E13" s="9">
        <v>5.4</v>
      </c>
    </row>
    <row r="14" spans="1:5">
      <c t="s" r="A14" s="4">
        <v>1849</v>
      </c>
    </row>
    <row r="15" spans="1:5">
      <c t="s" r="A15" s="3">
        <v>1831</v>
      </c>
    </row>
    <row r="16" spans="1:5">
      <c t="s" r="A16" s="4">
        <v>1846</v>
      </c>
      <c t="n" r="C16" s="9">
        <v>-0.8</v>
      </c>
      <c t="n" r="D16" s="9">
        <v>4.4</v>
      </c>
      <c t="n" r="E16" s="9">
        <v>-0.2</v>
      </c>
    </row>
    <row r="17" spans="1:5">
      <c t="s" r="A17" s="4">
        <v>129</v>
      </c>
      <c t="n" r="C17" s="9">
        <v>-0.8</v>
      </c>
      <c t="n" r="D17" s="9">
        <v>4.4</v>
      </c>
      <c t="n" r="E17" s="9">
        <v>-0.2</v>
      </c>
    </row>
    <row r="18" spans="1:5">
      <c t="s" r="A18" s="4">
        <v>565</v>
      </c>
    </row>
    <row r="19" spans="1:5">
      <c t="s" r="A19" s="3">
        <v>1831</v>
      </c>
    </row>
    <row r="20" spans="1:5">
      <c t="s" r="A20" s="4">
        <v>130</v>
      </c>
      <c t="n" r="C20" s="8">
        <v>-38.6</v>
      </c>
      <c t="n" r="D20" s="8">
        <v>-49.4</v>
      </c>
      <c t="n" r="E20" s="8">
        <v>-3.8</v>
      </c>
    </row>
  </sheetData>
  <mergeCells count="2">
    <mergeCell ref="A1:A2"/>
    <mergeCell ref="C1:E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850</v>
      </c>
      <c t="s" r="B1" s="2">
        <v>1</v>
      </c>
    </row>
    <row r="2" spans="1:3">
      <c t="s" r="B2" s="2">
        <v>2</v>
      </c>
      <c t="s" r="C2" s="2">
        <v>35</v>
      </c>
    </row>
    <row r="3" spans="1:3">
      <c t="s" r="A3" s="3">
        <v>1851</v>
      </c>
    </row>
    <row r="4" spans="1:3">
      <c t="s" r="A4" s="4">
        <v>194</v>
      </c>
      <c t="n" r="B4" s="8">
        <v>408.3</v>
      </c>
      <c t="n" r="C4" s="7">
        <v>0</v>
      </c>
    </row>
    <row r="5" spans="1:3">
      <c t="s" r="A5" s="4">
        <v>1774</v>
      </c>
      <c t="n" r="C5" s="9">
        <v>408.3</v>
      </c>
    </row>
    <row r="6" spans="1:3">
      <c t="s" r="A6" s="4">
        <v>1852</v>
      </c>
      <c t="n" r="B6" s="9">
        <v>0.1</v>
      </c>
    </row>
    <row r="7" spans="1:3">
      <c t="s" r="A7" s="4">
        <v>201</v>
      </c>
      <c t="n" r="B7" s="9">
        <v>408.4</v>
      </c>
      <c t="n" r="C7" s="9">
        <v>408.3</v>
      </c>
    </row>
    <row r="8" spans="1:3">
      <c t="s" r="A8" s="4">
        <v>622</v>
      </c>
    </row>
    <row r="9" spans="1:3">
      <c t="s" r="A9" s="3">
        <v>1851</v>
      </c>
    </row>
    <row r="10" spans="1:3">
      <c t="s" r="A10" s="4">
        <v>194</v>
      </c>
      <c t="n" r="B10" s="9">
        <v>408.3</v>
      </c>
      <c t="n" r="C10" s="6">
        <v>0</v>
      </c>
    </row>
    <row r="11" spans="1:3">
      <c t="s" r="A11" s="4">
        <v>1774</v>
      </c>
      <c t="n" r="C11" s="9">
        <v>408.3</v>
      </c>
    </row>
    <row r="12" spans="1:3">
      <c t="s" r="A12" s="4">
        <v>1852</v>
      </c>
      <c t="n" r="B12" s="9">
        <v>0.1</v>
      </c>
    </row>
    <row r="13" spans="1:3">
      <c t="s" r="A13" s="4">
        <v>201</v>
      </c>
      <c t="n" r="B13" s="8">
        <v>408.4</v>
      </c>
      <c t="n" r="C13" s="8">
        <v>408.3</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t="s" r="A1" s="1">
        <v>1853</v>
      </c>
      <c t="s" r="B1" s="2">
        <v>1</v>
      </c>
    </row>
    <row r="2" spans="1:4">
      <c t="s" r="B2" s="2">
        <v>2</v>
      </c>
      <c t="s" r="C2" s="2">
        <v>35</v>
      </c>
      <c t="s" r="D2" s="2">
        <v>102</v>
      </c>
    </row>
    <row r="3" spans="1:4">
      <c t="s" r="A3" s="3">
        <v>1851</v>
      </c>
    </row>
    <row r="4" spans="1:4">
      <c t="s" r="A4" s="4">
        <v>164</v>
      </c>
      <c t="n" r="B4" s="7">
        <v>78600000</v>
      </c>
      <c t="n" r="C4" s="7">
        <v>115900000</v>
      </c>
      <c t="n" r="D4" s="7">
        <v>0</v>
      </c>
    </row>
    <row r="5" spans="1:4">
      <c t="s" r="A5" s="4">
        <v>622</v>
      </c>
    </row>
    <row r="6" spans="1:4">
      <c t="s" r="A6" s="3">
        <v>1851</v>
      </c>
    </row>
    <row r="7" spans="1:4">
      <c t="s" r="A7" s="4">
        <v>164</v>
      </c>
      <c t="n" r="B7" s="7">
        <v>0</v>
      </c>
      <c t="n" r="C7" s="7">
        <v>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31"/>
    <col customWidth="1" max="3" min="3" width="53"/>
    <col customWidth="1" max="4" min="4" width="21"/>
    <col customWidth="1" max="5" min="5" width="21"/>
    <col customWidth="1" max="6" min="6" width="21"/>
  </cols>
  <sheetData>
    <row r="1" spans="1:6">
      <c t="s" r="A1" s="1">
        <v>1854</v>
      </c>
      <c t="s" r="B1" s="2">
        <v>1855</v>
      </c>
      <c t="s" r="C1" s="2">
        <v>1856</v>
      </c>
      <c t="s" r="D1" s="2">
        <v>311</v>
      </c>
      <c t="s" r="E1" s="2">
        <v>589</v>
      </c>
      <c t="s" r="F1" s="2">
        <v>590</v>
      </c>
    </row>
    <row r="2" spans="1:6">
      <c t="s" r="A2" s="3">
        <v>1857</v>
      </c>
    </row>
    <row r="3" spans="1:6">
      <c t="s" r="A3" s="4">
        <v>1858</v>
      </c>
      <c t="n" r="C3" s="7">
        <v>950000000</v>
      </c>
    </row>
    <row r="4" spans="1:6">
      <c t="s" r="A4" s="4">
        <v>1859</v>
      </c>
      <c t="n" r="B4" s="7">
        <v>212500000</v>
      </c>
    </row>
    <row r="5" spans="1:6">
      <c t="s" r="A5" s="4">
        <v>1860</v>
      </c>
      <c t="n" r="D5" s="7">
        <v>17000000</v>
      </c>
    </row>
    <row r="6" spans="1:6">
      <c t="s" r="A6" s="4">
        <v>1861</v>
      </c>
      <c t="s" r="C6" s="4">
        <v>833</v>
      </c>
    </row>
    <row r="7" spans="1:6">
      <c t="s" r="A7" s="4">
        <v>1862</v>
      </c>
      <c t="n" r="C7" s="6">
        <v>1600</v>
      </c>
    </row>
    <row r="8" spans="1:6">
      <c t="s" r="A8" s="4">
        <v>1863</v>
      </c>
      <c t="n" r="C8" s="6">
        <v>10000</v>
      </c>
    </row>
    <row r="9" spans="1:6">
      <c t="s" r="A9" s="4">
        <v>1864</v>
      </c>
      <c t="n" r="E9" s="7">
        <v>8600000</v>
      </c>
      <c t="n" r="F9" s="7">
        <v>6200000</v>
      </c>
    </row>
    <row r="10" spans="1:6">
      <c t="s" r="A10" s="4">
        <v>1865</v>
      </c>
      <c t="n" r="D10" s="6">
        <v>700000</v>
      </c>
      <c t="n" r="E10" s="6">
        <v>2600000</v>
      </c>
    </row>
    <row r="11" spans="1:6">
      <c t="s" r="A11" s="4">
        <v>31</v>
      </c>
    </row>
    <row r="12" spans="1:6">
      <c t="s" r="A12" s="3">
        <v>1857</v>
      </c>
    </row>
    <row r="13" spans="1:6">
      <c t="s" r="A13" s="4">
        <v>1859</v>
      </c>
      <c t="n" r="B13" s="7">
        <v>212500000</v>
      </c>
    </row>
    <row r="14" spans="1:6">
      <c t="s" r="A14" s="4">
        <v>1533</v>
      </c>
    </row>
    <row r="15" spans="1:6">
      <c t="s" r="A15" s="3">
        <v>1857</v>
      </c>
    </row>
    <row r="16" spans="1:6">
      <c t="s" r="A16" s="4">
        <v>1866</v>
      </c>
      <c t="n" r="B16" s="10">
        <v>27.55</v>
      </c>
    </row>
    <row r="17" spans="1:6">
      <c t="s" r="A17" s="4">
        <v>1858</v>
      </c>
      <c t="n" r="B17" s="7">
        <v>10400000000</v>
      </c>
    </row>
    <row r="18" spans="1:6">
      <c t="s" r="A18" s="4">
        <v>1867</v>
      </c>
      <c t="n" r="B18" s="7">
        <v>3900000000</v>
      </c>
    </row>
    <row r="19" spans="1:6">
      <c t="s" r="A19" s="4">
        <v>1868</v>
      </c>
      <c t="s" r="B19" s="4">
        <v>1869</v>
      </c>
    </row>
    <row r="20" spans="1:6">
      <c t="s" r="A20" s="4">
        <v>1870</v>
      </c>
      <c t="n" r="B20" s="7">
        <v>326900000</v>
      </c>
    </row>
    <row r="21" spans="1:6">
      <c t="s" r="A21" s="4">
        <v>1871</v>
      </c>
    </row>
    <row r="22" spans="1:6">
      <c t="s" r="A22" s="3">
        <v>1857</v>
      </c>
    </row>
    <row r="23" spans="1:6">
      <c t="s" r="A23" s="4">
        <v>1866</v>
      </c>
      <c t="n" r="B23" s="10">
        <v>27.55</v>
      </c>
    </row>
    <row r="24" spans="1:6">
      <c t="s" r="A24" s="4">
        <v>1858</v>
      </c>
      <c t="n" r="B24" s="7">
        <v>10400000000</v>
      </c>
    </row>
    <row r="25" spans="1:6">
      <c t="s" r="A25" s="4">
        <v>1867</v>
      </c>
      <c t="n" r="B25" s="7">
        <v>3900000000</v>
      </c>
    </row>
    <row r="26" spans="1:6">
      <c t="s" r="A26" s="4">
        <v>1868</v>
      </c>
      <c t="s" r="B26" s="4">
        <v>1869</v>
      </c>
    </row>
    <row r="27" spans="1:6">
      <c t="s" r="A27" s="4">
        <v>1870</v>
      </c>
      <c t="n" r="B27" s="7">
        <v>326900000</v>
      </c>
    </row>
    <row r="28" spans="1:6">
      <c t="s" r="A28" s="4">
        <v>1867</v>
      </c>
      <c t="n" r="B28" s="7">
        <v>2300000000</v>
      </c>
    </row>
    <row r="29" spans="1:6">
      <c t="s" r="A29" s="4">
        <v>575</v>
      </c>
    </row>
    <row r="30" spans="1:6">
      <c t="s" r="A30" s="3">
        <v>1857</v>
      </c>
    </row>
    <row r="31" spans="1:6">
      <c t="s" r="A31" s="4">
        <v>1858</v>
      </c>
      <c t="n" r="C31" s="7">
        <v>950000000</v>
      </c>
    </row>
    <row r="32" spans="1:6">
      <c t="s" r="A32" s="4">
        <v>1872</v>
      </c>
      <c t="s" r="C32" s="4">
        <v>1413</v>
      </c>
    </row>
    <row r="33" spans="1:6">
      <c t="s" r="A33" s="4">
        <v>622</v>
      </c>
    </row>
    <row r="34" spans="1:6">
      <c t="s" r="A34" s="3">
        <v>1857</v>
      </c>
    </row>
    <row r="35" spans="1:6">
      <c t="s" r="A35" s="4">
        <v>1867</v>
      </c>
      <c t="n" r="C35" s="7">
        <v>200000000</v>
      </c>
    </row>
    <row r="36" spans="1:6">
      <c t="s" r="A36" s="4">
        <v>1873</v>
      </c>
      <c t="n" r="C36" s="6">
        <v>720</v>
      </c>
    </row>
    <row r="37" spans="1:6">
      <c t="s" r="A37" s="4">
        <v>1874</v>
      </c>
      <c t="n" r="C37" s="6">
        <v>513000</v>
      </c>
    </row>
    <row r="38" spans="1:6">
      <c t="s" r="A38" s="4">
        <v>1875</v>
      </c>
      <c t="n" r="C38" s="7">
        <v>2000000</v>
      </c>
    </row>
    <row r="39" spans="1:6">
      <c t="s" r="A39" s="4">
        <v>1876</v>
      </c>
      <c t="n" r="C39" s="7">
        <v>4000000</v>
      </c>
    </row>
    <row r="40" spans="1:6">
      <c t="s" r="A40" s="4">
        <v>1877</v>
      </c>
      <c t="n" r="D40" s="6">
        <v>146100000</v>
      </c>
    </row>
    <row r="41" spans="1:6">
      <c t="s" r="A41" s="4">
        <v>1878</v>
      </c>
    </row>
    <row r="42" spans="1:6">
      <c t="s" r="A42" s="3">
        <v>1857</v>
      </c>
    </row>
    <row r="43" spans="1:6">
      <c t="s" r="A43" s="4">
        <v>1879</v>
      </c>
      <c t="n" r="C43" s="6">
        <v>23</v>
      </c>
    </row>
    <row r="44" spans="1:6">
      <c t="s" r="A44" s="4">
        <v>1880</v>
      </c>
      <c t="n" r="C44" s="6">
        <v>33</v>
      </c>
    </row>
    <row r="45" spans="1:6">
      <c t="s" r="A45" s="4">
        <v>578</v>
      </c>
    </row>
    <row r="46" spans="1:6">
      <c t="s" r="A46" s="3">
        <v>1857</v>
      </c>
    </row>
    <row r="47" spans="1:6">
      <c t="s" r="A47" s="4">
        <v>1867</v>
      </c>
      <c t="n" r="C47" s="7">
        <v>22700000</v>
      </c>
    </row>
    <row r="48" spans="1:6">
      <c t="s" r="A48" s="4">
        <v>1881</v>
      </c>
      <c t="n" r="D48" s="6">
        <v>316500000</v>
      </c>
      <c t="n" r="E48" s="6">
        <v>137500000</v>
      </c>
    </row>
    <row r="49" spans="1:6">
      <c t="s" r="A49" s="4">
        <v>132</v>
      </c>
      <c t="n" r="D49" s="7">
        <v>19600000</v>
      </c>
      <c t="n" r="E49" s="7">
        <v>8200000</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1882</v>
      </c>
      <c t="s" r="B1" s="2">
        <v>1883</v>
      </c>
    </row>
    <row r="2" spans="1:2">
      <c t="s" r="A2" s="3">
        <v>1884</v>
      </c>
    </row>
    <row r="3" spans="1:2">
      <c t="s" r="A3" s="4">
        <v>1885</v>
      </c>
      <c t="n" r="B3" s="8">
        <v>530.1</v>
      </c>
    </row>
    <row r="4" spans="1:2">
      <c t="s" r="A4" s="4">
        <v>1886</v>
      </c>
      <c t="n" r="B4" s="9">
        <v>219.9</v>
      </c>
    </row>
    <row r="5" spans="1:2">
      <c t="s" r="A5" s="4">
        <v>1887</v>
      </c>
      <c t="n" r="B5" s="6">
        <v>200</v>
      </c>
    </row>
    <row r="6" spans="1:2">
      <c t="s" r="A6" s="4">
        <v>1888</v>
      </c>
      <c t="n" r="B6" s="7">
        <v>950</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889</v>
      </c>
      <c t="s" r="B1" s="2">
        <v>2</v>
      </c>
      <c t="s" r="C1" s="2">
        <v>35</v>
      </c>
      <c t="s" r="D1" s="2">
        <v>1305</v>
      </c>
      <c t="s" r="E1" s="2">
        <v>102</v>
      </c>
    </row>
    <row r="2" spans="1:5">
      <c t="s" r="A2" s="3">
        <v>1857</v>
      </c>
    </row>
    <row r="3" spans="1:5">
      <c t="s" r="A3" s="4">
        <v>52</v>
      </c>
      <c t="n" r="B3" s="8">
        <v>408.4</v>
      </c>
      <c t="n" r="C3" s="8">
        <v>408.3</v>
      </c>
      <c t="n" r="E3" s="7">
        <v>0</v>
      </c>
    </row>
    <row r="4" spans="1:5">
      <c t="s" r="A4" s="4">
        <v>578</v>
      </c>
    </row>
    <row r="5" spans="1:5">
      <c t="s" r="A5" s="3">
        <v>1857</v>
      </c>
    </row>
    <row r="6" spans="1:5">
      <c t="s" r="A6" s="4">
        <v>36</v>
      </c>
      <c t="n" r="D6" s="8">
        <v>48.7</v>
      </c>
    </row>
    <row r="7" spans="1:5">
      <c t="s" r="A7" s="4">
        <v>45</v>
      </c>
      <c t="n" r="D7" s="9">
        <v>616.4</v>
      </c>
    </row>
    <row r="8" spans="1:5">
      <c t="s" r="A8" s="4">
        <v>1890</v>
      </c>
      <c t="n" r="D8" s="9">
        <v>6.4</v>
      </c>
    </row>
    <row r="9" spans="1:5">
      <c t="s" r="A9" s="4">
        <v>1891</v>
      </c>
      <c t="n" r="D9" s="9">
        <v>23.9</v>
      </c>
    </row>
    <row r="10" spans="1:5">
      <c t="s" r="A10" s="4">
        <v>52</v>
      </c>
      <c t="n" r="D10" s="9">
        <v>408.4</v>
      </c>
    </row>
    <row r="11" spans="1:5">
      <c t="s" r="A11" s="4">
        <v>782</v>
      </c>
      <c t="n" r="D11" s="9">
        <v>52.8</v>
      </c>
    </row>
    <row r="12" spans="1:5">
      <c t="s" r="A12" s="4">
        <v>51</v>
      </c>
      <c t="n" r="D12" s="9">
        <v>29.3</v>
      </c>
    </row>
    <row r="13" spans="1:5">
      <c t="s" r="A13" s="4">
        <v>55</v>
      </c>
      <c t="n" r="D13" s="9">
        <v>1185.9</v>
      </c>
    </row>
    <row r="14" spans="1:5">
      <c t="s" r="A14" s="4">
        <v>56</v>
      </c>
      <c t="n" r="D14" s="9">
        <v>-38.2</v>
      </c>
    </row>
    <row r="15" spans="1:5">
      <c t="s" r="A15" s="4">
        <v>1892</v>
      </c>
      <c t="n" r="D15" s="9">
        <v>-22.7</v>
      </c>
    </row>
    <row r="16" spans="1:5">
      <c t="s" r="A16" s="4">
        <v>1893</v>
      </c>
      <c t="n" r="D16" s="9">
        <v>-100.6</v>
      </c>
    </row>
    <row r="17" spans="1:5">
      <c t="s" r="A17" s="4">
        <v>778</v>
      </c>
      <c t="n" r="D17" s="9">
        <v>-60.8</v>
      </c>
    </row>
    <row r="18" spans="1:5">
      <c t="s" r="A18" s="4">
        <v>1894</v>
      </c>
      <c t="n" r="D18" s="9">
        <v>-9.800000000000001</v>
      </c>
    </row>
    <row r="19" spans="1:5">
      <c t="s" r="A19" s="4">
        <v>70</v>
      </c>
      <c t="n" r="D19" s="9">
        <v>-3.8</v>
      </c>
    </row>
    <row r="20" spans="1:5">
      <c t="s" r="A20" s="4">
        <v>1895</v>
      </c>
      <c t="n" r="D20" s="9">
        <v>-235.9</v>
      </c>
    </row>
    <row r="21" spans="1:5">
      <c t="s" r="A21" s="4">
        <v>1896</v>
      </c>
      <c t="n" r="D21" s="7">
        <v>950</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1897</v>
      </c>
      <c t="s" r="B1" s="2">
        <v>1883</v>
      </c>
    </row>
    <row r="2" spans="1:2">
      <c t="s" r="A2" s="3">
        <v>1857</v>
      </c>
    </row>
    <row r="3" spans="1:2">
      <c t="s" r="A3" s="4">
        <v>1898</v>
      </c>
      <c t="n" r="B3" s="8">
        <v>18.9</v>
      </c>
    </row>
    <row r="4" spans="1:2">
      <c t="s" r="A4" s="4">
        <v>1899</v>
      </c>
      <c t="n" r="B4" s="9">
        <v>19.6</v>
      </c>
    </row>
    <row r="5" spans="1:2">
      <c t="s" r="A5" s="4">
        <v>1900</v>
      </c>
      <c t="n" r="B5" s="8">
        <v>0.7</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901</v>
      </c>
      <c t="s" r="B1" s="2">
        <v>1</v>
      </c>
    </row>
    <row r="2" spans="1:3">
      <c t="s" r="B2" s="2">
        <v>35</v>
      </c>
      <c t="s" r="C2" s="2">
        <v>102</v>
      </c>
    </row>
    <row r="3" spans="1:3">
      <c t="s" r="A3" s="3">
        <v>1884</v>
      </c>
    </row>
    <row r="4" spans="1:3">
      <c t="s" r="A4" s="4">
        <v>103</v>
      </c>
      <c t="n" r="B4" s="8">
        <v>2806.6</v>
      </c>
      <c t="n" r="C4" s="7">
        <v>2704</v>
      </c>
    </row>
    <row r="5" spans="1:3">
      <c t="s" r="A5" s="4">
        <v>127</v>
      </c>
      <c t="n" r="B5" s="8">
        <v>223.8</v>
      </c>
      <c t="n" r="C5" s="8">
        <v>216.8</v>
      </c>
    </row>
    <row r="6" spans="1:3">
      <c t="s" r="A6" s="4">
        <v>1902</v>
      </c>
      <c t="n" r="B6" s="10">
        <v>0.96</v>
      </c>
      <c t="n" r="C6" s="10">
        <v>0.93</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903</v>
      </c>
      <c t="s" r="B1" s="2">
        <v>1</v>
      </c>
    </row>
    <row r="2" spans="1:3">
      <c t="s" r="B2" s="2">
        <v>2</v>
      </c>
      <c t="s" r="C2" s="2">
        <v>35</v>
      </c>
    </row>
    <row r="3" spans="1:3">
      <c t="s" r="A3" s="3">
        <v>1857</v>
      </c>
    </row>
    <row r="4" spans="1:3">
      <c t="s" r="A4" s="4">
        <v>1904</v>
      </c>
      <c t="n" r="B4" s="7">
        <v>17</v>
      </c>
    </row>
    <row r="5" spans="1:3">
      <c t="s" r="A5" s="4">
        <v>486</v>
      </c>
    </row>
    <row r="6" spans="1:3">
      <c t="s" r="A6" s="3">
        <v>1857</v>
      </c>
    </row>
    <row r="7" spans="1:3">
      <c t="s" r="A7" s="4">
        <v>1905</v>
      </c>
      <c t="n" r="B7" s="9">
        <v>0.5</v>
      </c>
      <c t="n" r="C7" s="7">
        <v>8</v>
      </c>
    </row>
    <row r="8" spans="1:3">
      <c t="s" r="A8" s="4">
        <v>1906</v>
      </c>
      <c t="n" r="B8" s="6">
        <v>0</v>
      </c>
      <c t="n" r="C8" s="9">
        <v>3.3</v>
      </c>
    </row>
    <row r="9" spans="1:3">
      <c t="s" r="A9" s="4">
        <v>1907</v>
      </c>
      <c t="n" r="B9" s="6">
        <v>1</v>
      </c>
      <c t="n" r="C9" s="9">
        <v>2.8</v>
      </c>
    </row>
    <row r="10" spans="1:3">
      <c t="s" r="A10" s="4">
        <v>1908</v>
      </c>
      <c t="n" r="B10" s="9">
        <v>0.4</v>
      </c>
      <c t="n" r="C10" s="9">
        <v>-5.5</v>
      </c>
    </row>
    <row r="11" spans="1:3">
      <c t="s" r="A11" s="4">
        <v>1904</v>
      </c>
      <c t="n" r="B11" s="8">
        <v>1.9</v>
      </c>
      <c t="n" r="C11" s="8">
        <v>8.6</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909</v>
      </c>
      <c t="s" r="B1" s="2">
        <v>191</v>
      </c>
      <c t="s" r="J1" s="2">
        <v>1</v>
      </c>
    </row>
    <row r="2" spans="1:12">
      <c t="s" r="B2" s="2">
        <v>2</v>
      </c>
      <c t="s" r="C2" s="2">
        <v>1304</v>
      </c>
      <c t="s" r="D2" s="2">
        <v>4</v>
      </c>
      <c t="s" r="E2" s="2">
        <v>192</v>
      </c>
      <c t="s" r="F2" s="2">
        <v>35</v>
      </c>
      <c t="s" r="G2" s="2">
        <v>1322</v>
      </c>
      <c t="s" r="H2" s="2">
        <v>1635</v>
      </c>
      <c t="s" r="I2" s="2">
        <v>193</v>
      </c>
      <c t="s" r="J2" s="2">
        <v>2</v>
      </c>
      <c t="s" r="K2" s="2">
        <v>35</v>
      </c>
      <c t="s" r="L2" s="2">
        <v>102</v>
      </c>
    </row>
    <row r="3" spans="1:12">
      <c t="s" r="A3" s="3">
        <v>378</v>
      </c>
    </row>
    <row r="4" spans="1:12">
      <c t="s" r="A4" s="4">
        <v>103</v>
      </c>
      <c t="n" r="B4" s="8">
        <v>676.1</v>
      </c>
      <c t="n" r="C4" s="8">
        <v>693.8</v>
      </c>
      <c t="n" r="D4" s="8">
        <v>680.6</v>
      </c>
      <c t="n" r="E4" s="7">
        <v>693</v>
      </c>
      <c t="n" r="F4" s="8">
        <v>695.5</v>
      </c>
      <c t="n" r="G4" s="8">
        <v>687.2</v>
      </c>
      <c t="n" r="H4" s="8">
        <v>605.7</v>
      </c>
      <c t="n" r="I4" s="7">
        <v>578</v>
      </c>
      <c t="n" r="J4" s="8">
        <v>2743.5</v>
      </c>
      <c t="n" r="K4" s="8">
        <v>2566.4</v>
      </c>
      <c t="n" r="L4" s="8">
        <v>2355.1</v>
      </c>
    </row>
    <row r="5" spans="1:12">
      <c t="s" r="A5" s="4">
        <v>116</v>
      </c>
      <c t="n" r="B5" s="6">
        <v>126</v>
      </c>
      <c t="n" r="C5" s="9">
        <v>146.6</v>
      </c>
      <c t="n" r="D5" s="9">
        <v>143.3</v>
      </c>
      <c t="n" r="E5" s="9">
        <v>146.2</v>
      </c>
      <c t="n" r="F5" s="9">
        <v>112.1</v>
      </c>
      <c t="n" r="G5" s="9">
        <v>145.7</v>
      </c>
      <c t="n" r="H5" s="6">
        <v>132</v>
      </c>
      <c t="n" r="I5" s="9">
        <v>115.6</v>
      </c>
      <c t="n" r="J5" s="9">
        <v>562.1</v>
      </c>
      <c t="n" r="K5" s="9">
        <v>505.4</v>
      </c>
      <c t="n" r="L5" s="9">
        <v>454.6</v>
      </c>
    </row>
    <row r="6" spans="1:12">
      <c t="s" r="A6" s="4">
        <v>127</v>
      </c>
      <c t="n" r="B6" s="6">
        <v>51</v>
      </c>
      <c t="n" r="C6" s="9">
        <v>64.90000000000001</v>
      </c>
      <c t="n" r="D6" s="9">
        <v>61.5</v>
      </c>
      <c t="n" r="E6" s="9">
        <v>63.8</v>
      </c>
      <c t="n" r="F6" s="9">
        <v>27.4</v>
      </c>
      <c t="n" r="G6" s="6">
        <v>73</v>
      </c>
      <c t="n" r="H6" s="9">
        <v>57.6</v>
      </c>
      <c t="n" r="I6" s="9">
        <v>48.4</v>
      </c>
      <c t="n" r="J6" s="9">
        <v>241.2</v>
      </c>
      <c t="n" r="K6" s="9">
        <v>206.4</v>
      </c>
      <c t="n" r="L6" s="9">
        <v>188.7</v>
      </c>
    </row>
    <row r="7" spans="1:12">
      <c t="s" r="A7" s="4">
        <v>132</v>
      </c>
      <c t="n" r="B7" s="8">
        <v>50.5</v>
      </c>
      <c t="n" r="C7" s="8">
        <v>53.2</v>
      </c>
      <c t="n" r="D7" s="8">
        <v>11.8</v>
      </c>
      <c t="n" r="E7" s="7">
        <v>58</v>
      </c>
      <c t="n" r="F7" s="8">
        <v>10.8</v>
      </c>
      <c t="n" r="G7" s="8">
        <v>11.1</v>
      </c>
      <c t="n" r="H7" s="8">
        <v>58.4</v>
      </c>
      <c t="n" r="I7" s="8">
        <v>50.1</v>
      </c>
      <c t="n" r="J7" s="8">
        <v>173.5</v>
      </c>
      <c t="n" r="K7" s="8">
        <v>130.4</v>
      </c>
      <c t="n" r="L7" s="8">
        <v>197.7</v>
      </c>
    </row>
    <row r="8" spans="1:12">
      <c t="s" r="A8" s="3">
        <v>1910</v>
      </c>
    </row>
    <row r="9" spans="1:12">
      <c t="s" r="A9" s="4">
        <v>135</v>
      </c>
      <c t="n" r="B9" s="10">
        <v>0.22</v>
      </c>
      <c t="n" r="C9" s="10">
        <v>0.28</v>
      </c>
      <c t="n" r="D9" s="10">
        <v>0.26</v>
      </c>
      <c t="n" r="E9" s="10">
        <v>0.27</v>
      </c>
      <c t="n" r="F9" s="10">
        <v>0.11</v>
      </c>
      <c t="n" r="G9" s="10">
        <v>0.32</v>
      </c>
      <c t="n" r="H9" s="10">
        <v>0.27</v>
      </c>
      <c t="n" r="I9" s="10">
        <v>0.22</v>
      </c>
      <c t="n" r="J9" s="10">
        <v>1.03</v>
      </c>
      <c t="n" r="K9" s="10">
        <v>0.92</v>
      </c>
      <c t="n" r="L9" s="10">
        <v>0.88</v>
      </c>
    </row>
    <row r="10" spans="1:12">
      <c t="s" r="A10" s="4">
        <v>132</v>
      </c>
      <c t="n" r="B10" s="11">
        <v>0.21</v>
      </c>
      <c t="n" r="C10" s="11">
        <v>0.23</v>
      </c>
      <c t="n" r="D10" s="11">
        <v>0.05</v>
      </c>
      <c t="n" r="E10" s="11">
        <v>0.25</v>
      </c>
      <c t="n" r="F10" s="11">
        <v>0.04</v>
      </c>
      <c t="n" r="G10" s="11">
        <v>0.04</v>
      </c>
      <c t="n" r="H10" s="11">
        <v>0.27</v>
      </c>
      <c t="n" r="I10" s="11">
        <v>0.23</v>
      </c>
      <c t="n" r="J10" s="11">
        <v>0.74</v>
      </c>
      <c t="n" r="K10" s="11">
        <v>0.58</v>
      </c>
      <c t="n" r="L10" s="11">
        <v>0.92</v>
      </c>
    </row>
    <row r="11" spans="1:12">
      <c t="s" r="A11" s="3">
        <v>1911</v>
      </c>
    </row>
    <row r="12" spans="1:12">
      <c t="s" r="A12" s="4">
        <v>136</v>
      </c>
      <c t="n" r="B12" s="11">
        <v>0.22</v>
      </c>
      <c t="n" r="C12" s="11">
        <v>0.28</v>
      </c>
      <c t="n" r="D12" s="11">
        <v>0.26</v>
      </c>
      <c t="n" r="E12" s="11">
        <v>0.27</v>
      </c>
      <c t="n" r="F12" s="11">
        <v>0.11</v>
      </c>
      <c t="n" r="G12" s="11">
        <v>0.32</v>
      </c>
      <c t="n" r="H12" s="11">
        <v>0.27</v>
      </c>
      <c t="n" r="I12" s="11">
        <v>0.22</v>
      </c>
      <c t="n" r="J12" s="11">
        <v>1.03</v>
      </c>
      <c t="n" r="K12" s="11">
        <v>0.92</v>
      </c>
      <c t="n" r="L12" s="11">
        <v>0.88</v>
      </c>
    </row>
    <row r="13" spans="1:12">
      <c t="s" r="A13" s="4">
        <v>132</v>
      </c>
      <c t="n" r="B13" s="11">
        <v>0.21</v>
      </c>
      <c t="n" r="C13" s="11">
        <v>0.23</v>
      </c>
      <c t="n" r="D13" s="11">
        <v>0.05</v>
      </c>
      <c t="n" r="E13" s="11">
        <v>0.25</v>
      </c>
      <c t="n" r="F13" s="11">
        <v>0.04</v>
      </c>
      <c t="n" r="G13" s="11">
        <v>0.04</v>
      </c>
      <c t="n" r="H13" s="11">
        <v>0.27</v>
      </c>
      <c t="n" r="I13" s="11">
        <v>0.23</v>
      </c>
      <c t="n" r="J13" s="11">
        <v>0.74</v>
      </c>
      <c t="n" r="K13" s="11">
        <v>0.58</v>
      </c>
      <c t="n" r="L13" s="11">
        <v>0.92</v>
      </c>
    </row>
    <row r="14" spans="1:12">
      <c t="s" r="A14" s="4">
        <v>141</v>
      </c>
      <c t="n" r="B14" s="12">
        <v>0.225</v>
      </c>
      <c t="n" r="C14" s="12">
        <v>0.225</v>
      </c>
      <c t="n" r="D14" s="12">
        <v>0.225</v>
      </c>
      <c t="n" r="E14" s="12">
        <v>0.225</v>
      </c>
      <c t="n" r="F14" s="12">
        <v>0.22</v>
      </c>
      <c t="n" r="G14" s="12">
        <v>0.22</v>
      </c>
      <c t="n" r="H14" s="12">
        <v>0.22</v>
      </c>
      <c t="n" r="I14" s="12">
        <v>0.22</v>
      </c>
      <c t="n" r="J14" s="10">
        <v>0.9</v>
      </c>
      <c t="n" r="K14" s="10">
        <v>0.88</v>
      </c>
      <c t="n" r="L14" s="10">
        <v>0.88</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268</v>
      </c>
      <c t="s" r="B1" s="2">
        <v>2</v>
      </c>
      <c t="s" r="C1" s="2">
        <v>269</v>
      </c>
      <c t="s" r="D1" s="2">
        <v>270</v>
      </c>
      <c t="s" r="E1" s="2">
        <v>271</v>
      </c>
      <c t="s" r="F1" s="2">
        <v>272</v>
      </c>
    </row>
    <row r="2" spans="1:6">
      <c t="s" r="A2" s="4">
        <v>273</v>
      </c>
    </row>
    <row r="3" spans="1:6">
      <c t="s" r="A3" s="3">
        <v>233</v>
      </c>
    </row>
    <row r="4" spans="1:6">
      <c t="s" r="A4" s="4">
        <v>274</v>
      </c>
      <c t="s" r="B4" s="4">
        <v>275</v>
      </c>
    </row>
    <row r="5" spans="1:6">
      <c t="s" r="A5" s="4">
        <v>276</v>
      </c>
    </row>
    <row r="6" spans="1:6">
      <c t="s" r="A6" s="3">
        <v>233</v>
      </c>
    </row>
    <row r="7" spans="1:6">
      <c t="s" r="A7" s="4">
        <v>274</v>
      </c>
      <c t="s" r="B7" s="4">
        <v>277</v>
      </c>
    </row>
    <row r="8" spans="1:6">
      <c t="s" r="A8" s="4">
        <v>278</v>
      </c>
      <c t="n" r="C8" s="8">
        <v>51.6</v>
      </c>
    </row>
    <row r="9" spans="1:6">
      <c t="s" r="A9" s="4">
        <v>279</v>
      </c>
    </row>
    <row r="10" spans="1:6">
      <c t="s" r="A10" s="3">
        <v>233</v>
      </c>
    </row>
    <row r="11" spans="1:6">
      <c t="s" r="A11" s="4">
        <v>274</v>
      </c>
      <c t="s" r="B11" s="4">
        <v>280</v>
      </c>
    </row>
    <row r="12" spans="1:6">
      <c t="s" r="A12" s="4">
        <v>278</v>
      </c>
      <c t="n" r="E12" s="7">
        <v>75</v>
      </c>
    </row>
    <row r="13" spans="1:6">
      <c t="s" r="A13" s="4">
        <v>281</v>
      </c>
    </row>
    <row r="14" spans="1:6">
      <c t="s" r="A14" s="3">
        <v>233</v>
      </c>
    </row>
    <row r="15" spans="1:6">
      <c t="s" r="A15" s="4">
        <v>274</v>
      </c>
      <c t="s" r="B15" s="4">
        <v>282</v>
      </c>
    </row>
    <row r="16" spans="1:6">
      <c t="s" r="A16" s="4">
        <v>283</v>
      </c>
    </row>
    <row r="17" spans="1:6">
      <c t="s" r="A17" s="3">
        <v>233</v>
      </c>
    </row>
    <row r="18" spans="1:6">
      <c t="s" r="A18" s="4">
        <v>274</v>
      </c>
      <c t="s" r="B18" s="4">
        <v>284</v>
      </c>
    </row>
    <row r="19" spans="1:6">
      <c t="s" r="A19" s="4">
        <v>285</v>
      </c>
    </row>
    <row r="20" spans="1:6">
      <c t="s" r="A20" s="3">
        <v>233</v>
      </c>
    </row>
    <row r="21" spans="1:6">
      <c t="s" r="A21" s="4">
        <v>274</v>
      </c>
      <c t="s" r="B21" s="4">
        <v>286</v>
      </c>
    </row>
    <row r="22" spans="1:6">
      <c t="s" r="A22" s="4">
        <v>287</v>
      </c>
    </row>
    <row r="23" spans="1:6">
      <c t="s" r="A23" s="3">
        <v>233</v>
      </c>
    </row>
    <row r="24" spans="1:6">
      <c t="s" r="A24" s="4">
        <v>274</v>
      </c>
      <c t="s" r="B24" s="4">
        <v>288</v>
      </c>
    </row>
    <row r="25" spans="1:6">
      <c t="s" r="A25" s="4">
        <v>289</v>
      </c>
    </row>
    <row r="26" spans="1:6">
      <c t="s" r="A26" s="3">
        <v>233</v>
      </c>
    </row>
    <row r="27" spans="1:6">
      <c t="s" r="A27" s="4">
        <v>274</v>
      </c>
      <c t="s" r="B27" s="4">
        <v>290</v>
      </c>
    </row>
    <row r="28" spans="1:6">
      <c t="s" r="A28" s="4">
        <v>291</v>
      </c>
    </row>
    <row r="29" spans="1:6">
      <c t="s" r="A29" s="3">
        <v>233</v>
      </c>
    </row>
    <row r="30" spans="1:6">
      <c t="s" r="A30" s="4">
        <v>274</v>
      </c>
      <c t="s" r="B30" s="4">
        <v>292</v>
      </c>
    </row>
    <row r="31" spans="1:6">
      <c t="s" r="A31" s="4">
        <v>293</v>
      </c>
    </row>
    <row r="32" spans="1:6">
      <c t="s" r="A32" s="3">
        <v>233</v>
      </c>
    </row>
    <row r="33" spans="1:6">
      <c t="s" r="A33" s="4">
        <v>274</v>
      </c>
      <c t="s" r="B33" s="4">
        <v>294</v>
      </c>
    </row>
    <row r="34" spans="1:6">
      <c t="s" r="A34" s="4">
        <v>295</v>
      </c>
    </row>
    <row r="35" spans="1:6">
      <c t="s" r="A35" s="3">
        <v>233</v>
      </c>
    </row>
    <row r="36" spans="1:6">
      <c t="s" r="A36" s="4">
        <v>274</v>
      </c>
      <c t="s" r="B36" s="4">
        <v>296</v>
      </c>
    </row>
    <row r="37" spans="1:6">
      <c t="s" r="A37" s="4">
        <v>297</v>
      </c>
    </row>
    <row r="38" spans="1:6">
      <c t="s" r="A38" s="3">
        <v>233</v>
      </c>
    </row>
    <row r="39" spans="1:6">
      <c t="s" r="A39" s="4">
        <v>274</v>
      </c>
      <c t="s" r="B39" s="4">
        <v>298</v>
      </c>
    </row>
    <row r="40" spans="1:6">
      <c t="s" r="A40" s="4">
        <v>299</v>
      </c>
    </row>
    <row r="41" spans="1:6">
      <c t="s" r="A41" s="3">
        <v>233</v>
      </c>
    </row>
    <row r="42" spans="1:6">
      <c t="s" r="A42" s="4">
        <v>274</v>
      </c>
      <c t="s" r="B42" s="4">
        <v>300</v>
      </c>
    </row>
    <row r="43" spans="1:6">
      <c t="s" r="A43" s="4">
        <v>301</v>
      </c>
    </row>
    <row r="44" spans="1:6">
      <c t="s" r="A44" s="3">
        <v>233</v>
      </c>
    </row>
    <row r="45" spans="1:6">
      <c t="s" r="A45" s="4">
        <v>278</v>
      </c>
      <c t="n" r="F45" s="7">
        <v>20</v>
      </c>
    </row>
    <row r="46" spans="1:6">
      <c t="s" r="A46" s="4">
        <v>302</v>
      </c>
    </row>
    <row r="47" spans="1:6">
      <c t="s" r="A47" s="3">
        <v>233</v>
      </c>
    </row>
    <row r="48" spans="1:6">
      <c t="s" r="A48" s="4">
        <v>278</v>
      </c>
      <c t="n" r="D48" s="7">
        <v>86</v>
      </c>
    </row>
    <row r="49" spans="1:6">
      <c t="s" r="A49" s="4">
        <v>303</v>
      </c>
    </row>
    <row r="50" spans="1:6">
      <c t="s" r="A50" s="3">
        <v>233</v>
      </c>
    </row>
    <row r="51" spans="1:6">
      <c t="s" r="A51" s="4">
        <v>274</v>
      </c>
      <c t="s" r="B51" s="4">
        <v>286</v>
      </c>
    </row>
    <row r="52" spans="1:6">
      <c t="s" r="A52" s="4">
        <v>304</v>
      </c>
    </row>
    <row r="53" spans="1:6">
      <c t="s" r="A53" s="3">
        <v>233</v>
      </c>
    </row>
    <row r="54" spans="1:6">
      <c t="s" r="A54" s="4">
        <v>274</v>
      </c>
      <c t="s" r="B54" s="4">
        <v>288</v>
      </c>
    </row>
    <row r="55" spans="1:6">
      <c t="s" r="A55" s="4">
        <v>305</v>
      </c>
    </row>
    <row r="56" spans="1:6">
      <c t="s" r="A56" s="3">
        <v>233</v>
      </c>
    </row>
    <row r="57" spans="1:6">
      <c t="s" r="A57" s="4">
        <v>274</v>
      </c>
      <c t="s" r="B57" s="4">
        <v>290</v>
      </c>
    </row>
    <row r="58" spans="1:6">
      <c t="s" r="A58" s="4">
        <v>306</v>
      </c>
    </row>
    <row r="59" spans="1:6">
      <c t="s" r="A59" s="3">
        <v>233</v>
      </c>
    </row>
    <row r="60" spans="1:6">
      <c t="s" r="A60" s="4">
        <v>274</v>
      </c>
      <c t="s" r="B60" s="4">
        <v>294</v>
      </c>
    </row>
    <row r="61" spans="1:6">
      <c t="s" r="A61" s="4">
        <v>307</v>
      </c>
    </row>
    <row r="62" spans="1:6">
      <c t="s" r="A62" s="3">
        <v>233</v>
      </c>
    </row>
    <row r="63" spans="1:6">
      <c t="s" r="A63" s="4">
        <v>274</v>
      </c>
      <c t="s" r="B63" s="4">
        <v>296</v>
      </c>
    </row>
    <row r="64" spans="1:6">
      <c t="s" r="A64" s="4">
        <v>308</v>
      </c>
    </row>
    <row r="65" spans="1:6">
      <c t="s" r="A65" s="3">
        <v>233</v>
      </c>
    </row>
    <row r="66" spans="1:6">
      <c t="s" r="A66" s="4">
        <v>274</v>
      </c>
      <c t="s" r="B66" s="4">
        <v>298</v>
      </c>
    </row>
    <row r="67" spans="1:6">
      <c t="s" r="A67" s="4">
        <v>309</v>
      </c>
    </row>
    <row r="68" spans="1:6">
      <c t="s" r="A68" s="3">
        <v>233</v>
      </c>
    </row>
    <row r="69" spans="1:6">
      <c t="s" r="A69" s="4">
        <v>274</v>
      </c>
      <c t="s" r="B69" s="4">
        <v>300</v>
      </c>
    </row>
  </sheetData>
  <pageMargins bottom="1" footer="0.5" header="0.5" left="0.75" right="0.75" top="1"/>
</worksheet>
</file>

<file path=xl/worksheets/sheet1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5"/>
  </cols>
  <sheetData>
    <row r="1" spans="1:3">
      <c t="s" r="A1" s="1">
        <v>1912</v>
      </c>
      <c t="s" r="B1" s="2">
        <v>1913</v>
      </c>
      <c t="s" r="C1" s="2">
        <v>1320</v>
      </c>
    </row>
    <row r="2" spans="1:3">
      <c t="s" r="A2" s="3">
        <v>1914</v>
      </c>
    </row>
    <row r="3" spans="1:3">
      <c t="s" r="A3" s="4">
        <v>1349</v>
      </c>
      <c t="s" r="C3" s="4">
        <v>1350</v>
      </c>
    </row>
    <row r="4" spans="1:3">
      <c t="s" r="A4" s="4">
        <v>1915</v>
      </c>
    </row>
    <row r="5" spans="1:3">
      <c t="s" r="A5" s="3">
        <v>1914</v>
      </c>
    </row>
    <row r="6" spans="1:3">
      <c t="s" r="A6" s="4">
        <v>1382</v>
      </c>
      <c t="n" r="B6" s="7">
        <v>400</v>
      </c>
    </row>
    <row r="7" spans="1:3">
      <c t="s" r="A7" s="4">
        <v>1916</v>
      </c>
    </row>
    <row r="8" spans="1:3">
      <c t="s" r="A8" s="3">
        <v>1914</v>
      </c>
    </row>
    <row r="9" spans="1:3">
      <c t="s" r="A9" s="4">
        <v>1382</v>
      </c>
      <c t="n" r="B9" s="7">
        <v>250</v>
      </c>
    </row>
    <row r="10" spans="1:3">
      <c t="s" r="A10" s="4">
        <v>274</v>
      </c>
      <c t="s" r="B10" s="4">
        <v>608</v>
      </c>
    </row>
    <row r="11" spans="1:3">
      <c t="s" r="A11" s="4">
        <v>1349</v>
      </c>
      <c t="s" r="B11" s="4">
        <v>1917</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918</v>
      </c>
      <c t="s" r="B1" s="2">
        <v>1</v>
      </c>
    </row>
    <row r="2" spans="1:4">
      <c t="s" r="B2" s="2">
        <v>2</v>
      </c>
      <c t="s" r="C2" s="2">
        <v>35</v>
      </c>
      <c t="s" r="D2" s="2">
        <v>102</v>
      </c>
    </row>
    <row r="3" spans="1:4">
      <c t="s" r="A3" s="3">
        <v>1714</v>
      </c>
    </row>
    <row r="4" spans="1:4">
      <c t="s" r="A4" s="4">
        <v>1919</v>
      </c>
      <c t="n" r="B4" s="8">
        <v>0.8</v>
      </c>
      <c t="n" r="C4" s="8">
        <v>0.3</v>
      </c>
      <c t="n" r="D4" s="8">
        <v>18.3</v>
      </c>
    </row>
    <row r="5" spans="1:4">
      <c t="s" r="A5" s="4">
        <v>1920</v>
      </c>
      <c t="n" r="B5" s="9">
        <v>69.40000000000001</v>
      </c>
      <c t="n" r="C5" s="9">
        <v>22.5</v>
      </c>
      <c t="n" r="D5" s="8">
        <v>27.2</v>
      </c>
    </row>
    <row r="6" spans="1:4">
      <c t="s" r="A6" s="4">
        <v>1921</v>
      </c>
      <c t="n" r="B6" s="9">
        <v>2.3</v>
      </c>
      <c t="n" r="C6" s="9">
        <v>2.4</v>
      </c>
    </row>
    <row r="7" spans="1:4">
      <c t="s" r="A7" s="4">
        <v>59</v>
      </c>
      <c t="n" r="B7" s="9">
        <v>15.9</v>
      </c>
      <c t="n" r="C7" s="9">
        <v>9.699999999999999</v>
      </c>
    </row>
    <row r="8" spans="1:4">
      <c t="s" r="A8" s="4">
        <v>1922</v>
      </c>
      <c t="n" r="B8" s="9">
        <v>61.3</v>
      </c>
      <c t="n" r="C8" s="9">
        <v>43.3</v>
      </c>
    </row>
    <row r="9" spans="1:4">
      <c t="s" r="A9" s="4">
        <v>1923</v>
      </c>
      <c t="n" r="B9" s="7">
        <v>1</v>
      </c>
      <c t="n" r="C9" s="7">
        <v>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42"/>
    <col customWidth="1" max="3" min="3" width="16"/>
    <col customWidth="1" max="4" min="4" width="4"/>
    <col customWidth="1" max="5" min="5" width="14"/>
    <col customWidth="1" max="6" min="6" width="14"/>
    <col customWidth="1" max="7" min="7" width="4"/>
  </cols>
  <sheetData>
    <row r="1" spans="1:7">
      <c t="s" r="A1" s="1">
        <v>1924</v>
      </c>
      <c t="s" r="C1" s="2">
        <v>1</v>
      </c>
    </row>
    <row r="2" spans="1:7">
      <c t="s" r="C2" s="2">
        <v>2</v>
      </c>
      <c t="s" r="E2" s="2">
        <v>35</v>
      </c>
      <c t="s" r="F2" s="2">
        <v>102</v>
      </c>
    </row>
    <row r="3" spans="1:7">
      <c t="s" r="A3" s="4">
        <v>1925</v>
      </c>
    </row>
    <row r="4" spans="1:7">
      <c t="s" r="A4" s="3">
        <v>1926</v>
      </c>
    </row>
    <row r="5" spans="1:7">
      <c t="s" r="A5" s="4">
        <v>1927</v>
      </c>
      <c t="n" r="C5" s="8">
        <v>2.1</v>
      </c>
      <c t="n" r="E5" s="8">
        <v>4.7</v>
      </c>
      <c t="n" r="F5" s="8">
        <v>4.2</v>
      </c>
    </row>
    <row r="6" spans="1:7">
      <c t="s" r="A6" s="4">
        <v>1928</v>
      </c>
      <c t="n" r="C6" s="9">
        <v>2.7</v>
      </c>
      <c t="n" r="E6" s="9">
        <v>1.4</v>
      </c>
      <c t="n" r="F6" s="9">
        <v>3.3</v>
      </c>
    </row>
    <row r="7" spans="1:7">
      <c t="s" r="A7" s="4">
        <v>1929</v>
      </c>
      <c t="n" r="C7" s="6">
        <v>0</v>
      </c>
      <c t="n" r="E7" s="9">
        <v>0.7</v>
      </c>
      <c t="n" r="F7" s="6">
        <v>0</v>
      </c>
    </row>
    <row r="8" spans="1:7">
      <c t="s" r="A8" s="4">
        <v>1930</v>
      </c>
      <c t="s" r="B8" s="4">
        <v>147</v>
      </c>
      <c t="n" r="C8" s="9">
        <v>2.7</v>
      </c>
      <c t="n" r="E8" s="9">
        <v>4.7</v>
      </c>
      <c t="n" r="F8" s="9">
        <v>2.8</v>
      </c>
    </row>
    <row r="9" spans="1:7">
      <c t="s" r="A9" s="4">
        <v>1931</v>
      </c>
      <c t="n" r="C9" s="9">
        <v>2.1</v>
      </c>
      <c t="n" r="E9" s="9">
        <v>2.1</v>
      </c>
      <c t="n" r="F9" s="9">
        <v>4.7</v>
      </c>
    </row>
    <row r="10" spans="1:7">
      <c t="s" r="A10" s="4">
        <v>1932</v>
      </c>
    </row>
    <row r="11" spans="1:7">
      <c t="s" r="A11" s="3">
        <v>1926</v>
      </c>
    </row>
    <row r="12" spans="1:7">
      <c t="s" r="A12" s="4">
        <v>1927</v>
      </c>
      <c t="n" r="C12" s="9">
        <v>1.4</v>
      </c>
      <c t="n" r="E12" s="6">
        <v>2</v>
      </c>
      <c t="n" r="F12" s="9">
        <v>1.5</v>
      </c>
    </row>
    <row r="13" spans="1:7">
      <c t="s" r="A13" s="4">
        <v>1928</v>
      </c>
      <c t="n" r="C13" s="9">
        <v>2.7</v>
      </c>
      <c t="n" r="E13" s="9">
        <v>2.7</v>
      </c>
      <c t="n" r="F13" s="9">
        <v>3.3</v>
      </c>
    </row>
    <row r="14" spans="1:7">
      <c t="s" r="A14" s="4">
        <v>1929</v>
      </c>
      <c t="n" r="C14" s="6">
        <v>0</v>
      </c>
      <c t="n" r="E14" s="6">
        <v>0</v>
      </c>
      <c t="n" r="F14" s="6">
        <v>0</v>
      </c>
    </row>
    <row r="15" spans="1:7">
      <c t="s" r="A15" s="4">
        <v>1930</v>
      </c>
      <c t="s" r="B15" s="4">
        <v>147</v>
      </c>
      <c t="n" r="C15" s="9">
        <v>2.6</v>
      </c>
      <c t="n" r="E15" s="9">
        <v>3.3</v>
      </c>
      <c t="n" r="F15" s="9">
        <v>2.8</v>
      </c>
    </row>
    <row r="16" spans="1:7">
      <c t="s" r="A16" s="4">
        <v>1931</v>
      </c>
      <c t="n" r="C16" s="9">
        <v>1.5</v>
      </c>
      <c t="n" r="E16" s="9">
        <v>1.4</v>
      </c>
      <c t="n" r="F16" s="6">
        <v>2</v>
      </c>
    </row>
    <row r="17" spans="1:7">
      <c t="s" r="A17" s="4">
        <v>1933</v>
      </c>
    </row>
    <row r="18" spans="1:7">
      <c t="s" r="A18" s="3">
        <v>1926</v>
      </c>
    </row>
    <row r="19" spans="1:7">
      <c t="s" r="A19" s="4">
        <v>1927</v>
      </c>
      <c t="n" r="C19" s="9">
        <v>4.6</v>
      </c>
      <c t="n" r="E19" s="6">
        <v>0</v>
      </c>
      <c t="n" r="F19" s="6">
        <v>3</v>
      </c>
    </row>
    <row r="20" spans="1:7">
      <c t="s" r="A20" s="4">
        <v>1928</v>
      </c>
      <c t="n" r="C20" s="6">
        <v>1</v>
      </c>
      <c t="n" r="E20" s="9">
        <v>4.6</v>
      </c>
      <c t="n" r="F20" s="6">
        <v>0</v>
      </c>
    </row>
    <row r="21" spans="1:7">
      <c t="s" r="A21" s="4">
        <v>1929</v>
      </c>
      <c t="n" r="C21" s="6">
        <v>0</v>
      </c>
      <c t="n" r="E21" s="6">
        <v>0</v>
      </c>
      <c t="n" r="F21" s="6">
        <v>0</v>
      </c>
    </row>
    <row r="22" spans="1:7">
      <c t="s" r="A22" s="4">
        <v>1930</v>
      </c>
      <c t="n" r="C22" s="9">
        <v>3.6</v>
      </c>
      <c t="s" r="D22" s="4">
        <v>150</v>
      </c>
      <c t="n" r="E22" s="6">
        <v>0</v>
      </c>
      <c t="n" r="F22" s="6">
        <v>3</v>
      </c>
      <c t="s" r="G22" s="4">
        <v>150</v>
      </c>
    </row>
    <row r="23" spans="1:7">
      <c t="s" r="A23" s="4">
        <v>1931</v>
      </c>
      <c t="n" r="C23" s="7">
        <v>2</v>
      </c>
      <c t="n" r="E23" s="8">
        <v>4.6</v>
      </c>
      <c t="n" r="F23" s="7">
        <v>0</v>
      </c>
    </row>
    <row r="24" spans="1:7">
      <c t="n" r="A24"/>
    </row>
    <row r="25" spans="1:7">
      <c t="s" r="A25" s="4">
        <v>147</v>
      </c>
      <c t="s" r="B25" s="4">
        <v>1934</v>
      </c>
    </row>
    <row r="26" spans="1:7">
      <c t="s" r="A26" s="4">
        <v>150</v>
      </c>
      <c t="s" r="B26" s="4">
        <v>1935</v>
      </c>
    </row>
  </sheetData>
  <mergeCells count="7">
    <mergeCell ref="A1:B2"/>
    <mergeCell ref="C1:G1"/>
    <mergeCell ref="C2:D2"/>
    <mergeCell ref="F2:G2"/>
    <mergeCell ref="A24:F24"/>
    <mergeCell ref="B25:F25"/>
    <mergeCell ref="B26:F26"/>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r="1" spans="1:2">
      <c t="s" r="A1" s="1">
        <v>310</v>
      </c>
      <c t="s" r="B1" s="2">
        <v>311</v>
      </c>
    </row>
    <row r="2" spans="1:2">
      <c t="s" r="A2" s="3">
        <v>233</v>
      </c>
    </row>
    <row r="3" spans="1:2">
      <c t="s" r="A3" s="4">
        <v>312</v>
      </c>
      <c t="n" r="B3" s="8">
        <v>3850.2</v>
      </c>
    </row>
    <row r="4" spans="1:2">
      <c t="s" r="A4" s="4">
        <v>31</v>
      </c>
    </row>
    <row r="5" spans="1:2">
      <c t="s" r="A5" s="3">
        <v>233</v>
      </c>
    </row>
    <row r="6" spans="1:2">
      <c t="s" r="A6" s="4">
        <v>312</v>
      </c>
      <c t="n" r="B6" s="9">
        <v>2263.1</v>
      </c>
    </row>
    <row r="7" spans="1:2">
      <c t="s" r="A7" s="4">
        <v>313</v>
      </c>
    </row>
    <row r="8" spans="1:2">
      <c t="s" r="A8" s="3">
        <v>233</v>
      </c>
    </row>
    <row r="9" spans="1:2">
      <c t="n" r="A9" s="6">
        <v>2016</v>
      </c>
      <c t="n" r="B9" s="9">
        <v>83.3</v>
      </c>
    </row>
    <row r="10" spans="1:2">
      <c t="n" r="A10" s="6">
        <v>2017</v>
      </c>
      <c t="n" r="B10" s="6">
        <v>0</v>
      </c>
    </row>
    <row r="11" spans="1:2">
      <c t="n" r="A11" s="6">
        <v>2018</v>
      </c>
      <c t="n" r="B11" s="9">
        <v>304.2</v>
      </c>
    </row>
    <row r="12" spans="1:2">
      <c t="n" r="A12" s="6">
        <v>2019</v>
      </c>
      <c t="n" r="B12" s="6">
        <v>0</v>
      </c>
    </row>
    <row r="13" spans="1:2">
      <c t="n" r="A13" s="6">
        <v>2020</v>
      </c>
      <c t="n" r="B13" s="6">
        <v>0</v>
      </c>
    </row>
    <row r="14" spans="1:2">
      <c t="s" r="A14" s="4">
        <v>314</v>
      </c>
      <c t="n" r="B14" s="9">
        <v>1878.4</v>
      </c>
    </row>
    <row r="15" spans="1:2">
      <c t="s" r="A15" s="4">
        <v>312</v>
      </c>
      <c t="n" r="B15" s="9">
        <v>2265.9</v>
      </c>
    </row>
    <row r="16" spans="1:2">
      <c t="s" r="A16" s="4">
        <v>242</v>
      </c>
    </row>
    <row r="17" spans="1:2">
      <c t="s" r="A17" s="3">
        <v>233</v>
      </c>
    </row>
    <row r="18" spans="1:2">
      <c t="n" r="A18" s="6">
        <v>2016</v>
      </c>
      <c t="n" r="B18" s="9">
        <v>83.3</v>
      </c>
    </row>
    <row r="19" spans="1:2">
      <c t="n" r="A19" s="6">
        <v>2017</v>
      </c>
      <c t="n" r="B19" s="6">
        <v>0</v>
      </c>
    </row>
    <row r="20" spans="1:2">
      <c t="n" r="A20" s="6">
        <v>2018</v>
      </c>
      <c t="n" r="B20" s="9">
        <v>254.2</v>
      </c>
    </row>
    <row r="21" spans="1:2">
      <c t="n" r="A21" s="6">
        <v>2019</v>
      </c>
      <c t="n" r="B21" s="6">
        <v>0</v>
      </c>
    </row>
    <row r="22" spans="1:2">
      <c t="n" r="A22" s="6">
        <v>2020</v>
      </c>
      <c t="n" r="B22" s="6">
        <v>0</v>
      </c>
    </row>
    <row r="23" spans="1:2">
      <c t="s" r="A23" s="4">
        <v>314</v>
      </c>
      <c t="n" r="B23" s="9">
        <v>1666.7</v>
      </c>
    </row>
    <row r="24" spans="1:2">
      <c t="s" r="A24" s="4">
        <v>312</v>
      </c>
      <c t="n" r="B24" s="9">
        <v>2004.2</v>
      </c>
    </row>
    <row r="25" spans="1:2">
      <c t="s" r="A25" s="4">
        <v>260</v>
      </c>
    </row>
    <row r="26" spans="1:2">
      <c t="s" r="A26" s="3">
        <v>233</v>
      </c>
    </row>
    <row r="27" spans="1:2">
      <c t="n" r="A27" s="6">
        <v>2016</v>
      </c>
      <c t="n" r="B27" s="6">
        <v>0</v>
      </c>
    </row>
    <row r="28" spans="1:2">
      <c t="n" r="A28" s="6">
        <v>2017</v>
      </c>
      <c t="n" r="B28" s="6">
        <v>0</v>
      </c>
    </row>
    <row r="29" spans="1:2">
      <c t="n" r="A29" s="6">
        <v>2018</v>
      </c>
      <c t="n" r="B29" s="6">
        <v>50</v>
      </c>
    </row>
    <row r="30" spans="1:2">
      <c t="n" r="A30" s="6">
        <v>2019</v>
      </c>
      <c t="n" r="B30" s="6">
        <v>0</v>
      </c>
    </row>
    <row r="31" spans="1:2">
      <c t="n" r="A31" s="6">
        <v>2020</v>
      </c>
      <c t="n" r="B31" s="6">
        <v>0</v>
      </c>
    </row>
    <row r="32" spans="1:2">
      <c t="s" r="A32" s="4">
        <v>314</v>
      </c>
      <c t="n" r="B32" s="9">
        <v>211.7</v>
      </c>
    </row>
    <row r="33" spans="1:2">
      <c t="s" r="A33" s="4">
        <v>312</v>
      </c>
      <c t="n" r="B33" s="8">
        <v>261.7</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t="s" r="A1" s="1">
        <v>315</v>
      </c>
      <c t="s" r="B1" s="2">
        <v>1</v>
      </c>
    </row>
    <row r="2" spans="1:2">
      <c t="s" r="B2" s="2">
        <v>2</v>
      </c>
    </row>
    <row r="3" spans="1:2">
      <c t="s" r="A3" s="4">
        <v>315</v>
      </c>
      <c t="s" r="B3" s="4">
        <v>316</v>
      </c>
    </row>
    <row r="4" spans="1:2">
      <c t="s" r="A4" s="4">
        <v>31</v>
      </c>
    </row>
    <row r="5" spans="1:2">
      <c t="s" r="A5" s="4">
        <v>315</v>
      </c>
      <c t="s" r="B5" s="4">
        <v>3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t="s" r="A1" s="1">
        <v>318</v>
      </c>
      <c t="s" r="B1" s="2">
        <v>1</v>
      </c>
    </row>
    <row r="2" spans="1:2">
      <c t="s" r="B2" s="2">
        <v>2</v>
      </c>
    </row>
    <row r="3" spans="1:2">
      <c t="s" r="A3" s="4">
        <v>318</v>
      </c>
      <c t="s" r="B3" s="4">
        <v>319</v>
      </c>
    </row>
    <row r="4" spans="1:2">
      <c t="s" r="A4" s="4">
        <v>31</v>
      </c>
    </row>
    <row r="5" spans="1:2">
      <c t="s" r="A5" s="4">
        <v>318</v>
      </c>
      <c t="s" r="B5" s="4">
        <v>3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t="s" r="A1" s="1">
        <v>321</v>
      </c>
      <c t="s" r="B1" s="2">
        <v>1</v>
      </c>
    </row>
    <row r="2" spans="1:2">
      <c t="s" r="B2" s="2">
        <v>2</v>
      </c>
    </row>
    <row r="3" spans="1:2">
      <c t="s" r="A3" s="4">
        <v>321</v>
      </c>
      <c t="s" r="B3" s="4">
        <v>322</v>
      </c>
    </row>
    <row r="4" spans="1:2">
      <c t="s" r="A4" s="4">
        <v>31</v>
      </c>
    </row>
    <row r="5" spans="1:2">
      <c t="s" r="A5" s="4">
        <v>321</v>
      </c>
      <c t="s" r="B5" s="4">
        <v>3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t="s" r="A1" s="1">
        <v>324</v>
      </c>
      <c t="s" r="B1" s="2">
        <v>1</v>
      </c>
    </row>
    <row r="2" spans="1:2">
      <c t="s" r="B2" s="2">
        <v>2</v>
      </c>
    </row>
    <row r="3" spans="1:2">
      <c t="s" r="A3" s="4">
        <v>324</v>
      </c>
      <c t="s" r="B3" s="4">
        <v>325</v>
      </c>
    </row>
    <row r="4" spans="1:2">
      <c t="s" r="A4" s="4">
        <v>31</v>
      </c>
    </row>
    <row r="5" spans="1:2">
      <c t="s" r="A5" s="4">
        <v>324</v>
      </c>
      <c t="s" r="B5" s="4">
        <v>3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t="s" r="A1" s="1">
        <v>327</v>
      </c>
      <c t="s" r="B1" s="2">
        <v>1</v>
      </c>
    </row>
    <row r="2" spans="1:2">
      <c t="s" r="B2" s="2">
        <v>2</v>
      </c>
    </row>
    <row r="3" spans="1:2">
      <c t="s" r="A3" s="4">
        <v>327</v>
      </c>
      <c t="s" r="B3" s="4">
        <v>328</v>
      </c>
    </row>
    <row r="4" spans="1:2">
      <c t="s" r="A4" s="4">
        <v>31</v>
      </c>
    </row>
    <row r="5" spans="1:2">
      <c t="s" r="A5" s="4">
        <v>327</v>
      </c>
      <c t="s" r="B5" s="4">
        <v>3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28"/>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34</v>
      </c>
      <c t="s" r="B1" s="2">
        <v>2</v>
      </c>
      <c t="s" r="C1" s="2">
        <v>35</v>
      </c>
    </row>
    <row r="2" spans="1:3">
      <c t="s" r="A2" s="3">
        <v>36</v>
      </c>
    </row>
    <row r="3" spans="1:3">
      <c t="s" r="A3" s="4">
        <v>37</v>
      </c>
      <c t="n" r="B3" s="8">
        <v>23.8</v>
      </c>
      <c t="n" r="C3" s="8">
        <v>25.4</v>
      </c>
    </row>
    <row r="4" spans="1:3">
      <c t="s" r="A4" s="4">
        <v>38</v>
      </c>
      <c t="n" r="B4" s="9">
        <v>280.7</v>
      </c>
      <c t="n" r="C4" s="9">
        <v>299.8</v>
      </c>
    </row>
    <row r="5" spans="1:3">
      <c t="s" r="A5" s="3">
        <v>39</v>
      </c>
    </row>
    <row r="6" spans="1:3">
      <c t="s" r="A6" s="4">
        <v>40</v>
      </c>
      <c t="n" r="B6" s="9">
        <v>44.8</v>
      </c>
      <c t="n" r="C6" s="9">
        <v>53.6</v>
      </c>
    </row>
    <row r="7" spans="1:3">
      <c t="s" r="A7" s="4">
        <v>41</v>
      </c>
      <c t="n" r="B7" s="6">
        <v>0</v>
      </c>
      <c t="n" r="C7" s="9">
        <v>72.8</v>
      </c>
    </row>
    <row r="8" spans="1:3">
      <c t="s" r="A8" s="4">
        <v>42</v>
      </c>
      <c t="n" r="B8" s="9">
        <v>30.8</v>
      </c>
      <c t="n" r="C8" s="9">
        <v>22.6</v>
      </c>
    </row>
    <row r="9" spans="1:3">
      <c t="s" r="A9" s="4">
        <v>43</v>
      </c>
      <c t="n" r="B9" s="6">
        <v>0</v>
      </c>
      <c t="n" r="C9" s="9">
        <v>109.6</v>
      </c>
    </row>
    <row r="10" spans="1:3">
      <c t="s" r="A10" s="4">
        <v>44</v>
      </c>
      <c t="n" r="B10" s="9">
        <v>570.3</v>
      </c>
      <c t="n" r="C10" s="9">
        <v>755.6</v>
      </c>
    </row>
    <row r="11" spans="1:3">
      <c t="s" r="A11" s="3">
        <v>45</v>
      </c>
    </row>
    <row r="12" spans="1:3">
      <c t="s" r="A12" s="4">
        <v>46</v>
      </c>
      <c t="n" r="B12" s="9">
        <v>794.7</v>
      </c>
      <c t="n" r="C12" s="6">
        <v>640</v>
      </c>
    </row>
    <row r="13" spans="1:3">
      <c t="s" r="A13" s="4">
        <v>47</v>
      </c>
      <c t="n" r="B13" s="9">
        <v>15.9</v>
      </c>
      <c t="n" r="C13" s="9">
        <v>14.5</v>
      </c>
    </row>
    <row r="14" spans="1:3">
      <c t="s" r="A14" s="4">
        <v>48</v>
      </c>
      <c t="n" r="B14" s="9">
        <v>10194.7</v>
      </c>
      <c t="n" r="C14" s="9">
        <v>9733.9</v>
      </c>
    </row>
    <row r="15" spans="1:3">
      <c t="s" r="A15" s="4">
        <v>49</v>
      </c>
      <c t="n" r="B15" s="9">
        <v>-2712.9</v>
      </c>
      <c t="n" r="C15" s="9">
        <v>-2645.7</v>
      </c>
    </row>
    <row r="16" spans="1:3">
      <c t="s" r="A16" s="4">
        <v>50</v>
      </c>
      <c t="n" r="B16" s="9">
        <v>7481.8</v>
      </c>
      <c t="n" r="C16" s="9">
        <v>7088.2</v>
      </c>
    </row>
    <row r="17" spans="1:3">
      <c t="s" r="A17" s="3">
        <v>51</v>
      </c>
    </row>
    <row r="18" spans="1:3">
      <c t="s" r="A18" s="4">
        <v>40</v>
      </c>
      <c t="n" r="B18" s="9">
        <v>395.2</v>
      </c>
      <c t="n" r="C18" s="9">
        <v>348.5</v>
      </c>
    </row>
    <row r="19" spans="1:3">
      <c t="s" r="A19" s="4">
        <v>52</v>
      </c>
      <c t="n" r="B19" s="9">
        <v>408.4</v>
      </c>
      <c t="n" r="C19" s="9">
        <v>408.3</v>
      </c>
    </row>
    <row r="20" spans="1:3">
      <c t="s" r="A20" s="4">
        <v>53</v>
      </c>
      <c t="n" r="B20" s="9">
        <v>105.4</v>
      </c>
      <c t="n" r="C20" s="9">
        <v>65.8</v>
      </c>
    </row>
    <row r="21" spans="1:3">
      <c t="s" r="A21" s="4">
        <v>43</v>
      </c>
      <c t="n" r="B21" s="6">
        <v>0</v>
      </c>
      <c t="n" r="C21" s="9">
        <v>59.8</v>
      </c>
    </row>
    <row r="22" spans="1:3">
      <c t="s" r="A22" s="4">
        <v>54</v>
      </c>
      <c t="n" r="B22" s="6">
        <v>909</v>
      </c>
      <c t="n" r="C22" s="9">
        <v>882.4</v>
      </c>
    </row>
    <row r="23" spans="1:3">
      <c t="s" r="A23" s="4">
        <v>55</v>
      </c>
      <c t="n" r="B23" s="9">
        <v>8961.1</v>
      </c>
      <c t="n" r="C23" s="9">
        <v>8726.200000000001</v>
      </c>
    </row>
    <row r="24" spans="1:3">
      <c t="s" r="A24" s="3">
        <v>56</v>
      </c>
    </row>
    <row r="25" spans="1:3">
      <c t="s" r="A25" s="4">
        <v>57</v>
      </c>
      <c t="n" r="B25" s="9">
        <v>333.3</v>
      </c>
      <c t="n" r="C25" s="9">
        <v>274.5</v>
      </c>
    </row>
    <row r="26" spans="1:3">
      <c t="s" r="A26" s="4">
        <v>58</v>
      </c>
      <c t="n" r="B26" s="6">
        <v>247</v>
      </c>
      <c t="n" r="C26" s="6">
        <v>139</v>
      </c>
    </row>
    <row r="27" spans="1:3">
      <c t="s" r="A27" s="4">
        <v>59</v>
      </c>
      <c t="n" r="B27" s="9">
        <v>255.4</v>
      </c>
      <c t="n" r="C27" s="9">
        <v>288.6</v>
      </c>
    </row>
    <row r="28" spans="1:3">
      <c t="s" r="A28" s="4">
        <v>60</v>
      </c>
      <c t="n" r="B28" s="9">
        <v>182.1</v>
      </c>
      <c t="n" r="C28" s="9">
        <v>176.2</v>
      </c>
    </row>
    <row r="29" spans="1:3">
      <c t="s" r="A29" s="4">
        <v>61</v>
      </c>
      <c t="n" r="B29" s="9">
        <v>84.8</v>
      </c>
      <c t="n" r="C29" s="6">
        <v>57</v>
      </c>
    </row>
    <row r="30" spans="1:3">
      <c t="s" r="A30" s="4">
        <v>62</v>
      </c>
      <c t="n" r="B30" s="9">
        <v>24.1</v>
      </c>
      <c t="n" r="C30" s="9">
        <v>36.6</v>
      </c>
    </row>
    <row r="31" spans="1:3">
      <c t="s" r="A31" s="4">
        <v>63</v>
      </c>
      <c t="n" r="B31" s="9">
        <v>36.2</v>
      </c>
      <c t="n" r="C31" s="9">
        <v>39.9</v>
      </c>
    </row>
    <row r="32" spans="1:3">
      <c t="s" r="A32" s="4">
        <v>64</v>
      </c>
      <c t="n" r="B32" s="9">
        <v>13.2</v>
      </c>
      <c t="n" r="C32" s="9">
        <v>29.9</v>
      </c>
    </row>
    <row r="33" spans="1:3">
      <c t="s" r="A33" s="4">
        <v>65</v>
      </c>
      <c t="n" r="B33" s="9">
        <v>22.6</v>
      </c>
      <c t="n" r="C33" s="9">
        <v>16.8</v>
      </c>
    </row>
    <row r="34" spans="1:3">
      <c t="s" r="A34" s="4">
        <v>66</v>
      </c>
      <c t="n" r="B34" s="6">
        <v>0</v>
      </c>
      <c t="n" r="C34" s="9">
        <v>39.4</v>
      </c>
    </row>
    <row r="35" spans="1:3">
      <c t="s" r="A35" s="4">
        <v>67</v>
      </c>
      <c t="n" r="B35" s="9">
        <v>1198.7</v>
      </c>
      <c t="n" r="C35" s="9">
        <v>1097.9</v>
      </c>
    </row>
    <row r="36" spans="1:3">
      <c t="s" r="A36" s="3">
        <v>68</v>
      </c>
    </row>
    <row r="37" spans="1:3">
      <c t="s" r="A37" s="4">
        <v>41</v>
      </c>
      <c t="n" r="B37" s="9">
        <v>570.7</v>
      </c>
      <c t="n" r="C37" s="9">
        <v>519.2</v>
      </c>
    </row>
    <row r="38" spans="1:3">
      <c t="s" r="A38" s="4">
        <v>69</v>
      </c>
      <c t="n" r="B38" s="9">
        <v>10.5</v>
      </c>
      <c t="n" r="C38" s="6">
        <v>9</v>
      </c>
    </row>
    <row r="39" spans="1:3">
      <c t="s" r="A39" s="4">
        <v>61</v>
      </c>
      <c t="n" r="B39" s="9">
        <v>715.8</v>
      </c>
      <c t="n" r="C39" s="6">
        <v>729</v>
      </c>
    </row>
    <row r="40" spans="1:3">
      <c t="s" r="A40" s="4">
        <v>62</v>
      </c>
      <c t="n" r="B40" s="9">
        <v>2.1</v>
      </c>
      <c t="n" r="C40" s="9">
        <v>6.1</v>
      </c>
    </row>
    <row r="41" spans="1:3">
      <c t="s" r="A41" s="4">
        <v>70</v>
      </c>
      <c t="n" r="B41" s="9">
        <v>387.4</v>
      </c>
      <c t="n" r="C41" s="9">
        <v>370.9</v>
      </c>
    </row>
    <row r="42" spans="1:3">
      <c t="s" r="A42" s="4">
        <v>66</v>
      </c>
      <c t="n" r="B42" s="6">
        <v>0</v>
      </c>
      <c t="n" r="C42" s="9">
        <v>65.40000000000001</v>
      </c>
    </row>
    <row r="43" spans="1:3">
      <c t="s" r="A43" s="4">
        <v>71</v>
      </c>
      <c t="n" r="B43" s="9">
        <v>3516.9</v>
      </c>
      <c t="n" r="C43" s="6">
        <v>3354</v>
      </c>
    </row>
    <row r="44" spans="1:3">
      <c t="s" r="A44" s="4">
        <v>72</v>
      </c>
      <c t="n" r="B44" s="8">
        <v>5203.4</v>
      </c>
      <c t="n" r="C44" s="8">
        <v>5053.6</v>
      </c>
    </row>
    <row r="45" spans="1:3">
      <c t="s" r="A45" s="4">
        <v>73</v>
      </c>
      <c t="s" r="B45" s="4">
        <v>74</v>
      </c>
      <c t="s" r="C45" s="4">
        <v>74</v>
      </c>
    </row>
    <row r="46" spans="1:3">
      <c t="s" r="A46" s="3">
        <v>75</v>
      </c>
    </row>
    <row r="47" spans="1:3">
      <c t="s" r="A47" s="4">
        <v>76</v>
      </c>
      <c t="n" r="B47" s="8">
        <v>235.3</v>
      </c>
      <c t="n" r="C47" s="8">
        <v>234.9</v>
      </c>
    </row>
    <row r="48" spans="1:3">
      <c t="s" r="A48" s="4">
        <v>77</v>
      </c>
      <c t="n" r="B48" s="9">
        <v>1894.5</v>
      </c>
      <c t="n" r="C48" s="9">
        <v>1875.9</v>
      </c>
    </row>
    <row r="49" spans="1:3">
      <c t="s" r="A49" s="4">
        <v>78</v>
      </c>
      <c t="n" r="B49" s="9">
        <v>441.4</v>
      </c>
      <c t="n" r="C49" s="9">
        <v>479.6</v>
      </c>
    </row>
    <row r="50" spans="1:3">
      <c t="s" r="A50" s="4">
        <v>79</v>
      </c>
      <c t="n" r="B50" s="9">
        <v>-12.2</v>
      </c>
      <c t="n" r="C50" s="9">
        <v>-15.7</v>
      </c>
    </row>
    <row r="51" spans="1:3">
      <c t="s" r="A51" s="4">
        <v>80</v>
      </c>
      <c t="n" r="B51" s="6">
        <v>2559</v>
      </c>
      <c t="n" r="C51" s="9">
        <v>2574.7</v>
      </c>
    </row>
    <row r="52" spans="1:3">
      <c t="s" r="A52" s="4">
        <v>81</v>
      </c>
      <c t="n" r="B52" s="9">
        <v>8961.1</v>
      </c>
      <c t="n" r="C52" s="9">
        <v>8726.200000000001</v>
      </c>
    </row>
    <row r="53" spans="1:3">
      <c t="s" r="A53" s="4">
        <v>71</v>
      </c>
      <c t="n" r="B53" s="9">
        <v>3516.9</v>
      </c>
      <c t="n" r="C53" s="6">
        <v>3354</v>
      </c>
    </row>
    <row r="54" spans="1:3">
      <c t="s" r="A54" s="4">
        <v>31</v>
      </c>
    </row>
    <row r="55" spans="1:3">
      <c t="s" r="A55" s="3">
        <v>36</v>
      </c>
    </row>
    <row r="56" spans="1:3">
      <c t="s" r="A56" s="4">
        <v>37</v>
      </c>
      <c t="n" r="B56" s="9">
        <v>9.1</v>
      </c>
      <c t="n" r="C56" s="9">
        <v>10.4</v>
      </c>
    </row>
    <row r="57" spans="1:3">
      <c t="s" r="A57" s="4">
        <v>38</v>
      </c>
      <c t="n" r="B57" s="9">
        <v>230.2</v>
      </c>
      <c t="n" r="C57" s="9">
        <v>227.2</v>
      </c>
    </row>
    <row r="58" spans="1:3">
      <c t="s" r="A58" s="3">
        <v>39</v>
      </c>
    </row>
    <row r="59" spans="1:3">
      <c t="s" r="A59" s="4">
        <v>82</v>
      </c>
      <c t="n" r="B59" s="9">
        <v>61.3</v>
      </c>
      <c t="n" r="C59" s="9">
        <v>43.3</v>
      </c>
    </row>
    <row r="60" spans="1:3">
      <c t="s" r="A60" s="4">
        <v>40</v>
      </c>
      <c t="n" r="B60" s="9">
        <v>44.3</v>
      </c>
      <c t="n" r="C60" s="9">
        <v>52.1</v>
      </c>
    </row>
    <row r="61" spans="1:3">
      <c t="s" r="A61" s="4">
        <v>41</v>
      </c>
      <c t="n" r="B61" s="6">
        <v>0</v>
      </c>
      <c t="n" r="C61" s="9">
        <v>24.8</v>
      </c>
    </row>
    <row r="62" spans="1:3">
      <c t="s" r="A62" s="4">
        <v>42</v>
      </c>
      <c t="n" r="B62" s="9">
        <v>21.5</v>
      </c>
      <c t="n" r="C62" s="9">
        <v>17.4</v>
      </c>
    </row>
    <row r="63" spans="1:3">
      <c t="s" r="A63" s="4">
        <v>44</v>
      </c>
      <c t="n" r="B63" s="9">
        <v>545.1</v>
      </c>
      <c t="n" r="C63" s="9">
        <v>532.6</v>
      </c>
    </row>
    <row r="64" spans="1:3">
      <c t="s" r="A64" s="3">
        <v>45</v>
      </c>
    </row>
    <row r="65" spans="1:3">
      <c t="s" r="A65" s="4">
        <v>46</v>
      </c>
      <c t="n" r="B65" s="9">
        <v>771.1</v>
      </c>
      <c t="n" r="C65" s="9">
        <v>624.2</v>
      </c>
    </row>
    <row r="66" spans="1:3">
      <c t="s" r="A66" s="4">
        <v>83</v>
      </c>
      <c t="n" r="B66" s="6">
        <v>9440</v>
      </c>
      <c t="n" r="C66" s="9">
        <v>9027.9</v>
      </c>
    </row>
    <row r="67" spans="1:3">
      <c t="s" r="A67" s="4">
        <v>49</v>
      </c>
      <c t="n" r="B67" s="9">
        <v>-2676.8</v>
      </c>
      <c t="n" r="C67" s="9">
        <v>-2633.8</v>
      </c>
    </row>
    <row r="68" spans="1:3">
      <c t="s" r="A68" s="4">
        <v>84</v>
      </c>
      <c t="n" r="B68" s="9">
        <v>6763.2</v>
      </c>
      <c t="n" r="C68" s="9">
        <v>6394.1</v>
      </c>
    </row>
    <row r="69" spans="1:3">
      <c t="s" r="A69" s="4">
        <v>47</v>
      </c>
      <c t="n" r="B69" s="9">
        <v>9.699999999999999</v>
      </c>
      <c t="n" r="C69" s="9">
        <v>8.6</v>
      </c>
    </row>
    <row r="70" spans="1:3">
      <c t="s" r="A70" s="4">
        <v>50</v>
      </c>
      <c t="n" r="B70" s="9">
        <v>6772.9</v>
      </c>
      <c t="n" r="C70" s="9">
        <v>6402.7</v>
      </c>
    </row>
    <row r="71" spans="1:3">
      <c t="s" r="A71" s="3">
        <v>51</v>
      </c>
    </row>
    <row r="72" spans="1:3">
      <c t="s" r="A72" s="4">
        <v>85</v>
      </c>
      <c t="n" r="B72" s="9">
        <v>18.1</v>
      </c>
      <c t="n" r="C72" s="9">
        <v>16.8</v>
      </c>
    </row>
    <row r="73" spans="1:3">
      <c t="s" r="A73" s="4">
        <v>40</v>
      </c>
      <c t="n" r="B73" s="9">
        <v>373.8</v>
      </c>
      <c t="n" r="C73" s="9">
        <v>319.6</v>
      </c>
    </row>
    <row r="74" spans="1:3">
      <c t="s" r="A74" s="4">
        <v>53</v>
      </c>
      <c t="n" r="B74" s="9">
        <v>408.7</v>
      </c>
      <c t="n" r="C74" s="6">
        <v>339</v>
      </c>
    </row>
    <row r="75" spans="1:3">
      <c t="s" r="A75" s="4">
        <v>65</v>
      </c>
      <c t="n" r="B75" s="9">
        <v>16.8</v>
      </c>
      <c t="n" r="C75" s="9">
        <v>2.6</v>
      </c>
    </row>
    <row r="76" spans="1:3">
      <c t="s" r="A76" s="4">
        <v>55</v>
      </c>
      <c t="n" r="B76" s="9">
        <v>7726.7</v>
      </c>
      <c t="n" r="C76" s="9">
        <v>7274.3</v>
      </c>
    </row>
    <row r="77" spans="1:3">
      <c t="s" r="A77" s="3">
        <v>56</v>
      </c>
    </row>
    <row r="78" spans="1:3">
      <c t="s" r="A78" s="4">
        <v>57</v>
      </c>
      <c t="n" r="B78" s="9">
        <v>83.3</v>
      </c>
      <c t="n" r="C78" s="9">
        <v>83.3</v>
      </c>
    </row>
    <row r="79" spans="1:3">
      <c t="s" r="A79" s="4">
        <v>58</v>
      </c>
      <c t="n" r="B79" s="6">
        <v>61</v>
      </c>
      <c t="n" r="C79" s="6">
        <v>58</v>
      </c>
    </row>
    <row r="80" spans="1:3">
      <c t="s" r="A80" s="4">
        <v>59</v>
      </c>
      <c t="n" r="B80" s="9">
        <v>221.6</v>
      </c>
      <c t="n" r="C80" s="9">
        <v>242.3</v>
      </c>
    </row>
    <row r="81" spans="1:3">
      <c t="s" r="A81" s="4">
        <v>60</v>
      </c>
      <c t="n" r="B81" s="9">
        <v>176.3</v>
      </c>
      <c t="n" r="C81" s="9">
        <v>170.4</v>
      </c>
    </row>
    <row r="82" spans="1:3">
      <c t="s" r="A82" s="4">
        <v>61</v>
      </c>
      <c t="n" r="B82" s="9">
        <v>83.2</v>
      </c>
      <c t="n" r="C82" s="9">
        <v>54.7</v>
      </c>
    </row>
    <row r="83" spans="1:3">
      <c t="s" r="A83" s="4">
        <v>62</v>
      </c>
      <c t="n" r="B83" s="9">
        <v>24.1</v>
      </c>
      <c t="n" r="C83" s="9">
        <v>36.6</v>
      </c>
    </row>
    <row r="84" spans="1:3">
      <c t="s" r="A84" s="4">
        <v>63</v>
      </c>
      <c t="n" r="B84" s="9">
        <v>16.9</v>
      </c>
      <c t="n" r="C84" s="6">
        <v>17</v>
      </c>
    </row>
    <row r="85" spans="1:3">
      <c t="s" r="A85" s="4">
        <v>64</v>
      </c>
      <c t="n" r="B85" s="9">
        <v>13.2</v>
      </c>
      <c t="n" r="C85" s="9">
        <v>12.4</v>
      </c>
    </row>
    <row r="86" spans="1:3">
      <c t="s" r="A86" s="4">
        <v>65</v>
      </c>
      <c t="n" r="B86" s="9">
        <v>10.2</v>
      </c>
      <c t="n" r="C86" s="6">
        <v>10</v>
      </c>
    </row>
    <row r="87" spans="1:3">
      <c t="s" r="A87" s="4">
        <v>67</v>
      </c>
      <c t="n" r="B87" s="9">
        <v>689.8</v>
      </c>
      <c t="n" r="C87" s="9">
        <v>684.7</v>
      </c>
    </row>
    <row r="88" spans="1:3">
      <c t="s" r="A88" s="3">
        <v>68</v>
      </c>
    </row>
    <row r="89" spans="1:3">
      <c t="s" r="A89" s="4">
        <v>41</v>
      </c>
      <c t="n" r="B89" s="9">
        <v>1308.8</v>
      </c>
      <c t="n" r="C89" s="9">
        <v>1209.1</v>
      </c>
    </row>
    <row r="90" spans="1:3">
      <c t="s" r="A90" s="4">
        <v>69</v>
      </c>
      <c t="n" r="B90" s="9">
        <v>10.5</v>
      </c>
      <c t="n" r="C90" s="6">
        <v>9</v>
      </c>
    </row>
    <row r="91" spans="1:3">
      <c t="s" r="A91" s="4">
        <v>61</v>
      </c>
      <c t="n" r="B91" s="9">
        <v>603.5</v>
      </c>
      <c t="n" r="C91" s="9">
        <v>623.4</v>
      </c>
    </row>
    <row r="92" spans="1:3">
      <c t="s" r="A92" s="4">
        <v>62</v>
      </c>
      <c t="n" r="B92" s="9">
        <v>2.1</v>
      </c>
      <c t="n" r="C92" s="9">
        <v>6.1</v>
      </c>
    </row>
    <row r="93" spans="1:3">
      <c t="s" r="A93" s="4">
        <v>70</v>
      </c>
      <c t="n" r="B93" s="9">
        <v>316.7</v>
      </c>
      <c t="n" r="C93" s="9">
        <v>299.1</v>
      </c>
    </row>
    <row r="94" spans="1:3">
      <c t="s" r="A94" s="4">
        <v>71</v>
      </c>
      <c t="n" r="B94" s="9">
        <v>2179.8</v>
      </c>
      <c t="n" r="C94" s="9">
        <v>2013.8</v>
      </c>
    </row>
    <row r="95" spans="1:3">
      <c t="s" r="A95" s="4">
        <v>86</v>
      </c>
      <c t="n" r="B95" s="8">
        <v>2241.6</v>
      </c>
      <c t="n" r="C95" s="8">
        <v>2146.7</v>
      </c>
    </row>
    <row r="96" spans="1:3">
      <c t="s" r="A96" s="4">
        <v>73</v>
      </c>
      <c t="s" r="B96" s="4">
        <v>74</v>
      </c>
      <c t="s" r="C96" s="4">
        <v>74</v>
      </c>
    </row>
    <row r="97" spans="1:3">
      <c t="s" r="A97" s="3">
        <v>75</v>
      </c>
    </row>
    <row r="98" spans="1:3">
      <c t="s" r="A98" s="4">
        <v>76</v>
      </c>
      <c t="n" r="B98" s="8">
        <v>2305.4</v>
      </c>
      <c t="n" r="C98" s="8">
        <v>2130.4</v>
      </c>
    </row>
    <row r="99" spans="1:3">
      <c t="s" r="A99" s="4">
        <v>78</v>
      </c>
      <c t="n" r="B99" s="9">
        <v>313.7</v>
      </c>
      <c t="n" r="C99" s="9">
        <v>305.8</v>
      </c>
    </row>
    <row r="100" spans="1:3">
      <c t="s" r="A100" s="4">
        <v>79</v>
      </c>
      <c t="n" r="B100" s="9">
        <v>-3.6</v>
      </c>
      <c t="n" r="C100" s="9">
        <v>-7.1</v>
      </c>
    </row>
    <row r="101" spans="1:3">
      <c t="s" r="A101" s="4">
        <v>80</v>
      </c>
      <c t="n" r="B101" s="9">
        <v>2615.5</v>
      </c>
      <c t="n" r="C101" s="9">
        <v>2429.1</v>
      </c>
    </row>
    <row r="102" spans="1:3">
      <c t="s" r="A102" s="4">
        <v>81</v>
      </c>
      <c t="n" r="B102" s="9">
        <v>7726.7</v>
      </c>
      <c t="n" r="C102" s="9">
        <v>7274.3</v>
      </c>
    </row>
    <row r="103" spans="1:3">
      <c t="s" r="A103" s="4">
        <v>71</v>
      </c>
      <c t="n" r="B103" s="9">
        <v>2179.8</v>
      </c>
      <c t="n" r="C103" s="9">
        <v>2013.8</v>
      </c>
    </row>
    <row r="104" spans="1:3">
      <c t="s" r="A104" s="4">
        <v>80</v>
      </c>
      <c t="n" r="B104" s="9">
        <v>4795.3</v>
      </c>
      <c t="n" r="C104" s="9">
        <v>4442.9</v>
      </c>
    </row>
    <row r="105" spans="1:3">
      <c t="s" r="A105" s="4">
        <v>87</v>
      </c>
    </row>
    <row r="106" spans="1:3">
      <c t="s" r="A106" s="3">
        <v>39</v>
      </c>
    </row>
    <row r="107" spans="1:3">
      <c t="s" r="A107" s="4">
        <v>88</v>
      </c>
      <c t="n" r="B107" s="9">
        <v>113.4</v>
      </c>
      <c t="n" r="C107" s="9">
        <v>96.40000000000001</v>
      </c>
    </row>
    <row r="108" spans="1:3">
      <c t="s" r="A108" s="4">
        <v>89</v>
      </c>
    </row>
    <row r="109" spans="1:3">
      <c t="s" r="A109" s="3">
        <v>39</v>
      </c>
    </row>
    <row r="110" spans="1:3">
      <c t="s" r="A110" s="4">
        <v>88</v>
      </c>
      <c t="n" r="B110" s="9">
        <v>105.6</v>
      </c>
      <c t="n" r="C110" s="9">
        <v>85.2</v>
      </c>
    </row>
    <row r="111" spans="1:3">
      <c t="s" r="A111" s="4">
        <v>90</v>
      </c>
    </row>
    <row r="112" spans="1:3">
      <c t="s" r="A112" s="3">
        <v>39</v>
      </c>
    </row>
    <row r="113" spans="1:3">
      <c t="s" r="A113" s="4">
        <v>88</v>
      </c>
      <c t="n" r="B113" s="9">
        <v>76.8</v>
      </c>
      <c t="n" r="C113" s="9">
        <v>75.40000000000001</v>
      </c>
    </row>
    <row r="114" spans="1:3">
      <c t="s" r="A114" s="4">
        <v>91</v>
      </c>
    </row>
    <row r="115" spans="1:3">
      <c t="s" r="A115" s="3">
        <v>39</v>
      </c>
    </row>
    <row r="116" spans="1:3">
      <c t="s" r="A116" s="4">
        <v>88</v>
      </c>
      <c t="n" r="B116" s="9">
        <v>73.09999999999999</v>
      </c>
      <c t="n" r="C116" s="9">
        <v>72.2</v>
      </c>
    </row>
    <row r="117" spans="1:3">
      <c t="s" r="A117" s="4">
        <v>92</v>
      </c>
    </row>
    <row r="118" spans="1:3">
      <c t="s" r="A118" s="3">
        <v>45</v>
      </c>
    </row>
    <row r="119" spans="1:3">
      <c t="s" r="A119" s="4">
        <v>83</v>
      </c>
      <c t="n" r="B119" s="9">
        <v>7270.3</v>
      </c>
      <c t="n" r="C119" s="9">
        <v>7094.8</v>
      </c>
    </row>
    <row r="120" spans="1:3">
      <c t="s" r="A120" s="4">
        <v>93</v>
      </c>
    </row>
    <row r="121" spans="1:3">
      <c t="s" r="A121" s="3">
        <v>45</v>
      </c>
    </row>
    <row r="122" spans="1:3">
      <c t="s" r="A122" s="4">
        <v>83</v>
      </c>
      <c t="n" r="B122" s="9">
        <v>7270.3</v>
      </c>
      <c t="n" r="C122" s="9">
        <v>7094.8</v>
      </c>
    </row>
    <row r="123" spans="1:3">
      <c t="s" r="A123" s="4">
        <v>94</v>
      </c>
    </row>
    <row r="124" spans="1:3">
      <c t="s" r="A124" s="3">
        <v>45</v>
      </c>
    </row>
    <row r="125" spans="1:3">
      <c t="s" r="A125" s="4">
        <v>83</v>
      </c>
      <c t="n" r="B125" s="9">
        <v>2113.8</v>
      </c>
      <c t="n" r="C125" s="9">
        <v>1984.6</v>
      </c>
    </row>
    <row r="126" spans="1:3">
      <c t="s" r="A126" s="4">
        <v>95</v>
      </c>
    </row>
    <row r="127" spans="1:3">
      <c t="s" r="A127" s="3">
        <v>45</v>
      </c>
    </row>
    <row r="128" spans="1:3">
      <c t="s" r="A128" s="4">
        <v>83</v>
      </c>
      <c t="n" r="B128" s="8">
        <v>1398.6</v>
      </c>
      <c t="n" r="C128" s="8">
        <v>130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t="s" r="A1" s="1">
        <v>330</v>
      </c>
      <c t="s" r="B1" s="2">
        <v>1</v>
      </c>
    </row>
    <row r="2" spans="1:2">
      <c t="s" r="B2" s="2">
        <v>2</v>
      </c>
    </row>
    <row r="3" spans="1:2">
      <c t="s" r="A3" s="4">
        <v>330</v>
      </c>
      <c t="s" r="B3" s="4">
        <v>331</v>
      </c>
    </row>
    <row r="4" spans="1:2">
      <c t="s" r="A4" s="4">
        <v>31</v>
      </c>
    </row>
    <row r="5" spans="1:2">
      <c t="s" r="A5" s="4">
        <v>330</v>
      </c>
      <c t="s" r="B5" s="4">
        <v>3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t="s" r="A1" s="1">
        <v>333</v>
      </c>
      <c t="s" r="B1" s="2">
        <v>1</v>
      </c>
    </row>
    <row r="2" spans="1:2">
      <c t="s" r="B2" s="2">
        <v>2</v>
      </c>
    </row>
    <row r="3" spans="1:2">
      <c t="s" r="A3" s="4">
        <v>333</v>
      </c>
      <c t="s" r="B3" s="4">
        <v>334</v>
      </c>
    </row>
    <row r="4" spans="1:2">
      <c t="s" r="A4" s="4">
        <v>31</v>
      </c>
    </row>
    <row r="5" spans="1:2">
      <c t="s" r="A5" s="4">
        <v>333</v>
      </c>
      <c t="s" r="B5" s="4">
        <v>3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336</v>
      </c>
      <c t="s" r="B1" s="2">
        <v>1</v>
      </c>
    </row>
    <row r="2" spans="1:2">
      <c t="s" r="B2" s="2">
        <v>2</v>
      </c>
    </row>
    <row r="3" spans="1:2">
      <c t="s" r="A3" s="3">
        <v>337</v>
      </c>
    </row>
    <row r="4" spans="1:2">
      <c t="s" r="A4" s="4">
        <v>336</v>
      </c>
      <c t="s" r="B4" s="4">
        <v>3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339</v>
      </c>
      <c t="s" r="B1" s="2">
        <v>1</v>
      </c>
    </row>
    <row r="2" spans="1:2">
      <c t="s" r="B2" s="2">
        <v>2</v>
      </c>
    </row>
    <row r="3" spans="1:2">
      <c t="s" r="A3" s="3">
        <v>340</v>
      </c>
    </row>
    <row r="4" spans="1:2">
      <c t="s" r="A4" s="4">
        <v>339</v>
      </c>
      <c t="s" r="B4" s="4">
        <v>3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t="s" r="A1" s="1">
        <v>342</v>
      </c>
      <c t="s" r="B1" s="2">
        <v>1</v>
      </c>
    </row>
    <row r="2" spans="1:2">
      <c t="s" r="B2" s="2">
        <v>2</v>
      </c>
    </row>
    <row r="3" spans="1:2">
      <c t="s" r="A3" s="4">
        <v>342</v>
      </c>
      <c t="s" r="B3" s="4">
        <v>343</v>
      </c>
    </row>
    <row r="4" spans="1:2">
      <c t="s" r="A4" s="4">
        <v>31</v>
      </c>
    </row>
    <row r="5" spans="1:2">
      <c t="s" r="A5" s="4">
        <v>342</v>
      </c>
      <c t="s" r="B5" s="4">
        <v>3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345</v>
      </c>
      <c t="s" r="B1" s="2">
        <v>1</v>
      </c>
    </row>
    <row r="2" spans="1:2">
      <c t="s" r="B2" s="2">
        <v>2</v>
      </c>
    </row>
    <row r="3" spans="1:2">
      <c t="s" r="A3" s="3">
        <v>346</v>
      </c>
    </row>
    <row r="4" spans="1:2">
      <c t="s" r="A4" s="4">
        <v>345</v>
      </c>
      <c t="s" r="B4" s="4">
        <v>3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t="s" r="A1" s="1">
        <v>73</v>
      </c>
      <c t="s" r="B1" s="2">
        <v>1</v>
      </c>
    </row>
    <row r="2" spans="1:2">
      <c t="s" r="B2" s="2">
        <v>2</v>
      </c>
    </row>
    <row r="3" spans="1:2">
      <c t="s" r="A3" s="4">
        <v>73</v>
      </c>
      <c t="s" r="B3" s="4">
        <v>348</v>
      </c>
    </row>
    <row r="4" spans="1:2">
      <c t="s" r="A4" s="4">
        <v>31</v>
      </c>
    </row>
    <row r="5" spans="1:2">
      <c t="s" r="A5" s="4">
        <v>73</v>
      </c>
      <c t="s" r="B5" s="4">
        <v>3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t="s" r="A1" s="1">
        <v>350</v>
      </c>
      <c t="s" r="B1" s="2">
        <v>1</v>
      </c>
    </row>
    <row r="2" spans="1:2">
      <c t="s" r="B2" s="2">
        <v>2</v>
      </c>
    </row>
    <row r="3" spans="1:2">
      <c t="s" r="A3" s="4">
        <v>350</v>
      </c>
      <c t="s" r="B3" s="4">
        <v>351</v>
      </c>
    </row>
    <row r="4" spans="1:2">
      <c t="s" r="A4" s="4">
        <v>31</v>
      </c>
    </row>
    <row r="5" spans="1:2">
      <c t="s" r="A5" s="4">
        <v>350</v>
      </c>
      <c t="s" r="B5" s="4">
        <v>3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t="s" r="A1" s="1">
        <v>353</v>
      </c>
      <c t="s" r="B1" s="2">
        <v>1</v>
      </c>
    </row>
    <row r="2" spans="1:2">
      <c t="s" r="B2" s="2">
        <v>2</v>
      </c>
    </row>
    <row r="3" spans="1:2">
      <c t="s" r="A3" s="4">
        <v>353</v>
      </c>
      <c t="s" r="B3" s="4">
        <v>354</v>
      </c>
    </row>
    <row r="4" spans="1:2">
      <c t="s" r="A4" s="4">
        <v>31</v>
      </c>
    </row>
    <row r="5" spans="1:2">
      <c t="s" r="A5" s="4">
        <v>353</v>
      </c>
      <c t="s" r="B5" s="4">
        <v>3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t="s" r="A1" s="1">
        <v>356</v>
      </c>
      <c t="s" r="B1" s="2">
        <v>1</v>
      </c>
    </row>
    <row r="2" spans="1:2">
      <c t="s" r="B2" s="2">
        <v>2</v>
      </c>
    </row>
    <row r="3" spans="1:2">
      <c t="s" r="A3" s="4">
        <v>356</v>
      </c>
      <c t="s" r="B3" s="4">
        <v>357</v>
      </c>
    </row>
    <row r="4" spans="1:2">
      <c t="s" r="A4" s="4">
        <v>31</v>
      </c>
    </row>
    <row r="5" spans="1:2">
      <c t="s" r="A5" s="4">
        <v>356</v>
      </c>
      <c t="s" r="B5" s="4">
        <v>3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96</v>
      </c>
      <c t="s" r="B1" s="2">
        <v>2</v>
      </c>
      <c t="s" r="C1" s="2">
        <v>35</v>
      </c>
    </row>
    <row r="2" spans="1:3">
      <c t="s" r="A2" s="4">
        <v>97</v>
      </c>
      <c t="n" r="B2" s="8">
        <v>2.1</v>
      </c>
      <c t="n" r="C2" s="8">
        <v>2.1</v>
      </c>
    </row>
    <row r="3" spans="1:3">
      <c t="s" r="A3" s="4">
        <v>98</v>
      </c>
      <c t="n" r="B3" s="6">
        <v>400000000</v>
      </c>
      <c t="n" r="C3" s="6">
        <v>400000000</v>
      </c>
    </row>
    <row r="4" spans="1:3">
      <c t="s" r="A4" s="4">
        <v>99</v>
      </c>
      <c t="n" r="B4" s="7">
        <v>1</v>
      </c>
      <c t="n" r="C4" s="7">
        <v>1</v>
      </c>
    </row>
    <row r="5" spans="1:3">
      <c t="s" r="A5" s="4">
        <v>100</v>
      </c>
      <c t="n" r="B5" s="6">
        <v>235300000</v>
      </c>
      <c t="n" r="C5" s="6">
        <v>234900000</v>
      </c>
    </row>
    <row r="6" spans="1:3">
      <c t="s" r="A6" s="4">
        <v>31</v>
      </c>
    </row>
    <row r="7" spans="1:3">
      <c t="s" r="A7" s="4">
        <v>97</v>
      </c>
      <c t="n" r="B7" s="8">
        <v>1.5</v>
      </c>
      <c t="n" r="C7" s="8">
        <v>1.4</v>
      </c>
    </row>
    <row r="8" spans="1:3">
      <c t="s" r="A8" s="4">
        <v>98</v>
      </c>
      <c t="n" r="B8" s="6">
        <v>25000000</v>
      </c>
      <c t="n" r="C8" s="6">
        <v>25000000</v>
      </c>
    </row>
    <row r="9" spans="1:3">
      <c t="s" r="A9" s="4">
        <v>100</v>
      </c>
      <c t="n" r="B9" s="6">
        <v>10</v>
      </c>
      <c t="n" r="C9" s="6">
        <v>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t="s" r="A1" s="1">
        <v>359</v>
      </c>
      <c t="s" r="B1" s="2">
        <v>1</v>
      </c>
    </row>
    <row r="2" spans="1:2">
      <c t="s" r="B2" s="2">
        <v>2</v>
      </c>
    </row>
    <row r="3" spans="1:2">
      <c t="s" r="A3" s="4">
        <v>359</v>
      </c>
      <c t="s" r="B3" s="4">
        <v>360</v>
      </c>
    </row>
    <row r="4" spans="1:2">
      <c t="s" r="A4" s="4">
        <v>31</v>
      </c>
    </row>
    <row r="5" spans="1:2">
      <c t="s" r="A5" s="4">
        <v>359</v>
      </c>
      <c t="s" r="B5" s="4">
        <v>3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t="s" r="A1" s="1">
        <v>362</v>
      </c>
      <c t="s" r="B1" s="2">
        <v>1</v>
      </c>
    </row>
    <row r="2" spans="1:2">
      <c t="s" r="B2" s="2">
        <v>2</v>
      </c>
    </row>
    <row r="3" spans="1:2">
      <c t="s" r="A3" s="4">
        <v>362</v>
      </c>
      <c t="s" r="B3" s="4">
        <v>363</v>
      </c>
    </row>
    <row r="4" spans="1:2">
      <c t="s" r="A4" s="4">
        <v>31</v>
      </c>
    </row>
    <row r="5" spans="1:2">
      <c t="s" r="A5" s="4">
        <v>362</v>
      </c>
      <c t="s" r="B5" s="4">
        <v>3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t="s" r="A1" s="1">
        <v>365</v>
      </c>
      <c t="s" r="B1" s="2">
        <v>1</v>
      </c>
    </row>
    <row r="2" spans="1:2">
      <c t="s" r="B2" s="2">
        <v>2</v>
      </c>
    </row>
    <row r="3" spans="1:2">
      <c t="s" r="A3" s="4">
        <v>365</v>
      </c>
      <c t="s" r="B3" s="4">
        <v>366</v>
      </c>
    </row>
    <row r="4" spans="1:2">
      <c t="s" r="A4" s="4">
        <v>31</v>
      </c>
    </row>
    <row r="5" spans="1:2">
      <c t="s" r="A5" s="4">
        <v>365</v>
      </c>
      <c t="s" r="B5" s="4">
        <v>3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368</v>
      </c>
      <c t="s" r="B1" s="2">
        <v>1</v>
      </c>
    </row>
    <row r="2" spans="1:2">
      <c t="s" r="B2" s="2">
        <v>2</v>
      </c>
    </row>
    <row r="3" spans="1:2">
      <c t="s" r="A3" s="3">
        <v>369</v>
      </c>
    </row>
    <row r="4" spans="1:2">
      <c t="s" r="A4" s="4">
        <v>368</v>
      </c>
      <c t="s" r="B4" s="4">
        <v>3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71</v>
      </c>
      <c t="s" r="B1" s="2">
        <v>1</v>
      </c>
    </row>
    <row r="2" spans="1:2">
      <c t="s" r="B2" s="2">
        <v>2</v>
      </c>
    </row>
    <row r="3" spans="1:2">
      <c t="s" r="A3" s="3">
        <v>372</v>
      </c>
    </row>
    <row r="4" spans="1:2">
      <c t="s" r="A4" s="4">
        <v>52</v>
      </c>
      <c t="s" r="B4" s="4">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t="s" r="A1" s="1">
        <v>374</v>
      </c>
      <c t="s" r="B1" s="2">
        <v>1</v>
      </c>
    </row>
    <row r="2" spans="1:2">
      <c t="s" r="B2" s="2">
        <v>2</v>
      </c>
    </row>
    <row r="3" spans="1:2">
      <c t="s" r="A3" s="4">
        <v>374</v>
      </c>
      <c t="s" r="B3" s="4">
        <v>375</v>
      </c>
    </row>
    <row r="4" spans="1:2">
      <c t="s" r="A4" s="4">
        <v>31</v>
      </c>
    </row>
    <row r="5" spans="1:2">
      <c t="s" r="A5" s="4">
        <v>374</v>
      </c>
      <c t="s" r="B5" s="4">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77</v>
      </c>
      <c t="s" r="B1" s="2">
        <v>1</v>
      </c>
    </row>
    <row r="2" spans="1:2">
      <c t="s" r="B2" s="2">
        <v>2</v>
      </c>
    </row>
    <row r="3" spans="1:2">
      <c t="s" r="A3" s="3">
        <v>378</v>
      </c>
    </row>
    <row r="4" spans="1:2">
      <c t="s" r="A4" s="4">
        <v>377</v>
      </c>
      <c t="s" r="B4" s="4">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380</v>
      </c>
      <c t="s" r="B1" s="2">
        <v>1</v>
      </c>
    </row>
    <row r="2" spans="1:2">
      <c t="s" r="B2" s="2">
        <v>2</v>
      </c>
    </row>
    <row r="3" spans="1:2">
      <c t="s" r="A3" s="3">
        <v>381</v>
      </c>
    </row>
    <row r="4" spans="1:2">
      <c t="s" r="A4" s="4">
        <v>380</v>
      </c>
      <c t="s" r="B4" s="4">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383</v>
      </c>
      <c t="s" r="B1" s="2">
        <v>1</v>
      </c>
    </row>
    <row r="2" spans="1:2">
      <c t="s" r="B2" s="2">
        <v>2</v>
      </c>
    </row>
    <row r="3" spans="1:2">
      <c t="s" r="A3" s="3">
        <v>384</v>
      </c>
    </row>
    <row r="4" spans="1:2">
      <c t="s" r="A4" s="4">
        <v>383</v>
      </c>
      <c t="s" r="B4" s="4">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63"/>
    <col customWidth="1" max="2" min="2" width="80"/>
  </cols>
  <sheetData>
    <row r="1" spans="1:2">
      <c t="s" r="A1" s="1">
        <v>386</v>
      </c>
      <c t="s" r="B1" s="2">
        <v>1</v>
      </c>
    </row>
    <row r="2" spans="1:2">
      <c t="s" r="B2" s="2">
        <v>2</v>
      </c>
    </row>
    <row r="3" spans="1:2">
      <c t="s" r="A3" s="4">
        <v>387</v>
      </c>
      <c t="s" r="B3" s="4">
        <v>388</v>
      </c>
    </row>
    <row r="4" spans="1:2">
      <c t="s" r="A4" s="4">
        <v>389</v>
      </c>
      <c t="s" r="B4" s="4">
        <v>390</v>
      </c>
    </row>
    <row r="5" spans="1:2">
      <c t="s" r="A5" s="4">
        <v>391</v>
      </c>
      <c t="s" r="B5" s="4">
        <v>392</v>
      </c>
    </row>
    <row r="6" spans="1:2">
      <c t="s" r="A6" s="4">
        <v>393</v>
      </c>
      <c t="s" r="B6" s="4">
        <v>394</v>
      </c>
    </row>
    <row r="7" spans="1:2">
      <c t="s" r="A7" s="4">
        <v>395</v>
      </c>
      <c t="s" r="B7" s="4">
        <v>396</v>
      </c>
    </row>
    <row r="8" spans="1:2">
      <c t="s" r="A8" s="4">
        <v>397</v>
      </c>
      <c t="s" r="B8" s="4">
        <v>398</v>
      </c>
    </row>
    <row r="9" spans="1:2">
      <c t="s" r="A9" s="4">
        <v>399</v>
      </c>
      <c t="s" r="B9" s="4">
        <v>400</v>
      </c>
    </row>
    <row r="10" spans="1:2">
      <c t="s" r="A10" s="4">
        <v>401</v>
      </c>
      <c t="s" r="B10" s="4">
        <v>402</v>
      </c>
    </row>
    <row r="11" spans="1:2">
      <c t="s" r="A11" s="4">
        <v>403</v>
      </c>
      <c t="s" r="B11" s="4">
        <v>404</v>
      </c>
    </row>
    <row r="12" spans="1:2">
      <c t="s" r="A12" s="4">
        <v>405</v>
      </c>
      <c t="s" r="B12" s="4">
        <v>406</v>
      </c>
    </row>
    <row r="13" spans="1:2">
      <c t="s" r="A13" s="4">
        <v>52</v>
      </c>
      <c t="s" r="B13" s="4">
        <v>407</v>
      </c>
    </row>
    <row r="14" spans="1:2">
      <c t="s" r="A14" s="4">
        <v>327</v>
      </c>
      <c t="s" r="B14" s="4">
        <v>408</v>
      </c>
    </row>
    <row r="15" spans="1:2">
      <c t="s" r="A15" s="4">
        <v>409</v>
      </c>
      <c t="s" r="B15" s="4">
        <v>410</v>
      </c>
    </row>
    <row r="16" spans="1:2">
      <c t="s" r="A16" s="4">
        <v>411</v>
      </c>
      <c t="s" r="B16" s="4">
        <v>412</v>
      </c>
    </row>
    <row r="17" spans="1:2">
      <c t="s" r="A17" s="4">
        <v>413</v>
      </c>
      <c t="s" r="B17" s="4">
        <v>414</v>
      </c>
    </row>
    <row r="18" spans="1:2">
      <c t="s" r="A18" s="4">
        <v>415</v>
      </c>
      <c t="s" r="B18" s="4">
        <v>416</v>
      </c>
    </row>
    <row r="19" spans="1:2">
      <c t="s" r="A19" s="4">
        <v>417</v>
      </c>
      <c t="s" r="B19" s="4">
        <v>418</v>
      </c>
    </row>
    <row r="20" spans="1:2">
      <c t="s" r="A20" s="4">
        <v>419</v>
      </c>
      <c t="s" r="B20" s="4">
        <v>420</v>
      </c>
    </row>
    <row r="21" spans="1:2">
      <c t="s" r="A21" s="4">
        <v>421</v>
      </c>
      <c t="s" r="B21" s="4">
        <v>422</v>
      </c>
    </row>
    <row r="22" spans="1:2">
      <c t="s" r="A22" s="4">
        <v>423</v>
      </c>
      <c t="s" r="B22" s="4">
        <v>424</v>
      </c>
    </row>
    <row r="23" spans="1:2">
      <c t="s" r="A23" s="4">
        <v>425</v>
      </c>
      <c t="s" r="B23" s="4">
        <v>426</v>
      </c>
    </row>
    <row r="24" spans="1:2">
      <c t="s" r="A24" s="4">
        <v>31</v>
      </c>
    </row>
    <row r="25" spans="1:2">
      <c t="s" r="A25" s="4">
        <v>391</v>
      </c>
      <c t="s" r="B25" s="4">
        <v>392</v>
      </c>
    </row>
    <row r="26" spans="1:2">
      <c t="s" r="A26" s="4">
        <v>393</v>
      </c>
      <c t="s" r="B26" s="4">
        <v>427</v>
      </c>
    </row>
    <row r="27" spans="1:2">
      <c t="s" r="A27" s="4">
        <v>395</v>
      </c>
      <c t="s" r="B27" s="4">
        <v>428</v>
      </c>
    </row>
    <row r="28" spans="1:2">
      <c t="s" r="A28" s="4">
        <v>397</v>
      </c>
      <c t="s" r="B28" s="4">
        <v>429</v>
      </c>
    </row>
    <row r="29" spans="1:2">
      <c t="s" r="A29" s="4">
        <v>399</v>
      </c>
      <c t="s" r="B29" s="4">
        <v>430</v>
      </c>
    </row>
    <row r="30" spans="1:2">
      <c t="s" r="A30" s="4">
        <v>403</v>
      </c>
      <c t="s" r="B30" s="4">
        <v>431</v>
      </c>
    </row>
    <row r="31" spans="1:2">
      <c t="s" r="A31" s="4">
        <v>405</v>
      </c>
      <c t="s" r="B31" s="4">
        <v>406</v>
      </c>
    </row>
    <row r="32" spans="1:2">
      <c t="s" r="A32" s="4">
        <v>409</v>
      </c>
      <c t="s" r="B32" s="4">
        <v>432</v>
      </c>
    </row>
    <row r="33" spans="1:2">
      <c t="s" r="A33" s="4">
        <v>411</v>
      </c>
      <c t="s" r="B33" s="4">
        <v>433</v>
      </c>
    </row>
    <row r="34" spans="1:2">
      <c t="s" r="A34" s="4">
        <v>413</v>
      </c>
      <c t="s" r="B34" s="4">
        <v>434</v>
      </c>
    </row>
    <row r="35" spans="1:2">
      <c t="s" r="A35" s="4">
        <v>415</v>
      </c>
      <c t="s" r="B35" s="4">
        <v>435</v>
      </c>
    </row>
    <row r="36" spans="1:2">
      <c t="s" r="A36" s="4">
        <v>419</v>
      </c>
      <c t="s" r="B36" s="4">
        <v>436</v>
      </c>
    </row>
    <row r="37" spans="1:2">
      <c t="s" r="A37" s="4">
        <v>423</v>
      </c>
      <c t="s" r="B37" s="4">
        <v>437</v>
      </c>
    </row>
    <row r="38" spans="1:2">
      <c t="s" r="A38" s="4">
        <v>425</v>
      </c>
      <c t="s" r="B38" s="4">
        <v>438</v>
      </c>
    </row>
    <row r="39" spans="1:2">
      <c t="s" r="A39" s="4">
        <v>439</v>
      </c>
      <c t="s" r="B39" s="4">
        <v>440</v>
      </c>
    </row>
    <row r="40" spans="1:2">
      <c t="s" r="A40" s="4">
        <v>441</v>
      </c>
      <c t="s" r="B40" s="4">
        <v>4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101</v>
      </c>
      <c t="s" r="B1" s="2">
        <v>1</v>
      </c>
    </row>
    <row r="2" spans="1:4">
      <c t="s" r="B2" s="2">
        <v>2</v>
      </c>
      <c t="s" r="C2" s="2">
        <v>35</v>
      </c>
      <c t="s" r="D2" s="2">
        <v>102</v>
      </c>
    </row>
    <row r="3" spans="1:4">
      <c t="s" r="A3" s="3">
        <v>103</v>
      </c>
    </row>
    <row r="4" spans="1:4">
      <c t="s" r="A4" s="4">
        <v>104</v>
      </c>
      <c t="n" r="B4" s="8">
        <v>2014.9</v>
      </c>
      <c t="n" r="C4" s="8">
        <v>2019.9</v>
      </c>
      <c t="n" r="D4" s="8">
        <v>1949.6</v>
      </c>
    </row>
    <row r="5" spans="1:4">
      <c t="s" r="A5" s="4">
        <v>105</v>
      </c>
      <c t="n" r="B5" s="9">
        <v>716.8</v>
      </c>
      <c t="n" r="C5" s="9">
        <v>537.4</v>
      </c>
      <c t="n" r="D5" s="9">
        <v>392.9</v>
      </c>
    </row>
    <row r="6" spans="1:4">
      <c t="s" r="A6" s="4">
        <v>106</v>
      </c>
      <c t="n" r="B6" s="9">
        <v>11.8</v>
      </c>
      <c t="n" r="C6" s="9">
        <v>9.1</v>
      </c>
      <c t="n" r="D6" s="9">
        <v>12.6</v>
      </c>
    </row>
    <row r="7" spans="1:4">
      <c t="s" r="A7" s="4">
        <v>107</v>
      </c>
      <c t="n" r="B7" s="9">
        <v>2743.5</v>
      </c>
      <c t="n" r="C7" s="9">
        <v>2566.4</v>
      </c>
      <c t="n" r="D7" s="9">
        <v>2355.1</v>
      </c>
    </row>
    <row r="8" spans="1:4">
      <c t="s" r="A8" s="3">
        <v>108</v>
      </c>
    </row>
    <row r="9" spans="1:4">
      <c t="s" r="A9" s="4">
        <v>109</v>
      </c>
      <c t="n" r="B9" s="9">
        <v>638.6</v>
      </c>
      <c t="n" r="C9" s="9">
        <v>692.3</v>
      </c>
      <c t="n" r="D9" s="9">
        <v>680.2</v>
      </c>
    </row>
    <row r="10" spans="1:4">
      <c t="s" r="A10" s="4">
        <v>110</v>
      </c>
      <c t="n" r="B10" s="9">
        <v>78.90000000000001</v>
      </c>
      <c t="n" r="C10" s="9">
        <v>71.40000000000001</v>
      </c>
      <c t="n" r="D10" s="9">
        <v>64.7</v>
      </c>
    </row>
    <row r="11" spans="1:4">
      <c t="s" r="A11" s="4">
        <v>111</v>
      </c>
      <c t="n" r="B11" s="9">
        <v>271.6</v>
      </c>
      <c t="n" r="C11" s="9">
        <v>209.7</v>
      </c>
      <c t="n" r="D11" s="9">
        <v>142.2</v>
      </c>
    </row>
    <row r="12" spans="1:4">
      <c t="s" r="A12" s="4">
        <v>65</v>
      </c>
      <c t="n" r="B12" s="9">
        <v>613.2</v>
      </c>
      <c t="n" r="C12" s="9">
        <v>547.8</v>
      </c>
      <c t="n" r="D12" s="9">
        <v>524.4</v>
      </c>
    </row>
    <row r="13" spans="1:4">
      <c t="s" r="A13" s="4">
        <v>112</v>
      </c>
      <c t="n" r="B13" s="9">
        <v>22.7</v>
      </c>
      <c t="n" r="C13" s="9">
        <v>29.5</v>
      </c>
      <c t="n" r="D13" s="9">
        <v>12.5</v>
      </c>
    </row>
    <row r="14" spans="1:4">
      <c t="s" r="A14" s="4">
        <v>113</v>
      </c>
      <c t="n" r="B14" s="6">
        <v>349</v>
      </c>
      <c t="n" r="C14" s="9">
        <v>315.3</v>
      </c>
      <c t="n" r="D14" s="9">
        <v>291.8</v>
      </c>
    </row>
    <row r="15" spans="1:4">
      <c t="s" r="A15" s="4">
        <v>114</v>
      </c>
      <c t="n" r="B15" s="9">
        <v>207.4</v>
      </c>
      <c t="n" r="C15" s="6">
        <v>195</v>
      </c>
      <c t="n" r="D15" s="9">
        <v>184.7</v>
      </c>
    </row>
    <row r="16" spans="1:4">
      <c t="s" r="A16" s="4">
        <v>115</v>
      </c>
      <c t="n" r="B16" s="9">
        <v>2181.4</v>
      </c>
      <c t="n" r="C16" s="6">
        <v>2061</v>
      </c>
      <c t="n" r="D16" s="9">
        <v>1900.5</v>
      </c>
    </row>
    <row r="17" spans="1:4">
      <c t="s" r="A17" s="4">
        <v>116</v>
      </c>
      <c t="n" r="B17" s="9">
        <v>562.1</v>
      </c>
      <c t="n" r="C17" s="9">
        <v>505.4</v>
      </c>
      <c t="n" r="D17" s="9">
        <v>454.6</v>
      </c>
    </row>
    <row r="18" spans="1:4">
      <c t="s" r="A18" s="3">
        <v>117</v>
      </c>
    </row>
    <row r="19" spans="1:4">
      <c t="s" r="A19" s="4">
        <v>118</v>
      </c>
      <c t="n" r="B19" s="9">
        <v>17.4</v>
      </c>
      <c t="n" r="C19" s="9">
        <v>10.5</v>
      </c>
      <c t="n" r="D19" s="9">
        <v>6.3</v>
      </c>
    </row>
    <row r="20" spans="1:4">
      <c t="s" r="A20" s="4">
        <v>119</v>
      </c>
      <c t="n" r="B20" s="9">
        <v>3.4</v>
      </c>
      <c t="n" r="C20" s="9">
        <v>0.5</v>
      </c>
      <c t="n" r="D20" s="9">
        <v>1.8</v>
      </c>
    </row>
    <row r="21" spans="1:4">
      <c t="s" r="A21" s="4">
        <v>120</v>
      </c>
      <c t="n" r="B21" s="9">
        <v>20.8</v>
      </c>
      <c t="n" r="C21" s="6">
        <v>11</v>
      </c>
      <c t="n" r="D21" s="9">
        <v>8.1</v>
      </c>
    </row>
    <row r="22" spans="1:4">
      <c t="s" r="A22" s="3">
        <v>121</v>
      </c>
    </row>
    <row r="23" spans="1:4">
      <c t="s" r="A23" s="4">
        <v>122</v>
      </c>
      <c t="n" r="B23" s="9">
        <v>195.1</v>
      </c>
      <c t="n" r="C23" s="9">
        <v>176.4</v>
      </c>
      <c t="n" r="D23" s="6">
        <v>165</v>
      </c>
    </row>
    <row r="24" spans="1:4">
      <c t="s" r="A24" s="4">
        <v>123</v>
      </c>
      <c t="n" r="B24" s="9">
        <v>-8.699999999999999</v>
      </c>
      <c t="n" r="C24" s="9">
        <v>-5.3</v>
      </c>
      <c t="n" r="D24" s="9">
        <v>-3.6</v>
      </c>
    </row>
    <row r="25" spans="1:4">
      <c t="s" r="A25" s="4">
        <v>124</v>
      </c>
      <c t="n" r="B25" s="9">
        <v>186.4</v>
      </c>
      <c t="n" r="C25" s="9">
        <v>171.1</v>
      </c>
      <c t="n" r="D25" s="9">
        <v>161.4</v>
      </c>
    </row>
    <row r="26" spans="1:4">
      <c t="s" r="A26" s="4">
        <v>125</v>
      </c>
      <c t="n" r="B26" s="9">
        <v>396.5</v>
      </c>
      <c t="n" r="C26" s="9">
        <v>345.3</v>
      </c>
      <c t="n" r="D26" s="9">
        <v>301.3</v>
      </c>
    </row>
    <row r="27" spans="1:4">
      <c t="s" r="A27" s="4">
        <v>126</v>
      </c>
      <c t="n" r="B27" s="9">
        <v>155.3</v>
      </c>
      <c t="n" r="C27" s="9">
        <v>138.9</v>
      </c>
      <c t="n" r="D27" s="9">
        <v>112.6</v>
      </c>
    </row>
    <row r="28" spans="1:4">
      <c t="s" r="A28" s="4">
        <v>127</v>
      </c>
      <c t="n" r="B28" s="9">
        <v>241.2</v>
      </c>
      <c t="n" r="C28" s="9">
        <v>206.4</v>
      </c>
      <c t="n" r="D28" s="9">
        <v>188.7</v>
      </c>
    </row>
    <row r="29" spans="1:4">
      <c t="s" r="A29" s="3">
        <v>128</v>
      </c>
    </row>
    <row r="30" spans="1:4">
      <c t="s" r="A30" s="4">
        <v>129</v>
      </c>
      <c t="n" r="B30" s="9">
        <v>-106.3</v>
      </c>
      <c t="n" r="C30" s="9">
        <v>-125.4</v>
      </c>
      <c t="n" r="D30" s="9">
        <v>5.2</v>
      </c>
    </row>
    <row r="31" spans="1:4">
      <c t="s" r="A31" s="4">
        <v>130</v>
      </c>
      <c t="n" r="B31" s="9">
        <v>-38.6</v>
      </c>
      <c t="n" r="C31" s="9">
        <v>-49.4</v>
      </c>
      <c t="n" r="D31" s="9">
        <v>-3.8</v>
      </c>
    </row>
    <row r="32" spans="1:4">
      <c t="s" r="A32" s="4">
        <v>131</v>
      </c>
      <c t="n" r="B32" s="9">
        <v>-67.7</v>
      </c>
      <c t="n" r="C32" s="6">
        <v>-76</v>
      </c>
      <c t="n" r="D32" s="6">
        <v>9</v>
      </c>
    </row>
    <row r="33" spans="1:4">
      <c t="s" r="A33" s="4">
        <v>132</v>
      </c>
      <c t="n" r="B33" s="8">
        <v>173.5</v>
      </c>
      <c t="n" r="C33" s="8">
        <v>130.4</v>
      </c>
      <c t="n" r="D33" s="8">
        <v>197.7</v>
      </c>
    </row>
    <row r="34" spans="1:4">
      <c t="s" r="A34" s="4">
        <v>133</v>
      </c>
      <c t="n" r="B34" s="9">
        <v>233.1</v>
      </c>
      <c t="n" r="C34" s="9">
        <v>223.1</v>
      </c>
      <c t="n" r="D34" s="6">
        <v>215</v>
      </c>
    </row>
    <row r="35" spans="1:4">
      <c t="s" r="A35" s="4">
        <v>134</v>
      </c>
      <c t="n" r="B35" s="9">
        <v>234.5</v>
      </c>
      <c t="n" r="C35" s="9">
        <v>223.7</v>
      </c>
      <c t="n" r="D35" s="9">
        <v>215.5</v>
      </c>
    </row>
    <row r="36" spans="1:4">
      <c t="s" r="A36" s="4">
        <v>135</v>
      </c>
      <c t="n" r="B36" s="10">
        <v>1.03</v>
      </c>
      <c t="n" r="C36" s="10">
        <v>0.92</v>
      </c>
      <c t="n" r="D36" s="10">
        <v>0.88</v>
      </c>
    </row>
    <row r="37" spans="1:4">
      <c t="s" r="A37" s="4">
        <v>136</v>
      </c>
      <c t="n" r="B37" s="11">
        <v>1.03</v>
      </c>
      <c t="n" r="C37" s="11">
        <v>0.92</v>
      </c>
      <c t="n" r="D37" s="11">
        <v>0.88</v>
      </c>
    </row>
    <row r="38" spans="1:4">
      <c t="s" r="A38" s="4">
        <v>137</v>
      </c>
      <c t="n" r="B38" s="11">
        <v>-0.29</v>
      </c>
      <c t="n" r="C38" s="11">
        <v>-0.34</v>
      </c>
      <c t="n" r="D38" s="11">
        <v>0.04</v>
      </c>
    </row>
    <row r="39" spans="1:4">
      <c t="s" r="A39" s="4">
        <v>138</v>
      </c>
      <c t="n" r="B39" s="11">
        <v>-0.29</v>
      </c>
      <c t="n" r="C39" s="11">
        <v>-0.34</v>
      </c>
      <c t="n" r="D39" s="11">
        <v>0.04</v>
      </c>
    </row>
    <row r="40" spans="1:4">
      <c t="s" r="A40" s="4">
        <v>139</v>
      </c>
      <c t="n" r="B40" s="11">
        <v>0.74</v>
      </c>
      <c t="n" r="C40" s="11">
        <v>0.58</v>
      </c>
      <c t="n" r="D40" s="11">
        <v>0.92</v>
      </c>
    </row>
    <row r="41" spans="1:4">
      <c t="s" r="A41" s="4">
        <v>140</v>
      </c>
      <c t="n" r="B41" s="11">
        <v>0.74</v>
      </c>
      <c t="n" r="C41" s="11">
        <v>0.58</v>
      </c>
      <c t="n" r="D41" s="11">
        <v>0.92</v>
      </c>
    </row>
    <row r="42" spans="1:4">
      <c t="s" r="A42" s="4">
        <v>141</v>
      </c>
      <c t="n" r="B42" s="10">
        <v>0.9</v>
      </c>
      <c t="n" r="C42" s="10">
        <v>0.88</v>
      </c>
      <c t="n" r="D42" s="10">
        <v>0.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t="s" r="A1" s="1">
        <v>443</v>
      </c>
      <c t="s" r="B1" s="2">
        <v>1</v>
      </c>
    </row>
    <row r="2" spans="1:2">
      <c t="s" r="B2" s="2">
        <v>2</v>
      </c>
    </row>
    <row r="3" spans="1:2">
      <c t="s" r="A3" s="3">
        <v>444</v>
      </c>
    </row>
    <row r="4" spans="1:2">
      <c t="s" r="A4" s="4">
        <v>445</v>
      </c>
      <c t="s" r="B4" s="4">
        <v>446</v>
      </c>
    </row>
    <row r="5" spans="1:2">
      <c t="s" r="A5" s="4">
        <v>447</v>
      </c>
      <c t="s" r="B5" s="4">
        <v>4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t="s" r="A1" s="1">
        <v>449</v>
      </c>
      <c t="s" r="B1" s="2">
        <v>1</v>
      </c>
    </row>
    <row r="2" spans="1:2">
      <c t="s" r="B2" s="2">
        <v>2</v>
      </c>
    </row>
    <row r="3" spans="1:2">
      <c t="s" r="A3" s="4">
        <v>450</v>
      </c>
      <c t="s" r="B3" s="4">
        <v>451</v>
      </c>
    </row>
    <row r="4" spans="1:2">
      <c t="s" r="A4" s="4">
        <v>31</v>
      </c>
    </row>
    <row r="5" spans="1:2">
      <c t="s" r="A5" s="4">
        <v>450</v>
      </c>
      <c t="s" r="B5" s="4">
        <v>4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453</v>
      </c>
      <c t="s" r="B1" s="2">
        <v>1</v>
      </c>
    </row>
    <row r="2" spans="1:2">
      <c t="s" r="B2" s="2">
        <v>2</v>
      </c>
    </row>
    <row r="3" spans="1:2">
      <c t="s" r="A3" s="4">
        <v>454</v>
      </c>
      <c t="s" r="B3" s="4">
        <v>455</v>
      </c>
    </row>
    <row r="4" spans="1:2">
      <c t="s" r="A4" s="4">
        <v>456</v>
      </c>
      <c t="s" r="B4" s="4">
        <v>457</v>
      </c>
    </row>
    <row r="5" spans="1:2">
      <c t="s" r="A5" s="4">
        <v>458</v>
      </c>
      <c t="s" r="B5" s="4">
        <v>459</v>
      </c>
    </row>
    <row r="6" spans="1:2">
      <c t="s" r="A6" s="4">
        <v>460</v>
      </c>
      <c t="s" r="B6" s="4">
        <v>461</v>
      </c>
    </row>
    <row r="7" spans="1:2">
      <c t="s" r="A7" s="4">
        <v>31</v>
      </c>
    </row>
    <row r="8" spans="1:2">
      <c t="s" r="A8" s="4">
        <v>454</v>
      </c>
      <c t="s" r="B8" s="4">
        <v>462</v>
      </c>
    </row>
    <row r="9" spans="1:2">
      <c t="s" r="A9" s="4">
        <v>456</v>
      </c>
      <c t="s" r="B9" s="4">
        <v>463</v>
      </c>
    </row>
    <row r="10" spans="1:2">
      <c t="s" r="A10" s="4">
        <v>458</v>
      </c>
      <c t="s" r="B10" s="4">
        <v>4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80"/>
  </cols>
  <sheetData>
    <row r="1" spans="1:2">
      <c t="s" r="A1" s="1">
        <v>465</v>
      </c>
      <c t="s" r="B1" s="2">
        <v>1</v>
      </c>
    </row>
    <row r="2" spans="1:2">
      <c t="s" r="B2" s="2">
        <v>2</v>
      </c>
    </row>
    <row r="3" spans="1:2">
      <c t="s" r="A3" s="4">
        <v>466</v>
      </c>
      <c t="s" r="B3" s="4">
        <v>467</v>
      </c>
    </row>
    <row r="4" spans="1:2">
      <c t="s" r="A4" s="4">
        <v>468</v>
      </c>
      <c t="s" r="B4" s="4">
        <v>469</v>
      </c>
    </row>
    <row r="5" spans="1:2">
      <c t="s" r="A5" s="4">
        <v>470</v>
      </c>
      <c t="s" r="B5" s="4">
        <v>471</v>
      </c>
    </row>
    <row r="6" spans="1:2">
      <c t="s" r="A6" s="4">
        <v>472</v>
      </c>
      <c t="s" r="B6" s="4">
        <v>473</v>
      </c>
    </row>
    <row r="7" spans="1:2">
      <c t="s" r="A7" s="4">
        <v>474</v>
      </c>
      <c t="s" r="B7" s="4">
        <v>475</v>
      </c>
    </row>
    <row r="8" spans="1:2">
      <c t="s" r="A8" s="4">
        <v>476</v>
      </c>
      <c t="s" r="B8" s="4">
        <v>477</v>
      </c>
    </row>
    <row r="9" spans="1:2">
      <c t="s" r="A9" s="4">
        <v>478</v>
      </c>
      <c t="s" r="B9" s="4">
        <v>479</v>
      </c>
    </row>
    <row r="10" spans="1:2">
      <c t="s" r="A10" s="4">
        <v>480</v>
      </c>
      <c t="s" r="B10" s="4">
        <v>481</v>
      </c>
    </row>
    <row r="11" spans="1:2">
      <c t="s" r="A11" s="4">
        <v>482</v>
      </c>
      <c t="s" r="B11" s="4">
        <v>483</v>
      </c>
    </row>
    <row r="12" spans="1:2">
      <c t="s" r="A12" s="4">
        <v>484</v>
      </c>
      <c t="s" r="B12" s="4">
        <v>485</v>
      </c>
    </row>
    <row r="13" spans="1:2">
      <c t="s" r="A13" s="4">
        <v>486</v>
      </c>
    </row>
    <row r="14" spans="1:2">
      <c t="s" r="A14" s="4">
        <v>466</v>
      </c>
      <c t="s" r="B14" s="4">
        <v>487</v>
      </c>
    </row>
    <row r="15" spans="1:2">
      <c t="s" r="A15" s="4">
        <v>468</v>
      </c>
      <c t="s" r="B15" s="4">
        <v>469</v>
      </c>
    </row>
    <row r="16" spans="1:2">
      <c t="s" r="A16" s="4">
        <v>470</v>
      </c>
      <c t="s" r="B16" s="4">
        <v>488</v>
      </c>
    </row>
    <row r="17" spans="1:2">
      <c t="s" r="A17" s="4">
        <v>476</v>
      </c>
      <c t="s" r="B17" s="4">
        <v>489</v>
      </c>
    </row>
    <row r="18" spans="1:2">
      <c t="s" r="A18" s="4">
        <v>478</v>
      </c>
      <c t="s" r="B18" s="4">
        <v>479</v>
      </c>
    </row>
    <row r="19" spans="1:2">
      <c t="s" r="A19" s="4">
        <v>480</v>
      </c>
      <c t="s" r="B19" s="4">
        <v>490</v>
      </c>
    </row>
    <row r="20" spans="1:2">
      <c t="s" r="A20" s="4">
        <v>482</v>
      </c>
      <c t="s" r="B20" s="4">
        <v>491</v>
      </c>
    </row>
    <row r="21" spans="1:2">
      <c t="s" r="A21" s="4">
        <v>484</v>
      </c>
      <c t="s" r="B21" s="4">
        <v>492</v>
      </c>
    </row>
    <row r="22" spans="1:2">
      <c t="s" r="A22" s="4">
        <v>31</v>
      </c>
    </row>
    <row r="23" spans="1:2">
      <c t="s" r="A23" s="4">
        <v>472</v>
      </c>
      <c t="s" r="B23" s="4">
        <v>493</v>
      </c>
    </row>
    <row r="24" spans="1:2">
      <c t="s" r="A24" s="4">
        <v>474</v>
      </c>
      <c t="s" r="B24" s="4">
        <v>494</v>
      </c>
    </row>
    <row r="25" spans="1:2">
      <c t="s" r="A25" s="4">
        <v>495</v>
      </c>
    </row>
    <row r="26" spans="1:2">
      <c t="s" r="A26" s="4">
        <v>496</v>
      </c>
      <c t="s" r="B26" s="4">
        <v>497</v>
      </c>
    </row>
    <row r="27" spans="1:2">
      <c t="s" r="A27" s="4">
        <v>498</v>
      </c>
      <c t="s" r="B27" s="4">
        <v>499</v>
      </c>
    </row>
    <row r="28" spans="1:2">
      <c t="s" r="A28" s="4">
        <v>500</v>
      </c>
    </row>
    <row r="29" spans="1:2">
      <c t="s" r="A29" s="4">
        <v>496</v>
      </c>
      <c t="s" r="B29" s="4">
        <v>501</v>
      </c>
    </row>
    <row r="30" spans="1:2">
      <c t="s" r="A30" s="4">
        <v>498</v>
      </c>
      <c t="s" r="B30" s="4">
        <v>502</v>
      </c>
    </row>
    <row r="31" spans="1:2">
      <c t="s" r="A31" s="4">
        <v>503</v>
      </c>
    </row>
    <row r="32" spans="1:2">
      <c t="s" r="A32" s="4">
        <v>496</v>
      </c>
      <c t="s" r="B32" s="4">
        <v>504</v>
      </c>
    </row>
    <row r="33" spans="1:2">
      <c t="s" r="A33" s="4">
        <v>498</v>
      </c>
      <c t="s" r="B33" s="4">
        <v>505</v>
      </c>
    </row>
    <row r="34" spans="1:2">
      <c t="s" r="A34" s="4">
        <v>506</v>
      </c>
    </row>
    <row r="35" spans="1:2">
      <c t="s" r="A35" s="4">
        <v>496</v>
      </c>
      <c t="s" r="B35" s="4">
        <v>507</v>
      </c>
    </row>
    <row r="36" spans="1:2">
      <c t="s" r="A36" s="4">
        <v>508</v>
      </c>
    </row>
    <row r="37" spans="1:2">
      <c t="s" r="A37" s="4">
        <v>498</v>
      </c>
      <c t="s" r="B37" s="4">
        <v>5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t="s" r="A1" s="1">
        <v>510</v>
      </c>
      <c t="s" r="B1" s="2">
        <v>1</v>
      </c>
    </row>
    <row r="2" spans="1:2">
      <c t="s" r="B2" s="2">
        <v>2</v>
      </c>
    </row>
    <row r="3" spans="1:2">
      <c t="s" r="A3" s="4">
        <v>511</v>
      </c>
      <c t="s" r="B3" s="4">
        <v>512</v>
      </c>
    </row>
    <row r="4" spans="1:2">
      <c t="s" r="A4" s="4">
        <v>31</v>
      </c>
    </row>
    <row r="5" spans="1:2">
      <c t="s" r="A5" s="4">
        <v>511</v>
      </c>
      <c t="s" r="B5" s="4">
        <v>5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t="s" r="A1" s="1">
        <v>514</v>
      </c>
      <c t="s" r="B1" s="2">
        <v>1</v>
      </c>
    </row>
    <row r="2" spans="1:2">
      <c t="s" r="B2" s="2">
        <v>2</v>
      </c>
    </row>
    <row r="3" spans="1:2">
      <c t="s" r="A3" s="3">
        <v>515</v>
      </c>
    </row>
    <row r="4" spans="1:2">
      <c t="s" r="A4" s="4">
        <v>516</v>
      </c>
      <c t="s" r="B4" s="4">
        <v>517</v>
      </c>
    </row>
    <row r="5" spans="1:2">
      <c t="s" r="A5" s="4">
        <v>518</v>
      </c>
      <c t="s" r="B5" s="4">
        <v>5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520</v>
      </c>
      <c t="s" r="B1" s="2">
        <v>1</v>
      </c>
    </row>
    <row r="2" spans="1:2">
      <c t="s" r="B2" s="2">
        <v>2</v>
      </c>
    </row>
    <row r="3" spans="1:2">
      <c t="s" r="A3" s="3">
        <v>340</v>
      </c>
    </row>
    <row r="4" spans="1:2">
      <c t="s" r="A4" s="4">
        <v>521</v>
      </c>
      <c t="s" r="B4" s="4">
        <v>522</v>
      </c>
    </row>
    <row r="5" spans="1:2">
      <c t="s" r="A5" s="4">
        <v>523</v>
      </c>
      <c t="s" r="B5" s="4">
        <v>524</v>
      </c>
    </row>
    <row r="6" spans="1:2">
      <c t="s" r="A6" s="4">
        <v>525</v>
      </c>
      <c t="s" r="B6" s="4">
        <v>526</v>
      </c>
    </row>
    <row r="7" spans="1:2">
      <c t="s" r="A7" s="4">
        <v>527</v>
      </c>
      <c t="s" r="B7" s="4">
        <v>5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7"/>
    <col customWidth="1" max="2" min="2" width="80"/>
  </cols>
  <sheetData>
    <row r="1" spans="1:2">
      <c t="s" r="A1" s="1">
        <v>529</v>
      </c>
      <c t="s" r="B1" s="2">
        <v>1</v>
      </c>
    </row>
    <row r="2" spans="1:2">
      <c t="s" r="B2" s="2">
        <v>2</v>
      </c>
    </row>
    <row r="3" spans="1:2">
      <c t="s" r="A3" s="4">
        <v>342</v>
      </c>
      <c t="s" r="B3" s="4">
        <v>530</v>
      </c>
    </row>
    <row r="4" spans="1:2">
      <c t="s" r="A4" s="4">
        <v>531</v>
      </c>
      <c t="s" r="B4" s="4">
        <v>532</v>
      </c>
    </row>
    <row r="5" spans="1:2">
      <c t="s" r="A5" s="4">
        <v>31</v>
      </c>
    </row>
    <row r="6" spans="1:2">
      <c t="s" r="A6" s="4">
        <v>342</v>
      </c>
      <c t="s" r="B6" s="4">
        <v>533</v>
      </c>
    </row>
    <row r="7" spans="1:2">
      <c t="s" r="A7" s="4">
        <v>531</v>
      </c>
      <c t="s" r="B7" s="4">
        <v>5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535</v>
      </c>
      <c t="s" r="B1" s="2">
        <v>1</v>
      </c>
    </row>
    <row r="2" spans="1:2">
      <c t="s" r="B2" s="2">
        <v>2</v>
      </c>
    </row>
    <row r="3" spans="1:2">
      <c t="s" r="A3" s="3">
        <v>346</v>
      </c>
    </row>
    <row r="4" spans="1:2">
      <c t="s" r="A4" s="4">
        <v>536</v>
      </c>
      <c t="s" r="B4" s="4">
        <v>5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9"/>
    <col customWidth="1" max="2" min="2" width="80"/>
  </cols>
  <sheetData>
    <row r="1" spans="1:2">
      <c t="s" r="A1" s="1">
        <v>538</v>
      </c>
      <c t="s" r="B1" s="2">
        <v>1</v>
      </c>
    </row>
    <row r="2" spans="1:2">
      <c t="s" r="B2" s="2">
        <v>2</v>
      </c>
    </row>
    <row r="3" spans="1:2">
      <c t="s" r="A3" s="4">
        <v>539</v>
      </c>
      <c t="s" r="B3" s="4">
        <v>540</v>
      </c>
    </row>
    <row r="4" spans="1:2">
      <c t="s" r="A4" s="4">
        <v>541</v>
      </c>
      <c t="s" r="B4" s="4">
        <v>542</v>
      </c>
    </row>
    <row r="5" spans="1:2">
      <c t="s" r="A5" s="4">
        <v>31</v>
      </c>
    </row>
    <row r="6" spans="1:2">
      <c t="s" r="A6" s="4">
        <v>539</v>
      </c>
      <c t="s" r="B6" s="4">
        <v>543</v>
      </c>
    </row>
    <row r="7" spans="1:2">
      <c t="s" r="A7" s="4">
        <v>541</v>
      </c>
      <c t="s" r="B7" s="4">
        <v>5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2"/>
    <col customWidth="1" max="2" min="2" width="80"/>
    <col customWidth="1" max="3" min="3" width="16"/>
    <col customWidth="1" max="4" min="4" width="4"/>
    <col customWidth="1" max="5" min="5" width="14"/>
    <col customWidth="1" max="6" min="6" width="4"/>
    <col customWidth="1" max="7" min="7" width="14"/>
  </cols>
  <sheetData>
    <row r="1" spans="1:7">
      <c t="s" r="A1" s="1">
        <v>142</v>
      </c>
      <c t="s" r="C1" s="2">
        <v>1</v>
      </c>
    </row>
    <row r="2" spans="1:7">
      <c t="s" r="C2" s="2">
        <v>2</v>
      </c>
      <c t="s" r="E2" s="2">
        <v>35</v>
      </c>
      <c t="s" r="G2" s="2">
        <v>102</v>
      </c>
    </row>
    <row r="3" spans="1:7">
      <c t="s" r="A3" s="3">
        <v>143</v>
      </c>
    </row>
    <row r="4" spans="1:7">
      <c t="s" r="A4" s="4">
        <v>132</v>
      </c>
      <c t="n" r="C4" s="8">
        <v>173.5</v>
      </c>
      <c t="n" r="E4" s="8">
        <v>130.4</v>
      </c>
      <c t="n" r="G4" s="8">
        <v>197.7</v>
      </c>
    </row>
    <row r="5" spans="1:7">
      <c t="s" r="A5" s="3">
        <v>144</v>
      </c>
    </row>
    <row r="6" spans="1:7">
      <c t="s" r="A6" s="4">
        <v>145</v>
      </c>
      <c t="n" r="C6" s="9">
        <v>3.5</v>
      </c>
      <c t="n" r="E6" s="9">
        <v>0.7</v>
      </c>
      <c t="n" r="G6" s="9">
        <v>1.4</v>
      </c>
    </row>
    <row r="7" spans="1:7">
      <c t="s" r="A7" s="4">
        <v>146</v>
      </c>
      <c t="s" r="B7" s="4">
        <v>147</v>
      </c>
      <c t="n" r="C7" s="9">
        <v>2.1</v>
      </c>
      <c t="n" r="E7" s="6">
        <v>-3</v>
      </c>
      <c t="n" r="G7" s="9">
        <v>14.8</v>
      </c>
    </row>
    <row r="8" spans="1:7">
      <c t="s" r="A8" s="4">
        <v>148</v>
      </c>
      <c t="n" r="C8" s="9">
        <v>-9.800000000000001</v>
      </c>
      <c t="n" r="E8" s="6">
        <v>8</v>
      </c>
      <c t="n" r="G8" s="6">
        <v>0</v>
      </c>
    </row>
    <row r="9" spans="1:7">
      <c t="s" r="A9" s="4">
        <v>149</v>
      </c>
      <c t="n" r="C9" s="6">
        <v>0</v>
      </c>
      <c t="n" r="E9" s="9">
        <v>-8.199999999999999</v>
      </c>
      <c t="s" r="F9" s="4">
        <v>150</v>
      </c>
      <c t="n" r="G9" s="6">
        <v>0</v>
      </c>
    </row>
    <row r="10" spans="1:7">
      <c t="s" r="A10" s="4">
        <v>151</v>
      </c>
      <c t="n" r="C10" s="9">
        <v>7.7</v>
      </c>
      <c t="s" r="D10" s="4">
        <v>152</v>
      </c>
      <c t="n" r="E10" s="6">
        <v>0</v>
      </c>
      <c t="n" r="G10" s="9">
        <v>1.6</v>
      </c>
    </row>
    <row r="11" spans="1:7">
      <c t="s" r="A11" s="4">
        <v>144</v>
      </c>
      <c t="n" r="C11" s="9">
        <v>3.5</v>
      </c>
      <c t="n" r="E11" s="9">
        <v>-2.5</v>
      </c>
      <c t="n" r="G11" s="9">
        <v>17.8</v>
      </c>
    </row>
    <row r="12" spans="1:7">
      <c t="s" r="A12" s="4">
        <v>153</v>
      </c>
      <c t="n" r="C12" s="7">
        <v>177</v>
      </c>
      <c t="n" r="E12" s="8">
        <v>127.9</v>
      </c>
      <c t="n" r="G12" s="8">
        <v>215.5</v>
      </c>
    </row>
    <row r="13" spans="1:7">
      <c t="n" r="A13"/>
    </row>
    <row r="14" spans="1:7">
      <c t="s" r="A14" s="4">
        <v>147</v>
      </c>
      <c t="s" r="B14" s="4">
        <v>154</v>
      </c>
    </row>
    <row r="15" spans="1:7">
      <c t="s" r="A15" s="4">
        <v>150</v>
      </c>
      <c t="s" r="B15" s="4">
        <v>155</v>
      </c>
    </row>
    <row r="16" spans="1:7">
      <c t="s" r="A16" s="4">
        <v>152</v>
      </c>
      <c t="s" r="B16" s="4">
        <v>156</v>
      </c>
    </row>
  </sheetData>
  <mergeCells count="8">
    <mergeCell ref="A1:B2"/>
    <mergeCell ref="C1:G1"/>
    <mergeCell ref="C2:D2"/>
    <mergeCell ref="E2:F2"/>
    <mergeCell ref="A13:F13"/>
    <mergeCell ref="B14:F14"/>
    <mergeCell ref="B15:F15"/>
    <mergeCell ref="B16:F16"/>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t="s" r="A1" s="1">
        <v>545</v>
      </c>
      <c t="s" r="B1" s="2">
        <v>1</v>
      </c>
    </row>
    <row r="2" spans="1:2">
      <c t="s" r="B2" s="2">
        <v>2</v>
      </c>
    </row>
    <row r="3" spans="1:2">
      <c t="s" r="A3" s="4">
        <v>546</v>
      </c>
      <c t="s" r="B3" s="4">
        <v>547</v>
      </c>
    </row>
    <row r="4" spans="1:2">
      <c t="s" r="A4" s="4">
        <v>31</v>
      </c>
    </row>
    <row r="5" spans="1:2">
      <c t="s" r="A5" s="4">
        <v>546</v>
      </c>
      <c t="s" r="B5" s="4">
        <v>5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t="s" r="A1" s="1">
        <v>549</v>
      </c>
      <c t="s" r="B1" s="2">
        <v>1</v>
      </c>
    </row>
    <row r="2" spans="1:2">
      <c t="s" r="B2" s="2">
        <v>2</v>
      </c>
    </row>
    <row r="3" spans="1:2">
      <c t="s" r="A3" s="4">
        <v>550</v>
      </c>
      <c t="s" r="B3" s="4">
        <v>551</v>
      </c>
    </row>
    <row r="4" spans="1:2">
      <c t="s" r="A4" s="4">
        <v>31</v>
      </c>
    </row>
    <row r="5" spans="1:2">
      <c t="s" r="A5" s="4">
        <v>550</v>
      </c>
      <c t="s" r="B5" s="4">
        <v>55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t="s" r="A1" s="1">
        <v>553</v>
      </c>
      <c t="s" r="B1" s="2">
        <v>1</v>
      </c>
    </row>
    <row r="2" spans="1:2">
      <c t="s" r="B2" s="2">
        <v>2</v>
      </c>
    </row>
    <row r="3" spans="1:2">
      <c t="s" r="A3" s="4">
        <v>554</v>
      </c>
      <c t="s" r="B3" s="4">
        <v>555</v>
      </c>
    </row>
    <row r="4" spans="1:2">
      <c t="s" r="A4" s="4">
        <v>31</v>
      </c>
    </row>
    <row r="5" spans="1:2">
      <c t="s" r="A5" s="4">
        <v>554</v>
      </c>
      <c t="s" r="B5" s="4">
        <v>55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t="s" r="A1" s="1">
        <v>557</v>
      </c>
      <c t="s" r="B1" s="2">
        <v>1</v>
      </c>
    </row>
    <row r="2" spans="1:2">
      <c t="s" r="B2" s="2">
        <v>2</v>
      </c>
    </row>
    <row r="3" spans="1:2">
      <c t="s" r="A3" s="4">
        <v>558</v>
      </c>
      <c t="s" r="B3" s="4">
        <v>559</v>
      </c>
    </row>
    <row r="4" spans="1:2">
      <c t="s" r="A4" s="4">
        <v>31</v>
      </c>
    </row>
    <row r="5" spans="1:2">
      <c t="s" r="A5" s="4">
        <v>558</v>
      </c>
      <c t="s" r="B5" s="4">
        <v>56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561</v>
      </c>
      <c t="s" r="B1" s="2">
        <v>1</v>
      </c>
    </row>
    <row r="2" spans="1:2">
      <c t="s" r="B2" s="2">
        <v>2</v>
      </c>
    </row>
    <row r="3" spans="1:2">
      <c t="s" r="A3" s="4">
        <v>562</v>
      </c>
    </row>
    <row r="4" spans="1:2">
      <c t="s" r="A4" s="4">
        <v>563</v>
      </c>
      <c t="s" r="B4" s="4">
        <v>564</v>
      </c>
    </row>
    <row r="5" spans="1:2">
      <c t="s" r="A5" s="4">
        <v>565</v>
      </c>
    </row>
    <row r="6" spans="1:2">
      <c t="s" r="A6" s="4">
        <v>563</v>
      </c>
      <c t="s" r="B6" s="4">
        <v>56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567</v>
      </c>
      <c t="s" r="B1" s="2">
        <v>1</v>
      </c>
    </row>
    <row r="2" spans="1:2">
      <c t="s" r="B2" s="2">
        <v>2</v>
      </c>
    </row>
    <row r="3" spans="1:2">
      <c t="s" r="A3" s="3">
        <v>372</v>
      </c>
    </row>
    <row r="4" spans="1:2">
      <c t="s" r="A4" s="4">
        <v>568</v>
      </c>
      <c t="s" r="B4" s="4">
        <v>56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570</v>
      </c>
      <c t="s" r="B1" s="2">
        <v>1</v>
      </c>
    </row>
    <row r="2" spans="1:2">
      <c t="s" r="B2" s="2">
        <v>2</v>
      </c>
    </row>
    <row r="3" spans="1:2">
      <c t="s" r="A3" s="4">
        <v>571</v>
      </c>
      <c t="s" r="B3" s="4">
        <v>572</v>
      </c>
    </row>
    <row r="4" spans="1:2">
      <c t="s" r="A4" s="4">
        <v>573</v>
      </c>
      <c t="s" r="B4" s="4">
        <v>574</v>
      </c>
    </row>
    <row r="5" spans="1:2">
      <c t="s" r="A5" s="4">
        <v>575</v>
      </c>
    </row>
    <row r="6" spans="1:2">
      <c t="s" r="A6" s="4">
        <v>576</v>
      </c>
      <c t="s" r="B6" s="4">
        <v>577</v>
      </c>
    </row>
    <row r="7" spans="1:2">
      <c t="s" r="A7" s="4">
        <v>578</v>
      </c>
    </row>
    <row r="8" spans="1:2">
      <c t="s" r="A8" s="4">
        <v>579</v>
      </c>
      <c t="s" r="B8" s="4">
        <v>58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581</v>
      </c>
      <c t="s" r="B1" s="2">
        <v>1</v>
      </c>
    </row>
    <row r="2" spans="1:2">
      <c t="s" r="B2" s="2">
        <v>2</v>
      </c>
    </row>
    <row r="3" spans="1:2">
      <c t="s" r="A3" s="3">
        <v>378</v>
      </c>
    </row>
    <row r="4" spans="1:2">
      <c t="s" r="A4" s="4">
        <v>582</v>
      </c>
      <c t="s" r="B4" s="4">
        <v>58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584</v>
      </c>
      <c t="s" r="B1" s="2">
        <v>1</v>
      </c>
    </row>
    <row r="2" spans="1:2">
      <c t="s" r="B2" s="2">
        <v>2</v>
      </c>
    </row>
    <row r="3" spans="1:2">
      <c t="s" r="A3" s="4">
        <v>31</v>
      </c>
    </row>
    <row r="4" spans="1:2">
      <c t="s" r="A4" s="4">
        <v>585</v>
      </c>
      <c t="s" r="B4" s="4">
        <v>58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r="1" spans="1:4">
      <c t="s" r="A1" s="1">
        <v>587</v>
      </c>
      <c t="s" r="B1" s="2">
        <v>1</v>
      </c>
    </row>
    <row r="2" spans="1:4">
      <c t="s" r="B2" s="2">
        <v>588</v>
      </c>
      <c t="s" r="C2" s="2">
        <v>589</v>
      </c>
      <c t="s" r="D2" s="2">
        <v>590</v>
      </c>
    </row>
    <row r="3" spans="1:4">
      <c t="s" r="A3" s="3">
        <v>591</v>
      </c>
    </row>
    <row r="4" spans="1:4">
      <c t="s" r="A4" s="4">
        <v>592</v>
      </c>
      <c t="s" r="B4" s="4">
        <v>593</v>
      </c>
    </row>
    <row r="5" spans="1:4">
      <c t="s" r="A5" s="4">
        <v>594</v>
      </c>
      <c t="s" r="B5" s="4">
        <v>595</v>
      </c>
    </row>
    <row r="6" spans="1:4">
      <c t="s" r="A6" s="4">
        <v>596</v>
      </c>
      <c t="s" r="B6" s="4">
        <v>597</v>
      </c>
      <c t="s" r="C6" s="4">
        <v>598</v>
      </c>
      <c t="s" r="D6" s="4">
        <v>597</v>
      </c>
    </row>
    <row r="7" spans="1:4">
      <c t="s" r="A7" s="4">
        <v>599</v>
      </c>
      <c t="n" r="B7" s="8">
        <v>339.1</v>
      </c>
      <c t="n" r="C7" s="8">
        <v>307.5</v>
      </c>
      <c t="n" r="D7" s="8">
        <v>285.6</v>
      </c>
    </row>
    <row r="8" spans="1:4">
      <c t="s" r="A8" s="4">
        <v>600</v>
      </c>
      <c t="n" r="B8" s="9">
        <v>26.1</v>
      </c>
      <c t="n" r="C8" s="9">
        <v>15.8</v>
      </c>
      <c t="n" r="D8" s="9">
        <v>9.9</v>
      </c>
    </row>
    <row r="9" spans="1:4">
      <c t="s" r="A9" s="4">
        <v>601</v>
      </c>
      <c t="n" r="B9" s="9">
        <v>81.09999999999999</v>
      </c>
      <c t="n" r="C9" s="9">
        <v>86.59999999999999</v>
      </c>
    </row>
    <row r="10" spans="1:4">
      <c t="s" r="A10" s="4">
        <v>110</v>
      </c>
      <c t="n" r="B10" s="9">
        <v>78.90000000000001</v>
      </c>
      <c t="n" r="C10" s="9">
        <v>71.40000000000001</v>
      </c>
      <c t="n" r="D10" s="9">
        <v>64.7</v>
      </c>
    </row>
    <row r="11" spans="1:4">
      <c t="s" r="A11" s="4">
        <v>602</v>
      </c>
      <c t="n" r="B11" s="8">
        <v>116.9</v>
      </c>
      <c t="n" r="C11" s="8">
        <v>113.9</v>
      </c>
      <c t="n" r="D11" s="8">
        <v>108.5</v>
      </c>
    </row>
    <row r="12" spans="1:4">
      <c t="s" r="A12" s="4">
        <v>603</v>
      </c>
    </row>
    <row r="13" spans="1:4">
      <c t="s" r="A13" s="3">
        <v>591</v>
      </c>
    </row>
    <row r="14" spans="1:4">
      <c t="s" r="A14" s="4">
        <v>604</v>
      </c>
      <c t="s" r="B14" s="4">
        <v>605</v>
      </c>
      <c t="s" r="C14" s="4">
        <v>606</v>
      </c>
    </row>
    <row r="15" spans="1:4">
      <c t="s" r="A15" s="4">
        <v>607</v>
      </c>
    </row>
    <row r="16" spans="1:4">
      <c t="s" r="A16" s="3">
        <v>591</v>
      </c>
    </row>
    <row r="17" spans="1:4">
      <c t="s" r="A17" s="4">
        <v>604</v>
      </c>
      <c t="s" r="B17" s="4">
        <v>608</v>
      </c>
      <c t="s" r="C17" s="4">
        <v>608</v>
      </c>
    </row>
    <row r="18" spans="1:4">
      <c t="s" r="A18" s="4">
        <v>609</v>
      </c>
    </row>
    <row r="19" spans="1:4">
      <c t="s" r="A19" s="3">
        <v>591</v>
      </c>
    </row>
    <row r="20" spans="1:4">
      <c t="s" r="A20" s="4">
        <v>610</v>
      </c>
      <c t="s" r="B20" s="4">
        <v>611</v>
      </c>
    </row>
    <row r="21" spans="1:4">
      <c t="s" r="A21" s="4">
        <v>612</v>
      </c>
    </row>
    <row r="22" spans="1:4">
      <c t="s" r="A22" s="3">
        <v>591</v>
      </c>
    </row>
    <row r="23" spans="1:4">
      <c t="s" r="A23" s="4">
        <v>610</v>
      </c>
      <c t="s" r="B23" s="4">
        <v>613</v>
      </c>
    </row>
    <row r="24" spans="1:4">
      <c t="s" r="A24" s="4">
        <v>31</v>
      </c>
    </row>
    <row r="25" spans="1:4">
      <c t="s" r="A25" s="3">
        <v>591</v>
      </c>
    </row>
    <row r="26" spans="1:4">
      <c t="s" r="A26" s="4">
        <v>614</v>
      </c>
      <c t="n" r="B26" s="6">
        <v>2</v>
      </c>
    </row>
    <row r="27" spans="1:4">
      <c t="s" r="A27" s="4">
        <v>592</v>
      </c>
      <c t="s" r="B27" s="4">
        <v>615</v>
      </c>
    </row>
    <row r="28" spans="1:4">
      <c t="s" r="A28" s="4">
        <v>594</v>
      </c>
      <c t="s" r="B28" s="4">
        <v>595</v>
      </c>
    </row>
    <row r="29" spans="1:4">
      <c t="s" r="A29" s="4">
        <v>596</v>
      </c>
      <c t="s" r="B29" s="4">
        <v>597</v>
      </c>
      <c t="s" r="C29" s="4">
        <v>597</v>
      </c>
      <c t="s" r="D29" s="4">
        <v>597</v>
      </c>
    </row>
    <row r="30" spans="1:4">
      <c t="s" r="A30" s="4">
        <v>599</v>
      </c>
      <c t="n" r="B30" s="7">
        <v>306</v>
      </c>
      <c t="n" r="C30" s="8">
        <v>295.8</v>
      </c>
      <c t="n" r="D30" s="8">
        <v>284.2</v>
      </c>
    </row>
    <row r="31" spans="1:4">
      <c t="s" r="A31" s="4">
        <v>616</v>
      </c>
      <c t="s" r="B31" s="4">
        <v>617</v>
      </c>
      <c t="s" r="C31" s="4">
        <v>617</v>
      </c>
      <c t="s" r="D31" s="4">
        <v>618</v>
      </c>
    </row>
    <row r="32" spans="1:4">
      <c t="s" r="A32" s="4">
        <v>600</v>
      </c>
      <c t="n" r="B32" s="8">
        <v>25.5</v>
      </c>
      <c t="n" r="C32" s="8">
        <v>15.6</v>
      </c>
      <c t="n" r="D32" s="8">
        <v>9.9</v>
      </c>
    </row>
    <row r="33" spans="1:4">
      <c t="s" r="A33" s="4">
        <v>601</v>
      </c>
      <c t="n" r="B33" s="9">
        <v>53.7</v>
      </c>
      <c t="n" r="C33" s="9">
        <v>49.3</v>
      </c>
    </row>
    <row r="34" spans="1:4">
      <c t="s" r="A34" s="4">
        <v>110</v>
      </c>
      <c t="n" r="B34" s="9">
        <v>78.90000000000001</v>
      </c>
      <c t="n" r="C34" s="9">
        <v>71.40000000000001</v>
      </c>
      <c t="n" r="D34" s="9">
        <v>64.7</v>
      </c>
    </row>
    <row r="35" spans="1:4">
      <c t="s" r="A35" s="4">
        <v>602</v>
      </c>
      <c t="n" r="B35" s="8">
        <v>116.9</v>
      </c>
      <c t="n" r="C35" s="8">
        <v>113.9</v>
      </c>
      <c t="n" r="D35" s="9">
        <v>108.5</v>
      </c>
    </row>
    <row r="36" spans="1:4">
      <c t="s" r="A36" s="4">
        <v>619</v>
      </c>
    </row>
    <row r="37" spans="1:4">
      <c t="s" r="A37" s="3">
        <v>591</v>
      </c>
    </row>
    <row r="38" spans="1:4">
      <c t="s" r="A38" s="4">
        <v>604</v>
      </c>
      <c t="s" r="B38" s="4">
        <v>605</v>
      </c>
      <c t="s" r="C38" s="4">
        <v>606</v>
      </c>
    </row>
    <row r="39" spans="1:4">
      <c t="s" r="A39" s="4">
        <v>620</v>
      </c>
    </row>
    <row r="40" spans="1:4">
      <c t="s" r="A40" s="3">
        <v>591</v>
      </c>
    </row>
    <row r="41" spans="1:4">
      <c t="s" r="A41" s="4">
        <v>604</v>
      </c>
      <c t="s" r="B41" s="4">
        <v>608</v>
      </c>
      <c t="s" r="C41" s="4">
        <v>608</v>
      </c>
    </row>
    <row r="42" spans="1:4">
      <c t="s" r="A42" s="4">
        <v>621</v>
      </c>
    </row>
    <row r="43" spans="1:4">
      <c t="s" r="A43" s="3">
        <v>591</v>
      </c>
    </row>
    <row r="44" spans="1:4">
      <c t="s" r="A44" s="4">
        <v>610</v>
      </c>
      <c t="s" r="B44" s="4">
        <v>613</v>
      </c>
      <c t="s" r="C44" s="4">
        <v>613</v>
      </c>
    </row>
    <row r="45" spans="1:4">
      <c t="s" r="A45" s="4">
        <v>622</v>
      </c>
    </row>
    <row r="46" spans="1:4">
      <c t="s" r="A46" s="3">
        <v>591</v>
      </c>
    </row>
    <row r="47" spans="1:4">
      <c t="s" r="A47" s="4">
        <v>616</v>
      </c>
      <c t="s" r="B47" s="4">
        <v>623</v>
      </c>
      <c t="s" r="C47" s="4">
        <v>624</v>
      </c>
    </row>
    <row r="48" spans="1:4">
      <c t="s" r="A48" s="4">
        <v>625</v>
      </c>
      <c t="n" r="B48" s="7">
        <v>41</v>
      </c>
      <c t="n" r="C48" s="7">
        <v>41</v>
      </c>
    </row>
    <row r="49" spans="1:4">
      <c t="s" r="A49" s="4">
        <v>626</v>
      </c>
      <c t="n" r="B49" s="6">
        <v>9</v>
      </c>
      <c t="n" r="C49" s="6">
        <v>8</v>
      </c>
    </row>
    <row r="50" spans="1:4">
      <c t="s" r="A50" s="4">
        <v>627</v>
      </c>
    </row>
    <row r="51" spans="1:4">
      <c t="s" r="A51" s="3">
        <v>591</v>
      </c>
    </row>
    <row r="52" spans="1:4">
      <c t="s" r="A52" s="4">
        <v>628</v>
      </c>
      <c t="n" r="B52" s="8">
        <v>3.1</v>
      </c>
      <c t="n" r="C52" s="8">
        <v>4.3</v>
      </c>
      <c t="n" r="D52" s="8">
        <v>23.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r="A1" s="1">
        <v>157</v>
      </c>
      <c t="s" r="B1" s="2">
        <v>1</v>
      </c>
    </row>
    <row r="2" spans="1:4">
      <c t="s" r="B2" s="2">
        <v>2</v>
      </c>
      <c t="s" r="C2" s="2">
        <v>35</v>
      </c>
      <c t="s" r="D2" s="2">
        <v>102</v>
      </c>
    </row>
    <row r="3" spans="1:4">
      <c t="s" r="A3" s="3">
        <v>158</v>
      </c>
    </row>
    <row r="4" spans="1:4">
      <c t="s" r="A4" s="4">
        <v>132</v>
      </c>
      <c t="n" r="B4" s="8">
        <v>173.5</v>
      </c>
      <c t="n" r="C4" s="8">
        <v>130.4</v>
      </c>
      <c t="n" r="D4" s="8">
        <v>197.7</v>
      </c>
    </row>
    <row r="5" spans="1:4">
      <c t="s" r="A5" s="3">
        <v>159</v>
      </c>
    </row>
    <row r="6" spans="1:4">
      <c t="s" r="A6" s="4">
        <v>113</v>
      </c>
      <c t="n" r="B6" s="9">
        <v>350.2</v>
      </c>
      <c t="n" r="C6" s="9">
        <v>341.9</v>
      </c>
      <c t="n" r="D6" s="9">
        <v>329.5</v>
      </c>
    </row>
    <row r="7" spans="1:4">
      <c t="s" r="A7" s="4">
        <v>113</v>
      </c>
      <c t="n" r="B7" s="6">
        <v>349</v>
      </c>
      <c t="n" r="C7" s="9">
        <v>315.3</v>
      </c>
      <c t="n" r="D7" s="9">
        <v>291.8</v>
      </c>
    </row>
    <row r="8" spans="1:4">
      <c t="s" r="A8" s="4">
        <v>160</v>
      </c>
      <c t="n" r="B8" s="9">
        <v>117.5</v>
      </c>
      <c t="n" r="C8" s="9">
        <v>89.40000000000001</v>
      </c>
      <c t="n" r="D8" s="9">
        <v>110.1</v>
      </c>
    </row>
    <row r="9" spans="1:4">
      <c t="s" r="A9" s="4">
        <v>118</v>
      </c>
      <c t="n" r="B9" s="9">
        <v>-17.4</v>
      </c>
      <c t="n" r="C9" s="9">
        <v>-10.5</v>
      </c>
      <c t="n" r="D9" s="9">
        <v>-6.3</v>
      </c>
    </row>
    <row r="10" spans="1:4">
      <c t="s" r="A10" s="4">
        <v>161</v>
      </c>
      <c t="n" r="B10" s="9">
        <v>13.1</v>
      </c>
      <c t="n" r="C10" s="9">
        <v>12.7</v>
      </c>
      <c t="n" r="D10" s="9">
        <v>13.5</v>
      </c>
    </row>
    <row r="11" spans="1:4">
      <c t="s" r="A11" s="4">
        <v>162</v>
      </c>
      <c t="n" r="B11" s="9">
        <v>13.2</v>
      </c>
      <c t="n" r="C11" s="9">
        <v>-0.2</v>
      </c>
      <c t="n" r="D11" s="9">
        <v>-1.6</v>
      </c>
    </row>
    <row r="12" spans="1:4">
      <c t="s" r="A12" s="4">
        <v>163</v>
      </c>
      <c t="n" r="B12" s="9">
        <v>26.4</v>
      </c>
      <c t="n" r="C12" s="9">
        <v>-15.2</v>
      </c>
      <c t="n" r="D12" s="9">
        <v>-6.2</v>
      </c>
    </row>
    <row r="13" spans="1:4">
      <c t="s" r="A13" s="4">
        <v>164</v>
      </c>
      <c t="n" r="B13" s="9">
        <v>78.59999999999999</v>
      </c>
      <c t="n" r="C13" s="9">
        <v>115.9</v>
      </c>
      <c t="n" r="D13" s="6">
        <v>0</v>
      </c>
    </row>
    <row r="14" spans="1:4">
      <c t="s" r="A14" s="4">
        <v>38</v>
      </c>
      <c t="n" r="B14" s="6">
        <v>36</v>
      </c>
      <c t="n" r="C14" s="9">
        <v>-36.6</v>
      </c>
      <c t="n" r="D14" s="9">
        <v>-4.5</v>
      </c>
    </row>
    <row r="15" spans="1:4">
      <c t="s" r="A15" s="4">
        <v>165</v>
      </c>
      <c t="n" r="B15" s="9">
        <v>-22.6</v>
      </c>
      <c t="n" r="C15" s="9">
        <v>12.8</v>
      </c>
      <c t="n" r="D15" s="9">
        <v>1.1</v>
      </c>
    </row>
    <row r="16" spans="1:4">
      <c t="s" r="A16" s="4">
        <v>166</v>
      </c>
      <c t="n" r="B16" s="6">
        <v>-8</v>
      </c>
      <c t="n" r="C16" s="9">
        <v>2.8</v>
      </c>
      <c t="n" r="D16" s="9">
        <v>-2.2</v>
      </c>
    </row>
    <row r="17" spans="1:4">
      <c t="s" r="A17" s="4">
        <v>64</v>
      </c>
      <c t="n" r="B17" s="9">
        <v>-15.9</v>
      </c>
      <c t="n" r="C17" s="9">
        <v>1.1</v>
      </c>
      <c t="n" r="D17" s="9">
        <v>1.4</v>
      </c>
    </row>
    <row r="18" spans="1:4">
      <c t="s" r="A18" s="4">
        <v>63</v>
      </c>
      <c t="n" r="B18" s="9">
        <v>-3.6</v>
      </c>
      <c t="n" r="C18" s="9">
        <v>7.3</v>
      </c>
      <c t="n" r="D18" s="9">
        <v>-1.3</v>
      </c>
    </row>
    <row r="19" spans="1:4">
      <c t="s" r="A19" s="4">
        <v>59</v>
      </c>
      <c t="n" r="B19" s="9">
        <v>-61.6</v>
      </c>
      <c t="n" r="C19" s="9">
        <v>23.4</v>
      </c>
      <c t="n" r="D19" s="9">
        <v>35.9</v>
      </c>
    </row>
    <row r="20" spans="1:4">
      <c t="s" r="A20" s="4">
        <v>65</v>
      </c>
      <c t="n" r="B20" s="9">
        <v>-69.8</v>
      </c>
      <c t="n" r="C20" s="9">
        <v>-10.4</v>
      </c>
      <c t="n" r="D20" s="9">
        <v>-8.5</v>
      </c>
    </row>
    <row r="21" spans="1:4">
      <c t="s" r="A21" s="4">
        <v>158</v>
      </c>
      <c t="n" r="B21" s="9">
        <v>609.6</v>
      </c>
      <c t="n" r="C21" s="9">
        <v>664.8</v>
      </c>
      <c t="n" r="D21" s="9">
        <v>658.6</v>
      </c>
    </row>
    <row r="22" spans="1:4">
      <c t="s" r="A22" s="3">
        <v>167</v>
      </c>
    </row>
    <row r="23" spans="1:4">
      <c t="s" r="A23" s="4">
        <v>168</v>
      </c>
      <c t="n" r="B23" s="9">
        <v>-739.7</v>
      </c>
      <c t="n" r="C23" s="9">
        <v>-703.8</v>
      </c>
      <c t="n" r="D23" s="9">
        <v>-526.1</v>
      </c>
    </row>
    <row r="24" spans="1:4">
      <c t="s" r="A24" s="4">
        <v>169</v>
      </c>
      <c t="n" r="B24" s="6">
        <v>0</v>
      </c>
      <c t="n" r="C24" s="9">
        <v>-751.5</v>
      </c>
      <c t="n" r="D24" s="6">
        <v>0</v>
      </c>
    </row>
    <row r="25" spans="1:4">
      <c t="s" r="A25" s="4">
        <v>170</v>
      </c>
      <c t="n" r="B25" s="6">
        <v>0</v>
      </c>
      <c t="n" r="C25" s="9">
        <v>0.2</v>
      </c>
      <c t="n" r="D25" s="9">
        <v>4.3</v>
      </c>
    </row>
    <row r="26" spans="1:4">
      <c t="s" r="A26" s="4">
        <v>171</v>
      </c>
      <c t="n" r="B26" s="9">
        <v>-0.3</v>
      </c>
      <c t="n" r="C26" s="9">
        <v>-7.9</v>
      </c>
      <c t="n" r="D26" s="6">
        <v>0</v>
      </c>
    </row>
    <row r="27" spans="1:4">
      <c t="s" r="A27" s="4">
        <v>172</v>
      </c>
      <c t="n" r="B27" s="6">
        <v>-740</v>
      </c>
      <c t="n" r="C27" s="6">
        <v>-1463</v>
      </c>
      <c t="n" r="D27" s="9">
        <v>-521.8</v>
      </c>
    </row>
    <row r="28" spans="1:4">
      <c t="s" r="A28" s="3">
        <v>173</v>
      </c>
    </row>
    <row r="29" spans="1:4">
      <c t="s" r="A29" s="4">
        <v>174</v>
      </c>
      <c t="n" r="B29" s="9">
        <v>-211.7</v>
      </c>
      <c t="n" r="C29" s="9">
        <v>-199.2</v>
      </c>
      <c t="n" r="D29" s="9">
        <v>-191.2</v>
      </c>
    </row>
    <row r="30" spans="1:4">
      <c t="s" r="A30" s="4">
        <v>175</v>
      </c>
      <c t="n" r="B30" s="9">
        <v>7.3</v>
      </c>
      <c t="n" r="C30" s="9">
        <v>302.3</v>
      </c>
      <c t="n" r="D30" s="9">
        <v>6.7</v>
      </c>
    </row>
    <row r="31" spans="1:4">
      <c t="s" r="A31" s="4">
        <v>176</v>
      </c>
      <c t="n" r="B31" s="9">
        <v>499.7</v>
      </c>
      <c t="n" r="C31" s="9">
        <v>563.6</v>
      </c>
      <c t="n" r="D31" s="6">
        <v>0</v>
      </c>
    </row>
    <row r="32" spans="1:4">
      <c t="s" r="A32" s="4">
        <v>177</v>
      </c>
      <c t="n" r="B32" s="9">
        <v>-274.5</v>
      </c>
      <c t="n" r="C32" s="9">
        <v>-83.3</v>
      </c>
      <c t="n" r="D32" s="9">
        <v>-51.6</v>
      </c>
    </row>
    <row r="33" spans="1:4">
      <c t="s" r="A33" s="4">
        <v>178</v>
      </c>
      <c t="n" r="B33" s="6">
        <v>108</v>
      </c>
      <c t="n" r="C33" s="6">
        <v>55</v>
      </c>
      <c t="n" r="D33" s="6">
        <v>84</v>
      </c>
    </row>
    <row r="34" spans="1:4">
      <c t="s" r="A34" s="4">
        <v>179</v>
      </c>
      <c t="n" r="B34" s="9">
        <v>128.8</v>
      </c>
      <c t="n" r="C34" s="9">
        <v>638.4</v>
      </c>
      <c t="n" r="D34" s="9">
        <v>-152.1</v>
      </c>
    </row>
    <row r="35" spans="1:4">
      <c t="s" r="A35" s="4">
        <v>180</v>
      </c>
      <c t="n" r="B35" s="9">
        <v>-1.6</v>
      </c>
      <c t="n" r="C35" s="9">
        <v>-159.8</v>
      </c>
      <c t="n" r="D35" s="9">
        <v>-15.3</v>
      </c>
    </row>
    <row r="36" spans="1:4">
      <c t="s" r="A36" s="4">
        <v>181</v>
      </c>
      <c t="n" r="B36" s="9">
        <v>25.4</v>
      </c>
      <c t="n" r="C36" s="9">
        <v>185.2</v>
      </c>
      <c t="n" r="D36" s="9">
        <v>200.5</v>
      </c>
    </row>
    <row r="37" spans="1:4">
      <c t="s" r="A37" s="4">
        <v>182</v>
      </c>
      <c t="n" r="B37" s="9">
        <v>23.8</v>
      </c>
      <c t="n" r="C37" s="9">
        <v>25.4</v>
      </c>
      <c t="n" r="D37" s="9">
        <v>185.2</v>
      </c>
    </row>
    <row r="38" spans="1:4">
      <c t="s" r="A38" s="3">
        <v>183</v>
      </c>
    </row>
    <row r="39" spans="1:4">
      <c t="s" r="A39" s="4">
        <v>184</v>
      </c>
      <c t="n" r="B39" s="9">
        <v>179.6</v>
      </c>
      <c t="n" r="C39" s="9">
        <v>161.3</v>
      </c>
      <c t="n" r="D39" s="6">
        <v>161</v>
      </c>
    </row>
    <row r="40" spans="1:4">
      <c t="s" r="A40" s="4">
        <v>185</v>
      </c>
      <c t="n" r="B40" s="9">
        <v>14.5</v>
      </c>
      <c t="n" r="C40" s="9">
        <v>2.9</v>
      </c>
      <c t="n" r="D40" s="9">
        <v>1.8</v>
      </c>
    </row>
    <row r="41" spans="1:4">
      <c t="s" r="A41" s="3">
        <v>186</v>
      </c>
    </row>
    <row r="42" spans="1:4">
      <c t="s" r="A42" s="4">
        <v>187</v>
      </c>
      <c t="n" r="B42" s="6">
        <v>0</v>
      </c>
      <c t="n" r="C42" s="6">
        <v>200</v>
      </c>
      <c t="n" r="D42" s="6">
        <v>0</v>
      </c>
    </row>
    <row r="43" spans="1:4">
      <c t="s" r="A43" s="4">
        <v>188</v>
      </c>
      <c t="n" r="B43" s="6">
        <v>8</v>
      </c>
      <c t="n" r="C43" s="9">
        <v>13.3</v>
      </c>
      <c t="n" r="D43" s="9">
        <v>4.7</v>
      </c>
    </row>
    <row r="44" spans="1:4">
      <c t="s" r="A44" s="4">
        <v>31</v>
      </c>
    </row>
    <row r="45" spans="1:4">
      <c t="s" r="A45" s="3">
        <v>158</v>
      </c>
    </row>
    <row r="46" spans="1:4">
      <c t="s" r="A46" s="4">
        <v>132</v>
      </c>
      <c t="n" r="B46" s="9">
        <v>276.3</v>
      </c>
      <c t="n" r="C46" s="9">
        <v>260.3</v>
      </c>
      <c t="n" r="D46" s="9">
        <v>225.6</v>
      </c>
    </row>
    <row r="47" spans="1:4">
      <c t="s" r="A47" s="3">
        <v>159</v>
      </c>
    </row>
    <row r="48" spans="1:4">
      <c t="s" r="A48" s="4">
        <v>113</v>
      </c>
      <c t="n" r="B48" s="9">
        <v>313.5</v>
      </c>
      <c t="n" r="C48" s="9">
        <v>302.6</v>
      </c>
      <c t="n" r="D48" s="9">
        <v>290.3</v>
      </c>
    </row>
    <row r="49" spans="1:4">
      <c t="s" r="A49" s="4">
        <v>160</v>
      </c>
      <c t="n" r="B49" s="9">
        <v>118.9</v>
      </c>
      <c t="n" r="C49" s="9">
        <v>92.2</v>
      </c>
      <c t="n" r="D49" s="9">
        <v>118.1</v>
      </c>
    </row>
    <row r="50" spans="1:4">
      <c t="s" r="A50" s="4">
        <v>118</v>
      </c>
      <c t="n" r="B50" s="9">
        <v>-17.2</v>
      </c>
      <c t="n" r="C50" s="9">
        <v>-10.5</v>
      </c>
      <c t="n" r="D50" s="9">
        <v>-6.3</v>
      </c>
    </row>
    <row r="51" spans="1:4">
      <c t="s" r="A51" s="4">
        <v>162</v>
      </c>
      <c t="n" r="B51" s="9">
        <v>3.1</v>
      </c>
      <c t="n" r="C51" s="6">
        <v>0</v>
      </c>
      <c t="n" r="D51" s="6">
        <v>0</v>
      </c>
    </row>
    <row r="52" spans="1:4">
      <c t="s" r="A52" s="4">
        <v>163</v>
      </c>
      <c t="n" r="B52" s="9">
        <v>26.5</v>
      </c>
      <c t="n" r="C52" s="9">
        <v>-16.2</v>
      </c>
      <c t="n" r="D52" s="9">
        <v>-6.2</v>
      </c>
    </row>
    <row r="53" spans="1:4">
      <c t="s" r="A53" s="4">
        <v>38</v>
      </c>
      <c t="n" r="B53" s="6">
        <v>-3</v>
      </c>
      <c t="n" r="C53" s="9">
        <v>0.4</v>
      </c>
      <c t="n" r="D53" s="9">
        <v>-13.8</v>
      </c>
    </row>
    <row r="54" spans="1:4">
      <c t="s" r="A54" s="4">
        <v>165</v>
      </c>
      <c t="n" r="B54" s="9">
        <v>-21.3</v>
      </c>
      <c t="n" r="C54" s="9">
        <v>13.1</v>
      </c>
      <c t="n" r="D54" s="6">
        <v>-9</v>
      </c>
    </row>
    <row r="55" spans="1:4">
      <c t="s" r="A55" s="4">
        <v>166</v>
      </c>
      <c t="n" r="B55" s="6">
        <v>-4</v>
      </c>
      <c t="n" r="C55" s="9">
        <v>1.5</v>
      </c>
      <c t="n" r="D55" s="6">
        <v>0</v>
      </c>
    </row>
    <row r="56" spans="1:4">
      <c t="s" r="A56" s="4">
        <v>64</v>
      </c>
      <c t="n" r="B56" s="9">
        <v>-17.2</v>
      </c>
      <c t="n" r="C56" s="9">
        <v>11.8</v>
      </c>
      <c t="n" r="D56" s="9">
        <v>-34.3</v>
      </c>
    </row>
    <row r="57" spans="1:4">
      <c t="s" r="A57" s="4">
        <v>63</v>
      </c>
      <c t="n" r="B57" s="9">
        <v>-0.1</v>
      </c>
      <c t="n" r="C57" s="9">
        <v>0.6</v>
      </c>
      <c t="n" r="D57" s="9">
        <v>-0.9</v>
      </c>
    </row>
    <row r="58" spans="1:4">
      <c t="s" r="A58" s="4">
        <v>59</v>
      </c>
      <c t="n" r="B58" s="9">
        <v>-26.8</v>
      </c>
      <c t="n" r="C58" s="9">
        <v>5.9</v>
      </c>
      <c t="n" r="D58" s="9">
        <v>34.8</v>
      </c>
    </row>
    <row r="59" spans="1:4">
      <c t="s" r="A59" s="4">
        <v>65</v>
      </c>
      <c t="n" r="B59" s="9">
        <v>-40.8</v>
      </c>
      <c t="n" r="C59" s="9">
        <v>-14.5</v>
      </c>
      <c t="n" r="D59" s="9">
        <v>-2.8</v>
      </c>
    </row>
    <row r="60" spans="1:4">
      <c t="s" r="A60" s="4">
        <v>158</v>
      </c>
      <c t="n" r="B60" s="9">
        <v>607.9</v>
      </c>
      <c t="n" r="C60" s="9">
        <v>647.2</v>
      </c>
      <c t="n" r="D60" s="9">
        <v>595.5</v>
      </c>
    </row>
    <row r="61" spans="1:4">
      <c t="s" r="A61" s="3">
        <v>167</v>
      </c>
    </row>
    <row r="62" spans="1:4">
      <c t="s" r="A62" s="4">
        <v>168</v>
      </c>
      <c t="n" r="B62" s="9">
        <v>-686.6</v>
      </c>
      <c t="n" r="C62" s="6">
        <v>-671</v>
      </c>
      <c t="n" r="D62" s="9">
        <v>-501.3</v>
      </c>
    </row>
    <row r="63" spans="1:4">
      <c t="s" r="A63" s="4">
        <v>189</v>
      </c>
      <c t="n" r="B63" s="6">
        <v>0</v>
      </c>
      <c t="n" r="C63" s="6">
        <v>0</v>
      </c>
      <c t="n" r="D63" s="9">
        <v>0.1</v>
      </c>
    </row>
    <row r="64" spans="1:4">
      <c t="s" r="A64" s="4">
        <v>172</v>
      </c>
      <c t="n" r="B64" s="9">
        <v>-686.6</v>
      </c>
      <c t="n" r="C64" s="6">
        <v>-671</v>
      </c>
      <c t="n" r="D64" s="9">
        <v>-501.2</v>
      </c>
    </row>
    <row r="65" spans="1:4">
      <c t="s" r="A65" s="3">
        <v>173</v>
      </c>
    </row>
    <row r="66" spans="1:4">
      <c t="s" r="A66" s="4">
        <v>174</v>
      </c>
      <c t="n" r="B66" s="9">
        <v>-268.4</v>
      </c>
      <c t="n" r="C66" s="9">
        <v>-262.6</v>
      </c>
      <c t="n" r="D66" s="9">
        <v>-222.1</v>
      </c>
    </row>
    <row r="67" spans="1:4">
      <c t="s" r="A67" s="4">
        <v>175</v>
      </c>
      <c t="n" r="B67" s="6">
        <v>175</v>
      </c>
      <c t="n" r="C67" s="6">
        <v>100</v>
      </c>
      <c t="n" r="D67" s="6">
        <v>60</v>
      </c>
    </row>
    <row r="68" spans="1:4">
      <c t="s" r="A68" s="4">
        <v>176</v>
      </c>
      <c t="n" r="B68" s="9">
        <v>251.1</v>
      </c>
      <c t="n" r="C68" s="9">
        <v>296.3</v>
      </c>
      <c t="n" r="D68" s="6">
        <v>0</v>
      </c>
    </row>
    <row r="69" spans="1:4">
      <c t="s" r="A69" s="4">
        <v>177</v>
      </c>
      <c t="n" r="B69" s="9">
        <v>-83.3</v>
      </c>
      <c t="n" r="C69" s="9">
        <v>-83.3</v>
      </c>
      <c t="n" r="D69" s="9">
        <v>-51.6</v>
      </c>
    </row>
    <row r="70" spans="1:4">
      <c t="s" r="A70" s="4">
        <v>178</v>
      </c>
      <c t="n" r="B70" s="6">
        <v>3</v>
      </c>
      <c t="n" r="C70" s="6">
        <v>-26</v>
      </c>
      <c t="n" r="D70" s="6">
        <v>84</v>
      </c>
    </row>
    <row r="71" spans="1:4">
      <c t="s" r="A71" s="4">
        <v>179</v>
      </c>
      <c t="n" r="B71" s="9">
        <v>77.40000000000001</v>
      </c>
      <c t="n" r="C71" s="9">
        <v>24.4</v>
      </c>
      <c t="n" r="D71" s="9">
        <v>-129.7</v>
      </c>
    </row>
    <row r="72" spans="1:4">
      <c t="s" r="A72" s="4">
        <v>180</v>
      </c>
      <c t="n" r="B72" s="9">
        <v>-1.3</v>
      </c>
      <c t="n" r="C72" s="9">
        <v>0.6</v>
      </c>
      <c t="n" r="D72" s="9">
        <v>-35.4</v>
      </c>
    </row>
    <row r="73" spans="1:4">
      <c t="s" r="A73" s="4">
        <v>181</v>
      </c>
      <c t="n" r="B73" s="9">
        <v>10.4</v>
      </c>
      <c t="n" r="C73" s="9">
        <v>9.800000000000001</v>
      </c>
      <c t="n" r="D73" s="9">
        <v>45.2</v>
      </c>
    </row>
    <row r="74" spans="1:4">
      <c t="s" r="A74" s="4">
        <v>182</v>
      </c>
      <c t="n" r="B74" s="9">
        <v>9.1</v>
      </c>
      <c t="n" r="C74" s="9">
        <v>10.4</v>
      </c>
      <c t="n" r="D74" s="9">
        <v>9.800000000000001</v>
      </c>
    </row>
    <row r="75" spans="1:4">
      <c t="s" r="A75" s="3">
        <v>183</v>
      </c>
    </row>
    <row r="76" spans="1:4">
      <c t="s" r="A76" s="4">
        <v>184</v>
      </c>
      <c t="n" r="B76" s="9">
        <v>106.2</v>
      </c>
      <c t="n" r="C76" s="9">
        <v>102.5</v>
      </c>
      <c t="n" r="D76" s="9">
        <v>102.4</v>
      </c>
    </row>
    <row r="77" spans="1:4">
      <c t="s" r="A77" s="4">
        <v>185</v>
      </c>
      <c t="n" r="B77" s="9">
        <v>63.7</v>
      </c>
      <c t="n" r="C77" s="9">
        <v>52.6</v>
      </c>
      <c t="n" r="D77" s="9">
        <v>56.4</v>
      </c>
    </row>
    <row r="78" spans="1:4">
      <c t="s" r="A78" s="3">
        <v>186</v>
      </c>
    </row>
    <row r="79" spans="1:4">
      <c t="s" r="A79" s="4">
        <v>188</v>
      </c>
      <c t="n" r="B79" s="8">
        <v>6.9</v>
      </c>
      <c t="n" r="C79" s="8">
        <v>14.3</v>
      </c>
      <c t="n" r="D79" s="8">
        <v>4.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r="1" spans="1:2">
      <c t="s" r="A1" s="1">
        <v>629</v>
      </c>
      <c t="s" r="B1" s="2">
        <v>1</v>
      </c>
    </row>
    <row r="2" spans="1:2">
      <c t="s" r="B2" s="2">
        <v>2</v>
      </c>
    </row>
    <row r="3" spans="1:2">
      <c t="s" r="A3" s="4">
        <v>630</v>
      </c>
    </row>
    <row r="4" spans="1:2">
      <c t="s" r="A4" s="3">
        <v>631</v>
      </c>
    </row>
    <row r="5" spans="1:2">
      <c t="s" r="A5" s="4">
        <v>632</v>
      </c>
      <c t="s" r="B5" s="4">
        <v>633</v>
      </c>
    </row>
    <row r="6" spans="1:2">
      <c t="s" r="A6" s="4">
        <v>634</v>
      </c>
    </row>
    <row r="7" spans="1:2">
      <c t="s" r="A7" s="3">
        <v>631</v>
      </c>
    </row>
    <row r="8" spans="1:2">
      <c t="s" r="A8" s="4">
        <v>632</v>
      </c>
      <c t="s" r="B8" s="4">
        <v>635</v>
      </c>
    </row>
    <row r="9" spans="1:2">
      <c t="s" r="A9" s="4">
        <v>636</v>
      </c>
    </row>
    <row r="10" spans="1:2">
      <c t="s" r="A10" s="3">
        <v>631</v>
      </c>
    </row>
    <row r="11" spans="1:2">
      <c t="s" r="A11" s="4">
        <v>632</v>
      </c>
      <c t="s" r="B11" s="4">
        <v>611</v>
      </c>
    </row>
    <row r="12" spans="1:2">
      <c t="s" r="A12" s="4">
        <v>637</v>
      </c>
    </row>
    <row r="13" spans="1:2">
      <c t="s" r="A13" s="3">
        <v>631</v>
      </c>
    </row>
    <row r="14" spans="1:2">
      <c t="s" r="A14" s="4">
        <v>632</v>
      </c>
      <c t="s" r="B14" s="4">
        <v>638</v>
      </c>
    </row>
    <row r="15" spans="1:2">
      <c t="s" r="A15" s="4">
        <v>639</v>
      </c>
    </row>
    <row r="16" spans="1:2">
      <c t="s" r="A16" s="3">
        <v>631</v>
      </c>
    </row>
    <row r="17" spans="1:2">
      <c t="s" r="A17" s="4">
        <v>632</v>
      </c>
      <c t="s" r="B17" s="4">
        <v>61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0</v>
      </c>
      <c t="s" r="B1" s="2">
        <v>2</v>
      </c>
      <c t="s" r="C1" s="2">
        <v>35</v>
      </c>
    </row>
    <row r="2" spans="1:3">
      <c t="s" r="A2" s="3">
        <v>641</v>
      </c>
    </row>
    <row r="3" spans="1:3">
      <c t="s" r="A3" s="4">
        <v>642</v>
      </c>
      <c t="n" r="B3" s="8">
        <v>113.4</v>
      </c>
      <c t="n" r="C3" s="8">
        <v>96.40000000000001</v>
      </c>
    </row>
    <row r="4" spans="1:3">
      <c t="s" r="A4" s="4">
        <v>31</v>
      </c>
    </row>
    <row r="5" spans="1:3">
      <c t="s" r="A5" s="3">
        <v>641</v>
      </c>
    </row>
    <row r="6" spans="1:3">
      <c t="s" r="A6" s="4">
        <v>642</v>
      </c>
      <c t="n" r="B6" s="9">
        <v>105.6</v>
      </c>
      <c t="n" r="C6" s="9">
        <v>85.2</v>
      </c>
    </row>
    <row r="7" spans="1:3">
      <c t="s" r="A7" s="4">
        <v>622</v>
      </c>
    </row>
    <row r="8" spans="1:3">
      <c t="s" r="A8" s="3">
        <v>641</v>
      </c>
    </row>
    <row r="9" spans="1:3">
      <c t="s" r="A9" s="4">
        <v>642</v>
      </c>
      <c t="n" r="B9" s="8">
        <v>7.8</v>
      </c>
      <c t="n" r="C9" s="8">
        <v>11.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3</v>
      </c>
      <c t="s" r="B1" s="2">
        <v>2</v>
      </c>
      <c t="s" r="C1" s="2">
        <v>35</v>
      </c>
    </row>
    <row r="2" spans="1:3">
      <c t="s" r="A2" s="4">
        <v>31</v>
      </c>
    </row>
    <row r="3" spans="1:3">
      <c t="s" r="A3" s="3">
        <v>644</v>
      </c>
    </row>
    <row r="4" spans="1:3">
      <c t="s" r="A4" s="4">
        <v>645</v>
      </c>
      <c t="n" r="B4" s="8">
        <v>18.1</v>
      </c>
      <c t="n" r="C4" s="8">
        <v>16.8</v>
      </c>
    </row>
    <row r="5" spans="1:3">
      <c t="s" r="A5" s="4">
        <v>646</v>
      </c>
    </row>
    <row r="6" spans="1:3">
      <c t="s" r="A6" s="3">
        <v>644</v>
      </c>
    </row>
    <row r="7" spans="1:3">
      <c t="s" r="A7" s="4">
        <v>645</v>
      </c>
      <c t="n" r="B7" s="9">
        <v>27.7</v>
      </c>
    </row>
    <row r="8" spans="1:3">
      <c t="s" r="A8" s="4">
        <v>647</v>
      </c>
    </row>
    <row r="9" spans="1:3">
      <c t="s" r="A9" s="3">
        <v>644</v>
      </c>
    </row>
    <row r="10" spans="1:3">
      <c t="s" r="A10" s="4">
        <v>645</v>
      </c>
      <c t="n" r="B10" s="8">
        <v>18.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26"/>
    <col customWidth="1" max="5" min="5" width="15"/>
    <col customWidth="1" max="6" min="6" width="14"/>
  </cols>
  <sheetData>
    <row r="1" spans="1:6">
      <c t="s" r="A1" s="1">
        <v>648</v>
      </c>
      <c t="s" r="B1" s="2">
        <v>649</v>
      </c>
      <c t="s" r="C1" s="2">
        <v>271</v>
      </c>
      <c t="s" r="D1" s="2">
        <v>2</v>
      </c>
      <c t="s" r="E1" s="2">
        <v>102</v>
      </c>
      <c t="s" r="F1" s="2">
        <v>35</v>
      </c>
    </row>
    <row r="2" spans="1:6">
      <c t="s" r="A2" s="4">
        <v>650</v>
      </c>
      <c t="s" r="D2" s="4">
        <v>651</v>
      </c>
    </row>
    <row r="3" spans="1:6">
      <c t="s" r="A3" s="4">
        <v>652</v>
      </c>
      <c t="s" r="D3" s="4">
        <v>653</v>
      </c>
    </row>
    <row r="4" spans="1:6">
      <c t="s" r="A4" s="4">
        <v>654</v>
      </c>
      <c t="n" r="D4" s="7">
        <v>560800000</v>
      </c>
    </row>
    <row r="5" spans="1:6">
      <c t="s" r="A5" s="4">
        <v>655</v>
      </c>
    </row>
    <row r="6" spans="1:6">
      <c t="s" r="A6" s="4">
        <v>650</v>
      </c>
      <c t="s" r="D6" s="4">
        <v>651</v>
      </c>
    </row>
    <row r="7" spans="1:6">
      <c t="s" r="A7" s="4">
        <v>652</v>
      </c>
      <c t="s" r="D7" s="4">
        <v>653</v>
      </c>
    </row>
    <row r="8" spans="1:6">
      <c t="s" r="A8" s="4">
        <v>654</v>
      </c>
      <c t="n" r="D8" s="7">
        <v>560800000</v>
      </c>
    </row>
    <row r="9" spans="1:6">
      <c t="s" r="A9" s="4">
        <v>603</v>
      </c>
    </row>
    <row r="10" spans="1:6">
      <c t="s" r="A10" s="4">
        <v>656</v>
      </c>
      <c t="s" r="D10" s="4">
        <v>657</v>
      </c>
    </row>
    <row r="11" spans="1:6">
      <c t="s" r="A11" s="4">
        <v>658</v>
      </c>
    </row>
    <row r="12" spans="1:6">
      <c t="s" r="A12" s="4">
        <v>656</v>
      </c>
      <c t="s" r="D12" s="4">
        <v>657</v>
      </c>
    </row>
    <row r="13" spans="1:6">
      <c t="s" r="A13" s="4">
        <v>607</v>
      </c>
    </row>
    <row r="14" spans="1:6">
      <c t="s" r="A14" s="4">
        <v>656</v>
      </c>
      <c t="s" r="D14" s="4">
        <v>659</v>
      </c>
    </row>
    <row r="15" spans="1:6">
      <c t="s" r="A15" s="4">
        <v>660</v>
      </c>
    </row>
    <row r="16" spans="1:6">
      <c t="s" r="A16" s="4">
        <v>656</v>
      </c>
      <c t="s" r="D16" s="4">
        <v>659</v>
      </c>
    </row>
    <row r="17" spans="1:6">
      <c t="s" r="A17" s="4">
        <v>31</v>
      </c>
    </row>
    <row r="18" spans="1:6">
      <c t="s" r="A18" s="4">
        <v>661</v>
      </c>
      <c t="n" r="D18" s="7">
        <v>104000000</v>
      </c>
    </row>
    <row r="19" spans="1:6">
      <c t="s" r="A19" s="4">
        <v>650</v>
      </c>
      <c t="s" r="D19" s="4">
        <v>662</v>
      </c>
      <c t="s" r="E19" s="4">
        <v>663</v>
      </c>
    </row>
    <row r="20" spans="1:6">
      <c t="s" r="A20" s="4">
        <v>652</v>
      </c>
      <c t="s" r="E20" s="4">
        <v>664</v>
      </c>
    </row>
    <row r="21" spans="1:6">
      <c t="s" r="A21" s="4">
        <v>665</v>
      </c>
      <c t="s" r="E21" s="4">
        <v>666</v>
      </c>
    </row>
    <row r="22" spans="1:6">
      <c t="s" r="A22" s="4">
        <v>667</v>
      </c>
      <c t="n" r="E22" s="7">
        <v>3400000000</v>
      </c>
    </row>
    <row r="23" spans="1:6">
      <c t="s" r="A23" s="4">
        <v>668</v>
      </c>
      <c t="n" r="E23" s="6">
        <v>33500000</v>
      </c>
    </row>
    <row r="24" spans="1:6">
      <c t="s" r="A24" s="4">
        <v>669</v>
      </c>
      <c t="s" r="D24" s="4">
        <v>670</v>
      </c>
    </row>
    <row r="25" spans="1:6">
      <c t="s" r="A25" s="4">
        <v>671</v>
      </c>
      <c t="s" r="D25" s="4">
        <v>672</v>
      </c>
    </row>
    <row r="26" spans="1:6">
      <c t="s" r="A26" s="4">
        <v>673</v>
      </c>
      <c t="s" r="D26" s="4">
        <v>674</v>
      </c>
    </row>
    <row r="27" spans="1:6">
      <c t="s" r="A27" s="4">
        <v>675</v>
      </c>
      <c t="n" r="E27" s="7">
        <v>8000000</v>
      </c>
    </row>
    <row r="28" spans="1:6">
      <c t="s" r="A28" s="4">
        <v>676</v>
      </c>
      <c t="n" r="D28" s="7">
        <v>56100000</v>
      </c>
      <c t="n" r="F28" s="7">
        <v>56100000</v>
      </c>
    </row>
    <row r="29" spans="1:6">
      <c t="s" r="A29" s="4">
        <v>677</v>
      </c>
      <c t="s" r="D29" s="4">
        <v>678</v>
      </c>
    </row>
    <row r="30" spans="1:6">
      <c t="s" r="A30" s="4">
        <v>679</v>
      </c>
      <c t="n" r="C30" s="7">
        <v>34500000</v>
      </c>
    </row>
    <row r="31" spans="1:6">
      <c t="s" r="A31" s="4">
        <v>680</v>
      </c>
      <c t="n" r="B31" s="7">
        <v>21500000</v>
      </c>
    </row>
    <row r="32" spans="1:6">
      <c t="s" r="A32" s="4">
        <v>681</v>
      </c>
      <c t="n" r="B32" s="11">
        <v>9.59</v>
      </c>
    </row>
    <row r="33" spans="1:6">
      <c t="s" r="A33" s="4">
        <v>682</v>
      </c>
      <c t="n" r="B33" s="10">
        <v>11.5</v>
      </c>
    </row>
    <row r="34" spans="1:6">
      <c t="s" r="A34" s="4">
        <v>683</v>
      </c>
    </row>
    <row r="35" spans="1:6">
      <c t="s" r="A35" s="4">
        <v>684</v>
      </c>
      <c t="n" r="D35" s="7">
        <v>57500000</v>
      </c>
    </row>
    <row r="36" spans="1:6">
      <c t="s" r="A36" s="4">
        <v>685</v>
      </c>
    </row>
    <row r="37" spans="1:6">
      <c t="s" r="A37" s="4">
        <v>684</v>
      </c>
      <c t="n" r="D37" s="6">
        <v>7500000</v>
      </c>
    </row>
    <row r="38" spans="1:6">
      <c t="s" r="A38" s="4">
        <v>686</v>
      </c>
    </row>
    <row r="39" spans="1:6">
      <c t="s" r="A39" s="4">
        <v>684</v>
      </c>
      <c t="n" r="D39" s="6">
        <v>5000000</v>
      </c>
    </row>
    <row r="40" spans="1:6">
      <c t="s" r="A40" s="4">
        <v>687</v>
      </c>
    </row>
    <row r="41" spans="1:6">
      <c t="s" r="A41" s="4">
        <v>684</v>
      </c>
      <c t="n" r="D41" s="7">
        <v>110000000</v>
      </c>
    </row>
    <row r="42" spans="1:6">
      <c t="s" r="A42" s="4">
        <v>688</v>
      </c>
    </row>
    <row r="43" spans="1:6">
      <c t="s" r="A43" s="4">
        <v>689</v>
      </c>
      <c t="s" r="D43" s="4">
        <v>690</v>
      </c>
    </row>
    <row r="44" spans="1:6">
      <c t="s" r="A44" s="4">
        <v>691</v>
      </c>
      <c t="s" r="D44" s="4">
        <v>663</v>
      </c>
    </row>
    <row r="45" spans="1:6">
      <c t="s" r="A45" s="4">
        <v>692</v>
      </c>
    </row>
    <row r="46" spans="1:6">
      <c t="s" r="A46" s="4">
        <v>689</v>
      </c>
      <c t="s" r="D46" s="4">
        <v>693</v>
      </c>
    </row>
    <row r="47" spans="1:6">
      <c t="s" r="A47" s="4">
        <v>691</v>
      </c>
      <c t="s" r="D47" s="4">
        <v>694</v>
      </c>
    </row>
    <row r="48" spans="1:6">
      <c t="s" r="A48" s="4">
        <v>621</v>
      </c>
    </row>
    <row r="49" spans="1:6">
      <c t="s" r="A49" s="4">
        <v>673</v>
      </c>
      <c t="s" r="D49" s="4">
        <v>61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5</v>
      </c>
      <c t="s" r="B1" s="2">
        <v>2</v>
      </c>
      <c t="s" r="C1" s="2">
        <v>35</v>
      </c>
    </row>
    <row r="2" spans="1:3">
      <c t="s" r="A2" s="3">
        <v>696</v>
      </c>
    </row>
    <row r="3" spans="1:3">
      <c t="s" r="A3" s="4">
        <v>40</v>
      </c>
      <c t="n" r="B3" s="7">
        <v>440</v>
      </c>
      <c t="n" r="C3" s="8">
        <v>402.1</v>
      </c>
    </row>
    <row r="4" spans="1:3">
      <c t="s" r="A4" s="4">
        <v>697</v>
      </c>
      <c t="n" r="B4" s="9">
        <v>44.8</v>
      </c>
      <c t="n" r="C4" s="9">
        <v>53.6</v>
      </c>
    </row>
    <row r="5" spans="1:3">
      <c t="s" r="A5" s="4">
        <v>698</v>
      </c>
      <c t="n" r="B5" s="9">
        <v>395.2</v>
      </c>
      <c t="n" r="C5" s="9">
        <v>348.5</v>
      </c>
    </row>
    <row r="6" spans="1:3">
      <c t="s" r="A6" s="3">
        <v>699</v>
      </c>
    </row>
    <row r="7" spans="1:3">
      <c t="s" r="A7" s="4">
        <v>61</v>
      </c>
      <c t="n" r="B7" s="9">
        <v>800.6</v>
      </c>
      <c t="n" r="C7" s="6">
        <v>786</v>
      </c>
    </row>
    <row r="8" spans="1:3">
      <c t="s" r="A8" s="4">
        <v>697</v>
      </c>
      <c t="n" r="B8" s="9">
        <v>84.8</v>
      </c>
      <c t="n" r="C8" s="6">
        <v>57</v>
      </c>
    </row>
    <row r="9" spans="1:3">
      <c t="s" r="A9" s="4">
        <v>700</v>
      </c>
      <c t="n" r="B9" s="9">
        <v>715.8</v>
      </c>
      <c t="n" r="C9" s="6">
        <v>729</v>
      </c>
    </row>
    <row r="10" spans="1:3">
      <c t="s" r="A10" s="4">
        <v>31</v>
      </c>
    </row>
    <row r="11" spans="1:3">
      <c t="s" r="A11" s="3">
        <v>696</v>
      </c>
    </row>
    <row r="12" spans="1:3">
      <c t="s" r="A12" s="4">
        <v>40</v>
      </c>
      <c t="n" r="B12" s="9">
        <v>418.1</v>
      </c>
      <c t="n" r="C12" s="9">
        <v>371.7</v>
      </c>
    </row>
    <row r="13" spans="1:3">
      <c t="s" r="A13" s="4">
        <v>697</v>
      </c>
      <c t="n" r="B13" s="9">
        <v>44.3</v>
      </c>
      <c t="n" r="C13" s="9">
        <v>52.1</v>
      </c>
    </row>
    <row r="14" spans="1:3">
      <c t="s" r="A14" s="4">
        <v>698</v>
      </c>
      <c t="n" r="B14" s="9">
        <v>373.8</v>
      </c>
      <c t="n" r="C14" s="9">
        <v>319.6</v>
      </c>
    </row>
    <row r="15" spans="1:3">
      <c t="s" r="A15" s="3">
        <v>699</v>
      </c>
    </row>
    <row r="16" spans="1:3">
      <c t="s" r="A16" s="4">
        <v>61</v>
      </c>
      <c t="n" r="B16" s="9">
        <v>686.7</v>
      </c>
      <c t="n" r="C16" s="9">
        <v>678.1</v>
      </c>
    </row>
    <row r="17" spans="1:3">
      <c t="s" r="A17" s="4">
        <v>697</v>
      </c>
      <c t="n" r="B17" s="9">
        <v>83.2</v>
      </c>
      <c t="n" r="C17" s="9">
        <v>54.7</v>
      </c>
    </row>
    <row r="18" spans="1:3">
      <c t="s" r="A18" s="4">
        <v>700</v>
      </c>
      <c t="n" r="B18" s="9">
        <v>603.5</v>
      </c>
      <c t="n" r="C18" s="9">
        <v>623.4</v>
      </c>
    </row>
    <row r="19" spans="1:3">
      <c t="s" r="A19" s="4">
        <v>701</v>
      </c>
    </row>
    <row r="20" spans="1:3">
      <c t="s" r="A20" s="3">
        <v>696</v>
      </c>
    </row>
    <row r="21" spans="1:3">
      <c t="s" r="A21" s="4">
        <v>40</v>
      </c>
      <c t="n" r="B21" s="9">
        <v>74.7</v>
      </c>
      <c t="n" r="C21" s="9">
        <v>69.2</v>
      </c>
    </row>
    <row r="22" spans="1:3">
      <c t="s" r="A22" s="4">
        <v>702</v>
      </c>
    </row>
    <row r="23" spans="1:3">
      <c t="s" r="A23" s="3">
        <v>696</v>
      </c>
    </row>
    <row r="24" spans="1:3">
      <c t="s" r="A24" s="4">
        <v>40</v>
      </c>
      <c t="n" r="B24" s="9">
        <v>74.59999999999999</v>
      </c>
      <c t="n" r="C24" s="9">
        <v>69.2</v>
      </c>
    </row>
    <row r="25" spans="1:3">
      <c t="s" r="A25" s="4">
        <v>703</v>
      </c>
    </row>
    <row r="26" spans="1:3">
      <c t="s" r="A26" s="3">
        <v>696</v>
      </c>
    </row>
    <row r="27" spans="1:3">
      <c t="s" r="A27" s="4">
        <v>40</v>
      </c>
      <c t="n" r="B27" s="9">
        <v>5.5</v>
      </c>
      <c t="n" r="C27" s="9">
        <v>1.9</v>
      </c>
    </row>
    <row r="28" spans="1:3">
      <c t="s" r="A28" s="4">
        <v>704</v>
      </c>
    </row>
    <row r="29" spans="1:3">
      <c t="s" r="A29" s="3">
        <v>696</v>
      </c>
    </row>
    <row r="30" spans="1:3">
      <c t="s" r="A30" s="4">
        <v>40</v>
      </c>
      <c t="n" r="B30" s="9">
        <v>5.2</v>
      </c>
      <c t="n" r="C30" s="9">
        <v>0.9</v>
      </c>
    </row>
    <row r="31" spans="1:3">
      <c t="s" r="A31" s="4">
        <v>705</v>
      </c>
    </row>
    <row r="32" spans="1:3">
      <c t="s" r="A32" s="3">
        <v>696</v>
      </c>
    </row>
    <row r="33" spans="1:3">
      <c t="s" r="A33" s="4">
        <v>40</v>
      </c>
      <c t="n" r="B33" s="9">
        <v>26.5</v>
      </c>
      <c t="n" r="C33" s="9">
        <v>43.2</v>
      </c>
    </row>
    <row r="34" spans="1:3">
      <c t="s" r="A34" s="4">
        <v>706</v>
      </c>
    </row>
    <row r="35" spans="1:3">
      <c t="s" r="A35" s="3">
        <v>696</v>
      </c>
    </row>
    <row r="36" spans="1:3">
      <c t="s" r="A36" s="4">
        <v>40</v>
      </c>
      <c t="n" r="B36" s="9">
        <v>26.2</v>
      </c>
      <c t="n" r="C36" s="9">
        <v>42.7</v>
      </c>
    </row>
    <row r="37" spans="1:3">
      <c t="s" r="A37" s="4">
        <v>707</v>
      </c>
    </row>
    <row r="38" spans="1:3">
      <c t="s" r="A38" s="3">
        <v>696</v>
      </c>
    </row>
    <row r="39" spans="1:3">
      <c t="s" r="A39" s="4">
        <v>40</v>
      </c>
      <c t="n" r="B39" s="6">
        <v>54</v>
      </c>
      <c t="n" r="C39" s="9">
        <v>53.1</v>
      </c>
    </row>
    <row r="40" spans="1:3">
      <c t="s" r="A40" s="4">
        <v>708</v>
      </c>
    </row>
    <row r="41" spans="1:3">
      <c t="s" r="A41" s="3">
        <v>696</v>
      </c>
    </row>
    <row r="42" spans="1:3">
      <c t="s" r="A42" s="4">
        <v>40</v>
      </c>
      <c t="n" r="B42" s="6">
        <v>54</v>
      </c>
      <c t="n" r="C42" s="9">
        <v>53.1</v>
      </c>
    </row>
    <row r="43" spans="1:3">
      <c t="s" r="A43" s="4">
        <v>709</v>
      </c>
    </row>
    <row r="44" spans="1:3">
      <c t="s" r="A44" s="3">
        <v>696</v>
      </c>
    </row>
    <row r="45" spans="1:3">
      <c t="s" r="A45" s="4">
        <v>40</v>
      </c>
      <c t="n" r="B45" s="9">
        <v>240.6</v>
      </c>
      <c t="n" r="C45" s="6">
        <v>194</v>
      </c>
    </row>
    <row r="46" spans="1:3">
      <c t="s" r="A46" s="4">
        <v>710</v>
      </c>
    </row>
    <row r="47" spans="1:3">
      <c t="s" r="A47" s="3">
        <v>696</v>
      </c>
    </row>
    <row r="48" spans="1:3">
      <c t="s" r="A48" s="4">
        <v>40</v>
      </c>
      <c t="n" r="B48" s="9">
        <v>238.3</v>
      </c>
      <c t="n" r="C48" s="9">
        <v>187.8</v>
      </c>
    </row>
    <row r="49" spans="1:3">
      <c t="s" r="A49" s="4">
        <v>711</v>
      </c>
    </row>
    <row r="50" spans="1:3">
      <c t="s" r="A50" s="3">
        <v>696</v>
      </c>
    </row>
    <row r="51" spans="1:3">
      <c t="s" r="A51" s="4">
        <v>40</v>
      </c>
      <c t="n" r="B51" s="9">
        <v>6.5</v>
      </c>
      <c t="n" r="C51" s="9">
        <v>7.2</v>
      </c>
    </row>
    <row r="52" spans="1:3">
      <c t="s" r="A52" s="4">
        <v>712</v>
      </c>
    </row>
    <row r="53" spans="1:3">
      <c t="s" r="A53" s="3">
        <v>696</v>
      </c>
    </row>
    <row r="54" spans="1:3">
      <c t="s" r="A54" s="4">
        <v>40</v>
      </c>
      <c t="n" r="B54" s="9">
        <v>6.5</v>
      </c>
      <c t="n" r="C54" s="9">
        <v>7.2</v>
      </c>
    </row>
    <row r="55" spans="1:3">
      <c t="s" r="A55" s="4">
        <v>713</v>
      </c>
    </row>
    <row r="56" spans="1:3">
      <c t="s" r="A56" s="3">
        <v>696</v>
      </c>
    </row>
    <row r="57" spans="1:3">
      <c t="s" r="A57" s="4">
        <v>40</v>
      </c>
      <c t="n" r="B57" s="9">
        <v>17.5</v>
      </c>
      <c t="n" r="C57" s="9">
        <v>20.9</v>
      </c>
    </row>
    <row r="58" spans="1:3">
      <c t="s" r="A58" s="4">
        <v>714</v>
      </c>
    </row>
    <row r="59" spans="1:3">
      <c t="s" r="A59" s="3">
        <v>696</v>
      </c>
    </row>
    <row r="60" spans="1:3">
      <c t="s" r="A60" s="4">
        <v>40</v>
      </c>
      <c t="n" r="B60" s="9">
        <v>2.6</v>
      </c>
      <c t="n" r="C60" s="9">
        <v>2.8</v>
      </c>
    </row>
    <row r="61" spans="1:3">
      <c t="s" r="A61" s="4">
        <v>715</v>
      </c>
    </row>
    <row r="62" spans="1:3">
      <c t="s" r="A62" s="3">
        <v>696</v>
      </c>
    </row>
    <row r="63" spans="1:3">
      <c t="s" r="A63" s="4">
        <v>40</v>
      </c>
      <c t="n" r="B63" s="9">
        <v>2.6</v>
      </c>
      <c t="n" r="C63" s="9">
        <v>2.8</v>
      </c>
    </row>
    <row r="64" spans="1:3">
      <c t="s" r="A64" s="4">
        <v>716</v>
      </c>
    </row>
    <row r="65" spans="1:3">
      <c t="s" r="A65" s="3">
        <v>696</v>
      </c>
    </row>
    <row r="66" spans="1:3">
      <c t="s" r="A66" s="4">
        <v>40</v>
      </c>
      <c t="n" r="B66" s="9">
        <v>12.1</v>
      </c>
      <c t="n" r="C66" s="9">
        <v>9.800000000000001</v>
      </c>
    </row>
    <row r="67" spans="1:3">
      <c t="s" r="A67" s="4">
        <v>717</v>
      </c>
    </row>
    <row r="68" spans="1:3">
      <c t="s" r="A68" s="3">
        <v>696</v>
      </c>
    </row>
    <row r="69" spans="1:3">
      <c t="s" r="A69" s="4">
        <v>40</v>
      </c>
      <c t="n" r="B69" s="9">
        <v>10.7</v>
      </c>
      <c t="n" r="C69" s="6">
        <v>8</v>
      </c>
    </row>
    <row r="70" spans="1:3">
      <c t="s" r="A70" s="4">
        <v>718</v>
      </c>
    </row>
    <row r="71" spans="1:3">
      <c t="s" r="A71" s="3">
        <v>699</v>
      </c>
    </row>
    <row r="72" spans="1:3">
      <c t="s" r="A72" s="4">
        <v>61</v>
      </c>
      <c t="n" r="B72" s="9">
        <v>7.9</v>
      </c>
      <c t="n" r="C72" s="9">
        <v>6.9</v>
      </c>
    </row>
    <row r="73" spans="1:3">
      <c t="s" r="A73" s="4">
        <v>719</v>
      </c>
    </row>
    <row r="74" spans="1:3">
      <c t="s" r="A74" s="3">
        <v>699</v>
      </c>
    </row>
    <row r="75" spans="1:3">
      <c t="s" r="A75" s="4">
        <v>61</v>
      </c>
      <c t="n" r="B75" s="9">
        <v>5.7</v>
      </c>
      <c t="n" r="C75" s="9">
        <v>5.1</v>
      </c>
    </row>
    <row r="76" spans="1:3">
      <c t="s" r="A76" s="4">
        <v>720</v>
      </c>
    </row>
    <row r="77" spans="1:3">
      <c t="s" r="A77" s="3">
        <v>699</v>
      </c>
    </row>
    <row r="78" spans="1:3">
      <c t="s" r="A78" s="4">
        <v>61</v>
      </c>
      <c t="n" r="B78" s="9">
        <v>55.9</v>
      </c>
      <c t="n" r="C78" s="9">
        <v>25.9</v>
      </c>
    </row>
    <row r="79" spans="1:3">
      <c t="s" r="A79" s="4">
        <v>721</v>
      </c>
    </row>
    <row r="80" spans="1:3">
      <c t="s" r="A80" s="3">
        <v>699</v>
      </c>
    </row>
    <row r="81" spans="1:3">
      <c t="s" r="A81" s="4">
        <v>61</v>
      </c>
      <c t="n" r="B81" s="9">
        <v>54.2</v>
      </c>
      <c t="n" r="C81" s="9">
        <v>23.5</v>
      </c>
    </row>
    <row r="82" spans="1:3">
      <c t="s" r="A82" s="4">
        <v>722</v>
      </c>
    </row>
    <row r="83" spans="1:3">
      <c t="s" r="A83" s="3">
        <v>699</v>
      </c>
    </row>
    <row r="84" spans="1:3">
      <c t="s" r="A84" s="4">
        <v>61</v>
      </c>
      <c t="n" r="B84" s="9">
        <v>56.1</v>
      </c>
      <c t="n" r="C84" s="9">
        <v>56.1</v>
      </c>
    </row>
    <row r="85" spans="1:3">
      <c t="s" r="A85" s="4">
        <v>723</v>
      </c>
    </row>
    <row r="86" spans="1:3">
      <c t="s" r="A86" s="3">
        <v>699</v>
      </c>
    </row>
    <row r="87" spans="1:3">
      <c t="s" r="A87" s="4">
        <v>61</v>
      </c>
      <c t="n" r="B87" s="9">
        <v>56.1</v>
      </c>
      <c t="n" r="C87" s="9">
        <v>56.1</v>
      </c>
    </row>
    <row r="88" spans="1:3">
      <c t="s" r="A88" s="4">
        <v>724</v>
      </c>
    </row>
    <row r="89" spans="1:3">
      <c t="s" r="A89" s="3">
        <v>699</v>
      </c>
    </row>
    <row r="90" spans="1:3">
      <c t="s" r="A90" s="4">
        <v>61</v>
      </c>
      <c t="n" r="B90" s="9">
        <v>679.9</v>
      </c>
      <c t="n" r="C90" s="9">
        <v>695.2</v>
      </c>
    </row>
    <row r="91" spans="1:3">
      <c t="s" r="A91" s="4">
        <v>725</v>
      </c>
    </row>
    <row r="92" spans="1:3">
      <c t="s" r="A92" s="3">
        <v>699</v>
      </c>
    </row>
    <row r="93" spans="1:3">
      <c t="s" r="A93" s="4">
        <v>61</v>
      </c>
      <c t="n" r="B93" s="6">
        <v>570</v>
      </c>
      <c t="n" r="C93" s="9">
        <v>591.5</v>
      </c>
    </row>
    <row r="94" spans="1:3">
      <c t="s" r="A94" s="4">
        <v>716</v>
      </c>
    </row>
    <row r="95" spans="1:3">
      <c t="s" r="A95" s="3">
        <v>699</v>
      </c>
    </row>
    <row r="96" spans="1:3">
      <c t="s" r="A96" s="4">
        <v>61</v>
      </c>
      <c t="n" r="B96" s="9">
        <v>0.8</v>
      </c>
      <c t="n" r="C96" s="9">
        <v>1.9</v>
      </c>
    </row>
    <row r="97" spans="1:3">
      <c t="s" r="A97" s="4">
        <v>717</v>
      </c>
    </row>
    <row r="98" spans="1:3">
      <c t="s" r="A98" s="3">
        <v>699</v>
      </c>
    </row>
    <row r="99" spans="1:3">
      <c t="s" r="A99" s="4">
        <v>61</v>
      </c>
      <c t="n" r="B99" s="8">
        <v>0.7</v>
      </c>
      <c t="n" r="C99" s="8">
        <v>1.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75"/>
    <col customWidth="1" max="2" min="2" width="50"/>
    <col customWidth="1" max="3" min="3" width="14"/>
    <col customWidth="1" max="4" min="4" width="14"/>
  </cols>
  <sheetData>
    <row r="1" spans="1:4">
      <c t="s" r="A1" s="1">
        <v>726</v>
      </c>
      <c t="s" r="B1" s="2">
        <v>1</v>
      </c>
    </row>
    <row r="2" spans="1:4">
      <c t="s" r="B2" s="2">
        <v>2</v>
      </c>
      <c t="s" r="C2" s="2">
        <v>35</v>
      </c>
      <c t="s" r="D2" s="2">
        <v>102</v>
      </c>
    </row>
    <row r="3" spans="1:4">
      <c t="s" r="A3" s="3">
        <v>727</v>
      </c>
    </row>
    <row r="4" spans="1:4">
      <c t="s" r="A4" s="4">
        <v>728</v>
      </c>
      <c t="n" r="B4" s="7">
        <v>155300000</v>
      </c>
      <c t="n" r="C4" s="7">
        <v>138900000</v>
      </c>
      <c t="n" r="D4" s="7">
        <v>112600000</v>
      </c>
    </row>
    <row r="5" spans="1:4">
      <c t="s" r="A5" s="4">
        <v>729</v>
      </c>
      <c t="n" r="B5" s="7">
        <v>14500000</v>
      </c>
      <c t="n" r="C5" s="7">
        <v>2900000</v>
      </c>
      <c t="n" r="D5" s="7">
        <v>1800000</v>
      </c>
    </row>
    <row r="6" spans="1:4">
      <c t="s" r="A6" s="4">
        <v>730</v>
      </c>
      <c t="s" r="B6" s="4">
        <v>731</v>
      </c>
      <c t="s" r="C6" s="4">
        <v>731</v>
      </c>
      <c t="s" r="D6" s="4">
        <v>731</v>
      </c>
    </row>
    <row r="7" spans="1:4">
      <c t="s" r="A7" s="4">
        <v>732</v>
      </c>
      <c t="s" r="B7" s="4">
        <v>733</v>
      </c>
    </row>
    <row r="8" spans="1:4">
      <c t="s" r="A8" s="4">
        <v>734</v>
      </c>
      <c t="n" r="B8" s="7">
        <v>5800000</v>
      </c>
    </row>
    <row r="9" spans="1:4">
      <c t="s" r="A9" s="4">
        <v>735</v>
      </c>
      <c t="s" r="B9" s="4">
        <v>736</v>
      </c>
    </row>
    <row r="10" spans="1:4">
      <c t="s" r="A10" s="4">
        <v>737</v>
      </c>
      <c t="n" r="B10" s="7">
        <v>213500000</v>
      </c>
      <c t="n" r="C10" s="7">
        <v>214000000</v>
      </c>
    </row>
    <row r="11" spans="1:4">
      <c t="s" r="A11" s="4">
        <v>738</v>
      </c>
      <c t="n" r="B11" s="6">
        <v>2000000</v>
      </c>
      <c t="n" r="C11" s="6">
        <v>4600000</v>
      </c>
    </row>
    <row r="12" spans="1:4">
      <c t="s" r="A12" s="4">
        <v>739</v>
      </c>
      <c t="n" r="B12" s="7">
        <v>2600000</v>
      </c>
    </row>
    <row r="13" spans="1:4">
      <c t="s" r="A13" s="4">
        <v>740</v>
      </c>
      <c t="s" r="B13" s="4">
        <v>595</v>
      </c>
    </row>
    <row r="14" spans="1:4">
      <c t="s" r="A14" s="4">
        <v>741</v>
      </c>
      <c t="n" r="B14" s="7">
        <v>0</v>
      </c>
      <c t="n" r="C14" s="6">
        <v>0</v>
      </c>
      <c t="n" r="D14" s="7">
        <v>-900000</v>
      </c>
    </row>
    <row r="15" spans="1:4">
      <c t="s" r="A15" s="4">
        <v>63</v>
      </c>
      <c t="n" r="B15" s="6">
        <v>0</v>
      </c>
      <c t="n" r="C15" s="6">
        <v>0</v>
      </c>
    </row>
    <row r="16" spans="1:4">
      <c t="s" r="A16" s="4">
        <v>742</v>
      </c>
      <c t="n" r="B16" s="7">
        <v>0</v>
      </c>
    </row>
    <row r="17" spans="1:4">
      <c t="s" r="A17" s="4">
        <v>743</v>
      </c>
      <c t="s" r="B17" s="4">
        <v>744</v>
      </c>
    </row>
    <row r="18" spans="1:4">
      <c t="s" r="A18" s="4">
        <v>603</v>
      </c>
    </row>
    <row r="19" spans="1:4">
      <c t="s" r="A19" s="3">
        <v>727</v>
      </c>
    </row>
    <row r="20" spans="1:4">
      <c t="s" r="A20" s="4">
        <v>745</v>
      </c>
      <c t="s" r="B20" s="4">
        <v>611</v>
      </c>
    </row>
    <row r="21" spans="1:4">
      <c t="s" r="A21" s="4">
        <v>607</v>
      </c>
    </row>
    <row r="22" spans="1:4">
      <c t="s" r="A22" s="3">
        <v>727</v>
      </c>
    </row>
    <row r="23" spans="1:4">
      <c t="s" r="A23" s="4">
        <v>745</v>
      </c>
      <c t="s" r="B23" s="4">
        <v>635</v>
      </c>
    </row>
    <row r="24" spans="1:4">
      <c t="s" r="A24" s="4">
        <v>746</v>
      </c>
    </row>
    <row r="25" spans="1:4">
      <c t="s" r="A25" s="3">
        <v>727</v>
      </c>
    </row>
    <row r="26" spans="1:4">
      <c t="s" r="A26" s="4">
        <v>747</v>
      </c>
      <c t="n" r="B26" s="7">
        <v>1728600000</v>
      </c>
    </row>
    <row r="27" spans="1:4">
      <c t="s" r="A27" s="4">
        <v>748</v>
      </c>
    </row>
    <row r="28" spans="1:4">
      <c t="s" r="A28" s="3">
        <v>727</v>
      </c>
    </row>
    <row r="29" spans="1:4">
      <c t="s" r="A29" s="4">
        <v>747</v>
      </c>
      <c t="n" r="B29" s="6">
        <v>675200000</v>
      </c>
    </row>
    <row r="30" spans="1:4">
      <c t="s" r="A30" s="4">
        <v>749</v>
      </c>
    </row>
    <row r="31" spans="1:4">
      <c t="s" r="A31" s="3">
        <v>727</v>
      </c>
    </row>
    <row r="32" spans="1:4">
      <c t="s" r="A32" s="4">
        <v>747</v>
      </c>
      <c t="n" r="B32" s="6">
        <v>85800000</v>
      </c>
    </row>
    <row r="33" spans="1:4">
      <c t="s" r="A33" s="4">
        <v>575</v>
      </c>
    </row>
    <row r="34" spans="1:4">
      <c t="s" r="A34" s="3">
        <v>727</v>
      </c>
    </row>
    <row r="35" spans="1:4">
      <c t="s" r="A35" s="4">
        <v>747</v>
      </c>
      <c t="n" r="B35" s="6">
        <v>121600000</v>
      </c>
    </row>
    <row r="36" spans="1:4">
      <c t="s" r="A36" s="4">
        <v>750</v>
      </c>
    </row>
    <row r="37" spans="1:4">
      <c t="s" r="A37" s="3">
        <v>727</v>
      </c>
    </row>
    <row r="38" spans="1:4">
      <c t="s" r="A38" s="4">
        <v>738</v>
      </c>
      <c t="n" r="B38" s="7">
        <v>1000000</v>
      </c>
      <c t="n" r="C38" s="6">
        <v>3600000</v>
      </c>
    </row>
    <row r="39" spans="1:4">
      <c t="s" r="A39" s="4">
        <v>732</v>
      </c>
      <c t="n" r="B39" s="6">
        <v>2020</v>
      </c>
    </row>
    <row r="40" spans="1:4">
      <c t="s" r="A40" s="4">
        <v>751</v>
      </c>
    </row>
    <row r="41" spans="1:4">
      <c t="s" r="A41" s="3">
        <v>727</v>
      </c>
    </row>
    <row r="42" spans="1:4">
      <c t="s" r="A42" s="4">
        <v>752</v>
      </c>
      <c t="n" r="B42" s="7">
        <v>1000000</v>
      </c>
    </row>
    <row r="43" spans="1:4">
      <c t="s" r="A43" s="4">
        <v>31</v>
      </c>
    </row>
    <row r="44" spans="1:4">
      <c t="s" r="A44" s="3">
        <v>727</v>
      </c>
    </row>
    <row r="45" spans="1:4">
      <c t="s" r="A45" s="4">
        <v>728</v>
      </c>
      <c t="n" r="B45" s="6">
        <v>165500000</v>
      </c>
      <c t="n" r="C45" s="6">
        <v>155900000</v>
      </c>
      <c t="n" r="D45" s="6">
        <v>138800000</v>
      </c>
    </row>
    <row r="46" spans="1:4">
      <c t="s" r="A46" s="4">
        <v>729</v>
      </c>
      <c t="n" r="B46" s="7">
        <v>63700000</v>
      </c>
      <c t="n" r="C46" s="7">
        <v>52600000</v>
      </c>
      <c t="n" r="D46" s="7">
        <v>56400000</v>
      </c>
    </row>
    <row r="47" spans="1:4">
      <c t="s" r="A47" s="4">
        <v>730</v>
      </c>
      <c t="s" r="B47" s="4">
        <v>731</v>
      </c>
      <c t="s" r="C47" s="4">
        <v>731</v>
      </c>
      <c t="s" r="D47" s="4">
        <v>731</v>
      </c>
    </row>
    <row r="48" spans="1:4">
      <c t="s" r="A48" s="4">
        <v>732</v>
      </c>
      <c t="n" r="B48" s="6">
        <v>2033</v>
      </c>
    </row>
    <row r="49" spans="1:4">
      <c t="s" r="A49" s="4">
        <v>734</v>
      </c>
      <c t="n" r="B49" s="7">
        <v>1900000</v>
      </c>
    </row>
    <row r="50" spans="1:4">
      <c t="s" r="A50" s="4">
        <v>735</v>
      </c>
      <c t="s" r="B50" s="4">
        <v>753</v>
      </c>
    </row>
    <row r="51" spans="1:4">
      <c t="s" r="A51" s="4">
        <v>740</v>
      </c>
      <c t="s" r="B51" s="4">
        <v>595</v>
      </c>
    </row>
    <row r="52" spans="1:4">
      <c t="s" r="A52" s="4">
        <v>745</v>
      </c>
      <c t="s" r="B52" s="4">
        <v>611</v>
      </c>
    </row>
    <row r="53" spans="1:4">
      <c t="s" r="A53" s="4">
        <v>743</v>
      </c>
      <c t="s" r="B53" s="4">
        <v>744</v>
      </c>
    </row>
    <row r="54" spans="1:4">
      <c t="s" r="A54" s="4">
        <v>754</v>
      </c>
    </row>
    <row r="55" spans="1:4">
      <c t="s" r="A55" s="3">
        <v>727</v>
      </c>
    </row>
    <row r="56" spans="1:4">
      <c t="s" r="A56" s="4">
        <v>747</v>
      </c>
      <c t="n" r="B56" s="7">
        <v>194100000</v>
      </c>
    </row>
    <row r="57" spans="1:4">
      <c t="s" r="A57" s="4">
        <v>755</v>
      </c>
    </row>
    <row r="58" spans="1:4">
      <c t="s" r="A58" s="3">
        <v>727</v>
      </c>
    </row>
    <row r="59" spans="1:4">
      <c t="s" r="A59" s="4">
        <v>747</v>
      </c>
      <c t="n" r="B59" s="7">
        <v>2685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756</v>
      </c>
      <c t="s" r="B1" s="2">
        <v>1</v>
      </c>
    </row>
    <row r="2" spans="1:4">
      <c t="s" r="B2" s="2">
        <v>2</v>
      </c>
      <c t="s" r="C2" s="2">
        <v>35</v>
      </c>
      <c t="s" r="D2" s="2">
        <v>102</v>
      </c>
    </row>
    <row r="3" spans="1:4">
      <c t="s" r="A3" s="3">
        <v>727</v>
      </c>
    </row>
    <row r="4" spans="1:4">
      <c t="s" r="A4" s="4">
        <v>728</v>
      </c>
      <c t="n" r="B4" s="8">
        <v>155.3</v>
      </c>
      <c t="n" r="C4" s="8">
        <v>138.9</v>
      </c>
      <c t="n" r="D4" s="8">
        <v>112.6</v>
      </c>
    </row>
    <row r="5" spans="1:4">
      <c t="s" r="A5" s="4">
        <v>757</v>
      </c>
      <c t="n" r="B5" s="9">
        <v>116.7</v>
      </c>
      <c t="n" r="C5" s="9">
        <v>89.5</v>
      </c>
      <c t="n" r="D5" s="9">
        <v>108.8</v>
      </c>
    </row>
    <row r="6" spans="1:4">
      <c t="s" r="A6" s="4">
        <v>31</v>
      </c>
    </row>
    <row r="7" spans="1:4">
      <c t="s" r="A7" s="3">
        <v>727</v>
      </c>
    </row>
    <row r="8" spans="1:4">
      <c t="s" r="A8" s="4">
        <v>758</v>
      </c>
      <c t="n" r="B8" s="9">
        <v>38.2</v>
      </c>
      <c t="n" r="C8" s="9">
        <v>54.8</v>
      </c>
      <c t="n" r="D8" s="9">
        <v>19.4</v>
      </c>
    </row>
    <row r="9" spans="1:4">
      <c t="s" r="A9" s="4">
        <v>759</v>
      </c>
      <c t="n" r="B9" s="9">
        <v>8.4</v>
      </c>
      <c t="n" r="C9" s="9">
        <v>8.9</v>
      </c>
      <c t="n" r="D9" s="9">
        <v>1.3</v>
      </c>
    </row>
    <row r="10" spans="1:4">
      <c t="s" r="A10" s="4">
        <v>760</v>
      </c>
      <c t="n" r="B10" s="9">
        <v>102.9</v>
      </c>
      <c t="n" r="C10" s="6">
        <v>79</v>
      </c>
      <c t="n" r="D10" s="9">
        <v>99.8</v>
      </c>
    </row>
    <row r="11" spans="1:4">
      <c t="s" r="A11" s="4">
        <v>761</v>
      </c>
      <c t="n" r="B11" s="9">
        <v>14.5</v>
      </c>
      <c t="n" r="C11" s="9">
        <v>13.5</v>
      </c>
      <c t="n" r="D11" s="9">
        <v>18.6</v>
      </c>
    </row>
    <row r="12" spans="1:4">
      <c t="s" r="A12" s="4">
        <v>762</v>
      </c>
      <c t="n" r="B12" s="9">
        <v>1.5</v>
      </c>
      <c t="n" r="C12" s="9">
        <v>-0.3</v>
      </c>
      <c t="n" r="D12" s="9">
        <v>-0.3</v>
      </c>
    </row>
    <row r="13" spans="1:4">
      <c t="s" r="A13" s="4">
        <v>728</v>
      </c>
      <c t="n" r="B13" s="9">
        <v>165.5</v>
      </c>
      <c t="n" r="C13" s="9">
        <v>155.9</v>
      </c>
      <c t="n" r="D13" s="9">
        <v>138.8</v>
      </c>
    </row>
    <row r="14" spans="1:4">
      <c t="s" r="A14" s="4">
        <v>763</v>
      </c>
    </row>
    <row r="15" spans="1:4">
      <c t="s" r="A15" s="3">
        <v>727</v>
      </c>
    </row>
    <row r="16" spans="1:4">
      <c t="s" r="A16" s="4">
        <v>758</v>
      </c>
      <c t="n" r="B16" s="9">
        <v>-0.5</v>
      </c>
      <c t="n" r="C16" s="9">
        <v>0.5</v>
      </c>
      <c t="n" r="D16" s="9">
        <v>2.2</v>
      </c>
    </row>
    <row r="17" spans="1:4">
      <c t="s" r="A17" s="4">
        <v>759</v>
      </c>
      <c t="n" r="B17" s="6">
        <v>0</v>
      </c>
      <c t="n" r="C17" s="6">
        <v>0</v>
      </c>
      <c t="n" r="D17" s="6">
        <v>0</v>
      </c>
    </row>
    <row r="18" spans="1:4">
      <c t="s" r="A18" s="4">
        <v>760</v>
      </c>
      <c t="n" r="B18" s="9">
        <v>133.2</v>
      </c>
      <c t="n" r="C18" s="6">
        <v>111</v>
      </c>
      <c t="n" r="D18" s="9">
        <v>98.8</v>
      </c>
    </row>
    <row r="19" spans="1:4">
      <c t="s" r="A19" s="4">
        <v>761</v>
      </c>
      <c t="n" r="B19" s="9">
        <v>21.1</v>
      </c>
      <c t="n" r="C19" s="9">
        <v>27.7</v>
      </c>
      <c t="n" r="D19" s="9">
        <v>11.9</v>
      </c>
    </row>
    <row r="20" spans="1:4">
      <c t="s" r="A20" s="4">
        <v>762</v>
      </c>
      <c t="n" r="B20" s="9">
        <v>1.5</v>
      </c>
      <c t="n" r="C20" s="9">
        <v>-0.3</v>
      </c>
      <c t="n" r="D20" s="9">
        <v>-0.3</v>
      </c>
    </row>
    <row r="21" spans="1:4">
      <c t="s" r="A21" s="4">
        <v>728</v>
      </c>
      <c t="n" r="B21" s="9">
        <v>155.3</v>
      </c>
      <c t="n" r="C21" s="9">
        <v>138.9</v>
      </c>
      <c t="n" r="D21" s="9">
        <v>112.6</v>
      </c>
    </row>
    <row r="22" spans="1:4">
      <c t="s" r="A22" s="4">
        <v>764</v>
      </c>
    </row>
    <row r="23" spans="1:4">
      <c t="s" r="A23" s="3">
        <v>727</v>
      </c>
    </row>
    <row r="24" spans="1:4">
      <c t="s" r="A24" s="4">
        <v>758</v>
      </c>
      <c t="n" r="B24" s="6">
        <v>0</v>
      </c>
      <c t="n" r="C24" s="6">
        <v>0</v>
      </c>
      <c t="n" r="D24" s="6">
        <v>0</v>
      </c>
    </row>
    <row r="25" spans="1:4">
      <c t="s" r="A25" s="4">
        <v>759</v>
      </c>
      <c t="n" r="B25" s="9">
        <v>-0.3</v>
      </c>
      <c t="n" r="C25" s="9">
        <v>-0.4</v>
      </c>
      <c t="n" r="D25" s="9">
        <v>-3.5</v>
      </c>
    </row>
    <row r="26" spans="1:4">
      <c t="s" r="A26" s="4">
        <v>760</v>
      </c>
      <c t="n" r="B26" s="9">
        <v>-34.7</v>
      </c>
      <c t="n" r="C26" s="6">
        <v>-44</v>
      </c>
      <c t="n" r="D26" s="9">
        <v>-0.3</v>
      </c>
    </row>
    <row r="27" spans="1:4">
      <c t="s" r="A27" s="4">
        <v>761</v>
      </c>
      <c t="n" r="B27" s="9">
        <v>-3.6</v>
      </c>
      <c t="n" r="C27" s="6">
        <v>-5</v>
      </c>
      <c t="n" r="D27" s="6">
        <v>0</v>
      </c>
    </row>
    <row r="28" spans="1:4">
      <c t="s" r="A28" s="4">
        <v>765</v>
      </c>
      <c t="n" r="B28" s="8">
        <v>-38.6</v>
      </c>
      <c t="n" r="C28" s="8">
        <v>-49.4</v>
      </c>
      <c t="n" r="D28" s="8">
        <v>-3.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66</v>
      </c>
      <c t="s" r="B1" s="2">
        <v>1</v>
      </c>
    </row>
    <row r="2" spans="1:4">
      <c t="s" r="B2" s="2">
        <v>2</v>
      </c>
      <c t="s" r="C2" s="2">
        <v>35</v>
      </c>
      <c t="s" r="D2" s="2">
        <v>102</v>
      </c>
    </row>
    <row r="3" spans="1:4">
      <c t="s" r="A3" s="3">
        <v>767</v>
      </c>
    </row>
    <row r="4" spans="1:4">
      <c t="s" r="A4" s="4">
        <v>768</v>
      </c>
      <c t="n" r="B4" s="8">
        <v>138.8</v>
      </c>
      <c t="n" r="C4" s="8">
        <v>120.9</v>
      </c>
      <c t="n" r="D4" s="8">
        <v>105.5</v>
      </c>
    </row>
    <row r="5" spans="1:4">
      <c t="s" r="A5" s="4">
        <v>769</v>
      </c>
      <c t="n" r="B5" s="9">
        <v>13.6</v>
      </c>
      <c t="n" r="C5" s="6">
        <v>17</v>
      </c>
      <c t="n" r="D5" s="9">
        <v>7.5</v>
      </c>
    </row>
    <row r="6" spans="1:4">
      <c t="s" r="A6" s="4">
        <v>738</v>
      </c>
      <c t="n" r="B6" s="9">
        <v>0.1</v>
      </c>
      <c t="n" r="C6" s="9">
        <v>0.9</v>
      </c>
      <c t="n" r="D6" s="6">
        <v>0</v>
      </c>
    </row>
    <row r="7" spans="1:4">
      <c t="s" r="A7" s="4">
        <v>65</v>
      </c>
      <c t="n" r="B7" s="9">
        <v>2.8</v>
      </c>
      <c t="n" r="C7" s="9">
        <v>0.1</v>
      </c>
      <c t="n" r="D7" s="9">
        <v>-0.4</v>
      </c>
    </row>
    <row r="8" spans="1:4">
      <c t="s" r="A8" s="4">
        <v>728</v>
      </c>
      <c t="n" r="B8" s="8">
        <v>155.3</v>
      </c>
      <c t="n" r="C8" s="8">
        <v>138.9</v>
      </c>
      <c t="n" r="D8" s="8">
        <v>112.6</v>
      </c>
    </row>
    <row r="9" spans="1:4">
      <c t="s" r="A9" s="4">
        <v>770</v>
      </c>
      <c t="s" r="B9" s="4">
        <v>771</v>
      </c>
      <c t="s" r="C9" s="4">
        <v>772</v>
      </c>
      <c t="s" r="D9" s="4">
        <v>773</v>
      </c>
    </row>
    <row r="10" spans="1:4">
      <c t="s" r="A10" s="4">
        <v>31</v>
      </c>
    </row>
    <row r="11" spans="1:4">
      <c t="s" r="A11" s="3">
        <v>767</v>
      </c>
    </row>
    <row r="12" spans="1:4">
      <c t="s" r="A12" s="4">
        <v>768</v>
      </c>
      <c t="n" r="B12" s="8">
        <v>154.6</v>
      </c>
      <c t="n" r="C12" s="8">
        <v>145.7</v>
      </c>
      <c t="n" r="D12" s="8">
        <v>127.5</v>
      </c>
    </row>
    <row r="13" spans="1:4">
      <c t="s" r="A13" s="4">
        <v>769</v>
      </c>
      <c t="n" r="B13" s="9">
        <v>14.8</v>
      </c>
      <c t="n" r="C13" s="9">
        <v>14.5</v>
      </c>
      <c t="n" r="D13" s="6">
        <v>13</v>
      </c>
    </row>
    <row r="14" spans="1:4">
      <c t="s" r="A14" s="4">
        <v>65</v>
      </c>
      <c t="n" r="B14" s="9">
        <v>-3.9</v>
      </c>
      <c t="n" r="C14" s="9">
        <v>-4.3</v>
      </c>
      <c t="n" r="D14" s="9">
        <v>-1.7</v>
      </c>
    </row>
    <row r="15" spans="1:4">
      <c t="s" r="A15" s="4">
        <v>728</v>
      </c>
      <c t="n" r="B15" s="8">
        <v>165.5</v>
      </c>
      <c t="n" r="C15" s="8">
        <v>155.9</v>
      </c>
      <c t="n" r="D15" s="8">
        <v>138.8</v>
      </c>
    </row>
    <row r="16" spans="1:4">
      <c t="s" r="A16" s="4">
        <v>770</v>
      </c>
      <c t="s" r="B16" s="4">
        <v>774</v>
      </c>
      <c t="s" r="C16" s="4">
        <v>774</v>
      </c>
      <c t="s" r="D16" s="4">
        <v>77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76</v>
      </c>
      <c t="s" r="B1" s="2">
        <v>1</v>
      </c>
    </row>
    <row r="2" spans="1:4">
      <c t="s" r="B2" s="2">
        <v>2</v>
      </c>
      <c t="s" r="C2" s="2">
        <v>35</v>
      </c>
      <c t="s" r="D2" s="2">
        <v>102</v>
      </c>
    </row>
    <row r="3" spans="1:4">
      <c t="s" r="A3" s="3">
        <v>767</v>
      </c>
    </row>
    <row r="4" spans="1:4">
      <c t="s" r="A4" s="4">
        <v>730</v>
      </c>
      <c t="s" r="B4" s="4">
        <v>731</v>
      </c>
      <c t="s" r="C4" s="4">
        <v>731</v>
      </c>
      <c t="s" r="D4" s="4">
        <v>731</v>
      </c>
    </row>
    <row r="5" spans="1:4">
      <c t="s" r="A5" s="4">
        <v>31</v>
      </c>
    </row>
    <row r="6" spans="1:4">
      <c t="s" r="A6" s="3">
        <v>767</v>
      </c>
    </row>
    <row r="7" spans="1:4">
      <c t="s" r="A7" s="4">
        <v>730</v>
      </c>
      <c t="s" r="B7" s="4">
        <v>731</v>
      </c>
      <c t="s" r="C7" s="4">
        <v>731</v>
      </c>
      <c t="s" r="D7" s="4">
        <v>73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77</v>
      </c>
      <c t="s" r="B1" s="2">
        <v>2</v>
      </c>
      <c t="s" r="C1" s="2">
        <v>35</v>
      </c>
    </row>
    <row r="2" spans="1:3">
      <c t="s" r="A2" s="3">
        <v>778</v>
      </c>
    </row>
    <row r="3" spans="1:3">
      <c t="s" r="A3" s="4">
        <v>779</v>
      </c>
      <c t="n" r="B3" s="8">
        <v>1519.3</v>
      </c>
      <c t="n" r="C3" s="8">
        <v>1391.3</v>
      </c>
    </row>
    <row r="4" spans="1:3">
      <c t="s" r="A4" s="4">
        <v>780</v>
      </c>
      <c t="n" r="B4" s="9">
        <v>86.59999999999999</v>
      </c>
      <c t="n" r="C4" s="9">
        <v>62.3</v>
      </c>
    </row>
    <row r="5" spans="1:3">
      <c t="s" r="A5" s="4">
        <v>781</v>
      </c>
      <c t="n" r="B5" s="9">
        <v>1605.9</v>
      </c>
      <c t="n" r="C5" s="9">
        <v>1453.6</v>
      </c>
    </row>
    <row r="6" spans="1:3">
      <c t="s" r="A6" s="3">
        <v>782</v>
      </c>
    </row>
    <row r="7" spans="1:3">
      <c t="s" r="A7" s="4">
        <v>783</v>
      </c>
      <c t="n" r="B7" s="9">
        <v>213.5</v>
      </c>
      <c t="n" r="C7" s="6">
        <v>214</v>
      </c>
    </row>
    <row r="8" spans="1:3">
      <c t="s" r="A8" s="4">
        <v>784</v>
      </c>
      <c t="n" r="B8" s="9">
        <v>637.5</v>
      </c>
      <c t="n" r="C8" s="9">
        <v>566.7</v>
      </c>
    </row>
    <row r="9" spans="1:3">
      <c t="s" r="A9" s="4">
        <v>785</v>
      </c>
      <c t="n" r="B9" s="9">
        <v>69.5</v>
      </c>
      <c t="n" r="C9" s="9">
        <v>71.5</v>
      </c>
    </row>
    <row r="10" spans="1:3">
      <c t="s" r="A10" s="4">
        <v>65</v>
      </c>
      <c t="n" r="B10" s="9">
        <v>117.5</v>
      </c>
      <c t="n" r="C10" s="9">
        <v>159.6</v>
      </c>
    </row>
    <row r="11" spans="1:3">
      <c t="s" r="A11" s="4">
        <v>786</v>
      </c>
      <c t="n" r="B11" s="6">
        <v>1038</v>
      </c>
      <c t="n" r="C11" s="9">
        <v>1011.8</v>
      </c>
    </row>
    <row r="12" spans="1:3">
      <c t="s" r="A12" s="4">
        <v>738</v>
      </c>
      <c t="n" r="B12" s="6">
        <v>-2</v>
      </c>
      <c t="n" r="C12" s="9">
        <v>-4.6</v>
      </c>
    </row>
    <row r="13" spans="1:3">
      <c t="s" r="A13" s="4">
        <v>787</v>
      </c>
      <c t="n" r="B13" s="6">
        <v>1036</v>
      </c>
      <c t="n" r="C13" s="9">
        <v>1007.2</v>
      </c>
    </row>
    <row r="14" spans="1:3">
      <c t="s" r="A14" s="4">
        <v>788</v>
      </c>
      <c t="n" r="B14" s="9">
        <v>569.9</v>
      </c>
      <c t="n" r="C14" s="9">
        <v>446.4</v>
      </c>
    </row>
    <row r="15" spans="1:3">
      <c t="s" r="A15" s="4">
        <v>789</v>
      </c>
      <c t="n" r="B15" s="6">
        <v>0</v>
      </c>
      <c t="n" r="C15" s="9">
        <v>-72.8</v>
      </c>
    </row>
    <row r="16" spans="1:3">
      <c t="s" r="A16" s="4">
        <v>790</v>
      </c>
      <c t="n" r="B16" s="9">
        <v>-0.8</v>
      </c>
      <c t="n" r="C16" s="6">
        <v>0</v>
      </c>
    </row>
    <row r="17" spans="1:3">
      <c t="s" r="A17" s="4">
        <v>791</v>
      </c>
      <c t="n" r="B17" s="9">
        <v>570.7</v>
      </c>
      <c t="n" r="C17" s="9">
        <v>519.2</v>
      </c>
    </row>
    <row r="18" spans="1:3">
      <c t="s" r="A18" s="4">
        <v>31</v>
      </c>
    </row>
    <row r="19" spans="1:3">
      <c t="s" r="A19" s="3">
        <v>778</v>
      </c>
    </row>
    <row r="20" spans="1:3">
      <c t="s" r="A20" s="4">
        <v>779</v>
      </c>
      <c t="n" r="B20" s="9">
        <v>1431.9</v>
      </c>
      <c t="n" r="C20" s="9">
        <v>1328.8</v>
      </c>
    </row>
    <row r="21" spans="1:3">
      <c t="s" r="A21" s="4">
        <v>792</v>
      </c>
      <c t="n" r="B21" s="6">
        <v>92</v>
      </c>
      <c t="n" r="C21" s="9">
        <v>72.5</v>
      </c>
    </row>
    <row r="22" spans="1:3">
      <c t="s" r="A22" s="4">
        <v>780</v>
      </c>
      <c t="n" r="B22" s="9">
        <v>71.09999999999999</v>
      </c>
      <c t="n" r="C22" s="9">
        <v>51.8</v>
      </c>
    </row>
    <row r="23" spans="1:3">
      <c t="s" r="A23" s="4">
        <v>781</v>
      </c>
      <c t="n" r="B23" s="6">
        <v>1595</v>
      </c>
      <c t="n" r="C23" s="9">
        <v>1453.1</v>
      </c>
    </row>
    <row r="24" spans="1:3">
      <c t="s" r="A24" s="3">
        <v>782</v>
      </c>
    </row>
    <row r="25" spans="1:3">
      <c t="s" r="A25" s="4">
        <v>784</v>
      </c>
      <c t="n" r="B25" s="6">
        <v>80</v>
      </c>
      <c t="n" r="C25" s="9">
        <v>77.7</v>
      </c>
    </row>
    <row r="26" spans="1:3">
      <c t="s" r="A26" s="4">
        <v>793</v>
      </c>
      <c t="n" r="B26" s="9">
        <v>47.7</v>
      </c>
      <c t="n" r="C26" s="6">
        <v>51</v>
      </c>
    </row>
    <row r="27" spans="1:3">
      <c t="s" r="A27" s="4">
        <v>794</v>
      </c>
      <c t="n" r="B27" s="9">
        <v>27.6</v>
      </c>
      <c t="n" r="C27" s="6">
        <v>29</v>
      </c>
    </row>
    <row r="28" spans="1:3">
      <c t="s" r="A28" s="4">
        <v>792</v>
      </c>
      <c t="n" r="B28" s="6">
        <v>92</v>
      </c>
      <c t="n" r="C28" s="9">
        <v>72.5</v>
      </c>
    </row>
    <row r="29" spans="1:3">
      <c t="s" r="A29" s="4">
        <v>795</v>
      </c>
      <c t="n" r="B29" s="9">
        <v>21.4</v>
      </c>
      <c t="n" r="C29" s="9">
        <v>20.3</v>
      </c>
    </row>
    <row r="30" spans="1:3">
      <c t="s" r="A30" s="4">
        <v>65</v>
      </c>
      <c t="n" r="B30" s="9">
        <v>17.5</v>
      </c>
      <c t="n" r="C30" s="9">
        <v>18.3</v>
      </c>
    </row>
    <row r="31" spans="1:3">
      <c t="s" r="A31" s="4">
        <v>786</v>
      </c>
      <c t="n" r="B31" s="9">
        <v>286.2</v>
      </c>
      <c t="n" r="C31" s="9">
        <v>268.8</v>
      </c>
    </row>
    <row r="32" spans="1:3">
      <c t="s" r="A32" s="4">
        <v>788</v>
      </c>
      <c t="n" r="B32" s="9">
        <v>1308.8</v>
      </c>
      <c t="n" r="C32" s="9">
        <v>1184.3</v>
      </c>
    </row>
    <row r="33" spans="1:3">
      <c t="s" r="A33" s="4">
        <v>789</v>
      </c>
      <c t="n" r="B33" s="6">
        <v>0</v>
      </c>
      <c t="n" r="C33" s="9">
        <v>-24.8</v>
      </c>
    </row>
    <row r="34" spans="1:3">
      <c t="s" r="A34" s="4">
        <v>791</v>
      </c>
      <c t="n" r="B34" s="8">
        <v>1308.8</v>
      </c>
      <c t="n" r="C34" s="8">
        <v>1209.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6"/>
    <col customWidth="1" max="7" min="7" width="14"/>
    <col customWidth="1" max="8" min="8" width="14"/>
  </cols>
  <sheetData>
    <row r="1" spans="1:8">
      <c t="s" r="A1" s="1">
        <v>190</v>
      </c>
      <c t="s" r="B1" s="2">
        <v>191</v>
      </c>
      <c t="s" r="F1" s="2">
        <v>1</v>
      </c>
    </row>
    <row r="2" spans="1:8">
      <c t="s" r="B2" s="2">
        <v>2</v>
      </c>
      <c t="s" r="C2" s="2">
        <v>192</v>
      </c>
      <c t="s" r="D2" s="2">
        <v>35</v>
      </c>
      <c t="s" r="E2" s="2">
        <v>193</v>
      </c>
      <c t="s" r="F2" s="2">
        <v>2</v>
      </c>
      <c t="s" r="G2" s="2">
        <v>35</v>
      </c>
      <c t="s" r="H2" s="2">
        <v>102</v>
      </c>
    </row>
    <row r="3" spans="1:8">
      <c t="s" r="A3" s="4">
        <v>194</v>
      </c>
      <c t="n" r="C3" s="8">
        <v>2574.7</v>
      </c>
      <c t="n" r="E3" s="8">
        <v>2333.7</v>
      </c>
      <c t="n" r="F3" s="8">
        <v>2574.7</v>
      </c>
      <c t="n" r="G3" s="8">
        <v>2333.7</v>
      </c>
      <c t="n" r="H3" s="8">
        <v>2291.8</v>
      </c>
    </row>
    <row r="4" spans="1:8">
      <c t="s" r="A4" s="4">
        <v>132</v>
      </c>
      <c t="n" r="B4" s="8">
        <v>50.5</v>
      </c>
      <c t="n" r="C4" s="6">
        <v>58</v>
      </c>
      <c t="n" r="D4" s="8">
        <v>10.8</v>
      </c>
      <c t="n" r="E4" s="9">
        <v>50.1</v>
      </c>
      <c t="n" r="F4" s="9">
        <v>173.5</v>
      </c>
      <c t="n" r="G4" s="9">
        <v>130.4</v>
      </c>
      <c t="n" r="H4" s="9">
        <v>197.7</v>
      </c>
    </row>
    <row r="5" spans="1:8">
      <c t="s" r="A5" s="4">
        <v>195</v>
      </c>
      <c t="n" r="F5" s="9">
        <v>3.5</v>
      </c>
      <c t="n" r="G5" s="9">
        <v>-2.5</v>
      </c>
      <c t="n" r="H5" s="9">
        <v>17.8</v>
      </c>
    </row>
    <row r="6" spans="1:8">
      <c t="s" r="A6" s="4">
        <v>196</v>
      </c>
      <c t="n" r="F6" s="6">
        <v>5</v>
      </c>
      <c t="n" r="G6" s="9">
        <v>300.8</v>
      </c>
      <c t="n" r="H6" s="9">
        <v>5.9</v>
      </c>
    </row>
    <row r="7" spans="1:8">
      <c t="s" r="A7" s="4">
        <v>197</v>
      </c>
      <c t="n" r="F7" s="9">
        <v>-211.7</v>
      </c>
      <c t="n" r="G7" s="9">
        <v>-199.2</v>
      </c>
      <c t="n" r="H7" s="9">
        <v>-191.2</v>
      </c>
    </row>
    <row r="8" spans="1:8">
      <c t="s" r="A8" s="4">
        <v>198</v>
      </c>
      <c t="n" r="F8" s="9">
        <v>13.1</v>
      </c>
      <c t="n" r="G8" s="9">
        <v>12.7</v>
      </c>
      <c t="n" r="H8" s="9">
        <v>13.5</v>
      </c>
    </row>
    <row r="9" spans="1:8">
      <c t="s" r="A9" s="4">
        <v>199</v>
      </c>
      <c t="n" r="F9" s="9">
        <v>1.3</v>
      </c>
      <c t="n" r="G9" s="9">
        <v>1.2</v>
      </c>
      <c t="n" r="H9" s="9">
        <v>1.1</v>
      </c>
    </row>
    <row r="10" spans="1:8">
      <c t="s" r="A10" s="4">
        <v>200</v>
      </c>
      <c t="n" r="F10" s="9">
        <v>-0.4</v>
      </c>
      <c t="n" r="G10" s="9">
        <v>-2.4</v>
      </c>
      <c t="n" r="H10" s="9">
        <v>-2.9</v>
      </c>
    </row>
    <row r="11" spans="1:8">
      <c t="s" r="A11" s="4">
        <v>201</v>
      </c>
      <c t="n" r="B11" s="6">
        <v>2559</v>
      </c>
      <c t="n" r="D11" s="9">
        <v>2574.7</v>
      </c>
      <c t="n" r="F11" s="6">
        <v>2559</v>
      </c>
      <c t="n" r="G11" s="9">
        <v>2574.7</v>
      </c>
      <c t="n" r="H11" s="9">
        <v>2333.7</v>
      </c>
    </row>
    <row r="12" spans="1:8">
      <c t="s" r="A12" s="4">
        <v>202</v>
      </c>
    </row>
    <row r="13" spans="1:8">
      <c t="s" r="A13" s="4">
        <v>194</v>
      </c>
      <c t="n" r="C13" s="8">
        <v>234.9</v>
      </c>
      <c t="n" r="E13" s="8">
        <v>217.3</v>
      </c>
      <c t="n" r="F13" s="8">
        <v>234.9</v>
      </c>
      <c t="n" r="G13" s="8">
        <v>217.3</v>
      </c>
      <c t="n" r="H13" s="8">
        <v>216.6</v>
      </c>
    </row>
    <row r="14" spans="1:8">
      <c t="s" r="A14" s="4">
        <v>203</v>
      </c>
      <c t="n" r="C14" s="9">
        <v>234.9</v>
      </c>
      <c t="n" r="E14" s="9">
        <v>217.3</v>
      </c>
      <c t="n" r="F14" s="9">
        <v>234.9</v>
      </c>
      <c t="n" r="G14" s="9">
        <v>217.3</v>
      </c>
      <c t="n" r="H14" s="9">
        <v>216.6</v>
      </c>
    </row>
    <row r="15" spans="1:8">
      <c t="s" r="A15" s="4">
        <v>196</v>
      </c>
      <c t="n" r="F15" s="8">
        <v>0.4</v>
      </c>
      <c t="n" r="G15" s="8">
        <v>17.6</v>
      </c>
      <c t="n" r="H15" s="8">
        <v>0.7</v>
      </c>
    </row>
    <row r="16" spans="1:8">
      <c t="s" r="A16" s="4">
        <v>204</v>
      </c>
      <c t="n" r="F16" s="9">
        <v>0.4</v>
      </c>
      <c t="n" r="G16" s="9">
        <v>17.6</v>
      </c>
      <c t="n" r="H16" s="9">
        <v>0.7</v>
      </c>
    </row>
    <row r="17" spans="1:8">
      <c t="s" r="A17" s="4">
        <v>201</v>
      </c>
      <c t="n" r="B17" s="8">
        <v>235.3</v>
      </c>
      <c t="n" r="D17" s="8">
        <v>234.9</v>
      </c>
      <c t="n" r="F17" s="8">
        <v>235.3</v>
      </c>
      <c t="n" r="G17" s="8">
        <v>234.9</v>
      </c>
      <c t="n" r="H17" s="8">
        <v>217.3</v>
      </c>
    </row>
    <row r="18" spans="1:8">
      <c t="s" r="A18" s="4">
        <v>205</v>
      </c>
      <c t="n" r="B18" s="9">
        <v>235.3</v>
      </c>
      <c t="n" r="D18" s="9">
        <v>234.9</v>
      </c>
      <c t="n" r="F18" s="9">
        <v>235.3</v>
      </c>
      <c t="n" r="G18" s="9">
        <v>234.9</v>
      </c>
      <c t="n" r="H18" s="9">
        <v>217.3</v>
      </c>
    </row>
    <row r="19" spans="1:8">
      <c t="s" r="A19" s="4">
        <v>206</v>
      </c>
    </row>
    <row r="20" spans="1:8">
      <c t="s" r="A20" s="4">
        <v>194</v>
      </c>
      <c t="n" r="C20" s="8">
        <v>1875.9</v>
      </c>
      <c t="n" r="E20" s="8">
        <v>1581.3</v>
      </c>
      <c t="n" r="F20" s="8">
        <v>1875.9</v>
      </c>
      <c t="n" r="G20" s="8">
        <v>1581.3</v>
      </c>
      <c t="n" r="H20" s="8">
        <v>1564.5</v>
      </c>
    </row>
    <row r="21" spans="1:8">
      <c t="s" r="A21" s="4">
        <v>196</v>
      </c>
      <c t="n" r="F21" s="9">
        <v>4.6</v>
      </c>
      <c t="n" r="G21" s="9">
        <v>283.2</v>
      </c>
      <c t="n" r="H21" s="9">
        <v>5.2</v>
      </c>
    </row>
    <row r="22" spans="1:8">
      <c t="s" r="A22" s="4">
        <v>198</v>
      </c>
      <c t="n" r="F22" s="9">
        <v>13.1</v>
      </c>
      <c t="n" r="G22" s="9">
        <v>12.7</v>
      </c>
      <c t="n" r="H22" s="9">
        <v>13.5</v>
      </c>
    </row>
    <row r="23" spans="1:8">
      <c t="s" r="A23" s="4">
        <v>199</v>
      </c>
      <c t="n" r="F23" s="9">
        <v>1.3</v>
      </c>
      <c t="n" r="G23" s="9">
        <v>1.1</v>
      </c>
      <c t="n" r="H23" s="6">
        <v>1</v>
      </c>
    </row>
    <row r="24" spans="1:8">
      <c t="s" r="A24" s="4">
        <v>200</v>
      </c>
      <c t="n" r="F24" s="9">
        <v>-0.4</v>
      </c>
      <c t="n" r="G24" s="9">
        <v>-2.4</v>
      </c>
      <c t="n" r="H24" s="9">
        <v>-2.9</v>
      </c>
    </row>
    <row r="25" spans="1:8">
      <c t="s" r="A25" s="4">
        <v>201</v>
      </c>
      <c t="n" r="B25" s="8">
        <v>1894.5</v>
      </c>
      <c t="n" r="D25" s="8">
        <v>1875.9</v>
      </c>
      <c t="n" r="F25" s="9">
        <v>1894.5</v>
      </c>
      <c t="n" r="G25" s="9">
        <v>1875.9</v>
      </c>
      <c t="n" r="H25" s="9">
        <v>1581.3</v>
      </c>
    </row>
    <row r="26" spans="1:8">
      <c t="s" r="A26" s="4">
        <v>207</v>
      </c>
    </row>
    <row r="27" spans="1:8">
      <c t="s" r="A27" s="4">
        <v>194</v>
      </c>
      <c t="n" r="C27" s="9">
        <v>479.6</v>
      </c>
      <c t="n" r="E27" s="9">
        <v>548.3</v>
      </c>
      <c t="n" r="F27" s="9">
        <v>479.6</v>
      </c>
      <c t="n" r="G27" s="9">
        <v>548.3</v>
      </c>
      <c t="n" r="H27" s="9">
        <v>541.7</v>
      </c>
    </row>
    <row r="28" spans="1:8">
      <c t="s" r="A28" s="4">
        <v>132</v>
      </c>
      <c t="n" r="F28" s="9">
        <v>173.5</v>
      </c>
      <c t="n" r="G28" s="9">
        <v>130.4</v>
      </c>
      <c t="n" r="H28" s="9">
        <v>197.7</v>
      </c>
    </row>
    <row r="29" spans="1:8">
      <c t="s" r="A29" s="4">
        <v>197</v>
      </c>
      <c t="n" r="F29" s="9">
        <v>-211.7</v>
      </c>
      <c t="n" r="G29" s="9">
        <v>-199.2</v>
      </c>
      <c t="n" r="H29" s="9">
        <v>-191.2</v>
      </c>
    </row>
    <row r="30" spans="1:8">
      <c t="s" r="A30" s="4">
        <v>199</v>
      </c>
      <c t="n" r="G30" s="9">
        <v>0.1</v>
      </c>
      <c t="n" r="H30" s="9">
        <v>0.1</v>
      </c>
    </row>
    <row r="31" spans="1:8">
      <c t="s" r="A31" s="4">
        <v>201</v>
      </c>
      <c t="n" r="B31" s="9">
        <v>441.4</v>
      </c>
      <c t="n" r="D31" s="9">
        <v>479.6</v>
      </c>
      <c t="n" r="F31" s="9">
        <v>441.4</v>
      </c>
      <c t="n" r="G31" s="9">
        <v>479.6</v>
      </c>
      <c t="n" r="H31" s="9">
        <v>548.3</v>
      </c>
    </row>
    <row r="32" spans="1:8">
      <c t="s" r="A32" s="4">
        <v>208</v>
      </c>
    </row>
    <row r="33" spans="1:8">
      <c t="s" r="A33" s="4">
        <v>194</v>
      </c>
      <c t="n" r="C33" s="8">
        <v>-15.7</v>
      </c>
      <c t="n" r="E33" s="8">
        <v>-13.2</v>
      </c>
      <c t="n" r="F33" s="9">
        <v>-15.7</v>
      </c>
      <c t="n" r="G33" s="9">
        <v>-13.2</v>
      </c>
      <c t="n" r="H33" s="6">
        <v>-31</v>
      </c>
    </row>
    <row r="34" spans="1:8">
      <c t="s" r="A34" s="4">
        <v>195</v>
      </c>
      <c t="n" r="F34" s="9">
        <v>3.5</v>
      </c>
      <c t="n" r="G34" s="9">
        <v>-2.5</v>
      </c>
      <c t="n" r="H34" s="9">
        <v>17.8</v>
      </c>
    </row>
    <row r="35" spans="1:8">
      <c t="s" r="A35" s="4">
        <v>201</v>
      </c>
      <c t="n" r="B35" s="8">
        <v>-12.2</v>
      </c>
      <c t="n" r="D35" s="8">
        <v>-15.7</v>
      </c>
      <c t="n" r="F35" s="8">
        <v>-12.2</v>
      </c>
      <c t="n" r="G35" s="8">
        <v>-15.7</v>
      </c>
      <c t="n" r="H35" s="8">
        <v>-13.2</v>
      </c>
    </row>
  </sheetData>
  <mergeCells count="3">
    <mergeCell ref="A1:A2"/>
    <mergeCell ref="B1:E1"/>
    <mergeCell ref="F1:H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96</v>
      </c>
      <c t="s" r="B1" s="2">
        <v>2</v>
      </c>
      <c t="s" r="C1" s="2">
        <v>35</v>
      </c>
    </row>
    <row r="2" spans="1:3">
      <c t="s" r="A2" s="3">
        <v>797</v>
      </c>
    </row>
    <row r="3" spans="1:3">
      <c t="s" r="A3" s="4">
        <v>798</v>
      </c>
      <c t="n" r="B3" s="8">
        <v>2.6</v>
      </c>
    </row>
    <row r="4" spans="1:3">
      <c t="s" r="A4" s="4">
        <v>738</v>
      </c>
      <c t="n" r="B4" s="6">
        <v>2</v>
      </c>
      <c t="n" r="C4" s="8">
        <v>4.6</v>
      </c>
    </row>
    <row r="5" spans="1:3">
      <c t="s" r="A5" s="4">
        <v>750</v>
      </c>
    </row>
    <row r="6" spans="1:3">
      <c t="s" r="A6" s="3">
        <v>797</v>
      </c>
    </row>
    <row r="7" spans="1:3">
      <c t="s" r="A7" s="4">
        <v>738</v>
      </c>
      <c t="n" r="B7" s="7">
        <v>1</v>
      </c>
      <c t="n" r="C7" s="8">
        <v>3.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99</v>
      </c>
      <c t="s" r="B1" s="2">
        <v>1</v>
      </c>
    </row>
    <row r="2" spans="1:4">
      <c t="s" r="B2" s="2">
        <v>2</v>
      </c>
      <c t="s" r="C2" s="2">
        <v>35</v>
      </c>
      <c t="s" r="D2" s="2">
        <v>102</v>
      </c>
    </row>
    <row r="3" spans="1:4">
      <c t="s" r="A3" s="3">
        <v>800</v>
      </c>
    </row>
    <row r="4" spans="1:4">
      <c t="s" r="A4" s="4">
        <v>194</v>
      </c>
      <c t="n" r="B4" s="7">
        <v>0</v>
      </c>
      <c t="n" r="C4" s="7">
        <v>0</v>
      </c>
      <c t="n" r="D4" s="8">
        <v>2.9</v>
      </c>
    </row>
    <row r="5" spans="1:4">
      <c t="s" r="A5" s="4">
        <v>801</v>
      </c>
      <c t="n" r="B5" s="6">
        <v>0</v>
      </c>
      <c t="n" r="C5" s="6">
        <v>0</v>
      </c>
      <c t="n" r="D5" s="9">
        <v>-2.9</v>
      </c>
    </row>
    <row r="6" spans="1:4">
      <c t="s" r="A6" s="4">
        <v>201</v>
      </c>
      <c t="n" r="B6" s="7">
        <v>0</v>
      </c>
      <c t="n" r="C6" s="7">
        <v>0</v>
      </c>
      <c t="n" r="D6" s="7">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6"/>
  </cols>
  <sheetData>
    <row r="1" spans="1:5">
      <c t="s" r="A1" s="1">
        <v>802</v>
      </c>
      <c t="s" r="B1" s="2">
        <v>1</v>
      </c>
      <c t="s" r="E1" s="2">
        <v>803</v>
      </c>
    </row>
    <row r="2" spans="1:5">
      <c t="s" r="B2" s="2">
        <v>2</v>
      </c>
      <c t="s" r="C2" s="2">
        <v>35</v>
      </c>
      <c t="s" r="D2" s="2">
        <v>102</v>
      </c>
      <c t="s" r="E2" s="2">
        <v>35</v>
      </c>
    </row>
    <row r="3" spans="1:5">
      <c t="s" r="A3" s="3">
        <v>804</v>
      </c>
    </row>
    <row r="4" spans="1:5">
      <c t="s" r="A4" s="4">
        <v>805</v>
      </c>
      <c t="s" r="B4" s="4">
        <v>806</v>
      </c>
    </row>
    <row r="5" spans="1:5">
      <c t="s" r="A5" s="4">
        <v>807</v>
      </c>
      <c t="s" r="B5" s="4">
        <v>808</v>
      </c>
    </row>
    <row r="6" spans="1:5">
      <c t="s" r="A6" s="4">
        <v>809</v>
      </c>
      <c t="n" r="B6" s="8">
        <v>686.9</v>
      </c>
      <c t="n" r="C6" s="7">
        <v>685</v>
      </c>
      <c t="n" r="E6" s="7">
        <v>685</v>
      </c>
    </row>
    <row r="7" spans="1:5">
      <c t="s" r="A7" s="4">
        <v>810</v>
      </c>
      <c t="s" r="B7" s="4">
        <v>811</v>
      </c>
    </row>
    <row r="8" spans="1:5">
      <c t="s" r="A8" s="4">
        <v>812</v>
      </c>
      <c t="n" r="B8" s="8">
        <v>625.4</v>
      </c>
      <c t="n" r="C8" s="7">
        <v>648</v>
      </c>
      <c t="n" r="E8" s="7">
        <v>648</v>
      </c>
    </row>
    <row r="9" spans="1:5">
      <c t="s" r="A9" s="4">
        <v>813</v>
      </c>
      <c t="s" r="B9" s="4">
        <v>814</v>
      </c>
    </row>
    <row r="10" spans="1:5">
      <c t="s" r="A10" s="4">
        <v>815</v>
      </c>
      <c t="s" r="C10" s="4">
        <v>816</v>
      </c>
      <c t="s" r="E10" s="4">
        <v>816</v>
      </c>
    </row>
    <row r="11" spans="1:5">
      <c t="s" r="A11" s="4">
        <v>817</v>
      </c>
      <c t="s" r="B11" s="4">
        <v>818</v>
      </c>
    </row>
    <row r="12" spans="1:5">
      <c t="s" r="A12" s="4">
        <v>819</v>
      </c>
      <c t="n" r="B12" s="7">
        <v>55</v>
      </c>
      <c t="n" r="C12" s="8">
        <v>47.5</v>
      </c>
    </row>
    <row r="13" spans="1:5">
      <c t="s" r="A13" s="4">
        <v>820</v>
      </c>
      <c t="n" r="B13" s="8">
        <v>37.4</v>
      </c>
    </row>
    <row r="14" spans="1:5">
      <c t="s" r="A14" s="4">
        <v>821</v>
      </c>
      <c t="s" r="B14" s="4">
        <v>822</v>
      </c>
    </row>
    <row r="15" spans="1:5">
      <c t="s" r="A15" s="4">
        <v>823</v>
      </c>
      <c t="s" r="B15" s="4">
        <v>824</v>
      </c>
    </row>
    <row r="16" spans="1:5">
      <c t="s" r="A16" s="4">
        <v>825</v>
      </c>
      <c t="n" r="B16" s="8">
        <v>11.1</v>
      </c>
      <c t="n" r="C16" s="9">
        <v>13.1</v>
      </c>
      <c t="n" r="D16" s="8">
        <v>11.3</v>
      </c>
    </row>
    <row r="17" spans="1:5">
      <c t="s" r="A17" s="4">
        <v>826</v>
      </c>
      <c t="s" r="B17" s="4">
        <v>827</v>
      </c>
    </row>
    <row r="18" spans="1:5">
      <c t="s" r="A18" s="4">
        <v>828</v>
      </c>
      <c t="s" r="B18" s="4">
        <v>829</v>
      </c>
    </row>
    <row r="19" spans="1:5">
      <c t="s" r="A19" s="4">
        <v>830</v>
      </c>
      <c t="s" r="B19" s="4">
        <v>831</v>
      </c>
    </row>
    <row r="20" spans="1:5">
      <c t="s" r="A20" s="4">
        <v>832</v>
      </c>
    </row>
    <row r="21" spans="1:5">
      <c t="s" r="A21" s="3">
        <v>804</v>
      </c>
    </row>
    <row r="22" spans="1:5">
      <c t="s" r="A22" s="4">
        <v>826</v>
      </c>
      <c t="s" r="B22" s="4">
        <v>833</v>
      </c>
    </row>
    <row r="23" spans="1:5">
      <c t="s" r="A23" s="4">
        <v>828</v>
      </c>
      <c t="s" r="B23" s="4">
        <v>808</v>
      </c>
    </row>
    <row r="24" spans="1:5">
      <c t="s" r="A24" s="4">
        <v>834</v>
      </c>
    </row>
    <row r="25" spans="1:5">
      <c t="s" r="A25" s="3">
        <v>804</v>
      </c>
    </row>
    <row r="26" spans="1:5">
      <c t="s" r="A26" s="4">
        <v>826</v>
      </c>
      <c t="s" r="E26" s="4">
        <v>835</v>
      </c>
    </row>
    <row r="27" spans="1:5">
      <c t="s" r="A27" s="4">
        <v>828</v>
      </c>
      <c t="s" r="E27" s="4">
        <v>731</v>
      </c>
    </row>
    <row r="28" spans="1:5">
      <c t="s" r="A28" s="4">
        <v>603</v>
      </c>
    </row>
    <row r="29" spans="1:5">
      <c t="s" r="A29" s="3">
        <v>804</v>
      </c>
    </row>
    <row r="30" spans="1:5">
      <c t="s" r="A30" s="4">
        <v>836</v>
      </c>
      <c t="n" r="B30" s="8">
        <v>12.2</v>
      </c>
    </row>
    <row r="31" spans="1:5">
      <c t="s" r="A31" s="4">
        <v>607</v>
      </c>
    </row>
    <row r="32" spans="1:5">
      <c t="s" r="A32" s="3">
        <v>804</v>
      </c>
    </row>
    <row r="33" spans="1:5">
      <c t="s" r="A33" s="4">
        <v>836</v>
      </c>
      <c t="n" r="B33" s="9">
        <v>44.6</v>
      </c>
    </row>
    <row r="34" spans="1:5">
      <c t="s" r="A34" s="4">
        <v>837</v>
      </c>
    </row>
    <row r="35" spans="1:5">
      <c t="s" r="A35" s="3">
        <v>804</v>
      </c>
    </row>
    <row r="36" spans="1:5">
      <c t="s" r="A36" s="4">
        <v>838</v>
      </c>
      <c t="n" r="B36" s="9">
        <v>43.5</v>
      </c>
      <c t="n" r="C36" s="9">
        <v>0.9</v>
      </c>
      <c t="n" r="E36" s="8">
        <v>0.9</v>
      </c>
    </row>
    <row r="37" spans="1:5">
      <c t="s" r="A37" s="4">
        <v>839</v>
      </c>
    </row>
    <row r="38" spans="1:5">
      <c t="s" r="A38" s="3">
        <v>804</v>
      </c>
    </row>
    <row r="39" spans="1:5">
      <c t="s" r="A39" s="4">
        <v>840</v>
      </c>
      <c t="n" r="B39" s="9">
        <v>3.5</v>
      </c>
    </row>
    <row r="40" spans="1:5">
      <c t="s" r="A40" s="4">
        <v>841</v>
      </c>
      <c t="n" r="B40" s="9">
        <v>0.1</v>
      </c>
    </row>
    <row r="41" spans="1:5">
      <c t="s" r="A41" s="4">
        <v>842</v>
      </c>
      <c t="n" r="B41" s="9">
        <v>9.800000000000001</v>
      </c>
    </row>
    <row r="42" spans="1:5">
      <c t="s" r="A42" s="4">
        <v>838</v>
      </c>
      <c t="n" r="B42" s="9">
        <v>208.2</v>
      </c>
      <c t="n" r="C42" s="9">
        <v>167.4</v>
      </c>
      <c t="n" r="E42" s="9">
        <v>167.4</v>
      </c>
    </row>
    <row r="43" spans="1:5">
      <c t="s" r="A43" s="4">
        <v>812</v>
      </c>
      <c t="n" r="B43" s="9">
        <v>625.4</v>
      </c>
      <c t="n" r="C43" s="6">
        <v>648</v>
      </c>
      <c t="n" r="D43" s="6">
        <v>593</v>
      </c>
      <c t="n" r="E43" s="6">
        <v>648</v>
      </c>
    </row>
    <row r="44" spans="1:5">
      <c t="s" r="A44" s="4">
        <v>819</v>
      </c>
      <c t="n" r="B44" s="6">
        <v>55</v>
      </c>
      <c t="n" r="C44" s="9">
        <v>47.5</v>
      </c>
    </row>
    <row r="45" spans="1:5">
      <c t="s" r="A45" s="4">
        <v>843</v>
      </c>
      <c t="n" r="B45" s="9">
        <v>22.8</v>
      </c>
      <c t="n" r="C45" s="9">
        <v>25.7</v>
      </c>
      <c t="n" r="D45" s="9">
        <v>29.8</v>
      </c>
    </row>
    <row r="46" spans="1:5">
      <c t="s" r="A46" s="4">
        <v>844</v>
      </c>
    </row>
    <row r="47" spans="1:5">
      <c t="s" r="A47" s="3">
        <v>804</v>
      </c>
    </row>
    <row r="48" spans="1:5">
      <c t="s" r="A48" s="4">
        <v>841</v>
      </c>
      <c t="n" r="B48" s="9">
        <v>0.5</v>
      </c>
    </row>
    <row r="49" spans="1:5">
      <c t="s" r="A49" s="4">
        <v>845</v>
      </c>
      <c t="n" r="B49" s="9">
        <v>2.1</v>
      </c>
    </row>
    <row r="50" spans="1:5">
      <c t="s" r="A50" s="4">
        <v>838</v>
      </c>
      <c t="n" r="B50" s="9">
        <v>32.4</v>
      </c>
      <c t="n" r="C50" s="9">
        <v>26.6</v>
      </c>
      <c t="n" r="E50" s="9">
        <v>26.6</v>
      </c>
    </row>
    <row r="51" spans="1:5">
      <c t="s" r="A51" s="4">
        <v>812</v>
      </c>
      <c t="n" r="B51" s="9">
        <v>20.6</v>
      </c>
      <c t="n" r="C51" s="9">
        <v>18.8</v>
      </c>
      <c t="n" r="D51" s="6">
        <v>0</v>
      </c>
      <c t="n" r="E51" s="9">
        <v>18.8</v>
      </c>
    </row>
    <row r="52" spans="1:5">
      <c t="s" r="A52" s="4">
        <v>819</v>
      </c>
      <c t="n" r="B52" s="9">
        <v>1.5</v>
      </c>
      <c t="n" r="C52" s="6">
        <v>-1</v>
      </c>
    </row>
    <row r="53" spans="1:5">
      <c t="s" r="A53" s="4">
        <v>820</v>
      </c>
      <c t="n" r="B53" s="9">
        <v>14.3</v>
      </c>
    </row>
    <row r="54" spans="1:5">
      <c t="s" r="A54" s="4">
        <v>843</v>
      </c>
      <c t="n" r="B54" s="9">
        <v>6.9</v>
      </c>
      <c t="n" r="C54" s="9">
        <v>12.8</v>
      </c>
      <c t="n" r="D54" s="9">
        <v>12.4</v>
      </c>
    </row>
    <row r="55" spans="1:5">
      <c t="s" r="A55" s="4">
        <v>846</v>
      </c>
    </row>
    <row r="56" spans="1:5">
      <c t="s" r="A56" s="3">
        <v>804</v>
      </c>
    </row>
    <row r="57" spans="1:5">
      <c t="s" r="A57" s="4">
        <v>819</v>
      </c>
      <c t="n" r="B57" s="8">
        <v>43.4</v>
      </c>
      <c t="n" r="C57" s="9">
        <v>1.2</v>
      </c>
    </row>
    <row r="58" spans="1:5">
      <c t="s" r="A58" s="4">
        <v>31</v>
      </c>
    </row>
    <row r="59" spans="1:5">
      <c t="s" r="A59" s="3">
        <v>804</v>
      </c>
    </row>
    <row r="60" spans="1:5">
      <c t="s" r="A60" s="4">
        <v>805</v>
      </c>
      <c t="s" r="B60" s="4">
        <v>806</v>
      </c>
    </row>
    <row r="61" spans="1:5">
      <c t="s" r="A61" s="4">
        <v>673</v>
      </c>
      <c t="s" r="B61" s="4">
        <v>674</v>
      </c>
    </row>
    <row r="62" spans="1:5">
      <c t="s" r="A62" s="4">
        <v>812</v>
      </c>
      <c t="n" r="B62" s="8">
        <v>625.4</v>
      </c>
      <c t="n" r="C62" s="7">
        <v>648</v>
      </c>
      <c t="n" r="E62" s="7">
        <v>648</v>
      </c>
    </row>
    <row r="63" spans="1:5">
      <c t="s" r="A63" s="4">
        <v>813</v>
      </c>
      <c t="s" r="B63" s="4">
        <v>847</v>
      </c>
    </row>
    <row r="64" spans="1:5">
      <c t="s" r="A64" s="4">
        <v>815</v>
      </c>
      <c t="s" r="C64" s="4">
        <v>816</v>
      </c>
      <c t="s" r="E64" s="4">
        <v>816</v>
      </c>
    </row>
    <row r="65" spans="1:5">
      <c t="s" r="A65" s="4">
        <v>817</v>
      </c>
      <c t="s" r="B65" s="4">
        <v>818</v>
      </c>
    </row>
    <row r="66" spans="1:5">
      <c t="s" r="A66" s="4">
        <v>819</v>
      </c>
      <c t="n" r="B66" s="8">
        <v>43.9</v>
      </c>
      <c t="n" r="C66" s="8">
        <v>38.2</v>
      </c>
    </row>
    <row r="67" spans="1:5">
      <c t="s" r="A67" s="4">
        <v>820</v>
      </c>
      <c t="n" r="B67" s="8">
        <v>30.9</v>
      </c>
    </row>
    <row r="68" spans="1:5">
      <c t="s" r="A68" s="4">
        <v>823</v>
      </c>
      <c t="s" r="B68" s="4">
        <v>848</v>
      </c>
    </row>
    <row r="69" spans="1:5">
      <c t="s" r="A69" s="4">
        <v>825</v>
      </c>
      <c t="n" r="B69" s="8">
        <v>7.5</v>
      </c>
      <c t="n" r="C69" s="9">
        <v>10.2</v>
      </c>
      <c t="n" r="D69" s="9">
        <v>9.1</v>
      </c>
    </row>
    <row r="70" spans="1:5">
      <c t="s" r="A70" s="4">
        <v>826</v>
      </c>
      <c t="s" r="B70" s="4">
        <v>827</v>
      </c>
    </row>
    <row r="71" spans="1:5">
      <c t="s" r="A71" s="4">
        <v>828</v>
      </c>
      <c t="s" r="B71" s="4">
        <v>829</v>
      </c>
    </row>
    <row r="72" spans="1:5">
      <c t="s" r="A72" s="4">
        <v>849</v>
      </c>
    </row>
    <row r="73" spans="1:5">
      <c t="s" r="A73" s="3">
        <v>804</v>
      </c>
    </row>
    <row r="74" spans="1:5">
      <c t="s" r="A74" s="4">
        <v>826</v>
      </c>
      <c t="s" r="B74" s="4">
        <v>833</v>
      </c>
    </row>
    <row r="75" spans="1:5">
      <c t="s" r="A75" s="4">
        <v>828</v>
      </c>
      <c t="s" r="B75" s="4">
        <v>808</v>
      </c>
    </row>
    <row r="76" spans="1:5">
      <c t="s" r="A76" s="4">
        <v>850</v>
      </c>
    </row>
    <row r="77" spans="1:5">
      <c t="s" r="A77" s="3">
        <v>804</v>
      </c>
    </row>
    <row r="78" spans="1:5">
      <c t="s" r="A78" s="4">
        <v>826</v>
      </c>
      <c t="s" r="E78" s="4">
        <v>835</v>
      </c>
    </row>
    <row r="79" spans="1:5">
      <c t="s" r="A79" s="4">
        <v>828</v>
      </c>
      <c t="s" r="E79" s="4">
        <v>731</v>
      </c>
    </row>
    <row r="80" spans="1:5">
      <c t="s" r="A80" s="4">
        <v>619</v>
      </c>
    </row>
    <row r="81" spans="1:5">
      <c t="s" r="A81" s="3">
        <v>804</v>
      </c>
    </row>
    <row r="82" spans="1:5">
      <c t="s" r="A82" s="4">
        <v>836</v>
      </c>
      <c t="n" r="B82" s="7">
        <v>8</v>
      </c>
    </row>
    <row r="83" spans="1:5">
      <c t="s" r="A83" s="4">
        <v>620</v>
      </c>
    </row>
    <row r="84" spans="1:5">
      <c t="s" r="A84" s="3">
        <v>804</v>
      </c>
    </row>
    <row r="85" spans="1:5">
      <c t="s" r="A85" s="4">
        <v>836</v>
      </c>
      <c t="n" r="B85" s="6">
        <v>35</v>
      </c>
    </row>
    <row r="86" spans="1:5">
      <c t="s" r="A86" s="4">
        <v>851</v>
      </c>
    </row>
    <row r="87" spans="1:5">
      <c t="s" r="A87" s="3">
        <v>804</v>
      </c>
    </row>
    <row r="88" spans="1:5">
      <c t="s" r="A88" s="4">
        <v>838</v>
      </c>
      <c t="n" r="B88" s="9">
        <v>43.5</v>
      </c>
      <c t="n" r="C88" s="9">
        <v>0.9</v>
      </c>
      <c t="n" r="E88" s="8">
        <v>0.9</v>
      </c>
    </row>
    <row r="89" spans="1:5">
      <c t="s" r="A89" s="4">
        <v>852</v>
      </c>
    </row>
    <row r="90" spans="1:5">
      <c t="s" r="A90" s="3">
        <v>804</v>
      </c>
    </row>
    <row r="91" spans="1:5">
      <c t="s" r="A91" s="4">
        <v>842</v>
      </c>
      <c t="n" r="B91" s="9">
        <v>9.800000000000001</v>
      </c>
    </row>
    <row r="92" spans="1:5">
      <c t="s" r="A92" s="4">
        <v>838</v>
      </c>
      <c t="n" r="B92" s="9">
        <v>208.2</v>
      </c>
      <c t="n" r="C92" s="9">
        <v>167.4</v>
      </c>
      <c t="n" r="E92" s="9">
        <v>167.4</v>
      </c>
    </row>
    <row r="93" spans="1:5">
      <c t="s" r="A93" s="4">
        <v>843</v>
      </c>
      <c t="n" r="B93" s="9">
        <v>13.5</v>
      </c>
      <c t="n" r="C93" s="9">
        <v>14.8</v>
      </c>
      <c t="n" r="D93" s="9">
        <v>21.7</v>
      </c>
    </row>
    <row r="94" spans="1:5">
      <c t="s" r="A94" s="4">
        <v>853</v>
      </c>
    </row>
    <row r="95" spans="1:5">
      <c t="s" r="A95" s="3">
        <v>804</v>
      </c>
    </row>
    <row r="96" spans="1:5">
      <c t="s" r="A96" s="4">
        <v>845</v>
      </c>
      <c t="n" r="B96" s="9">
        <v>1.9</v>
      </c>
    </row>
    <row r="97" spans="1:5">
      <c t="s" r="A97" s="4">
        <v>838</v>
      </c>
      <c t="n" r="B97" s="9">
        <v>30.2</v>
      </c>
      <c t="n" r="C97" s="9">
        <v>20.4</v>
      </c>
      <c t="n" r="E97" s="9">
        <v>20.4</v>
      </c>
    </row>
    <row r="98" spans="1:5">
      <c t="s" r="A98" s="4">
        <v>820</v>
      </c>
      <c t="n" r="B98" s="9">
        <v>9.300000000000001</v>
      </c>
    </row>
    <row r="99" spans="1:5">
      <c t="s" r="A99" s="4">
        <v>843</v>
      </c>
      <c t="n" r="B99" s="9">
        <v>5.7</v>
      </c>
      <c t="n" r="C99" s="9">
        <v>10.4</v>
      </c>
      <c t="n" r="D99" s="6">
        <v>10</v>
      </c>
    </row>
    <row r="100" spans="1:5">
      <c t="s" r="A100" s="4">
        <v>854</v>
      </c>
    </row>
    <row r="101" spans="1:5">
      <c t="s" r="A101" s="3">
        <v>804</v>
      </c>
    </row>
    <row r="102" spans="1:5">
      <c t="s" r="A102" s="4">
        <v>819</v>
      </c>
      <c t="n" r="B102" s="9">
        <v>14.9</v>
      </c>
      <c t="n" r="C102" s="9">
        <v>0.8</v>
      </c>
    </row>
    <row r="103" spans="1:5">
      <c t="s" r="A103" s="4">
        <v>622</v>
      </c>
    </row>
    <row r="104" spans="1:5">
      <c t="s" r="A104" s="3">
        <v>804</v>
      </c>
    </row>
    <row r="105" spans="1:5">
      <c t="s" r="A105" s="4">
        <v>855</v>
      </c>
      <c t="n" r="B105" s="9">
        <v>1.1</v>
      </c>
    </row>
    <row r="106" spans="1:5">
      <c t="s" r="A106" s="4">
        <v>856</v>
      </c>
    </row>
    <row r="107" spans="1:5">
      <c t="s" r="A107" s="3">
        <v>804</v>
      </c>
    </row>
    <row r="108" spans="1:5">
      <c t="s" r="A108" s="4">
        <v>820</v>
      </c>
      <c t="n" r="B108" s="9">
        <v>3.6</v>
      </c>
    </row>
    <row r="109" spans="1:5">
      <c t="s" r="A109" s="4">
        <v>856</v>
      </c>
    </row>
    <row r="110" spans="1:5">
      <c t="s" r="A110" s="3">
        <v>804</v>
      </c>
    </row>
    <row r="111" spans="1:5">
      <c t="s" r="A111" s="4">
        <v>812</v>
      </c>
      <c t="n" r="B111" s="8">
        <v>20.6</v>
      </c>
      <c t="n" r="C111" s="9">
        <v>18.8</v>
      </c>
      <c t="n" r="E111" s="9">
        <v>18.8</v>
      </c>
    </row>
    <row r="112" spans="1:5">
      <c t="s" r="A112" s="4">
        <v>486</v>
      </c>
    </row>
    <row r="113" spans="1:5">
      <c t="s" r="A113" s="3">
        <v>804</v>
      </c>
    </row>
    <row r="114" spans="1:5">
      <c t="s" r="A114" s="4">
        <v>810</v>
      </c>
      <c t="s" r="B114" s="4">
        <v>811</v>
      </c>
    </row>
    <row r="115" spans="1:5">
      <c t="s" r="A115" s="4">
        <v>857</v>
      </c>
    </row>
    <row r="116" spans="1:5">
      <c t="s" r="A116" s="3">
        <v>804</v>
      </c>
    </row>
    <row r="117" spans="1:5">
      <c t="s" r="A117" s="4">
        <v>812</v>
      </c>
      <c t="n" r="B117" s="8">
        <v>625.4</v>
      </c>
      <c t="n" r="C117" s="6">
        <v>648</v>
      </c>
      <c t="n" r="D117" s="6">
        <v>593</v>
      </c>
      <c t="n" r="E117" s="6">
        <v>648</v>
      </c>
    </row>
    <row r="118" spans="1:5">
      <c t="s" r="A118" s="4">
        <v>819</v>
      </c>
      <c t="n" r="B118" s="6">
        <v>55</v>
      </c>
      <c t="n" r="C118" s="9">
        <v>47.5</v>
      </c>
    </row>
    <row r="119" spans="1:5">
      <c t="s" r="A119" s="4">
        <v>843</v>
      </c>
      <c t="n" r="B119" s="9">
        <v>22.8</v>
      </c>
      <c t="n" r="C119" s="9">
        <v>25.7</v>
      </c>
      <c t="n" r="D119" s="9">
        <v>29.8</v>
      </c>
    </row>
    <row r="120" spans="1:5">
      <c t="s" r="A120" s="4">
        <v>858</v>
      </c>
    </row>
    <row r="121" spans="1:5">
      <c t="s" r="A121" s="3">
        <v>804</v>
      </c>
    </row>
    <row r="122" spans="1:5">
      <c t="s" r="A122" s="4">
        <v>845</v>
      </c>
      <c t="n" r="B122" s="6">
        <v>0</v>
      </c>
    </row>
    <row r="123" spans="1:5">
      <c t="s" r="A123" s="4">
        <v>812</v>
      </c>
      <c t="n" r="B123" s="9">
        <v>20.6</v>
      </c>
      <c t="n" r="C123" s="9">
        <v>18.8</v>
      </c>
      <c t="n" r="D123" s="6">
        <v>0</v>
      </c>
      <c t="n" r="E123" s="8">
        <v>18.8</v>
      </c>
    </row>
    <row r="124" spans="1:5">
      <c t="s" r="A124" s="4">
        <v>819</v>
      </c>
      <c t="n" r="B124" s="9">
        <v>1.5</v>
      </c>
      <c t="n" r="C124" s="6">
        <v>-1</v>
      </c>
    </row>
    <row r="125" spans="1:5">
      <c t="s" r="A125" s="4">
        <v>843</v>
      </c>
      <c t="n" r="B125" s="8">
        <v>6.9</v>
      </c>
      <c t="n" r="C125" s="8">
        <v>12.8</v>
      </c>
      <c t="n" r="D125" s="8">
        <v>12.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59</v>
      </c>
      <c t="s" r="B1" s="2">
        <v>1</v>
      </c>
    </row>
    <row r="2" spans="1:4">
      <c t="s" r="B2" s="2">
        <v>2</v>
      </c>
      <c t="s" r="C2" s="2">
        <v>35</v>
      </c>
      <c t="s" r="D2" s="2">
        <v>102</v>
      </c>
    </row>
    <row r="3" spans="1:4">
      <c t="s" r="A3" s="4">
        <v>839</v>
      </c>
    </row>
    <row r="4" spans="1:4">
      <c t="s" r="A4" s="3">
        <v>860</v>
      </c>
    </row>
    <row r="5" spans="1:4">
      <c t="s" r="A5" s="4">
        <v>861</v>
      </c>
      <c t="n" r="B5" s="8">
        <v>728.9</v>
      </c>
      <c t="n" r="C5" s="7">
        <v>666</v>
      </c>
    </row>
    <row r="6" spans="1:4">
      <c t="s" r="A6" s="4">
        <v>862</v>
      </c>
      <c t="n" r="B6" s="9">
        <v>20.9</v>
      </c>
      <c t="n" r="C6" s="9">
        <v>18.3</v>
      </c>
      <c t="n" r="D6" s="8">
        <v>18.2</v>
      </c>
    </row>
    <row r="7" spans="1:4">
      <c t="s" r="A7" s="4">
        <v>863</v>
      </c>
      <c t="n" r="B7" s="9">
        <v>30.3</v>
      </c>
      <c t="n" r="C7" s="6">
        <v>32</v>
      </c>
      <c t="n" r="D7" s="9">
        <v>28.9</v>
      </c>
    </row>
    <row r="8" spans="1:4">
      <c t="s" r="A8" s="4">
        <v>864</v>
      </c>
      <c t="n" r="B8" s="6">
        <v>0</v>
      </c>
      <c t="n" r="C8" s="6">
        <v>0</v>
      </c>
    </row>
    <row r="9" spans="1:4">
      <c t="s" r="A9" s="4">
        <v>865</v>
      </c>
      <c t="n" r="B9" s="6">
        <v>0</v>
      </c>
      <c t="n" r="C9" s="6">
        <v>0</v>
      </c>
    </row>
    <row r="10" spans="1:4">
      <c t="s" r="A10" s="4">
        <v>866</v>
      </c>
      <c t="n" r="B10" s="9">
        <v>5.8</v>
      </c>
      <c t="n" r="C10" s="9">
        <v>48.3</v>
      </c>
    </row>
    <row r="11" spans="1:4">
      <c t="s" r="A11" s="4">
        <v>867</v>
      </c>
      <c t="n" r="B11" s="6">
        <v>-53</v>
      </c>
      <c t="n" r="C11" s="9">
        <v>-39.9</v>
      </c>
    </row>
    <row r="12" spans="1:4">
      <c t="s" r="A12" s="4">
        <v>868</v>
      </c>
      <c t="n" r="B12" s="6">
        <v>0</v>
      </c>
      <c t="n" r="C12" s="6">
        <v>0</v>
      </c>
    </row>
    <row r="13" spans="1:4">
      <c t="s" r="A13" s="4">
        <v>869</v>
      </c>
      <c t="n" r="B13" s="6">
        <v>0</v>
      </c>
      <c t="n" r="C13" s="6">
        <v>4</v>
      </c>
    </row>
    <row r="14" spans="1:4">
      <c t="s" r="A14" s="4">
        <v>870</v>
      </c>
      <c t="n" r="B14" s="6">
        <v>0</v>
      </c>
      <c t="n" r="C14" s="9">
        <v>0.2</v>
      </c>
    </row>
    <row r="15" spans="1:4">
      <c t="s" r="A15" s="4">
        <v>871</v>
      </c>
      <c t="n" r="B15" s="9">
        <v>732.9</v>
      </c>
      <c t="n" r="C15" s="9">
        <v>728.9</v>
      </c>
      <c t="n" r="D15" s="6">
        <v>666</v>
      </c>
    </row>
    <row r="16" spans="1:4">
      <c t="s" r="A16" s="4">
        <v>872</v>
      </c>
    </row>
    <row r="17" spans="1:4">
      <c t="s" r="A17" s="3">
        <v>860</v>
      </c>
    </row>
    <row r="18" spans="1:4">
      <c t="s" r="A18" s="4">
        <v>861</v>
      </c>
      <c t="n" r="B18" s="9">
        <v>728.9</v>
      </c>
      <c t="n" r="C18" s="6">
        <v>666</v>
      </c>
    </row>
    <row r="19" spans="1:4">
      <c t="s" r="A19" s="4">
        <v>862</v>
      </c>
      <c t="n" r="B19" s="9">
        <v>20.9</v>
      </c>
      <c t="n" r="C19" s="9">
        <v>18.3</v>
      </c>
      <c t="n" r="D19" s="9">
        <v>18.2</v>
      </c>
    </row>
    <row r="20" spans="1:4">
      <c t="s" r="A20" s="4">
        <v>863</v>
      </c>
      <c t="n" r="B20" s="9">
        <v>30.3</v>
      </c>
      <c t="n" r="C20" s="6">
        <v>32</v>
      </c>
      <c t="n" r="D20" s="9">
        <v>28.9</v>
      </c>
    </row>
    <row r="21" spans="1:4">
      <c t="s" r="A21" s="4">
        <v>864</v>
      </c>
      <c t="n" r="B21" s="6">
        <v>0</v>
      </c>
      <c t="n" r="C21" s="6">
        <v>0</v>
      </c>
    </row>
    <row r="22" spans="1:4">
      <c t="s" r="A22" s="4">
        <v>865</v>
      </c>
      <c t="n" r="B22" s="6">
        <v>0</v>
      </c>
      <c t="n" r="C22" s="6">
        <v>0</v>
      </c>
    </row>
    <row r="23" spans="1:4">
      <c t="s" r="A23" s="4">
        <v>866</v>
      </c>
      <c t="n" r="B23" s="9">
        <v>5.8</v>
      </c>
      <c t="n" r="C23" s="9">
        <v>48.3</v>
      </c>
    </row>
    <row r="24" spans="1:4">
      <c t="s" r="A24" s="4">
        <v>867</v>
      </c>
      <c t="n" r="B24" s="6">
        <v>-53</v>
      </c>
      <c t="n" r="C24" s="9">
        <v>-39.9</v>
      </c>
    </row>
    <row r="25" spans="1:4">
      <c t="s" r="A25" s="4">
        <v>868</v>
      </c>
      <c t="n" r="B25" s="6">
        <v>0</v>
      </c>
      <c t="n" r="C25" s="6">
        <v>0</v>
      </c>
    </row>
    <row r="26" spans="1:4">
      <c t="s" r="A26" s="4">
        <v>869</v>
      </c>
      <c t="n" r="B26" s="6">
        <v>0</v>
      </c>
      <c t="n" r="C26" s="6">
        <v>4</v>
      </c>
    </row>
    <row r="27" spans="1:4">
      <c t="s" r="A27" s="4">
        <v>870</v>
      </c>
      <c t="n" r="B27" s="6">
        <v>0</v>
      </c>
      <c t="n" r="C27" s="9">
        <v>0.2</v>
      </c>
    </row>
    <row r="28" spans="1:4">
      <c t="s" r="A28" s="4">
        <v>871</v>
      </c>
      <c t="n" r="B28" s="9">
        <v>732.9</v>
      </c>
      <c t="n" r="C28" s="9">
        <v>728.9</v>
      </c>
      <c t="n" r="D28" s="6">
        <v>666</v>
      </c>
    </row>
    <row r="29" spans="1:4">
      <c t="s" r="A29" s="4">
        <v>844</v>
      </c>
    </row>
    <row r="30" spans="1:4">
      <c t="s" r="A30" s="3">
        <v>860</v>
      </c>
    </row>
    <row r="31" spans="1:4">
      <c t="s" r="A31" s="4">
        <v>861</v>
      </c>
      <c t="n" r="B31" s="9">
        <v>201.5</v>
      </c>
      <c t="n" r="C31" s="9">
        <v>208.1</v>
      </c>
    </row>
    <row r="32" spans="1:4">
      <c t="s" r="A32" s="4">
        <v>862</v>
      </c>
      <c t="n" r="B32" s="9">
        <v>2.2</v>
      </c>
      <c t="n" r="C32" s="9">
        <v>2.5</v>
      </c>
      <c t="n" r="D32" s="9">
        <v>2.5</v>
      </c>
    </row>
    <row r="33" spans="1:4">
      <c t="s" r="A33" s="4">
        <v>863</v>
      </c>
      <c t="n" r="B33" s="9">
        <v>8.199999999999999</v>
      </c>
      <c t="n" r="C33" s="9">
        <v>10.8</v>
      </c>
      <c t="n" r="D33" s="9">
        <v>9.300000000000001</v>
      </c>
    </row>
    <row r="34" spans="1:4">
      <c t="s" r="A34" s="4">
        <v>864</v>
      </c>
      <c t="n" r="B34" s="6">
        <v>2</v>
      </c>
      <c t="n" r="C34" s="9">
        <v>2.8</v>
      </c>
    </row>
    <row r="35" spans="1:4">
      <c t="s" r="A35" s="4">
        <v>865</v>
      </c>
      <c t="n" r="B35" s="9">
        <v>-3.7</v>
      </c>
      <c t="n" r="C35" s="9">
        <v>-23.2</v>
      </c>
    </row>
    <row r="36" spans="1:4">
      <c t="s" r="A36" s="4">
        <v>866</v>
      </c>
      <c t="n" r="B36" s="9">
        <v>-0.4</v>
      </c>
      <c t="n" r="C36" s="9">
        <v>1.5</v>
      </c>
    </row>
    <row r="37" spans="1:4">
      <c t="s" r="A37" s="4">
        <v>867</v>
      </c>
      <c t="n" r="B37" s="9">
        <v>-14.6</v>
      </c>
      <c t="n" r="C37" s="6">
        <v>-16</v>
      </c>
    </row>
    <row r="38" spans="1:4">
      <c t="s" r="A38" s="4">
        <v>868</v>
      </c>
      <c t="n" r="B38" s="6">
        <v>0</v>
      </c>
      <c t="n" r="C38" s="9">
        <v>26.7</v>
      </c>
    </row>
    <row r="39" spans="1:4">
      <c t="s" r="A39" s="4">
        <v>869</v>
      </c>
      <c t="n" r="B39" s="6">
        <v>0</v>
      </c>
      <c t="n" r="C39" s="9">
        <v>-11.7</v>
      </c>
    </row>
    <row r="40" spans="1:4">
      <c t="s" r="A40" s="4">
        <v>870</v>
      </c>
      <c t="n" r="B40" s="6">
        <v>0</v>
      </c>
      <c t="n" r="C40" s="6">
        <v>0</v>
      </c>
    </row>
    <row r="41" spans="1:4">
      <c t="s" r="A41" s="4">
        <v>871</v>
      </c>
      <c t="n" r="B41" s="9">
        <v>195.2</v>
      </c>
      <c t="n" r="C41" s="9">
        <v>201.5</v>
      </c>
      <c t="n" r="D41" s="9">
        <v>208.1</v>
      </c>
    </row>
    <row r="42" spans="1:4">
      <c t="s" r="A42" s="4">
        <v>873</v>
      </c>
    </row>
    <row r="43" spans="1:4">
      <c t="s" r="A43" s="3">
        <v>860</v>
      </c>
    </row>
    <row r="44" spans="1:4">
      <c t="s" r="A44" s="4">
        <v>861</v>
      </c>
      <c t="n" r="B44" s="9">
        <v>201.5</v>
      </c>
      <c t="n" r="C44" s="9">
        <v>208.1</v>
      </c>
    </row>
    <row r="45" spans="1:4">
      <c t="s" r="A45" s="4">
        <v>862</v>
      </c>
      <c t="n" r="B45" s="9">
        <v>2.2</v>
      </c>
      <c t="n" r="C45" s="9">
        <v>2.5</v>
      </c>
      <c t="n" r="D45" s="9">
        <v>2.5</v>
      </c>
    </row>
    <row r="46" spans="1:4">
      <c t="s" r="A46" s="4">
        <v>863</v>
      </c>
      <c t="n" r="B46" s="9">
        <v>8.199999999999999</v>
      </c>
      <c t="n" r="C46" s="9">
        <v>10.8</v>
      </c>
      <c t="n" r="D46" s="9">
        <v>9.300000000000001</v>
      </c>
    </row>
    <row r="47" spans="1:4">
      <c t="s" r="A47" s="4">
        <v>864</v>
      </c>
      <c t="n" r="B47" s="6">
        <v>2</v>
      </c>
      <c t="n" r="C47" s="9">
        <v>2.8</v>
      </c>
    </row>
    <row r="48" spans="1:4">
      <c t="s" r="A48" s="4">
        <v>865</v>
      </c>
      <c t="n" r="B48" s="9">
        <v>-3.7</v>
      </c>
      <c t="n" r="C48" s="9">
        <v>-23.2</v>
      </c>
    </row>
    <row r="49" spans="1:4">
      <c t="s" r="A49" s="4">
        <v>866</v>
      </c>
      <c t="n" r="B49" s="9">
        <v>-0.4</v>
      </c>
      <c t="n" r="C49" s="9">
        <v>1.5</v>
      </c>
    </row>
    <row r="50" spans="1:4">
      <c t="s" r="A50" s="4">
        <v>867</v>
      </c>
      <c t="n" r="B50" s="9">
        <v>-14.6</v>
      </c>
      <c t="n" r="C50" s="6">
        <v>-16</v>
      </c>
    </row>
    <row r="51" spans="1:4">
      <c t="s" r="A51" s="4">
        <v>868</v>
      </c>
      <c t="n" r="B51" s="6">
        <v>0</v>
      </c>
      <c t="n" r="C51" s="9">
        <v>26.7</v>
      </c>
    </row>
    <row r="52" spans="1:4">
      <c t="s" r="A52" s="4">
        <v>869</v>
      </c>
      <c t="n" r="B52" s="6">
        <v>0</v>
      </c>
      <c t="n" r="C52" s="9">
        <v>-11.7</v>
      </c>
    </row>
    <row r="53" spans="1:4">
      <c t="s" r="A53" s="4">
        <v>870</v>
      </c>
      <c t="n" r="B53" s="6">
        <v>0</v>
      </c>
      <c t="n" r="C53" s="6">
        <v>0</v>
      </c>
    </row>
    <row r="54" spans="1:4">
      <c t="s" r="A54" s="4">
        <v>871</v>
      </c>
      <c t="n" r="B54" s="8">
        <v>195.2</v>
      </c>
      <c t="n" r="C54" s="8">
        <v>201.5</v>
      </c>
      <c t="n" r="D54" s="8">
        <v>208.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74</v>
      </c>
      <c t="s" r="B1" s="2">
        <v>1</v>
      </c>
    </row>
    <row r="2" spans="1:3">
      <c t="s" r="B2" s="2">
        <v>2</v>
      </c>
      <c t="s" r="C2" s="2">
        <v>35</v>
      </c>
    </row>
    <row r="3" spans="1:3">
      <c t="s" r="A3" s="3">
        <v>875</v>
      </c>
    </row>
    <row r="4" spans="1:3">
      <c t="s" r="A4" s="4">
        <v>876</v>
      </c>
      <c t="n" r="B4" s="7">
        <v>648</v>
      </c>
    </row>
    <row r="5" spans="1:3">
      <c t="s" r="A5" s="4">
        <v>819</v>
      </c>
      <c t="n" r="B5" s="6">
        <v>55</v>
      </c>
      <c t="n" r="C5" s="8">
        <v>47.5</v>
      </c>
    </row>
    <row r="6" spans="1:3">
      <c t="s" r="A6" s="4">
        <v>877</v>
      </c>
      <c t="n" r="B6" s="9">
        <v>625.4</v>
      </c>
      <c t="n" r="C6" s="6">
        <v>648</v>
      </c>
    </row>
    <row r="7" spans="1:3">
      <c t="s" r="A7" s="4">
        <v>839</v>
      </c>
    </row>
    <row r="8" spans="1:3">
      <c t="s" r="A8" s="3">
        <v>875</v>
      </c>
    </row>
    <row r="9" spans="1:3">
      <c t="s" r="A9" s="4">
        <v>876</v>
      </c>
      <c t="n" r="B9" s="6">
        <v>648</v>
      </c>
      <c t="n" r="C9" s="6">
        <v>593</v>
      </c>
    </row>
    <row r="10" spans="1:3">
      <c t="s" r="A10" s="4">
        <v>878</v>
      </c>
      <c t="n" r="B10" s="9">
        <v>-25.5</v>
      </c>
      <c t="n" r="C10" s="9">
        <v>46.4</v>
      </c>
    </row>
    <row r="11" spans="1:3">
      <c t="s" r="A11" s="4">
        <v>819</v>
      </c>
      <c t="n" r="B11" s="6">
        <v>55</v>
      </c>
      <c t="n" r="C11" s="9">
        <v>47.5</v>
      </c>
    </row>
    <row r="12" spans="1:3">
      <c t="s" r="A12" s="4">
        <v>879</v>
      </c>
      <c t="n" r="B12" s="9">
        <v>0.9</v>
      </c>
      <c t="n" r="C12" s="6">
        <v>1</v>
      </c>
    </row>
    <row r="13" spans="1:3">
      <c t="s" r="A13" s="4">
        <v>864</v>
      </c>
      <c t="n" r="B13" s="6">
        <v>0</v>
      </c>
      <c t="n" r="C13" s="6">
        <v>0</v>
      </c>
    </row>
    <row r="14" spans="1:3">
      <c t="s" r="A14" s="4">
        <v>880</v>
      </c>
      <c t="n" r="B14" s="6">
        <v>0</v>
      </c>
      <c t="n" r="C14" s="6">
        <v>0</v>
      </c>
    </row>
    <row r="15" spans="1:3">
      <c t="s" r="A15" s="4">
        <v>867</v>
      </c>
      <c t="n" r="B15" s="6">
        <v>-53</v>
      </c>
      <c t="n" r="C15" s="9">
        <v>-39.9</v>
      </c>
    </row>
    <row r="16" spans="1:3">
      <c t="s" r="A16" s="4">
        <v>877</v>
      </c>
      <c t="n" r="B16" s="9">
        <v>625.4</v>
      </c>
      <c t="n" r="C16" s="6">
        <v>648</v>
      </c>
    </row>
    <row r="17" spans="1:3">
      <c t="s" r="A17" s="4">
        <v>872</v>
      </c>
    </row>
    <row r="18" spans="1:3">
      <c t="s" r="A18" s="3">
        <v>875</v>
      </c>
    </row>
    <row r="19" spans="1:3">
      <c t="s" r="A19" s="4">
        <v>876</v>
      </c>
      <c t="n" r="B19" s="6">
        <v>648</v>
      </c>
      <c t="n" r="C19" s="6">
        <v>593</v>
      </c>
    </row>
    <row r="20" spans="1:3">
      <c t="s" r="A20" s="4">
        <v>878</v>
      </c>
      <c t="n" r="B20" s="9">
        <v>-25.5</v>
      </c>
      <c t="n" r="C20" s="9">
        <v>46.4</v>
      </c>
    </row>
    <row r="21" spans="1:3">
      <c t="s" r="A21" s="4">
        <v>819</v>
      </c>
      <c t="n" r="B21" s="6">
        <v>55</v>
      </c>
      <c t="n" r="C21" s="9">
        <v>47.5</v>
      </c>
    </row>
    <row r="22" spans="1:3">
      <c t="s" r="A22" s="4">
        <v>879</v>
      </c>
      <c t="n" r="B22" s="9">
        <v>0.9</v>
      </c>
      <c t="n" r="C22" s="6">
        <v>1</v>
      </c>
    </row>
    <row r="23" spans="1:3">
      <c t="s" r="A23" s="4">
        <v>864</v>
      </c>
      <c t="n" r="B23" s="6">
        <v>0</v>
      </c>
      <c t="n" r="C23" s="6">
        <v>0</v>
      </c>
    </row>
    <row r="24" spans="1:3">
      <c t="s" r="A24" s="4">
        <v>867</v>
      </c>
      <c t="n" r="B24" s="6">
        <v>-53</v>
      </c>
      <c t="n" r="C24" s="9">
        <v>-39.9</v>
      </c>
    </row>
    <row r="25" spans="1:3">
      <c t="s" r="A25" s="4">
        <v>877</v>
      </c>
      <c t="n" r="B25" s="9">
        <v>625.4</v>
      </c>
      <c t="n" r="C25" s="6">
        <v>648</v>
      </c>
    </row>
    <row r="26" spans="1:3">
      <c t="s" r="A26" s="4">
        <v>880</v>
      </c>
      <c t="n" r="B26" s="6">
        <v>0</v>
      </c>
      <c t="n" r="C26" s="6">
        <v>0</v>
      </c>
    </row>
    <row r="27" spans="1:3">
      <c t="s" r="A27" s="4">
        <v>844</v>
      </c>
    </row>
    <row r="28" spans="1:3">
      <c t="s" r="A28" s="3">
        <v>875</v>
      </c>
    </row>
    <row r="29" spans="1:3">
      <c t="s" r="A29" s="4">
        <v>876</v>
      </c>
      <c t="n" r="B29" s="9">
        <v>18.8</v>
      </c>
      <c t="n" r="C29" s="6">
        <v>0</v>
      </c>
    </row>
    <row r="30" spans="1:3">
      <c t="s" r="A30" s="4">
        <v>878</v>
      </c>
      <c t="n" r="B30" s="9">
        <v>-0.6</v>
      </c>
      <c t="n" r="C30" s="9">
        <v>0.1</v>
      </c>
    </row>
    <row r="31" spans="1:3">
      <c t="s" r="A31" s="4">
        <v>819</v>
      </c>
      <c t="n" r="B31" s="9">
        <v>1.5</v>
      </c>
      <c t="n" r="C31" s="6">
        <v>-1</v>
      </c>
    </row>
    <row r="32" spans="1:3">
      <c t="s" r="A32" s="4">
        <v>879</v>
      </c>
      <c t="n" r="B32" s="9">
        <v>13.5</v>
      </c>
      <c t="n" r="C32" s="6">
        <v>16</v>
      </c>
    </row>
    <row r="33" spans="1:3">
      <c t="s" r="A33" s="4">
        <v>864</v>
      </c>
      <c t="n" r="B33" s="6">
        <v>2</v>
      </c>
      <c t="n" r="C33" s="9">
        <v>2.8</v>
      </c>
    </row>
    <row r="34" spans="1:3">
      <c t="s" r="A34" s="4">
        <v>880</v>
      </c>
      <c t="n" r="B34" s="6">
        <v>0</v>
      </c>
      <c t="n" r="C34" s="9">
        <v>16.9</v>
      </c>
    </row>
    <row r="35" spans="1:3">
      <c t="s" r="A35" s="4">
        <v>867</v>
      </c>
      <c t="n" r="B35" s="9">
        <v>-14.6</v>
      </c>
      <c t="n" r="C35" s="6">
        <v>-16</v>
      </c>
    </row>
    <row r="36" spans="1:3">
      <c t="s" r="A36" s="4">
        <v>877</v>
      </c>
      <c t="n" r="B36" s="9">
        <v>20.6</v>
      </c>
      <c t="n" r="C36" s="9">
        <v>18.8</v>
      </c>
    </row>
    <row r="37" spans="1:3">
      <c t="s" r="A37" s="4">
        <v>873</v>
      </c>
    </row>
    <row r="38" spans="1:3">
      <c t="s" r="A38" s="3">
        <v>875</v>
      </c>
    </row>
    <row r="39" spans="1:3">
      <c t="s" r="A39" s="4">
        <v>876</v>
      </c>
      <c t="n" r="B39" s="9">
        <v>18.8</v>
      </c>
      <c t="n" r="C39" s="6">
        <v>0</v>
      </c>
    </row>
    <row r="40" spans="1:3">
      <c t="s" r="A40" s="4">
        <v>878</v>
      </c>
      <c t="n" r="B40" s="9">
        <v>-0.6</v>
      </c>
      <c t="n" r="C40" s="9">
        <v>0.1</v>
      </c>
    </row>
    <row r="41" spans="1:3">
      <c t="s" r="A41" s="4">
        <v>819</v>
      </c>
      <c t="n" r="B41" s="9">
        <v>1.5</v>
      </c>
      <c t="n" r="C41" s="6">
        <v>-1</v>
      </c>
    </row>
    <row r="42" spans="1:3">
      <c t="s" r="A42" s="4">
        <v>879</v>
      </c>
      <c t="n" r="B42" s="9">
        <v>13.5</v>
      </c>
      <c t="n" r="C42" s="6">
        <v>16</v>
      </c>
    </row>
    <row r="43" spans="1:3">
      <c t="s" r="A43" s="4">
        <v>864</v>
      </c>
      <c t="n" r="B43" s="6">
        <v>2</v>
      </c>
      <c t="n" r="C43" s="9">
        <v>2.8</v>
      </c>
    </row>
    <row r="44" spans="1:3">
      <c t="s" r="A44" s="4">
        <v>867</v>
      </c>
      <c t="n" r="B44" s="9">
        <v>-14.6</v>
      </c>
      <c t="n" r="C44" s="6">
        <v>-16</v>
      </c>
    </row>
    <row r="45" spans="1:3">
      <c t="s" r="A45" s="4">
        <v>877</v>
      </c>
      <c t="n" r="B45" s="9">
        <v>20.6</v>
      </c>
      <c t="n" r="C45" s="9">
        <v>18.8</v>
      </c>
    </row>
    <row r="46" spans="1:3">
      <c t="s" r="A46" s="4">
        <v>880</v>
      </c>
      <c t="n" r="B46" s="7">
        <v>0</v>
      </c>
      <c t="n" r="C46" s="8">
        <v>16.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81</v>
      </c>
      <c t="s" r="B1" s="2">
        <v>1</v>
      </c>
    </row>
    <row r="2" spans="1:3">
      <c t="s" r="B2" s="2">
        <v>2</v>
      </c>
      <c t="s" r="C2" s="2">
        <v>35</v>
      </c>
    </row>
    <row r="3" spans="1:3">
      <c t="s" r="A3" s="4">
        <v>839</v>
      </c>
    </row>
    <row r="4" spans="1:3">
      <c t="s" r="A4" s="3">
        <v>804</v>
      </c>
    </row>
    <row r="5" spans="1:3">
      <c t="s" r="A5" s="4">
        <v>882</v>
      </c>
      <c t="s" r="B5" s="4">
        <v>883</v>
      </c>
      <c t="s" r="C5" s="4">
        <v>883</v>
      </c>
    </row>
    <row r="6" spans="1:3">
      <c t="s" r="A6" s="4">
        <v>872</v>
      </c>
    </row>
    <row r="7" spans="1:3">
      <c t="s" r="A7" s="3">
        <v>804</v>
      </c>
    </row>
    <row r="8" spans="1:3">
      <c t="s" r="A8" s="4">
        <v>882</v>
      </c>
      <c t="s" r="B8" s="4">
        <v>883</v>
      </c>
      <c t="s" r="C8" s="4">
        <v>883</v>
      </c>
    </row>
    <row r="9" spans="1:3">
      <c t="s" r="A9" s="4">
        <v>844</v>
      </c>
    </row>
    <row r="10" spans="1:3">
      <c t="s" r="A10" s="3">
        <v>804</v>
      </c>
    </row>
    <row r="11" spans="1:3">
      <c t="s" r="A11" s="4">
        <v>882</v>
      </c>
      <c t="s" r="B11" s="4">
        <v>883</v>
      </c>
      <c t="s" r="C11" s="4">
        <v>883</v>
      </c>
    </row>
    <row r="12" spans="1:3">
      <c t="s" r="A12" s="4">
        <v>873</v>
      </c>
    </row>
    <row r="13" spans="1:3">
      <c t="s" r="A13" s="3">
        <v>804</v>
      </c>
    </row>
    <row r="14" spans="1:3">
      <c t="s" r="A14" s="4">
        <v>882</v>
      </c>
      <c t="s" r="B14" s="4">
        <v>883</v>
      </c>
      <c t="s" r="C14" s="4">
        <v>88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884</v>
      </c>
      <c t="s" r="B1" s="2">
        <v>2</v>
      </c>
      <c t="s" r="C1" s="2">
        <v>35</v>
      </c>
      <c t="s" r="D1" s="2">
        <v>102</v>
      </c>
    </row>
    <row r="2" spans="1:4">
      <c t="s" r="A2" s="3">
        <v>804</v>
      </c>
    </row>
    <row r="3" spans="1:4">
      <c t="s" r="A3" s="4">
        <v>885</v>
      </c>
      <c t="n" r="B3" s="8">
        <v>625.4</v>
      </c>
      <c t="n" r="C3" s="7">
        <v>648</v>
      </c>
    </row>
    <row r="4" spans="1:4">
      <c t="s" r="A4" s="4">
        <v>839</v>
      </c>
    </row>
    <row r="5" spans="1:4">
      <c t="s" r="A5" s="3">
        <v>804</v>
      </c>
    </row>
    <row r="6" spans="1:4">
      <c t="s" r="A6" s="4">
        <v>886</v>
      </c>
      <c t="n" r="B6" s="9">
        <v>732.9</v>
      </c>
      <c t="n" r="C6" s="9">
        <v>728.9</v>
      </c>
      <c t="n" r="D6" s="7">
        <v>666</v>
      </c>
    </row>
    <row r="7" spans="1:4">
      <c t="s" r="A7" s="4">
        <v>885</v>
      </c>
      <c t="n" r="B7" s="9">
        <v>625.4</v>
      </c>
      <c t="n" r="C7" s="6">
        <v>648</v>
      </c>
      <c t="n" r="D7" s="6">
        <v>593</v>
      </c>
    </row>
    <row r="8" spans="1:4">
      <c t="s" r="A8" s="4">
        <v>887</v>
      </c>
      <c t="n" r="B8" s="9">
        <v>-107.5</v>
      </c>
      <c t="n" r="C8" s="9">
        <v>-80.90000000000001</v>
      </c>
    </row>
    <row r="9" spans="1:4">
      <c t="s" r="A9" s="4">
        <v>872</v>
      </c>
    </row>
    <row r="10" spans="1:4">
      <c t="s" r="A10" s="3">
        <v>804</v>
      </c>
    </row>
    <row r="11" spans="1:4">
      <c t="s" r="A11" s="4">
        <v>886</v>
      </c>
      <c t="n" r="B11" s="9">
        <v>732.9</v>
      </c>
      <c t="n" r="C11" s="9">
        <v>728.9</v>
      </c>
      <c t="n" r="D11" s="6">
        <v>666</v>
      </c>
    </row>
    <row r="12" spans="1:4">
      <c t="s" r="A12" s="4">
        <v>885</v>
      </c>
      <c t="n" r="B12" s="9">
        <v>625.4</v>
      </c>
      <c t="n" r="C12" s="6">
        <v>648</v>
      </c>
      <c t="n" r="D12" s="6">
        <v>593</v>
      </c>
    </row>
    <row r="13" spans="1:4">
      <c t="s" r="A13" s="4">
        <v>887</v>
      </c>
      <c t="n" r="B13" s="9">
        <v>-107.5</v>
      </c>
      <c t="n" r="C13" s="9">
        <v>-80.90000000000001</v>
      </c>
    </row>
    <row r="14" spans="1:4">
      <c t="s" r="A14" s="4">
        <v>844</v>
      </c>
    </row>
    <row r="15" spans="1:4">
      <c t="s" r="A15" s="3">
        <v>804</v>
      </c>
    </row>
    <row r="16" spans="1:4">
      <c t="s" r="A16" s="4">
        <v>886</v>
      </c>
      <c t="n" r="B16" s="9">
        <v>195.2</v>
      </c>
      <c t="n" r="C16" s="9">
        <v>201.5</v>
      </c>
      <c t="n" r="D16" s="9">
        <v>208.1</v>
      </c>
    </row>
    <row r="17" spans="1:4">
      <c t="s" r="A17" s="4">
        <v>885</v>
      </c>
      <c t="n" r="B17" s="9">
        <v>20.6</v>
      </c>
      <c t="n" r="C17" s="9">
        <v>18.8</v>
      </c>
      <c t="n" r="D17" s="6">
        <v>0</v>
      </c>
    </row>
    <row r="18" spans="1:4">
      <c t="s" r="A18" s="4">
        <v>887</v>
      </c>
      <c t="n" r="B18" s="9">
        <v>-174.6</v>
      </c>
      <c t="n" r="C18" s="9">
        <v>-182.7</v>
      </c>
    </row>
    <row r="19" spans="1:4">
      <c t="s" r="A19" s="4">
        <v>873</v>
      </c>
    </row>
    <row r="20" spans="1:4">
      <c t="s" r="A20" s="3">
        <v>804</v>
      </c>
    </row>
    <row r="21" spans="1:4">
      <c t="s" r="A21" s="4">
        <v>886</v>
      </c>
      <c t="n" r="B21" s="9">
        <v>195.2</v>
      </c>
      <c t="n" r="C21" s="9">
        <v>201.5</v>
      </c>
      <c t="n" r="D21" s="9">
        <v>208.1</v>
      </c>
    </row>
    <row r="22" spans="1:4">
      <c t="s" r="A22" s="4">
        <v>885</v>
      </c>
      <c t="n" r="B22" s="9">
        <v>20.6</v>
      </c>
      <c t="n" r="C22" s="9">
        <v>18.8</v>
      </c>
      <c t="n" r="D22" s="7">
        <v>0</v>
      </c>
    </row>
    <row r="23" spans="1:4">
      <c t="s" r="A23" s="4">
        <v>887</v>
      </c>
      <c t="n" r="B23" s="8">
        <v>-174.6</v>
      </c>
      <c t="n" r="C23" s="8">
        <v>-182.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88</v>
      </c>
      <c t="s" r="B1" s="2">
        <v>2</v>
      </c>
      <c t="s" r="C1" s="2">
        <v>35</v>
      </c>
    </row>
    <row r="2" spans="1:3">
      <c t="s" r="A2" s="4">
        <v>839</v>
      </c>
    </row>
    <row r="3" spans="1:3">
      <c t="s" r="A3" s="3">
        <v>804</v>
      </c>
    </row>
    <row r="4" spans="1:3">
      <c t="s" r="A4" s="4">
        <v>40</v>
      </c>
      <c t="n" r="B4" s="8">
        <v>208.2</v>
      </c>
      <c t="n" r="C4" s="8">
        <v>167.4</v>
      </c>
    </row>
    <row r="5" spans="1:3">
      <c t="s" r="A5" s="4">
        <v>889</v>
      </c>
      <c t="n" r="B5" s="9">
        <v>-10.5</v>
      </c>
      <c t="n" r="C5" s="9">
        <v>-4.9</v>
      </c>
    </row>
    <row r="6" spans="1:3">
      <c t="s" r="A6" s="4">
        <v>70</v>
      </c>
      <c t="n" r="B6" s="6">
        <v>-97</v>
      </c>
      <c t="n" r="C6" s="6">
        <v>-76</v>
      </c>
    </row>
    <row r="7" spans="1:3">
      <c t="s" r="A7" s="4">
        <v>890</v>
      </c>
      <c t="n" r="B7" s="9">
        <v>55.7</v>
      </c>
      <c t="n" r="C7" s="9">
        <v>36.3</v>
      </c>
    </row>
    <row r="8" spans="1:3">
      <c t="s" r="A8" s="4">
        <v>891</v>
      </c>
      <c t="n" r="B8" s="9">
        <v>156.4</v>
      </c>
      <c t="n" r="C8" s="9">
        <v>122.8</v>
      </c>
    </row>
    <row r="9" spans="1:3">
      <c t="s" r="A9" s="4">
        <v>892</v>
      </c>
    </row>
    <row r="10" spans="1:3">
      <c t="s" r="A10" s="3">
        <v>804</v>
      </c>
    </row>
    <row r="11" spans="1:3">
      <c t="s" r="A11" s="4">
        <v>40</v>
      </c>
      <c t="n" r="B11" s="9">
        <v>208.2</v>
      </c>
      <c t="n" r="C11" s="9">
        <v>167.4</v>
      </c>
    </row>
    <row r="12" spans="1:3">
      <c t="s" r="A12" s="4">
        <v>889</v>
      </c>
      <c t="n" r="B12" s="9">
        <v>-0.6</v>
      </c>
      <c t="n" r="C12" s="9">
        <v>-0.6</v>
      </c>
    </row>
    <row r="13" spans="1:3">
      <c t="s" r="A13" s="4">
        <v>70</v>
      </c>
      <c t="n" r="B13" s="9">
        <v>-69.3</v>
      </c>
      <c t="n" r="C13" s="9">
        <v>-53.5</v>
      </c>
    </row>
    <row r="14" spans="1:3">
      <c t="s" r="A14" s="4">
        <v>891</v>
      </c>
      <c t="n" r="B14" s="9">
        <v>138.3</v>
      </c>
      <c t="n" r="C14" s="9">
        <v>113.3</v>
      </c>
    </row>
    <row r="15" spans="1:3">
      <c t="s" r="A15" s="4">
        <v>844</v>
      </c>
    </row>
    <row r="16" spans="1:3">
      <c t="s" r="A16" s="3">
        <v>804</v>
      </c>
    </row>
    <row r="17" spans="1:3">
      <c t="s" r="A17" s="4">
        <v>40</v>
      </c>
      <c t="n" r="B17" s="9">
        <v>32.4</v>
      </c>
      <c t="n" r="C17" s="9">
        <v>26.6</v>
      </c>
    </row>
    <row r="18" spans="1:3">
      <c t="s" r="A18" s="4">
        <v>889</v>
      </c>
      <c t="n" r="B18" s="9">
        <v>-10.7</v>
      </c>
      <c t="n" r="C18" s="9">
        <v>-10.7</v>
      </c>
    </row>
    <row r="19" spans="1:3">
      <c t="s" r="A19" s="4">
        <v>70</v>
      </c>
      <c t="n" r="B19" s="9">
        <v>-163.9</v>
      </c>
      <c t="n" r="C19" s="6">
        <v>-172</v>
      </c>
    </row>
    <row r="20" spans="1:3">
      <c t="s" r="A20" s="4">
        <v>890</v>
      </c>
      <c t="n" r="B20" s="9">
        <v>-41.6</v>
      </c>
      <c t="n" r="C20" s="9">
        <v>-34.6</v>
      </c>
    </row>
    <row r="21" spans="1:3">
      <c t="s" r="A21" s="4">
        <v>891</v>
      </c>
      <c t="n" r="B21" s="9">
        <v>-183.8</v>
      </c>
      <c t="n" r="C21" s="9">
        <v>-190.7</v>
      </c>
    </row>
    <row r="22" spans="1:3">
      <c t="s" r="A22" s="4">
        <v>893</v>
      </c>
    </row>
    <row r="23" spans="1:3">
      <c t="s" r="A23" s="3">
        <v>804</v>
      </c>
    </row>
    <row r="24" spans="1:3">
      <c t="s" r="A24" s="4">
        <v>40</v>
      </c>
      <c t="n" r="B24" s="9">
        <v>30.2</v>
      </c>
      <c t="n" r="C24" s="9">
        <v>20.4</v>
      </c>
    </row>
    <row r="25" spans="1:3">
      <c t="s" r="A25" s="4">
        <v>889</v>
      </c>
      <c t="n" r="B25" s="9">
        <v>-9.199999999999999</v>
      </c>
      <c t="n" r="C25" s="9">
        <v>-9.1</v>
      </c>
    </row>
    <row r="26" spans="1:3">
      <c t="s" r="A26" s="4">
        <v>70</v>
      </c>
      <c t="n" r="B26" s="9">
        <v>-142.3</v>
      </c>
      <c t="n" r="C26" s="9">
        <v>-137.1</v>
      </c>
    </row>
    <row r="27" spans="1:3">
      <c t="s" r="A27" s="4">
        <v>891</v>
      </c>
      <c t="n" r="B27" s="8">
        <v>-121.3</v>
      </c>
      <c t="n" r="C27" s="8">
        <v>-125.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94</v>
      </c>
      <c t="s" r="B1" s="2">
        <v>2</v>
      </c>
      <c t="s" r="C1" s="2">
        <v>35</v>
      </c>
    </row>
    <row r="2" spans="1:3">
      <c t="s" r="A2" s="4">
        <v>839</v>
      </c>
    </row>
    <row r="3" spans="1:3">
      <c t="s" r="A3" s="3">
        <v>804</v>
      </c>
    </row>
    <row r="4" spans="1:3">
      <c t="s" r="A4" s="4">
        <v>895</v>
      </c>
      <c t="n" r="B4" s="8">
        <v>263.6</v>
      </c>
      <c t="n" r="C4" s="8">
        <v>203.7</v>
      </c>
    </row>
    <row r="5" spans="1:3">
      <c t="s" r="A5" s="4">
        <v>896</v>
      </c>
      <c t="n" r="B5" s="9">
        <v>0.3</v>
      </c>
      <c t="n" r="C5" s="6">
        <v>0</v>
      </c>
    </row>
    <row r="6" spans="1:3">
      <c t="s" r="A6" s="4">
        <v>897</v>
      </c>
      <c t="n" r="B6" s="6">
        <v>0</v>
      </c>
      <c t="n" r="C6" s="6">
        <v>0</v>
      </c>
    </row>
    <row r="7" spans="1:3">
      <c t="s" r="A7" s="4">
        <v>898</v>
      </c>
      <c t="n" r="B7" s="9">
        <v>263.9</v>
      </c>
      <c t="n" r="C7" s="9">
        <v>203.7</v>
      </c>
    </row>
    <row r="8" spans="1:3">
      <c t="s" r="A8" s="4">
        <v>892</v>
      </c>
    </row>
    <row r="9" spans="1:3">
      <c t="s" r="A9" s="3">
        <v>804</v>
      </c>
    </row>
    <row r="10" spans="1:3">
      <c t="s" r="A10" s="4">
        <v>899</v>
      </c>
      <c t="n" r="B10" s="9">
        <v>208.2</v>
      </c>
      <c t="n" r="C10" s="9">
        <v>167.7</v>
      </c>
    </row>
    <row r="11" spans="1:3">
      <c t="s" r="A11" s="4">
        <v>896</v>
      </c>
      <c t="n" r="B11" s="6">
        <v>0</v>
      </c>
      <c t="n" r="C11" s="9">
        <v>-0.3</v>
      </c>
    </row>
    <row r="12" spans="1:3">
      <c t="s" r="A12" s="4">
        <v>900</v>
      </c>
      <c t="n" r="B12" s="9">
        <v>208.2</v>
      </c>
      <c t="n" r="C12" s="9">
        <v>167.4</v>
      </c>
    </row>
    <row r="13" spans="1:3">
      <c t="s" r="A13" s="4">
        <v>844</v>
      </c>
    </row>
    <row r="14" spans="1:3">
      <c t="s" r="A14" s="3">
        <v>804</v>
      </c>
    </row>
    <row r="15" spans="1:3">
      <c t="s" r="A15" s="4">
        <v>895</v>
      </c>
      <c t="n" r="B15" s="9">
        <v>10.9</v>
      </c>
      <c t="n" r="C15" s="9">
        <v>9.6</v>
      </c>
    </row>
    <row r="16" spans="1:3">
      <c t="s" r="A16" s="4">
        <v>896</v>
      </c>
      <c t="n" r="B16" s="6">
        <v>-25</v>
      </c>
      <c t="n" r="C16" s="9">
        <v>-23.6</v>
      </c>
    </row>
    <row r="17" spans="1:3">
      <c t="s" r="A17" s="4">
        <v>897</v>
      </c>
      <c t="n" r="B17" s="9">
        <v>4.9</v>
      </c>
      <c t="n" r="C17" s="6">
        <v>6</v>
      </c>
    </row>
    <row r="18" spans="1:3">
      <c t="s" r="A18" s="4">
        <v>898</v>
      </c>
      <c t="n" r="B18" s="9">
        <v>-9.199999999999999</v>
      </c>
      <c t="n" r="C18" s="6">
        <v>-8</v>
      </c>
    </row>
    <row r="19" spans="1:3">
      <c t="s" r="A19" s="4">
        <v>893</v>
      </c>
    </row>
    <row r="20" spans="1:3">
      <c t="s" r="A20" s="3">
        <v>804</v>
      </c>
    </row>
    <row r="21" spans="1:3">
      <c t="s" r="A21" s="4">
        <v>899</v>
      </c>
      <c t="n" r="B21" s="9">
        <v>47.2</v>
      </c>
      <c t="n" r="C21" s="9">
        <v>39.5</v>
      </c>
    </row>
    <row r="22" spans="1:3">
      <c t="s" r="A22" s="4">
        <v>896</v>
      </c>
      <c t="n" r="B22" s="6">
        <v>-17</v>
      </c>
      <c t="n" r="C22" s="9">
        <v>-19.1</v>
      </c>
    </row>
    <row r="23" spans="1:3">
      <c t="s" r="A23" s="4">
        <v>900</v>
      </c>
      <c t="n" r="B23" s="8">
        <v>30.2</v>
      </c>
      <c t="n" r="C23" s="8">
        <v>20.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t="s" r="A1" s="1">
        <v>901</v>
      </c>
      <c t="s" r="B1" s="2">
        <v>902</v>
      </c>
      <c t="s" r="D1" s="2">
        <v>903</v>
      </c>
      <c t="s" r="E1" s="2">
        <v>1</v>
      </c>
    </row>
    <row r="2" spans="1:7">
      <c t="s" r="B2" s="2">
        <v>35</v>
      </c>
      <c t="s" r="C2" s="2">
        <v>904</v>
      </c>
      <c t="s" r="D2" s="2">
        <v>905</v>
      </c>
      <c t="s" r="E2" s="2">
        <v>2</v>
      </c>
      <c t="s" r="F2" s="2">
        <v>35</v>
      </c>
      <c t="s" r="G2" s="2">
        <v>102</v>
      </c>
    </row>
    <row r="3" spans="1:7">
      <c t="s" r="A3" s="4">
        <v>839</v>
      </c>
    </row>
    <row r="4" spans="1:7">
      <c t="s" r="A4" s="3">
        <v>804</v>
      </c>
    </row>
    <row r="5" spans="1:7">
      <c t="s" r="A5" s="4">
        <v>906</v>
      </c>
      <c t="s" r="B5" s="4">
        <v>907</v>
      </c>
      <c t="s" r="E5" s="4">
        <v>908</v>
      </c>
      <c t="s" r="F5" s="4">
        <v>907</v>
      </c>
    </row>
    <row r="6" spans="1:7">
      <c t="s" r="A6" s="4">
        <v>909</v>
      </c>
      <c t="s" r="B6" s="4">
        <v>910</v>
      </c>
      <c t="s" r="E6" s="4">
        <v>910</v>
      </c>
      <c t="s" r="F6" s="4">
        <v>910</v>
      </c>
    </row>
    <row r="7" spans="1:7">
      <c t="s" r="A7" s="4">
        <v>906</v>
      </c>
      <c t="s" r="B7" s="4">
        <v>911</v>
      </c>
      <c t="s" r="C7" s="4">
        <v>912</v>
      </c>
      <c t="s" r="D7" s="4">
        <v>913</v>
      </c>
      <c t="s" r="E7" s="4">
        <v>907</v>
      </c>
      <c t="s" r="G7" s="4">
        <v>914</v>
      </c>
    </row>
    <row r="8" spans="1:7">
      <c t="s" r="A8" s="4">
        <v>915</v>
      </c>
      <c t="s" r="B8" s="4">
        <v>916</v>
      </c>
      <c t="s" r="C8" s="4">
        <v>916</v>
      </c>
      <c t="s" r="D8" s="4">
        <v>917</v>
      </c>
      <c t="s" r="E8" s="4">
        <v>916</v>
      </c>
      <c t="s" r="G8" s="4">
        <v>918</v>
      </c>
    </row>
    <row r="9" spans="1:7">
      <c t="s" r="A9" s="4">
        <v>919</v>
      </c>
      <c t="s" r="B9" s="4">
        <v>920</v>
      </c>
      <c t="s" r="E9" s="4">
        <v>910</v>
      </c>
      <c t="s" r="G9" s="4">
        <v>921</v>
      </c>
    </row>
    <row r="10" spans="1:7">
      <c t="s" r="A10" s="4">
        <v>892</v>
      </c>
    </row>
    <row r="11" spans="1:7">
      <c t="s" r="A11" s="3">
        <v>804</v>
      </c>
    </row>
    <row r="12" spans="1:7">
      <c t="s" r="A12" s="4">
        <v>906</v>
      </c>
      <c t="s" r="B12" s="4">
        <v>907</v>
      </c>
      <c t="s" r="E12" s="4">
        <v>908</v>
      </c>
      <c t="s" r="F12" s="4">
        <v>907</v>
      </c>
    </row>
    <row r="13" spans="1:7">
      <c t="s" r="A13" s="4">
        <v>909</v>
      </c>
      <c t="s" r="B13" s="4">
        <v>910</v>
      </c>
      <c t="s" r="E13" s="4">
        <v>910</v>
      </c>
      <c t="s" r="F13" s="4">
        <v>910</v>
      </c>
    </row>
    <row r="14" spans="1:7">
      <c t="s" r="A14" s="4">
        <v>906</v>
      </c>
      <c t="s" r="B14" s="4">
        <v>911</v>
      </c>
      <c t="s" r="C14" s="4">
        <v>912</v>
      </c>
      <c t="s" r="D14" s="4">
        <v>913</v>
      </c>
      <c t="s" r="E14" s="4">
        <v>907</v>
      </c>
      <c t="s" r="G14" s="4">
        <v>914</v>
      </c>
    </row>
    <row r="15" spans="1:7">
      <c t="s" r="A15" s="4">
        <v>915</v>
      </c>
      <c t="s" r="B15" s="4">
        <v>916</v>
      </c>
      <c t="s" r="C15" s="4">
        <v>916</v>
      </c>
      <c t="s" r="D15" s="4">
        <v>917</v>
      </c>
      <c t="s" r="E15" s="4">
        <v>916</v>
      </c>
      <c t="s" r="G15" s="4">
        <v>918</v>
      </c>
    </row>
    <row r="16" spans="1:7">
      <c t="s" r="A16" s="4">
        <v>919</v>
      </c>
      <c t="s" r="E16" s="4">
        <v>910</v>
      </c>
      <c t="s" r="F16" s="4">
        <v>920</v>
      </c>
      <c t="s" r="G16" s="4">
        <v>921</v>
      </c>
    </row>
    <row r="17" spans="1:7">
      <c t="s" r="A17" s="4">
        <v>844</v>
      </c>
    </row>
    <row r="18" spans="1:7">
      <c t="s" r="A18" s="3">
        <v>804</v>
      </c>
    </row>
    <row r="19" spans="1:7">
      <c t="s" r="A19" s="4">
        <v>906</v>
      </c>
      <c t="s" r="B19" s="4">
        <v>922</v>
      </c>
      <c t="s" r="E19" s="4">
        <v>923</v>
      </c>
      <c t="s" r="F19" s="4">
        <v>922</v>
      </c>
    </row>
    <row r="20" spans="1:7">
      <c t="s" r="A20" s="4">
        <v>909</v>
      </c>
      <c t="s" r="B20" s="4">
        <v>924</v>
      </c>
      <c t="s" r="E20" s="4">
        <v>925</v>
      </c>
      <c t="s" r="F20" s="4">
        <v>924</v>
      </c>
    </row>
    <row r="21" spans="1:7">
      <c t="s" r="A21" s="3">
        <v>926</v>
      </c>
    </row>
    <row r="22" spans="1:7">
      <c t="s" r="A22" s="4">
        <v>927</v>
      </c>
      <c t="s" r="B22" s="4">
        <v>928</v>
      </c>
      <c t="s" r="E22" s="4">
        <v>929</v>
      </c>
      <c t="s" r="F22" s="4">
        <v>928</v>
      </c>
    </row>
    <row r="23" spans="1:7">
      <c t="s" r="A23" s="4">
        <v>930</v>
      </c>
      <c t="s" r="B23" s="4">
        <v>931</v>
      </c>
      <c t="s" r="E23" s="4">
        <v>932</v>
      </c>
      <c t="s" r="F23" s="4">
        <v>931</v>
      </c>
    </row>
    <row r="24" spans="1:7">
      <c t="s" r="A24" s="4">
        <v>933</v>
      </c>
      <c t="n" r="B24" s="6">
        <v>2025</v>
      </c>
      <c t="n" r="E24" s="6">
        <v>2038</v>
      </c>
      <c t="n" r="F24" s="6">
        <v>2025</v>
      </c>
    </row>
    <row r="25" spans="1:7">
      <c t="s" r="A25" s="4">
        <v>893</v>
      </c>
    </row>
    <row r="26" spans="1:7">
      <c t="s" r="A26" s="3">
        <v>804</v>
      </c>
    </row>
    <row r="27" spans="1:7">
      <c t="s" r="A27" s="4">
        <v>906</v>
      </c>
      <c t="s" r="B27" s="4">
        <v>922</v>
      </c>
      <c t="s" r="E27" s="4">
        <v>923</v>
      </c>
      <c t="s" r="F27" s="4">
        <v>922</v>
      </c>
    </row>
    <row r="28" spans="1:7">
      <c t="s" r="A28" s="4">
        <v>909</v>
      </c>
      <c t="s" r="B28" s="4">
        <v>924</v>
      </c>
      <c t="s" r="E28" s="4">
        <v>925</v>
      </c>
      <c t="s" r="F28" s="4">
        <v>924</v>
      </c>
    </row>
    <row r="29" spans="1:7">
      <c t="s" r="A29" s="3">
        <v>926</v>
      </c>
    </row>
    <row r="30" spans="1:7">
      <c t="s" r="A30" s="4">
        <v>927</v>
      </c>
      <c t="s" r="B30" s="4">
        <v>928</v>
      </c>
      <c t="s" r="E30" s="4">
        <v>929</v>
      </c>
      <c t="s" r="F30" s="4">
        <v>928</v>
      </c>
    </row>
    <row r="31" spans="1:7">
      <c t="s" r="A31" s="4">
        <v>930</v>
      </c>
      <c t="s" r="B31" s="4">
        <v>931</v>
      </c>
      <c t="s" r="E31" s="4">
        <v>932</v>
      </c>
      <c t="s" r="F31" s="4">
        <v>931</v>
      </c>
    </row>
    <row r="32" spans="1:7">
      <c t="s" r="A32" s="4">
        <v>933</v>
      </c>
      <c t="n" r="B32" s="6">
        <v>2025</v>
      </c>
      <c t="n" r="E32" s="6">
        <v>2038</v>
      </c>
      <c t="n" r="F32" s="6">
        <v>2025</v>
      </c>
    </row>
    <row r="33" spans="1:7">
      <c t="s" r="A33" s="4">
        <v>934</v>
      </c>
    </row>
    <row r="34" spans="1:7">
      <c t="s" r="A34" s="3">
        <v>804</v>
      </c>
    </row>
    <row r="35" spans="1:7">
      <c t="s" r="A35" s="4">
        <v>906</v>
      </c>
      <c t="s" r="E35" s="4">
        <v>922</v>
      </c>
      <c t="s" r="F35" s="4">
        <v>935</v>
      </c>
      <c t="s" r="G35" s="4">
        <v>936</v>
      </c>
    </row>
    <row r="36" spans="1:7">
      <c t="s" r="A36" s="4">
        <v>915</v>
      </c>
      <c t="s" r="E36" s="4">
        <v>937</v>
      </c>
      <c t="s" r="F36" s="4">
        <v>937</v>
      </c>
    </row>
    <row r="37" spans="1:7">
      <c t="s" r="A37" s="4">
        <v>919</v>
      </c>
      <c t="s" r="E37" s="4">
        <v>924</v>
      </c>
      <c t="s" r="F37" s="4">
        <v>938</v>
      </c>
      <c t="s" r="G37" s="4">
        <v>939</v>
      </c>
    </row>
    <row r="38" spans="1:7">
      <c t="s" r="A38" s="3">
        <v>926</v>
      </c>
    </row>
    <row r="39" spans="1:7">
      <c t="s" r="A39" s="4">
        <v>927</v>
      </c>
      <c t="s" r="E39" s="4">
        <v>928</v>
      </c>
      <c t="s" r="F39" s="4">
        <v>917</v>
      </c>
      <c t="s" r="G39" s="4">
        <v>918</v>
      </c>
    </row>
    <row r="40" spans="1:7">
      <c t="s" r="A40" s="4">
        <v>930</v>
      </c>
      <c t="s" r="E40" s="4">
        <v>931</v>
      </c>
      <c t="s" r="F40" s="4">
        <v>932</v>
      </c>
      <c t="s" r="G40" s="4">
        <v>932</v>
      </c>
    </row>
    <row r="41" spans="1:7">
      <c t="s" r="A41" s="4">
        <v>933</v>
      </c>
      <c t="n" r="B41" s="6">
        <v>2025</v>
      </c>
      <c t="n" r="E41" s="6">
        <v>2025</v>
      </c>
      <c t="n" r="F41" s="6">
        <v>2025</v>
      </c>
      <c t="n" r="G41" s="6">
        <v>2025</v>
      </c>
    </row>
    <row r="42" spans="1:7">
      <c t="s" r="A42" s="4">
        <v>940</v>
      </c>
    </row>
    <row r="43" spans="1:7">
      <c t="s" r="A43" s="3">
        <v>804</v>
      </c>
    </row>
    <row r="44" spans="1:7">
      <c t="s" r="A44" s="4">
        <v>906</v>
      </c>
      <c t="s" r="E44" s="4">
        <v>922</v>
      </c>
      <c t="s" r="F44" s="4">
        <v>935</v>
      </c>
      <c t="s" r="G44" s="4">
        <v>936</v>
      </c>
    </row>
    <row r="45" spans="1:7">
      <c t="s" r="A45" s="4">
        <v>915</v>
      </c>
      <c t="s" r="E45" s="4">
        <v>937</v>
      </c>
      <c t="s" r="F45" s="4">
        <v>937</v>
      </c>
    </row>
    <row r="46" spans="1:7">
      <c t="s" r="A46" s="4">
        <v>919</v>
      </c>
      <c t="s" r="E46" s="4">
        <v>924</v>
      </c>
      <c t="s" r="F46" s="4">
        <v>938</v>
      </c>
      <c t="s" r="G46" s="4">
        <v>939</v>
      </c>
    </row>
    <row r="47" spans="1:7">
      <c t="s" r="A47" s="3">
        <v>926</v>
      </c>
    </row>
    <row r="48" spans="1:7">
      <c t="s" r="A48" s="4">
        <v>927</v>
      </c>
      <c t="s" r="E48" s="4">
        <v>928</v>
      </c>
      <c t="s" r="F48" s="4">
        <v>917</v>
      </c>
      <c t="s" r="G48" s="4">
        <v>918</v>
      </c>
    </row>
    <row r="49" spans="1:7">
      <c t="s" r="A49" s="4">
        <v>930</v>
      </c>
      <c t="s" r="E49" s="4">
        <v>931</v>
      </c>
      <c t="s" r="F49" s="4">
        <v>932</v>
      </c>
      <c t="s" r="G49" s="4">
        <v>932</v>
      </c>
    </row>
    <row r="50" spans="1:7">
      <c t="s" r="A50" s="4">
        <v>933</v>
      </c>
      <c t="n" r="B50" s="6">
        <v>2025</v>
      </c>
      <c t="n" r="E50" s="6">
        <v>2025</v>
      </c>
      <c t="n" r="F50" s="6">
        <v>2025</v>
      </c>
      <c t="n" r="G50" s="6">
        <v>2025</v>
      </c>
    </row>
  </sheetData>
  <mergeCells count="3">
    <mergeCell ref="A1:A2"/>
    <mergeCell ref="B1:C1"/>
    <mergeCell ref="E1:G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09</v>
      </c>
      <c t="s" r="B1" s="2">
        <v>1</v>
      </c>
    </row>
    <row r="2" spans="1:4">
      <c t="s" r="B2" s="2">
        <v>2</v>
      </c>
      <c t="s" r="C2" s="2">
        <v>35</v>
      </c>
      <c t="s" r="D2" s="2">
        <v>102</v>
      </c>
    </row>
    <row r="3" spans="1:4">
      <c t="s" r="A3" s="3">
        <v>103</v>
      </c>
    </row>
    <row r="4" spans="1:4">
      <c t="s" r="A4" s="4">
        <v>107</v>
      </c>
      <c t="n" r="B4" s="8">
        <v>2743.5</v>
      </c>
      <c t="n" r="C4" s="8">
        <v>2566.4</v>
      </c>
      <c t="n" r="D4" s="8">
        <v>2355.1</v>
      </c>
    </row>
    <row r="5" spans="1:4">
      <c t="s" r="A5" s="3">
        <v>108</v>
      </c>
    </row>
    <row r="6" spans="1:4">
      <c t="s" r="A6" s="4">
        <v>109</v>
      </c>
      <c t="n" r="B6" s="9">
        <v>638.6</v>
      </c>
      <c t="n" r="C6" s="9">
        <v>692.3</v>
      </c>
      <c t="n" r="D6" s="9">
        <v>680.2</v>
      </c>
    </row>
    <row r="7" spans="1:4">
      <c t="s" r="A7" s="4">
        <v>110</v>
      </c>
      <c t="n" r="B7" s="9">
        <v>78.90000000000001</v>
      </c>
      <c t="n" r="C7" s="9">
        <v>71.40000000000001</v>
      </c>
      <c t="n" r="D7" s="9">
        <v>64.7</v>
      </c>
    </row>
    <row r="8" spans="1:4">
      <c t="s" r="A8" s="4">
        <v>111</v>
      </c>
      <c t="n" r="B8" s="9">
        <v>271.6</v>
      </c>
      <c t="n" r="C8" s="9">
        <v>209.7</v>
      </c>
      <c t="n" r="D8" s="9">
        <v>142.2</v>
      </c>
    </row>
    <row r="9" spans="1:4">
      <c t="s" r="A9" s="4">
        <v>65</v>
      </c>
      <c t="n" r="B9" s="9">
        <v>613.2</v>
      </c>
      <c t="n" r="C9" s="9">
        <v>547.8</v>
      </c>
      <c t="n" r="D9" s="9">
        <v>524.4</v>
      </c>
    </row>
    <row r="10" spans="1:4">
      <c t="s" r="A10" s="4">
        <v>113</v>
      </c>
      <c t="n" r="B10" s="6">
        <v>349</v>
      </c>
      <c t="n" r="C10" s="9">
        <v>315.3</v>
      </c>
      <c t="n" r="D10" s="9">
        <v>291.8</v>
      </c>
    </row>
    <row r="11" spans="1:4">
      <c t="s" r="A11" s="4">
        <v>114</v>
      </c>
      <c t="n" r="B11" s="9">
        <v>207.4</v>
      </c>
      <c t="n" r="C11" s="6">
        <v>195</v>
      </c>
      <c t="n" r="D11" s="9">
        <v>184.7</v>
      </c>
    </row>
    <row r="12" spans="1:4">
      <c t="s" r="A12" s="4">
        <v>115</v>
      </c>
      <c t="n" r="B12" s="9">
        <v>2181.4</v>
      </c>
      <c t="n" r="C12" s="6">
        <v>2061</v>
      </c>
      <c t="n" r="D12" s="9">
        <v>1900.5</v>
      </c>
    </row>
    <row r="13" spans="1:4">
      <c t="s" r="A13" s="4">
        <v>116</v>
      </c>
      <c t="n" r="B13" s="9">
        <v>562.1</v>
      </c>
      <c t="n" r="C13" s="9">
        <v>505.4</v>
      </c>
      <c t="n" r="D13" s="9">
        <v>454.6</v>
      </c>
    </row>
    <row r="14" spans="1:4">
      <c t="s" r="A14" s="3">
        <v>117</v>
      </c>
    </row>
    <row r="15" spans="1:4">
      <c t="s" r="A15" s="4">
        <v>118</v>
      </c>
      <c t="n" r="B15" s="9">
        <v>17.4</v>
      </c>
      <c t="n" r="C15" s="9">
        <v>10.5</v>
      </c>
      <c t="n" r="D15" s="9">
        <v>6.3</v>
      </c>
    </row>
    <row r="16" spans="1:4">
      <c t="s" r="A16" s="4">
        <v>119</v>
      </c>
      <c t="n" r="B16" s="9">
        <v>3.4</v>
      </c>
      <c t="n" r="C16" s="9">
        <v>0.5</v>
      </c>
      <c t="n" r="D16" s="9">
        <v>1.8</v>
      </c>
    </row>
    <row r="17" spans="1:4">
      <c t="s" r="A17" s="4">
        <v>120</v>
      </c>
      <c t="n" r="B17" s="9">
        <v>20.8</v>
      </c>
      <c t="n" r="C17" s="6">
        <v>11</v>
      </c>
      <c t="n" r="D17" s="9">
        <v>8.1</v>
      </c>
    </row>
    <row r="18" spans="1:4">
      <c t="s" r="A18" s="3">
        <v>121</v>
      </c>
    </row>
    <row r="19" spans="1:4">
      <c t="s" r="A19" s="4">
        <v>122</v>
      </c>
      <c t="n" r="B19" s="9">
        <v>195.1</v>
      </c>
      <c t="n" r="C19" s="9">
        <v>176.4</v>
      </c>
      <c t="n" r="D19" s="6">
        <v>165</v>
      </c>
    </row>
    <row r="20" spans="1:4">
      <c t="s" r="A20" s="4">
        <v>123</v>
      </c>
      <c t="n" r="B20" s="9">
        <v>-8.699999999999999</v>
      </c>
      <c t="n" r="C20" s="9">
        <v>-5.3</v>
      </c>
      <c t="n" r="D20" s="9">
        <v>-3.6</v>
      </c>
    </row>
    <row r="21" spans="1:4">
      <c t="s" r="A21" s="4">
        <v>124</v>
      </c>
      <c t="n" r="B21" s="9">
        <v>186.4</v>
      </c>
      <c t="n" r="C21" s="9">
        <v>171.1</v>
      </c>
      <c t="n" r="D21" s="9">
        <v>161.4</v>
      </c>
    </row>
    <row r="22" spans="1:4">
      <c t="s" r="A22" s="4">
        <v>125</v>
      </c>
      <c t="n" r="B22" s="9">
        <v>396.5</v>
      </c>
      <c t="n" r="C22" s="9">
        <v>345.3</v>
      </c>
      <c t="n" r="D22" s="9">
        <v>301.3</v>
      </c>
    </row>
    <row r="23" spans="1:4">
      <c t="s" r="A23" s="4">
        <v>126</v>
      </c>
      <c t="n" r="B23" s="9">
        <v>155.3</v>
      </c>
      <c t="n" r="C23" s="9">
        <v>138.9</v>
      </c>
      <c t="n" r="D23" s="9">
        <v>112.6</v>
      </c>
    </row>
    <row r="24" spans="1:4">
      <c t="s" r="A24" s="4">
        <v>132</v>
      </c>
      <c t="n" r="B24" s="9">
        <v>173.5</v>
      </c>
      <c t="n" r="C24" s="9">
        <v>130.4</v>
      </c>
      <c t="n" r="D24" s="9">
        <v>197.7</v>
      </c>
    </row>
    <row r="25" spans="1:4">
      <c t="s" r="A25" s="3">
        <v>210</v>
      </c>
    </row>
    <row r="26" spans="1:4">
      <c t="s" r="A26" s="4">
        <v>145</v>
      </c>
      <c t="n" r="B26" s="9">
        <v>3.5</v>
      </c>
      <c t="n" r="C26" s="9">
        <v>0.7</v>
      </c>
      <c t="n" r="D26" s="9">
        <v>1.4</v>
      </c>
    </row>
    <row r="27" spans="1:4">
      <c t="s" r="A27" s="4">
        <v>144</v>
      </c>
      <c t="n" r="B27" s="9">
        <v>3.5</v>
      </c>
      <c t="n" r="C27" s="9">
        <v>-2.5</v>
      </c>
      <c t="n" r="D27" s="9">
        <v>17.8</v>
      </c>
    </row>
    <row r="28" spans="1:4">
      <c t="s" r="A28" s="4">
        <v>153</v>
      </c>
      <c t="n" r="B28" s="6">
        <v>177</v>
      </c>
      <c t="n" r="C28" s="9">
        <v>127.9</v>
      </c>
      <c t="n" r="D28" s="9">
        <v>215.5</v>
      </c>
    </row>
    <row r="29" spans="1:4">
      <c t="s" r="A29" s="4">
        <v>31</v>
      </c>
    </row>
    <row r="30" spans="1:4">
      <c t="s" r="A30" s="3">
        <v>103</v>
      </c>
    </row>
    <row r="31" spans="1:4">
      <c t="s" r="A31" s="4">
        <v>211</v>
      </c>
      <c t="n" r="B31" s="9">
        <v>2017.7</v>
      </c>
      <c t="n" r="C31" s="9">
        <v>2020.5</v>
      </c>
      <c t="n" r="D31" s="9">
        <v>1950.1</v>
      </c>
    </row>
    <row r="32" spans="1:4">
      <c t="s" r="A32" s="4">
        <v>212</v>
      </c>
      <c t="n" r="B32" s="9">
        <v>401.5</v>
      </c>
      <c t="n" r="C32" s="9">
        <v>398.5</v>
      </c>
      <c t="n" r="D32" s="9">
        <v>392.7</v>
      </c>
    </row>
    <row r="33" spans="1:4">
      <c t="s" r="A33" s="4">
        <v>107</v>
      </c>
      <c t="n" r="B33" s="9">
        <v>2419.2</v>
      </c>
      <c t="n" r="C33" s="6">
        <v>2419</v>
      </c>
      <c t="n" r="D33" s="9">
        <v>2342.8</v>
      </c>
    </row>
    <row r="34" spans="1:4">
      <c t="s" r="A34" s="3">
        <v>108</v>
      </c>
    </row>
    <row r="35" spans="1:4">
      <c t="s" r="A35" s="4">
        <v>109</v>
      </c>
      <c t="n" r="B35" s="9">
        <v>638.6</v>
      </c>
      <c t="n" r="C35" s="9">
        <v>692.3</v>
      </c>
      <c t="n" r="D35" s="9">
        <v>680.2</v>
      </c>
    </row>
    <row r="36" spans="1:4">
      <c t="s" r="A36" s="4">
        <v>110</v>
      </c>
      <c t="n" r="B36" s="9">
        <v>78.90000000000001</v>
      </c>
      <c t="n" r="C36" s="9">
        <v>71.40000000000001</v>
      </c>
      <c t="n" r="D36" s="9">
        <v>64.7</v>
      </c>
    </row>
    <row r="37" spans="1:4">
      <c t="s" r="A37" s="4">
        <v>111</v>
      </c>
      <c t="n" r="B37" s="9">
        <v>135.5</v>
      </c>
      <c t="n" r="C37" s="6">
        <v>137</v>
      </c>
      <c t="n" r="D37" s="9">
        <v>142.6</v>
      </c>
    </row>
    <row r="38" spans="1:4">
      <c t="s" r="A38" s="4">
        <v>65</v>
      </c>
      <c t="n" r="B38" s="9">
        <v>528.9</v>
      </c>
      <c t="n" r="C38" s="9">
        <v>518.4</v>
      </c>
      <c t="n" r="D38" s="9">
        <v>523.6</v>
      </c>
    </row>
    <row r="39" spans="1:4">
      <c t="s" r="A39" s="4">
        <v>113</v>
      </c>
      <c t="n" r="B39" s="9">
        <v>313.5</v>
      </c>
      <c t="n" r="C39" s="9">
        <v>302.6</v>
      </c>
      <c t="n" r="D39" s="9">
        <v>290.3</v>
      </c>
    </row>
    <row r="40" spans="1:4">
      <c t="s" r="A40" s="4">
        <v>114</v>
      </c>
      <c t="n" r="B40" s="6">
        <v>192</v>
      </c>
      <c t="n" r="C40" s="9">
        <v>189.8</v>
      </c>
      <c t="n" r="D40" s="9">
        <v>183.1</v>
      </c>
    </row>
    <row r="41" spans="1:4">
      <c t="s" r="A41" s="4">
        <v>115</v>
      </c>
      <c t="n" r="B41" s="9">
        <v>1887.4</v>
      </c>
      <c t="n" r="C41" s="9">
        <v>1911.5</v>
      </c>
      <c t="n" r="D41" s="9">
        <v>1884.5</v>
      </c>
    </row>
    <row r="42" spans="1:4">
      <c t="s" r="A42" s="4">
        <v>116</v>
      </c>
      <c t="n" r="B42" s="9">
        <v>531.8</v>
      </c>
      <c t="n" r="C42" s="9">
        <v>507.5</v>
      </c>
      <c t="n" r="D42" s="9">
        <v>458.3</v>
      </c>
    </row>
    <row r="43" spans="1:4">
      <c t="s" r="A43" s="3">
        <v>117</v>
      </c>
    </row>
    <row r="44" spans="1:4">
      <c t="s" r="A44" s="4">
        <v>118</v>
      </c>
      <c t="n" r="B44" s="9">
        <v>17.2</v>
      </c>
      <c t="n" r="C44" s="9">
        <v>10.5</v>
      </c>
      <c t="n" r="D44" s="9">
        <v>6.3</v>
      </c>
    </row>
    <row r="45" spans="1:4">
      <c t="s" r="A45" s="4">
        <v>119</v>
      </c>
      <c t="n" r="B45" s="9">
        <v>2.4</v>
      </c>
      <c t="n" r="C45" s="9">
        <v>4.8</v>
      </c>
      <c t="n" r="D45" s="9">
        <v>5.1</v>
      </c>
    </row>
    <row r="46" spans="1:4">
      <c t="s" r="A46" s="4">
        <v>120</v>
      </c>
      <c t="n" r="B46" s="9">
        <v>19.6</v>
      </c>
      <c t="n" r="C46" s="9">
        <v>15.3</v>
      </c>
      <c t="n" r="D46" s="9">
        <v>11.4</v>
      </c>
    </row>
    <row r="47" spans="1:4">
      <c t="s" r="A47" s="3">
        <v>121</v>
      </c>
    </row>
    <row r="48" spans="1:4">
      <c t="s" r="A48" s="4">
        <v>122</v>
      </c>
      <c t="n" r="B48" s="9">
        <v>117.9</v>
      </c>
      <c t="n" r="C48" s="9">
        <v>111.7</v>
      </c>
      <c t="n" r="D48" s="9">
        <v>108.9</v>
      </c>
    </row>
    <row r="49" spans="1:4">
      <c t="s" r="A49" s="4">
        <v>123</v>
      </c>
      <c t="n" r="B49" s="9">
        <v>-8.300000000000001</v>
      </c>
      <c t="n" r="C49" s="9">
        <v>-5.1</v>
      </c>
      <c t="n" r="D49" s="9">
        <v>-3.6</v>
      </c>
    </row>
    <row r="50" spans="1:4">
      <c t="s" r="A50" s="4">
        <v>124</v>
      </c>
      <c t="n" r="B50" s="9">
        <v>109.6</v>
      </c>
      <c t="n" r="C50" s="9">
        <v>106.6</v>
      </c>
      <c t="n" r="D50" s="9">
        <v>105.3</v>
      </c>
    </row>
    <row r="51" spans="1:4">
      <c t="s" r="A51" s="4">
        <v>125</v>
      </c>
      <c t="n" r="B51" s="9">
        <v>441.8</v>
      </c>
      <c t="n" r="C51" s="9">
        <v>416.2</v>
      </c>
      <c t="n" r="D51" s="9">
        <v>364.4</v>
      </c>
    </row>
    <row r="52" spans="1:4">
      <c t="s" r="A52" s="4">
        <v>126</v>
      </c>
      <c t="n" r="B52" s="9">
        <v>165.5</v>
      </c>
      <c t="n" r="C52" s="9">
        <v>155.9</v>
      </c>
      <c t="n" r="D52" s="9">
        <v>138.8</v>
      </c>
    </row>
    <row r="53" spans="1:4">
      <c t="s" r="A53" s="4">
        <v>132</v>
      </c>
      <c t="n" r="B53" s="9">
        <v>276.3</v>
      </c>
      <c t="n" r="C53" s="9">
        <v>260.3</v>
      </c>
      <c t="n" r="D53" s="9">
        <v>225.6</v>
      </c>
    </row>
    <row r="54" spans="1:4">
      <c t="s" r="A54" s="3">
        <v>210</v>
      </c>
    </row>
    <row r="55" spans="1:4">
      <c t="s" r="A55" s="4">
        <v>145</v>
      </c>
      <c t="n" r="B55" s="9">
        <v>3.5</v>
      </c>
      <c t="n" r="C55" s="9">
        <v>0.7</v>
      </c>
      <c t="n" r="D55" s="9">
        <v>0.9</v>
      </c>
    </row>
    <row r="56" spans="1:4">
      <c t="s" r="A56" s="4">
        <v>144</v>
      </c>
      <c t="n" r="B56" s="9">
        <v>3.5</v>
      </c>
      <c t="n" r="C56" s="9">
        <v>0.7</v>
      </c>
      <c t="n" r="D56" s="9">
        <v>0.9</v>
      </c>
    </row>
    <row r="57" spans="1:4">
      <c t="s" r="A57" s="4">
        <v>153</v>
      </c>
      <c t="n" r="B57" s="8">
        <v>279.8</v>
      </c>
      <c t="n" r="C57" s="7">
        <v>261</v>
      </c>
      <c t="n" r="D57" s="8">
        <v>226.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t="s" r="A1" s="1">
        <v>941</v>
      </c>
      <c t="s" r="B1" s="2">
        <v>1</v>
      </c>
    </row>
    <row r="2" spans="1:2">
      <c t="s" r="B2" s="2">
        <v>311</v>
      </c>
    </row>
    <row r="3" spans="1:2">
      <c t="s" r="A3" s="3">
        <v>804</v>
      </c>
    </row>
    <row r="4" spans="1:2">
      <c t="s" r="A4" s="4">
        <v>942</v>
      </c>
      <c t="n" r="B4" s="8">
        <v>0.4</v>
      </c>
    </row>
    <row r="5" spans="1:2">
      <c t="s" r="A5" s="4">
        <v>943</v>
      </c>
      <c t="n" r="B5" s="9">
        <v>-0.3</v>
      </c>
    </row>
    <row r="6" spans="1:2">
      <c t="s" r="A6" s="4">
        <v>31</v>
      </c>
    </row>
    <row r="7" spans="1:2">
      <c t="s" r="A7" s="3">
        <v>804</v>
      </c>
    </row>
    <row r="8" spans="1:2">
      <c t="s" r="A8" s="4">
        <v>942</v>
      </c>
      <c t="n" r="B8" s="9">
        <v>0.2</v>
      </c>
    </row>
    <row r="9" spans="1:2">
      <c t="s" r="A9" s="4">
        <v>943</v>
      </c>
      <c t="n" r="B9" s="9">
        <v>-0.2</v>
      </c>
    </row>
    <row r="10" spans="1:2">
      <c t="s" r="A10" s="4">
        <v>944</v>
      </c>
    </row>
    <row r="11" spans="1:2">
      <c t="s" r="A11" s="3">
        <v>804</v>
      </c>
    </row>
    <row r="12" spans="1:2">
      <c t="s" r="A12" s="4">
        <v>945</v>
      </c>
      <c t="n" r="B12" s="6">
        <v>9</v>
      </c>
    </row>
    <row r="13" spans="1:2">
      <c t="s" r="A13" s="4">
        <v>946</v>
      </c>
      <c t="n" r="B13" s="9">
        <v>-7.7</v>
      </c>
    </row>
    <row r="14" spans="1:2">
      <c t="s" r="A14" s="4">
        <v>947</v>
      </c>
    </row>
    <row r="15" spans="1:2">
      <c t="s" r="A15" s="3">
        <v>804</v>
      </c>
    </row>
    <row r="16" spans="1:2">
      <c t="s" r="A16" s="4">
        <v>945</v>
      </c>
      <c t="n" r="B16" s="9">
        <v>6.1</v>
      </c>
    </row>
    <row r="17" spans="1:2">
      <c t="s" r="A17" s="4">
        <v>946</v>
      </c>
      <c t="n" r="B17" s="8">
        <v>-5.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48</v>
      </c>
      <c t="s" r="B1" s="2">
        <v>1</v>
      </c>
    </row>
    <row r="2" spans="1:4">
      <c t="s" r="B2" s="2">
        <v>2</v>
      </c>
      <c t="s" r="C2" s="2">
        <v>35</v>
      </c>
      <c t="s" r="D2" s="2">
        <v>102</v>
      </c>
    </row>
    <row r="3" spans="1:4">
      <c t="s" r="A3" s="4">
        <v>839</v>
      </c>
    </row>
    <row r="4" spans="1:4">
      <c t="s" r="A4" s="3">
        <v>804</v>
      </c>
    </row>
    <row r="5" spans="1:4">
      <c t="s" r="A5" s="4">
        <v>862</v>
      </c>
      <c t="n" r="B5" s="8">
        <v>20.9</v>
      </c>
      <c t="n" r="C5" s="8">
        <v>18.3</v>
      </c>
      <c t="n" r="D5" s="8">
        <v>18.2</v>
      </c>
    </row>
    <row r="6" spans="1:4">
      <c t="s" r="A6" s="4">
        <v>863</v>
      </c>
      <c t="n" r="B6" s="9">
        <v>30.3</v>
      </c>
      <c t="n" r="C6" s="6">
        <v>32</v>
      </c>
      <c t="n" r="D6" s="9">
        <v>28.9</v>
      </c>
    </row>
    <row r="7" spans="1:4">
      <c t="s" r="A7" s="4">
        <v>949</v>
      </c>
      <c t="n" r="B7" s="9">
        <v>-43.3</v>
      </c>
      <c t="n" r="C7" s="9">
        <v>-41.8</v>
      </c>
      <c t="n" r="D7" s="9">
        <v>-38.4</v>
      </c>
    </row>
    <row r="8" spans="1:4">
      <c t="s" r="A8" s="3">
        <v>950</v>
      </c>
    </row>
    <row r="9" spans="1:4">
      <c t="s" r="A9" s="4">
        <v>951</v>
      </c>
      <c t="n" r="B9" s="9">
        <v>15.1</v>
      </c>
      <c t="n" r="C9" s="9">
        <v>13.5</v>
      </c>
      <c t="n" r="D9" s="9">
        <v>20.5</v>
      </c>
    </row>
    <row r="10" spans="1:4">
      <c t="s" r="A10" s="4">
        <v>952</v>
      </c>
      <c t="n" r="B10" s="9">
        <v>-0.2</v>
      </c>
      <c t="n" r="C10" s="9">
        <v>-0.4</v>
      </c>
      <c t="n" r="D10" s="9">
        <v>-0.4</v>
      </c>
    </row>
    <row r="11" spans="1:4">
      <c t="s" r="A11" s="4">
        <v>953</v>
      </c>
      <c t="n" r="B11" s="6">
        <v>0</v>
      </c>
      <c t="n" r="C11" s="9">
        <v>3.9</v>
      </c>
      <c t="n" r="D11" s="6">
        <v>0</v>
      </c>
    </row>
    <row r="12" spans="1:4">
      <c t="s" r="A12" s="4">
        <v>870</v>
      </c>
      <c t="n" r="B12" s="6">
        <v>0</v>
      </c>
      <c t="n" r="C12" s="9">
        <v>0.2</v>
      </c>
      <c t="n" r="D12" s="6">
        <v>0</v>
      </c>
    </row>
    <row r="13" spans="1:4">
      <c t="s" r="A13" s="4">
        <v>954</v>
      </c>
      <c t="n" r="B13" s="6">
        <v>0</v>
      </c>
      <c t="n" r="C13" s="6">
        <v>0</v>
      </c>
      <c t="n" r="D13" s="6">
        <v>1</v>
      </c>
    </row>
    <row r="14" spans="1:4">
      <c t="s" r="A14" s="4">
        <v>843</v>
      </c>
      <c t="n" r="B14" s="9">
        <v>22.8</v>
      </c>
      <c t="n" r="C14" s="9">
        <v>25.7</v>
      </c>
      <c t="n" r="D14" s="9">
        <v>29.8</v>
      </c>
    </row>
    <row r="15" spans="1:4">
      <c t="s" r="A15" s="4">
        <v>955</v>
      </c>
      <c t="n" r="B15" s="6">
        <v>0</v>
      </c>
      <c t="n" r="C15" s="6">
        <v>0</v>
      </c>
      <c t="n" r="D15" s="6">
        <v>0</v>
      </c>
    </row>
    <row r="16" spans="1:4">
      <c t="s" r="A16" s="4">
        <v>956</v>
      </c>
      <c t="n" r="B16" s="9">
        <v>74.5</v>
      </c>
      <c t="n" r="C16" s="9">
        <v>44.1</v>
      </c>
      <c t="n" r="D16" s="9">
        <v>-75.7</v>
      </c>
    </row>
    <row r="17" spans="1:4">
      <c t="s" r="A17" s="4">
        <v>897</v>
      </c>
      <c t="n" r="B17" s="6">
        <v>0</v>
      </c>
      <c t="n" r="C17" s="6">
        <v>0</v>
      </c>
      <c t="n" r="D17" s="6">
        <v>0</v>
      </c>
    </row>
    <row r="18" spans="1:4">
      <c t="s" r="A18" s="3">
        <v>957</v>
      </c>
    </row>
    <row r="19" spans="1:4">
      <c t="s" r="A19" s="4">
        <v>958</v>
      </c>
      <c t="n" r="B19" s="9">
        <v>-15.1</v>
      </c>
      <c t="n" r="C19" s="9">
        <v>-13.5</v>
      </c>
      <c t="n" r="D19" s="9">
        <v>-21.5</v>
      </c>
    </row>
    <row r="20" spans="1:4">
      <c t="s" r="A20" s="4">
        <v>959</v>
      </c>
      <c t="n" r="B20" s="9">
        <v>0.2</v>
      </c>
      <c t="n" r="C20" s="9">
        <v>0.4</v>
      </c>
      <c t="n" r="D20" s="9">
        <v>0.4</v>
      </c>
    </row>
    <row r="21" spans="1:4">
      <c t="s" r="A21" s="4">
        <v>960</v>
      </c>
      <c t="n" r="B21" s="9">
        <v>59.6</v>
      </c>
      <c t="n" r="C21" s="6">
        <v>31</v>
      </c>
      <c t="n" r="D21" s="9">
        <v>-96.8</v>
      </c>
    </row>
    <row r="22" spans="1:4">
      <c t="s" r="A22" s="4">
        <v>961</v>
      </c>
      <c t="n" r="B22" s="9">
        <v>82.40000000000001</v>
      </c>
      <c t="n" r="C22" s="9">
        <v>56.7</v>
      </c>
      <c t="n" r="D22" s="6">
        <v>-67</v>
      </c>
    </row>
    <row r="23" spans="1:4">
      <c t="s" r="A23" s="4">
        <v>872</v>
      </c>
    </row>
    <row r="24" spans="1:4">
      <c t="s" r="A24" s="3">
        <v>804</v>
      </c>
    </row>
    <row r="25" spans="1:4">
      <c t="s" r="A25" s="4">
        <v>862</v>
      </c>
      <c t="n" r="B25" s="9">
        <v>20.9</v>
      </c>
      <c t="n" r="C25" s="9">
        <v>18.3</v>
      </c>
      <c t="n" r="D25" s="9">
        <v>18.2</v>
      </c>
    </row>
    <row r="26" spans="1:4">
      <c t="s" r="A26" s="4">
        <v>863</v>
      </c>
      <c t="n" r="B26" s="9">
        <v>30.3</v>
      </c>
      <c t="n" r="C26" s="6">
        <v>32</v>
      </c>
      <c t="n" r="D26" s="9">
        <v>28.9</v>
      </c>
    </row>
    <row r="27" spans="1:4">
      <c t="s" r="A27" s="4">
        <v>949</v>
      </c>
      <c t="n" r="B27" s="9">
        <v>-43.3</v>
      </c>
      <c t="n" r="C27" s="9">
        <v>-41.8</v>
      </c>
      <c t="n" r="D27" s="9">
        <v>-38.4</v>
      </c>
    </row>
    <row r="28" spans="1:4">
      <c t="s" r="A28" s="3">
        <v>950</v>
      </c>
    </row>
    <row r="29" spans="1:4">
      <c t="s" r="A29" s="4">
        <v>951</v>
      </c>
      <c t="n" r="B29" s="9">
        <v>15.1</v>
      </c>
      <c t="n" r="C29" s="9">
        <v>13.5</v>
      </c>
      <c t="n" r="D29" s="9">
        <v>20.5</v>
      </c>
    </row>
    <row r="30" spans="1:4">
      <c t="s" r="A30" s="4">
        <v>952</v>
      </c>
      <c t="n" r="B30" s="9">
        <v>-0.2</v>
      </c>
      <c t="n" r="C30" s="9">
        <v>-0.4</v>
      </c>
      <c t="n" r="D30" s="9">
        <v>-0.4</v>
      </c>
    </row>
    <row r="31" spans="1:4">
      <c t="s" r="A31" s="4">
        <v>953</v>
      </c>
      <c t="n" r="B31" s="6">
        <v>0</v>
      </c>
      <c t="n" r="C31" s="9">
        <v>3.9</v>
      </c>
      <c t="n" r="D31" s="6">
        <v>0</v>
      </c>
    </row>
    <row r="32" spans="1:4">
      <c t="s" r="A32" s="4">
        <v>870</v>
      </c>
      <c t="n" r="B32" s="6">
        <v>0</v>
      </c>
      <c t="n" r="C32" s="9">
        <v>0.2</v>
      </c>
      <c t="n" r="D32" s="6">
        <v>0</v>
      </c>
    </row>
    <row r="33" spans="1:4">
      <c t="s" r="A33" s="4">
        <v>954</v>
      </c>
      <c t="n" r="B33" s="6">
        <v>0</v>
      </c>
      <c t="n" r="C33" s="6">
        <v>0</v>
      </c>
      <c t="n" r="D33" s="6">
        <v>1</v>
      </c>
    </row>
    <row r="34" spans="1:4">
      <c t="s" r="A34" s="4">
        <v>843</v>
      </c>
      <c t="n" r="B34" s="9">
        <v>22.8</v>
      </c>
      <c t="n" r="C34" s="9">
        <v>25.7</v>
      </c>
      <c t="n" r="D34" s="9">
        <v>29.8</v>
      </c>
    </row>
    <row r="35" spans="1:4">
      <c t="s" r="A35" s="4">
        <v>955</v>
      </c>
      <c t="n" r="B35" s="6">
        <v>0</v>
      </c>
      <c t="n" r="C35" s="6">
        <v>0</v>
      </c>
      <c t="n" r="D35" s="6">
        <v>0</v>
      </c>
    </row>
    <row r="36" spans="1:4">
      <c t="s" r="A36" s="4">
        <v>956</v>
      </c>
      <c t="n" r="B36" s="9">
        <v>74.5</v>
      </c>
      <c t="n" r="C36" s="9">
        <v>44.1</v>
      </c>
      <c t="n" r="D36" s="9">
        <v>-75.7</v>
      </c>
    </row>
    <row r="37" spans="1:4">
      <c t="s" r="A37" s="4">
        <v>897</v>
      </c>
      <c t="n" r="B37" s="6">
        <v>0</v>
      </c>
      <c t="n" r="C37" s="6">
        <v>0</v>
      </c>
      <c t="n" r="D37" s="6">
        <v>0</v>
      </c>
    </row>
    <row r="38" spans="1:4">
      <c t="s" r="A38" s="3">
        <v>957</v>
      </c>
    </row>
    <row r="39" spans="1:4">
      <c t="s" r="A39" s="4">
        <v>958</v>
      </c>
      <c t="n" r="B39" s="9">
        <v>-15.1</v>
      </c>
      <c t="n" r="C39" s="9">
        <v>-13.5</v>
      </c>
      <c t="n" r="D39" s="9">
        <v>-21.5</v>
      </c>
    </row>
    <row r="40" spans="1:4">
      <c t="s" r="A40" s="4">
        <v>959</v>
      </c>
      <c t="n" r="B40" s="9">
        <v>0.2</v>
      </c>
      <c t="n" r="C40" s="9">
        <v>0.4</v>
      </c>
      <c t="n" r="D40" s="9">
        <v>0.4</v>
      </c>
    </row>
    <row r="41" spans="1:4">
      <c t="s" r="A41" s="4">
        <v>960</v>
      </c>
      <c t="n" r="B41" s="9">
        <v>59.6</v>
      </c>
      <c t="n" r="C41" s="6">
        <v>31</v>
      </c>
      <c t="n" r="D41" s="9">
        <v>-96.8</v>
      </c>
    </row>
    <row r="42" spans="1:4">
      <c t="s" r="A42" s="4">
        <v>961</v>
      </c>
      <c t="n" r="B42" s="9">
        <v>82.40000000000001</v>
      </c>
      <c t="n" r="C42" s="9">
        <v>56.7</v>
      </c>
      <c t="n" r="D42" s="6">
        <v>-67</v>
      </c>
    </row>
    <row r="43" spans="1:4">
      <c t="s" r="A43" s="4">
        <v>844</v>
      </c>
    </row>
    <row r="44" spans="1:4">
      <c t="s" r="A44" s="3">
        <v>804</v>
      </c>
    </row>
    <row r="45" spans="1:4">
      <c t="s" r="A45" s="4">
        <v>862</v>
      </c>
      <c t="n" r="B45" s="9">
        <v>2.2</v>
      </c>
      <c t="n" r="C45" s="9">
        <v>2.5</v>
      </c>
      <c t="n" r="D45" s="9">
        <v>2.5</v>
      </c>
    </row>
    <row r="46" spans="1:4">
      <c t="s" r="A46" s="4">
        <v>863</v>
      </c>
      <c t="n" r="B46" s="9">
        <v>8.199999999999999</v>
      </c>
      <c t="n" r="C46" s="9">
        <v>10.8</v>
      </c>
      <c t="n" r="D46" s="9">
        <v>9.300000000000001</v>
      </c>
    </row>
    <row r="47" spans="1:4">
      <c t="s" r="A47" s="4">
        <v>949</v>
      </c>
      <c t="n" r="B47" s="9">
        <v>-1.1</v>
      </c>
      <c t="n" r="C47" s="9">
        <v>-0.3</v>
      </c>
      <c t="n" r="D47" s="6">
        <v>0</v>
      </c>
    </row>
    <row r="48" spans="1:4">
      <c t="s" r="A48" s="3">
        <v>950</v>
      </c>
    </row>
    <row r="49" spans="1:4">
      <c t="s" r="A49" s="4">
        <v>951</v>
      </c>
      <c t="n" r="B49" s="6">
        <v>0</v>
      </c>
      <c t="n" r="C49" s="9">
        <v>0.2</v>
      </c>
      <c t="n" r="D49" s="6">
        <v>1</v>
      </c>
    </row>
    <row r="50" spans="1:4">
      <c t="s" r="A50" s="4">
        <v>952</v>
      </c>
      <c t="n" r="B50" s="9">
        <v>-2.4</v>
      </c>
      <c t="n" r="C50" s="9">
        <v>-0.2</v>
      </c>
      <c t="n" r="D50" s="9">
        <v>-0.4</v>
      </c>
    </row>
    <row r="51" spans="1:4">
      <c t="s" r="A51" s="4">
        <v>953</v>
      </c>
      <c t="n" r="B51" s="6">
        <v>0</v>
      </c>
      <c t="n" r="C51" s="9">
        <v>-0.2</v>
      </c>
      <c t="n" r="D51" s="6">
        <v>0</v>
      </c>
    </row>
    <row r="52" spans="1:4">
      <c t="s" r="A52" s="4">
        <v>870</v>
      </c>
      <c t="n" r="B52" s="6">
        <v>0</v>
      </c>
      <c t="n" r="C52" s="6">
        <v>0</v>
      </c>
      <c t="n" r="D52" s="6">
        <v>0</v>
      </c>
    </row>
    <row r="53" spans="1:4">
      <c t="s" r="A53" s="4">
        <v>954</v>
      </c>
      <c t="n" r="B53" s="6">
        <v>0</v>
      </c>
      <c t="n" r="C53" s="6">
        <v>0</v>
      </c>
      <c t="n" r="D53" s="6">
        <v>0</v>
      </c>
    </row>
    <row r="54" spans="1:4">
      <c t="s" r="A54" s="4">
        <v>843</v>
      </c>
      <c t="n" r="B54" s="9">
        <v>6.9</v>
      </c>
      <c t="n" r="C54" s="9">
        <v>12.8</v>
      </c>
      <c t="n" r="D54" s="9">
        <v>12.4</v>
      </c>
    </row>
    <row r="55" spans="1:4">
      <c t="s" r="A55" s="4">
        <v>955</v>
      </c>
      <c t="n" r="B55" s="9">
        <v>-3.7</v>
      </c>
      <c t="n" r="C55" s="9">
        <v>-23.6</v>
      </c>
      <c t="n" r="D55" s="6">
        <v>0</v>
      </c>
    </row>
    <row r="56" spans="1:4">
      <c t="s" r="A56" s="4">
        <v>956</v>
      </c>
      <c t="n" r="B56" s="9">
        <v>1.3</v>
      </c>
      <c t="n" r="C56" s="9">
        <v>-9.9</v>
      </c>
      <c t="n" r="D56" s="9">
        <v>-15.6</v>
      </c>
    </row>
    <row r="57" spans="1:4">
      <c t="s" r="A57" s="4">
        <v>897</v>
      </c>
      <c t="n" r="B57" s="6">
        <v>0</v>
      </c>
      <c t="n" r="C57" s="9">
        <v>6.4</v>
      </c>
      <c t="n" r="D57" s="6">
        <v>0</v>
      </c>
    </row>
    <row r="58" spans="1:4">
      <c t="s" r="A58" s="3">
        <v>957</v>
      </c>
    </row>
    <row r="59" spans="1:4">
      <c t="s" r="A59" s="4">
        <v>958</v>
      </c>
      <c t="n" r="B59" s="6">
        <v>0</v>
      </c>
      <c t="n" r="C59" s="9">
        <v>-0.2</v>
      </c>
      <c t="n" r="D59" s="6">
        <v>-1</v>
      </c>
    </row>
    <row r="60" spans="1:4">
      <c t="s" r="A60" s="4">
        <v>959</v>
      </c>
      <c t="n" r="B60" s="9">
        <v>2.4</v>
      </c>
      <c t="n" r="C60" s="9">
        <v>0.2</v>
      </c>
      <c t="n" r="D60" s="9">
        <v>0.3</v>
      </c>
    </row>
    <row r="61" spans="1:4">
      <c t="s" r="A61" s="4">
        <v>960</v>
      </c>
      <c t="n" r="B61" s="6">
        <v>0</v>
      </c>
      <c t="n" r="C61" s="9">
        <v>-27.1</v>
      </c>
      <c t="n" r="D61" s="9">
        <v>-16.3</v>
      </c>
    </row>
    <row r="62" spans="1:4">
      <c t="s" r="A62" s="4">
        <v>961</v>
      </c>
      <c t="n" r="B62" s="9">
        <v>6.9</v>
      </c>
      <c t="n" r="C62" s="9">
        <v>-14.3</v>
      </c>
      <c t="n" r="D62" s="9">
        <v>-3.9</v>
      </c>
    </row>
    <row r="63" spans="1:4">
      <c t="s" r="A63" s="4">
        <v>873</v>
      </c>
    </row>
    <row r="64" spans="1:4">
      <c t="s" r="A64" s="3">
        <v>804</v>
      </c>
    </row>
    <row r="65" spans="1:4">
      <c t="s" r="A65" s="4">
        <v>862</v>
      </c>
      <c t="n" r="B65" s="9">
        <v>2.2</v>
      </c>
      <c t="n" r="C65" s="9">
        <v>2.5</v>
      </c>
      <c t="n" r="D65" s="9">
        <v>2.5</v>
      </c>
    </row>
    <row r="66" spans="1:4">
      <c t="s" r="A66" s="4">
        <v>863</v>
      </c>
      <c t="n" r="B66" s="9">
        <v>8.199999999999999</v>
      </c>
      <c t="n" r="C66" s="9">
        <v>10.8</v>
      </c>
      <c t="n" r="D66" s="9">
        <v>9.300000000000001</v>
      </c>
    </row>
    <row r="67" spans="1:4">
      <c t="s" r="A67" s="4">
        <v>949</v>
      </c>
      <c t="n" r="B67" s="9">
        <v>-1.1</v>
      </c>
      <c t="n" r="C67" s="9">
        <v>-0.3</v>
      </c>
      <c t="n" r="D67" s="6">
        <v>0</v>
      </c>
    </row>
    <row r="68" spans="1:4">
      <c t="s" r="A68" s="3">
        <v>950</v>
      </c>
    </row>
    <row r="69" spans="1:4">
      <c t="s" r="A69" s="4">
        <v>951</v>
      </c>
      <c t="n" r="B69" s="6">
        <v>0</v>
      </c>
      <c t="n" r="C69" s="9">
        <v>0.2</v>
      </c>
      <c t="n" r="D69" s="6">
        <v>1</v>
      </c>
    </row>
    <row r="70" spans="1:4">
      <c t="s" r="A70" s="4">
        <v>952</v>
      </c>
      <c t="n" r="B70" s="9">
        <v>-2.4</v>
      </c>
      <c t="n" r="C70" s="9">
        <v>-0.2</v>
      </c>
      <c t="n" r="D70" s="9">
        <v>-0.4</v>
      </c>
    </row>
    <row r="71" spans="1:4">
      <c t="s" r="A71" s="4">
        <v>953</v>
      </c>
      <c t="n" r="B71" s="6">
        <v>0</v>
      </c>
      <c t="n" r="C71" s="9">
        <v>-0.2</v>
      </c>
      <c t="n" r="D71" s="6">
        <v>0</v>
      </c>
    </row>
    <row r="72" spans="1:4">
      <c t="s" r="A72" s="4">
        <v>870</v>
      </c>
      <c t="n" r="B72" s="6">
        <v>0</v>
      </c>
      <c t="n" r="C72" s="6">
        <v>0</v>
      </c>
      <c t="n" r="D72" s="6">
        <v>0</v>
      </c>
    </row>
    <row r="73" spans="1:4">
      <c t="s" r="A73" s="4">
        <v>954</v>
      </c>
      <c t="n" r="B73" s="6">
        <v>0</v>
      </c>
      <c t="n" r="C73" s="6">
        <v>0</v>
      </c>
      <c t="n" r="D73" s="6">
        <v>0</v>
      </c>
    </row>
    <row r="74" spans="1:4">
      <c t="s" r="A74" s="4">
        <v>843</v>
      </c>
      <c t="n" r="B74" s="9">
        <v>6.9</v>
      </c>
      <c t="n" r="C74" s="9">
        <v>12.8</v>
      </c>
      <c t="n" r="D74" s="9">
        <v>12.4</v>
      </c>
    </row>
    <row r="75" spans="1:4">
      <c t="s" r="A75" s="4">
        <v>955</v>
      </c>
      <c t="n" r="B75" s="9">
        <v>-3.7</v>
      </c>
      <c t="n" r="C75" s="9">
        <v>-23.6</v>
      </c>
      <c t="n" r="D75" s="6">
        <v>0</v>
      </c>
    </row>
    <row r="76" spans="1:4">
      <c t="s" r="A76" s="4">
        <v>956</v>
      </c>
      <c t="n" r="B76" s="9">
        <v>1.3</v>
      </c>
      <c t="n" r="C76" s="9">
        <v>-9.9</v>
      </c>
      <c t="n" r="D76" s="9">
        <v>-15.6</v>
      </c>
    </row>
    <row r="77" spans="1:4">
      <c t="s" r="A77" s="4">
        <v>897</v>
      </c>
      <c t="n" r="B77" s="6">
        <v>0</v>
      </c>
      <c t="n" r="C77" s="9">
        <v>6.4</v>
      </c>
      <c t="n" r="D77" s="6">
        <v>0</v>
      </c>
    </row>
    <row r="78" spans="1:4">
      <c t="s" r="A78" s="3">
        <v>957</v>
      </c>
    </row>
    <row r="79" spans="1:4">
      <c t="s" r="A79" s="4">
        <v>958</v>
      </c>
      <c t="n" r="B79" s="6">
        <v>0</v>
      </c>
      <c t="n" r="C79" s="9">
        <v>-0.2</v>
      </c>
      <c t="n" r="D79" s="6">
        <v>-1</v>
      </c>
    </row>
    <row r="80" spans="1:4">
      <c t="s" r="A80" s="4">
        <v>959</v>
      </c>
      <c t="n" r="B80" s="9">
        <v>2.4</v>
      </c>
      <c t="n" r="C80" s="9">
        <v>0.2</v>
      </c>
      <c t="n" r="D80" s="9">
        <v>0.3</v>
      </c>
    </row>
    <row r="81" spans="1:4">
      <c t="s" r="A81" s="4">
        <v>960</v>
      </c>
      <c t="n" r="B81" s="6">
        <v>0</v>
      </c>
      <c t="n" r="C81" s="9">
        <v>-27.1</v>
      </c>
      <c t="n" r="D81" s="9">
        <v>-16.3</v>
      </c>
    </row>
    <row r="82" spans="1:4">
      <c t="s" r="A82" s="4">
        <v>961</v>
      </c>
      <c t="n" r="B82" s="8">
        <v>6.9</v>
      </c>
      <c t="n" r="C82" s="8">
        <v>-14.3</v>
      </c>
      <c t="n" r="D82" s="8">
        <v>-3.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62</v>
      </c>
      <c t="s" r="B1" s="2">
        <v>1</v>
      </c>
    </row>
    <row r="2" spans="1:3">
      <c t="s" r="B2" s="2">
        <v>2</v>
      </c>
      <c t="s" r="C2" s="2">
        <v>35</v>
      </c>
    </row>
    <row r="3" spans="1:3">
      <c t="s" r="A3" s="4">
        <v>963</v>
      </c>
    </row>
    <row r="4" spans="1:3">
      <c t="s" r="A4" s="3">
        <v>964</v>
      </c>
    </row>
    <row r="5" spans="1:3">
      <c t="s" r="A5" s="4">
        <v>965</v>
      </c>
      <c t="s" r="B5" s="4">
        <v>966</v>
      </c>
    </row>
    <row r="6" spans="1:3">
      <c t="s" r="A6" s="4">
        <v>967</v>
      </c>
    </row>
    <row r="7" spans="1:3">
      <c t="s" r="A7" s="3">
        <v>964</v>
      </c>
    </row>
    <row r="8" spans="1:3">
      <c t="s" r="A8" s="4">
        <v>968</v>
      </c>
      <c t="s" r="B8" s="4">
        <v>966</v>
      </c>
      <c t="s" r="C8" s="4">
        <v>966</v>
      </c>
    </row>
    <row r="9" spans="1:3">
      <c t="s" r="A9" s="4">
        <v>969</v>
      </c>
    </row>
    <row r="10" spans="1:3">
      <c t="s" r="A10" s="3">
        <v>964</v>
      </c>
    </row>
    <row r="11" spans="1:3">
      <c t="s" r="A11" s="4">
        <v>965</v>
      </c>
      <c t="s" r="B11" s="4">
        <v>970</v>
      </c>
    </row>
    <row r="12" spans="1:3">
      <c t="s" r="A12" s="4">
        <v>971</v>
      </c>
    </row>
    <row r="13" spans="1:3">
      <c t="s" r="A13" s="3">
        <v>964</v>
      </c>
    </row>
    <row r="14" spans="1:3">
      <c t="s" r="A14" s="4">
        <v>965</v>
      </c>
      <c t="s" r="B14" s="4">
        <v>972</v>
      </c>
    </row>
    <row r="15" spans="1:3">
      <c t="s" r="A15" s="4">
        <v>973</v>
      </c>
    </row>
    <row r="16" spans="1:3">
      <c t="s" r="A16" s="3">
        <v>964</v>
      </c>
    </row>
    <row r="17" spans="1:3">
      <c t="s" r="A17" s="4">
        <v>968</v>
      </c>
      <c t="s" r="B17" s="4">
        <v>972</v>
      </c>
      <c t="s" r="C17" s="4">
        <v>595</v>
      </c>
    </row>
    <row r="18" spans="1:3">
      <c t="s" r="A18" s="4">
        <v>974</v>
      </c>
    </row>
    <row r="19" spans="1:3">
      <c t="s" r="A19" s="3">
        <v>964</v>
      </c>
    </row>
    <row r="20" spans="1:3">
      <c t="s" r="A20" s="4">
        <v>965</v>
      </c>
      <c t="s" r="B20" s="4">
        <v>970</v>
      </c>
    </row>
    <row r="21" spans="1:3">
      <c t="s" r="A21" s="4">
        <v>975</v>
      </c>
    </row>
    <row r="22" spans="1:3">
      <c t="s" r="A22" s="3">
        <v>964</v>
      </c>
    </row>
    <row r="23" spans="1:3">
      <c t="s" r="A23" s="4">
        <v>965</v>
      </c>
      <c t="s" r="B23" s="4">
        <v>972</v>
      </c>
    </row>
    <row r="24" spans="1:3">
      <c t="s" r="A24" s="4">
        <v>976</v>
      </c>
    </row>
    <row r="25" spans="1:3">
      <c t="s" r="A25" s="3">
        <v>964</v>
      </c>
    </row>
    <row r="26" spans="1:3">
      <c t="s" r="A26" s="4">
        <v>968</v>
      </c>
      <c t="s" r="B26" s="4">
        <v>970</v>
      </c>
      <c t="s" r="C26" s="4">
        <v>59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9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77</v>
      </c>
      <c t="s" r="B1" s="2">
        <v>2</v>
      </c>
      <c t="s" r="C1" s="2">
        <v>35</v>
      </c>
    </row>
    <row r="2" spans="1:3">
      <c t="s" r="A2" s="3">
        <v>804</v>
      </c>
    </row>
    <row r="3" spans="1:3">
      <c t="s" r="A3" s="4">
        <v>885</v>
      </c>
      <c t="n" r="B3" s="7">
        <v>625400</v>
      </c>
      <c t="n" r="C3" s="7">
        <v>648000</v>
      </c>
    </row>
    <row r="4" spans="1:3">
      <c t="s" r="A4" s="4">
        <v>31</v>
      </c>
    </row>
    <row r="5" spans="1:3">
      <c t="s" r="A5" s="3">
        <v>804</v>
      </c>
    </row>
    <row r="6" spans="1:3">
      <c t="s" r="A6" s="4">
        <v>885</v>
      </c>
      <c t="n" r="B6" s="6">
        <v>625400</v>
      </c>
      <c t="n" r="C6" s="6">
        <v>648000</v>
      </c>
    </row>
    <row r="7" spans="1:3">
      <c t="s" r="A7" s="4">
        <v>978</v>
      </c>
    </row>
    <row r="8" spans="1:3">
      <c t="s" r="A8" s="3">
        <v>804</v>
      </c>
    </row>
    <row r="9" spans="1:3">
      <c t="s" r="A9" s="4">
        <v>885</v>
      </c>
      <c t="n" r="B9" s="6">
        <v>1900</v>
      </c>
      <c t="n" r="C9" s="6">
        <v>400</v>
      </c>
    </row>
    <row r="10" spans="1:3">
      <c t="s" r="A10" s="4">
        <v>979</v>
      </c>
    </row>
    <row r="11" spans="1:3">
      <c t="s" r="A11" s="3">
        <v>804</v>
      </c>
    </row>
    <row r="12" spans="1:3">
      <c t="s" r="A12" s="4">
        <v>885</v>
      </c>
      <c t="n" r="B12" s="6">
        <v>1900</v>
      </c>
      <c t="n" r="C12" s="6">
        <v>400</v>
      </c>
    </row>
    <row r="13" spans="1:3">
      <c t="s" r="A13" s="4">
        <v>980</v>
      </c>
    </row>
    <row r="14" spans="1:3">
      <c t="s" r="A14" s="3">
        <v>804</v>
      </c>
    </row>
    <row r="15" spans="1:3">
      <c t="s" r="A15" s="4">
        <v>885</v>
      </c>
      <c t="n" r="B15" s="6">
        <v>-11000</v>
      </c>
      <c t="n" r="C15" s="6">
        <v>-3500</v>
      </c>
    </row>
    <row r="16" spans="1:3">
      <c t="s" r="A16" s="4">
        <v>981</v>
      </c>
    </row>
    <row r="17" spans="1:3">
      <c t="s" r="A17" s="3">
        <v>804</v>
      </c>
    </row>
    <row r="18" spans="1:3">
      <c t="s" r="A18" s="4">
        <v>885</v>
      </c>
      <c t="n" r="B18" s="6">
        <v>-11000</v>
      </c>
      <c t="n" r="C18" s="6">
        <v>-3500</v>
      </c>
    </row>
    <row r="19" spans="1:3">
      <c t="s" r="A19" s="4">
        <v>982</v>
      </c>
    </row>
    <row r="20" spans="1:3">
      <c t="s" r="A20" s="3">
        <v>804</v>
      </c>
    </row>
    <row r="21" spans="1:3">
      <c t="s" r="A21" s="4">
        <v>885</v>
      </c>
      <c t="n" r="B21" s="6">
        <v>377200</v>
      </c>
      <c t="n" r="C21" s="6">
        <v>406700</v>
      </c>
    </row>
    <row r="22" spans="1:3">
      <c t="s" r="A22" s="4">
        <v>983</v>
      </c>
    </row>
    <row r="23" spans="1:3">
      <c t="s" r="A23" s="3">
        <v>804</v>
      </c>
    </row>
    <row r="24" spans="1:3">
      <c t="s" r="A24" s="4">
        <v>885</v>
      </c>
      <c t="n" r="B24" s="6">
        <v>377200</v>
      </c>
      <c t="n" r="C24" s="6">
        <v>406700</v>
      </c>
    </row>
    <row r="25" spans="1:3">
      <c t="s" r="A25" s="4">
        <v>984</v>
      </c>
    </row>
    <row r="26" spans="1:3">
      <c t="s" r="A26" s="3">
        <v>804</v>
      </c>
    </row>
    <row r="27" spans="1:3">
      <c t="s" r="A27" s="4">
        <v>885</v>
      </c>
      <c t="n" r="B27" s="6">
        <v>0</v>
      </c>
      <c t="n" r="C27" s="6">
        <v>0</v>
      </c>
    </row>
    <row r="28" spans="1:3">
      <c t="s" r="A28" s="4">
        <v>985</v>
      </c>
    </row>
    <row r="29" spans="1:3">
      <c t="s" r="A29" s="3">
        <v>804</v>
      </c>
    </row>
    <row r="30" spans="1:3">
      <c t="s" r="A30" s="4">
        <v>885</v>
      </c>
      <c t="n" r="B30" s="6">
        <v>0</v>
      </c>
      <c t="n" r="C30" s="6">
        <v>0</v>
      </c>
    </row>
    <row r="31" spans="1:3">
      <c t="s" r="A31" s="4">
        <v>986</v>
      </c>
    </row>
    <row r="32" spans="1:3">
      <c t="s" r="A32" s="3">
        <v>804</v>
      </c>
    </row>
    <row r="33" spans="1:3">
      <c t="s" r="A33" s="4">
        <v>885</v>
      </c>
      <c t="n" r="B33" s="6">
        <v>0</v>
      </c>
      <c t="n" r="C33" s="6">
        <v>0</v>
      </c>
    </row>
    <row r="34" spans="1:3">
      <c t="s" r="A34" s="4">
        <v>987</v>
      </c>
    </row>
    <row r="35" spans="1:3">
      <c t="s" r="A35" s="3">
        <v>804</v>
      </c>
    </row>
    <row r="36" spans="1:3">
      <c t="s" r="A36" s="4">
        <v>885</v>
      </c>
      <c t="n" r="B36" s="6">
        <v>0</v>
      </c>
      <c t="n" r="C36" s="6">
        <v>0</v>
      </c>
    </row>
    <row r="37" spans="1:3">
      <c t="s" r="A37" s="4">
        <v>988</v>
      </c>
    </row>
    <row r="38" spans="1:3">
      <c t="s" r="A38" s="3">
        <v>804</v>
      </c>
    </row>
    <row r="39" spans="1:3">
      <c t="s" r="A39" s="4">
        <v>885</v>
      </c>
      <c t="n" r="B39" s="6">
        <v>14300</v>
      </c>
      <c t="n" r="C39" s="6">
        <v>1400</v>
      </c>
    </row>
    <row r="40" spans="1:3">
      <c t="s" r="A40" s="4">
        <v>989</v>
      </c>
    </row>
    <row r="41" spans="1:3">
      <c t="s" r="A41" s="3">
        <v>804</v>
      </c>
    </row>
    <row r="42" spans="1:3">
      <c t="s" r="A42" s="4">
        <v>885</v>
      </c>
      <c t="n" r="B42" s="6">
        <v>14300</v>
      </c>
      <c t="n" r="C42" s="6">
        <v>1400</v>
      </c>
    </row>
    <row r="43" spans="1:3">
      <c t="s" r="A43" s="4">
        <v>990</v>
      </c>
    </row>
    <row r="44" spans="1:3">
      <c t="s" r="A44" s="3">
        <v>804</v>
      </c>
    </row>
    <row r="45" spans="1:3">
      <c t="s" r="A45" s="4">
        <v>885</v>
      </c>
      <c t="n" r="B45" s="6">
        <v>0</v>
      </c>
      <c t="n" r="C45" s="6">
        <v>0</v>
      </c>
    </row>
    <row r="46" spans="1:3">
      <c t="s" r="A46" s="4">
        <v>991</v>
      </c>
    </row>
    <row r="47" spans="1:3">
      <c t="s" r="A47" s="3">
        <v>804</v>
      </c>
    </row>
    <row r="48" spans="1:3">
      <c t="s" r="A48" s="4">
        <v>885</v>
      </c>
      <c t="n" r="B48" s="6">
        <v>0</v>
      </c>
      <c t="n" r="C48" s="6">
        <v>0</v>
      </c>
    </row>
    <row r="49" spans="1:3">
      <c t="s" r="A49" s="4">
        <v>992</v>
      </c>
    </row>
    <row r="50" spans="1:3">
      <c t="s" r="A50" s="3">
        <v>804</v>
      </c>
    </row>
    <row r="51" spans="1:3">
      <c t="s" r="A51" s="4">
        <v>885</v>
      </c>
      <c t="n" r="B51" s="6">
        <v>-27200</v>
      </c>
      <c t="n" r="C51" s="6">
        <v>-5300</v>
      </c>
    </row>
    <row r="52" spans="1:3">
      <c t="s" r="A52" s="4">
        <v>993</v>
      </c>
    </row>
    <row r="53" spans="1:3">
      <c t="s" r="A53" s="3">
        <v>804</v>
      </c>
    </row>
    <row r="54" spans="1:3">
      <c t="s" r="A54" s="4">
        <v>885</v>
      </c>
      <c t="n" r="B54" s="6">
        <v>-27200</v>
      </c>
      <c t="n" r="C54" s="6">
        <v>-5300</v>
      </c>
    </row>
    <row r="55" spans="1:3">
      <c t="s" r="A55" s="4">
        <v>994</v>
      </c>
    </row>
    <row r="56" spans="1:3">
      <c t="s" r="A56" s="3">
        <v>804</v>
      </c>
    </row>
    <row r="57" spans="1:3">
      <c t="s" r="A57" s="4">
        <v>885</v>
      </c>
      <c t="n" r="B57" s="6">
        <v>0</v>
      </c>
      <c t="n" r="C57" s="6">
        <v>0</v>
      </c>
    </row>
    <row r="58" spans="1:3">
      <c t="s" r="A58" s="4">
        <v>995</v>
      </c>
    </row>
    <row r="59" spans="1:3">
      <c t="s" r="A59" s="3">
        <v>804</v>
      </c>
    </row>
    <row r="60" spans="1:3">
      <c t="s" r="A60" s="4">
        <v>885</v>
      </c>
      <c t="n" r="B60" s="6">
        <v>0</v>
      </c>
      <c t="n" r="C60" s="6">
        <v>0</v>
      </c>
    </row>
    <row r="61" spans="1:3">
      <c t="s" r="A61" s="4">
        <v>996</v>
      </c>
    </row>
    <row r="62" spans="1:3">
      <c t="s" r="A62" s="3">
        <v>804</v>
      </c>
    </row>
    <row r="63" spans="1:3">
      <c t="s" r="A63" s="4">
        <v>885</v>
      </c>
      <c t="n" r="B63" s="6">
        <v>90400</v>
      </c>
      <c t="n" r="C63" s="6">
        <v>99100</v>
      </c>
    </row>
    <row r="64" spans="1:3">
      <c t="s" r="A64" s="4">
        <v>997</v>
      </c>
    </row>
    <row r="65" spans="1:3">
      <c t="s" r="A65" s="3">
        <v>804</v>
      </c>
    </row>
    <row r="66" spans="1:3">
      <c t="s" r="A66" s="4">
        <v>885</v>
      </c>
      <c t="n" r="B66" s="6">
        <v>90400</v>
      </c>
      <c t="n" r="C66" s="6">
        <v>99100</v>
      </c>
    </row>
    <row r="67" spans="1:3">
      <c t="s" r="A67" s="4">
        <v>998</v>
      </c>
    </row>
    <row r="68" spans="1:3">
      <c t="s" r="A68" s="3">
        <v>804</v>
      </c>
    </row>
    <row r="69" spans="1:3">
      <c t="s" r="A69" s="4">
        <v>885</v>
      </c>
      <c t="n" r="B69" s="6">
        <v>1900</v>
      </c>
      <c t="n" r="C69" s="6">
        <v>400</v>
      </c>
    </row>
    <row r="70" spans="1:3">
      <c t="s" r="A70" s="4">
        <v>999</v>
      </c>
    </row>
    <row r="71" spans="1:3">
      <c t="s" r="A71" s="3">
        <v>804</v>
      </c>
    </row>
    <row r="72" spans="1:3">
      <c t="s" r="A72" s="4">
        <v>885</v>
      </c>
      <c t="n" r="B72" s="6">
        <v>1900</v>
      </c>
      <c t="n" r="C72" s="6">
        <v>400</v>
      </c>
    </row>
    <row r="73" spans="1:3">
      <c t="s" r="A73" s="4">
        <v>1000</v>
      </c>
    </row>
    <row r="74" spans="1:3">
      <c t="s" r="A74" s="3">
        <v>804</v>
      </c>
    </row>
    <row r="75" spans="1:3">
      <c t="s" r="A75" s="4">
        <v>885</v>
      </c>
      <c t="n" r="B75" s="6">
        <v>-11000</v>
      </c>
      <c t="n" r="C75" s="6">
        <v>-3500</v>
      </c>
    </row>
    <row r="76" spans="1:3">
      <c t="s" r="A76" s="4">
        <v>1001</v>
      </c>
    </row>
    <row r="77" spans="1:3">
      <c t="s" r="A77" s="3">
        <v>804</v>
      </c>
    </row>
    <row r="78" spans="1:3">
      <c t="s" r="A78" s="4">
        <v>885</v>
      </c>
      <c t="n" r="B78" s="6">
        <v>-11000</v>
      </c>
      <c t="n" r="C78" s="6">
        <v>-3500</v>
      </c>
    </row>
    <row r="79" spans="1:3">
      <c t="s" r="A79" s="4">
        <v>1002</v>
      </c>
    </row>
    <row r="80" spans="1:3">
      <c t="s" r="A80" s="3">
        <v>804</v>
      </c>
    </row>
    <row r="81" spans="1:3">
      <c t="s" r="A81" s="4">
        <v>885</v>
      </c>
      <c t="n" r="B81" s="6">
        <v>14300</v>
      </c>
      <c t="n" r="C81" s="6">
        <v>1400</v>
      </c>
    </row>
    <row r="82" spans="1:3">
      <c t="s" r="A82" s="4">
        <v>1003</v>
      </c>
    </row>
    <row r="83" spans="1:3">
      <c t="s" r="A83" s="3">
        <v>804</v>
      </c>
    </row>
    <row r="84" spans="1:3">
      <c t="s" r="A84" s="4">
        <v>885</v>
      </c>
      <c t="n" r="B84" s="6">
        <v>14300</v>
      </c>
      <c t="n" r="C84" s="6">
        <v>1400</v>
      </c>
    </row>
    <row r="85" spans="1:3">
      <c t="s" r="A85" s="4">
        <v>1004</v>
      </c>
    </row>
    <row r="86" spans="1:3">
      <c t="s" r="A86" s="3">
        <v>804</v>
      </c>
    </row>
    <row r="87" spans="1:3">
      <c t="s" r="A87" s="4">
        <v>885</v>
      </c>
      <c t="n" r="B87" s="6">
        <v>-27200</v>
      </c>
      <c t="n" r="C87" s="6">
        <v>-5300</v>
      </c>
    </row>
    <row r="88" spans="1:3">
      <c t="s" r="A88" s="4">
        <v>1005</v>
      </c>
    </row>
    <row r="89" spans="1:3">
      <c t="s" r="A89" s="3">
        <v>804</v>
      </c>
    </row>
    <row r="90" spans="1:3">
      <c t="s" r="A90" s="4">
        <v>885</v>
      </c>
      <c t="n" r="B90" s="6">
        <v>-27200</v>
      </c>
      <c t="n" r="C90" s="6">
        <v>-5300</v>
      </c>
    </row>
    <row r="91" spans="1:3">
      <c t="s" r="A91" s="4">
        <v>1006</v>
      </c>
    </row>
    <row r="92" spans="1:3">
      <c t="s" r="A92" s="3">
        <v>804</v>
      </c>
    </row>
    <row r="93" spans="1:3">
      <c t="s" r="A93" s="4">
        <v>885</v>
      </c>
      <c t="n" r="B93" s="6">
        <v>157800</v>
      </c>
      <c t="n" r="C93" s="6">
        <v>142200</v>
      </c>
    </row>
    <row r="94" spans="1:3">
      <c t="s" r="A94" s="4">
        <v>1007</v>
      </c>
    </row>
    <row r="95" spans="1:3">
      <c t="s" r="A95" s="3">
        <v>804</v>
      </c>
    </row>
    <row r="96" spans="1:3">
      <c t="s" r="A96" s="4">
        <v>885</v>
      </c>
      <c t="n" r="B96" s="6">
        <v>157800</v>
      </c>
      <c t="n" r="C96" s="6">
        <v>142200</v>
      </c>
    </row>
    <row r="97" spans="1:3">
      <c t="s" r="A97" s="4">
        <v>1008</v>
      </c>
    </row>
    <row r="98" spans="1:3">
      <c t="s" r="A98" s="3">
        <v>804</v>
      </c>
    </row>
    <row r="99" spans="1:3">
      <c t="s" r="A99" s="4">
        <v>885</v>
      </c>
      <c t="n" r="B99" s="6">
        <v>0</v>
      </c>
      <c t="n" r="C99" s="6">
        <v>0</v>
      </c>
    </row>
    <row r="100" spans="1:3">
      <c t="s" r="A100" s="4">
        <v>1009</v>
      </c>
    </row>
    <row r="101" spans="1:3">
      <c t="s" r="A101" s="3">
        <v>804</v>
      </c>
    </row>
    <row r="102" spans="1:3">
      <c t="s" r="A102" s="4">
        <v>885</v>
      </c>
      <c t="n" r="B102" s="6">
        <v>0</v>
      </c>
      <c t="n" r="C102" s="6">
        <v>0</v>
      </c>
    </row>
    <row r="103" spans="1:3">
      <c t="s" r="A103" s="4">
        <v>1010</v>
      </c>
    </row>
    <row r="104" spans="1:3">
      <c t="s" r="A104" s="3">
        <v>804</v>
      </c>
    </row>
    <row r="105" spans="1:3">
      <c t="s" r="A105" s="4">
        <v>885</v>
      </c>
      <c t="n" r="B105" s="6">
        <v>0</v>
      </c>
      <c t="n" r="C105" s="6">
        <v>0</v>
      </c>
    </row>
    <row r="106" spans="1:3">
      <c t="s" r="A106" s="4">
        <v>1011</v>
      </c>
    </row>
    <row r="107" spans="1:3">
      <c t="s" r="A107" s="3">
        <v>804</v>
      </c>
    </row>
    <row r="108" spans="1:3">
      <c t="s" r="A108" s="4">
        <v>885</v>
      </c>
      <c t="n" r="B108" s="6">
        <v>0</v>
      </c>
      <c t="n" r="C108" s="6">
        <v>0</v>
      </c>
    </row>
    <row r="109" spans="1:3">
      <c t="s" r="A109" s="4">
        <v>1012</v>
      </c>
    </row>
    <row r="110" spans="1:3">
      <c t="s" r="A110" s="3">
        <v>804</v>
      </c>
    </row>
    <row r="111" spans="1:3">
      <c t="s" r="A111" s="4">
        <v>885</v>
      </c>
      <c t="n" r="B111" s="6">
        <v>0</v>
      </c>
      <c t="n" r="C111" s="6">
        <v>0</v>
      </c>
    </row>
    <row r="112" spans="1:3">
      <c t="s" r="A112" s="4">
        <v>1013</v>
      </c>
    </row>
    <row r="113" spans="1:3">
      <c t="s" r="A113" s="3">
        <v>804</v>
      </c>
    </row>
    <row r="114" spans="1:3">
      <c t="s" r="A114" s="4">
        <v>885</v>
      </c>
      <c t="n" r="B114" s="6">
        <v>0</v>
      </c>
      <c t="n" r="C114" s="6">
        <v>0</v>
      </c>
    </row>
    <row r="115" spans="1:3">
      <c t="s" r="A115" s="4">
        <v>1014</v>
      </c>
    </row>
    <row r="116" spans="1:3">
      <c t="s" r="A116" s="3">
        <v>804</v>
      </c>
    </row>
    <row r="117" spans="1:3">
      <c t="s" r="A117" s="4">
        <v>885</v>
      </c>
      <c t="n" r="B117" s="6">
        <v>0</v>
      </c>
      <c t="n" r="C117" s="6">
        <v>0</v>
      </c>
    </row>
    <row r="118" spans="1:3">
      <c t="s" r="A118" s="4">
        <v>1015</v>
      </c>
    </row>
    <row r="119" spans="1:3">
      <c t="s" r="A119" s="3">
        <v>804</v>
      </c>
    </row>
    <row r="120" spans="1:3">
      <c t="s" r="A120" s="4">
        <v>885</v>
      </c>
      <c t="n" r="B120" s="6">
        <v>0</v>
      </c>
      <c t="n" r="C120" s="6">
        <v>0</v>
      </c>
    </row>
    <row r="121" spans="1:3">
      <c t="s" r="A121" s="4">
        <v>1016</v>
      </c>
    </row>
    <row r="122" spans="1:3">
      <c t="s" r="A122" s="3">
        <v>804</v>
      </c>
    </row>
    <row r="123" spans="1:3">
      <c t="s" r="A123" s="4">
        <v>885</v>
      </c>
      <c t="n" r="B123" s="6">
        <v>0</v>
      </c>
      <c t="n" r="C123" s="6">
        <v>0</v>
      </c>
    </row>
    <row r="124" spans="1:3">
      <c t="s" r="A124" s="4">
        <v>1017</v>
      </c>
    </row>
    <row r="125" spans="1:3">
      <c t="s" r="A125" s="3">
        <v>804</v>
      </c>
    </row>
    <row r="126" spans="1:3">
      <c t="s" r="A126" s="4">
        <v>885</v>
      </c>
      <c t="n" r="B126" s="6">
        <v>0</v>
      </c>
      <c t="n" r="C126" s="6">
        <v>0</v>
      </c>
    </row>
    <row r="127" spans="1:3">
      <c t="s" r="A127" s="4">
        <v>1018</v>
      </c>
    </row>
    <row r="128" spans="1:3">
      <c t="s" r="A128" s="3">
        <v>804</v>
      </c>
    </row>
    <row r="129" spans="1:3">
      <c t="s" r="A129" s="4">
        <v>885</v>
      </c>
      <c t="n" r="B129" s="6">
        <v>0</v>
      </c>
      <c t="n" r="C129" s="6">
        <v>0</v>
      </c>
    </row>
    <row r="130" spans="1:3">
      <c t="s" r="A130" s="4">
        <v>1019</v>
      </c>
    </row>
    <row r="131" spans="1:3">
      <c t="s" r="A131" s="3">
        <v>804</v>
      </c>
    </row>
    <row r="132" spans="1:3">
      <c t="s" r="A132" s="4">
        <v>885</v>
      </c>
      <c t="n" r="B132" s="6">
        <v>0</v>
      </c>
      <c t="n" r="C132" s="6">
        <v>0</v>
      </c>
    </row>
    <row r="133" spans="1:3">
      <c t="s" r="A133" s="4">
        <v>1020</v>
      </c>
    </row>
    <row r="134" spans="1:3">
      <c t="s" r="A134" s="3">
        <v>804</v>
      </c>
    </row>
    <row r="135" spans="1:3">
      <c t="s" r="A135" s="4">
        <v>885</v>
      </c>
      <c t="n" r="B135" s="6">
        <v>0</v>
      </c>
      <c t="n" r="C135" s="6">
        <v>0</v>
      </c>
    </row>
    <row r="136" spans="1:3">
      <c t="s" r="A136" s="4">
        <v>1021</v>
      </c>
    </row>
    <row r="137" spans="1:3">
      <c t="s" r="A137" s="3">
        <v>804</v>
      </c>
    </row>
    <row r="138" spans="1:3">
      <c t="s" r="A138" s="4">
        <v>885</v>
      </c>
      <c t="n" r="B138" s="6">
        <v>0</v>
      </c>
      <c t="n" r="C138" s="6">
        <v>0</v>
      </c>
    </row>
    <row r="139" spans="1:3">
      <c t="s" r="A139" s="4">
        <v>1022</v>
      </c>
    </row>
    <row r="140" spans="1:3">
      <c t="s" r="A140" s="3">
        <v>804</v>
      </c>
    </row>
    <row r="141" spans="1:3">
      <c t="s" r="A141" s="4">
        <v>885</v>
      </c>
      <c t="n" r="B141" s="6">
        <v>0</v>
      </c>
      <c t="n" r="C141" s="6">
        <v>0</v>
      </c>
    </row>
    <row r="142" spans="1:3">
      <c t="s" r="A142" s="4">
        <v>1023</v>
      </c>
    </row>
    <row r="143" spans="1:3">
      <c t="s" r="A143" s="3">
        <v>804</v>
      </c>
    </row>
    <row r="144" spans="1:3">
      <c t="s" r="A144" s="4">
        <v>885</v>
      </c>
      <c t="n" r="B144" s="6">
        <v>0</v>
      </c>
      <c t="n" r="C144" s="6">
        <v>0</v>
      </c>
    </row>
    <row r="145" spans="1:3">
      <c t="s" r="A145" s="4">
        <v>1024</v>
      </c>
    </row>
    <row r="146" spans="1:3">
      <c t="s" r="A146" s="3">
        <v>804</v>
      </c>
    </row>
    <row r="147" spans="1:3">
      <c t="s" r="A147" s="4">
        <v>885</v>
      </c>
      <c t="n" r="B147" s="6">
        <v>0</v>
      </c>
      <c t="n" r="C147" s="6">
        <v>0</v>
      </c>
    </row>
    <row r="148" spans="1:3">
      <c t="s" r="A148" s="4">
        <v>1025</v>
      </c>
    </row>
    <row r="149" spans="1:3">
      <c t="s" r="A149" s="3">
        <v>804</v>
      </c>
    </row>
    <row r="150" spans="1:3">
      <c t="s" r="A150" s="4">
        <v>885</v>
      </c>
      <c t="n" r="B150" s="6">
        <v>0</v>
      </c>
      <c t="n" r="C150" s="6">
        <v>0</v>
      </c>
    </row>
    <row r="151" spans="1:3">
      <c t="s" r="A151" s="4">
        <v>1026</v>
      </c>
    </row>
    <row r="152" spans="1:3">
      <c t="s" r="A152" s="3">
        <v>804</v>
      </c>
    </row>
    <row r="153" spans="1:3">
      <c t="s" r="A153" s="4">
        <v>885</v>
      </c>
      <c t="n" r="B153" s="6">
        <v>13300</v>
      </c>
      <c t="n" r="C153" s="6">
        <v>16600</v>
      </c>
    </row>
    <row r="154" spans="1:3">
      <c t="s" r="A154" s="4">
        <v>1027</v>
      </c>
    </row>
    <row r="155" spans="1:3">
      <c t="s" r="A155" s="3">
        <v>804</v>
      </c>
    </row>
    <row r="156" spans="1:3">
      <c t="s" r="A156" s="4">
        <v>885</v>
      </c>
      <c t="n" r="B156" s="6">
        <v>13300</v>
      </c>
      <c t="n" r="C156" s="6">
        <v>16600</v>
      </c>
    </row>
    <row r="157" spans="1:3">
      <c t="s" r="A157" s="4">
        <v>1028</v>
      </c>
    </row>
    <row r="158" spans="1:3">
      <c t="s" r="A158" s="3">
        <v>804</v>
      </c>
    </row>
    <row r="159" spans="1:3">
      <c t="s" r="A159" s="4">
        <v>885</v>
      </c>
      <c t="n" r="B159" s="6">
        <v>200</v>
      </c>
    </row>
    <row r="160" spans="1:3">
      <c t="s" r="A160" s="4">
        <v>1029</v>
      </c>
    </row>
    <row r="161" spans="1:3">
      <c t="s" r="A161" s="3">
        <v>804</v>
      </c>
    </row>
    <row r="162" spans="1:3">
      <c t="s" r="A162" s="4">
        <v>885</v>
      </c>
      <c t="n" r="B162" s="6">
        <v>200</v>
      </c>
    </row>
    <row r="163" spans="1:3">
      <c t="s" r="A163" s="4">
        <v>1030</v>
      </c>
    </row>
    <row r="164" spans="1:3">
      <c t="s" r="A164" s="3">
        <v>804</v>
      </c>
    </row>
    <row r="165" spans="1:3">
      <c t="s" r="A165" s="4">
        <v>885</v>
      </c>
      <c t="n" r="C165" s="6">
        <v>200</v>
      </c>
    </row>
    <row r="166" spans="1:3">
      <c t="s" r="A166" s="4">
        <v>1031</v>
      </c>
    </row>
    <row r="167" spans="1:3">
      <c t="s" r="A167" s="3">
        <v>804</v>
      </c>
    </row>
    <row r="168" spans="1:3">
      <c t="s" r="A168" s="4">
        <v>885</v>
      </c>
      <c t="n" r="C168" s="6">
        <v>200</v>
      </c>
    </row>
    <row r="169" spans="1:3">
      <c t="s" r="A169" s="4">
        <v>1032</v>
      </c>
    </row>
    <row r="170" spans="1:3">
      <c t="s" r="A170" s="3">
        <v>804</v>
      </c>
    </row>
    <row r="171" spans="1:3">
      <c t="s" r="A171" s="4">
        <v>885</v>
      </c>
      <c t="n" r="B171" s="6">
        <v>700</v>
      </c>
      <c t="n" r="C171" s="6">
        <v>8800</v>
      </c>
    </row>
    <row r="172" spans="1:3">
      <c t="s" r="A172" s="4">
        <v>1033</v>
      </c>
    </row>
    <row r="173" spans="1:3">
      <c t="s" r="A173" s="3">
        <v>804</v>
      </c>
    </row>
    <row r="174" spans="1:3">
      <c t="s" r="A174" s="4">
        <v>885</v>
      </c>
      <c t="n" r="B174" s="6">
        <v>700</v>
      </c>
      <c t="n" r="C174" s="6">
        <v>8800</v>
      </c>
    </row>
    <row r="175" spans="1:3">
      <c t="s" r="A175" s="4">
        <v>1034</v>
      </c>
    </row>
    <row r="176" spans="1:3">
      <c t="s" r="A176" s="3">
        <v>804</v>
      </c>
    </row>
    <row r="177" spans="1:3">
      <c t="s" r="A177" s="4">
        <v>885</v>
      </c>
      <c t="n" r="B177" s="6">
        <v>12400</v>
      </c>
      <c t="n" r="C177" s="6">
        <v>7600</v>
      </c>
    </row>
    <row r="178" spans="1:3">
      <c t="s" r="A178" s="4">
        <v>1035</v>
      </c>
    </row>
    <row r="179" spans="1:3">
      <c t="s" r="A179" s="3">
        <v>804</v>
      </c>
    </row>
    <row r="180" spans="1:3">
      <c t="s" r="A180" s="4">
        <v>885</v>
      </c>
      <c t="n" r="B180" s="6">
        <v>12400</v>
      </c>
      <c t="n" r="C180" s="6">
        <v>7600</v>
      </c>
    </row>
    <row r="181" spans="1:3">
      <c t="s" r="A181" s="4">
        <v>1036</v>
      </c>
    </row>
    <row r="182" spans="1:3">
      <c t="s" r="A182" s="3">
        <v>804</v>
      </c>
    </row>
    <row r="183" spans="1:3">
      <c t="s" r="A183" s="4">
        <v>885</v>
      </c>
      <c t="n" r="B183" s="6">
        <v>12400</v>
      </c>
      <c t="n" r="C183" s="6">
        <v>7600</v>
      </c>
    </row>
    <row r="184" spans="1:3">
      <c t="s" r="A184" s="4">
        <v>1037</v>
      </c>
    </row>
    <row r="185" spans="1:3">
      <c t="s" r="A185" s="3">
        <v>804</v>
      </c>
    </row>
    <row r="186" spans="1:3">
      <c t="s" r="A186" s="4">
        <v>885</v>
      </c>
      <c t="n" r="B186" s="6">
        <v>12400</v>
      </c>
      <c t="n" r="C186" s="6">
        <v>7600</v>
      </c>
    </row>
    <row r="187" spans="1:3">
      <c t="s" r="A187" s="4">
        <v>1038</v>
      </c>
    </row>
    <row r="188" spans="1:3">
      <c t="s" r="A188" s="3">
        <v>804</v>
      </c>
    </row>
    <row r="189" spans="1:3">
      <c t="s" r="A189" s="4">
        <v>885</v>
      </c>
      <c t="n" r="B189" s="6">
        <v>0</v>
      </c>
    </row>
    <row r="190" spans="1:3">
      <c t="s" r="A190" s="4">
        <v>1039</v>
      </c>
    </row>
    <row r="191" spans="1:3">
      <c t="s" r="A191" s="3">
        <v>804</v>
      </c>
    </row>
    <row r="192" spans="1:3">
      <c t="s" r="A192" s="4">
        <v>885</v>
      </c>
      <c t="n" r="B192" s="6">
        <v>0</v>
      </c>
    </row>
    <row r="193" spans="1:3">
      <c t="s" r="A193" s="4">
        <v>1040</v>
      </c>
    </row>
    <row r="194" spans="1:3">
      <c t="s" r="A194" s="3">
        <v>804</v>
      </c>
    </row>
    <row r="195" spans="1:3">
      <c t="s" r="A195" s="4">
        <v>885</v>
      </c>
      <c t="n" r="C195" s="6">
        <v>0</v>
      </c>
    </row>
    <row r="196" spans="1:3">
      <c t="s" r="A196" s="4">
        <v>1041</v>
      </c>
    </row>
    <row r="197" spans="1:3">
      <c t="s" r="A197" s="3">
        <v>804</v>
      </c>
    </row>
    <row r="198" spans="1:3">
      <c t="s" r="A198" s="4">
        <v>885</v>
      </c>
      <c t="n" r="C198" s="6">
        <v>0</v>
      </c>
    </row>
    <row r="199" spans="1:3">
      <c t="s" r="A199" s="4">
        <v>1042</v>
      </c>
    </row>
    <row r="200" spans="1:3">
      <c t="s" r="A200" s="3">
        <v>804</v>
      </c>
    </row>
    <row r="201" spans="1:3">
      <c t="s" r="A201" s="4">
        <v>885</v>
      </c>
      <c t="n" r="B201" s="6">
        <v>0</v>
      </c>
      <c t="n" r="C201" s="6">
        <v>0</v>
      </c>
    </row>
    <row r="202" spans="1:3">
      <c t="s" r="A202" s="4">
        <v>1043</v>
      </c>
    </row>
    <row r="203" spans="1:3">
      <c t="s" r="A203" s="3">
        <v>804</v>
      </c>
    </row>
    <row r="204" spans="1:3">
      <c t="s" r="A204" s="4">
        <v>885</v>
      </c>
      <c t="n" r="B204" s="6">
        <v>0</v>
      </c>
      <c t="n" r="C204" s="6">
        <v>0</v>
      </c>
    </row>
    <row r="205" spans="1:3">
      <c t="s" r="A205" s="4">
        <v>1044</v>
      </c>
    </row>
    <row r="206" spans="1:3">
      <c t="s" r="A206" s="3">
        <v>804</v>
      </c>
    </row>
    <row r="207" spans="1:3">
      <c t="s" r="A207" s="4">
        <v>885</v>
      </c>
      <c t="n" r="B207" s="6">
        <v>12400</v>
      </c>
      <c t="n" r="C207" s="6">
        <v>7600</v>
      </c>
    </row>
    <row r="208" spans="1:3">
      <c t="s" r="A208" s="4">
        <v>1045</v>
      </c>
    </row>
    <row r="209" spans="1:3">
      <c t="s" r="A209" s="3">
        <v>804</v>
      </c>
    </row>
    <row r="210" spans="1:3">
      <c t="s" r="A210" s="4">
        <v>885</v>
      </c>
      <c t="n" r="B210" s="6">
        <v>12400</v>
      </c>
      <c t="n" r="C210" s="6">
        <v>7600</v>
      </c>
    </row>
    <row r="211" spans="1:3">
      <c t="s" r="A211" s="4">
        <v>1046</v>
      </c>
    </row>
    <row r="212" spans="1:3">
      <c t="s" r="A212" s="3">
        <v>804</v>
      </c>
    </row>
    <row r="213" spans="1:3">
      <c t="s" r="A213" s="4">
        <v>885</v>
      </c>
      <c t="n" r="B213" s="6">
        <v>0</v>
      </c>
      <c t="n" r="C213" s="6">
        <v>0</v>
      </c>
    </row>
    <row r="214" spans="1:3">
      <c t="s" r="A214" s="4">
        <v>1047</v>
      </c>
    </row>
    <row r="215" spans="1:3">
      <c t="s" r="A215" s="3">
        <v>804</v>
      </c>
    </row>
    <row r="216" spans="1:3">
      <c t="s" r="A216" s="4">
        <v>885</v>
      </c>
      <c t="n" r="B216" s="6">
        <v>0</v>
      </c>
      <c t="n" r="C216" s="6">
        <v>0</v>
      </c>
    </row>
    <row r="217" spans="1:3">
      <c t="s" r="A217" s="4">
        <v>1048</v>
      </c>
    </row>
    <row r="218" spans="1:3">
      <c t="s" r="A218" s="3">
        <v>804</v>
      </c>
    </row>
    <row r="219" spans="1:3">
      <c t="s" r="A219" s="4">
        <v>885</v>
      </c>
      <c t="n" r="B219" s="6">
        <v>0</v>
      </c>
    </row>
    <row r="220" spans="1:3">
      <c t="s" r="A220" s="4">
        <v>1049</v>
      </c>
    </row>
    <row r="221" spans="1:3">
      <c t="s" r="A221" s="3">
        <v>804</v>
      </c>
    </row>
    <row r="222" spans="1:3">
      <c t="s" r="A222" s="4">
        <v>885</v>
      </c>
      <c t="n" r="B222" s="6">
        <v>0</v>
      </c>
    </row>
    <row r="223" spans="1:3">
      <c t="s" r="A223" s="4">
        <v>1050</v>
      </c>
    </row>
    <row r="224" spans="1:3">
      <c t="s" r="A224" s="3">
        <v>804</v>
      </c>
    </row>
    <row r="225" spans="1:3">
      <c t="s" r="A225" s="4">
        <v>885</v>
      </c>
      <c t="n" r="C225" s="6">
        <v>0</v>
      </c>
    </row>
    <row r="226" spans="1:3">
      <c t="s" r="A226" s="4">
        <v>1051</v>
      </c>
    </row>
    <row r="227" spans="1:3">
      <c t="s" r="A227" s="3">
        <v>804</v>
      </c>
    </row>
    <row r="228" spans="1:3">
      <c t="s" r="A228" s="4">
        <v>885</v>
      </c>
      <c t="n" r="C228" s="6">
        <v>0</v>
      </c>
    </row>
    <row r="229" spans="1:3">
      <c t="s" r="A229" s="4">
        <v>1052</v>
      </c>
    </row>
    <row r="230" spans="1:3">
      <c t="s" r="A230" s="3">
        <v>804</v>
      </c>
    </row>
    <row r="231" spans="1:3">
      <c t="s" r="A231" s="4">
        <v>885</v>
      </c>
      <c t="n" r="B231" s="6">
        <v>0</v>
      </c>
      <c t="n" r="C231" s="6">
        <v>0</v>
      </c>
    </row>
    <row r="232" spans="1:3">
      <c t="s" r="A232" s="4">
        <v>1053</v>
      </c>
    </row>
    <row r="233" spans="1:3">
      <c t="s" r="A233" s="3">
        <v>804</v>
      </c>
    </row>
    <row r="234" spans="1:3">
      <c t="s" r="A234" s="4">
        <v>885</v>
      </c>
      <c t="n" r="B234" s="6">
        <v>0</v>
      </c>
      <c t="n" r="C234" s="6">
        <v>0</v>
      </c>
    </row>
    <row r="235" spans="1:3">
      <c t="s" r="A235" s="4">
        <v>1054</v>
      </c>
    </row>
    <row r="236" spans="1:3">
      <c t="s" r="A236" s="3">
        <v>804</v>
      </c>
    </row>
    <row r="237" spans="1:3">
      <c t="s" r="A237" s="4">
        <v>885</v>
      </c>
      <c t="n" r="B237" s="6">
        <v>0</v>
      </c>
      <c t="n" r="C237" s="6">
        <v>0</v>
      </c>
    </row>
    <row r="238" spans="1:3">
      <c t="s" r="A238" s="4">
        <v>1055</v>
      </c>
    </row>
    <row r="239" spans="1:3">
      <c t="s" r="A239" s="3">
        <v>804</v>
      </c>
    </row>
    <row r="240" spans="1:3">
      <c t="s" r="A240" s="4">
        <v>885</v>
      </c>
      <c t="n" r="B240" s="6">
        <v>0</v>
      </c>
      <c t="n" r="C240" s="6">
        <v>0</v>
      </c>
    </row>
    <row r="241" spans="1:3">
      <c t="s" r="A241" s="4">
        <v>1056</v>
      </c>
    </row>
    <row r="242" spans="1:3">
      <c t="s" r="A242" s="3">
        <v>804</v>
      </c>
    </row>
    <row r="243" spans="1:3">
      <c t="s" r="A243" s="4">
        <v>885</v>
      </c>
      <c t="n" r="B243" s="6">
        <v>900</v>
      </c>
      <c t="n" r="C243" s="6">
        <v>9000</v>
      </c>
    </row>
    <row r="244" spans="1:3">
      <c t="s" r="A244" s="4">
        <v>1057</v>
      </c>
    </row>
    <row r="245" spans="1:3">
      <c t="s" r="A245" s="3">
        <v>804</v>
      </c>
    </row>
    <row r="246" spans="1:3">
      <c t="s" r="A246" s="4">
        <v>885</v>
      </c>
      <c t="n" r="B246" s="6">
        <v>900</v>
      </c>
      <c t="n" r="C246" s="6">
        <v>9000</v>
      </c>
    </row>
    <row r="247" spans="1:3">
      <c t="s" r="A247" s="4">
        <v>1058</v>
      </c>
    </row>
    <row r="248" spans="1:3">
      <c t="s" r="A248" s="3">
        <v>804</v>
      </c>
    </row>
    <row r="249" spans="1:3">
      <c t="s" r="A249" s="4">
        <v>885</v>
      </c>
      <c t="n" r="B249" s="6">
        <v>200</v>
      </c>
    </row>
    <row r="250" spans="1:3">
      <c t="s" r="A250" s="4">
        <v>1059</v>
      </c>
    </row>
    <row r="251" spans="1:3">
      <c t="s" r="A251" s="3">
        <v>804</v>
      </c>
    </row>
    <row r="252" spans="1:3">
      <c t="s" r="A252" s="4">
        <v>885</v>
      </c>
      <c t="n" r="B252" s="6">
        <v>200</v>
      </c>
    </row>
    <row r="253" spans="1:3">
      <c t="s" r="A253" s="4">
        <v>1060</v>
      </c>
    </row>
    <row r="254" spans="1:3">
      <c t="s" r="A254" s="3">
        <v>804</v>
      </c>
    </row>
    <row r="255" spans="1:3">
      <c t="s" r="A255" s="4">
        <v>885</v>
      </c>
      <c t="n" r="C255" s="6">
        <v>200</v>
      </c>
    </row>
    <row r="256" spans="1:3">
      <c t="s" r="A256" s="4">
        <v>1061</v>
      </c>
    </row>
    <row r="257" spans="1:3">
      <c t="s" r="A257" s="3">
        <v>804</v>
      </c>
    </row>
    <row r="258" spans="1:3">
      <c t="s" r="A258" s="4">
        <v>885</v>
      </c>
      <c t="n" r="C258" s="6">
        <v>200</v>
      </c>
    </row>
    <row r="259" spans="1:3">
      <c t="s" r="A259" s="4">
        <v>1062</v>
      </c>
    </row>
    <row r="260" spans="1:3">
      <c t="s" r="A260" s="3">
        <v>804</v>
      </c>
    </row>
    <row r="261" spans="1:3">
      <c t="s" r="A261" s="4">
        <v>885</v>
      </c>
      <c t="n" r="B261" s="6">
        <v>700</v>
      </c>
      <c t="n" r="C261" s="6">
        <v>8800</v>
      </c>
    </row>
    <row r="262" spans="1:3">
      <c t="s" r="A262" s="4">
        <v>1063</v>
      </c>
    </row>
    <row r="263" spans="1:3">
      <c t="s" r="A263" s="3">
        <v>804</v>
      </c>
    </row>
    <row r="264" spans="1:3">
      <c t="s" r="A264" s="4">
        <v>885</v>
      </c>
      <c t="n" r="B264" s="6">
        <v>700</v>
      </c>
      <c t="n" r="C264" s="6">
        <v>8800</v>
      </c>
    </row>
    <row r="265" spans="1:3">
      <c t="s" r="A265" s="4">
        <v>1064</v>
      </c>
    </row>
    <row r="266" spans="1:3">
      <c t="s" r="A266" s="3">
        <v>804</v>
      </c>
    </row>
    <row r="267" spans="1:3">
      <c t="s" r="A267" s="4">
        <v>885</v>
      </c>
      <c t="n" r="B267" s="6">
        <v>0</v>
      </c>
      <c t="n" r="C267" s="6">
        <v>0</v>
      </c>
    </row>
    <row r="268" spans="1:3">
      <c t="s" r="A268" s="4">
        <v>1065</v>
      </c>
    </row>
    <row r="269" spans="1:3">
      <c t="s" r="A269" s="3">
        <v>804</v>
      </c>
    </row>
    <row r="270" spans="1:3">
      <c t="s" r="A270" s="4">
        <v>885</v>
      </c>
      <c t="n" r="B270" s="6">
        <v>0</v>
      </c>
      <c t="n" r="C270" s="6">
        <v>0</v>
      </c>
    </row>
    <row r="271" spans="1:3">
      <c t="s" r="A271" s="4">
        <v>1066</v>
      </c>
    </row>
    <row r="272" spans="1:3">
      <c t="s" r="A272" s="3">
        <v>804</v>
      </c>
    </row>
    <row r="273" spans="1:3">
      <c t="s" r="A273" s="4">
        <v>885</v>
      </c>
      <c t="n" r="B273" s="6">
        <v>0</v>
      </c>
      <c t="n" r="C273" s="6">
        <v>0</v>
      </c>
    </row>
    <row r="274" spans="1:3">
      <c t="s" r="A274" s="4">
        <v>1067</v>
      </c>
    </row>
    <row r="275" spans="1:3">
      <c t="s" r="A275" s="3">
        <v>804</v>
      </c>
    </row>
    <row r="276" spans="1:3">
      <c t="s" r="A276" s="4">
        <v>885</v>
      </c>
      <c t="n" r="B276" s="6">
        <v>0</v>
      </c>
      <c t="n" r="C276" s="6">
        <v>0</v>
      </c>
    </row>
    <row r="277" spans="1:3">
      <c t="s" r="A277" s="4">
        <v>1068</v>
      </c>
    </row>
    <row r="278" spans="1:3">
      <c t="s" r="A278" s="3">
        <v>804</v>
      </c>
    </row>
    <row r="279" spans="1:3">
      <c t="s" r="A279" s="4">
        <v>885</v>
      </c>
      <c t="n" r="B279" s="6">
        <v>0</v>
      </c>
    </row>
    <row r="280" spans="1:3">
      <c t="s" r="A280" s="4">
        <v>1069</v>
      </c>
    </row>
    <row r="281" spans="1:3">
      <c t="s" r="A281" s="3">
        <v>804</v>
      </c>
    </row>
    <row r="282" spans="1:3">
      <c t="s" r="A282" s="4">
        <v>885</v>
      </c>
      <c t="n" r="B282" s="6">
        <v>0</v>
      </c>
    </row>
    <row r="283" spans="1:3">
      <c t="s" r="A283" s="4">
        <v>1070</v>
      </c>
    </row>
    <row r="284" spans="1:3">
      <c t="s" r="A284" s="3">
        <v>804</v>
      </c>
    </row>
    <row r="285" spans="1:3">
      <c t="s" r="A285" s="4">
        <v>885</v>
      </c>
      <c t="n" r="C285" s="6">
        <v>0</v>
      </c>
    </row>
    <row r="286" spans="1:3">
      <c t="s" r="A286" s="4">
        <v>1071</v>
      </c>
    </row>
    <row r="287" spans="1:3">
      <c t="s" r="A287" s="3">
        <v>804</v>
      </c>
    </row>
    <row r="288" spans="1:3">
      <c t="s" r="A288" s="4">
        <v>885</v>
      </c>
      <c t="n" r="C288" s="6">
        <v>0</v>
      </c>
    </row>
    <row r="289" spans="1:3">
      <c t="s" r="A289" s="4">
        <v>1072</v>
      </c>
    </row>
    <row r="290" spans="1:3">
      <c t="s" r="A290" s="3">
        <v>804</v>
      </c>
    </row>
    <row r="291" spans="1:3">
      <c t="s" r="A291" s="4">
        <v>885</v>
      </c>
      <c t="n" r="B291" s="6">
        <v>0</v>
      </c>
      <c t="n" r="C291" s="6">
        <v>0</v>
      </c>
    </row>
    <row r="292" spans="1:3">
      <c t="s" r="A292" s="4">
        <v>1073</v>
      </c>
    </row>
    <row r="293" spans="1:3">
      <c t="s" r="A293" s="3">
        <v>804</v>
      </c>
    </row>
    <row r="294" spans="1:3">
      <c t="s" r="A294" s="4">
        <v>885</v>
      </c>
      <c t="n" r="B294" s="6">
        <v>0</v>
      </c>
      <c t="n" r="C294" s="6">
        <v>0</v>
      </c>
    </row>
    <row r="295" spans="1:3">
      <c t="s" r="A295" s="4">
        <v>1074</v>
      </c>
    </row>
    <row r="296" spans="1:3">
      <c t="s" r="A296" s="3">
        <v>804</v>
      </c>
    </row>
    <row r="297" spans="1:3">
      <c t="s" r="A297" s="4">
        <v>885</v>
      </c>
      <c t="n" r="B297" s="6">
        <v>0</v>
      </c>
      <c t="n" r="C297" s="6">
        <v>0</v>
      </c>
    </row>
    <row r="298" spans="1:3">
      <c t="s" r="A298" s="4">
        <v>1075</v>
      </c>
    </row>
    <row r="299" spans="1:3">
      <c t="s" r="A299" s="3">
        <v>804</v>
      </c>
    </row>
    <row r="300" spans="1:3">
      <c t="s" r="A300" s="4">
        <v>885</v>
      </c>
      <c t="n" r="B300" s="6">
        <v>0</v>
      </c>
      <c t="n" r="C300" s="6">
        <v>0</v>
      </c>
    </row>
    <row r="301" spans="1:3">
      <c t="s" r="A301" s="4">
        <v>1076</v>
      </c>
    </row>
    <row r="302" spans="1:3">
      <c t="s" r="A302" s="3">
        <v>804</v>
      </c>
    </row>
    <row r="303" spans="1:3">
      <c t="s" r="A303" s="4">
        <v>885</v>
      </c>
      <c t="n" r="B303" s="6">
        <v>330700</v>
      </c>
      <c t="n" r="C303" s="6">
        <v>319500</v>
      </c>
    </row>
    <row r="304" spans="1:3">
      <c t="s" r="A304" s="4">
        <v>1077</v>
      </c>
    </row>
    <row r="305" spans="1:3">
      <c t="s" r="A305" s="3">
        <v>804</v>
      </c>
    </row>
    <row r="306" spans="1:3">
      <c t="s" r="A306" s="4">
        <v>885</v>
      </c>
      <c t="n" r="B306" s="6">
        <v>330700</v>
      </c>
      <c t="n" r="C306" s="6">
        <v>319500</v>
      </c>
    </row>
    <row r="307" spans="1:3">
      <c t="s" r="A307" s="4">
        <v>1078</v>
      </c>
    </row>
    <row r="308" spans="1:3">
      <c t="s" r="A308" s="3">
        <v>804</v>
      </c>
    </row>
    <row r="309" spans="1:3">
      <c t="s" r="A309" s="4">
        <v>885</v>
      </c>
      <c t="n" r="B309" s="6">
        <v>90900</v>
      </c>
      <c t="n" r="C309" s="6">
        <v>98000</v>
      </c>
    </row>
    <row r="310" spans="1:3">
      <c t="s" r="A310" s="4">
        <v>1079</v>
      </c>
    </row>
    <row r="311" spans="1:3">
      <c t="s" r="A311" s="3">
        <v>804</v>
      </c>
    </row>
    <row r="312" spans="1:3">
      <c t="s" r="A312" s="4">
        <v>885</v>
      </c>
      <c t="n" r="B312" s="6">
        <v>90900</v>
      </c>
      <c t="n" r="C312" s="6">
        <v>98000</v>
      </c>
    </row>
    <row r="313" spans="1:3">
      <c t="s" r="A313" s="4">
        <v>1080</v>
      </c>
    </row>
    <row r="314" spans="1:3">
      <c t="s" r="A314" s="3">
        <v>804</v>
      </c>
    </row>
    <row r="315" spans="1:3">
      <c t="s" r="A315" s="4">
        <v>885</v>
      </c>
      <c t="n" r="B315" s="6">
        <v>5700</v>
      </c>
      <c t="n" r="C315" s="6">
        <v>1300</v>
      </c>
    </row>
    <row r="316" spans="1:3">
      <c t="s" r="A316" s="4">
        <v>1081</v>
      </c>
    </row>
    <row r="317" spans="1:3">
      <c t="s" r="A317" s="3">
        <v>804</v>
      </c>
    </row>
    <row r="318" spans="1:3">
      <c t="s" r="A318" s="4">
        <v>885</v>
      </c>
      <c t="n" r="B318" s="6">
        <v>5700</v>
      </c>
      <c t="n" r="C318" s="6">
        <v>1300</v>
      </c>
    </row>
    <row r="319" spans="1:3">
      <c t="s" r="A319" s="4">
        <v>1082</v>
      </c>
    </row>
    <row r="320" spans="1:3">
      <c t="s" r="A320" s="3">
        <v>804</v>
      </c>
    </row>
    <row r="321" spans="1:3">
      <c t="s" r="A321" s="4">
        <v>885</v>
      </c>
      <c t="n" r="B321" s="6">
        <v>4800</v>
      </c>
      <c t="n" r="C321" s="6">
        <v>2500</v>
      </c>
    </row>
    <row r="322" spans="1:3">
      <c t="s" r="A322" s="4">
        <v>1083</v>
      </c>
    </row>
    <row r="323" spans="1:3">
      <c t="s" r="A323" s="3">
        <v>804</v>
      </c>
    </row>
    <row r="324" spans="1:3">
      <c t="s" r="A324" s="4">
        <v>885</v>
      </c>
      <c t="n" r="B324" s="6">
        <v>4800</v>
      </c>
      <c t="n" r="C324" s="6">
        <v>2500</v>
      </c>
    </row>
    <row r="325" spans="1:3">
      <c t="s" r="A325" s="4">
        <v>1084</v>
      </c>
    </row>
    <row r="326" spans="1:3">
      <c t="s" r="A326" s="3">
        <v>804</v>
      </c>
    </row>
    <row r="327" spans="1:3">
      <c t="s" r="A327" s="4">
        <v>885</v>
      </c>
      <c t="n" r="C327" s="6">
        <v>800</v>
      </c>
    </row>
    <row r="328" spans="1:3">
      <c t="s" r="A328" s="4">
        <v>1085</v>
      </c>
    </row>
    <row r="329" spans="1:3">
      <c t="s" r="A329" s="3">
        <v>804</v>
      </c>
    </row>
    <row r="330" spans="1:3">
      <c t="s" r="A330" s="4">
        <v>885</v>
      </c>
      <c t="n" r="C330" s="6">
        <v>800</v>
      </c>
    </row>
    <row r="331" spans="1:3">
      <c t="s" r="A331" s="4">
        <v>1086</v>
      </c>
    </row>
    <row r="332" spans="1:3">
      <c t="s" r="A332" s="3">
        <v>804</v>
      </c>
    </row>
    <row r="333" spans="1:3">
      <c t="s" r="A333" s="4">
        <v>885</v>
      </c>
      <c t="n" r="B333" s="6">
        <v>53700</v>
      </c>
      <c t="n" r="C333" s="6">
        <v>45600</v>
      </c>
    </row>
    <row r="334" spans="1:3">
      <c t="s" r="A334" s="4">
        <v>1087</v>
      </c>
    </row>
    <row r="335" spans="1:3">
      <c t="s" r="A335" s="3">
        <v>804</v>
      </c>
    </row>
    <row r="336" spans="1:3">
      <c t="s" r="A336" s="4">
        <v>885</v>
      </c>
      <c t="n" r="B336" s="6">
        <v>53700</v>
      </c>
      <c t="n" r="C336" s="6">
        <v>45600</v>
      </c>
    </row>
    <row r="337" spans="1:3">
      <c t="s" r="A337" s="4">
        <v>1088</v>
      </c>
    </row>
    <row r="338" spans="1:3">
      <c t="s" r="A338" s="3">
        <v>804</v>
      </c>
    </row>
    <row r="339" spans="1:3">
      <c t="s" r="A339" s="4">
        <v>885</v>
      </c>
      <c t="n" r="B339" s="6">
        <v>175600</v>
      </c>
      <c t="n" r="C339" s="6">
        <v>171300</v>
      </c>
    </row>
    <row r="340" spans="1:3">
      <c t="s" r="A340" s="4">
        <v>1089</v>
      </c>
    </row>
    <row r="341" spans="1:3">
      <c t="s" r="A341" s="3">
        <v>804</v>
      </c>
    </row>
    <row r="342" spans="1:3">
      <c t="s" r="A342" s="4">
        <v>885</v>
      </c>
      <c t="n" r="B342" s="6">
        <v>175600</v>
      </c>
      <c t="n" r="C342" s="6">
        <v>171300</v>
      </c>
    </row>
    <row r="343" spans="1:3">
      <c t="s" r="A343" s="4">
        <v>1090</v>
      </c>
    </row>
    <row r="344" spans="1:3">
      <c t="s" r="A344" s="3">
        <v>804</v>
      </c>
    </row>
    <row r="345" spans="1:3">
      <c t="s" r="A345" s="4">
        <v>885</v>
      </c>
      <c t="n" r="B345" s="6">
        <v>175600</v>
      </c>
      <c t="n" r="C345" s="6">
        <v>171300</v>
      </c>
    </row>
    <row r="346" spans="1:3">
      <c t="s" r="A346" s="4">
        <v>1091</v>
      </c>
    </row>
    <row r="347" spans="1:3">
      <c t="s" r="A347" s="3">
        <v>804</v>
      </c>
    </row>
    <row r="348" spans="1:3">
      <c t="s" r="A348" s="4">
        <v>885</v>
      </c>
      <c t="n" r="B348" s="6">
        <v>175600</v>
      </c>
      <c t="n" r="C348" s="6">
        <v>171300</v>
      </c>
    </row>
    <row r="349" spans="1:3">
      <c t="s" r="A349" s="4">
        <v>1092</v>
      </c>
    </row>
    <row r="350" spans="1:3">
      <c t="s" r="A350" s="3">
        <v>804</v>
      </c>
    </row>
    <row r="351" spans="1:3">
      <c t="s" r="A351" s="4">
        <v>885</v>
      </c>
      <c t="n" r="B351" s="6">
        <v>0</v>
      </c>
      <c t="n" r="C351" s="6">
        <v>0</v>
      </c>
    </row>
    <row r="352" spans="1:3">
      <c t="s" r="A352" s="4">
        <v>1093</v>
      </c>
    </row>
    <row r="353" spans="1:3">
      <c t="s" r="A353" s="3">
        <v>804</v>
      </c>
    </row>
    <row r="354" spans="1:3">
      <c t="s" r="A354" s="4">
        <v>885</v>
      </c>
      <c t="n" r="B354" s="6">
        <v>0</v>
      </c>
      <c t="n" r="C354" s="6">
        <v>0</v>
      </c>
    </row>
    <row r="355" spans="1:3">
      <c t="s" r="A355" s="4">
        <v>1094</v>
      </c>
    </row>
    <row r="356" spans="1:3">
      <c t="s" r="A356" s="3">
        <v>804</v>
      </c>
    </row>
    <row r="357" spans="1:3">
      <c t="s" r="A357" s="4">
        <v>885</v>
      </c>
      <c t="n" r="B357" s="6">
        <v>0</v>
      </c>
      <c t="n" r="C357" s="6">
        <v>0</v>
      </c>
    </row>
    <row r="358" spans="1:3">
      <c t="s" r="A358" s="4">
        <v>1095</v>
      </c>
    </row>
    <row r="359" spans="1:3">
      <c t="s" r="A359" s="3">
        <v>804</v>
      </c>
    </row>
    <row r="360" spans="1:3">
      <c t="s" r="A360" s="4">
        <v>885</v>
      </c>
      <c t="n" r="B360" s="6">
        <v>0</v>
      </c>
      <c t="n" r="C360" s="6">
        <v>0</v>
      </c>
    </row>
    <row r="361" spans="1:3">
      <c t="s" r="A361" s="4">
        <v>1096</v>
      </c>
    </row>
    <row r="362" spans="1:3">
      <c t="s" r="A362" s="3">
        <v>804</v>
      </c>
    </row>
    <row r="363" spans="1:3">
      <c t="s" r="A363" s="4">
        <v>885</v>
      </c>
      <c t="n" r="B363" s="6">
        <v>0</v>
      </c>
      <c t="n" r="C363" s="6">
        <v>0</v>
      </c>
    </row>
    <row r="364" spans="1:3">
      <c t="s" r="A364" s="4">
        <v>1097</v>
      </c>
    </row>
    <row r="365" spans="1:3">
      <c t="s" r="A365" s="3">
        <v>804</v>
      </c>
    </row>
    <row r="366" spans="1:3">
      <c t="s" r="A366" s="4">
        <v>885</v>
      </c>
      <c t="n" r="B366" s="6">
        <v>0</v>
      </c>
      <c t="n" r="C366" s="6">
        <v>0</v>
      </c>
    </row>
    <row r="367" spans="1:3">
      <c t="s" r="A367" s="4">
        <v>1098</v>
      </c>
    </row>
    <row r="368" spans="1:3">
      <c t="s" r="A368" s="3">
        <v>804</v>
      </c>
    </row>
    <row r="369" spans="1:3">
      <c t="s" r="A369" s="4">
        <v>885</v>
      </c>
      <c t="n" r="C369" s="6">
        <v>0</v>
      </c>
    </row>
    <row r="370" spans="1:3">
      <c t="s" r="A370" s="4">
        <v>1099</v>
      </c>
    </row>
    <row r="371" spans="1:3">
      <c t="s" r="A371" s="3">
        <v>804</v>
      </c>
    </row>
    <row r="372" spans="1:3">
      <c t="s" r="A372" s="4">
        <v>885</v>
      </c>
      <c t="n" r="C372" s="6">
        <v>0</v>
      </c>
    </row>
    <row r="373" spans="1:3">
      <c t="s" r="A373" s="4">
        <v>1100</v>
      </c>
    </row>
    <row r="374" spans="1:3">
      <c t="s" r="A374" s="3">
        <v>804</v>
      </c>
    </row>
    <row r="375" spans="1:3">
      <c t="s" r="A375" s="4">
        <v>885</v>
      </c>
      <c t="n" r="B375" s="6">
        <v>0</v>
      </c>
      <c t="n" r="C375" s="6">
        <v>0</v>
      </c>
    </row>
    <row r="376" spans="1:3">
      <c t="s" r="A376" s="4">
        <v>1101</v>
      </c>
    </row>
    <row r="377" spans="1:3">
      <c t="s" r="A377" s="3">
        <v>804</v>
      </c>
    </row>
    <row r="378" spans="1:3">
      <c t="s" r="A378" s="4">
        <v>885</v>
      </c>
      <c t="n" r="B378" s="6">
        <v>0</v>
      </c>
      <c t="n" r="C378" s="6">
        <v>0</v>
      </c>
    </row>
    <row r="379" spans="1:3">
      <c t="s" r="A379" s="4">
        <v>1102</v>
      </c>
    </row>
    <row r="380" spans="1:3">
      <c t="s" r="A380" s="3">
        <v>804</v>
      </c>
    </row>
    <row r="381" spans="1:3">
      <c t="s" r="A381" s="4">
        <v>885</v>
      </c>
      <c t="n" r="B381" s="6">
        <v>175600</v>
      </c>
      <c t="n" r="C381" s="6">
        <v>171300</v>
      </c>
    </row>
    <row r="382" spans="1:3">
      <c t="s" r="A382" s="4">
        <v>1103</v>
      </c>
    </row>
    <row r="383" spans="1:3">
      <c t="s" r="A383" s="3">
        <v>804</v>
      </c>
    </row>
    <row r="384" spans="1:3">
      <c t="s" r="A384" s="4">
        <v>885</v>
      </c>
      <c t="n" r="B384" s="6">
        <v>175600</v>
      </c>
      <c t="n" r="C384" s="6">
        <v>171300</v>
      </c>
    </row>
    <row r="385" spans="1:3">
      <c t="s" r="A385" s="4">
        <v>1104</v>
      </c>
    </row>
    <row r="386" spans="1:3">
      <c t="s" r="A386" s="3">
        <v>804</v>
      </c>
    </row>
    <row r="387" spans="1:3">
      <c t="s" r="A387" s="4">
        <v>885</v>
      </c>
      <c t="n" r="B387" s="6">
        <v>101400</v>
      </c>
      <c t="n" r="C387" s="6">
        <v>102600</v>
      </c>
    </row>
    <row r="388" spans="1:3">
      <c t="s" r="A388" s="4">
        <v>1105</v>
      </c>
    </row>
    <row r="389" spans="1:3">
      <c t="s" r="A389" s="3">
        <v>804</v>
      </c>
    </row>
    <row r="390" spans="1:3">
      <c t="s" r="A390" s="4">
        <v>885</v>
      </c>
      <c t="n" r="B390" s="6">
        <v>101400</v>
      </c>
      <c t="n" r="C390" s="6">
        <v>102600</v>
      </c>
    </row>
    <row r="391" spans="1:3">
      <c t="s" r="A391" s="4">
        <v>1106</v>
      </c>
    </row>
    <row r="392" spans="1:3">
      <c t="s" r="A392" s="3">
        <v>804</v>
      </c>
    </row>
    <row r="393" spans="1:3">
      <c t="s" r="A393" s="4">
        <v>885</v>
      </c>
      <c t="n" r="B393" s="6">
        <v>90900</v>
      </c>
      <c t="n" r="C393" s="6">
        <v>98000</v>
      </c>
    </row>
    <row r="394" spans="1:3">
      <c t="s" r="A394" s="4">
        <v>1107</v>
      </c>
    </row>
    <row r="395" spans="1:3">
      <c t="s" r="A395" s="3">
        <v>804</v>
      </c>
    </row>
    <row r="396" spans="1:3">
      <c t="s" r="A396" s="4">
        <v>885</v>
      </c>
      <c t="n" r="B396" s="6">
        <v>90900</v>
      </c>
      <c t="n" r="C396" s="6">
        <v>98000</v>
      </c>
    </row>
    <row r="397" spans="1:3">
      <c t="s" r="A397" s="4">
        <v>1108</v>
      </c>
    </row>
    <row r="398" spans="1:3">
      <c t="s" r="A398" s="3">
        <v>804</v>
      </c>
    </row>
    <row r="399" spans="1:3">
      <c t="s" r="A399" s="4">
        <v>885</v>
      </c>
      <c t="n" r="B399" s="6">
        <v>5700</v>
      </c>
      <c t="n" r="C399" s="6">
        <v>1300</v>
      </c>
    </row>
    <row r="400" spans="1:3">
      <c t="s" r="A400" s="4">
        <v>1109</v>
      </c>
    </row>
    <row r="401" spans="1:3">
      <c t="s" r="A401" s="3">
        <v>804</v>
      </c>
    </row>
    <row r="402" spans="1:3">
      <c t="s" r="A402" s="4">
        <v>885</v>
      </c>
      <c t="n" r="B402" s="6">
        <v>5700</v>
      </c>
      <c t="n" r="C402" s="6">
        <v>1300</v>
      </c>
    </row>
    <row r="403" spans="1:3">
      <c t="s" r="A403" s="4">
        <v>1110</v>
      </c>
    </row>
    <row r="404" spans="1:3">
      <c t="s" r="A404" s="3">
        <v>804</v>
      </c>
    </row>
    <row r="405" spans="1:3">
      <c t="s" r="A405" s="4">
        <v>885</v>
      </c>
      <c t="n" r="B405" s="6">
        <v>4800</v>
      </c>
      <c t="n" r="C405" s="6">
        <v>2500</v>
      </c>
    </row>
    <row r="406" spans="1:3">
      <c t="s" r="A406" s="4">
        <v>1111</v>
      </c>
    </row>
    <row r="407" spans="1:3">
      <c t="s" r="A407" s="3">
        <v>804</v>
      </c>
    </row>
    <row r="408" spans="1:3">
      <c t="s" r="A408" s="4">
        <v>885</v>
      </c>
      <c t="n" r="B408" s="6">
        <v>4800</v>
      </c>
      <c t="n" r="C408" s="6">
        <v>2500</v>
      </c>
    </row>
    <row r="409" spans="1:3">
      <c t="s" r="A409" s="4">
        <v>1112</v>
      </c>
    </row>
    <row r="410" spans="1:3">
      <c t="s" r="A410" s="3">
        <v>804</v>
      </c>
    </row>
    <row r="411" spans="1:3">
      <c t="s" r="A411" s="4">
        <v>885</v>
      </c>
      <c t="n" r="C411" s="6">
        <v>800</v>
      </c>
    </row>
    <row r="412" spans="1:3">
      <c t="s" r="A412" s="4">
        <v>1113</v>
      </c>
    </row>
    <row r="413" spans="1:3">
      <c t="s" r="A413" s="3">
        <v>804</v>
      </c>
    </row>
    <row r="414" spans="1:3">
      <c t="s" r="A414" s="4">
        <v>885</v>
      </c>
      <c t="n" r="C414" s="6">
        <v>800</v>
      </c>
    </row>
    <row r="415" spans="1:3">
      <c t="s" r="A415" s="4">
        <v>1114</v>
      </c>
    </row>
    <row r="416" spans="1:3">
      <c t="s" r="A416" s="3">
        <v>804</v>
      </c>
    </row>
    <row r="417" spans="1:3">
      <c t="s" r="A417" s="4">
        <v>885</v>
      </c>
      <c t="n" r="B417" s="6">
        <v>0</v>
      </c>
      <c t="n" r="C417" s="6">
        <v>0</v>
      </c>
    </row>
    <row r="418" spans="1:3">
      <c t="s" r="A418" s="4">
        <v>1115</v>
      </c>
    </row>
    <row r="419" spans="1:3">
      <c t="s" r="A419" s="3">
        <v>804</v>
      </c>
    </row>
    <row r="420" spans="1:3">
      <c t="s" r="A420" s="4">
        <v>885</v>
      </c>
      <c t="n" r="B420" s="6">
        <v>0</v>
      </c>
      <c t="n" r="C420" s="6">
        <v>0</v>
      </c>
    </row>
    <row r="421" spans="1:3">
      <c t="s" r="A421" s="4">
        <v>1116</v>
      </c>
    </row>
    <row r="422" spans="1:3">
      <c t="s" r="A422" s="3">
        <v>804</v>
      </c>
    </row>
    <row r="423" spans="1:3">
      <c t="s" r="A423" s="4">
        <v>885</v>
      </c>
      <c t="n" r="B423" s="6">
        <v>0</v>
      </c>
      <c t="n" r="C423" s="6">
        <v>0</v>
      </c>
    </row>
    <row r="424" spans="1:3">
      <c t="s" r="A424" s="4">
        <v>1117</v>
      </c>
    </row>
    <row r="425" spans="1:3">
      <c t="s" r="A425" s="3">
        <v>804</v>
      </c>
    </row>
    <row r="426" spans="1:3">
      <c t="s" r="A426" s="4">
        <v>885</v>
      </c>
      <c t="n" r="B426" s="6">
        <v>0</v>
      </c>
      <c t="n" r="C426" s="6">
        <v>0</v>
      </c>
    </row>
    <row r="427" spans="1:3">
      <c t="s" r="A427" s="4">
        <v>1118</v>
      </c>
    </row>
    <row r="428" spans="1:3">
      <c t="s" r="A428" s="3">
        <v>804</v>
      </c>
    </row>
    <row r="429" spans="1:3">
      <c t="s" r="A429" s="4">
        <v>885</v>
      </c>
      <c t="n" r="B429" s="6">
        <v>53700</v>
      </c>
      <c t="n" r="C429" s="6">
        <v>45600</v>
      </c>
    </row>
    <row r="430" spans="1:3">
      <c t="s" r="A430" s="4">
        <v>1119</v>
      </c>
    </row>
    <row r="431" spans="1:3">
      <c t="s" r="A431" s="3">
        <v>804</v>
      </c>
    </row>
    <row r="432" spans="1:3">
      <c t="s" r="A432" s="4">
        <v>885</v>
      </c>
      <c t="n" r="B432" s="6">
        <v>53700</v>
      </c>
      <c t="n" r="C432" s="6">
        <v>45600</v>
      </c>
    </row>
    <row r="433" spans="1:3">
      <c t="s" r="A433" s="4">
        <v>1120</v>
      </c>
    </row>
    <row r="434" spans="1:3">
      <c t="s" r="A434" s="3">
        <v>804</v>
      </c>
    </row>
    <row r="435" spans="1:3">
      <c t="s" r="A435" s="4">
        <v>885</v>
      </c>
      <c t="n" r="B435" s="6">
        <v>0</v>
      </c>
      <c t="n" r="C435" s="6">
        <v>0</v>
      </c>
    </row>
    <row r="436" spans="1:3">
      <c t="s" r="A436" s="4">
        <v>1121</v>
      </c>
    </row>
    <row r="437" spans="1:3">
      <c t="s" r="A437" s="3">
        <v>804</v>
      </c>
    </row>
    <row r="438" spans="1:3">
      <c t="s" r="A438" s="4">
        <v>885</v>
      </c>
      <c t="n" r="B438" s="6">
        <v>0</v>
      </c>
      <c t="n" r="C438" s="6">
        <v>0</v>
      </c>
    </row>
    <row r="439" spans="1:3">
      <c t="s" r="A439" s="4">
        <v>1122</v>
      </c>
    </row>
    <row r="440" spans="1:3">
      <c t="s" r="A440" s="3">
        <v>804</v>
      </c>
    </row>
    <row r="441" spans="1:3">
      <c t="s" r="A441" s="4">
        <v>885</v>
      </c>
      <c t="n" r="B441" s="6">
        <v>0</v>
      </c>
      <c t="n" r="C441" s="6">
        <v>0</v>
      </c>
    </row>
    <row r="442" spans="1:3">
      <c t="s" r="A442" s="4">
        <v>1123</v>
      </c>
    </row>
    <row r="443" spans="1:3">
      <c t="s" r="A443" s="3">
        <v>804</v>
      </c>
    </row>
    <row r="444" spans="1:3">
      <c t="s" r="A444" s="4">
        <v>885</v>
      </c>
      <c t="n" r="B444" s="6">
        <v>0</v>
      </c>
      <c t="n" r="C444" s="6">
        <v>0</v>
      </c>
    </row>
    <row r="445" spans="1:3">
      <c t="s" r="A445" s="4">
        <v>1124</v>
      </c>
    </row>
    <row r="446" spans="1:3">
      <c t="s" r="A446" s="3">
        <v>804</v>
      </c>
    </row>
    <row r="447" spans="1:3">
      <c t="s" r="A447" s="4">
        <v>885</v>
      </c>
      <c t="n" r="B447" s="6">
        <v>0</v>
      </c>
      <c t="n" r="C447" s="6">
        <v>0</v>
      </c>
    </row>
    <row r="448" spans="1:3">
      <c t="s" r="A448" s="4">
        <v>1125</v>
      </c>
    </row>
    <row r="449" spans="1:3">
      <c t="s" r="A449" s="3">
        <v>804</v>
      </c>
    </row>
    <row r="450" spans="1:3">
      <c t="s" r="A450" s="4">
        <v>885</v>
      </c>
      <c t="n" r="B450" s="6">
        <v>0</v>
      </c>
      <c t="n" r="C450" s="6">
        <v>0</v>
      </c>
    </row>
    <row r="451" spans="1:3">
      <c t="s" r="A451" s="4">
        <v>1126</v>
      </c>
    </row>
    <row r="452" spans="1:3">
      <c t="s" r="A452" s="3">
        <v>804</v>
      </c>
    </row>
    <row r="453" spans="1:3">
      <c t="s" r="A453" s="4">
        <v>885</v>
      </c>
      <c t="n" r="C453" s="6">
        <v>0</v>
      </c>
    </row>
    <row r="454" spans="1:3">
      <c t="s" r="A454" s="4">
        <v>1127</v>
      </c>
    </row>
    <row r="455" spans="1:3">
      <c t="s" r="A455" s="3">
        <v>804</v>
      </c>
    </row>
    <row r="456" spans="1:3">
      <c t="s" r="A456" s="4">
        <v>885</v>
      </c>
      <c t="n" r="C456" s="6">
        <v>0</v>
      </c>
    </row>
    <row r="457" spans="1:3">
      <c t="s" r="A457" s="4">
        <v>1128</v>
      </c>
    </row>
    <row r="458" spans="1:3">
      <c t="s" r="A458" s="3">
        <v>804</v>
      </c>
    </row>
    <row r="459" spans="1:3">
      <c t="s" r="A459" s="4">
        <v>885</v>
      </c>
      <c t="n" r="B459" s="6">
        <v>53700</v>
      </c>
      <c t="n" r="C459" s="6">
        <v>45600</v>
      </c>
    </row>
    <row r="460" spans="1:3">
      <c t="s" r="A460" s="4">
        <v>1129</v>
      </c>
    </row>
    <row r="461" spans="1:3">
      <c t="s" r="A461" s="3">
        <v>804</v>
      </c>
    </row>
    <row r="462" spans="1:3">
      <c t="s" r="A462" s="4">
        <v>885</v>
      </c>
      <c t="n" r="B462" s="6">
        <v>53700</v>
      </c>
      <c t="n" r="C462" s="6">
        <v>45600</v>
      </c>
    </row>
    <row r="463" spans="1:3">
      <c t="s" r="A463" s="4">
        <v>1130</v>
      </c>
    </row>
    <row r="464" spans="1:3">
      <c t="s" r="A464" s="3">
        <v>804</v>
      </c>
    </row>
    <row r="465" spans="1:3">
      <c t="s" r="A465" s="4">
        <v>885</v>
      </c>
      <c t="n" r="B465" s="6">
        <v>0</v>
      </c>
      <c t="n" r="C465" s="6">
        <v>0</v>
      </c>
    </row>
    <row r="466" spans="1:3">
      <c t="s" r="A466" s="4">
        <v>1131</v>
      </c>
    </row>
    <row r="467" spans="1:3">
      <c t="s" r="A467" s="3">
        <v>804</v>
      </c>
    </row>
    <row r="468" spans="1:3">
      <c t="s" r="A468" s="4">
        <v>885</v>
      </c>
      <c t="n" r="B468" s="6">
        <v>0</v>
      </c>
      <c t="n" r="C468" s="6">
        <v>0</v>
      </c>
    </row>
    <row r="469" spans="1:3">
      <c t="s" r="A469" s="4">
        <v>1132</v>
      </c>
    </row>
    <row r="470" spans="1:3">
      <c t="s" r="A470" s="3">
        <v>804</v>
      </c>
    </row>
    <row r="471" spans="1:3">
      <c t="s" r="A471" s="4">
        <v>885</v>
      </c>
      <c t="n" r="B471" s="6">
        <v>0</v>
      </c>
      <c t="n" r="C471" s="6">
        <v>0</v>
      </c>
    </row>
    <row r="472" spans="1:3">
      <c t="s" r="A472" s="4">
        <v>1133</v>
      </c>
    </row>
    <row r="473" spans="1:3">
      <c t="s" r="A473" s="3">
        <v>804</v>
      </c>
    </row>
    <row r="474" spans="1:3">
      <c t="s" r="A474" s="4">
        <v>885</v>
      </c>
      <c t="n" r="B474" s="6">
        <v>0</v>
      </c>
      <c t="n" r="C474" s="6">
        <v>0</v>
      </c>
    </row>
    <row r="475" spans="1:3">
      <c t="s" r="A475" s="4">
        <v>1134</v>
      </c>
    </row>
    <row r="476" spans="1:3">
      <c t="s" r="A476" s="3">
        <v>804</v>
      </c>
    </row>
    <row r="477" spans="1:3">
      <c t="s" r="A477" s="4">
        <v>885</v>
      </c>
      <c t="n" r="B477" s="6">
        <v>0</v>
      </c>
      <c t="n" r="C477" s="6">
        <v>0</v>
      </c>
    </row>
    <row r="478" spans="1:3">
      <c t="s" r="A478" s="4">
        <v>1135</v>
      </c>
    </row>
    <row r="479" spans="1:3">
      <c t="s" r="A479" s="3">
        <v>804</v>
      </c>
    </row>
    <row r="480" spans="1:3">
      <c t="s" r="A480" s="4">
        <v>885</v>
      </c>
      <c t="n" r="B480" s="6">
        <v>0</v>
      </c>
      <c t="n" r="C480" s="6">
        <v>0</v>
      </c>
    </row>
    <row r="481" spans="1:3">
      <c t="s" r="A481" s="4">
        <v>1136</v>
      </c>
    </row>
    <row r="482" spans="1:3">
      <c t="s" r="A482" s="3">
        <v>804</v>
      </c>
    </row>
    <row r="483" spans="1:3">
      <c t="s" r="A483" s="4">
        <v>885</v>
      </c>
      <c t="n" r="B483" s="6">
        <v>0</v>
      </c>
      <c t="n" r="C483" s="6">
        <v>0</v>
      </c>
    </row>
    <row r="484" spans="1:3">
      <c t="s" r="A484" s="4">
        <v>1137</v>
      </c>
    </row>
    <row r="485" spans="1:3">
      <c t="s" r="A485" s="3">
        <v>804</v>
      </c>
    </row>
    <row r="486" spans="1:3">
      <c t="s" r="A486" s="4">
        <v>885</v>
      </c>
      <c t="n" r="B486" s="6">
        <v>0</v>
      </c>
      <c t="n" r="C486" s="6">
        <v>0</v>
      </c>
    </row>
    <row r="487" spans="1:3">
      <c t="s" r="A487" s="4">
        <v>1138</v>
      </c>
    </row>
    <row r="488" spans="1:3">
      <c t="s" r="A488" s="3">
        <v>804</v>
      </c>
    </row>
    <row r="489" spans="1:3">
      <c t="s" r="A489" s="4">
        <v>885</v>
      </c>
      <c t="n" r="B489" s="6">
        <v>0</v>
      </c>
      <c t="n" r="C489" s="6">
        <v>0</v>
      </c>
    </row>
    <row r="490" spans="1:3">
      <c t="s" r="A490" s="4">
        <v>1139</v>
      </c>
    </row>
    <row r="491" spans="1:3">
      <c t="s" r="A491" s="3">
        <v>804</v>
      </c>
    </row>
    <row r="492" spans="1:3">
      <c t="s" r="A492" s="4">
        <v>885</v>
      </c>
      <c t="n" r="B492" s="6">
        <v>0</v>
      </c>
      <c t="n" r="C492" s="6">
        <v>0</v>
      </c>
    </row>
    <row r="493" spans="1:3">
      <c t="s" r="A493" s="4">
        <v>1140</v>
      </c>
    </row>
    <row r="494" spans="1:3">
      <c t="s" r="A494" s="3">
        <v>804</v>
      </c>
    </row>
    <row r="495" spans="1:3">
      <c t="s" r="A495" s="4">
        <v>885</v>
      </c>
      <c t="n" r="C495" s="6">
        <v>0</v>
      </c>
    </row>
    <row r="496" spans="1:3">
      <c t="s" r="A496" s="4">
        <v>1141</v>
      </c>
    </row>
    <row r="497" spans="1:3">
      <c t="s" r="A497" s="3">
        <v>804</v>
      </c>
    </row>
    <row r="498" spans="1:3">
      <c t="s" r="A498" s="4">
        <v>885</v>
      </c>
      <c t="n" r="C498" s="6">
        <v>0</v>
      </c>
    </row>
    <row r="499" spans="1:3">
      <c t="s" r="A499" s="4">
        <v>1142</v>
      </c>
    </row>
    <row r="500" spans="1:3">
      <c t="s" r="A500" s="3">
        <v>804</v>
      </c>
    </row>
    <row r="501" spans="1:3">
      <c t="s" r="A501" s="4">
        <v>885</v>
      </c>
      <c t="n" r="B501" s="6">
        <v>0</v>
      </c>
      <c t="n" r="C501" s="6">
        <v>0</v>
      </c>
    </row>
    <row r="502" spans="1:3">
      <c t="s" r="A502" s="4">
        <v>1143</v>
      </c>
    </row>
    <row r="503" spans="1:3">
      <c t="s" r="A503" s="3">
        <v>804</v>
      </c>
    </row>
    <row r="504" spans="1:3">
      <c t="s" r="A504" s="4">
        <v>885</v>
      </c>
      <c t="n" r="B504" s="6">
        <v>0</v>
      </c>
      <c t="n" r="C504" s="6">
        <v>0</v>
      </c>
    </row>
    <row r="505" spans="1:3">
      <c t="s" r="A505" s="4">
        <v>1144</v>
      </c>
    </row>
    <row r="506" spans="1:3">
      <c t="s" r="A506" s="3">
        <v>804</v>
      </c>
    </row>
    <row r="507" spans="1:3">
      <c t="s" r="A507" s="4">
        <v>885</v>
      </c>
      <c t="n" r="B507" s="6">
        <v>0</v>
      </c>
      <c t="n" r="C507" s="6">
        <v>0</v>
      </c>
    </row>
    <row r="508" spans="1:3">
      <c t="s" r="A508" s="4">
        <v>1145</v>
      </c>
    </row>
    <row r="509" spans="1:3">
      <c t="s" r="A509" s="3">
        <v>804</v>
      </c>
    </row>
    <row r="510" spans="1:3">
      <c t="s" r="A510" s="4">
        <v>885</v>
      </c>
      <c t="n" r="B510" s="6">
        <v>0</v>
      </c>
      <c t="n" r="C510" s="6">
        <v>0</v>
      </c>
    </row>
    <row r="511" spans="1:3">
      <c t="s" r="A511" s="4">
        <v>1146</v>
      </c>
    </row>
    <row r="512" spans="1:3">
      <c t="s" r="A512" s="3">
        <v>804</v>
      </c>
    </row>
    <row r="513" spans="1:3">
      <c t="s" r="A513" s="4">
        <v>885</v>
      </c>
      <c t="n" r="B513" s="6">
        <v>293100</v>
      </c>
      <c t="n" r="C513" s="6">
        <v>315700</v>
      </c>
    </row>
    <row r="514" spans="1:3">
      <c t="s" r="A514" s="4">
        <v>1147</v>
      </c>
    </row>
    <row r="515" spans="1:3">
      <c t="s" r="A515" s="3">
        <v>804</v>
      </c>
    </row>
    <row r="516" spans="1:3">
      <c t="s" r="A516" s="4">
        <v>885</v>
      </c>
      <c t="n" r="B516" s="6">
        <v>293100</v>
      </c>
      <c t="n" r="C516" s="6">
        <v>315700</v>
      </c>
    </row>
    <row r="517" spans="1:3">
      <c t="s" r="A517" s="4">
        <v>1148</v>
      </c>
    </row>
    <row r="518" spans="1:3">
      <c t="s" r="A518" s="3">
        <v>804</v>
      </c>
    </row>
    <row r="519" spans="1:3">
      <c t="s" r="A519" s="4">
        <v>885</v>
      </c>
      <c t="n" r="B519" s="6">
        <v>117900</v>
      </c>
      <c t="n" r="C519" s="6">
        <v>129200</v>
      </c>
    </row>
    <row r="520" spans="1:3">
      <c t="s" r="A520" s="4">
        <v>1149</v>
      </c>
    </row>
    <row r="521" spans="1:3">
      <c t="s" r="A521" s="3">
        <v>804</v>
      </c>
    </row>
    <row r="522" spans="1:3">
      <c t="s" r="A522" s="4">
        <v>885</v>
      </c>
      <c t="n" r="B522" s="6">
        <v>117900</v>
      </c>
      <c t="n" r="C522" s="6">
        <v>129200</v>
      </c>
    </row>
    <row r="523" spans="1:3">
      <c t="s" r="A523" s="4">
        <v>1150</v>
      </c>
    </row>
    <row r="524" spans="1:3">
      <c t="s" r="A524" s="3">
        <v>804</v>
      </c>
    </row>
    <row r="525" spans="1:3">
      <c t="s" r="A525" s="4">
        <v>885</v>
      </c>
      <c t="n" r="B525" s="6">
        <v>5000</v>
      </c>
      <c t="n" r="C525" s="6">
        <v>6100</v>
      </c>
    </row>
    <row r="526" spans="1:3">
      <c t="s" r="A526" s="4">
        <v>1151</v>
      </c>
    </row>
    <row r="527" spans="1:3">
      <c t="s" r="A527" s="3">
        <v>804</v>
      </c>
    </row>
    <row r="528" spans="1:3">
      <c t="s" r="A528" s="4">
        <v>885</v>
      </c>
      <c t="n" r="B528" s="6">
        <v>5000</v>
      </c>
      <c t="n" r="C528" s="6">
        <v>6100</v>
      </c>
    </row>
    <row r="529" spans="1:3">
      <c t="s" r="A529" s="4">
        <v>1152</v>
      </c>
    </row>
    <row r="530" spans="1:3">
      <c t="s" r="A530" s="3">
        <v>804</v>
      </c>
    </row>
    <row r="531" spans="1:3">
      <c t="s" r="A531" s="4">
        <v>885</v>
      </c>
      <c t="n" r="B531" s="6">
        <v>56200</v>
      </c>
      <c t="n" r="C531" s="6">
        <v>47900</v>
      </c>
    </row>
    <row r="532" spans="1:3">
      <c t="s" r="A532" s="4">
        <v>1153</v>
      </c>
    </row>
    <row r="533" spans="1:3">
      <c t="s" r="A533" s="3">
        <v>804</v>
      </c>
    </row>
    <row r="534" spans="1:3">
      <c t="s" r="A534" s="4">
        <v>885</v>
      </c>
      <c t="n" r="B534" s="6">
        <v>56200</v>
      </c>
      <c t="n" r="C534" s="6">
        <v>47900</v>
      </c>
    </row>
    <row r="535" spans="1:3">
      <c t="s" r="A535" s="4">
        <v>1154</v>
      </c>
    </row>
    <row r="536" spans="1:3">
      <c t="s" r="A536" s="3">
        <v>804</v>
      </c>
    </row>
    <row r="537" spans="1:3">
      <c t="s" r="A537" s="4">
        <v>885</v>
      </c>
      <c t="n" r="B537" s="6">
        <v>32200</v>
      </c>
      <c t="n" r="C537" s="6">
        <v>22000</v>
      </c>
    </row>
    <row r="538" spans="1:3">
      <c t="s" r="A538" s="4">
        <v>1155</v>
      </c>
    </row>
    <row r="539" spans="1:3">
      <c t="s" r="A539" s="3">
        <v>804</v>
      </c>
    </row>
    <row r="540" spans="1:3">
      <c t="s" r="A540" s="4">
        <v>885</v>
      </c>
      <c t="n" r="B540" s="6">
        <v>32200</v>
      </c>
      <c t="n" r="C540" s="6">
        <v>22000</v>
      </c>
    </row>
    <row r="541" spans="1:3">
      <c t="s" r="A541" s="4">
        <v>1156</v>
      </c>
    </row>
    <row r="542" spans="1:3">
      <c t="s" r="A542" s="3">
        <v>804</v>
      </c>
    </row>
    <row r="543" spans="1:3">
      <c t="s" r="A543" s="4">
        <v>885</v>
      </c>
      <c t="n" r="B543" s="6">
        <v>300</v>
      </c>
      <c t="n" r="C543" s="6">
        <v>300</v>
      </c>
    </row>
    <row r="544" spans="1:3">
      <c t="s" r="A544" s="4">
        <v>1157</v>
      </c>
    </row>
    <row r="545" spans="1:3">
      <c t="s" r="A545" s="3">
        <v>804</v>
      </c>
    </row>
    <row r="546" spans="1:3">
      <c t="s" r="A546" s="4">
        <v>885</v>
      </c>
      <c t="n" r="B546" s="6">
        <v>300</v>
      </c>
      <c t="n" r="C546" s="6">
        <v>300</v>
      </c>
    </row>
    <row r="547" spans="1:3">
      <c t="s" r="A547" s="4">
        <v>1158</v>
      </c>
    </row>
    <row r="548" spans="1:3">
      <c t="s" r="A548" s="3">
        <v>804</v>
      </c>
    </row>
    <row r="549" spans="1:3">
      <c t="s" r="A549" s="4">
        <v>885</v>
      </c>
      <c t="n" r="B549" s="6">
        <v>8700</v>
      </c>
      <c t="n" r="C549" s="6">
        <v>9600</v>
      </c>
    </row>
    <row r="550" spans="1:3">
      <c t="s" r="A550" s="4">
        <v>1159</v>
      </c>
    </row>
    <row r="551" spans="1:3">
      <c t="s" r="A551" s="3">
        <v>804</v>
      </c>
    </row>
    <row r="552" spans="1:3">
      <c t="s" r="A552" s="4">
        <v>885</v>
      </c>
      <c t="n" r="B552" s="6">
        <v>8700</v>
      </c>
      <c t="n" r="C552" s="6">
        <v>9600</v>
      </c>
    </row>
    <row r="553" spans="1:3">
      <c t="s" r="A553" s="4">
        <v>1160</v>
      </c>
    </row>
    <row r="554" spans="1:3">
      <c t="s" r="A554" s="3">
        <v>804</v>
      </c>
    </row>
    <row r="555" spans="1:3">
      <c t="s" r="A555" s="4">
        <v>885</v>
      </c>
      <c t="n" r="B555" s="6">
        <v>1500</v>
      </c>
      <c t="n" r="C555" s="6">
        <v>2000</v>
      </c>
    </row>
    <row r="556" spans="1:3">
      <c t="s" r="A556" s="4">
        <v>1161</v>
      </c>
    </row>
    <row r="557" spans="1:3">
      <c t="s" r="A557" s="3">
        <v>804</v>
      </c>
    </row>
    <row r="558" spans="1:3">
      <c t="s" r="A558" s="4">
        <v>885</v>
      </c>
      <c t="n" r="B558" s="6">
        <v>1500</v>
      </c>
      <c t="n" r="C558" s="6">
        <v>2000</v>
      </c>
    </row>
    <row r="559" spans="1:3">
      <c t="s" r="A559" s="4">
        <v>1162</v>
      </c>
    </row>
    <row r="560" spans="1:3">
      <c t="s" r="A560" s="3">
        <v>804</v>
      </c>
    </row>
    <row r="561" spans="1:3">
      <c t="s" r="A561" s="4">
        <v>885</v>
      </c>
      <c t="n" r="B561" s="6">
        <v>71300</v>
      </c>
      <c t="n" r="C561" s="6">
        <v>98600</v>
      </c>
    </row>
    <row r="562" spans="1:3">
      <c t="s" r="A562" s="4">
        <v>1163</v>
      </c>
    </row>
    <row r="563" spans="1:3">
      <c t="s" r="A563" s="3">
        <v>804</v>
      </c>
    </row>
    <row r="564" spans="1:3">
      <c t="s" r="A564" s="4">
        <v>885</v>
      </c>
      <c t="n" r="B564" s="6">
        <v>71300</v>
      </c>
      <c t="n" r="C564" s="6">
        <v>98600</v>
      </c>
    </row>
    <row r="565" spans="1:3">
      <c t="s" r="A565" s="4">
        <v>1164</v>
      </c>
    </row>
    <row r="566" spans="1:3">
      <c t="s" r="A566" s="3">
        <v>804</v>
      </c>
    </row>
    <row r="567" spans="1:3">
      <c t="s" r="A567" s="4">
        <v>885</v>
      </c>
      <c t="n" r="B567" s="6">
        <v>189200</v>
      </c>
      <c t="n" r="C567" s="6">
        <v>227800</v>
      </c>
    </row>
    <row r="568" spans="1:3">
      <c t="s" r="A568" s="4">
        <v>1165</v>
      </c>
    </row>
    <row r="569" spans="1:3">
      <c t="s" r="A569" s="3">
        <v>804</v>
      </c>
    </row>
    <row r="570" spans="1:3">
      <c t="s" r="A570" s="4">
        <v>885</v>
      </c>
      <c t="n" r="B570" s="6">
        <v>189200</v>
      </c>
      <c t="n" r="C570" s="6">
        <v>227800</v>
      </c>
    </row>
    <row r="571" spans="1:3">
      <c t="s" r="A571" s="4">
        <v>1166</v>
      </c>
    </row>
    <row r="572" spans="1:3">
      <c t="s" r="A572" s="3">
        <v>804</v>
      </c>
    </row>
    <row r="573" spans="1:3">
      <c t="s" r="A573" s="4">
        <v>885</v>
      </c>
      <c t="n" r="B573" s="6">
        <v>117900</v>
      </c>
      <c t="n" r="C573" s="6">
        <v>129200</v>
      </c>
    </row>
    <row r="574" spans="1:3">
      <c t="s" r="A574" s="4">
        <v>1167</v>
      </c>
    </row>
    <row r="575" spans="1:3">
      <c t="s" r="A575" s="3">
        <v>804</v>
      </c>
    </row>
    <row r="576" spans="1:3">
      <c t="s" r="A576" s="4">
        <v>885</v>
      </c>
      <c t="n" r="B576" s="6">
        <v>117900</v>
      </c>
      <c t="n" r="C576" s="6">
        <v>129200</v>
      </c>
    </row>
    <row r="577" spans="1:3">
      <c t="s" r="A577" s="4">
        <v>1168</v>
      </c>
    </row>
    <row r="578" spans="1:3">
      <c t="s" r="A578" s="3">
        <v>804</v>
      </c>
    </row>
    <row r="579" spans="1:3">
      <c t="s" r="A579" s="4">
        <v>885</v>
      </c>
      <c t="n" r="B579" s="6">
        <v>0</v>
      </c>
      <c t="n" r="C579" s="6">
        <v>0</v>
      </c>
    </row>
    <row r="580" spans="1:3">
      <c t="s" r="A580" s="4">
        <v>1169</v>
      </c>
    </row>
    <row r="581" spans="1:3">
      <c t="s" r="A581" s="3">
        <v>804</v>
      </c>
    </row>
    <row r="582" spans="1:3">
      <c t="s" r="A582" s="4">
        <v>885</v>
      </c>
      <c t="n" r="B582" s="6">
        <v>0</v>
      </c>
      <c t="n" r="C582" s="6">
        <v>0</v>
      </c>
    </row>
    <row r="583" spans="1:3">
      <c t="s" r="A583" s="4">
        <v>1170</v>
      </c>
    </row>
    <row r="584" spans="1:3">
      <c t="s" r="A584" s="3">
        <v>804</v>
      </c>
    </row>
    <row r="585" spans="1:3">
      <c t="s" r="A585" s="4">
        <v>885</v>
      </c>
      <c t="n" r="B585" s="6">
        <v>0</v>
      </c>
      <c t="n" r="C585" s="6">
        <v>0</v>
      </c>
    </row>
    <row r="586" spans="1:3">
      <c t="s" r="A586" s="4">
        <v>1171</v>
      </c>
    </row>
    <row r="587" spans="1:3">
      <c t="s" r="A587" s="3">
        <v>804</v>
      </c>
    </row>
    <row r="588" spans="1:3">
      <c t="s" r="A588" s="4">
        <v>885</v>
      </c>
      <c t="n" r="B588" s="6">
        <v>0</v>
      </c>
      <c t="n" r="C588" s="6">
        <v>0</v>
      </c>
    </row>
    <row r="589" spans="1:3">
      <c t="s" r="A589" s="4">
        <v>1172</v>
      </c>
    </row>
    <row r="590" spans="1:3">
      <c t="s" r="A590" s="3">
        <v>804</v>
      </c>
    </row>
    <row r="591" spans="1:3">
      <c t="s" r="A591" s="4">
        <v>885</v>
      </c>
      <c t="n" r="B591" s="6">
        <v>0</v>
      </c>
      <c t="n" r="C591" s="6">
        <v>0</v>
      </c>
    </row>
    <row r="592" spans="1:3">
      <c t="s" r="A592" s="4">
        <v>1173</v>
      </c>
    </row>
    <row r="593" spans="1:3">
      <c t="s" r="A593" s="3">
        <v>804</v>
      </c>
    </row>
    <row r="594" spans="1:3">
      <c t="s" r="A594" s="4">
        <v>885</v>
      </c>
      <c t="n" r="B594" s="6">
        <v>0</v>
      </c>
      <c t="n" r="C594" s="6">
        <v>0</v>
      </c>
    </row>
    <row r="595" spans="1:3">
      <c t="s" r="A595" s="4">
        <v>1174</v>
      </c>
    </row>
    <row r="596" spans="1:3">
      <c t="s" r="A596" s="3">
        <v>804</v>
      </c>
    </row>
    <row r="597" spans="1:3">
      <c t="s" r="A597" s="4">
        <v>885</v>
      </c>
      <c t="n" r="B597" s="6">
        <v>0</v>
      </c>
      <c t="n" r="C597" s="6">
        <v>0</v>
      </c>
    </row>
    <row r="598" spans="1:3">
      <c t="s" r="A598" s="4">
        <v>1175</v>
      </c>
    </row>
    <row r="599" spans="1:3">
      <c t="s" r="A599" s="3">
        <v>804</v>
      </c>
    </row>
    <row r="600" spans="1:3">
      <c t="s" r="A600" s="4">
        <v>885</v>
      </c>
      <c t="n" r="B600" s="6">
        <v>0</v>
      </c>
      <c t="n" r="C600" s="6">
        <v>0</v>
      </c>
    </row>
    <row r="601" spans="1:3">
      <c t="s" r="A601" s="4">
        <v>1176</v>
      </c>
    </row>
    <row r="602" spans="1:3">
      <c t="s" r="A602" s="3">
        <v>804</v>
      </c>
    </row>
    <row r="603" spans="1:3">
      <c t="s" r="A603" s="4">
        <v>885</v>
      </c>
      <c t="n" r="B603" s="6">
        <v>0</v>
      </c>
      <c t="n" r="C603" s="6">
        <v>0</v>
      </c>
    </row>
    <row r="604" spans="1:3">
      <c t="s" r="A604" s="4">
        <v>1177</v>
      </c>
    </row>
    <row r="605" spans="1:3">
      <c t="s" r="A605" s="3">
        <v>804</v>
      </c>
    </row>
    <row r="606" spans="1:3">
      <c t="s" r="A606" s="4">
        <v>885</v>
      </c>
      <c t="n" r="B606" s="6">
        <v>0</v>
      </c>
      <c t="n" r="C606" s="6">
        <v>0</v>
      </c>
    </row>
    <row r="607" spans="1:3">
      <c t="s" r="A607" s="4">
        <v>1178</v>
      </c>
    </row>
    <row r="608" spans="1:3">
      <c t="s" r="A608" s="3">
        <v>804</v>
      </c>
    </row>
    <row r="609" spans="1:3">
      <c t="s" r="A609" s="4">
        <v>885</v>
      </c>
      <c t="n" r="B609" s="6">
        <v>0</v>
      </c>
      <c t="n" r="C609" s="6">
        <v>0</v>
      </c>
    </row>
    <row r="610" spans="1:3">
      <c t="s" r="A610" s="4">
        <v>1179</v>
      </c>
    </row>
    <row r="611" spans="1:3">
      <c t="s" r="A611" s="3">
        <v>804</v>
      </c>
    </row>
    <row r="612" spans="1:3">
      <c t="s" r="A612" s="4">
        <v>885</v>
      </c>
      <c t="n" r="B612" s="6">
        <v>0</v>
      </c>
      <c t="n" r="C612" s="6">
        <v>0</v>
      </c>
    </row>
    <row r="613" spans="1:3">
      <c t="s" r="A613" s="4">
        <v>1180</v>
      </c>
    </row>
    <row r="614" spans="1:3">
      <c t="s" r="A614" s="3">
        <v>804</v>
      </c>
    </row>
    <row r="615" spans="1:3">
      <c t="s" r="A615" s="4">
        <v>885</v>
      </c>
      <c t="n" r="B615" s="6">
        <v>71300</v>
      </c>
      <c t="n" r="C615" s="6">
        <v>98600</v>
      </c>
    </row>
    <row r="616" spans="1:3">
      <c t="s" r="A616" s="4">
        <v>1181</v>
      </c>
    </row>
    <row r="617" spans="1:3">
      <c t="s" r="A617" s="3">
        <v>804</v>
      </c>
    </row>
    <row r="618" spans="1:3">
      <c t="s" r="A618" s="4">
        <v>885</v>
      </c>
      <c t="n" r="B618" s="6">
        <v>71300</v>
      </c>
      <c t="n" r="C618" s="6">
        <v>98600</v>
      </c>
    </row>
    <row r="619" spans="1:3">
      <c t="s" r="A619" s="4">
        <v>1182</v>
      </c>
    </row>
    <row r="620" spans="1:3">
      <c t="s" r="A620" s="3">
        <v>804</v>
      </c>
    </row>
    <row r="621" spans="1:3">
      <c t="s" r="A621" s="4">
        <v>885</v>
      </c>
      <c t="n" r="B621" s="6">
        <v>0</v>
      </c>
      <c t="n" r="C621" s="6">
        <v>0</v>
      </c>
    </row>
    <row r="622" spans="1:3">
      <c t="s" r="A622" s="4">
        <v>1183</v>
      </c>
    </row>
    <row r="623" spans="1:3">
      <c t="s" r="A623" s="3">
        <v>804</v>
      </c>
    </row>
    <row r="624" spans="1:3">
      <c t="s" r="A624" s="4">
        <v>885</v>
      </c>
      <c t="n" r="B624" s="6">
        <v>0</v>
      </c>
      <c t="n" r="C624" s="6">
        <v>0</v>
      </c>
    </row>
    <row r="625" spans="1:3">
      <c t="s" r="A625" s="4">
        <v>1184</v>
      </c>
    </row>
    <row r="626" spans="1:3">
      <c t="s" r="A626" s="3">
        <v>804</v>
      </c>
    </row>
    <row r="627" spans="1:3">
      <c t="s" r="A627" s="4">
        <v>885</v>
      </c>
      <c t="n" r="B627" s="6">
        <v>0</v>
      </c>
      <c t="n" r="C627" s="6">
        <v>0</v>
      </c>
    </row>
    <row r="628" spans="1:3">
      <c t="s" r="A628" s="4">
        <v>1185</v>
      </c>
    </row>
    <row r="629" spans="1:3">
      <c t="s" r="A629" s="3">
        <v>804</v>
      </c>
    </row>
    <row r="630" spans="1:3">
      <c t="s" r="A630" s="4">
        <v>885</v>
      </c>
      <c t="n" r="B630" s="6">
        <v>0</v>
      </c>
      <c t="n" r="C630" s="6">
        <v>0</v>
      </c>
    </row>
    <row r="631" spans="1:3">
      <c t="s" r="A631" s="4">
        <v>1186</v>
      </c>
    </row>
    <row r="632" spans="1:3">
      <c t="s" r="A632" s="3">
        <v>804</v>
      </c>
    </row>
    <row r="633" spans="1:3">
      <c t="s" r="A633" s="4">
        <v>885</v>
      </c>
      <c t="n" r="B633" s="6">
        <v>0</v>
      </c>
      <c t="n" r="C633" s="6">
        <v>0</v>
      </c>
    </row>
    <row r="634" spans="1:3">
      <c t="s" r="A634" s="4">
        <v>1187</v>
      </c>
    </row>
    <row r="635" spans="1:3">
      <c t="s" r="A635" s="3">
        <v>804</v>
      </c>
    </row>
    <row r="636" spans="1:3">
      <c t="s" r="A636" s="4">
        <v>885</v>
      </c>
      <c t="n" r="B636" s="6">
        <v>0</v>
      </c>
      <c t="n" r="C636" s="6">
        <v>0</v>
      </c>
    </row>
    <row r="637" spans="1:3">
      <c t="s" r="A637" s="4">
        <v>1188</v>
      </c>
    </row>
    <row r="638" spans="1:3">
      <c t="s" r="A638" s="3">
        <v>804</v>
      </c>
    </row>
    <row r="639" spans="1:3">
      <c t="s" r="A639" s="4">
        <v>885</v>
      </c>
      <c t="n" r="B639" s="6">
        <v>0</v>
      </c>
      <c t="n" r="C639" s="6">
        <v>0</v>
      </c>
    </row>
    <row r="640" spans="1:3">
      <c t="s" r="A640" s="4">
        <v>1189</v>
      </c>
    </row>
    <row r="641" spans="1:3">
      <c t="s" r="A641" s="3">
        <v>804</v>
      </c>
    </row>
    <row r="642" spans="1:3">
      <c t="s" r="A642" s="4">
        <v>885</v>
      </c>
      <c t="n" r="B642" s="6">
        <v>0</v>
      </c>
      <c t="n" r="C642" s="6">
        <v>0</v>
      </c>
    </row>
    <row r="643" spans="1:3">
      <c t="s" r="A643" s="4">
        <v>1190</v>
      </c>
    </row>
    <row r="644" spans="1:3">
      <c t="s" r="A644" s="3">
        <v>804</v>
      </c>
    </row>
    <row r="645" spans="1:3">
      <c t="s" r="A645" s="4">
        <v>885</v>
      </c>
      <c t="n" r="B645" s="6">
        <v>0</v>
      </c>
      <c t="n" r="C645" s="6">
        <v>0</v>
      </c>
    </row>
    <row r="646" spans="1:3">
      <c t="s" r="A646" s="4">
        <v>1191</v>
      </c>
    </row>
    <row r="647" spans="1:3">
      <c t="s" r="A647" s="3">
        <v>804</v>
      </c>
    </row>
    <row r="648" spans="1:3">
      <c t="s" r="A648" s="4">
        <v>885</v>
      </c>
      <c t="n" r="B648" s="6">
        <v>0</v>
      </c>
      <c t="n" r="C648" s="6">
        <v>0</v>
      </c>
    </row>
    <row r="649" spans="1:3">
      <c t="s" r="A649" s="4">
        <v>1192</v>
      </c>
    </row>
    <row r="650" spans="1:3">
      <c t="s" r="A650" s="3">
        <v>804</v>
      </c>
    </row>
    <row r="651" spans="1:3">
      <c t="s" r="A651" s="4">
        <v>885</v>
      </c>
      <c t="n" r="B651" s="6">
        <v>0</v>
      </c>
      <c t="n" r="C651" s="6">
        <v>0</v>
      </c>
    </row>
    <row r="652" spans="1:3">
      <c t="s" r="A652" s="4">
        <v>1193</v>
      </c>
    </row>
    <row r="653" spans="1:3">
      <c t="s" r="A653" s="3">
        <v>804</v>
      </c>
    </row>
    <row r="654" spans="1:3">
      <c t="s" r="A654" s="4">
        <v>885</v>
      </c>
      <c t="n" r="B654" s="6">
        <v>0</v>
      </c>
      <c t="n" r="C654" s="6">
        <v>0</v>
      </c>
    </row>
    <row r="655" spans="1:3">
      <c t="s" r="A655" s="4">
        <v>1194</v>
      </c>
    </row>
    <row r="656" spans="1:3">
      <c t="s" r="A656" s="3">
        <v>804</v>
      </c>
    </row>
    <row r="657" spans="1:3">
      <c t="s" r="A657" s="4">
        <v>885</v>
      </c>
      <c t="n" r="B657" s="6">
        <v>0</v>
      </c>
      <c t="n" r="C657" s="6">
        <v>0</v>
      </c>
    </row>
    <row r="658" spans="1:3">
      <c t="s" r="A658" s="4">
        <v>1195</v>
      </c>
    </row>
    <row r="659" spans="1:3">
      <c t="s" r="A659" s="3">
        <v>804</v>
      </c>
    </row>
    <row r="660" spans="1:3">
      <c t="s" r="A660" s="4">
        <v>885</v>
      </c>
      <c t="n" r="B660" s="6">
        <v>0</v>
      </c>
      <c t="n" r="C660" s="6">
        <v>0</v>
      </c>
    </row>
    <row r="661" spans="1:3">
      <c t="s" r="A661" s="4">
        <v>1196</v>
      </c>
    </row>
    <row r="662" spans="1:3">
      <c t="s" r="A662" s="3">
        <v>804</v>
      </c>
    </row>
    <row r="663" spans="1:3">
      <c t="s" r="A663" s="4">
        <v>885</v>
      </c>
      <c t="n" r="B663" s="6">
        <v>0</v>
      </c>
      <c t="n" r="C663" s="6">
        <v>0</v>
      </c>
    </row>
    <row r="664" spans="1:3">
      <c t="s" r="A664" s="4">
        <v>1197</v>
      </c>
    </row>
    <row r="665" spans="1:3">
      <c t="s" r="A665" s="3">
        <v>804</v>
      </c>
    </row>
    <row r="666" spans="1:3">
      <c t="s" r="A666" s="4">
        <v>885</v>
      </c>
      <c t="n" r="B666" s="6">
        <v>0</v>
      </c>
      <c t="n" r="C666" s="6">
        <v>0</v>
      </c>
    </row>
    <row r="667" spans="1:3">
      <c t="s" r="A667" s="4">
        <v>1198</v>
      </c>
    </row>
    <row r="668" spans="1:3">
      <c t="s" r="A668" s="3">
        <v>804</v>
      </c>
    </row>
    <row r="669" spans="1:3">
      <c t="s" r="A669" s="4">
        <v>885</v>
      </c>
      <c t="n" r="B669" s="6">
        <v>0</v>
      </c>
      <c t="n" r="C669" s="6">
        <v>0</v>
      </c>
    </row>
    <row r="670" spans="1:3">
      <c t="s" r="A670" s="4">
        <v>1199</v>
      </c>
    </row>
    <row r="671" spans="1:3">
      <c t="s" r="A671" s="3">
        <v>804</v>
      </c>
    </row>
    <row r="672" spans="1:3">
      <c t="s" r="A672" s="4">
        <v>885</v>
      </c>
      <c t="n" r="B672" s="6">
        <v>0</v>
      </c>
      <c t="n" r="C672" s="6">
        <v>0</v>
      </c>
    </row>
    <row r="673" spans="1:3">
      <c t="s" r="A673" s="4">
        <v>1200</v>
      </c>
    </row>
    <row r="674" spans="1:3">
      <c t="s" r="A674" s="3">
        <v>804</v>
      </c>
    </row>
    <row r="675" spans="1:3">
      <c t="s" r="A675" s="4">
        <v>885</v>
      </c>
      <c t="n" r="B675" s="6">
        <v>103900</v>
      </c>
      <c t="n" r="C675" s="6">
        <v>87900</v>
      </c>
    </row>
    <row r="676" spans="1:3">
      <c t="s" r="A676" s="4">
        <v>1201</v>
      </c>
    </row>
    <row r="677" spans="1:3">
      <c t="s" r="A677" s="3">
        <v>804</v>
      </c>
    </row>
    <row r="678" spans="1:3">
      <c t="s" r="A678" s="4">
        <v>885</v>
      </c>
      <c t="n" r="B678" s="6">
        <v>103900</v>
      </c>
      <c t="n" r="C678" s="6">
        <v>87900</v>
      </c>
    </row>
    <row r="679" spans="1:3">
      <c t="s" r="A679" s="4">
        <v>1202</v>
      </c>
    </row>
    <row r="680" spans="1:3">
      <c t="s" r="A680" s="3">
        <v>804</v>
      </c>
    </row>
    <row r="681" spans="1:3">
      <c t="s" r="A681" s="4">
        <v>885</v>
      </c>
      <c t="n" r="B681" s="6">
        <v>0</v>
      </c>
      <c t="n" r="C681" s="6">
        <v>0</v>
      </c>
    </row>
    <row r="682" spans="1:3">
      <c t="s" r="A682" s="4">
        <v>1203</v>
      </c>
    </row>
    <row r="683" spans="1:3">
      <c t="s" r="A683" s="3">
        <v>804</v>
      </c>
    </row>
    <row r="684" spans="1:3">
      <c t="s" r="A684" s="4">
        <v>885</v>
      </c>
      <c t="n" r="B684" s="6">
        <v>0</v>
      </c>
      <c t="n" r="C684" s="6">
        <v>0</v>
      </c>
    </row>
    <row r="685" spans="1:3">
      <c t="s" r="A685" s="4">
        <v>1204</v>
      </c>
    </row>
    <row r="686" spans="1:3">
      <c t="s" r="A686" s="3">
        <v>804</v>
      </c>
    </row>
    <row r="687" spans="1:3">
      <c t="s" r="A687" s="4">
        <v>885</v>
      </c>
      <c t="n" r="B687" s="6">
        <v>5000</v>
      </c>
      <c t="n" r="C687" s="6">
        <v>6100</v>
      </c>
    </row>
    <row r="688" spans="1:3">
      <c t="s" r="A688" s="4">
        <v>1205</v>
      </c>
    </row>
    <row r="689" spans="1:3">
      <c t="s" r="A689" s="3">
        <v>804</v>
      </c>
    </row>
    <row r="690" spans="1:3">
      <c t="s" r="A690" s="4">
        <v>885</v>
      </c>
      <c t="n" r="B690" s="6">
        <v>5000</v>
      </c>
      <c t="n" r="C690" s="6">
        <v>6100</v>
      </c>
    </row>
    <row r="691" spans="1:3">
      <c t="s" r="A691" s="4">
        <v>1206</v>
      </c>
    </row>
    <row r="692" spans="1:3">
      <c t="s" r="A692" s="3">
        <v>804</v>
      </c>
    </row>
    <row r="693" spans="1:3">
      <c t="s" r="A693" s="4">
        <v>885</v>
      </c>
      <c t="n" r="B693" s="6">
        <v>56200</v>
      </c>
      <c t="n" r="C693" s="6">
        <v>47900</v>
      </c>
    </row>
    <row r="694" spans="1:3">
      <c t="s" r="A694" s="4">
        <v>1207</v>
      </c>
    </row>
    <row r="695" spans="1:3">
      <c t="s" r="A695" s="3">
        <v>804</v>
      </c>
    </row>
    <row r="696" spans="1:3">
      <c t="s" r="A696" s="4">
        <v>885</v>
      </c>
      <c t="n" r="B696" s="6">
        <v>56200</v>
      </c>
      <c t="n" r="C696" s="6">
        <v>47900</v>
      </c>
    </row>
    <row r="697" spans="1:3">
      <c t="s" r="A697" s="4">
        <v>1208</v>
      </c>
    </row>
    <row r="698" spans="1:3">
      <c t="s" r="A698" s="3">
        <v>804</v>
      </c>
    </row>
    <row r="699" spans="1:3">
      <c t="s" r="A699" s="4">
        <v>885</v>
      </c>
      <c t="n" r="B699" s="6">
        <v>32200</v>
      </c>
      <c t="n" r="C699" s="6">
        <v>22000</v>
      </c>
    </row>
    <row r="700" spans="1:3">
      <c t="s" r="A700" s="4">
        <v>1209</v>
      </c>
    </row>
    <row r="701" spans="1:3">
      <c t="s" r="A701" s="3">
        <v>804</v>
      </c>
    </row>
    <row r="702" spans="1:3">
      <c t="s" r="A702" s="4">
        <v>885</v>
      </c>
      <c t="n" r="B702" s="6">
        <v>32200</v>
      </c>
      <c t="n" r="C702" s="6">
        <v>22000</v>
      </c>
    </row>
    <row r="703" spans="1:3">
      <c t="s" r="A703" s="4">
        <v>1210</v>
      </c>
    </row>
    <row r="704" spans="1:3">
      <c t="s" r="A704" s="3">
        <v>804</v>
      </c>
    </row>
    <row r="705" spans="1:3">
      <c t="s" r="A705" s="4">
        <v>885</v>
      </c>
      <c t="n" r="B705" s="6">
        <v>300</v>
      </c>
      <c t="n" r="C705" s="6">
        <v>300</v>
      </c>
    </row>
    <row r="706" spans="1:3">
      <c t="s" r="A706" s="4">
        <v>1211</v>
      </c>
    </row>
    <row r="707" spans="1:3">
      <c t="s" r="A707" s="3">
        <v>804</v>
      </c>
    </row>
    <row r="708" spans="1:3">
      <c t="s" r="A708" s="4">
        <v>885</v>
      </c>
      <c t="n" r="B708" s="6">
        <v>300</v>
      </c>
      <c t="n" r="C708" s="6">
        <v>300</v>
      </c>
    </row>
    <row r="709" spans="1:3">
      <c t="s" r="A709" s="4">
        <v>1212</v>
      </c>
    </row>
    <row r="710" spans="1:3">
      <c t="s" r="A710" s="3">
        <v>804</v>
      </c>
    </row>
    <row r="711" spans="1:3">
      <c t="s" r="A711" s="4">
        <v>885</v>
      </c>
      <c t="n" r="B711" s="6">
        <v>8700</v>
      </c>
      <c t="n" r="C711" s="6">
        <v>9600</v>
      </c>
    </row>
    <row r="712" spans="1:3">
      <c t="s" r="A712" s="4">
        <v>1213</v>
      </c>
    </row>
    <row r="713" spans="1:3">
      <c t="s" r="A713" s="3">
        <v>804</v>
      </c>
    </row>
    <row r="714" spans="1:3">
      <c t="s" r="A714" s="4">
        <v>885</v>
      </c>
      <c t="n" r="B714" s="6">
        <v>8700</v>
      </c>
      <c t="n" r="C714" s="6">
        <v>9600</v>
      </c>
    </row>
    <row r="715" spans="1:3">
      <c t="s" r="A715" s="4">
        <v>1214</v>
      </c>
    </row>
    <row r="716" spans="1:3">
      <c t="s" r="A716" s="3">
        <v>804</v>
      </c>
    </row>
    <row r="717" spans="1:3">
      <c t="s" r="A717" s="4">
        <v>885</v>
      </c>
      <c t="n" r="B717" s="6">
        <v>1500</v>
      </c>
      <c t="n" r="C717" s="6">
        <v>2000</v>
      </c>
    </row>
    <row r="718" spans="1:3">
      <c t="s" r="A718" s="4">
        <v>1215</v>
      </c>
    </row>
    <row r="719" spans="1:3">
      <c t="s" r="A719" s="3">
        <v>804</v>
      </c>
    </row>
    <row r="720" spans="1:3">
      <c t="s" r="A720" s="4">
        <v>885</v>
      </c>
      <c t="n" r="B720" s="6">
        <v>1500</v>
      </c>
      <c t="n" r="C720" s="6">
        <v>2000</v>
      </c>
    </row>
    <row r="721" spans="1:3">
      <c t="s" r="A721" s="4">
        <v>1216</v>
      </c>
    </row>
    <row r="722" spans="1:3">
      <c t="s" r="A722" s="3">
        <v>804</v>
      </c>
    </row>
    <row r="723" spans="1:3">
      <c t="s" r="A723" s="4">
        <v>885</v>
      </c>
      <c t="n" r="B723" s="6">
        <v>0</v>
      </c>
      <c t="n" r="C723" s="6">
        <v>0</v>
      </c>
    </row>
    <row r="724" spans="1:3">
      <c t="s" r="A724" s="4">
        <v>1217</v>
      </c>
    </row>
    <row r="725" spans="1:3">
      <c t="s" r="A725" s="3">
        <v>804</v>
      </c>
    </row>
    <row r="726" spans="1:3">
      <c t="s" r="A726" s="4">
        <v>885</v>
      </c>
      <c t="n" r="B726" s="6">
        <v>0</v>
      </c>
      <c t="n" r="C726" s="6">
        <v>0</v>
      </c>
    </row>
    <row r="727" spans="1:3">
      <c t="s" r="A727" s="4">
        <v>1218</v>
      </c>
    </row>
    <row r="728" spans="1:3">
      <c t="s" r="A728" s="3">
        <v>804</v>
      </c>
    </row>
    <row r="729" spans="1:3">
      <c t="s" r="A729" s="4">
        <v>885</v>
      </c>
      <c t="n" r="B729" s="6">
        <v>0</v>
      </c>
      <c t="n" r="C729" s="6">
        <v>0</v>
      </c>
    </row>
    <row r="730" spans="1:3">
      <c t="s" r="A730" s="4">
        <v>1219</v>
      </c>
    </row>
    <row r="731" spans="1:3">
      <c t="s" r="A731" s="3">
        <v>804</v>
      </c>
    </row>
    <row r="732" spans="1:3">
      <c t="s" r="A732" s="4">
        <v>885</v>
      </c>
      <c t="n" r="B732" s="6">
        <v>0</v>
      </c>
      <c t="n" r="C732" s="6">
        <v>0</v>
      </c>
    </row>
    <row r="733" spans="1:3">
      <c t="s" r="A733" s="4">
        <v>1220</v>
      </c>
    </row>
    <row r="734" spans="1:3">
      <c t="s" r="A734" s="3">
        <v>804</v>
      </c>
    </row>
    <row r="735" spans="1:3">
      <c t="s" r="A735" s="4">
        <v>885</v>
      </c>
      <c t="n" r="B735" s="6">
        <v>0</v>
      </c>
      <c t="n" r="C735" s="6">
        <v>0</v>
      </c>
    </row>
    <row r="736" spans="1:3">
      <c t="s" r="A736" s="4">
        <v>1221</v>
      </c>
    </row>
    <row r="737" spans="1:3">
      <c t="s" r="A737" s="3">
        <v>804</v>
      </c>
    </row>
    <row r="738" spans="1:3">
      <c t="s" r="A738" s="4">
        <v>885</v>
      </c>
      <c t="n" r="B738" s="6">
        <v>0</v>
      </c>
      <c t="n" r="C738" s="6">
        <v>0</v>
      </c>
    </row>
    <row r="739" spans="1:3">
      <c t="s" r="A739" s="4">
        <v>1222</v>
      </c>
    </row>
    <row r="740" spans="1:3">
      <c t="s" r="A740" s="3">
        <v>804</v>
      </c>
    </row>
    <row r="741" spans="1:3">
      <c t="s" r="A741" s="4">
        <v>885</v>
      </c>
      <c t="n" r="B741" s="6">
        <v>0</v>
      </c>
      <c t="n" r="C741" s="6">
        <v>0</v>
      </c>
    </row>
    <row r="742" spans="1:3">
      <c t="s" r="A742" s="4">
        <v>1223</v>
      </c>
    </row>
    <row r="743" spans="1:3">
      <c t="s" r="A743" s="3">
        <v>804</v>
      </c>
    </row>
    <row r="744" spans="1:3">
      <c t="s" r="A744" s="4">
        <v>885</v>
      </c>
      <c t="n" r="B744" s="6">
        <v>0</v>
      </c>
      <c t="n" r="C744" s="6">
        <v>0</v>
      </c>
    </row>
    <row r="745" spans="1:3">
      <c t="s" r="A745" s="4">
        <v>1224</v>
      </c>
    </row>
    <row r="746" spans="1:3">
      <c t="s" r="A746" s="3">
        <v>804</v>
      </c>
    </row>
    <row r="747" spans="1:3">
      <c t="s" r="A747" s="4">
        <v>885</v>
      </c>
      <c t="n" r="B747" s="6">
        <v>0</v>
      </c>
      <c t="n" r="C747" s="6">
        <v>0</v>
      </c>
    </row>
    <row r="748" spans="1:3">
      <c t="s" r="A748" s="4">
        <v>1225</v>
      </c>
    </row>
    <row r="749" spans="1:3">
      <c t="s" r="A749" s="3">
        <v>804</v>
      </c>
    </row>
    <row r="750" spans="1:3">
      <c t="s" r="A750" s="4">
        <v>885</v>
      </c>
      <c t="n" r="B750" s="6">
        <v>0</v>
      </c>
      <c t="n" r="C750" s="6">
        <v>0</v>
      </c>
    </row>
    <row r="751" spans="1:3">
      <c t="s" r="A751" s="4">
        <v>1226</v>
      </c>
    </row>
    <row r="752" spans="1:3">
      <c t="s" r="A752" s="3">
        <v>804</v>
      </c>
    </row>
    <row r="753" spans="1:3">
      <c t="s" r="A753" s="4">
        <v>885</v>
      </c>
      <c t="n" r="B753" s="6">
        <v>0</v>
      </c>
      <c t="n" r="C753" s="6">
        <v>0</v>
      </c>
    </row>
    <row r="754" spans="1:3">
      <c t="s" r="A754" s="4">
        <v>1227</v>
      </c>
    </row>
    <row r="755" spans="1:3">
      <c t="s" r="A755" s="3">
        <v>804</v>
      </c>
    </row>
    <row r="756" spans="1:3">
      <c t="s" r="A756" s="4">
        <v>885</v>
      </c>
      <c t="n" r="B756" s="6">
        <v>0</v>
      </c>
      <c t="n" r="C756" s="6">
        <v>0</v>
      </c>
    </row>
    <row r="757" spans="1:3">
      <c t="s" r="A757" s="4">
        <v>1228</v>
      </c>
    </row>
    <row r="758" spans="1:3">
      <c t="s" r="A758" s="3">
        <v>804</v>
      </c>
    </row>
    <row r="759" spans="1:3">
      <c t="s" r="A759" s="4">
        <v>885</v>
      </c>
      <c t="n" r="B759" s="6">
        <v>0</v>
      </c>
      <c t="n" r="C759" s="6">
        <v>0</v>
      </c>
    </row>
    <row r="760" spans="1:3">
      <c t="s" r="A760" s="4">
        <v>1229</v>
      </c>
    </row>
    <row r="761" spans="1:3">
      <c t="s" r="A761" s="3">
        <v>804</v>
      </c>
    </row>
    <row r="762" spans="1:3">
      <c t="s" r="A762" s="4">
        <v>885</v>
      </c>
      <c t="n" r="B762" s="6">
        <v>0</v>
      </c>
      <c t="n" r="C762" s="6">
        <v>0</v>
      </c>
    </row>
    <row r="763" spans="1:3">
      <c t="s" r="A763" s="4">
        <v>1230</v>
      </c>
    </row>
    <row r="764" spans="1:3">
      <c t="s" r="A764" s="3">
        <v>804</v>
      </c>
    </row>
    <row r="765" spans="1:3">
      <c t="s" r="A765" s="4">
        <v>885</v>
      </c>
      <c t="n" r="B765" s="6">
        <v>0</v>
      </c>
      <c t="n" r="C765" s="6">
        <v>0</v>
      </c>
    </row>
    <row r="766" spans="1:3">
      <c t="s" r="A766" s="4">
        <v>1231</v>
      </c>
    </row>
    <row r="767" spans="1:3">
      <c t="s" r="A767" s="3">
        <v>804</v>
      </c>
    </row>
    <row r="768" spans="1:3">
      <c t="s" r="A768" s="4">
        <v>885</v>
      </c>
      <c t="n" r="B768" s="6">
        <v>0</v>
      </c>
      <c t="n" r="C768" s="6">
        <v>0</v>
      </c>
    </row>
    <row r="769" spans="1:3">
      <c t="s" r="A769" s="4">
        <v>1232</v>
      </c>
    </row>
    <row r="770" spans="1:3">
      <c t="s" r="A770" s="3">
        <v>804</v>
      </c>
    </row>
    <row r="771" spans="1:3">
      <c t="s" r="A771" s="4">
        <v>885</v>
      </c>
      <c t="n" r="B771" s="6">
        <v>0</v>
      </c>
      <c t="n" r="C771" s="6">
        <v>0</v>
      </c>
    </row>
    <row r="772" spans="1:3">
      <c t="s" r="A772" s="4">
        <v>1233</v>
      </c>
    </row>
    <row r="773" spans="1:3">
      <c t="s" r="A773" s="3">
        <v>804</v>
      </c>
    </row>
    <row r="774" spans="1:3">
      <c t="s" r="A774" s="4">
        <v>885</v>
      </c>
      <c t="n" r="B774" s="6">
        <v>0</v>
      </c>
      <c t="n" r="C774" s="6">
        <v>0</v>
      </c>
    </row>
    <row r="775" spans="1:3">
      <c t="s" r="A775" s="4">
        <v>1234</v>
      </c>
    </row>
    <row r="776" spans="1:3">
      <c t="s" r="A776" s="3">
        <v>804</v>
      </c>
    </row>
    <row r="777" spans="1:3">
      <c t="s" r="A777" s="4">
        <v>885</v>
      </c>
      <c t="n" r="B777" s="6">
        <v>0</v>
      </c>
      <c t="n" r="C777" s="6">
        <v>0</v>
      </c>
    </row>
    <row r="778" spans="1:3">
      <c t="s" r="A778" s="4">
        <v>1235</v>
      </c>
    </row>
    <row r="779" spans="1:3">
      <c t="s" r="A779" s="3">
        <v>804</v>
      </c>
    </row>
    <row r="780" spans="1:3">
      <c t="s" r="A780" s="4">
        <v>885</v>
      </c>
      <c t="n" r="B780" s="6">
        <v>0</v>
      </c>
      <c t="n" r="C780" s="6">
        <v>0</v>
      </c>
    </row>
    <row r="781" spans="1:3">
      <c t="s" r="A781" s="4">
        <v>1236</v>
      </c>
    </row>
    <row r="782" spans="1:3">
      <c t="s" r="A782" s="3">
        <v>804</v>
      </c>
    </row>
    <row r="783" spans="1:3">
      <c t="s" r="A783" s="4">
        <v>885</v>
      </c>
      <c t="n" r="B783" s="6">
        <v>-800</v>
      </c>
      <c t="n" r="C783" s="6">
        <v>-400</v>
      </c>
    </row>
    <row r="784" spans="1:3">
      <c t="s" r="A784" s="4">
        <v>1237</v>
      </c>
    </row>
    <row r="785" spans="1:3">
      <c t="s" r="A785" s="3">
        <v>804</v>
      </c>
    </row>
    <row r="786" spans="1:3">
      <c t="s" r="A786" s="4">
        <v>885</v>
      </c>
      <c t="n" r="B786" s="6">
        <v>-800</v>
      </c>
      <c t="n" r="C786" s="6">
        <v>-400</v>
      </c>
    </row>
    <row r="787" spans="1:3">
      <c t="s" r="A787" s="4">
        <v>1238</v>
      </c>
    </row>
    <row r="788" spans="1:3">
      <c t="s" r="A788" s="3">
        <v>804</v>
      </c>
    </row>
    <row r="789" spans="1:3">
      <c t="s" r="A789" s="4">
        <v>885</v>
      </c>
      <c t="n" r="B789" s="6">
        <v>-900</v>
      </c>
    </row>
    <row r="790" spans="1:3">
      <c t="s" r="A790" s="4">
        <v>1239</v>
      </c>
    </row>
    <row r="791" spans="1:3">
      <c t="s" r="A791" s="3">
        <v>804</v>
      </c>
    </row>
    <row r="792" spans="1:3">
      <c t="s" r="A792" s="4">
        <v>885</v>
      </c>
      <c t="n" r="B792" s="6">
        <v>-900</v>
      </c>
    </row>
    <row r="793" spans="1:3">
      <c t="s" r="A793" s="4">
        <v>1240</v>
      </c>
    </row>
    <row r="794" spans="1:3">
      <c t="s" r="A794" s="3">
        <v>804</v>
      </c>
    </row>
    <row r="795" spans="1:3">
      <c t="s" r="A795" s="4">
        <v>885</v>
      </c>
      <c t="n" r="B795" s="6">
        <v>1100</v>
      </c>
      <c t="n" r="C795" s="6">
        <v>700</v>
      </c>
    </row>
    <row r="796" spans="1:3">
      <c t="s" r="A796" s="4">
        <v>1241</v>
      </c>
    </row>
    <row r="797" spans="1:3">
      <c t="s" r="A797" s="3">
        <v>804</v>
      </c>
    </row>
    <row r="798" spans="1:3">
      <c t="s" r="A798" s="4">
        <v>885</v>
      </c>
      <c t="n" r="B798" s="6">
        <v>1100</v>
      </c>
      <c t="n" r="C798" s="6">
        <v>700</v>
      </c>
    </row>
    <row r="799" spans="1:3">
      <c t="s" r="A799" s="4">
        <v>1242</v>
      </c>
    </row>
    <row r="800" spans="1:3">
      <c t="s" r="A800" s="3">
        <v>804</v>
      </c>
    </row>
    <row r="801" spans="1:3">
      <c t="s" r="A801" s="4">
        <v>885</v>
      </c>
      <c t="n" r="B801" s="6">
        <v>-1000</v>
      </c>
      <c t="n" r="C801" s="6">
        <v>-800</v>
      </c>
    </row>
    <row r="802" spans="1:3">
      <c t="s" r="A802" s="4">
        <v>1243</v>
      </c>
    </row>
    <row r="803" spans="1:3">
      <c t="s" r="A803" s="3">
        <v>804</v>
      </c>
    </row>
    <row r="804" spans="1:3">
      <c t="s" r="A804" s="4">
        <v>885</v>
      </c>
      <c t="n" r="B804" s="6">
        <v>-1000</v>
      </c>
      <c t="n" r="C804" s="6">
        <v>-800</v>
      </c>
    </row>
    <row r="805" spans="1:3">
      <c t="s" r="A805" s="4">
        <v>1244</v>
      </c>
    </row>
    <row r="806" spans="1:3">
      <c t="s" r="A806" s="3">
        <v>804</v>
      </c>
    </row>
    <row r="807" spans="1:3">
      <c t="s" r="A807" s="4">
        <v>885</v>
      </c>
      <c t="n" r="C807" s="6">
        <v>-300</v>
      </c>
    </row>
    <row r="808" spans="1:3">
      <c t="s" r="A808" s="4">
        <v>1245</v>
      </c>
    </row>
    <row r="809" spans="1:3">
      <c t="s" r="A809" s="3">
        <v>804</v>
      </c>
    </row>
    <row r="810" spans="1:3">
      <c t="s" r="A810" s="4">
        <v>885</v>
      </c>
      <c t="n" r="C810" s="6">
        <v>-300</v>
      </c>
    </row>
    <row r="811" spans="1:3">
      <c t="s" r="A811" s="4">
        <v>1246</v>
      </c>
    </row>
    <row r="812" spans="1:3">
      <c t="s" r="A812" s="3">
        <v>804</v>
      </c>
    </row>
    <row r="813" spans="1:3">
      <c t="s" r="A813" s="4">
        <v>885</v>
      </c>
      <c t="n" r="B813" s="6">
        <v>0</v>
      </c>
      <c t="n" r="C813" s="6">
        <v>0</v>
      </c>
    </row>
    <row r="814" spans="1:3">
      <c t="s" r="A814" s="4">
        <v>1247</v>
      </c>
    </row>
    <row r="815" spans="1:3">
      <c t="s" r="A815" s="3">
        <v>804</v>
      </c>
    </row>
    <row r="816" spans="1:3">
      <c t="s" r="A816" s="4">
        <v>885</v>
      </c>
      <c t="n" r="B816" s="6">
        <v>0</v>
      </c>
      <c t="n" r="C816" s="6">
        <v>0</v>
      </c>
    </row>
    <row r="817" spans="1:3">
      <c t="s" r="A817" s="4">
        <v>1248</v>
      </c>
    </row>
    <row r="818" spans="1:3">
      <c t="s" r="A818" s="3">
        <v>804</v>
      </c>
    </row>
    <row r="819" spans="1:3">
      <c t="s" r="A819" s="4">
        <v>885</v>
      </c>
      <c t="n" r="B819" s="6">
        <v>0</v>
      </c>
    </row>
    <row r="820" spans="1:3">
      <c t="s" r="A820" s="4">
        <v>1249</v>
      </c>
    </row>
    <row r="821" spans="1:3">
      <c t="s" r="A821" s="3">
        <v>804</v>
      </c>
    </row>
    <row r="822" spans="1:3">
      <c t="s" r="A822" s="4">
        <v>885</v>
      </c>
      <c t="n" r="B822" s="6">
        <v>0</v>
      </c>
    </row>
    <row r="823" spans="1:3">
      <c t="s" r="A823" s="4">
        <v>1250</v>
      </c>
    </row>
    <row r="824" spans="1:3">
      <c t="s" r="A824" s="3">
        <v>804</v>
      </c>
    </row>
    <row r="825" spans="1:3">
      <c t="s" r="A825" s="4">
        <v>885</v>
      </c>
      <c t="n" r="B825" s="6">
        <v>0</v>
      </c>
      <c t="n" r="C825" s="6">
        <v>0</v>
      </c>
    </row>
    <row r="826" spans="1:3">
      <c t="s" r="A826" s="4">
        <v>1251</v>
      </c>
    </row>
    <row r="827" spans="1:3">
      <c t="s" r="A827" s="3">
        <v>804</v>
      </c>
    </row>
    <row r="828" spans="1:3">
      <c t="s" r="A828" s="4">
        <v>885</v>
      </c>
      <c t="n" r="B828" s="6">
        <v>0</v>
      </c>
      <c t="n" r="C828" s="6">
        <v>0</v>
      </c>
    </row>
    <row r="829" spans="1:3">
      <c t="s" r="A829" s="4">
        <v>1252</v>
      </c>
    </row>
    <row r="830" spans="1:3">
      <c t="s" r="A830" s="3">
        <v>804</v>
      </c>
    </row>
    <row r="831" spans="1:3">
      <c t="s" r="A831" s="4">
        <v>885</v>
      </c>
      <c t="n" r="B831" s="6">
        <v>0</v>
      </c>
      <c t="n" r="C831" s="6">
        <v>0</v>
      </c>
    </row>
    <row r="832" spans="1:3">
      <c t="s" r="A832" s="4">
        <v>1253</v>
      </c>
    </row>
    <row r="833" spans="1:3">
      <c t="s" r="A833" s="3">
        <v>804</v>
      </c>
    </row>
    <row r="834" spans="1:3">
      <c t="s" r="A834" s="4">
        <v>885</v>
      </c>
      <c t="n" r="B834" s="6">
        <v>0</v>
      </c>
      <c t="n" r="C834" s="6">
        <v>0</v>
      </c>
    </row>
    <row r="835" spans="1:3">
      <c t="s" r="A835" s="4">
        <v>1254</v>
      </c>
    </row>
    <row r="836" spans="1:3">
      <c t="s" r="A836" s="3">
        <v>804</v>
      </c>
    </row>
    <row r="837" spans="1:3">
      <c t="s" r="A837" s="4">
        <v>885</v>
      </c>
      <c t="n" r="C837" s="6">
        <v>0</v>
      </c>
    </row>
    <row r="838" spans="1:3">
      <c t="s" r="A838" s="4">
        <v>1255</v>
      </c>
    </row>
    <row r="839" spans="1:3">
      <c t="s" r="A839" s="3">
        <v>804</v>
      </c>
    </row>
    <row r="840" spans="1:3">
      <c t="s" r="A840" s="4">
        <v>885</v>
      </c>
      <c t="n" r="C840" s="6">
        <v>0</v>
      </c>
    </row>
    <row r="841" spans="1:3">
      <c t="s" r="A841" s="4">
        <v>1256</v>
      </c>
    </row>
    <row r="842" spans="1:3">
      <c t="s" r="A842" s="3">
        <v>804</v>
      </c>
    </row>
    <row r="843" spans="1:3">
      <c t="s" r="A843" s="4">
        <v>885</v>
      </c>
      <c t="n" r="B843" s="6">
        <v>0</v>
      </c>
      <c t="n" r="C843" s="6">
        <v>0</v>
      </c>
    </row>
    <row r="844" spans="1:3">
      <c t="s" r="A844" s="4">
        <v>1257</v>
      </c>
    </row>
    <row r="845" spans="1:3">
      <c t="s" r="A845" s="3">
        <v>804</v>
      </c>
    </row>
    <row r="846" spans="1:3">
      <c t="s" r="A846" s="4">
        <v>885</v>
      </c>
      <c t="n" r="B846" s="6">
        <v>0</v>
      </c>
      <c t="n" r="C846" s="6">
        <v>0</v>
      </c>
    </row>
    <row r="847" spans="1:3">
      <c t="s" r="A847" s="4">
        <v>1258</v>
      </c>
    </row>
    <row r="848" spans="1:3">
      <c t="s" r="A848" s="3">
        <v>804</v>
      </c>
    </row>
    <row r="849" spans="1:3">
      <c t="s" r="A849" s="4">
        <v>885</v>
      </c>
      <c t="n" r="B849" s="6">
        <v>0</v>
      </c>
    </row>
    <row r="850" spans="1:3">
      <c t="s" r="A850" s="4">
        <v>1259</v>
      </c>
    </row>
    <row r="851" spans="1:3">
      <c t="s" r="A851" s="3">
        <v>804</v>
      </c>
    </row>
    <row r="852" spans="1:3">
      <c t="s" r="A852" s="4">
        <v>885</v>
      </c>
      <c t="n" r="B852" s="6">
        <v>0</v>
      </c>
    </row>
    <row r="853" spans="1:3">
      <c t="s" r="A853" s="4">
        <v>1260</v>
      </c>
    </row>
    <row r="854" spans="1:3">
      <c t="s" r="A854" s="3">
        <v>804</v>
      </c>
    </row>
    <row r="855" spans="1:3">
      <c t="s" r="A855" s="4">
        <v>885</v>
      </c>
      <c t="n" r="B855" s="6">
        <v>0</v>
      </c>
      <c t="n" r="C855" s="6">
        <v>0</v>
      </c>
    </row>
    <row r="856" spans="1:3">
      <c t="s" r="A856" s="4">
        <v>1261</v>
      </c>
    </row>
    <row r="857" spans="1:3">
      <c t="s" r="A857" s="3">
        <v>804</v>
      </c>
    </row>
    <row r="858" spans="1:3">
      <c t="s" r="A858" s="4">
        <v>885</v>
      </c>
      <c t="n" r="B858" s="6">
        <v>0</v>
      </c>
      <c t="n" r="C858" s="6">
        <v>0</v>
      </c>
    </row>
    <row r="859" spans="1:3">
      <c t="s" r="A859" s="4">
        <v>1262</v>
      </c>
    </row>
    <row r="860" spans="1:3">
      <c t="s" r="A860" s="3">
        <v>804</v>
      </c>
    </row>
    <row r="861" spans="1:3">
      <c t="s" r="A861" s="4">
        <v>885</v>
      </c>
      <c t="n" r="B861" s="6">
        <v>0</v>
      </c>
      <c t="n" r="C861" s="6">
        <v>0</v>
      </c>
    </row>
    <row r="862" spans="1:3">
      <c t="s" r="A862" s="4">
        <v>1263</v>
      </c>
    </row>
    <row r="863" spans="1:3">
      <c t="s" r="A863" s="3">
        <v>804</v>
      </c>
    </row>
    <row r="864" spans="1:3">
      <c t="s" r="A864" s="4">
        <v>885</v>
      </c>
      <c t="n" r="B864" s="6">
        <v>0</v>
      </c>
      <c t="n" r="C864" s="6">
        <v>0</v>
      </c>
    </row>
    <row r="865" spans="1:3">
      <c t="s" r="A865" s="4">
        <v>1264</v>
      </c>
    </row>
    <row r="866" spans="1:3">
      <c t="s" r="A866" s="3">
        <v>804</v>
      </c>
    </row>
    <row r="867" spans="1:3">
      <c t="s" r="A867" s="4">
        <v>885</v>
      </c>
      <c t="n" r="C867" s="6">
        <v>0</v>
      </c>
    </row>
    <row r="868" spans="1:3">
      <c t="s" r="A868" s="4">
        <v>1265</v>
      </c>
    </row>
    <row r="869" spans="1:3">
      <c t="s" r="A869" s="3">
        <v>804</v>
      </c>
    </row>
    <row r="870" spans="1:3">
      <c t="s" r="A870" s="4">
        <v>885</v>
      </c>
      <c t="n" r="C870" s="6">
        <v>0</v>
      </c>
    </row>
    <row r="871" spans="1:3">
      <c t="s" r="A871" s="4">
        <v>1266</v>
      </c>
    </row>
    <row r="872" spans="1:3">
      <c t="s" r="A872" s="3">
        <v>804</v>
      </c>
    </row>
    <row r="873" spans="1:3">
      <c t="s" r="A873" s="4">
        <v>885</v>
      </c>
      <c t="n" r="B873" s="6">
        <v>-800</v>
      </c>
      <c t="n" r="C873" s="6">
        <v>-400</v>
      </c>
    </row>
    <row r="874" spans="1:3">
      <c t="s" r="A874" s="4">
        <v>1267</v>
      </c>
    </row>
    <row r="875" spans="1:3">
      <c t="s" r="A875" s="3">
        <v>804</v>
      </c>
    </row>
    <row r="876" spans="1:3">
      <c t="s" r="A876" s="4">
        <v>885</v>
      </c>
      <c t="n" r="B876" s="6">
        <v>-800</v>
      </c>
      <c t="n" r="C876" s="6">
        <v>-400</v>
      </c>
    </row>
    <row r="877" spans="1:3">
      <c t="s" r="A877" s="4">
        <v>1268</v>
      </c>
    </row>
    <row r="878" spans="1:3">
      <c t="s" r="A878" s="3">
        <v>804</v>
      </c>
    </row>
    <row r="879" spans="1:3">
      <c t="s" r="A879" s="4">
        <v>885</v>
      </c>
      <c t="n" r="B879" s="6">
        <v>-900</v>
      </c>
    </row>
    <row r="880" spans="1:3">
      <c t="s" r="A880" s="4">
        <v>1269</v>
      </c>
    </row>
    <row r="881" spans="1:3">
      <c t="s" r="A881" s="3">
        <v>804</v>
      </c>
    </row>
    <row r="882" spans="1:3">
      <c t="s" r="A882" s="4">
        <v>885</v>
      </c>
      <c t="n" r="B882" s="6">
        <v>-900</v>
      </c>
    </row>
    <row r="883" spans="1:3">
      <c t="s" r="A883" s="4">
        <v>1270</v>
      </c>
    </row>
    <row r="884" spans="1:3">
      <c t="s" r="A884" s="3">
        <v>804</v>
      </c>
    </row>
    <row r="885" spans="1:3">
      <c t="s" r="A885" s="4">
        <v>885</v>
      </c>
      <c t="n" r="B885" s="6">
        <v>1100</v>
      </c>
      <c t="n" r="C885" s="6">
        <v>700</v>
      </c>
    </row>
    <row r="886" spans="1:3">
      <c t="s" r="A886" s="4">
        <v>1271</v>
      </c>
    </row>
    <row r="887" spans="1:3">
      <c t="s" r="A887" s="3">
        <v>804</v>
      </c>
    </row>
    <row r="888" spans="1:3">
      <c t="s" r="A888" s="4">
        <v>885</v>
      </c>
      <c t="n" r="B888" s="6">
        <v>1100</v>
      </c>
      <c t="n" r="C888" s="6">
        <v>700</v>
      </c>
    </row>
    <row r="889" spans="1:3">
      <c t="s" r="A889" s="4">
        <v>1272</v>
      </c>
    </row>
    <row r="890" spans="1:3">
      <c t="s" r="A890" s="3">
        <v>804</v>
      </c>
    </row>
    <row r="891" spans="1:3">
      <c t="s" r="A891" s="4">
        <v>885</v>
      </c>
      <c t="n" r="B891" s="6">
        <v>-1000</v>
      </c>
      <c t="n" r="C891" s="6">
        <v>-800</v>
      </c>
    </row>
    <row r="892" spans="1:3">
      <c t="s" r="A892" s="4">
        <v>1273</v>
      </c>
    </row>
    <row r="893" spans="1:3">
      <c t="s" r="A893" s="3">
        <v>804</v>
      </c>
    </row>
    <row r="894" spans="1:3">
      <c t="s" r="A894" s="4">
        <v>885</v>
      </c>
      <c t="n" r="B894" s="6">
        <v>-1000</v>
      </c>
      <c t="n" r="C894" s="6">
        <v>-800</v>
      </c>
    </row>
    <row r="895" spans="1:3">
      <c t="s" r="A895" s="4">
        <v>1274</v>
      </c>
    </row>
    <row r="896" spans="1:3">
      <c t="s" r="A896" s="3">
        <v>804</v>
      </c>
    </row>
    <row r="897" spans="1:3">
      <c t="s" r="A897" s="4">
        <v>885</v>
      </c>
      <c t="n" r="C897" s="6">
        <v>-300</v>
      </c>
    </row>
    <row r="898" spans="1:3">
      <c t="s" r="A898" s="4">
        <v>1275</v>
      </c>
    </row>
    <row r="899" spans="1:3">
      <c t="s" r="A899" s="3">
        <v>804</v>
      </c>
    </row>
    <row r="900" spans="1:3">
      <c t="s" r="A900" s="4">
        <v>885</v>
      </c>
      <c t="n" r="C900" s="6">
        <v>-300</v>
      </c>
    </row>
    <row r="901" spans="1:3">
      <c t="s" r="A901" s="4">
        <v>1276</v>
      </c>
    </row>
    <row r="902" spans="1:3">
      <c t="s" r="A902" s="3">
        <v>804</v>
      </c>
    </row>
    <row r="903" spans="1:3">
      <c t="s" r="A903" s="4">
        <v>885</v>
      </c>
      <c t="n" r="B903" s="6">
        <v>0</v>
      </c>
      <c t="n" r="C903" s="6">
        <v>0</v>
      </c>
    </row>
    <row r="904" spans="1:3">
      <c t="s" r="A904" s="4">
        <v>1277</v>
      </c>
    </row>
    <row r="905" spans="1:3">
      <c t="s" r="A905" s="3">
        <v>804</v>
      </c>
    </row>
    <row r="906" spans="1:3">
      <c t="s" r="A906" s="4">
        <v>885</v>
      </c>
      <c t="n" r="B906" s="6">
        <v>0</v>
      </c>
      <c t="n" r="C906" s="6">
        <v>0</v>
      </c>
    </row>
    <row r="907" spans="1:3">
      <c t="s" r="A907" s="4">
        <v>1278</v>
      </c>
    </row>
    <row r="908" spans="1:3">
      <c t="s" r="A908" s="3">
        <v>804</v>
      </c>
    </row>
    <row r="909" spans="1:3">
      <c t="s" r="A909" s="4">
        <v>885</v>
      </c>
      <c t="n" r="B909" s="6">
        <v>0</v>
      </c>
    </row>
    <row r="910" spans="1:3">
      <c t="s" r="A910" s="4">
        <v>1279</v>
      </c>
    </row>
    <row r="911" spans="1:3">
      <c t="s" r="A911" s="3">
        <v>804</v>
      </c>
    </row>
    <row r="912" spans="1:3">
      <c t="s" r="A912" s="4">
        <v>885</v>
      </c>
      <c t="n" r="B912" s="6">
        <v>0</v>
      </c>
    </row>
    <row r="913" spans="1:3">
      <c t="s" r="A913" s="4">
        <v>1280</v>
      </c>
    </row>
    <row r="914" spans="1:3">
      <c t="s" r="A914" s="3">
        <v>804</v>
      </c>
    </row>
    <row r="915" spans="1:3">
      <c t="s" r="A915" s="4">
        <v>885</v>
      </c>
      <c t="n" r="B915" s="6">
        <v>0</v>
      </c>
      <c t="n" r="C915" s="6">
        <v>0</v>
      </c>
    </row>
    <row r="916" spans="1:3">
      <c t="s" r="A916" s="4">
        <v>1281</v>
      </c>
    </row>
    <row r="917" spans="1:3">
      <c t="s" r="A917" s="3">
        <v>804</v>
      </c>
    </row>
    <row r="918" spans="1:3">
      <c t="s" r="A918" s="4">
        <v>885</v>
      </c>
      <c t="n" r="B918" s="6">
        <v>0</v>
      </c>
      <c t="n" r="C918" s="6">
        <v>0</v>
      </c>
    </row>
    <row r="919" spans="1:3">
      <c t="s" r="A919" s="4">
        <v>1282</v>
      </c>
    </row>
    <row r="920" spans="1:3">
      <c t="s" r="A920" s="3">
        <v>804</v>
      </c>
    </row>
    <row r="921" spans="1:3">
      <c t="s" r="A921" s="4">
        <v>885</v>
      </c>
      <c t="n" r="B921" s="6">
        <v>0</v>
      </c>
      <c t="n" r="C921" s="6">
        <v>0</v>
      </c>
    </row>
    <row r="922" spans="1:3">
      <c t="s" r="A922" s="4">
        <v>1283</v>
      </c>
    </row>
    <row r="923" spans="1:3">
      <c t="s" r="A923" s="3">
        <v>804</v>
      </c>
    </row>
    <row r="924" spans="1:3">
      <c t="s" r="A924" s="4">
        <v>885</v>
      </c>
      <c t="n" r="B924" s="6">
        <v>0</v>
      </c>
      <c t="n" r="C924" s="6">
        <v>0</v>
      </c>
    </row>
    <row r="925" spans="1:3">
      <c t="s" r="A925" s="4">
        <v>1284</v>
      </c>
    </row>
    <row r="926" spans="1:3">
      <c t="s" r="A926" s="3">
        <v>804</v>
      </c>
    </row>
    <row r="927" spans="1:3">
      <c t="s" r="A927" s="4">
        <v>885</v>
      </c>
      <c t="n" r="C927" s="6">
        <v>0</v>
      </c>
    </row>
    <row r="928" spans="1:3">
      <c t="s" r="A928" s="4">
        <v>1285</v>
      </c>
    </row>
    <row r="929" spans="1:3">
      <c t="s" r="A929" s="3">
        <v>804</v>
      </c>
    </row>
    <row r="930" spans="1:3">
      <c t="s" r="A930" s="4">
        <v>885</v>
      </c>
      <c t="n" r="C930" s="6">
        <v>0</v>
      </c>
    </row>
    <row r="931" spans="1:3">
      <c t="s" r="A931" s="4">
        <v>1286</v>
      </c>
    </row>
    <row r="932" spans="1:3">
      <c t="s" r="A932" s="3">
        <v>804</v>
      </c>
    </row>
    <row r="933" spans="1:3">
      <c t="s" r="A933" s="4">
        <v>885</v>
      </c>
      <c t="n" r="B933" s="6">
        <v>100</v>
      </c>
      <c t="n" r="C933" s="6">
        <v>100</v>
      </c>
    </row>
    <row r="934" spans="1:3">
      <c t="s" r="A934" s="4">
        <v>1287</v>
      </c>
    </row>
    <row r="935" spans="1:3">
      <c t="s" r="A935" s="3">
        <v>804</v>
      </c>
    </row>
    <row r="936" spans="1:3">
      <c t="s" r="A936" s="4">
        <v>885</v>
      </c>
      <c t="n" r="B936" s="6">
        <v>100</v>
      </c>
      <c t="n" r="C936" s="6">
        <v>100</v>
      </c>
    </row>
    <row r="937" spans="1:3">
      <c t="s" r="A937" s="4">
        <v>1288</v>
      </c>
    </row>
    <row r="938" spans="1:3">
      <c t="s" r="A938" s="3">
        <v>804</v>
      </c>
    </row>
    <row r="939" spans="1:3">
      <c t="s" r="A939" s="4">
        <v>885</v>
      </c>
      <c t="n" r="B939" s="6">
        <v>0</v>
      </c>
      <c t="n" r="C939" s="6">
        <v>0</v>
      </c>
    </row>
    <row r="940" spans="1:3">
      <c t="s" r="A940" s="4">
        <v>1289</v>
      </c>
    </row>
    <row r="941" spans="1:3">
      <c t="s" r="A941" s="3">
        <v>804</v>
      </c>
    </row>
    <row r="942" spans="1:3">
      <c t="s" r="A942" s="4">
        <v>885</v>
      </c>
      <c t="n" r="B942" s="6">
        <v>0</v>
      </c>
      <c t="n" r="C942" s="6">
        <v>0</v>
      </c>
    </row>
    <row r="943" spans="1:3">
      <c t="s" r="A943" s="4">
        <v>1290</v>
      </c>
    </row>
    <row r="944" spans="1:3">
      <c t="s" r="A944" s="3">
        <v>804</v>
      </c>
    </row>
    <row r="945" spans="1:3">
      <c t="s" r="A945" s="4">
        <v>885</v>
      </c>
      <c t="n" r="B945" s="6">
        <v>0</v>
      </c>
      <c t="n" r="C945" s="6">
        <v>0</v>
      </c>
    </row>
    <row r="946" spans="1:3">
      <c t="s" r="A946" s="4">
        <v>1291</v>
      </c>
    </row>
    <row r="947" spans="1:3">
      <c t="s" r="A947" s="3">
        <v>804</v>
      </c>
    </row>
    <row r="948" spans="1:3">
      <c t="s" r="A948" s="4">
        <v>885</v>
      </c>
      <c t="n" r="B948" s="6">
        <v>0</v>
      </c>
      <c t="n" r="C948" s="6">
        <v>0</v>
      </c>
    </row>
    <row r="949" spans="1:3">
      <c t="s" r="A949" s="4">
        <v>1292</v>
      </c>
    </row>
    <row r="950" spans="1:3">
      <c t="s" r="A950" s="3">
        <v>804</v>
      </c>
    </row>
    <row r="951" spans="1:3">
      <c t="s" r="A951" s="4">
        <v>885</v>
      </c>
      <c t="n" r="B951" s="6">
        <v>100</v>
      </c>
      <c t="n" r="C951" s="6">
        <v>100</v>
      </c>
    </row>
    <row r="952" spans="1:3">
      <c t="s" r="A952" s="4">
        <v>1293</v>
      </c>
    </row>
    <row r="953" spans="1:3">
      <c t="s" r="A953" s="3">
        <v>804</v>
      </c>
    </row>
    <row r="954" spans="1:3">
      <c t="s" r="A954" s="4">
        <v>885</v>
      </c>
      <c t="n" r="B954" s="6">
        <v>100</v>
      </c>
      <c t="n" r="C954" s="6">
        <v>100</v>
      </c>
    </row>
    <row r="955" spans="1:3">
      <c t="s" r="A955" s="4">
        <v>1294</v>
      </c>
    </row>
    <row r="956" spans="1:3">
      <c t="s" r="A956" s="3">
        <v>804</v>
      </c>
    </row>
    <row r="957" spans="1:3">
      <c t="s" r="A957" s="4">
        <v>885</v>
      </c>
      <c t="n" r="B957" s="6">
        <v>0</v>
      </c>
      <c t="n" r="C957" s="6">
        <v>0</v>
      </c>
    </row>
    <row r="958" spans="1:3">
      <c t="s" r="A958" s="4">
        <v>1295</v>
      </c>
    </row>
    <row r="959" spans="1:3">
      <c t="s" r="A959" s="3">
        <v>804</v>
      </c>
    </row>
    <row r="960" spans="1:3">
      <c t="s" r="A960" s="4">
        <v>885</v>
      </c>
      <c t="n" r="B960" s="7">
        <v>0</v>
      </c>
      <c t="n" r="C960" s="7">
        <v>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r="1" spans="1:2">
      <c t="s" r="A1" s="1">
        <v>1296</v>
      </c>
      <c t="s" r="B1" s="2">
        <v>311</v>
      </c>
    </row>
    <row r="2" spans="1:2">
      <c t="s" r="A2" s="4">
        <v>839</v>
      </c>
    </row>
    <row r="3" spans="1:2">
      <c t="s" r="A3" s="3">
        <v>804</v>
      </c>
    </row>
    <row r="4" spans="1:2">
      <c t="s" r="A4" s="4">
        <v>1297</v>
      </c>
      <c t="n" r="B4" s="8">
        <v>77.8</v>
      </c>
    </row>
    <row r="5" spans="1:2">
      <c t="s" r="A5" s="4">
        <v>1298</v>
      </c>
      <c t="n" r="B5" s="9">
        <v>49.5</v>
      </c>
    </row>
    <row r="6" spans="1:2">
      <c t="s" r="A6" s="4">
        <v>1299</v>
      </c>
      <c t="n" r="B6" s="9">
        <v>52.7</v>
      </c>
    </row>
    <row r="7" spans="1:2">
      <c t="s" r="A7" s="4">
        <v>1300</v>
      </c>
      <c t="n" r="B7" s="9">
        <v>59.2</v>
      </c>
    </row>
    <row r="8" spans="1:2">
      <c t="s" r="A8" s="4">
        <v>1301</v>
      </c>
      <c t="n" r="B8" s="9">
        <v>54.9</v>
      </c>
    </row>
    <row r="9" spans="1:2">
      <c t="s" r="A9" s="4">
        <v>1302</v>
      </c>
      <c t="n" r="B9" s="9">
        <v>299.1</v>
      </c>
    </row>
    <row r="10" spans="1:2">
      <c t="s" r="A10" s="4">
        <v>872</v>
      </c>
    </row>
    <row r="11" spans="1:2">
      <c t="s" r="A11" s="3">
        <v>804</v>
      </c>
    </row>
    <row r="12" spans="1:2">
      <c t="s" r="A12" s="4">
        <v>1297</v>
      </c>
      <c t="n" r="B12" s="9">
        <v>77.8</v>
      </c>
    </row>
    <row r="13" spans="1:2">
      <c t="s" r="A13" s="4">
        <v>1298</v>
      </c>
      <c t="n" r="B13" s="9">
        <v>49.5</v>
      </c>
    </row>
    <row r="14" spans="1:2">
      <c t="s" r="A14" s="4">
        <v>1299</v>
      </c>
      <c t="n" r="B14" s="9">
        <v>52.7</v>
      </c>
    </row>
    <row r="15" spans="1:2">
      <c t="s" r="A15" s="4">
        <v>1300</v>
      </c>
      <c t="n" r="B15" s="9">
        <v>59.2</v>
      </c>
    </row>
    <row r="16" spans="1:2">
      <c t="s" r="A16" s="4">
        <v>1301</v>
      </c>
      <c t="n" r="B16" s="9">
        <v>54.9</v>
      </c>
    </row>
    <row r="17" spans="1:2">
      <c t="s" r="A17" s="4">
        <v>1302</v>
      </c>
      <c t="n" r="B17" s="9">
        <v>299.1</v>
      </c>
    </row>
    <row r="18" spans="1:2">
      <c t="s" r="A18" s="4">
        <v>844</v>
      </c>
    </row>
    <row r="19" spans="1:2">
      <c t="s" r="A19" s="3">
        <v>804</v>
      </c>
    </row>
    <row r="20" spans="1:2">
      <c t="s" r="A20" s="4">
        <v>1297</v>
      </c>
      <c t="n" r="B20" s="9">
        <v>11.5</v>
      </c>
    </row>
    <row r="21" spans="1:2">
      <c t="s" r="A21" s="4">
        <v>1298</v>
      </c>
      <c t="n" r="B21" s="9">
        <v>11.9</v>
      </c>
    </row>
    <row r="22" spans="1:2">
      <c t="s" r="A22" s="4">
        <v>1299</v>
      </c>
      <c t="n" r="B22" s="9">
        <v>12.5</v>
      </c>
    </row>
    <row r="23" spans="1:2">
      <c t="s" r="A23" s="4">
        <v>1300</v>
      </c>
      <c t="n" r="B23" s="6">
        <v>13</v>
      </c>
    </row>
    <row r="24" spans="1:2">
      <c t="s" r="A24" s="4">
        <v>1301</v>
      </c>
      <c t="n" r="B24" s="9">
        <v>13.3</v>
      </c>
    </row>
    <row r="25" spans="1:2">
      <c t="s" r="A25" s="4">
        <v>1302</v>
      </c>
      <c t="n" r="B25" s="9">
        <v>68.59999999999999</v>
      </c>
    </row>
    <row r="26" spans="1:2">
      <c t="s" r="A26" s="4">
        <v>873</v>
      </c>
    </row>
    <row r="27" spans="1:2">
      <c t="s" r="A27" s="3">
        <v>804</v>
      </c>
    </row>
    <row r="28" spans="1:2">
      <c t="s" r="A28" s="4">
        <v>1297</v>
      </c>
      <c t="n" r="B28" s="9">
        <v>11.5</v>
      </c>
    </row>
    <row r="29" spans="1:2">
      <c t="s" r="A29" s="4">
        <v>1298</v>
      </c>
      <c t="n" r="B29" s="9">
        <v>11.9</v>
      </c>
    </row>
    <row r="30" spans="1:2">
      <c t="s" r="A30" s="4">
        <v>1299</v>
      </c>
      <c t="n" r="B30" s="9">
        <v>12.5</v>
      </c>
    </row>
    <row r="31" spans="1:2">
      <c t="s" r="A31" s="4">
        <v>1300</v>
      </c>
      <c t="n" r="B31" s="6">
        <v>13</v>
      </c>
    </row>
    <row r="32" spans="1:2">
      <c t="s" r="A32" s="4">
        <v>1301</v>
      </c>
      <c t="n" r="B32" s="9">
        <v>13.3</v>
      </c>
    </row>
    <row r="33" spans="1:2">
      <c t="s" r="A33" s="4">
        <v>1302</v>
      </c>
      <c t="n" r="B33" s="8">
        <v>68.59999999999999</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s>
  <sheetData>
    <row r="1" spans="1:6">
      <c t="s" r="A1" s="1">
        <v>1303</v>
      </c>
      <c t="s" r="B1" s="2">
        <v>2</v>
      </c>
      <c t="s" r="C1" s="2">
        <v>1304</v>
      </c>
      <c t="s" r="D1" s="2">
        <v>35</v>
      </c>
      <c t="s" r="E1" s="2">
        <v>1305</v>
      </c>
      <c t="s" r="F1" s="2">
        <v>1306</v>
      </c>
    </row>
    <row r="2" spans="1:6">
      <c t="s" r="A2" s="3">
        <v>1307</v>
      </c>
    </row>
    <row r="3" spans="1:6">
      <c t="s" r="A3" s="4">
        <v>1308</v>
      </c>
      <c t="n" r="B3" s="7">
        <v>900000000</v>
      </c>
      <c t="n" r="D3" s="7">
        <v>900000000</v>
      </c>
      <c t="n" r="E3" s="7">
        <v>40000000</v>
      </c>
    </row>
    <row r="4" spans="1:6">
      <c t="s" r="A4" s="4">
        <v>1309</v>
      </c>
      <c t="n" r="B4" s="6">
        <v>247000000</v>
      </c>
      <c t="n" r="D4" s="6">
        <v>139000000</v>
      </c>
    </row>
    <row r="5" spans="1:6">
      <c t="s" r="A5" s="4">
        <v>1310</v>
      </c>
      <c t="n" r="B5" s="6">
        <v>2200000</v>
      </c>
      <c t="n" r="C5" s="7">
        <v>93800000</v>
      </c>
      <c t="n" r="D5" s="6">
        <v>2300000</v>
      </c>
    </row>
    <row r="6" spans="1:6">
      <c t="s" r="A6" s="4">
        <v>31</v>
      </c>
    </row>
    <row r="7" spans="1:6">
      <c t="s" r="A7" s="3">
        <v>1307</v>
      </c>
    </row>
    <row r="8" spans="1:6">
      <c t="s" r="A8" s="4">
        <v>1308</v>
      </c>
      <c t="n" r="B8" s="6">
        <v>475000000</v>
      </c>
      <c t="n" r="D8" s="6">
        <v>475000000</v>
      </c>
      <c t="n" r="F8" s="7">
        <v>200000000</v>
      </c>
    </row>
    <row r="9" spans="1:6">
      <c t="s" r="A9" s="4">
        <v>1309</v>
      </c>
      <c t="n" r="B9" s="6">
        <v>61000000</v>
      </c>
      <c t="n" r="D9" s="6">
        <v>58000000</v>
      </c>
    </row>
    <row r="10" spans="1:6">
      <c t="s" r="A10" s="4">
        <v>1310</v>
      </c>
      <c t="n" r="B10" s="6">
        <v>500000</v>
      </c>
      <c t="n" r="D10" s="6">
        <v>600000</v>
      </c>
    </row>
    <row r="11" spans="1:6">
      <c t="s" r="A11" s="4">
        <v>1311</v>
      </c>
    </row>
    <row r="12" spans="1:6">
      <c t="s" r="A12" s="3">
        <v>1307</v>
      </c>
    </row>
    <row r="13" spans="1:6">
      <c t="s" r="A13" s="4">
        <v>1308</v>
      </c>
      <c t="n" r="B13" s="6">
        <v>325000000</v>
      </c>
      <c t="n" r="D13" s="6">
        <v>325000000</v>
      </c>
    </row>
    <row r="14" spans="1:6">
      <c t="s" r="A14" s="4">
        <v>1309</v>
      </c>
      <c t="n" r="B14" s="6">
        <v>0</v>
      </c>
      <c t="n" r="D14" s="6">
        <v>12000000</v>
      </c>
    </row>
    <row r="15" spans="1:6">
      <c t="s" r="A15" s="4">
        <v>1310</v>
      </c>
      <c t="n" r="B15" s="6">
        <v>500000</v>
      </c>
      <c t="n" r="D15" s="6">
        <v>600000</v>
      </c>
    </row>
    <row r="16" spans="1:6">
      <c t="s" r="A16" s="4">
        <v>1312</v>
      </c>
    </row>
    <row r="17" spans="1:6">
      <c t="s" r="A17" s="3">
        <v>1307</v>
      </c>
    </row>
    <row r="18" spans="1:6">
      <c t="s" r="A18" s="4">
        <v>1308</v>
      </c>
      <c t="n" r="B18" s="6">
        <v>150000000</v>
      </c>
      <c t="n" r="D18" s="6">
        <v>150000000</v>
      </c>
    </row>
    <row r="19" spans="1:6">
      <c t="s" r="A19" s="4">
        <v>1309</v>
      </c>
      <c t="n" r="B19" s="6">
        <v>61000000</v>
      </c>
      <c t="n" r="D19" s="6">
        <v>46000000</v>
      </c>
    </row>
    <row r="20" spans="1:6">
      <c t="s" r="A20" s="4">
        <v>1310</v>
      </c>
      <c t="n" r="B20" s="6">
        <v>0</v>
      </c>
      <c t="n" r="D20" s="6">
        <v>0</v>
      </c>
    </row>
    <row r="21" spans="1:6">
      <c t="s" r="A21" s="4">
        <v>1313</v>
      </c>
    </row>
    <row r="22" spans="1:6">
      <c t="s" r="A22" s="3">
        <v>1307</v>
      </c>
    </row>
    <row r="23" spans="1:6">
      <c t="s" r="A23" s="4">
        <v>1308</v>
      </c>
      <c t="n" r="B23" s="6">
        <v>300000000</v>
      </c>
      <c t="n" r="D23" s="6">
        <v>300000000</v>
      </c>
    </row>
    <row r="24" spans="1:6">
      <c t="s" r="A24" s="4">
        <v>1309</v>
      </c>
      <c t="n" r="B24" s="6">
        <v>163000000</v>
      </c>
      <c t="n" r="D24" s="6">
        <v>50000000</v>
      </c>
    </row>
    <row r="25" spans="1:6">
      <c t="s" r="A25" s="4">
        <v>1310</v>
      </c>
      <c t="n" r="B25" s="6">
        <v>0</v>
      </c>
      <c t="n" r="D25" s="6">
        <v>0</v>
      </c>
    </row>
    <row r="26" spans="1:6">
      <c t="s" r="A26" s="4">
        <v>1314</v>
      </c>
    </row>
    <row r="27" spans="1:6">
      <c t="s" r="A27" s="3">
        <v>1307</v>
      </c>
    </row>
    <row r="28" spans="1:6">
      <c t="s" r="A28" s="4">
        <v>1308</v>
      </c>
      <c t="n" r="B28" s="6">
        <v>125000000</v>
      </c>
      <c t="n" r="D28" s="6">
        <v>125000000</v>
      </c>
    </row>
    <row r="29" spans="1:6">
      <c t="s" r="A29" s="4">
        <v>1309</v>
      </c>
      <c t="n" r="B29" s="6">
        <v>23000000</v>
      </c>
      <c t="n" r="D29" s="6">
        <v>31000000</v>
      </c>
    </row>
    <row r="30" spans="1:6">
      <c t="s" r="A30" s="4">
        <v>1310</v>
      </c>
      <c t="n" r="B30" s="7">
        <v>1700000</v>
      </c>
      <c t="n" r="D30" s="7">
        <v>1700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6"/>
    <col customWidth="1" max="3" min="3" width="16"/>
  </cols>
  <sheetData>
    <row r="1" spans="1:3">
      <c t="s" r="A1" s="1">
        <v>1315</v>
      </c>
      <c t="s" r="B1" s="2">
        <v>1</v>
      </c>
    </row>
    <row r="2" spans="1:3">
      <c t="s" r="B2" s="2">
        <v>2</v>
      </c>
      <c t="s" r="C2" s="2">
        <v>35</v>
      </c>
    </row>
    <row r="3" spans="1:3">
      <c t="s" r="A3" s="4">
        <v>1311</v>
      </c>
    </row>
    <row r="4" spans="1:3">
      <c t="s" r="A4" s="3">
        <v>1307</v>
      </c>
    </row>
    <row r="5" spans="1:3">
      <c t="s" r="A5" s="4">
        <v>1316</v>
      </c>
      <c t="s" r="B5" s="4">
        <v>1317</v>
      </c>
      <c t="s" r="C5" s="4">
        <v>1317</v>
      </c>
    </row>
    <row r="6" spans="1:3">
      <c t="s" r="A6" s="4">
        <v>1312</v>
      </c>
    </row>
    <row r="7" spans="1:3">
      <c t="s" r="A7" s="3">
        <v>1307</v>
      </c>
    </row>
    <row r="8" spans="1:3">
      <c t="s" r="A8" s="4">
        <v>1316</v>
      </c>
      <c t="s" r="B8" s="4">
        <v>1318</v>
      </c>
      <c t="s" r="C8" s="4">
        <v>1318</v>
      </c>
    </row>
    <row r="9" spans="1:3">
      <c t="s" r="A9" s="4">
        <v>1313</v>
      </c>
    </row>
    <row r="10" spans="1:3">
      <c t="s" r="A10" s="3">
        <v>1307</v>
      </c>
    </row>
    <row r="11" spans="1:3">
      <c t="s" r="A11" s="4">
        <v>1316</v>
      </c>
      <c t="s" r="B11" s="4">
        <v>1317</v>
      </c>
      <c t="s" r="C11" s="4">
        <v>1317</v>
      </c>
    </row>
    <row r="12" spans="1:3">
      <c t="s" r="A12" s="4">
        <v>1314</v>
      </c>
    </row>
    <row r="13" spans="1:3">
      <c t="s" r="A13" s="3">
        <v>1307</v>
      </c>
    </row>
    <row r="14" spans="1:3">
      <c t="s" r="A14" s="4">
        <v>1316</v>
      </c>
      <c t="s" r="B14" s="4">
        <v>1317</v>
      </c>
      <c t="s" r="C14" s="4">
        <v>131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K78"/>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6"/>
    <col customWidth="1" max="5" min="5" width="16"/>
    <col customWidth="1" max="6" min="6" width="16"/>
    <col customWidth="1" max="7" min="7" width="80"/>
    <col customWidth="1" max="8" min="8" width="14"/>
    <col customWidth="1" max="9" min="9" width="14"/>
    <col customWidth="1" max="10" min="10" width="14"/>
    <col customWidth="1" max="11" min="11" width="15"/>
  </cols>
  <sheetData>
    <row r="1" spans="1:11">
      <c t="s" r="A1" s="1">
        <v>1319</v>
      </c>
      <c t="s" r="B1" s="2">
        <v>2</v>
      </c>
      <c t="s" r="C1" s="2">
        <v>1320</v>
      </c>
      <c t="s" r="D1" s="2">
        <v>1321</v>
      </c>
      <c t="s" r="E1" s="2">
        <v>1305</v>
      </c>
      <c t="s" r="F1" s="2">
        <v>1306</v>
      </c>
      <c t="s" r="G1" s="2">
        <v>2</v>
      </c>
      <c t="s" r="H1" s="2">
        <v>35</v>
      </c>
      <c t="s" r="I1" s="2">
        <v>1322</v>
      </c>
      <c t="s" r="J1" s="2">
        <v>102</v>
      </c>
      <c t="s" r="K1" s="2">
        <v>1323</v>
      </c>
    </row>
    <row r="2" spans="1:11">
      <c t="s" r="A2" s="3">
        <v>1307</v>
      </c>
    </row>
    <row r="3" spans="1:11">
      <c t="s" r="A3" s="4">
        <v>1324</v>
      </c>
      <c t="n" r="B3" s="7">
        <v>900000000</v>
      </c>
      <c t="n" r="E3" s="7">
        <v>40000000</v>
      </c>
      <c t="n" r="G3" s="7">
        <v>900000000</v>
      </c>
      <c t="n" r="H3" s="7">
        <v>900000000</v>
      </c>
    </row>
    <row r="4" spans="1:11">
      <c t="s" r="A4" s="4">
        <v>1325</v>
      </c>
      <c t="n" r="K4" s="7">
        <v>1075000000</v>
      </c>
    </row>
    <row r="5" spans="1:11">
      <c t="s" r="A5" s="4">
        <v>31</v>
      </c>
    </row>
    <row r="6" spans="1:11">
      <c t="s" r="A6" s="3">
        <v>1307</v>
      </c>
    </row>
    <row r="7" spans="1:11">
      <c t="s" r="A7" s="4">
        <v>1326</v>
      </c>
      <c t="s" r="B7" s="4">
        <v>1327</v>
      </c>
      <c t="s" r="G7" s="4">
        <v>1327</v>
      </c>
      <c t="s" r="H7" s="4">
        <v>1328</v>
      </c>
    </row>
    <row r="8" spans="1:11">
      <c t="s" r="A8" s="4">
        <v>1324</v>
      </c>
      <c t="n" r="B8" s="7">
        <v>475000000</v>
      </c>
      <c t="n" r="F8" s="7">
        <v>200000000</v>
      </c>
      <c t="n" r="G8" s="7">
        <v>475000000</v>
      </c>
      <c t="n" r="H8" s="7">
        <v>475000000</v>
      </c>
    </row>
    <row r="9" spans="1:11">
      <c t="s" r="A9" s="4">
        <v>1329</v>
      </c>
      <c t="s" r="G9" s="4">
        <v>1330</v>
      </c>
    </row>
    <row r="10" spans="1:11">
      <c t="s" r="A10" s="4">
        <v>1331</v>
      </c>
      <c t="n" r="F10" s="6">
        <v>175000000</v>
      </c>
    </row>
    <row r="11" spans="1:11">
      <c t="s" r="A11" s="4">
        <v>1332</v>
      </c>
    </row>
    <row r="12" spans="1:11">
      <c t="s" r="A12" s="3">
        <v>1307</v>
      </c>
    </row>
    <row r="13" spans="1:11">
      <c t="s" r="A13" s="4">
        <v>1324</v>
      </c>
      <c t="n" r="F13" s="7">
        <v>325000000</v>
      </c>
      <c t="n" r="I13" s="7">
        <v>325000000</v>
      </c>
    </row>
    <row r="14" spans="1:11">
      <c t="s" r="A14" s="4">
        <v>1333</v>
      </c>
      <c t="s" r="F14" s="4">
        <v>1334</v>
      </c>
    </row>
    <row r="15" spans="1:11">
      <c t="s" r="A15" s="4">
        <v>1335</v>
      </c>
    </row>
    <row r="16" spans="1:11">
      <c t="s" r="A16" s="3">
        <v>1307</v>
      </c>
    </row>
    <row r="17" spans="1:11">
      <c t="s" r="A17" s="4">
        <v>1324</v>
      </c>
      <c t="n" r="B17" s="7">
        <v>150000000</v>
      </c>
      <c t="n" r="G17" s="7">
        <v>150000000</v>
      </c>
    </row>
    <row r="18" spans="1:11">
      <c t="s" r="A18" s="4">
        <v>1316</v>
      </c>
      <c t="s" r="D18" s="4">
        <v>1318</v>
      </c>
    </row>
    <row r="19" spans="1:11">
      <c t="s" r="A19" s="4">
        <v>1336</v>
      </c>
      <c t="s" r="D19" s="4">
        <v>1337</v>
      </c>
    </row>
    <row r="20" spans="1:11">
      <c t="s" r="A20" s="4">
        <v>1338</v>
      </c>
      <c t="s" r="B20" s="4">
        <v>1339</v>
      </c>
    </row>
    <row r="21" spans="1:11">
      <c t="s" r="A21" s="4">
        <v>1333</v>
      </c>
      <c t="s" r="D21" s="4">
        <v>1334</v>
      </c>
    </row>
    <row r="22" spans="1:11">
      <c t="s" r="A22" s="4">
        <v>1329</v>
      </c>
      <c t="s" r="G22" s="4">
        <v>1340</v>
      </c>
    </row>
    <row r="23" spans="1:11">
      <c t="s" r="A23" s="4">
        <v>1341</v>
      </c>
    </row>
    <row r="24" spans="1:11">
      <c t="s" r="A24" s="3">
        <v>1307</v>
      </c>
    </row>
    <row r="25" spans="1:11">
      <c t="s" r="A25" s="4">
        <v>1316</v>
      </c>
      <c t="s" r="D25" s="4">
        <v>1342</v>
      </c>
    </row>
    <row r="26" spans="1:11">
      <c t="s" r="A26" s="4">
        <v>486</v>
      </c>
    </row>
    <row r="27" spans="1:11">
      <c t="s" r="A27" s="3">
        <v>1307</v>
      </c>
    </row>
    <row r="28" spans="1:11">
      <c t="s" r="A28" s="4">
        <v>1326</v>
      </c>
      <c t="s" r="B28" s="4">
        <v>1343</v>
      </c>
      <c t="s" r="G28" s="4">
        <v>1343</v>
      </c>
      <c t="s" r="H28" s="4">
        <v>1344</v>
      </c>
    </row>
    <row r="29" spans="1:11">
      <c t="s" r="A29" s="4">
        <v>1333</v>
      </c>
      <c t="s" r="F29" s="4">
        <v>1334</v>
      </c>
    </row>
    <row r="30" spans="1:11">
      <c t="s" r="A30" s="4">
        <v>1329</v>
      </c>
      <c t="s" r="G30" s="4">
        <v>1345</v>
      </c>
    </row>
    <row r="31" spans="1:11">
      <c t="s" r="A31" s="4">
        <v>1346</v>
      </c>
    </row>
    <row r="32" spans="1:11">
      <c t="s" r="A32" s="3">
        <v>1307</v>
      </c>
    </row>
    <row r="33" spans="1:11">
      <c t="s" r="A33" s="4">
        <v>1347</v>
      </c>
      <c t="s" r="J33" s="4">
        <v>835</v>
      </c>
    </row>
    <row r="34" spans="1:11">
      <c t="s" r="A34" s="4">
        <v>1348</v>
      </c>
    </row>
    <row r="35" spans="1:11">
      <c t="s" r="A35" s="3">
        <v>1307</v>
      </c>
    </row>
    <row r="36" spans="1:11">
      <c t="s" r="A36" s="4">
        <v>1326</v>
      </c>
      <c t="s" r="B36" s="4">
        <v>1343</v>
      </c>
      <c t="s" r="G36" s="4">
        <v>1343</v>
      </c>
      <c t="s" r="H36" s="4">
        <v>1344</v>
      </c>
    </row>
    <row r="37" spans="1:11">
      <c t="s" r="A37" s="4">
        <v>1324</v>
      </c>
      <c t="n" r="F37" s="7">
        <v>200000000</v>
      </c>
    </row>
    <row r="38" spans="1:11">
      <c t="s" r="A38" s="4">
        <v>1331</v>
      </c>
      <c t="n" r="F38" s="6">
        <v>100000000</v>
      </c>
    </row>
    <row r="39" spans="1:11">
      <c t="s" r="A39" s="4">
        <v>1349</v>
      </c>
      <c t="s" r="C39" s="4">
        <v>1350</v>
      </c>
    </row>
    <row r="40" spans="1:11">
      <c t="s" r="A40" s="4">
        <v>1351</v>
      </c>
    </row>
    <row r="41" spans="1:11">
      <c t="s" r="A41" s="3">
        <v>1307</v>
      </c>
    </row>
    <row r="42" spans="1:11">
      <c t="s" r="A42" s="4">
        <v>1324</v>
      </c>
      <c t="n" r="I42" s="7">
        <v>300000000</v>
      </c>
    </row>
    <row r="43" spans="1:11">
      <c t="s" r="A43" s="4">
        <v>1352</v>
      </c>
    </row>
    <row r="44" spans="1:11">
      <c t="s" r="A44" s="3">
        <v>1307</v>
      </c>
    </row>
    <row r="45" spans="1:11">
      <c t="s" r="A45" s="4">
        <v>1326</v>
      </c>
      <c t="s" r="B45" s="4">
        <v>1343</v>
      </c>
      <c t="s" r="G45" s="4">
        <v>1343</v>
      </c>
      <c t="s" r="H45" s="4">
        <v>1344</v>
      </c>
    </row>
    <row r="46" spans="1:11">
      <c t="s" r="A46" s="4">
        <v>1353</v>
      </c>
    </row>
    <row r="47" spans="1:11">
      <c t="s" r="A47" s="3">
        <v>1307</v>
      </c>
    </row>
    <row r="48" spans="1:11">
      <c t="s" r="A48" s="4">
        <v>1324</v>
      </c>
      <c t="n" r="F48" s="7">
        <v>125000000</v>
      </c>
    </row>
    <row r="49" spans="1:11">
      <c t="s" r="A49" s="4">
        <v>1316</v>
      </c>
      <c t="s" r="E49" s="4">
        <v>1317</v>
      </c>
    </row>
    <row r="50" spans="1:11">
      <c t="s" r="A50" s="4">
        <v>1333</v>
      </c>
      <c t="s" r="E50" s="4">
        <v>1334</v>
      </c>
    </row>
    <row r="51" spans="1:11">
      <c t="s" r="A51" s="4">
        <v>1329</v>
      </c>
      <c t="s" r="G51" s="4">
        <v>1354</v>
      </c>
    </row>
    <row r="52" spans="1:11">
      <c t="s" r="A52" s="4">
        <v>1355</v>
      </c>
    </row>
    <row r="53" spans="1:11">
      <c t="s" r="A53" s="3">
        <v>1307</v>
      </c>
    </row>
    <row r="54" spans="1:11">
      <c t="s" r="A54" s="4">
        <v>1331</v>
      </c>
      <c t="n" r="E54" s="7">
        <v>75000000</v>
      </c>
    </row>
    <row r="55" spans="1:11">
      <c t="s" r="A55" s="4">
        <v>1356</v>
      </c>
    </row>
    <row r="56" spans="1:11">
      <c t="s" r="A56" s="3">
        <v>1307</v>
      </c>
    </row>
    <row r="57" spans="1:11">
      <c t="s" r="A57" s="4">
        <v>1329</v>
      </c>
      <c t="s" r="G57" s="4">
        <v>1357</v>
      </c>
    </row>
    <row r="58" spans="1:11">
      <c t="s" r="A58" s="4">
        <v>1358</v>
      </c>
    </row>
    <row r="59" spans="1:11">
      <c t="s" r="A59" s="3">
        <v>1307</v>
      </c>
    </row>
    <row r="60" spans="1:11">
      <c t="s" r="A60" s="4">
        <v>1359</v>
      </c>
      <c t="s" r="G60" s="4">
        <v>1360</v>
      </c>
    </row>
    <row r="61" spans="1:11">
      <c t="s" r="A61" s="4">
        <v>1361</v>
      </c>
    </row>
    <row r="62" spans="1:11">
      <c t="s" r="A62" s="3">
        <v>1307</v>
      </c>
    </row>
    <row r="63" spans="1:11">
      <c t="s" r="A63" s="4">
        <v>1349</v>
      </c>
      <c t="s" r="F63" s="4">
        <v>1362</v>
      </c>
    </row>
    <row r="64" spans="1:11">
      <c t="s" r="A64" s="4">
        <v>1363</v>
      </c>
    </row>
    <row r="65" spans="1:11">
      <c t="s" r="A65" s="3">
        <v>1307</v>
      </c>
    </row>
    <row r="66" spans="1:11">
      <c t="s" r="A66" s="4">
        <v>1316</v>
      </c>
      <c t="s" r="F66" s="4">
        <v>1362</v>
      </c>
    </row>
    <row r="67" spans="1:11">
      <c t="s" r="A67" s="4">
        <v>1364</v>
      </c>
    </row>
    <row r="68" spans="1:11">
      <c t="s" r="A68" s="3">
        <v>1307</v>
      </c>
    </row>
    <row r="69" spans="1:11">
      <c t="s" r="A69" s="4">
        <v>1359</v>
      </c>
      <c t="s" r="G69" s="4">
        <v>1365</v>
      </c>
    </row>
    <row r="70" spans="1:11">
      <c t="s" r="A70" s="4">
        <v>1366</v>
      </c>
    </row>
    <row r="71" spans="1:11">
      <c t="s" r="A71" s="3">
        <v>1307</v>
      </c>
    </row>
    <row r="72" spans="1:11">
      <c t="s" r="A72" s="4">
        <v>1349</v>
      </c>
      <c t="s" r="F72" s="4">
        <v>1317</v>
      </c>
    </row>
    <row r="73" spans="1:11">
      <c t="s" r="A73" s="4">
        <v>1367</v>
      </c>
    </row>
    <row r="74" spans="1:11">
      <c t="s" r="A74" s="3">
        <v>1307</v>
      </c>
    </row>
    <row r="75" spans="1:11">
      <c t="s" r="A75" s="4">
        <v>1316</v>
      </c>
      <c t="s" r="F75" s="4">
        <v>1317</v>
      </c>
    </row>
    <row r="76" spans="1:11">
      <c t="s" r="A76" s="4">
        <v>1368</v>
      </c>
    </row>
    <row r="77" spans="1:11">
      <c t="s" r="A77" s="3">
        <v>1307</v>
      </c>
    </row>
    <row r="78" spans="1:11">
      <c t="s" r="A78" s="4">
        <v>1347</v>
      </c>
      <c t="s" r="H78" s="4">
        <v>827</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M9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6"/>
    <col customWidth="1" max="7" min="7" width="15"/>
    <col customWidth="1" max="8" min="8" width="16"/>
    <col customWidth="1" max="9" min="9" width="15"/>
    <col customWidth="1" max="10" min="10" width="80"/>
    <col customWidth="1" max="11" min="11" width="14"/>
    <col customWidth="1" max="12" min="12" width="14"/>
    <col customWidth="1" max="13" min="13" width="14"/>
  </cols>
  <sheetData>
    <row r="1" spans="1:13">
      <c t="s" r="A1" s="1">
        <v>1369</v>
      </c>
      <c t="s" r="B1" s="2">
        <v>1370</v>
      </c>
      <c t="s" r="C1" s="2">
        <v>1320</v>
      </c>
      <c t="s" r="D1" s="2">
        <v>1305</v>
      </c>
      <c t="s" r="E1" s="2">
        <v>1371</v>
      </c>
      <c t="s" r="F1" s="2">
        <v>1372</v>
      </c>
      <c t="s" r="G1" s="2">
        <v>1373</v>
      </c>
      <c t="s" r="H1" s="2">
        <v>1374</v>
      </c>
      <c t="s" r="I1" s="2">
        <v>1375</v>
      </c>
      <c t="s" r="J1" s="2">
        <v>2</v>
      </c>
      <c t="s" r="K1" s="2">
        <v>35</v>
      </c>
      <c t="s" r="L1" s="2">
        <v>102</v>
      </c>
      <c t="s" r="M1" s="2">
        <v>1376</v>
      </c>
    </row>
    <row r="2" spans="1:13">
      <c t="s" r="A2" s="3">
        <v>233</v>
      </c>
    </row>
    <row r="3" spans="1:13">
      <c t="s" r="A3" s="4">
        <v>236</v>
      </c>
      <c t="n" r="J3" s="8">
        <v>3850.2</v>
      </c>
      <c t="n" r="K3" s="8">
        <v>3628.5</v>
      </c>
    </row>
    <row r="4" spans="1:13">
      <c t="s" r="A4" s="4">
        <v>1377</v>
      </c>
      <c t="n" r="J4" s="9">
        <v>4061.6</v>
      </c>
      <c t="n" r="K4" s="9">
        <v>3987.8</v>
      </c>
    </row>
    <row r="5" spans="1:13">
      <c t="s" r="A5" s="4">
        <v>1378</v>
      </c>
      <c t="n" r="J5" s="9">
        <v>274.5</v>
      </c>
      <c t="n" r="K5" s="9">
        <v>83.3</v>
      </c>
      <c t="n" r="L5" s="8">
        <v>51.6</v>
      </c>
    </row>
    <row r="6" spans="1:13">
      <c t="s" r="A6" s="4">
        <v>1379</v>
      </c>
    </row>
    <row r="7" spans="1:13">
      <c t="s" r="A7" s="3">
        <v>233</v>
      </c>
    </row>
    <row r="8" spans="1:13">
      <c t="s" r="A8" s="4">
        <v>1378</v>
      </c>
      <c t="n" r="J8" s="9">
        <v>232.6</v>
      </c>
    </row>
    <row r="9" spans="1:13">
      <c t="s" r="A9" s="4">
        <v>1380</v>
      </c>
    </row>
    <row r="10" spans="1:13">
      <c t="s" r="A10" s="3">
        <v>233</v>
      </c>
    </row>
    <row r="11" spans="1:13">
      <c t="s" r="A11" s="4">
        <v>1378</v>
      </c>
      <c t="n" r="J11" s="8">
        <v>232.6</v>
      </c>
    </row>
    <row r="12" spans="1:13">
      <c t="s" r="A12" s="4">
        <v>1348</v>
      </c>
    </row>
    <row r="13" spans="1:13">
      <c t="s" r="A13" s="3">
        <v>233</v>
      </c>
    </row>
    <row r="14" spans="1:13">
      <c t="s" r="A14" s="4">
        <v>1349</v>
      </c>
      <c t="s" r="C14" s="4">
        <v>1350</v>
      </c>
    </row>
    <row r="15" spans="1:13">
      <c t="s" r="A15" s="4">
        <v>1381</v>
      </c>
    </row>
    <row r="16" spans="1:13">
      <c t="s" r="A16" s="3">
        <v>233</v>
      </c>
    </row>
    <row r="17" spans="1:13">
      <c t="s" r="A17" s="4">
        <v>1382</v>
      </c>
      <c t="n" r="C17" s="7">
        <v>250</v>
      </c>
    </row>
    <row r="18" spans="1:13">
      <c t="s" r="A18" s="4">
        <v>1383</v>
      </c>
      <c t="s" r="C18" s="4">
        <v>1384</v>
      </c>
    </row>
    <row r="19" spans="1:13">
      <c t="s" r="A19" s="4">
        <v>1349</v>
      </c>
      <c t="s" r="C19" s="4">
        <v>1385</v>
      </c>
    </row>
    <row r="20" spans="1:13">
      <c t="s" r="A20" s="4">
        <v>1333</v>
      </c>
      <c t="s" r="C20" s="4">
        <v>1386</v>
      </c>
    </row>
    <row r="21" spans="1:13">
      <c t="s" r="A21" s="4">
        <v>1387</v>
      </c>
      <c t="s" r="J21" s="4">
        <v>1388</v>
      </c>
    </row>
    <row r="22" spans="1:13">
      <c t="s" r="A22" s="4">
        <v>1389</v>
      </c>
      <c t="n" r="C22" s="8">
        <v>248.6</v>
      </c>
    </row>
    <row r="23" spans="1:13">
      <c t="s" r="A23" s="4">
        <v>1390</v>
      </c>
    </row>
    <row r="24" spans="1:13">
      <c t="s" r="A24" s="3">
        <v>233</v>
      </c>
    </row>
    <row r="25" spans="1:13">
      <c t="s" r="A25" s="4">
        <v>1391</v>
      </c>
      <c t="n" r="C25" s="7">
        <v>191</v>
      </c>
    </row>
    <row r="26" spans="1:13">
      <c t="s" r="A26" s="4">
        <v>31</v>
      </c>
    </row>
    <row r="27" spans="1:13">
      <c t="s" r="A27" s="3">
        <v>233</v>
      </c>
    </row>
    <row r="28" spans="1:13">
      <c t="s" r="A28" s="4">
        <v>236</v>
      </c>
      <c t="n" r="J28" s="8">
        <v>2263.1</v>
      </c>
      <c t="n" r="K28" s="9">
        <v>2097.1</v>
      </c>
    </row>
    <row r="29" spans="1:13">
      <c t="s" r="A29" s="4">
        <v>1378</v>
      </c>
      <c t="n" r="J29" s="8">
        <v>83.3</v>
      </c>
      <c t="n" r="K29" s="8">
        <v>83.3</v>
      </c>
      <c t="n" r="L29" s="8">
        <v>51.6</v>
      </c>
    </row>
    <row r="30" spans="1:13">
      <c t="s" r="A30" s="4">
        <v>1392</v>
      </c>
    </row>
    <row r="31" spans="1:13">
      <c t="s" r="A31" s="3">
        <v>233</v>
      </c>
    </row>
    <row r="32" spans="1:13">
      <c t="s" r="A32" s="4">
        <v>1382</v>
      </c>
      <c t="n" r="F32" s="7">
        <v>300</v>
      </c>
    </row>
    <row r="33" spans="1:13">
      <c t="s" r="A33" s="4">
        <v>1383</v>
      </c>
      <c t="s" r="F33" s="4">
        <v>1393</v>
      </c>
    </row>
    <row r="34" spans="1:13">
      <c t="s" r="A34" s="4">
        <v>1349</v>
      </c>
      <c t="s" r="F34" s="4">
        <v>1394</v>
      </c>
    </row>
    <row r="35" spans="1:13">
      <c t="s" r="A35" s="4">
        <v>1333</v>
      </c>
      <c t="s" r="F35" s="4">
        <v>1395</v>
      </c>
    </row>
    <row r="36" spans="1:13">
      <c t="s" r="A36" s="4">
        <v>1389</v>
      </c>
      <c t="n" r="F36" s="8">
        <v>296.6</v>
      </c>
    </row>
    <row r="37" spans="1:13">
      <c t="s" r="A37" s="4">
        <v>274</v>
      </c>
      <c t="s" r="F37" s="4">
        <v>298</v>
      </c>
      <c t="s" r="J37" s="4">
        <v>298</v>
      </c>
    </row>
    <row r="38" spans="1:13">
      <c t="s" r="A38" s="4">
        <v>1396</v>
      </c>
      <c t="s" r="F38" s="4">
        <v>1397</v>
      </c>
    </row>
    <row r="39" spans="1:13">
      <c t="s" r="A39" s="4">
        <v>1398</v>
      </c>
      <c t="s" r="F39" s="4">
        <v>966</v>
      </c>
    </row>
    <row r="40" spans="1:13">
      <c t="s" r="A40" s="4">
        <v>1398</v>
      </c>
      <c t="s" r="F40" s="4">
        <v>966</v>
      </c>
    </row>
    <row r="41" spans="1:13">
      <c t="s" r="A41" s="4">
        <v>1399</v>
      </c>
      <c t="s" r="F41" s="4">
        <v>1400</v>
      </c>
    </row>
    <row r="42" spans="1:13">
      <c t="s" r="A42" s="4">
        <v>1401</v>
      </c>
      <c t="n" r="F42" s="6">
        <v>2044</v>
      </c>
    </row>
    <row r="43" spans="1:13">
      <c t="s" r="A43" s="4">
        <v>1402</v>
      </c>
    </row>
    <row r="44" spans="1:13">
      <c t="s" r="A44" s="3">
        <v>233</v>
      </c>
    </row>
    <row r="45" spans="1:13">
      <c t="s" r="A45" s="4">
        <v>1382</v>
      </c>
      <c t="n" r="B45" s="7">
        <v>250</v>
      </c>
    </row>
    <row r="46" spans="1:13">
      <c t="s" r="A46" s="4">
        <v>1383</v>
      </c>
      <c t="s" r="B46" s="4">
        <v>1403</v>
      </c>
    </row>
    <row r="47" spans="1:13">
      <c t="s" r="A47" s="4">
        <v>1349</v>
      </c>
      <c t="s" r="B47" s="4">
        <v>1404</v>
      </c>
    </row>
    <row r="48" spans="1:13">
      <c t="s" r="A48" s="4">
        <v>1333</v>
      </c>
      <c t="s" r="B48" s="4">
        <v>1405</v>
      </c>
    </row>
    <row r="49" spans="1:13">
      <c t="s" r="A49" s="4">
        <v>1389</v>
      </c>
      <c t="n" r="B49" s="8">
        <v>246.8</v>
      </c>
    </row>
    <row r="50" spans="1:13">
      <c t="s" r="A50" s="4">
        <v>274</v>
      </c>
      <c t="s" r="B50" s="4">
        <v>300</v>
      </c>
    </row>
    <row r="51" spans="1:13">
      <c t="s" r="A51" s="4">
        <v>1396</v>
      </c>
      <c t="s" r="B51" s="4">
        <v>1406</v>
      </c>
    </row>
    <row r="52" spans="1:13">
      <c t="s" r="A52" s="4">
        <v>1398</v>
      </c>
      <c t="s" r="B52" s="4">
        <v>966</v>
      </c>
    </row>
    <row r="53" spans="1:13">
      <c t="s" r="A53" s="4">
        <v>1398</v>
      </c>
      <c t="s" r="B53" s="4">
        <v>966</v>
      </c>
    </row>
    <row r="54" spans="1:13">
      <c t="s" r="A54" s="4">
        <v>1399</v>
      </c>
      <c t="s" r="B54" s="4">
        <v>1407</v>
      </c>
    </row>
    <row r="55" spans="1:13">
      <c t="s" r="A55" s="4">
        <v>1408</v>
      </c>
    </row>
    <row r="56" spans="1:13">
      <c t="s" r="A56" s="3">
        <v>233</v>
      </c>
    </row>
    <row r="57" spans="1:13">
      <c t="s" r="A57" s="4">
        <v>274</v>
      </c>
      <c t="s" r="H57" s="4">
        <v>282</v>
      </c>
      <c t="s" r="M57" s="4">
        <v>277</v>
      </c>
    </row>
    <row r="58" spans="1:13">
      <c t="s" r="A58" s="4">
        <v>1378</v>
      </c>
      <c t="n" r="G58" s="8">
        <v>51.6</v>
      </c>
      <c t="n" r="H58" s="7">
        <v>86</v>
      </c>
    </row>
    <row r="59" spans="1:13">
      <c t="s" r="A59" s="4">
        <v>1409</v>
      </c>
      <c t="s" r="G59" s="4">
        <v>1410</v>
      </c>
      <c t="s" r="H59" s="4">
        <v>1411</v>
      </c>
    </row>
    <row r="60" spans="1:13">
      <c t="s" r="A60" s="4">
        <v>1412</v>
      </c>
    </row>
    <row r="61" spans="1:13">
      <c t="s" r="A61" s="3">
        <v>233</v>
      </c>
    </row>
    <row r="62" spans="1:13">
      <c t="s" r="A62" s="4">
        <v>1382</v>
      </c>
      <c t="n" r="D62" s="7">
        <v>50</v>
      </c>
    </row>
    <row r="63" spans="1:13">
      <c t="s" r="A63" s="4">
        <v>1383</v>
      </c>
      <c t="s" r="D63" s="4">
        <v>1413</v>
      </c>
    </row>
    <row r="64" spans="1:13">
      <c t="s" r="A64" s="4">
        <v>1333</v>
      </c>
      <c t="s" r="D64" s="4">
        <v>1334</v>
      </c>
    </row>
    <row r="65" spans="1:13">
      <c t="s" r="A65" s="4">
        <v>1389</v>
      </c>
      <c t="n" r="D65" s="8">
        <v>198.4</v>
      </c>
    </row>
    <row r="66" spans="1:13">
      <c t="s" r="A66" s="4">
        <v>274</v>
      </c>
      <c t="s" r="D66" s="4">
        <v>606</v>
      </c>
    </row>
    <row r="67" spans="1:13">
      <c t="s" r="A67" s="4">
        <v>1396</v>
      </c>
      <c t="s" r="D67" s="4">
        <v>966</v>
      </c>
    </row>
    <row r="68" spans="1:13">
      <c t="s" r="A68" s="4">
        <v>1398</v>
      </c>
      <c t="s" r="D68" s="4">
        <v>966</v>
      </c>
    </row>
    <row r="69" spans="1:13">
      <c t="s" r="A69" s="4">
        <v>1399</v>
      </c>
      <c t="s" r="D69" s="4">
        <v>1414</v>
      </c>
    </row>
    <row r="70" spans="1:13">
      <c t="s" r="A70" s="4">
        <v>1415</v>
      </c>
    </row>
    <row r="71" spans="1:13">
      <c t="s" r="A71" s="3">
        <v>233</v>
      </c>
    </row>
    <row r="72" spans="1:13">
      <c t="s" r="A72" s="4">
        <v>1382</v>
      </c>
      <c t="n" r="D72" s="7">
        <v>150</v>
      </c>
    </row>
    <row r="73" spans="1:13">
      <c t="s" r="A73" s="4">
        <v>1383</v>
      </c>
      <c t="s" r="D73" s="4">
        <v>1413</v>
      </c>
    </row>
    <row r="74" spans="1:13">
      <c t="s" r="A74" s="4">
        <v>1333</v>
      </c>
      <c t="s" r="D74" s="4">
        <v>1334</v>
      </c>
    </row>
    <row r="75" spans="1:13">
      <c t="s" r="A75" s="4">
        <v>1389</v>
      </c>
      <c t="n" r="D75" s="8">
        <v>198.4</v>
      </c>
    </row>
    <row r="76" spans="1:13">
      <c t="s" r="A76" s="4">
        <v>274</v>
      </c>
      <c t="s" r="D76" s="4">
        <v>1416</v>
      </c>
    </row>
    <row r="77" spans="1:13">
      <c t="s" r="A77" s="4">
        <v>1396</v>
      </c>
      <c t="s" r="D77" s="4">
        <v>966</v>
      </c>
    </row>
    <row r="78" spans="1:13">
      <c t="s" r="A78" s="4">
        <v>1398</v>
      </c>
      <c t="s" r="D78" s="4">
        <v>966</v>
      </c>
    </row>
    <row r="79" spans="1:13">
      <c t="s" r="A79" s="4">
        <v>1399</v>
      </c>
      <c t="s" r="D79" s="4">
        <v>1417</v>
      </c>
    </row>
    <row r="80" spans="1:13">
      <c t="s" r="A80" s="4">
        <v>1418</v>
      </c>
    </row>
    <row r="81" spans="1:13">
      <c t="s" r="A81" s="3">
        <v>233</v>
      </c>
    </row>
    <row r="82" spans="1:13">
      <c t="s" r="A82" s="4">
        <v>1382</v>
      </c>
      <c t="n" r="D82" s="7">
        <v>70</v>
      </c>
    </row>
    <row r="83" spans="1:13">
      <c t="s" r="A83" s="4">
        <v>1383</v>
      </c>
      <c t="s" r="D83" s="4">
        <v>1413</v>
      </c>
    </row>
    <row r="84" spans="1:13">
      <c t="s" r="A84" s="4">
        <v>1333</v>
      </c>
      <c t="s" r="D84" s="4">
        <v>1334</v>
      </c>
    </row>
    <row r="85" spans="1:13">
      <c t="s" r="A85" s="4">
        <v>1389</v>
      </c>
      <c t="n" r="D85" s="8">
        <v>69.3</v>
      </c>
    </row>
    <row r="86" spans="1:13">
      <c t="s" r="A86" s="4">
        <v>274</v>
      </c>
      <c t="s" r="D86" s="4">
        <v>1419</v>
      </c>
    </row>
    <row r="87" spans="1:13">
      <c t="s" r="A87" s="4">
        <v>1396</v>
      </c>
      <c t="s" r="D87" s="4">
        <v>966</v>
      </c>
    </row>
    <row r="88" spans="1:13">
      <c t="s" r="A88" s="4">
        <v>1398</v>
      </c>
      <c t="s" r="D88" s="4">
        <v>966</v>
      </c>
    </row>
    <row r="89" spans="1:13">
      <c t="s" r="A89" s="4">
        <v>1399</v>
      </c>
      <c t="s" r="D89" s="4">
        <v>1420</v>
      </c>
    </row>
    <row r="90" spans="1:13">
      <c t="s" r="A90" s="4">
        <v>1421</v>
      </c>
    </row>
    <row r="91" spans="1:13">
      <c t="s" r="A91" s="3">
        <v>233</v>
      </c>
    </row>
    <row r="92" spans="1:13">
      <c t="s" r="A92" s="4">
        <v>1382</v>
      </c>
      <c t="n" r="I92" s="7">
        <v>200</v>
      </c>
    </row>
    <row r="93" spans="1:13">
      <c t="s" r="A93" s="4">
        <v>1383</v>
      </c>
      <c t="s" r="E93" s="4">
        <v>1422</v>
      </c>
      <c t="s" r="I93" s="4">
        <v>1423</v>
      </c>
    </row>
    <row r="94" spans="1:13">
      <c t="s" r="A94" s="4">
        <v>1349</v>
      </c>
      <c t="s" r="I94" s="4">
        <v>1424</v>
      </c>
    </row>
    <row r="95" spans="1:13">
      <c t="s" r="A95" s="4">
        <v>274</v>
      </c>
      <c t="s" r="I95" s="4">
        <v>1425</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426</v>
      </c>
      <c t="s" r="B1" s="2">
        <v>2</v>
      </c>
      <c t="s" r="C1" s="2">
        <v>35</v>
      </c>
    </row>
    <row r="2" spans="1:3">
      <c t="s" r="A2" s="3">
        <v>1427</v>
      </c>
    </row>
    <row r="3" spans="1:3">
      <c t="s" r="A3" s="4">
        <v>312</v>
      </c>
      <c t="n" r="B3" s="8">
        <v>3850.2</v>
      </c>
      <c t="n" r="C3" s="8">
        <v>3628.5</v>
      </c>
    </row>
    <row r="4" spans="1:3">
      <c t="s" r="A4" s="4">
        <v>31</v>
      </c>
    </row>
    <row r="5" spans="1:3">
      <c t="s" r="A5" s="3">
        <v>1427</v>
      </c>
    </row>
    <row r="6" spans="1:3">
      <c t="s" r="A6" s="4">
        <v>312</v>
      </c>
      <c t="n" r="B6" s="9">
        <v>2263.1</v>
      </c>
      <c t="n" r="C6" s="8">
        <v>2097.1</v>
      </c>
    </row>
    <row r="7" spans="1:3">
      <c t="s" r="A7" s="4">
        <v>260</v>
      </c>
    </row>
    <row r="8" spans="1:3">
      <c t="s" r="A8" s="3">
        <v>1427</v>
      </c>
    </row>
    <row r="9" spans="1:3">
      <c t="n" r="A9" s="6">
        <v>2016</v>
      </c>
      <c t="n" r="B9" s="6">
        <v>0</v>
      </c>
    </row>
    <row r="10" spans="1:3">
      <c t="n" r="A10" s="6">
        <v>2017</v>
      </c>
      <c t="n" r="B10" s="6">
        <v>0</v>
      </c>
    </row>
    <row r="11" spans="1:3">
      <c t="n" r="A11" s="6">
        <v>2018</v>
      </c>
      <c t="n" r="B11" s="6">
        <v>50</v>
      </c>
    </row>
    <row r="12" spans="1:3">
      <c t="n" r="A12" s="6">
        <v>2019</v>
      </c>
      <c t="n" r="B12" s="6">
        <v>0</v>
      </c>
    </row>
    <row r="13" spans="1:3">
      <c t="n" r="A13" s="6">
        <v>2020</v>
      </c>
      <c t="n" r="B13" s="6">
        <v>0</v>
      </c>
    </row>
    <row r="14" spans="1:3">
      <c t="s" r="A14" s="4">
        <v>314</v>
      </c>
      <c t="n" r="B14" s="9">
        <v>211.7</v>
      </c>
    </row>
    <row r="15" spans="1:3">
      <c t="s" r="A15" s="4">
        <v>312</v>
      </c>
      <c t="n" r="B15" s="9">
        <v>261.7</v>
      </c>
    </row>
    <row r="16" spans="1:3">
      <c t="s" r="A16" s="4">
        <v>1428</v>
      </c>
    </row>
    <row r="17" spans="1:3">
      <c t="s" r="A17" s="3">
        <v>1427</v>
      </c>
    </row>
    <row r="18" spans="1:3">
      <c t="n" r="A18" s="6">
        <v>2016</v>
      </c>
      <c t="n" r="B18" s="6">
        <v>0</v>
      </c>
    </row>
    <row r="19" spans="1:3">
      <c t="n" r="A19" s="6">
        <v>2017</v>
      </c>
      <c t="n" r="B19" s="6">
        <v>0</v>
      </c>
    </row>
    <row r="20" spans="1:3">
      <c t="n" r="A20" s="6">
        <v>2018</v>
      </c>
      <c t="n" r="B20" s="6">
        <v>50</v>
      </c>
    </row>
    <row r="21" spans="1:3">
      <c t="n" r="A21" s="6">
        <v>2019</v>
      </c>
      <c t="n" r="B21" s="6">
        <v>0</v>
      </c>
    </row>
    <row r="22" spans="1:3">
      <c t="n" r="A22" s="6">
        <v>2020</v>
      </c>
      <c t="n" r="B22" s="6">
        <v>0</v>
      </c>
    </row>
    <row r="23" spans="1:3">
      <c t="s" r="A23" s="4">
        <v>314</v>
      </c>
      <c t="n" r="B23" s="9">
        <v>211.7</v>
      </c>
    </row>
    <row r="24" spans="1:3">
      <c t="s" r="A24" s="4">
        <v>312</v>
      </c>
      <c t="n" r="B24" s="9">
        <v>261.7</v>
      </c>
    </row>
    <row r="25" spans="1:3">
      <c t="s" r="A25" s="4">
        <v>1429</v>
      </c>
    </row>
    <row r="26" spans="1:3">
      <c t="s" r="A26" s="3">
        <v>1427</v>
      </c>
    </row>
    <row r="27" spans="1:3">
      <c t="n" r="A27" s="6">
        <v>2016</v>
      </c>
      <c t="n" r="B27" s="6">
        <v>250</v>
      </c>
    </row>
    <row r="28" spans="1:3">
      <c t="n" r="A28" s="6">
        <v>2017</v>
      </c>
      <c t="n" r="B28" s="6">
        <v>300</v>
      </c>
    </row>
    <row r="29" spans="1:3">
      <c t="n" r="A29" s="6">
        <v>2018</v>
      </c>
      <c t="n" r="B29" s="6">
        <v>250</v>
      </c>
    </row>
    <row r="30" spans="1:3">
      <c t="n" r="A30" s="6">
        <v>2019</v>
      </c>
      <c t="n" r="B30" s="6">
        <v>0</v>
      </c>
    </row>
    <row r="31" spans="1:3">
      <c t="n" r="A31" s="6">
        <v>2020</v>
      </c>
      <c t="n" r="B31" s="6">
        <v>300</v>
      </c>
    </row>
    <row r="32" spans="1:3">
      <c t="s" r="A32" s="4">
        <v>314</v>
      </c>
      <c t="n" r="B32" s="6">
        <v>0</v>
      </c>
    </row>
    <row r="33" spans="1:3">
      <c t="s" r="A33" s="4">
        <v>312</v>
      </c>
      <c t="n" r="B33" s="6">
        <v>1100</v>
      </c>
    </row>
    <row r="34" spans="1:3">
      <c t="s" r="A34" s="4">
        <v>1430</v>
      </c>
    </row>
    <row r="35" spans="1:3">
      <c t="s" r="A35" s="3">
        <v>1427</v>
      </c>
    </row>
    <row r="36" spans="1:3">
      <c t="n" r="A36" s="6">
        <v>2016</v>
      </c>
      <c t="n" r="B36" s="9">
        <v>83.3</v>
      </c>
    </row>
    <row r="37" spans="1:3">
      <c t="n" r="A37" s="6">
        <v>2017</v>
      </c>
      <c t="n" r="B37" s="6">
        <v>0</v>
      </c>
    </row>
    <row r="38" spans="1:3">
      <c t="n" r="A38" s="6">
        <v>2018</v>
      </c>
      <c t="n" r="B38" s="9">
        <v>254.2</v>
      </c>
    </row>
    <row r="39" spans="1:3">
      <c t="n" r="A39" s="6">
        <v>2019</v>
      </c>
      <c t="n" r="B39" s="6">
        <v>0</v>
      </c>
    </row>
    <row r="40" spans="1:3">
      <c t="n" r="A40" s="6">
        <v>2020</v>
      </c>
      <c t="n" r="B40" s="6">
        <v>0</v>
      </c>
    </row>
    <row r="41" spans="1:3">
      <c t="s" r="A41" s="4">
        <v>314</v>
      </c>
      <c t="n" r="B41" s="9">
        <v>1666.7</v>
      </c>
    </row>
    <row r="42" spans="1:3">
      <c t="s" r="A42" s="4">
        <v>312</v>
      </c>
      <c t="n" r="B42" s="9">
        <v>2004.2</v>
      </c>
    </row>
    <row r="43" spans="1:3">
      <c t="s" r="A43" s="4">
        <v>1431</v>
      </c>
    </row>
    <row r="44" spans="1:3">
      <c t="s" r="A44" s="3">
        <v>1427</v>
      </c>
    </row>
    <row r="45" spans="1:3">
      <c t="n" r="A45" s="6">
        <v>2016</v>
      </c>
      <c t="n" r="B45" s="6">
        <v>0</v>
      </c>
    </row>
    <row r="46" spans="1:3">
      <c t="n" r="A46" s="6">
        <v>2017</v>
      </c>
      <c t="n" r="B46" s="6">
        <v>0</v>
      </c>
    </row>
    <row r="47" spans="1:3">
      <c t="n" r="A47" s="6">
        <v>2018</v>
      </c>
      <c t="n" r="B47" s="6">
        <v>0</v>
      </c>
    </row>
    <row r="48" spans="1:3">
      <c t="n" r="A48" s="6">
        <v>2019</v>
      </c>
      <c t="n" r="B48" s="6">
        <v>0</v>
      </c>
    </row>
    <row r="49" spans="1:3">
      <c t="n" r="A49" s="6">
        <v>2020</v>
      </c>
      <c t="n" r="B49" s="6">
        <v>0</v>
      </c>
    </row>
    <row r="50" spans="1:3">
      <c t="s" r="A50" s="4">
        <v>314</v>
      </c>
      <c t="n" r="B50" s="6">
        <v>270</v>
      </c>
    </row>
    <row r="51" spans="1:3">
      <c t="s" r="A51" s="4">
        <v>312</v>
      </c>
      <c t="n" r="B51" s="6">
        <v>270</v>
      </c>
    </row>
    <row r="52" spans="1:3">
      <c t="s" r="A52" s="4">
        <v>1432</v>
      </c>
    </row>
    <row r="53" spans="1:3">
      <c t="s" r="A53" s="3">
        <v>1427</v>
      </c>
    </row>
    <row r="54" spans="1:3">
      <c t="n" r="A54" s="6">
        <v>2016</v>
      </c>
      <c t="n" r="B54" s="6">
        <v>0</v>
      </c>
    </row>
    <row r="55" spans="1:3">
      <c t="n" r="A55" s="6">
        <v>2017</v>
      </c>
      <c t="n" r="B55" s="6">
        <v>0</v>
      </c>
    </row>
    <row r="56" spans="1:3">
      <c t="n" r="A56" s="6">
        <v>2018</v>
      </c>
      <c t="n" r="B56" s="6">
        <v>0</v>
      </c>
    </row>
    <row r="57" spans="1:3">
      <c t="n" r="A57" s="6">
        <v>2019</v>
      </c>
      <c t="n" r="B57" s="6">
        <v>50</v>
      </c>
    </row>
    <row r="58" spans="1:3">
      <c t="n" r="A58" s="6">
        <v>2020</v>
      </c>
      <c t="n" r="B58" s="6">
        <v>0</v>
      </c>
    </row>
    <row r="59" spans="1:3">
      <c t="s" r="A59" s="4">
        <v>314</v>
      </c>
      <c t="n" r="B59" s="6">
        <v>150</v>
      </c>
    </row>
    <row r="60" spans="1:3">
      <c t="s" r="A60" s="4">
        <v>312</v>
      </c>
      <c t="n" r="B60" s="6">
        <v>200</v>
      </c>
    </row>
    <row r="61" spans="1:3">
      <c t="s" r="A61" s="4">
        <v>1433</v>
      </c>
    </row>
    <row r="62" spans="1:3">
      <c t="s" r="A62" s="3">
        <v>1427</v>
      </c>
    </row>
    <row r="63" spans="1:3">
      <c t="n" r="A63" s="6">
        <v>2016</v>
      </c>
      <c t="n" r="B63" s="9">
        <v>333.3</v>
      </c>
    </row>
    <row r="64" spans="1:3">
      <c t="n" r="A64" s="6">
        <v>2017</v>
      </c>
      <c t="n" r="B64" s="6">
        <v>300</v>
      </c>
    </row>
    <row r="65" spans="1:3">
      <c t="n" r="A65" s="6">
        <v>2018</v>
      </c>
      <c t="n" r="B65" s="9">
        <v>554.2</v>
      </c>
    </row>
    <row r="66" spans="1:3">
      <c t="n" r="A66" s="6">
        <v>2019</v>
      </c>
      <c t="n" r="B66" s="6">
        <v>50</v>
      </c>
    </row>
    <row r="67" spans="1:3">
      <c t="n" r="A67" s="6">
        <v>2020</v>
      </c>
      <c t="n" r="B67" s="6">
        <v>300</v>
      </c>
    </row>
    <row r="68" spans="1:3">
      <c t="s" r="A68" s="4">
        <v>314</v>
      </c>
      <c t="n" r="B68" s="9">
        <v>2298.4</v>
      </c>
    </row>
    <row r="69" spans="1:3">
      <c t="s" r="A69" s="4">
        <v>312</v>
      </c>
      <c t="n" r="B69" s="8">
        <v>3835.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t="s" r="A1" s="1">
        <v>213</v>
      </c>
      <c t="s" r="B1" s="2">
        <v>1</v>
      </c>
    </row>
    <row r="2" spans="1:4">
      <c t="s" r="B2" s="2">
        <v>2</v>
      </c>
      <c t="s" r="C2" s="2">
        <v>35</v>
      </c>
      <c t="s" r="D2" s="2">
        <v>102</v>
      </c>
    </row>
    <row r="3" spans="1:4">
      <c t="s" r="A3" s="4">
        <v>194</v>
      </c>
      <c t="n" r="B3" s="8">
        <v>479.6</v>
      </c>
    </row>
    <row r="4" spans="1:4">
      <c t="s" r="A4" s="4">
        <v>214</v>
      </c>
      <c t="n" r="B4" s="9">
        <v>173.5</v>
      </c>
      <c t="n" r="C4" s="8">
        <v>130.4</v>
      </c>
      <c t="n" r="D4" s="8">
        <v>197.7</v>
      </c>
    </row>
    <row r="5" spans="1:4">
      <c t="s" r="A5" s="4">
        <v>215</v>
      </c>
      <c t="n" r="B5" s="9">
        <v>211.7</v>
      </c>
      <c t="n" r="C5" s="9">
        <v>199.2</v>
      </c>
      <c t="n" r="D5" s="9">
        <v>191.2</v>
      </c>
    </row>
    <row r="6" spans="1:4">
      <c t="s" r="A6" s="4">
        <v>201</v>
      </c>
      <c t="n" r="B6" s="9">
        <v>441.4</v>
      </c>
      <c t="n" r="C6" s="9">
        <v>479.6</v>
      </c>
    </row>
    <row r="7" spans="1:4">
      <c t="s" r="A7" s="4">
        <v>31</v>
      </c>
    </row>
    <row r="8" spans="1:4">
      <c t="s" r="A8" s="4">
        <v>194</v>
      </c>
      <c t="n" r="B8" s="9">
        <v>305.8</v>
      </c>
      <c t="n" r="C8" s="9">
        <v>308.1</v>
      </c>
      <c t="n" r="D8" s="9">
        <v>304.6</v>
      </c>
    </row>
    <row r="9" spans="1:4">
      <c t="s" r="A9" s="4">
        <v>214</v>
      </c>
      <c t="n" r="B9" s="9">
        <v>276.3</v>
      </c>
      <c t="n" r="C9" s="9">
        <v>260.3</v>
      </c>
      <c t="n" r="D9" s="9">
        <v>225.6</v>
      </c>
    </row>
    <row r="10" spans="1:4">
      <c t="s" r="A10" s="4">
        <v>216</v>
      </c>
      <c t="n" r="B10" s="9">
        <v>582.1</v>
      </c>
      <c t="n" r="C10" s="9">
        <v>568.4</v>
      </c>
      <c t="n" r="D10" s="9">
        <v>530.2</v>
      </c>
    </row>
    <row r="11" spans="1:4">
      <c t="s" r="A11" s="4">
        <v>215</v>
      </c>
      <c t="n" r="B11" s="9">
        <v>268.4</v>
      </c>
      <c t="n" r="C11" s="9">
        <v>262.6</v>
      </c>
      <c t="n" r="D11" s="9">
        <v>222.1</v>
      </c>
    </row>
    <row r="12" spans="1:4">
      <c t="s" r="A12" s="4">
        <v>201</v>
      </c>
      <c t="n" r="B12" s="8">
        <v>313.7</v>
      </c>
      <c t="n" r="C12" s="8">
        <v>305.8</v>
      </c>
      <c t="n" r="D12" s="8">
        <v>308.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5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434</v>
      </c>
      <c t="s" r="B1" s="2">
        <v>1</v>
      </c>
    </row>
    <row r="2" spans="1:3">
      <c t="s" r="B2" s="2">
        <v>2</v>
      </c>
      <c t="s" r="C2" s="2">
        <v>35</v>
      </c>
    </row>
    <row r="3" spans="1:3">
      <c t="s" r="A3" s="3">
        <v>233</v>
      </c>
    </row>
    <row r="4" spans="1:3">
      <c t="s" r="A4" s="4">
        <v>234</v>
      </c>
      <c t="n" r="B4" s="8">
        <v>3835.9</v>
      </c>
      <c t="n" r="C4" s="8">
        <v>3610.5</v>
      </c>
    </row>
    <row r="5" spans="1:3">
      <c t="s" r="A5" s="4">
        <v>235</v>
      </c>
      <c t="n" r="B5" s="9">
        <v>14.3</v>
      </c>
      <c t="n" r="C5" s="6">
        <v>18</v>
      </c>
    </row>
    <row r="6" spans="1:3">
      <c t="s" r="A6" s="4">
        <v>312</v>
      </c>
      <c t="n" r="B6" s="9">
        <v>3850.2</v>
      </c>
      <c t="n" r="C6" s="9">
        <v>3628.5</v>
      </c>
    </row>
    <row r="7" spans="1:3">
      <c t="s" r="A7" s="4">
        <v>237</v>
      </c>
      <c t="n" r="B7" s="9">
        <v>333.3</v>
      </c>
      <c t="n" r="C7" s="9">
        <v>274.5</v>
      </c>
    </row>
    <row r="8" spans="1:3">
      <c t="s" r="A8" s="4">
        <v>238</v>
      </c>
      <c t="n" r="B8" s="9">
        <v>3516.9</v>
      </c>
      <c t="n" r="C8" s="6">
        <v>3354</v>
      </c>
    </row>
    <row r="9" spans="1:3">
      <c t="s" r="A9" s="4">
        <v>239</v>
      </c>
    </row>
    <row r="10" spans="1:3">
      <c t="s" r="A10" s="3">
        <v>233</v>
      </c>
    </row>
    <row r="11" spans="1:3">
      <c t="s" r="A11" s="4">
        <v>234</v>
      </c>
      <c t="n" r="B11" s="9">
        <v>261.7</v>
      </c>
      <c t="n" r="C11" s="9">
        <v>241.7</v>
      </c>
    </row>
    <row r="12" spans="1:3">
      <c t="s" r="A12" s="4">
        <v>1348</v>
      </c>
    </row>
    <row r="13" spans="1:3">
      <c t="s" r="A13" s="3">
        <v>233</v>
      </c>
    </row>
    <row r="14" spans="1:3">
      <c t="s" r="A14" s="4">
        <v>234</v>
      </c>
      <c t="n" r="B14" s="6">
        <v>1100</v>
      </c>
      <c t="n" r="C14" s="9">
        <v>1041.2</v>
      </c>
    </row>
    <row r="15" spans="1:3">
      <c t="s" r="A15" s="4">
        <v>31</v>
      </c>
    </row>
    <row r="16" spans="1:3">
      <c t="s" r="A16" s="3">
        <v>233</v>
      </c>
    </row>
    <row r="17" spans="1:3">
      <c t="s" r="A17" s="4">
        <v>234</v>
      </c>
      <c t="n" r="B17" s="9">
        <v>2265.9</v>
      </c>
      <c t="n" r="C17" s="9">
        <v>2099.3</v>
      </c>
    </row>
    <row r="18" spans="1:3">
      <c t="s" r="A18" s="4">
        <v>235</v>
      </c>
      <c t="n" r="B18" s="9">
        <v>-2.8</v>
      </c>
      <c t="n" r="C18" s="9">
        <v>-2.2</v>
      </c>
    </row>
    <row r="19" spans="1:3">
      <c t="s" r="A19" s="4">
        <v>312</v>
      </c>
      <c t="n" r="B19" s="9">
        <v>2263.1</v>
      </c>
      <c t="n" r="C19" s="9">
        <v>2097.1</v>
      </c>
    </row>
    <row r="20" spans="1:3">
      <c t="s" r="A20" s="4">
        <v>237</v>
      </c>
      <c t="n" r="B20" s="9">
        <v>83.3</v>
      </c>
      <c t="n" r="C20" s="9">
        <v>83.3</v>
      </c>
    </row>
    <row r="21" spans="1:3">
      <c t="s" r="A21" s="4">
        <v>238</v>
      </c>
      <c t="n" r="B21" s="9">
        <v>2179.8</v>
      </c>
      <c t="n" r="C21" s="9">
        <v>2013.8</v>
      </c>
    </row>
    <row r="22" spans="1:3">
      <c t="s" r="A22" s="4">
        <v>242</v>
      </c>
    </row>
    <row r="23" spans="1:3">
      <c t="s" r="A23" s="3">
        <v>233</v>
      </c>
    </row>
    <row r="24" spans="1:3">
      <c t="s" r="A24" s="4">
        <v>234</v>
      </c>
      <c t="n" r="B24" s="9">
        <v>2004.2</v>
      </c>
      <c t="n" r="C24" s="9">
        <v>1857.6</v>
      </c>
    </row>
    <row r="25" spans="1:3">
      <c t="s" r="A25" s="4">
        <v>312</v>
      </c>
      <c t="n" r="B25" s="9">
        <v>2004.2</v>
      </c>
    </row>
    <row r="26" spans="1:3">
      <c t="s" r="A26" s="4">
        <v>260</v>
      </c>
    </row>
    <row r="27" spans="1:3">
      <c t="s" r="A27" s="3">
        <v>233</v>
      </c>
    </row>
    <row r="28" spans="1:3">
      <c t="s" r="A28" s="4">
        <v>234</v>
      </c>
      <c t="n" r="B28" s="9">
        <v>261.7</v>
      </c>
      <c t="n" r="C28" s="9">
        <v>241.7</v>
      </c>
    </row>
    <row r="29" spans="1:3">
      <c t="s" r="A29" s="4">
        <v>312</v>
      </c>
      <c t="n" r="B29" s="9">
        <v>261.7</v>
      </c>
    </row>
    <row r="30" spans="1:3">
      <c t="s" r="A30" s="4">
        <v>575</v>
      </c>
    </row>
    <row r="31" spans="1:3">
      <c t="s" r="A31" s="3">
        <v>233</v>
      </c>
    </row>
    <row r="32" spans="1:3">
      <c t="s" r="A32" s="4">
        <v>234</v>
      </c>
      <c t="n" r="B32" s="6">
        <v>200</v>
      </c>
      <c t="n" r="C32" s="6">
        <v>200</v>
      </c>
    </row>
    <row r="33" spans="1:3">
      <c t="s" r="A33" s="4">
        <v>622</v>
      </c>
    </row>
    <row r="34" spans="1:3">
      <c t="s" r="A34" s="3">
        <v>233</v>
      </c>
    </row>
    <row r="35" spans="1:3">
      <c t="s" r="A35" s="4">
        <v>234</v>
      </c>
      <c t="n" r="B35" s="7">
        <v>270</v>
      </c>
      <c t="n" r="C35" s="6">
        <v>270</v>
      </c>
    </row>
    <row r="36" spans="1:3">
      <c t="s" r="A36" s="4">
        <v>1435</v>
      </c>
    </row>
    <row r="37" spans="1:3">
      <c t="s" r="A37" s="3">
        <v>233</v>
      </c>
    </row>
    <row r="38" spans="1:3">
      <c t="s" r="A38" s="4">
        <v>244</v>
      </c>
      <c t="n" r="B38" s="6">
        <v>2015</v>
      </c>
    </row>
    <row r="39" spans="1:3">
      <c t="s" r="A39" s="4">
        <v>234</v>
      </c>
      <c t="n" r="B39" s="7">
        <v>0</v>
      </c>
      <c t="n" r="C39" s="9">
        <v>191.2</v>
      </c>
    </row>
    <row r="40" spans="1:3">
      <c t="s" r="A40" s="4">
        <v>1436</v>
      </c>
    </row>
    <row r="41" spans="1:3">
      <c t="s" r="A41" s="3">
        <v>233</v>
      </c>
    </row>
    <row r="42" spans="1:3">
      <c t="s" r="A42" s="4">
        <v>244</v>
      </c>
      <c t="n" r="B42" s="6">
        <v>2016</v>
      </c>
    </row>
    <row r="43" spans="1:3">
      <c t="s" r="A43" s="4">
        <v>234</v>
      </c>
      <c t="n" r="B43" s="7">
        <v>250</v>
      </c>
      <c t="n" r="C43" s="6">
        <v>250</v>
      </c>
    </row>
    <row r="44" spans="1:3">
      <c t="s" r="A44" s="4">
        <v>1437</v>
      </c>
    </row>
    <row r="45" spans="1:3">
      <c t="s" r="A45" s="3">
        <v>233</v>
      </c>
    </row>
    <row r="46" spans="1:3">
      <c t="s" r="A46" s="4">
        <v>244</v>
      </c>
      <c t="n" r="B46" s="6">
        <v>2017</v>
      </c>
    </row>
    <row r="47" spans="1:3">
      <c t="s" r="A47" s="4">
        <v>234</v>
      </c>
      <c t="n" r="B47" s="7">
        <v>300</v>
      </c>
      <c t="n" r="C47" s="6">
        <v>300</v>
      </c>
    </row>
    <row r="48" spans="1:3">
      <c t="s" r="A48" s="4">
        <v>1438</v>
      </c>
    </row>
    <row r="49" spans="1:3">
      <c t="s" r="A49" s="3">
        <v>233</v>
      </c>
    </row>
    <row r="50" spans="1:3">
      <c t="s" r="A50" s="4">
        <v>244</v>
      </c>
      <c t="n" r="B50" s="6">
        <v>2018</v>
      </c>
    </row>
    <row r="51" spans="1:3">
      <c t="s" r="A51" s="4">
        <v>234</v>
      </c>
      <c t="n" r="B51" s="7">
        <v>250</v>
      </c>
      <c t="n" r="C51" s="6">
        <v>0</v>
      </c>
    </row>
    <row r="52" spans="1:3">
      <c t="s" r="A52" s="4">
        <v>1439</v>
      </c>
    </row>
    <row r="53" spans="1:3">
      <c t="s" r="A53" s="3">
        <v>233</v>
      </c>
    </row>
    <row r="54" spans="1:3">
      <c t="s" r="A54" s="4">
        <v>244</v>
      </c>
      <c t="n" r="B54" s="6">
        <v>2020</v>
      </c>
    </row>
    <row r="55" spans="1:3">
      <c t="s" r="A55" s="4">
        <v>234</v>
      </c>
      <c t="n" r="B55" s="7">
        <v>300</v>
      </c>
      <c t="n" r="C55" s="6">
        <v>300</v>
      </c>
    </row>
    <row r="56" spans="1:3">
      <c t="s" r="A56" s="4">
        <v>1440</v>
      </c>
    </row>
    <row r="57" spans="1:3">
      <c t="s" r="A57" s="3">
        <v>233</v>
      </c>
    </row>
    <row r="58" spans="1:3">
      <c t="s" r="A58" s="4">
        <v>244</v>
      </c>
      <c t="n" r="B58" s="6">
        <v>2018</v>
      </c>
    </row>
    <row r="59" spans="1:3">
      <c t="s" r="A59" s="4">
        <v>234</v>
      </c>
      <c t="n" r="B59" s="8">
        <v>54.2</v>
      </c>
      <c t="n" r="C59" s="9">
        <v>54.2</v>
      </c>
    </row>
    <row r="60" spans="1:3">
      <c t="s" r="A60" s="4">
        <v>1441</v>
      </c>
    </row>
    <row r="61" spans="1:3">
      <c t="s" r="A61" s="3">
        <v>233</v>
      </c>
    </row>
    <row r="62" spans="1:3">
      <c t="s" r="A62" s="4">
        <v>244</v>
      </c>
      <c t="n" r="B62" s="6">
        <v>2020</v>
      </c>
    </row>
    <row r="63" spans="1:3">
      <c t="s" r="A63" s="4">
        <v>234</v>
      </c>
      <c t="n" r="B63" s="7">
        <v>0</v>
      </c>
      <c t="n" r="C63" s="6">
        <v>0</v>
      </c>
    </row>
    <row r="64" spans="1:3">
      <c t="s" r="A64" s="4">
        <v>1442</v>
      </c>
    </row>
    <row r="65" spans="1:3">
      <c t="s" r="A65" s="3">
        <v>233</v>
      </c>
    </row>
    <row r="66" spans="1:3">
      <c t="s" r="A66" s="4">
        <v>244</v>
      </c>
      <c t="n" r="B66" s="6">
        <v>2025</v>
      </c>
    </row>
    <row r="67" spans="1:3">
      <c t="s" r="A67" s="4">
        <v>234</v>
      </c>
      <c t="n" r="B67" s="7">
        <v>0</v>
      </c>
      <c t="n" r="C67" s="6">
        <v>0</v>
      </c>
    </row>
    <row r="68" spans="1:3">
      <c t="s" r="A68" s="4">
        <v>1443</v>
      </c>
    </row>
    <row r="69" spans="1:3">
      <c t="s" r="A69" s="3">
        <v>233</v>
      </c>
    </row>
    <row r="70" spans="1:3">
      <c t="s" r="A70" s="4">
        <v>244</v>
      </c>
      <c t="n" r="B70" s="6">
        <v>2030</v>
      </c>
    </row>
    <row r="71" spans="1:3">
      <c t="s" r="A71" s="4">
        <v>234</v>
      </c>
      <c t="n" r="B71" s="7">
        <v>0</v>
      </c>
      <c t="n" r="C71" s="6">
        <v>0</v>
      </c>
    </row>
    <row r="72" spans="1:3">
      <c t="s" r="A72" s="4">
        <v>1444</v>
      </c>
    </row>
    <row r="73" spans="1:3">
      <c t="s" r="A73" s="3">
        <v>233</v>
      </c>
    </row>
    <row r="74" spans="1:3">
      <c t="s" r="A74" s="4">
        <v>244</v>
      </c>
      <c t="n" r="B74" s="6">
        <v>2034</v>
      </c>
    </row>
    <row r="75" spans="1:3">
      <c t="s" r="A75" s="4">
        <v>234</v>
      </c>
      <c t="n" r="B75" s="7">
        <v>0</v>
      </c>
      <c t="n" r="C75" s="6">
        <v>0</v>
      </c>
    </row>
    <row r="76" spans="1:3">
      <c t="s" r="A76" s="4">
        <v>1445</v>
      </c>
    </row>
    <row r="77" spans="1:3">
      <c t="s" r="A77" s="3">
        <v>233</v>
      </c>
    </row>
    <row r="78" spans="1:3">
      <c t="s" r="A78" s="4">
        <v>251</v>
      </c>
      <c t="n" r="B78" s="6">
        <v>2015</v>
      </c>
    </row>
    <row r="79" spans="1:3">
      <c t="s" r="A79" s="4">
        <v>250</v>
      </c>
      <c t="n" r="B79" s="6">
        <v>2016</v>
      </c>
    </row>
    <row r="80" spans="1:3">
      <c t="s" r="A80" s="4">
        <v>234</v>
      </c>
      <c t="n" r="B80" s="8">
        <v>83.3</v>
      </c>
      <c t="n" r="C80" s="9">
        <v>166.7</v>
      </c>
    </row>
    <row r="81" spans="1:3">
      <c t="s" r="A81" s="4">
        <v>1446</v>
      </c>
    </row>
    <row r="82" spans="1:3">
      <c t="s" r="A82" s="3">
        <v>233</v>
      </c>
    </row>
    <row r="83" spans="1:3">
      <c t="s" r="A83" s="4">
        <v>244</v>
      </c>
      <c t="n" r="B83" s="6">
        <v>2018</v>
      </c>
    </row>
    <row r="84" spans="1:3">
      <c t="s" r="A84" s="4">
        <v>234</v>
      </c>
      <c t="n" r="B84" s="7">
        <v>50</v>
      </c>
      <c t="n" r="C84" s="6">
        <v>50</v>
      </c>
    </row>
    <row r="85" spans="1:3">
      <c t="s" r="A85" s="4">
        <v>1447</v>
      </c>
    </row>
    <row r="86" spans="1:3">
      <c t="s" r="A86" s="3">
        <v>233</v>
      </c>
    </row>
    <row r="87" spans="1:3">
      <c t="s" r="A87" s="4">
        <v>244</v>
      </c>
      <c t="n" r="B87" s="6">
        <v>2018</v>
      </c>
    </row>
    <row r="88" spans="1:3">
      <c t="s" r="A88" s="4">
        <v>234</v>
      </c>
      <c t="n" r="B88" s="7">
        <v>200</v>
      </c>
      <c t="n" r="C88" s="6">
        <v>200</v>
      </c>
    </row>
    <row r="89" spans="1:3">
      <c t="s" r="A89" s="4">
        <v>1448</v>
      </c>
    </row>
    <row r="90" spans="1:3">
      <c t="s" r="A90" s="3">
        <v>233</v>
      </c>
    </row>
    <row r="91" spans="1:3">
      <c t="s" r="A91" s="4">
        <v>244</v>
      </c>
      <c t="n" r="B91" s="6">
        <v>2021</v>
      </c>
    </row>
    <row r="92" spans="1:3">
      <c t="s" r="A92" s="4">
        <v>234</v>
      </c>
      <c t="n" r="B92" s="8">
        <v>46.7</v>
      </c>
      <c t="n" r="C92" s="9">
        <v>46.7</v>
      </c>
    </row>
    <row r="93" spans="1:3">
      <c t="s" r="A93" s="4">
        <v>1449</v>
      </c>
    </row>
    <row r="94" spans="1:3">
      <c t="s" r="A94" s="3">
        <v>233</v>
      </c>
    </row>
    <row r="95" spans="1:3">
      <c t="s" r="A95" s="4">
        <v>244</v>
      </c>
      <c t="n" r="B95" s="6">
        <v>2021</v>
      </c>
    </row>
    <row r="96" spans="1:3">
      <c t="s" r="A96" s="4">
        <v>234</v>
      </c>
      <c t="n" r="B96" s="8">
        <v>231.7</v>
      </c>
      <c t="n" r="C96" s="9">
        <v>231.7</v>
      </c>
    </row>
    <row r="97" spans="1:3">
      <c t="s" r="A97" s="4">
        <v>1450</v>
      </c>
    </row>
    <row r="98" spans="1:3">
      <c t="s" r="A98" s="3">
        <v>233</v>
      </c>
    </row>
    <row r="99" spans="1:3">
      <c t="s" r="A99" s="4">
        <v>244</v>
      </c>
      <c t="n" r="B99" s="6">
        <v>2022</v>
      </c>
    </row>
    <row r="100" spans="1:3">
      <c t="s" r="A100" s="4">
        <v>234</v>
      </c>
      <c t="n" r="B100" s="7">
        <v>25</v>
      </c>
      <c t="n" r="C100" s="6">
        <v>25</v>
      </c>
    </row>
    <row r="101" spans="1:3">
      <c t="s" r="A101" s="4">
        <v>1451</v>
      </c>
    </row>
    <row r="102" spans="1:3">
      <c t="s" r="A102" s="3">
        <v>233</v>
      </c>
    </row>
    <row r="103" spans="1:3">
      <c t="s" r="A103" s="4">
        <v>244</v>
      </c>
      <c t="n" r="B103" s="6">
        <v>2022</v>
      </c>
    </row>
    <row r="104" spans="1:3">
      <c t="s" r="A104" s="4">
        <v>234</v>
      </c>
      <c t="n" r="B104" s="7">
        <v>225</v>
      </c>
      <c t="n" r="C104" s="6">
        <v>225</v>
      </c>
    </row>
    <row r="105" spans="1:3">
      <c t="s" r="A105" s="4">
        <v>1452</v>
      </c>
    </row>
    <row r="106" spans="1:3">
      <c t="s" r="A106" s="3">
        <v>233</v>
      </c>
    </row>
    <row r="107" spans="1:3">
      <c t="s" r="A107" s="4">
        <v>244</v>
      </c>
      <c t="n" r="B107" s="6">
        <v>2036</v>
      </c>
    </row>
    <row r="108" spans="1:3">
      <c t="s" r="A108" s="4">
        <v>234</v>
      </c>
      <c t="n" r="B108" s="7">
        <v>250</v>
      </c>
      <c t="n" r="C108" s="6">
        <v>250</v>
      </c>
    </row>
    <row r="109" spans="1:3">
      <c t="s" r="A109" s="4">
        <v>1453</v>
      </c>
    </row>
    <row r="110" spans="1:3">
      <c t="s" r="A110" s="3">
        <v>233</v>
      </c>
    </row>
    <row r="111" spans="1:3">
      <c t="s" r="A111" s="4">
        <v>244</v>
      </c>
      <c t="n" r="B111" s="6">
        <v>2037</v>
      </c>
    </row>
    <row r="112" spans="1:3">
      <c t="s" r="A112" s="4">
        <v>234</v>
      </c>
      <c t="n" r="B112" s="7">
        <v>60</v>
      </c>
      <c t="n" r="C112" s="6">
        <v>60</v>
      </c>
    </row>
    <row r="113" spans="1:3">
      <c t="s" r="A113" s="4">
        <v>1454</v>
      </c>
    </row>
    <row r="114" spans="1:3">
      <c t="s" r="A114" s="3">
        <v>233</v>
      </c>
    </row>
    <row r="115" spans="1:3">
      <c t="s" r="A115" s="4">
        <v>244</v>
      </c>
      <c t="n" r="B115" s="6">
        <v>2037</v>
      </c>
    </row>
    <row r="116" spans="1:3">
      <c t="s" r="A116" s="4">
        <v>234</v>
      </c>
      <c t="n" r="B116" s="7">
        <v>190</v>
      </c>
      <c t="n" r="C116" s="6">
        <v>190</v>
      </c>
    </row>
    <row r="117" spans="1:3">
      <c t="s" r="A117" s="4">
        <v>1455</v>
      </c>
    </row>
    <row r="118" spans="1:3">
      <c t="s" r="A118" s="3">
        <v>233</v>
      </c>
    </row>
    <row r="119" spans="1:3">
      <c t="s" r="A119" s="4">
        <v>244</v>
      </c>
      <c t="n" r="B119" s="6">
        <v>2042</v>
      </c>
    </row>
    <row r="120" spans="1:3">
      <c t="s" r="A120" s="4">
        <v>234</v>
      </c>
      <c t="n" r="B120" s="7">
        <v>50</v>
      </c>
      <c t="n" r="C120" s="6">
        <v>50</v>
      </c>
    </row>
    <row r="121" spans="1:3">
      <c t="s" r="A121" s="4">
        <v>1456</v>
      </c>
    </row>
    <row r="122" spans="1:3">
      <c t="s" r="A122" s="3">
        <v>233</v>
      </c>
    </row>
    <row r="123" spans="1:3">
      <c t="s" r="A123" s="4">
        <v>244</v>
      </c>
      <c t="n" r="B123" s="6">
        <v>2042</v>
      </c>
    </row>
    <row r="124" spans="1:3">
      <c t="s" r="A124" s="4">
        <v>234</v>
      </c>
      <c t="n" r="B124" s="7">
        <v>250</v>
      </c>
      <c t="n" r="C124" s="6">
        <v>250</v>
      </c>
    </row>
    <row r="125" spans="1:3">
      <c t="s" r="A125" s="4">
        <v>1457</v>
      </c>
    </row>
    <row r="126" spans="1:3">
      <c t="s" r="A126" s="3">
        <v>233</v>
      </c>
    </row>
    <row r="127" spans="1:3">
      <c t="s" r="A127" s="4">
        <v>244</v>
      </c>
      <c t="n" r="B127" s="6">
        <v>2044</v>
      </c>
    </row>
    <row r="128" spans="1:3">
      <c t="s" r="A128" s="4">
        <v>234</v>
      </c>
      <c t="n" r="B128" s="7">
        <v>10</v>
      </c>
      <c t="n" r="C128" s="6">
        <v>10</v>
      </c>
    </row>
    <row r="129" spans="1:3">
      <c t="s" r="A129" s="4">
        <v>1458</v>
      </c>
    </row>
    <row r="130" spans="1:3">
      <c t="s" r="A130" s="3">
        <v>233</v>
      </c>
    </row>
    <row r="131" spans="1:3">
      <c t="s" r="A131" s="4">
        <v>244</v>
      </c>
      <c t="n" r="B131" s="6">
        <v>2044</v>
      </c>
    </row>
    <row r="132" spans="1:3">
      <c t="s" r="A132" s="4">
        <v>234</v>
      </c>
      <c t="n" r="B132" s="7">
        <v>290</v>
      </c>
      <c t="n" r="C132" s="6">
        <v>290</v>
      </c>
    </row>
    <row r="133" spans="1:3">
      <c t="s" r="A133" s="4">
        <v>1459</v>
      </c>
    </row>
    <row r="134" spans="1:3">
      <c t="s" r="A134" s="3">
        <v>233</v>
      </c>
    </row>
    <row r="135" spans="1:3">
      <c t="s" r="A135" s="4">
        <v>244</v>
      </c>
      <c t="n" r="B135" s="6">
        <v>2045</v>
      </c>
    </row>
    <row r="136" spans="1:3">
      <c t="s" r="A136" s="4">
        <v>234</v>
      </c>
      <c t="n" r="B136" s="7">
        <v>20</v>
      </c>
      <c t="n" r="C136" s="6">
        <v>0</v>
      </c>
    </row>
    <row r="137" spans="1:3">
      <c t="s" r="A137" s="4">
        <v>1460</v>
      </c>
    </row>
    <row r="138" spans="1:3">
      <c t="s" r="A138" s="3">
        <v>233</v>
      </c>
    </row>
    <row r="139" spans="1:3">
      <c t="s" r="A139" s="4">
        <v>244</v>
      </c>
      <c t="n" r="B139" s="6">
        <v>2045</v>
      </c>
    </row>
    <row r="140" spans="1:3">
      <c t="s" r="A140" s="4">
        <v>234</v>
      </c>
      <c t="n" r="B140" s="7">
        <v>230</v>
      </c>
      <c t="n" r="C140" s="6">
        <v>0</v>
      </c>
    </row>
    <row r="141" spans="1:3">
      <c t="s" r="A141" s="4">
        <v>1461</v>
      </c>
    </row>
    <row r="142" spans="1:3">
      <c t="s" r="A142" s="3">
        <v>233</v>
      </c>
    </row>
    <row r="143" spans="1:3">
      <c t="s" r="A143" s="4">
        <v>244</v>
      </c>
      <c t="n" r="B143" s="6">
        <v>2019</v>
      </c>
    </row>
    <row r="144" spans="1:3">
      <c t="s" r="A144" s="4">
        <v>234</v>
      </c>
      <c t="n" r="B144" s="7">
        <v>50</v>
      </c>
      <c t="n" r="C144" s="6">
        <v>50</v>
      </c>
    </row>
    <row r="145" spans="1:3">
      <c t="s" r="A145" s="4">
        <v>1462</v>
      </c>
    </row>
    <row r="146" spans="1:3">
      <c t="s" r="A146" s="3">
        <v>233</v>
      </c>
    </row>
    <row r="147" spans="1:3">
      <c t="s" r="A147" s="4">
        <v>244</v>
      </c>
      <c t="n" r="B147" s="6">
        <v>2024</v>
      </c>
    </row>
    <row r="148" spans="1:3">
      <c t="s" r="A148" s="4">
        <v>234</v>
      </c>
      <c t="n" r="B148" s="7">
        <v>150</v>
      </c>
      <c t="n" r="C148" s="6">
        <v>150</v>
      </c>
    </row>
    <row r="149" spans="1:3">
      <c t="s" r="A149" s="4">
        <v>1463</v>
      </c>
    </row>
    <row r="150" spans="1:3">
      <c t="s" r="A150" s="3">
        <v>233</v>
      </c>
    </row>
    <row r="151" spans="1:3">
      <c t="s" r="A151" s="4">
        <v>244</v>
      </c>
      <c t="n" r="B151" s="6">
        <v>2021</v>
      </c>
    </row>
    <row r="152" spans="1:3">
      <c t="s" r="A152" s="4">
        <v>234</v>
      </c>
      <c t="n" r="B152" s="7">
        <v>200</v>
      </c>
      <c t="n" r="C152" s="6">
        <v>200</v>
      </c>
    </row>
    <row r="153" spans="1:3">
      <c t="s" r="A153" s="4">
        <v>1464</v>
      </c>
    </row>
    <row r="154" spans="1:3">
      <c t="s" r="A154" s="3">
        <v>233</v>
      </c>
    </row>
    <row r="155" spans="1:3">
      <c t="s" r="A155" s="4">
        <v>244</v>
      </c>
      <c t="n" r="B155" s="6">
        <v>2026</v>
      </c>
    </row>
    <row r="156" spans="1:3">
      <c t="s" r="A156" s="4">
        <v>234</v>
      </c>
      <c t="n" r="B156" s="7">
        <v>70</v>
      </c>
      <c t="n" r="C156" s="7">
        <v>7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G9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1465</v>
      </c>
      <c t="s" r="B1" s="2">
        <v>2</v>
      </c>
      <c t="s" r="C1" s="2">
        <v>1372</v>
      </c>
      <c t="s" r="D1" s="2">
        <v>269</v>
      </c>
      <c t="s" r="E1" s="2">
        <v>270</v>
      </c>
      <c t="s" r="F1" s="2">
        <v>271</v>
      </c>
      <c t="s" r="G1" s="2">
        <v>272</v>
      </c>
    </row>
    <row r="2" spans="1:7">
      <c t="s" r="A2" s="4">
        <v>303</v>
      </c>
    </row>
    <row r="3" spans="1:7">
      <c t="s" r="A3" s="3">
        <v>233</v>
      </c>
    </row>
    <row r="4" spans="1:7">
      <c t="s" r="A4" s="4">
        <v>274</v>
      </c>
      <c t="s" r="B4" s="4">
        <v>286</v>
      </c>
    </row>
    <row r="5" spans="1:7">
      <c t="s" r="A5" s="4">
        <v>304</v>
      </c>
    </row>
    <row r="6" spans="1:7">
      <c t="s" r="A6" s="3">
        <v>233</v>
      </c>
    </row>
    <row r="7" spans="1:7">
      <c t="s" r="A7" s="4">
        <v>274</v>
      </c>
      <c t="s" r="B7" s="4">
        <v>288</v>
      </c>
    </row>
    <row r="8" spans="1:7">
      <c t="s" r="A8" s="4">
        <v>305</v>
      </c>
    </row>
    <row r="9" spans="1:7">
      <c t="s" r="A9" s="3">
        <v>233</v>
      </c>
    </row>
    <row r="10" spans="1:7">
      <c t="s" r="A10" s="4">
        <v>274</v>
      </c>
      <c t="s" r="B10" s="4">
        <v>290</v>
      </c>
    </row>
    <row r="11" spans="1:7">
      <c t="s" r="A11" s="4">
        <v>306</v>
      </c>
    </row>
    <row r="12" spans="1:7">
      <c t="s" r="A12" s="3">
        <v>233</v>
      </c>
    </row>
    <row r="13" spans="1:7">
      <c t="s" r="A13" s="4">
        <v>274</v>
      </c>
      <c t="s" r="B13" s="4">
        <v>294</v>
      </c>
    </row>
    <row r="14" spans="1:7">
      <c t="s" r="A14" s="4">
        <v>307</v>
      </c>
    </row>
    <row r="15" spans="1:7">
      <c t="s" r="A15" s="3">
        <v>233</v>
      </c>
    </row>
    <row r="16" spans="1:7">
      <c t="s" r="A16" s="4">
        <v>274</v>
      </c>
      <c t="s" r="B16" s="4">
        <v>296</v>
      </c>
    </row>
    <row r="17" spans="1:7">
      <c t="s" r="A17" s="4">
        <v>308</v>
      </c>
    </row>
    <row r="18" spans="1:7">
      <c t="s" r="A18" s="3">
        <v>233</v>
      </c>
    </row>
    <row r="19" spans="1:7">
      <c t="s" r="A19" s="4">
        <v>274</v>
      </c>
      <c t="s" r="B19" s="4">
        <v>298</v>
      </c>
    </row>
    <row r="20" spans="1:7">
      <c t="s" r="A20" s="4">
        <v>309</v>
      </c>
    </row>
    <row r="21" spans="1:7">
      <c t="s" r="A21" s="3">
        <v>233</v>
      </c>
    </row>
    <row r="22" spans="1:7">
      <c t="s" r="A22" s="4">
        <v>274</v>
      </c>
      <c t="s" r="B22" s="4">
        <v>300</v>
      </c>
    </row>
    <row r="23" spans="1:7">
      <c t="s" r="A23" s="4">
        <v>1466</v>
      </c>
    </row>
    <row r="24" spans="1:7">
      <c t="s" r="A24" s="3">
        <v>233</v>
      </c>
    </row>
    <row r="25" spans="1:7">
      <c t="s" r="A25" s="4">
        <v>274</v>
      </c>
      <c t="s" r="B25" s="4">
        <v>1467</v>
      </c>
    </row>
    <row r="26" spans="1:7">
      <c t="s" r="A26" s="4">
        <v>1468</v>
      </c>
    </row>
    <row r="27" spans="1:7">
      <c t="s" r="A27" s="3">
        <v>233</v>
      </c>
    </row>
    <row r="28" spans="1:7">
      <c t="s" r="A28" s="4">
        <v>274</v>
      </c>
      <c t="s" r="B28" s="4">
        <v>608</v>
      </c>
    </row>
    <row r="29" spans="1:7">
      <c t="s" r="A29" s="4">
        <v>1469</v>
      </c>
    </row>
    <row r="30" spans="1:7">
      <c t="s" r="A30" s="3">
        <v>233</v>
      </c>
    </row>
    <row r="31" spans="1:7">
      <c t="s" r="A31" s="4">
        <v>274</v>
      </c>
      <c t="s" r="B31" s="4">
        <v>1470</v>
      </c>
    </row>
    <row r="32" spans="1:7">
      <c t="s" r="A32" s="4">
        <v>1471</v>
      </c>
    </row>
    <row r="33" spans="1:7">
      <c t="s" r="A33" s="3">
        <v>233</v>
      </c>
    </row>
    <row r="34" spans="1:7">
      <c t="s" r="A34" s="4">
        <v>274</v>
      </c>
      <c t="s" r="B34" s="4">
        <v>277</v>
      </c>
    </row>
    <row r="35" spans="1:7">
      <c t="s" r="A35" s="4">
        <v>1472</v>
      </c>
    </row>
    <row r="36" spans="1:7">
      <c t="s" r="A36" s="3">
        <v>233</v>
      </c>
    </row>
    <row r="37" spans="1:7">
      <c t="s" r="A37" s="4">
        <v>274</v>
      </c>
      <c t="s" r="B37" s="4">
        <v>275</v>
      </c>
    </row>
    <row r="38" spans="1:7">
      <c t="s" r="A38" s="4">
        <v>1473</v>
      </c>
    </row>
    <row r="39" spans="1:7">
      <c t="s" r="A39" s="3">
        <v>233</v>
      </c>
    </row>
    <row r="40" spans="1:7">
      <c t="s" r="A40" s="4">
        <v>274</v>
      </c>
      <c t="s" r="B40" s="4">
        <v>277</v>
      </c>
    </row>
    <row r="41" spans="1:7">
      <c t="s" r="A41" s="4">
        <v>1474</v>
      </c>
    </row>
    <row r="42" spans="1:7">
      <c t="s" r="A42" s="3">
        <v>233</v>
      </c>
    </row>
    <row r="43" spans="1:7">
      <c t="s" r="A43" s="4">
        <v>274</v>
      </c>
      <c t="s" r="B43" s="4">
        <v>280</v>
      </c>
    </row>
    <row r="44" spans="1:7">
      <c t="s" r="A44" s="4">
        <v>1475</v>
      </c>
      <c t="n" r="F44" s="7">
        <v>75</v>
      </c>
    </row>
    <row r="45" spans="1:7">
      <c t="s" r="A45" s="4">
        <v>1476</v>
      </c>
    </row>
    <row r="46" spans="1:7">
      <c t="s" r="A46" s="3">
        <v>233</v>
      </c>
    </row>
    <row r="47" spans="1:7">
      <c t="s" r="A47" s="4">
        <v>274</v>
      </c>
      <c t="s" r="B47" s="4">
        <v>282</v>
      </c>
    </row>
    <row r="48" spans="1:7">
      <c t="s" r="A48" s="4">
        <v>1477</v>
      </c>
    </row>
    <row r="49" spans="1:7">
      <c t="s" r="A49" s="3">
        <v>233</v>
      </c>
    </row>
    <row r="50" spans="1:7">
      <c t="s" r="A50" s="4">
        <v>274</v>
      </c>
      <c t="s" r="B50" s="4">
        <v>284</v>
      </c>
    </row>
    <row r="51" spans="1:7">
      <c t="s" r="A51" s="4">
        <v>1478</v>
      </c>
    </row>
    <row r="52" spans="1:7">
      <c t="s" r="A52" s="3">
        <v>233</v>
      </c>
    </row>
    <row r="53" spans="1:7">
      <c t="s" r="A53" s="4">
        <v>274</v>
      </c>
      <c t="s" r="B53" s="4">
        <v>286</v>
      </c>
    </row>
    <row r="54" spans="1:7">
      <c t="s" r="A54" s="4">
        <v>1479</v>
      </c>
    </row>
    <row r="55" spans="1:7">
      <c t="s" r="A55" s="3">
        <v>233</v>
      </c>
    </row>
    <row r="56" spans="1:7">
      <c t="s" r="A56" s="4">
        <v>274</v>
      </c>
      <c t="s" r="B56" s="4">
        <v>288</v>
      </c>
    </row>
    <row r="57" spans="1:7">
      <c t="s" r="A57" s="4">
        <v>1480</v>
      </c>
    </row>
    <row r="58" spans="1:7">
      <c t="s" r="A58" s="3">
        <v>233</v>
      </c>
    </row>
    <row r="59" spans="1:7">
      <c t="s" r="A59" s="4">
        <v>274</v>
      </c>
      <c t="s" r="B59" s="4">
        <v>290</v>
      </c>
    </row>
    <row r="60" spans="1:7">
      <c t="s" r="A60" s="4">
        <v>1481</v>
      </c>
    </row>
    <row r="61" spans="1:7">
      <c t="s" r="A61" s="3">
        <v>233</v>
      </c>
    </row>
    <row r="62" spans="1:7">
      <c t="s" r="A62" s="4">
        <v>274</v>
      </c>
      <c t="s" r="B62" s="4">
        <v>292</v>
      </c>
    </row>
    <row r="63" spans="1:7">
      <c t="s" r="A63" s="4">
        <v>1482</v>
      </c>
    </row>
    <row r="64" spans="1:7">
      <c t="s" r="A64" s="3">
        <v>233</v>
      </c>
    </row>
    <row r="65" spans="1:7">
      <c t="s" r="A65" s="4">
        <v>274</v>
      </c>
      <c t="s" r="B65" s="4">
        <v>294</v>
      </c>
    </row>
    <row r="66" spans="1:7">
      <c t="s" r="A66" s="4">
        <v>1483</v>
      </c>
    </row>
    <row r="67" spans="1:7">
      <c t="s" r="A67" s="3">
        <v>233</v>
      </c>
    </row>
    <row r="68" spans="1:7">
      <c t="s" r="A68" s="4">
        <v>274</v>
      </c>
      <c t="s" r="B68" s="4">
        <v>296</v>
      </c>
    </row>
    <row r="69" spans="1:7">
      <c t="s" r="A69" s="4">
        <v>1392</v>
      </c>
    </row>
    <row r="70" spans="1:7">
      <c t="s" r="A70" s="3">
        <v>233</v>
      </c>
    </row>
    <row r="71" spans="1:7">
      <c t="s" r="A71" s="4">
        <v>274</v>
      </c>
      <c t="s" r="B71" s="4">
        <v>298</v>
      </c>
      <c t="s" r="C71" s="4">
        <v>298</v>
      </c>
    </row>
    <row r="72" spans="1:7">
      <c t="s" r="A72" s="4">
        <v>1484</v>
      </c>
    </row>
    <row r="73" spans="1:7">
      <c t="s" r="A73" s="3">
        <v>233</v>
      </c>
    </row>
    <row r="74" spans="1:7">
      <c t="s" r="A74" s="4">
        <v>274</v>
      </c>
      <c t="s" r="B74" s="4">
        <v>300</v>
      </c>
    </row>
    <row r="75" spans="1:7">
      <c t="s" r="A75" s="4">
        <v>1485</v>
      </c>
    </row>
    <row r="76" spans="1:7">
      <c t="s" r="A76" s="3">
        <v>233</v>
      </c>
    </row>
    <row r="77" spans="1:7">
      <c t="s" r="A77" s="4">
        <v>1475</v>
      </c>
      <c t="n" r="G77" s="7">
        <v>20</v>
      </c>
    </row>
    <row r="78" spans="1:7">
      <c t="s" r="A78" s="4">
        <v>1486</v>
      </c>
    </row>
    <row r="79" spans="1:7">
      <c t="s" r="A79" s="3">
        <v>233</v>
      </c>
    </row>
    <row r="80" spans="1:7">
      <c t="s" r="A80" s="4">
        <v>1475</v>
      </c>
      <c t="n" r="D80" s="8">
        <v>51.6</v>
      </c>
    </row>
    <row r="81" spans="1:7">
      <c t="s" r="A81" s="4">
        <v>1487</v>
      </c>
    </row>
    <row r="82" spans="1:7">
      <c t="s" r="A82" s="3">
        <v>233</v>
      </c>
    </row>
    <row r="83" spans="1:7">
      <c t="s" r="A83" s="4">
        <v>1475</v>
      </c>
      <c t="n" r="E83" s="7">
        <v>86</v>
      </c>
    </row>
    <row r="84" spans="1:7">
      <c t="s" r="A84" s="4">
        <v>1488</v>
      </c>
    </row>
    <row r="85" spans="1:7">
      <c t="s" r="A85" s="3">
        <v>233</v>
      </c>
    </row>
    <row r="86" spans="1:7">
      <c t="s" r="A86" s="4">
        <v>274</v>
      </c>
      <c t="s" r="B86" s="4">
        <v>606</v>
      </c>
    </row>
    <row r="87" spans="1:7">
      <c t="s" r="A87" s="4">
        <v>1489</v>
      </c>
    </row>
    <row r="88" spans="1:7">
      <c t="s" r="A88" s="3">
        <v>233</v>
      </c>
    </row>
    <row r="89" spans="1:7">
      <c t="s" r="A89" s="4">
        <v>274</v>
      </c>
      <c t="s" r="B89" s="4">
        <v>1416</v>
      </c>
    </row>
    <row r="90" spans="1:7">
      <c t="s" r="A90" s="4">
        <v>1490</v>
      </c>
    </row>
    <row r="91" spans="1:7">
      <c t="s" r="A91" s="3">
        <v>233</v>
      </c>
    </row>
    <row r="92" spans="1:7">
      <c t="s" r="A92" s="4">
        <v>274</v>
      </c>
      <c t="s" r="B92" s="4">
        <v>1425</v>
      </c>
    </row>
    <row r="93" spans="1:7">
      <c t="s" r="A93" s="4">
        <v>1491</v>
      </c>
    </row>
    <row r="94" spans="1:7">
      <c t="s" r="A94" s="3">
        <v>233</v>
      </c>
    </row>
    <row r="95" spans="1:7">
      <c t="s" r="A95" s="4">
        <v>274</v>
      </c>
      <c t="s" r="B95" s="4">
        <v>1419</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0"/>
  </cols>
  <sheetData>
    <row r="1" spans="1:2">
      <c t="s" r="A1" s="1">
        <v>1492</v>
      </c>
      <c t="s" r="B1" s="2">
        <v>1493</v>
      </c>
    </row>
    <row r="2" spans="1:2">
      <c t="s" r="A2" s="3">
        <v>1494</v>
      </c>
    </row>
    <row r="3" spans="1:2">
      <c t="s" r="A3" s="4">
        <v>1495</v>
      </c>
      <c t="n" r="B3" s="7">
        <v>1</v>
      </c>
    </row>
    <row r="4" spans="1:2">
      <c t="s" r="A4" s="4">
        <v>225</v>
      </c>
    </row>
    <row r="5" spans="1:2">
      <c t="s" r="A5" s="3">
        <v>1494</v>
      </c>
    </row>
    <row r="6" spans="1:2">
      <c t="s" r="A6" s="4">
        <v>226</v>
      </c>
      <c t="n" r="B6" s="6">
        <v>10000000</v>
      </c>
    </row>
    <row r="7" spans="1:2">
      <c t="s" r="A7" s="4">
        <v>227</v>
      </c>
      <c t="n" r="B7" s="6">
        <v>0</v>
      </c>
    </row>
    <row r="8" spans="1:2">
      <c t="s" r="A8" s="4">
        <v>31</v>
      </c>
    </row>
    <row r="9" spans="1:2">
      <c t="s" r="A9" s="3">
        <v>1494</v>
      </c>
    </row>
    <row r="10" spans="1:2">
      <c t="s" r="A10" s="4">
        <v>1495</v>
      </c>
      <c t="n" r="B10" s="7">
        <v>100</v>
      </c>
    </row>
    <row r="11" spans="1:2">
      <c t="s" r="A11" s="4">
        <v>1496</v>
      </c>
      <c t="s" r="B11" s="4">
        <v>74</v>
      </c>
    </row>
    <row r="12" spans="1:2">
      <c t="s" r="A12" s="4">
        <v>229</v>
      </c>
    </row>
    <row r="13" spans="1:2">
      <c t="s" r="A13" s="3">
        <v>1494</v>
      </c>
    </row>
    <row r="14" spans="1:2">
      <c t="s" r="A14" s="4">
        <v>226</v>
      </c>
      <c t="n" r="B14" s="6">
        <v>1500000</v>
      </c>
    </row>
    <row r="15" spans="1:2">
      <c t="s" r="A15" s="4">
        <v>227</v>
      </c>
      <c t="n" r="B15" s="6">
        <v>0</v>
      </c>
    </row>
    <row r="16" spans="1:2">
      <c t="s" r="A16" s="4">
        <v>230</v>
      </c>
    </row>
    <row r="17" spans="1:2">
      <c t="s" r="A17" s="3">
        <v>1494</v>
      </c>
    </row>
    <row r="18" spans="1:2">
      <c t="s" r="A18" s="4">
        <v>226</v>
      </c>
      <c t="n" r="B18" s="6">
        <v>2500000</v>
      </c>
    </row>
    <row r="19" spans="1:2">
      <c t="s" r="A19" s="4">
        <v>227</v>
      </c>
      <c t="n" r="B19" s="6">
        <v>0</v>
      </c>
    </row>
    <row r="20" spans="1:2">
      <c t="s" r="A20" s="4">
        <v>1497</v>
      </c>
    </row>
    <row r="21" spans="1:2">
      <c t="s" r="A21" s="3">
        <v>1494</v>
      </c>
    </row>
    <row r="22" spans="1:2">
      <c t="s" r="A22" s="4">
        <v>1496</v>
      </c>
      <c t="s" r="B22" s="4">
        <v>74</v>
      </c>
    </row>
    <row r="23" spans="1:2">
      <c t="s" r="A23" s="4">
        <v>226</v>
      </c>
      <c t="n" r="B23" s="6">
        <v>2500000</v>
      </c>
    </row>
    <row r="24" spans="1:2">
      <c t="s" r="A24" s="4">
        <v>227</v>
      </c>
      <c t="n" r="B24" s="6">
        <v>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t="s" r="A1" s="1">
        <v>1498</v>
      </c>
      <c t="s" r="B1" s="2">
        <v>1499</v>
      </c>
      <c t="s" r="C1" s="2">
        <v>1</v>
      </c>
    </row>
    <row r="2" spans="1:6">
      <c t="s" r="B2" s="2">
        <v>1500</v>
      </c>
      <c t="s" r="C2" s="2">
        <v>2</v>
      </c>
      <c t="s" r="D2" s="2">
        <v>35</v>
      </c>
      <c t="s" r="E2" s="2">
        <v>102</v>
      </c>
      <c t="s" r="F2" s="2">
        <v>1501</v>
      </c>
    </row>
    <row r="3" spans="1:6">
      <c t="s" r="A3" s="3">
        <v>1502</v>
      </c>
    </row>
    <row r="4" spans="1:6">
      <c t="s" r="A4" s="4">
        <v>1503</v>
      </c>
      <c t="s" r="C4" s="4">
        <v>1504</v>
      </c>
    </row>
    <row r="5" spans="1:6">
      <c t="s" r="A5" s="4">
        <v>1505</v>
      </c>
      <c t="n" r="C5" s="6">
        <v>700000</v>
      </c>
      <c t="n" r="D5" s="6">
        <v>800000</v>
      </c>
      <c t="n" r="E5" s="6">
        <v>700000</v>
      </c>
    </row>
    <row r="6" spans="1:6">
      <c t="s" r="A6" s="4">
        <v>1506</v>
      </c>
      <c t="n" r="C6" s="10">
        <v>22.96</v>
      </c>
      <c t="n" r="D6" s="10">
        <v>14.69</v>
      </c>
      <c t="n" r="E6" s="10">
        <v>17.21</v>
      </c>
    </row>
    <row r="7" spans="1:6">
      <c t="s" r="A7" s="4">
        <v>1507</v>
      </c>
      <c t="n" r="C7" s="8">
        <v>7.5</v>
      </c>
      <c t="n" r="D7" s="8">
        <v>3.6</v>
      </c>
      <c t="n" r="E7" s="8">
        <v>3.5</v>
      </c>
    </row>
    <row r="8" spans="1:6">
      <c t="s" r="A8" s="4">
        <v>1508</v>
      </c>
      <c t="n" r="C8" s="9">
        <v>13.2</v>
      </c>
    </row>
    <row r="9" spans="1:6">
      <c t="s" r="A9" s="4">
        <v>1509</v>
      </c>
      <c t="n" r="C9" s="9">
        <v>2.9</v>
      </c>
      <c t="n" r="D9" s="9">
        <v>2.7</v>
      </c>
      <c t="n" r="E9" s="9">
        <v>2.4</v>
      </c>
    </row>
    <row r="10" spans="1:6">
      <c t="s" r="A10" s="4">
        <v>1510</v>
      </c>
      <c t="n" r="C10" s="9">
        <v>9.4</v>
      </c>
      <c t="n" r="D10" s="9">
        <v>10.8</v>
      </c>
      <c t="n" r="E10" s="9">
        <v>6.7</v>
      </c>
    </row>
    <row r="11" spans="1:6">
      <c t="s" r="A11" s="4">
        <v>1511</v>
      </c>
      <c t="n" r="C11" s="8">
        <v>1.1</v>
      </c>
      <c t="n" r="D11" s="7">
        <v>1</v>
      </c>
      <c t="n" r="E11" s="8">
        <v>0.8</v>
      </c>
    </row>
    <row r="12" spans="1:6">
      <c t="s" r="A12" s="4">
        <v>607</v>
      </c>
    </row>
    <row r="13" spans="1:6">
      <c t="s" r="A13" s="3">
        <v>1502</v>
      </c>
    </row>
    <row r="14" spans="1:6">
      <c t="s" r="A14" s="4">
        <v>1512</v>
      </c>
      <c t="s" r="C14" s="4">
        <v>1513</v>
      </c>
    </row>
    <row r="15" spans="1:6">
      <c t="s" r="A15" s="4">
        <v>603</v>
      </c>
    </row>
    <row r="16" spans="1:6">
      <c t="s" r="A16" s="3">
        <v>1502</v>
      </c>
    </row>
    <row r="17" spans="1:6">
      <c t="s" r="A17" s="4">
        <v>1512</v>
      </c>
      <c t="s" r="C17" s="4">
        <v>1514</v>
      </c>
    </row>
    <row r="18" spans="1:6">
      <c t="s" r="A18" s="4">
        <v>1515</v>
      </c>
    </row>
    <row r="19" spans="1:6">
      <c t="s" r="A19" s="3">
        <v>1502</v>
      </c>
    </row>
    <row r="20" spans="1:6">
      <c t="s" r="A20" s="4">
        <v>1503</v>
      </c>
      <c t="s" r="C20" s="4">
        <v>611</v>
      </c>
    </row>
    <row r="21" spans="1:6">
      <c t="s" r="A21" s="4">
        <v>1516</v>
      </c>
    </row>
    <row r="22" spans="1:6">
      <c t="s" r="A22" s="3">
        <v>1502</v>
      </c>
    </row>
    <row r="23" spans="1:6">
      <c t="s" r="A23" s="4">
        <v>1517</v>
      </c>
      <c t="s" r="C23" s="4">
        <v>744</v>
      </c>
    </row>
    <row r="24" spans="1:6">
      <c t="s" r="A24" s="4">
        <v>1518</v>
      </c>
    </row>
    <row r="25" spans="1:6">
      <c t="s" r="A25" s="3">
        <v>1502</v>
      </c>
    </row>
    <row r="26" spans="1:6">
      <c t="s" r="A26" s="4">
        <v>1512</v>
      </c>
      <c t="s" r="C26" s="4">
        <v>1519</v>
      </c>
    </row>
    <row r="27" spans="1:6">
      <c t="s" r="A27" s="4">
        <v>1520</v>
      </c>
    </row>
    <row r="28" spans="1:6">
      <c t="s" r="A28" s="3">
        <v>1502</v>
      </c>
    </row>
    <row r="29" spans="1:6">
      <c t="s" r="A29" s="4">
        <v>1512</v>
      </c>
      <c t="s" r="C29" s="4">
        <v>1514</v>
      </c>
    </row>
    <row r="30" spans="1:6">
      <c t="s" r="A30" s="4">
        <v>1521</v>
      </c>
    </row>
    <row r="31" spans="1:6">
      <c t="s" r="A31" s="3">
        <v>1502</v>
      </c>
    </row>
    <row r="32" spans="1:6">
      <c t="s" r="A32" s="4">
        <v>1522</v>
      </c>
      <c t="n" r="C32" s="6">
        <v>3000000</v>
      </c>
    </row>
    <row r="33" spans="1:6">
      <c t="s" r="A33" s="4">
        <v>1523</v>
      </c>
      <c t="n" r="C33" s="6">
        <v>4000000</v>
      </c>
    </row>
    <row r="34" spans="1:6">
      <c t="s" r="A34" s="4">
        <v>1524</v>
      </c>
    </row>
    <row r="35" spans="1:6">
      <c t="s" r="A35" s="3">
        <v>1502</v>
      </c>
    </row>
    <row r="36" spans="1:6">
      <c t="s" r="A36" s="4">
        <v>1525</v>
      </c>
      <c t="n" r="B36" s="6">
        <v>15500000</v>
      </c>
    </row>
    <row r="37" spans="1:6">
      <c t="s" r="A37" s="4">
        <v>1526</v>
      </c>
      <c t="n" r="B37" s="10">
        <v>18.1</v>
      </c>
    </row>
    <row r="38" spans="1:6">
      <c t="s" r="A38" s="4">
        <v>1527</v>
      </c>
      <c t="n" r="B38" s="7">
        <v>271</v>
      </c>
    </row>
    <row r="39" spans="1:6">
      <c t="s" r="A39" s="4">
        <v>1528</v>
      </c>
      <c t="n" r="B39" s="6">
        <v>2300000</v>
      </c>
    </row>
    <row r="40" spans="1:6">
      <c t="s" r="A40" s="4">
        <v>1529</v>
      </c>
      <c t="s" r="B40" s="4">
        <v>1530</v>
      </c>
    </row>
    <row r="41" spans="1:6">
      <c t="s" r="A41" s="4">
        <v>1531</v>
      </c>
      <c t="n" r="B41" s="7">
        <v>21</v>
      </c>
    </row>
    <row r="42" spans="1:6">
      <c t="s" r="A42" s="4">
        <v>1532</v>
      </c>
      <c t="n" r="B42" s="6">
        <v>1200000</v>
      </c>
    </row>
    <row r="43" spans="1:6">
      <c t="s" r="A43" s="4">
        <v>1533</v>
      </c>
    </row>
    <row r="44" spans="1:6">
      <c t="s" r="A44" s="3">
        <v>1502</v>
      </c>
    </row>
    <row r="45" spans="1:6">
      <c t="s" r="A45" s="4">
        <v>1534</v>
      </c>
      <c t="n" r="F45" s="10">
        <v>27.55</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1535</v>
      </c>
      <c t="s" r="B1" s="2">
        <v>1</v>
      </c>
    </row>
    <row r="2" spans="1:4">
      <c t="s" r="B2" s="2">
        <v>2</v>
      </c>
      <c t="s" r="C2" s="2">
        <v>35</v>
      </c>
      <c t="s" r="D2" s="2">
        <v>102</v>
      </c>
    </row>
    <row r="3" spans="1:4">
      <c t="s" r="A3" s="3">
        <v>340</v>
      </c>
    </row>
    <row r="4" spans="1:4">
      <c t="s" r="A4" s="4">
        <v>1536</v>
      </c>
      <c t="s" r="B4" s="4">
        <v>1537</v>
      </c>
      <c t="s" r="C4" s="4">
        <v>1538</v>
      </c>
      <c t="s" r="D4" s="4">
        <v>1539</v>
      </c>
    </row>
    <row r="5" spans="1:4">
      <c t="s" r="A5" s="4">
        <v>1540</v>
      </c>
      <c t="s" r="B5" s="4">
        <v>611</v>
      </c>
      <c t="s" r="C5" s="4">
        <v>611</v>
      </c>
      <c t="s" r="D5" s="4">
        <v>611</v>
      </c>
    </row>
    <row r="6" spans="1:4">
      <c t="s" r="A6" s="4">
        <v>1541</v>
      </c>
      <c t="s" r="B6" s="4">
        <v>1542</v>
      </c>
      <c t="s" r="C6" s="4">
        <v>1543</v>
      </c>
      <c t="s" r="D6" s="4">
        <v>1544</v>
      </c>
    </row>
    <row r="7" spans="1:4">
      <c t="s" r="A7" s="4">
        <v>1545</v>
      </c>
      <c t="s" r="B7" s="4">
        <v>1546</v>
      </c>
      <c t="s" r="C7" s="4">
        <v>1547</v>
      </c>
      <c t="s" r="D7" s="4">
        <v>154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49</v>
      </c>
      <c t="s" r="B1" s="2">
        <v>1</v>
      </c>
    </row>
    <row r="2" spans="1:4">
      <c t="s" r="B2" s="2">
        <v>2</v>
      </c>
      <c t="s" r="C2" s="2">
        <v>35</v>
      </c>
      <c t="s" r="D2" s="2">
        <v>102</v>
      </c>
    </row>
    <row r="3" spans="1:4">
      <c t="s" r="A3" s="3">
        <v>340</v>
      </c>
    </row>
    <row r="4" spans="1:4">
      <c t="s" r="A4" s="4">
        <v>1550</v>
      </c>
      <c t="n" r="B4" s="8">
        <v>13.1</v>
      </c>
      <c t="n" r="C4" s="8">
        <v>12.7</v>
      </c>
      <c t="n" r="D4" s="8">
        <v>13.5</v>
      </c>
    </row>
    <row r="5" spans="1:4">
      <c t="s" r="A5" s="4">
        <v>1551</v>
      </c>
      <c t="n" r="B5" s="9">
        <v>5.1</v>
      </c>
      <c t="n" r="C5" s="9">
        <v>4.9</v>
      </c>
      <c t="n" r="D5" s="9">
        <v>5.2</v>
      </c>
    </row>
    <row r="6" spans="1:4">
      <c t="s" r="A6" s="4">
        <v>1552</v>
      </c>
      <c t="n" r="B6" s="7">
        <v>0</v>
      </c>
      <c t="n" r="C6" s="8">
        <v>0.4</v>
      </c>
      <c t="n" r="D6" s="7">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53</v>
      </c>
      <c t="s" r="B1" s="2">
        <v>1</v>
      </c>
    </row>
    <row r="2" spans="1:4">
      <c t="s" r="B2" s="2">
        <v>2</v>
      </c>
      <c t="s" r="C2" s="2">
        <v>35</v>
      </c>
      <c t="s" r="D2" s="2">
        <v>102</v>
      </c>
    </row>
    <row r="3" spans="1:4">
      <c t="s" r="A3" s="3">
        <v>1554</v>
      </c>
    </row>
    <row r="4" spans="1:4">
      <c t="s" r="A4" s="4">
        <v>1555</v>
      </c>
      <c t="n" r="B4" s="6">
        <v>700000</v>
      </c>
      <c t="n" r="C4" s="6">
        <v>800000</v>
      </c>
      <c t="n" r="D4" s="6">
        <v>700000</v>
      </c>
    </row>
    <row r="5" spans="1:4">
      <c t="s" r="A5" s="4">
        <v>1506</v>
      </c>
      <c t="n" r="B5" s="10">
        <v>22.96</v>
      </c>
      <c t="n" r="C5" s="10">
        <v>14.69</v>
      </c>
      <c t="n" r="D5" s="10">
        <v>17.21</v>
      </c>
    </row>
    <row r="6" spans="1:4">
      <c t="s" r="A6" s="4">
        <v>1556</v>
      </c>
    </row>
    <row r="7" spans="1:4">
      <c t="s" r="A7" s="3">
        <v>1554</v>
      </c>
    </row>
    <row r="8" spans="1:4">
      <c t="s" r="A8" s="4">
        <v>1557</v>
      </c>
      <c t="n" r="B8" s="6">
        <v>668000</v>
      </c>
    </row>
    <row r="9" spans="1:4">
      <c t="s" r="A9" s="4">
        <v>1555</v>
      </c>
      <c t="n" r="B9" s="6">
        <v>213000</v>
      </c>
    </row>
    <row r="10" spans="1:4">
      <c t="s" r="A10" s="4">
        <v>1558</v>
      </c>
      <c t="n" r="B10" s="6">
        <v>-273000</v>
      </c>
    </row>
    <row r="11" spans="1:4">
      <c t="s" r="A11" s="4">
        <v>1559</v>
      </c>
      <c t="n" r="B11" s="6">
        <v>-19000</v>
      </c>
    </row>
    <row r="12" spans="1:4">
      <c t="s" r="A12" s="4">
        <v>1560</v>
      </c>
      <c t="n" r="B12" s="6">
        <v>589000</v>
      </c>
      <c t="n" r="C12" s="6">
        <v>668000</v>
      </c>
    </row>
    <row r="13" spans="1:4">
      <c t="s" r="A13" s="4">
        <v>1561</v>
      </c>
      <c t="n" r="B13" s="10">
        <v>17.56</v>
      </c>
    </row>
    <row r="14" spans="1:4">
      <c t="s" r="A14" s="4">
        <v>1506</v>
      </c>
      <c t="n" r="B14" s="11">
        <v>21.34</v>
      </c>
    </row>
    <row r="15" spans="1:4">
      <c t="s" r="A15" s="4">
        <v>1562</v>
      </c>
      <c t="n" r="B15" s="11">
        <v>17.96</v>
      </c>
    </row>
    <row r="16" spans="1:4">
      <c t="s" r="A16" s="4">
        <v>1563</v>
      </c>
      <c t="n" r="B16" s="11">
        <v>17.78</v>
      </c>
    </row>
    <row r="17" spans="1:4">
      <c t="s" r="A17" s="4">
        <v>1564</v>
      </c>
      <c t="n" r="B17" s="10">
        <v>18.74</v>
      </c>
      <c t="n" r="C17" s="10">
        <v>17.56</v>
      </c>
    </row>
    <row r="18" spans="1:4">
      <c t="s" r="A18" s="4">
        <v>1565</v>
      </c>
    </row>
    <row r="19" spans="1:4">
      <c t="s" r="A19" s="3">
        <v>1554</v>
      </c>
    </row>
    <row r="20" spans="1:4">
      <c t="s" r="A20" s="4">
        <v>1557</v>
      </c>
      <c t="n" r="B20" s="6">
        <v>1515000</v>
      </c>
    </row>
    <row r="21" spans="1:4">
      <c t="s" r="A21" s="4">
        <v>1555</v>
      </c>
      <c t="n" r="B21" s="6">
        <v>445000</v>
      </c>
    </row>
    <row r="22" spans="1:4">
      <c t="s" r="A22" s="4">
        <v>1558</v>
      </c>
      <c t="n" r="B22" s="6">
        <v>-626000</v>
      </c>
    </row>
    <row r="23" spans="1:4">
      <c t="s" r="A23" s="4">
        <v>1559</v>
      </c>
      <c t="n" r="B23" s="6">
        <v>-43000</v>
      </c>
    </row>
    <row r="24" spans="1:4">
      <c t="s" r="A24" s="4">
        <v>1560</v>
      </c>
      <c t="n" r="B24" s="6">
        <v>1291000</v>
      </c>
      <c t="n" r="C24" s="6">
        <v>1515000</v>
      </c>
    </row>
    <row r="25" spans="1:4">
      <c t="s" r="A25" s="4">
        <v>1561</v>
      </c>
      <c t="n" r="B25" s="10">
        <v>15.44</v>
      </c>
    </row>
    <row r="26" spans="1:4">
      <c t="s" r="A26" s="4">
        <v>1506</v>
      </c>
      <c t="n" r="B26" s="11">
        <v>23.72</v>
      </c>
    </row>
    <row r="27" spans="1:4">
      <c t="s" r="A27" s="4">
        <v>1562</v>
      </c>
      <c t="n" r="B27" s="11">
        <v>15.94</v>
      </c>
    </row>
    <row r="28" spans="1:4">
      <c t="s" r="A28" s="4">
        <v>1563</v>
      </c>
      <c t="n" r="B28" s="11">
        <v>16.05</v>
      </c>
    </row>
    <row r="29" spans="1:4">
      <c t="s" r="A29" s="4">
        <v>1564</v>
      </c>
      <c t="n" r="B29" s="10">
        <v>18.06</v>
      </c>
      <c t="n" r="C29" s="10">
        <v>15.4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t="s" r="A1" s="1">
        <v>1566</v>
      </c>
      <c t="s" r="B1" s="2">
        <v>1</v>
      </c>
    </row>
    <row r="2" spans="1:2">
      <c t="s" r="B2" s="2">
        <v>2</v>
      </c>
    </row>
    <row r="3" spans="1:2">
      <c t="s" r="A3" s="4">
        <v>1515</v>
      </c>
    </row>
    <row r="4" spans="1:2">
      <c t="s" r="A4" s="3">
        <v>1554</v>
      </c>
    </row>
    <row r="5" spans="1:2">
      <c t="s" r="A5" s="4">
        <v>1567</v>
      </c>
      <c t="s" r="B5" s="4">
        <v>150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r="1" spans="1:2">
      <c t="s" r="A1" s="1">
        <v>1568</v>
      </c>
      <c t="s" r="B1" s="2">
        <v>1</v>
      </c>
    </row>
    <row r="2" spans="1:2">
      <c t="s" r="B2" s="2">
        <v>1569</v>
      </c>
    </row>
    <row r="3" spans="1:2">
      <c t="s" r="A3" s="3">
        <v>1570</v>
      </c>
    </row>
    <row r="4" spans="1:2">
      <c t="s" r="A4" s="4">
        <v>1571</v>
      </c>
      <c t="n" r="B4" s="6">
        <v>840</v>
      </c>
    </row>
    <row r="5" spans="1:2">
      <c t="s" r="A5" s="4">
        <v>1555</v>
      </c>
      <c t="n" r="B5" s="6">
        <v>0</v>
      </c>
    </row>
    <row r="6" spans="1:2">
      <c t="s" r="A6" s="4">
        <v>1572</v>
      </c>
      <c t="n" r="B6" s="6">
        <v>-580</v>
      </c>
    </row>
    <row r="7" spans="1:2">
      <c t="s" r="A7" s="4">
        <v>1573</v>
      </c>
      <c t="n" r="B7" s="6">
        <v>-6</v>
      </c>
    </row>
    <row r="8" spans="1:2">
      <c t="s" r="A8" s="4">
        <v>1574</v>
      </c>
      <c t="n" r="B8" s="6">
        <v>254</v>
      </c>
    </row>
    <row r="9" spans="1:2">
      <c t="s" r="A9" s="4">
        <v>1575</v>
      </c>
      <c t="n" r="B9" s="6">
        <v>254</v>
      </c>
    </row>
    <row r="10" spans="1:2">
      <c t="s" r="A10" s="4">
        <v>1576</v>
      </c>
      <c t="n" r="B10" s="6">
        <v>2429</v>
      </c>
    </row>
    <row r="11" spans="1:2">
      <c t="s" r="A11" s="4">
        <v>1577</v>
      </c>
      <c t="n" r="B11" s="10">
        <v>16.32</v>
      </c>
    </row>
    <row r="12" spans="1:2">
      <c t="s" r="A12" s="4">
        <v>1578</v>
      </c>
      <c t="n" r="B12" s="6">
        <v>0</v>
      </c>
    </row>
    <row r="13" spans="1:2">
      <c t="s" r="A13" s="4">
        <v>1579</v>
      </c>
      <c t="n" r="B13" s="11">
        <v>16.3</v>
      </c>
    </row>
    <row r="14" spans="1:2">
      <c t="s" r="A14" s="4">
        <v>1580</v>
      </c>
      <c t="n" r="B14" s="11">
        <v>18.87</v>
      </c>
    </row>
    <row r="15" spans="1:2">
      <c t="s" r="A15" s="4">
        <v>1581</v>
      </c>
      <c t="n" r="B15" s="11">
        <v>16.3</v>
      </c>
    </row>
    <row r="16" spans="1:2">
      <c t="s" r="A16" s="4">
        <v>1582</v>
      </c>
      <c t="n" r="B16" s="10">
        <v>16.3</v>
      </c>
    </row>
    <row r="17" spans="1:2">
      <c t="s" r="A17" s="4">
        <v>1583</v>
      </c>
      <c t="s" r="B17" s="4">
        <v>744</v>
      </c>
    </row>
    <row r="18" spans="1:2">
      <c t="s" r="A18" s="4">
        <v>1584</v>
      </c>
      <c t="s" r="B18" s="4">
        <v>744</v>
      </c>
    </row>
    <row r="19" spans="1:2">
      <c t="s" r="A19" s="4">
        <v>1585</v>
      </c>
      <c t="n" r="B19" s="8">
        <v>2.6</v>
      </c>
    </row>
    <row r="20" spans="1:2">
      <c t="s" r="A20" s="4">
        <v>1586</v>
      </c>
      <c t="n" r="B20" s="8">
        <v>2.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4"/>
  </cols>
  <sheetData>
    <row r="1" spans="1:2">
      <c t="s" r="A1" s="1">
        <v>1587</v>
      </c>
      <c t="s" r="B1" s="2">
        <v>1</v>
      </c>
    </row>
    <row r="2" spans="1:2">
      <c t="s" r="B2" s="2">
        <v>1588</v>
      </c>
    </row>
    <row r="3" spans="1:2">
      <c t="s" r="A3" s="3">
        <v>340</v>
      </c>
    </row>
    <row r="4" spans="1:2">
      <c t="s" r="A4" s="4">
        <v>1589</v>
      </c>
      <c t="n" r="B4" s="10">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2</vt:i4>
      </vt:variant>
    </vt:vector>
  </ns0:HeadingPairs>
  <ns0:TitlesOfParts>
    <vt:vector xmlns:vt="http://schemas.openxmlformats.org/officeDocument/2006/docPropsVTypes" baseType="lpstr" size="132">
      <vt:lpstr>Document and Entity Information</vt:lpstr>
      <vt:lpstr>Consolidated Balance Sheets</vt:lpstr>
      <vt:lpstr>Consolidated Balance Sheets (Pa</vt:lpstr>
      <vt:lpstr>Consolidated Statements of Inco</vt:lpstr>
      <vt:lpstr>Consolidated Statements of Comp</vt:lpstr>
      <vt:lpstr>Consolidated Statements of Cash</vt:lpstr>
      <vt:lpstr>Consolidated Statements of Capi</vt:lpstr>
      <vt:lpstr>Consolidated Statements of Inc8</vt:lpstr>
      <vt:lpstr>Consolidated Statements of Reta</vt:lpstr>
      <vt:lpstr>Consolidated Statements of Ca10</vt:lpstr>
      <vt:lpstr>Consolidated Statements of Ca11</vt:lpstr>
      <vt:lpstr>Consolidated Statements of Ca12</vt:lpstr>
      <vt:lpstr>Consolidated Statements of Ca13</vt:lpstr>
      <vt:lpstr>Consolidated Statements of Ca14</vt:lpstr>
      <vt:lpstr>Significant Accounting Policies</vt:lpstr>
      <vt:lpstr>New Accounting Pronouncements</vt:lpstr>
      <vt:lpstr>Regulatory</vt:lpstr>
      <vt:lpstr>Income Taxes</vt:lpstr>
      <vt:lpstr>Employee Postretirement Benefit</vt:lpstr>
      <vt:lpstr>Short-Term Debt</vt:lpstr>
      <vt:lpstr>Long-Term Debt</vt:lpstr>
      <vt:lpstr>Preferred Stock</vt:lpstr>
      <vt:lpstr>Common Stock</vt:lpstr>
      <vt:lpstr>Other Comprehensive Income</vt:lpstr>
      <vt:lpstr>Earnings Per Share</vt:lpstr>
      <vt:lpstr>Commitments and Contingencies</vt:lpstr>
      <vt:lpstr>Related Party Transactions</vt:lpstr>
      <vt:lpstr>Segment Information</vt:lpstr>
      <vt:lpstr>Asset Retirement Obligations</vt:lpstr>
      <vt:lpstr>Accounting for Derivative Instr</vt:lpstr>
      <vt:lpstr>Fair Value Measurements</vt:lpstr>
      <vt:lpstr>Variable Interest Entities</vt:lpstr>
      <vt:lpstr>Discontinued Operations, Assets</vt:lpstr>
      <vt:lpstr>Goodwill and Asset Impairments</vt:lpstr>
      <vt:lpstr>Mergers and Acquisitions</vt:lpstr>
      <vt:lpstr>Quarterly Data (unaudited)</vt:lpstr>
      <vt:lpstr>Subsequent Events</vt:lpstr>
      <vt:lpstr>Schedule II - Valuation and Qua</vt:lpstr>
      <vt:lpstr>Significant Accounting Polici39</vt:lpstr>
      <vt:lpstr>Significant Accounting Polici40</vt:lpstr>
      <vt:lpstr>Regulatory (Tables)</vt:lpstr>
      <vt:lpstr>Income Taxes (Tables)</vt:lpstr>
      <vt:lpstr>Employee Postretirement Benef43</vt:lpstr>
      <vt:lpstr>Short-Term Debt (Tables)</vt:lpstr>
      <vt:lpstr>Long-Term Debt (Tables)</vt:lpstr>
      <vt:lpstr>Common Stock (Tables)</vt:lpstr>
      <vt:lpstr>Other Comprehensive Income (Tab</vt:lpstr>
      <vt:lpstr>Earnings Per Share (Tables)</vt:lpstr>
      <vt:lpstr>Commitments and Contingencies (</vt:lpstr>
      <vt:lpstr>Segment Information (Tables)</vt:lpstr>
      <vt:lpstr>Asset Retirement Obligations (T</vt:lpstr>
      <vt:lpstr>Accounting for Derivative Ins52</vt:lpstr>
      <vt:lpstr>Fair Value Measurements (Tables</vt:lpstr>
      <vt:lpstr>Discontinued Operations, Asse54</vt:lpstr>
      <vt:lpstr>Goodwill and Asset Impairments </vt:lpstr>
      <vt:lpstr>Mergers and Acquisitions (Table</vt:lpstr>
      <vt:lpstr>Quarterly Data (unaudited) (Tab</vt:lpstr>
      <vt:lpstr>Related Party Transactions (Tab</vt:lpstr>
      <vt:lpstr>Significant Accounting Polici59</vt:lpstr>
      <vt:lpstr>Significant Accounting Polici60</vt:lpstr>
      <vt:lpstr>Significant Accounting Polici61</vt:lpstr>
      <vt:lpstr>New Accounting Pronouncements -</vt:lpstr>
      <vt:lpstr>Regulatory - Additional Informa</vt:lpstr>
      <vt:lpstr>Regulatory - Schedule of Regula</vt:lpstr>
      <vt:lpstr>Income Taxes - Additional Infor</vt:lpstr>
      <vt:lpstr>Income Taxes - Schedule of Inco</vt:lpstr>
      <vt:lpstr>Income Taxes - Schedule of In67</vt:lpstr>
      <vt:lpstr>Income Taxes - Schedule of In68</vt:lpstr>
      <vt:lpstr>Income Taxes - Schedule of Defe</vt:lpstr>
      <vt:lpstr>Income Taxes - Schedule of De70</vt:lpstr>
      <vt:lpstr>Income Taxes - Schedule of Unre</vt:lpstr>
      <vt:lpstr>Employee Postretirement Benef72</vt:lpstr>
      <vt:lpstr>Employee Postretirement Benef73</vt:lpstr>
      <vt:lpstr>Employee Postretirement Benef74</vt:lpstr>
      <vt:lpstr>Employee Postretirement Benef75</vt:lpstr>
      <vt:lpstr>Employee Postretirement Benef76</vt:lpstr>
      <vt:lpstr>Employee Postretirement Benef77</vt:lpstr>
      <vt:lpstr>Employee Postretirement Benef78</vt:lpstr>
      <vt:lpstr>Employee Postretirement Benef79</vt:lpstr>
      <vt:lpstr>Employee Postretirement Benef80</vt:lpstr>
      <vt:lpstr>Employee Postretirement Benef81</vt:lpstr>
      <vt:lpstr>Employee Postretirement Benef82</vt:lpstr>
      <vt:lpstr>Employee Postretirement Benef83</vt:lpstr>
      <vt:lpstr>Employee Postretirement Benef84</vt:lpstr>
      <vt:lpstr>Short-Term Debt - Credit Facili</vt:lpstr>
      <vt:lpstr>Short-Term Debt - Credit Faci86</vt:lpstr>
      <vt:lpstr>Short-Term Debt - Additional In</vt:lpstr>
      <vt:lpstr>Long-Term Debt - Additional Inf</vt:lpstr>
      <vt:lpstr>Long-Term Debt - Schedule of Ma</vt:lpstr>
      <vt:lpstr>Long-Term Debt - Schedule of Lo</vt:lpstr>
      <vt:lpstr>Long-Term Debt - Schedule of 91</vt:lpstr>
      <vt:lpstr>Preferred Stock - Additional In</vt:lpstr>
      <vt:lpstr>Common Stock - Additional Infor</vt:lpstr>
      <vt:lpstr>Common Stock - Schedule of Assu</vt:lpstr>
      <vt:lpstr>Common Stock - Schedule of Addi</vt:lpstr>
      <vt:lpstr>Common Stock - Summary of Non-V</vt:lpstr>
      <vt:lpstr>Common Stock - Summary of Non97</vt:lpstr>
      <vt:lpstr>Common Stock - Summary of Stock</vt:lpstr>
      <vt:lpstr>Common Stock - Summary of Sto99</vt:lpstr>
      <vt:lpstr>Other Comprehensive Income - Ac</vt:lpstr>
      <vt:lpstr>Other Comprehensive Income -101</vt:lpstr>
      <vt:lpstr>Earnings Per Share - Schedule o</vt:lpstr>
      <vt:lpstr>Commitments and Contingencies -</vt:lpstr>
      <vt:lpstr>Commitments and Contingencie104</vt:lpstr>
      <vt:lpstr>Commitments and Contingencie105</vt:lpstr>
      <vt:lpstr>Related Party Transactions - Ad</vt:lpstr>
      <vt:lpstr>Segment Information - Additiona</vt:lpstr>
      <vt:lpstr>Segment Information - Schedule </vt:lpstr>
      <vt:lpstr>Segment Information - Schedu109</vt:lpstr>
      <vt:lpstr>Asset Retirement Obligations - </vt:lpstr>
      <vt:lpstr>Asset Retirement Obligations111</vt:lpstr>
      <vt:lpstr>Asset Retirement Obligations112</vt:lpstr>
      <vt:lpstr>Accounting for Derivative In113</vt:lpstr>
      <vt:lpstr>Accounting for Derivative In114</vt:lpstr>
      <vt:lpstr>Fair Value Measurements - Sched</vt:lpstr>
      <vt:lpstr>Fair Value Measurements - Addit</vt:lpstr>
      <vt:lpstr>Variable Interest Entities - Ad</vt:lpstr>
      <vt:lpstr>Discontinued Operations, Ass118</vt:lpstr>
      <vt:lpstr>Discontinued Operations, Ass119</vt:lpstr>
      <vt:lpstr>Discontinued Operations, Ass120</vt:lpstr>
      <vt:lpstr>Goodwill - Changes in Carrying </vt:lpstr>
      <vt:lpstr>Goodwill - Additional Informati</vt:lpstr>
      <vt:lpstr>Mergers and Acquisitions - Addi</vt:lpstr>
      <vt:lpstr>Mergers and Acquisitions - Cons</vt:lpstr>
      <vt:lpstr>Mergers and Acquisitions - Purc</vt:lpstr>
      <vt:lpstr>Mergers and Acquisitions - Prel</vt:lpstr>
      <vt:lpstr>Mergers and Acquisitions - Pro </vt:lpstr>
      <vt:lpstr>Mergers and Acquisitions - Afte</vt:lpstr>
      <vt:lpstr>Quarterly Data - Schedule of Fi</vt:lpstr>
      <vt:lpstr>Subsequent Events - Additional </vt:lpstr>
      <vt:lpstr>Related Party Transactions - Sc</vt:lpstr>
      <vt:lpstr>Schedule II - Valuation and 13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3:49:37Z</dcterms:created>
  <dcterms:modified xmlns:dcterms="http://purl.org/dc/terms/" xmlns:xsi="http://www.w3.org/2001/XMLSchema-instance" xsi:type="dcterms:W3CDTF">2016-02-26T13:49:37Z</dcterms:modified>
  <dc:title xmlns:dc="http://purl.org/dc/elements/1.1/">Untitled</dc:title>
  <dc:description xmlns:dc="http://purl.org/dc/elements/1.1/"/>
  <dc:subject xmlns:dc="http://purl.org/dc/elements/1.1/"/>
  <cp:keywords/>
  <cp:category/>
</cp:coreProperties>
</file>